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ACCOUNTING STANDARDS AND BASIS " sheetId="8" state="visible" r:id="rId8"/>
    <sheet xmlns:r="http://schemas.openxmlformats.org/officeDocument/2006/relationships" name="NEW STANDARDS, AMENDMENTS AND I" sheetId="9" state="visible" r:id="rId9"/>
    <sheet xmlns:r="http://schemas.openxmlformats.org/officeDocument/2006/relationships" name="SUMMARY OF SIGNIFICANT ACCOUNTI" sheetId="10" state="visible" r:id="rId10"/>
    <sheet xmlns:r="http://schemas.openxmlformats.org/officeDocument/2006/relationships" name="CRITICAL ACCOUNTING JUDGMENTS A" sheetId="11" state="visible" r:id="rId11"/>
    <sheet xmlns:r="http://schemas.openxmlformats.org/officeDocument/2006/relationships" name="ACQUISITIONS AND OTHER SIGNIFIC" sheetId="12" state="visible" r:id="rId12"/>
    <sheet xmlns:r="http://schemas.openxmlformats.org/officeDocument/2006/relationships" name="INFORMATION ABOUT COMPONENTS OF" sheetId="13" state="visible" r:id="rId13"/>
    <sheet xmlns:r="http://schemas.openxmlformats.org/officeDocument/2006/relationships" name="INFORMATION ABOUT COMPONENTS _2" sheetId="14" state="visible" r:id="rId14"/>
    <sheet xmlns:r="http://schemas.openxmlformats.org/officeDocument/2006/relationships" name="TAXATION" sheetId="15" state="visible" r:id="rId15"/>
    <sheet xmlns:r="http://schemas.openxmlformats.org/officeDocument/2006/relationships" name="EARNING PER SHARE" sheetId="16" state="visible" r:id="rId16"/>
    <sheet xmlns:r="http://schemas.openxmlformats.org/officeDocument/2006/relationships" name="INFORMATION ABOUT COMPONENTS _3" sheetId="17" state="visible" r:id="rId17"/>
    <sheet xmlns:r="http://schemas.openxmlformats.org/officeDocument/2006/relationships" name="CASH FLOW INFORMATION" sheetId="18" state="visible" r:id="rId18"/>
    <sheet xmlns:r="http://schemas.openxmlformats.org/officeDocument/2006/relationships" name="JOINT VENTURES AND ASSOCIATES" sheetId="19" state="visible" r:id="rId19"/>
    <sheet xmlns:r="http://schemas.openxmlformats.org/officeDocument/2006/relationships" name="SEGMENT INFORMATION" sheetId="20" state="visible" r:id="rId20"/>
    <sheet xmlns:r="http://schemas.openxmlformats.org/officeDocument/2006/relationships" name="FINANCIAL INSTRUMENTS - RISK MA" sheetId="21" state="visible" r:id="rId21"/>
    <sheet xmlns:r="http://schemas.openxmlformats.org/officeDocument/2006/relationships" name="LEASES" sheetId="22" state="visible" r:id="rId22"/>
    <sheet xmlns:r="http://schemas.openxmlformats.org/officeDocument/2006/relationships" name="SHAREHOLDERS AND OTHER RELATED " sheetId="23" state="visible" r:id="rId23"/>
    <sheet xmlns:r="http://schemas.openxmlformats.org/officeDocument/2006/relationships" name="KEY MANAGEMENT PERSONNEL COMPEN" sheetId="24" state="visible" r:id="rId24"/>
    <sheet xmlns:r="http://schemas.openxmlformats.org/officeDocument/2006/relationships" name="SHARE-BASED PAYMENT" sheetId="25" state="visible" r:id="rId25"/>
    <sheet xmlns:r="http://schemas.openxmlformats.org/officeDocument/2006/relationships" name="CONTINGENCIES, COMMITMENTS AND " sheetId="26" state="visible" r:id="rId26"/>
    <sheet xmlns:r="http://schemas.openxmlformats.org/officeDocument/2006/relationships" name="IMPACT OF COVID-19" sheetId="27" state="visible" r:id="rId27"/>
    <sheet xmlns:r="http://schemas.openxmlformats.org/officeDocument/2006/relationships" name="EVENTS OCCURRING AFTER THE REPO" sheetId="28" state="visible" r:id="rId28"/>
    <sheet xmlns:r="http://schemas.openxmlformats.org/officeDocument/2006/relationships" name="SUMMARY OF SIGNIFICANT ACCOUN_2" sheetId="29" state="visible" r:id="rId29"/>
    <sheet xmlns:r="http://schemas.openxmlformats.org/officeDocument/2006/relationships" name="ACCOUNTING STANDARDS AND BASI_2" sheetId="30" state="visible" r:id="rId30"/>
    <sheet xmlns:r="http://schemas.openxmlformats.org/officeDocument/2006/relationships" name="ACQUISITIONS AND OTHER SIGNIF_2" sheetId="31" state="visible" r:id="rId31"/>
    <sheet xmlns:r="http://schemas.openxmlformats.org/officeDocument/2006/relationships" name="INFORMATION ABOUT COMPONENTS _4" sheetId="32" state="visible" r:id="rId32"/>
    <sheet xmlns:r="http://schemas.openxmlformats.org/officeDocument/2006/relationships" name="INFORMATION ABOUT COMPONENTS _5" sheetId="33" state="visible" r:id="rId33"/>
    <sheet xmlns:r="http://schemas.openxmlformats.org/officeDocument/2006/relationships" name="TAXATION (Tables)" sheetId="34" state="visible" r:id="rId34"/>
    <sheet xmlns:r="http://schemas.openxmlformats.org/officeDocument/2006/relationships" name="EARNING PER SHARE (Tables)" sheetId="35" state="visible" r:id="rId35"/>
    <sheet xmlns:r="http://schemas.openxmlformats.org/officeDocument/2006/relationships" name="INFORMATION ABOUT COMPONENTS _6" sheetId="36" state="visible" r:id="rId36"/>
    <sheet xmlns:r="http://schemas.openxmlformats.org/officeDocument/2006/relationships" name="CASH FLOW INFORMATION (Tables)" sheetId="37" state="visible" r:id="rId37"/>
    <sheet xmlns:r="http://schemas.openxmlformats.org/officeDocument/2006/relationships" name="JOINT VENTURES AND ASSOCIATES (" sheetId="38" state="visible" r:id="rId38"/>
    <sheet xmlns:r="http://schemas.openxmlformats.org/officeDocument/2006/relationships" name="SEGMENT INFORMATION (Tables)" sheetId="39" state="visible" r:id="rId39"/>
    <sheet xmlns:r="http://schemas.openxmlformats.org/officeDocument/2006/relationships" name="FINANCIAL INSTRUMENTS - RISK _2" sheetId="40" state="visible" r:id="rId40"/>
    <sheet xmlns:r="http://schemas.openxmlformats.org/officeDocument/2006/relationships" name="LEASES (Tables)" sheetId="41" state="visible" r:id="rId41"/>
    <sheet xmlns:r="http://schemas.openxmlformats.org/officeDocument/2006/relationships" name="SHAREHOLDERS AND OTHER RELATE_2" sheetId="42" state="visible" r:id="rId42"/>
    <sheet xmlns:r="http://schemas.openxmlformats.org/officeDocument/2006/relationships" name="KEY MANAGEMENT PERSONNEL COMP_2" sheetId="43" state="visible" r:id="rId43"/>
    <sheet xmlns:r="http://schemas.openxmlformats.org/officeDocument/2006/relationships" name="SHARE-BASED PAYMENT (Tables)" sheetId="44" state="visible" r:id="rId44"/>
    <sheet xmlns:r="http://schemas.openxmlformats.org/officeDocument/2006/relationships" name="GENERAL INFORMATION (Details)" sheetId="45" state="visible" r:id="rId45"/>
    <sheet xmlns:r="http://schemas.openxmlformats.org/officeDocument/2006/relationships" name="ACCOUNTING STANDARDS AND BASI_3"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ACQUISITIONS AND OTHER SIGNIF_3" sheetId="50" state="visible" r:id="rId50"/>
    <sheet xmlns:r="http://schemas.openxmlformats.org/officeDocument/2006/relationships" name="ACQUISITIONS AND OTHER SIGNIF_4" sheetId="51" state="visible" r:id="rId51"/>
    <sheet xmlns:r="http://schemas.openxmlformats.org/officeDocument/2006/relationships" name="ACQUISITIONS AND OTHER SIGNIF_5" sheetId="52" state="visible" r:id="rId52"/>
    <sheet xmlns:r="http://schemas.openxmlformats.org/officeDocument/2006/relationships" name="ACQUISITIONS AND OTHER SIGNIF_6" sheetId="53" state="visible" r:id="rId53"/>
    <sheet xmlns:r="http://schemas.openxmlformats.org/officeDocument/2006/relationships" name="ACQUISITIONS AND OTHER SIGNIF_7" sheetId="54" state="visible" r:id="rId54"/>
    <sheet xmlns:r="http://schemas.openxmlformats.org/officeDocument/2006/relationships" name="ACQUISITIONS AND OTHER SIGNIF_8" sheetId="55" state="visible" r:id="rId55"/>
    <sheet xmlns:r="http://schemas.openxmlformats.org/officeDocument/2006/relationships" name="ACQUISITIONS AND OTHER SIGNIF_9" sheetId="56" state="visible" r:id="rId56"/>
    <sheet xmlns:r="http://schemas.openxmlformats.org/officeDocument/2006/relationships" name="ACQUISITIONS AND OTHER SIGNI_10" sheetId="57" state="visible" r:id="rId57"/>
    <sheet xmlns:r="http://schemas.openxmlformats.org/officeDocument/2006/relationships" name="INFORMATION ABOUT COMPONENTS _7" sheetId="58" state="visible" r:id="rId58"/>
    <sheet xmlns:r="http://schemas.openxmlformats.org/officeDocument/2006/relationships" name="INFORMATION ABOUT COMPONENTS _8" sheetId="59" state="visible" r:id="rId59"/>
    <sheet xmlns:r="http://schemas.openxmlformats.org/officeDocument/2006/relationships" name="INFORMATION ABOUT COMPONENTS _9" sheetId="60" state="visible" r:id="rId60"/>
    <sheet xmlns:r="http://schemas.openxmlformats.org/officeDocument/2006/relationships" name="INFORMATION ABOUT COMPONENTS_10" sheetId="61" state="visible" r:id="rId61"/>
    <sheet xmlns:r="http://schemas.openxmlformats.org/officeDocument/2006/relationships" name="INFORMATION ABOUT COMPONENTS_11" sheetId="62" state="visible" r:id="rId62"/>
    <sheet xmlns:r="http://schemas.openxmlformats.org/officeDocument/2006/relationships" name="INFORMATION ABOUT COMPONENTS_12" sheetId="63" state="visible" r:id="rId63"/>
    <sheet xmlns:r="http://schemas.openxmlformats.org/officeDocument/2006/relationships" name="INFORMATION ABOUT COMPONENTS_13" sheetId="64" state="visible" r:id="rId64"/>
    <sheet xmlns:r="http://schemas.openxmlformats.org/officeDocument/2006/relationships" name="INFORMATION ABOUT COMPONENTS_14" sheetId="65" state="visible" r:id="rId65"/>
    <sheet xmlns:r="http://schemas.openxmlformats.org/officeDocument/2006/relationships" name="INFORMATION ABOUT COMPONENTS_15" sheetId="66" state="visible" r:id="rId66"/>
    <sheet xmlns:r="http://schemas.openxmlformats.org/officeDocument/2006/relationships" name="INFORMATION ABOUT COMPONENTS_16" sheetId="67" state="visible" r:id="rId67"/>
    <sheet xmlns:r="http://schemas.openxmlformats.org/officeDocument/2006/relationships" name="INFORMATION ABOUT COMPONENTS_17" sheetId="68" state="visible" r:id="rId68"/>
    <sheet xmlns:r="http://schemas.openxmlformats.org/officeDocument/2006/relationships" name="INFORMATION ABOUT COMPONENTS_18" sheetId="69" state="visible" r:id="rId69"/>
    <sheet xmlns:r="http://schemas.openxmlformats.org/officeDocument/2006/relationships" name="INFORMATION ABOUT COMPONENTS_19" sheetId="70" state="visible" r:id="rId70"/>
    <sheet xmlns:r="http://schemas.openxmlformats.org/officeDocument/2006/relationships" name="INFORMATION ABOUT COMPONENTS_20" sheetId="71" state="visible" r:id="rId71"/>
    <sheet xmlns:r="http://schemas.openxmlformats.org/officeDocument/2006/relationships" name="INFORMATION ABOUT COMPONENTS_21" sheetId="72" state="visible" r:id="rId72"/>
    <sheet xmlns:r="http://schemas.openxmlformats.org/officeDocument/2006/relationships" name="INFORMATION ABOUT COMPONENTS_22" sheetId="73" state="visible" r:id="rId73"/>
    <sheet xmlns:r="http://schemas.openxmlformats.org/officeDocument/2006/relationships" name="INFORMATION ABOUT COMPONENTS_23" sheetId="74" state="visible" r:id="rId74"/>
    <sheet xmlns:r="http://schemas.openxmlformats.org/officeDocument/2006/relationships" name="INFORMATION ABOUT COMPONENTS_24" sheetId="75" state="visible" r:id="rId75"/>
    <sheet xmlns:r="http://schemas.openxmlformats.org/officeDocument/2006/relationships" name="INFORMATION ABOUT COMPONENTS_25" sheetId="76" state="visible" r:id="rId76"/>
    <sheet xmlns:r="http://schemas.openxmlformats.org/officeDocument/2006/relationships" name="INFORMATION ABOUT COMPONENTS_26" sheetId="77" state="visible" r:id="rId77"/>
    <sheet xmlns:r="http://schemas.openxmlformats.org/officeDocument/2006/relationships" name="INFORMATION ABOUT COMPONENTS_27" sheetId="78" state="visible" r:id="rId78"/>
    <sheet xmlns:r="http://schemas.openxmlformats.org/officeDocument/2006/relationships" name="INFORMATION ABOUT COMPONENTS_28" sheetId="79" state="visible" r:id="rId79"/>
    <sheet xmlns:r="http://schemas.openxmlformats.org/officeDocument/2006/relationships" name="INFORMATION ABOUT COMPONENTS_29" sheetId="80" state="visible" r:id="rId80"/>
    <sheet xmlns:r="http://schemas.openxmlformats.org/officeDocument/2006/relationships" name="INFORMATION ABOUT COMPONENTS_30" sheetId="81" state="visible" r:id="rId81"/>
    <sheet xmlns:r="http://schemas.openxmlformats.org/officeDocument/2006/relationships" name="INFORMATION ABOUT COMPONENTS_31" sheetId="82" state="visible" r:id="rId82"/>
    <sheet xmlns:r="http://schemas.openxmlformats.org/officeDocument/2006/relationships" name="INFORMATION ABOUT COMPONENTS_32" sheetId="83" state="visible" r:id="rId83"/>
    <sheet xmlns:r="http://schemas.openxmlformats.org/officeDocument/2006/relationships" name="INFORMATION ABOUT COMPONENTS_33" sheetId="84" state="visible" r:id="rId84"/>
    <sheet xmlns:r="http://schemas.openxmlformats.org/officeDocument/2006/relationships" name="INFORMATION ABOUT COMPONENTS_34" sheetId="85" state="visible" r:id="rId85"/>
    <sheet xmlns:r="http://schemas.openxmlformats.org/officeDocument/2006/relationships" name="INFORMATION ABOUT COMPONENTS_35" sheetId="86" state="visible" r:id="rId86"/>
    <sheet xmlns:r="http://schemas.openxmlformats.org/officeDocument/2006/relationships" name="INFORMATION ABOUT COMPONENTS_36" sheetId="87" state="visible" r:id="rId87"/>
    <sheet xmlns:r="http://schemas.openxmlformats.org/officeDocument/2006/relationships" name="INFORMATION ABOUT COMPONENTS_37" sheetId="88" state="visible" r:id="rId88"/>
    <sheet xmlns:r="http://schemas.openxmlformats.org/officeDocument/2006/relationships" name="INFORMATION ABOUT COMPONENTS_38" sheetId="89" state="visible" r:id="rId89"/>
    <sheet xmlns:r="http://schemas.openxmlformats.org/officeDocument/2006/relationships" name="INFORMATION ABOUT COMPONENTS_39" sheetId="90" state="visible" r:id="rId90"/>
    <sheet xmlns:r="http://schemas.openxmlformats.org/officeDocument/2006/relationships" name="TAXATION - Tax recoverable and " sheetId="91" state="visible" r:id="rId91"/>
    <sheet xmlns:r="http://schemas.openxmlformats.org/officeDocument/2006/relationships" name="TAXATION - Net deferred tax (De" sheetId="92" state="visible" r:id="rId92"/>
    <sheet xmlns:r="http://schemas.openxmlformats.org/officeDocument/2006/relationships" name="TAXATION - Deferred tax assets " sheetId="93" state="visible" r:id="rId93"/>
    <sheet xmlns:r="http://schemas.openxmlformats.org/officeDocument/2006/relationships" name="TAXATION - Reconciliation of th" sheetId="94" state="visible" r:id="rId94"/>
    <sheet xmlns:r="http://schemas.openxmlformats.org/officeDocument/2006/relationships" name="TAXATION - Schedule of Principa" sheetId="95" state="visible" r:id="rId95"/>
    <sheet xmlns:r="http://schemas.openxmlformats.org/officeDocument/2006/relationships" name="TAXATION - Tax loss carryforwar" sheetId="96" state="visible" r:id="rId96"/>
    <sheet xmlns:r="http://schemas.openxmlformats.org/officeDocument/2006/relationships" name="EARNING PER SHARE (Details)" sheetId="97" state="visible" r:id="rId97"/>
    <sheet xmlns:r="http://schemas.openxmlformats.org/officeDocument/2006/relationships" name="INFORMATION ABOUT COMPONENTS_40" sheetId="98" state="visible" r:id="rId98"/>
    <sheet xmlns:r="http://schemas.openxmlformats.org/officeDocument/2006/relationships" name="INFORMATION ABOUT COMPONENTS_41" sheetId="99" state="visible" r:id="rId99"/>
    <sheet xmlns:r="http://schemas.openxmlformats.org/officeDocument/2006/relationships" name="CASH FLOW INFORMATION (Details)" sheetId="100" state="visible" r:id="rId100"/>
    <sheet xmlns:r="http://schemas.openxmlformats.org/officeDocument/2006/relationships" name="CASH FLOW INFORMATION - Changes" sheetId="101" state="visible" r:id="rId101"/>
    <sheet xmlns:r="http://schemas.openxmlformats.org/officeDocument/2006/relationships" name="JOINT VENTURES AND ASSOCIATES -" sheetId="102" state="visible" r:id="rId102"/>
    <sheet xmlns:r="http://schemas.openxmlformats.org/officeDocument/2006/relationships" name="JOINT VENTURES AND ASSOCIATES_2" sheetId="103" state="visible" r:id="rId103"/>
    <sheet xmlns:r="http://schemas.openxmlformats.org/officeDocument/2006/relationships" name="JOINT VENTURES AND ASSOCIATES_3" sheetId="104" state="visible" r:id="rId104"/>
    <sheet xmlns:r="http://schemas.openxmlformats.org/officeDocument/2006/relationships" name="JOINT VENTURES AND ASSOCIATES_4" sheetId="105" state="visible" r:id="rId105"/>
    <sheet xmlns:r="http://schemas.openxmlformats.org/officeDocument/2006/relationships" name="JOINT VENTURES AND ASSOCIATES_5" sheetId="106" state="visible" r:id="rId106"/>
    <sheet xmlns:r="http://schemas.openxmlformats.org/officeDocument/2006/relationships" name="JOINT VENTURES AND ASSOCIATES_6" sheetId="107" state="visible" r:id="rId107"/>
    <sheet xmlns:r="http://schemas.openxmlformats.org/officeDocument/2006/relationships" name="SEGMENT INFORMATION - Number of" sheetId="108" state="visible" r:id="rId108"/>
    <sheet xmlns:r="http://schemas.openxmlformats.org/officeDocument/2006/relationships" name="SEGMENT INFORMATION - Group's r" sheetId="109" state="visible" r:id="rId109"/>
    <sheet xmlns:r="http://schemas.openxmlformats.org/officeDocument/2006/relationships" name="SEGMENT INFORMATION - Revenue b" sheetId="110" state="visible" r:id="rId110"/>
    <sheet xmlns:r="http://schemas.openxmlformats.org/officeDocument/2006/relationships" name="SEGMENT INFORMATION - Geographi" sheetId="111" state="visible" r:id="rId111"/>
    <sheet xmlns:r="http://schemas.openxmlformats.org/officeDocument/2006/relationships" name="FINANCIAL INSTRUMENTS - RISK _3" sheetId="112" state="visible" r:id="rId112"/>
    <sheet xmlns:r="http://schemas.openxmlformats.org/officeDocument/2006/relationships" name="FINANCIAL INSTRUMENTS - RISK _4" sheetId="113" state="visible" r:id="rId113"/>
    <sheet xmlns:r="http://schemas.openxmlformats.org/officeDocument/2006/relationships" name="FINANCIAL INSTRUMENTS - RISK _5" sheetId="114" state="visible" r:id="rId114"/>
    <sheet xmlns:r="http://schemas.openxmlformats.org/officeDocument/2006/relationships" name="FINANCIAL INSTRUMENTS - RISK _6" sheetId="115" state="visible" r:id="rId115"/>
    <sheet xmlns:r="http://schemas.openxmlformats.org/officeDocument/2006/relationships" name="FINANCIAL INSTRUMENTS - RISK _7" sheetId="116" state="visible" r:id="rId116"/>
    <sheet xmlns:r="http://schemas.openxmlformats.org/officeDocument/2006/relationships" name="FINANCIAL INSTRUMENTS - RISK _8" sheetId="117" state="visible" r:id="rId117"/>
    <sheet xmlns:r="http://schemas.openxmlformats.org/officeDocument/2006/relationships" name="FINANCIAL INSTRUMENTS - RISK _9" sheetId="118" state="visible" r:id="rId118"/>
    <sheet xmlns:r="http://schemas.openxmlformats.org/officeDocument/2006/relationships" name="FINANCIAL INSTRUMENTS - RISK_10" sheetId="119" state="visible" r:id="rId119"/>
    <sheet xmlns:r="http://schemas.openxmlformats.org/officeDocument/2006/relationships" name="LEASES - Right-of-use lease ass" sheetId="120" state="visible" r:id="rId120"/>
    <sheet xmlns:r="http://schemas.openxmlformats.org/officeDocument/2006/relationships" name="LEASES - Liabilities (Details)" sheetId="121" state="visible" r:id="rId121"/>
    <sheet xmlns:r="http://schemas.openxmlformats.org/officeDocument/2006/relationships" name="LEASES - Right-of-use lease a_2" sheetId="122" state="visible" r:id="rId122"/>
    <sheet xmlns:r="http://schemas.openxmlformats.org/officeDocument/2006/relationships" name="SHAREHOLDERS AND OTHER RELATE_3" sheetId="123" state="visible" r:id="rId123"/>
    <sheet xmlns:r="http://schemas.openxmlformats.org/officeDocument/2006/relationships" name="SHAREHOLDERS AND OTHER RELATE_4" sheetId="124" state="visible" r:id="rId124"/>
    <sheet xmlns:r="http://schemas.openxmlformats.org/officeDocument/2006/relationships" name="SHAREHOLDERS AND OTHER RELATE_5" sheetId="125" state="visible" r:id="rId125"/>
    <sheet xmlns:r="http://schemas.openxmlformats.org/officeDocument/2006/relationships" name="KEY MANAGEMENT PERSONNEL COMP_3" sheetId="126" state="visible" r:id="rId126"/>
    <sheet xmlns:r="http://schemas.openxmlformats.org/officeDocument/2006/relationships" name="SHARE-BASED PAYMENT - Options (" sheetId="127" state="visible" r:id="rId127"/>
    <sheet xmlns:r="http://schemas.openxmlformats.org/officeDocument/2006/relationships" name="SHARE-BASED PAYMENT - Fair valu" sheetId="128" state="visible" r:id="rId128"/>
    <sheet xmlns:r="http://schemas.openxmlformats.org/officeDocument/2006/relationships" name="SHARE-BASED PAYMENTS - 2013 Sto" sheetId="129" state="visible" r:id="rId129"/>
    <sheet xmlns:r="http://schemas.openxmlformats.org/officeDocument/2006/relationships" name="SHARE-BASED PAYMENT - Option ac" sheetId="130" state="visible" r:id="rId130"/>
    <sheet xmlns:r="http://schemas.openxmlformats.org/officeDocument/2006/relationships" name="SHARE-BASED PAYMENT - Annual co" sheetId="131" state="visible" r:id="rId13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0%_);(#,##0%)"/>
    <numFmt numFmtId="167" formatCode="#,##0.00%_);(#,##0.00%)"/>
    <numFmt numFmtId="168" formatCode="_(&quot;$ &quot;#,##0.0_);_(&quot;$ &quot;(#,##0.0)"/>
    <numFmt numFmtId="169" formatCode="#,##0.000_);(#,##0.000)"/>
    <numFmt numFmtId="170" formatCode="#,##0.0_);(#,##0.0)"/>
    <numFmt numFmtId="171" formatCode="_(&quot;$ &quot;#,##0.000_);_(&quot;$ &quot;(#,##0.0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52" customWidth="1" min="2" max="2"/>
  </cols>
  <sheetData>
    <row r="1">
      <c r="A1" s="1" t="inlineStr">
        <is>
          <t>Document and Entity Information</t>
        </is>
      </c>
      <c r="B1" s="2" t="inlineStr">
        <is>
          <t>12 Months Ended</t>
        </is>
      </c>
    </row>
    <row r="2">
      <c r="B2" s="2" t="inlineStr">
        <is>
          <t>Jun. 30, 2023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Jun. 30,  2023</t>
        </is>
      </c>
    </row>
    <row r="10">
      <c r="A10" s="4" t="inlineStr">
        <is>
          <t>Entity Registrant Name</t>
        </is>
      </c>
      <c r="B10" s="4" t="inlineStr">
        <is>
          <t>Bioceres Crop Solutions Corp.</t>
        </is>
      </c>
    </row>
    <row r="11">
      <c r="A11" s="4" t="inlineStr">
        <is>
          <t>Entity File Number</t>
        </is>
      </c>
      <c r="B11" s="4" t="inlineStr">
        <is>
          <t>001-38405</t>
        </is>
      </c>
    </row>
    <row r="12">
      <c r="A12" s="4" t="inlineStr">
        <is>
          <t>Entity Central Index Key</t>
        </is>
      </c>
      <c r="B12" s="4" t="inlineStr">
        <is>
          <t>0001769484</t>
        </is>
      </c>
    </row>
    <row r="13">
      <c r="A13" s="4" t="inlineStr">
        <is>
          <t>Current Fiscal Year End Date</t>
        </is>
      </c>
      <c r="B13" s="4" t="inlineStr">
        <is>
          <t>--06-30</t>
        </is>
      </c>
    </row>
    <row r="14">
      <c r="A14" s="4" t="inlineStr">
        <is>
          <t>Document Fiscal Year Focus</t>
        </is>
      </c>
      <c r="B14" s="4" t="inlineStr">
        <is>
          <t>2023</t>
        </is>
      </c>
    </row>
    <row r="15">
      <c r="A15" s="4" t="inlineStr">
        <is>
          <t>Document Fiscal Period Focus</t>
        </is>
      </c>
      <c r="B15" s="4" t="inlineStr">
        <is>
          <t>FY</t>
        </is>
      </c>
    </row>
    <row r="16">
      <c r="A16" s="4" t="inlineStr">
        <is>
          <t>Amendment Flag</t>
        </is>
      </c>
      <c r="B16" s="4" t="inlineStr">
        <is>
          <t>false</t>
        </is>
      </c>
    </row>
    <row r="17">
      <c r="A17" s="4" t="inlineStr">
        <is>
          <t>Entity Incorporation, State or Country Code</t>
        </is>
      </c>
      <c r="B17" s="4" t="inlineStr">
        <is>
          <t>E9</t>
        </is>
      </c>
    </row>
    <row r="18">
      <c r="A18" s="4" t="inlineStr">
        <is>
          <t>Entity Address, Address Line One</t>
        </is>
      </c>
      <c r="B18" s="4" t="inlineStr">
        <is>
          <t>Ocampo 210 bis, Predio CCT,</t>
        </is>
      </c>
    </row>
    <row r="19">
      <c r="A19" s="4" t="inlineStr">
        <is>
          <t>Entity Address, City or Town</t>
        </is>
      </c>
      <c r="B19" s="4" t="inlineStr">
        <is>
          <t>Rosario</t>
        </is>
      </c>
    </row>
    <row r="20">
      <c r="A20" s="4" t="inlineStr">
        <is>
          <t>Entity Address, Country</t>
        </is>
      </c>
      <c r="B20" s="4" t="inlineStr">
        <is>
          <t>AR</t>
        </is>
      </c>
    </row>
    <row r="21">
      <c r="A21" s="4" t="inlineStr">
        <is>
          <t>Entity Common Stock, Shares Outstanding</t>
        </is>
      </c>
      <c r="B21" s="5" t="n">
        <v>62796774</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Financial Statement Error Correction [Flag]</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Auditor Name</t>
        </is>
      </c>
      <c r="B32" s="4" t="inlineStr">
        <is>
          <t>Price Waterhouse &amp; Co. S.R.L.</t>
        </is>
      </c>
    </row>
    <row r="33">
      <c r="A33" s="4" t="inlineStr">
        <is>
          <t>Auditor Location</t>
        </is>
      </c>
      <c r="B33" s="4" t="inlineStr">
        <is>
          <t>Rosario, Argentina</t>
        </is>
      </c>
    </row>
    <row r="34">
      <c r="A34" s="4" t="inlineStr">
        <is>
          <t>Auditor Firm ID</t>
        </is>
      </c>
      <c r="B34" s="4" t="inlineStr">
        <is>
          <t>1349</t>
        </is>
      </c>
    </row>
    <row r="35">
      <c r="A35" s="4" t="inlineStr">
        <is>
          <t>Business Contact</t>
        </is>
      </c>
      <c r="B35" s="4" t="inlineStr">
        <is>
          <t xml:space="preserve"> </t>
        </is>
      </c>
    </row>
    <row r="36">
      <c r="A36" s="3" t="inlineStr">
        <is>
          <t>Document and Entity Information</t>
        </is>
      </c>
      <c r="B36" s="4" t="inlineStr">
        <is>
          <t xml:space="preserve"> </t>
        </is>
      </c>
    </row>
    <row r="37">
      <c r="A37" s="4" t="inlineStr">
        <is>
          <t>Contact Personnel Name</t>
        </is>
      </c>
      <c r="B37" s="4" t="inlineStr">
        <is>
          <t>Maria Paula Savanti</t>
        </is>
      </c>
    </row>
    <row r="38">
      <c r="A38" s="4" t="inlineStr">
        <is>
          <t>Entity Address, Address Line One</t>
        </is>
      </c>
      <c r="B38" s="4" t="inlineStr">
        <is>
          <t>Ocampo 210 bis, Predio CCT</t>
        </is>
      </c>
    </row>
    <row r="39">
      <c r="A39" s="4" t="inlineStr">
        <is>
          <t>Entity Address, City or Town</t>
        </is>
      </c>
      <c r="B39" s="4" t="inlineStr">
        <is>
          <t>Rosario</t>
        </is>
      </c>
    </row>
    <row r="40">
      <c r="A40" s="4" t="inlineStr">
        <is>
          <t>Entity Address, Country</t>
        </is>
      </c>
      <c r="B40" s="4" t="inlineStr">
        <is>
          <t>AR</t>
        </is>
      </c>
    </row>
    <row r="41">
      <c r="A41" s="4" t="inlineStr">
        <is>
          <t>City Area Code</t>
        </is>
      </c>
      <c r="B41" s="4" t="inlineStr">
        <is>
          <t>54</t>
        </is>
      </c>
    </row>
    <row r="42">
      <c r="A42" s="4" t="inlineStr">
        <is>
          <t>Local Phone Number</t>
        </is>
      </c>
      <c r="B42" s="4" t="inlineStr">
        <is>
          <t>341-4861122</t>
        </is>
      </c>
    </row>
    <row r="43">
      <c r="A43" s="4" t="inlineStr">
        <is>
          <t>Contact Personnel Email Address</t>
        </is>
      </c>
      <c r="B43" s="4" t="inlineStr">
        <is>
          <t>investorrelations@biocerescrops.com</t>
        </is>
      </c>
    </row>
    <row r="44">
      <c r="A44" s="4" t="inlineStr">
        <is>
          <t>Copies to</t>
        </is>
      </c>
      <c r="B44" s="4" t="inlineStr">
        <is>
          <t xml:space="preserve"> </t>
        </is>
      </c>
    </row>
    <row r="45">
      <c r="A45" s="3" t="inlineStr">
        <is>
          <t>Document and Entity Information</t>
        </is>
      </c>
      <c r="B45" s="4" t="inlineStr">
        <is>
          <t xml:space="preserve"> </t>
        </is>
      </c>
    </row>
    <row r="46">
      <c r="A46" s="4" t="inlineStr">
        <is>
          <t>Entity Incorporation, State or Country Code</t>
        </is>
      </c>
      <c r="B46" s="4" t="inlineStr">
        <is>
          <t>NY</t>
        </is>
      </c>
    </row>
    <row r="47">
      <c r="A47" s="4" t="inlineStr">
        <is>
          <t>Contact Personnel Name</t>
        </is>
      </c>
      <c r="B47" s="4" t="inlineStr">
        <is>
          <t>Conrado Tenaglia, Esq. and Matthew S. Poulter, Esq.</t>
        </is>
      </c>
    </row>
    <row r="48">
      <c r="A48" s="4" t="inlineStr">
        <is>
          <t>Entity Address, Address Line One</t>
        </is>
      </c>
      <c r="B48" s="4" t="inlineStr">
        <is>
          <t>1290 Avenue of the Americas</t>
        </is>
      </c>
    </row>
    <row r="49">
      <c r="A49" s="4" t="inlineStr">
        <is>
          <t>Entity Address, City or Town</t>
        </is>
      </c>
      <c r="B49" s="4" t="inlineStr">
        <is>
          <t>New York</t>
        </is>
      </c>
    </row>
    <row r="50">
      <c r="A50" s="4" t="inlineStr">
        <is>
          <t>Entity Address, Postal Zip Code</t>
        </is>
      </c>
      <c r="B50" s="4" t="inlineStr">
        <is>
          <t>10104</t>
        </is>
      </c>
    </row>
    <row r="51">
      <c r="A51" s="4" t="inlineStr">
        <is>
          <t>City Area Code</t>
        </is>
      </c>
      <c r="B51" s="4" t="inlineStr">
        <is>
          <t>212</t>
        </is>
      </c>
    </row>
    <row r="52">
      <c r="A52" s="4" t="inlineStr">
        <is>
          <t>Local Phone Number</t>
        </is>
      </c>
      <c r="B52" s="4" t="inlineStr">
        <is>
          <t>903-9000</t>
        </is>
      </c>
    </row>
    <row r="53">
      <c r="A53" s="4" t="inlineStr">
        <is>
          <t>Ordinary Shares, par value US$0.0001 per share</t>
        </is>
      </c>
      <c r="B53" s="4" t="inlineStr">
        <is>
          <t xml:space="preserve"> </t>
        </is>
      </c>
    </row>
    <row r="54">
      <c r="A54" s="3" t="inlineStr">
        <is>
          <t>Document and Entity Information</t>
        </is>
      </c>
      <c r="B54" s="4" t="inlineStr">
        <is>
          <t xml:space="preserve"> </t>
        </is>
      </c>
    </row>
    <row r="55">
      <c r="A55" s="4" t="inlineStr">
        <is>
          <t>Title of 12(b) Security</t>
        </is>
      </c>
      <c r="B55" s="4" t="inlineStr">
        <is>
          <t>Ordinary Shares, par value US$0.0001 per share</t>
        </is>
      </c>
    </row>
    <row r="56">
      <c r="A56" s="4" t="inlineStr">
        <is>
          <t>Trading Symbol</t>
        </is>
      </c>
      <c r="B56" s="4" t="inlineStr">
        <is>
          <t>BIOX</t>
        </is>
      </c>
    </row>
    <row r="57">
      <c r="A57" s="4" t="inlineStr">
        <is>
          <t>Security Exchange Name</t>
        </is>
      </c>
      <c r="B5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 xml:space="preserve">4. SUMMARY OF SIGNIFICANT ACCOUNTING POLICIES 4.1. Cash and cash equivalents For the purposes of the statements of financial position and statements of cash flows, cash and cash equivalents include cash on hand and in banks and short-term highly liquid investments. Investments can be readily convertible to known amounts of cash and they are subject to insignificant risk of changes in value. In the consolidated statements of financial position, bank overdrafts are included in borrowings within current liabilities. 4.2. Inventories Inventories are recognized at cost initially and subsequently at the lower of cost and net realizable value. Cost comprises all costs of purchase and conversion as well as other costs incurred in bringing the inventories to their present location and condition. Weighted average cost is used to determine the cost of ordinarily interchangeable items. Estimates The Group assesses the recoverability of inventories considering their sale price, whether the inventories are damaged and whether they have become obsolete in whole or in part. Net realizable value is the sale price estimated to be attained in the ordinary course of business, less costs of completion and other selling expenses. The Group sets up an allowance for obsolescence or slow-moving inventories in relation to finished and in-process products. The allowance for obsolescence or slow-moving inventories is recognized for finished products and in-process products based on an analysis by Management of the aging of inventory stocks. 4.3. Biological assets Within current assets, growing crops are included as biological assets from the moment of sowing until the moment of harvest (approximately 5 to 7 months depending on the crop). At harvest time the biological assets are transformed into agricultural products, including seed varieties for resale, and incorporated into the inventory. Costs are capitalized as biological assets if, and only if, (a) it is probable that future economic benefits will flow to the entity, and (b) the cost can be measured reliably. The Group capitalizes costs such as: planting, harvesting, weeding, seedlings, irrigation, agrochemicals, fertilizers and a systematic allocation of fixed and variable production overheads that are directly attributable to the management of biological assets, among others. Biological assets, both at initial recognition and at each subsequent reporting date, are measured at fair value less costs to sell, except where fair value cannot be reliably measured. Cost approximates fair value when little biological transformation has taken place since the costs were originally incurred or the impact of biological transformation on price is not expected to be material. Gains and losses that arise from measuring biological assets at fair value less costs to sell and measuring agricultural produce at the point of harvest at fair value less costs to sell are recognized in the statement of income in the period in which they arise in the line item “Initial recognition and changes in fair value of biological assets”. From the harvest time, agricultural products are valued at net realizable value because there is a market asset, and the risk of non-sale is non-significant. Generally, the estimation of the fair value of biological assets is based on models or inputs that are not observable in the market and the use of unobservable inputs is significant to the overall valuation of the assets. Unobservable inputs are determined based on the best information available. Key assumptions include future market prices, estimated yields at the point of harvest, estimated production cycle, future cash flows, future costs of harvesting and other costs, and estimated discount rate. Market prices are generally determined by reference to observable data in the principal market for the agricultural produce. Harvesting costs and other costs are estimated based on historical and statistical data. Yields are estimated based on several factors, including the location of the farmland and soil type, environmental conditions, infrastructure and other restrictions and growth at the time of measurement. Yields are subject to a high degree of uncertainty and may be affected by several factors out of the Group’s control including but not limited to extreme or unusual weather conditions, plagues and other crop diseases, among other factors. 4.4. Business combinations The Group applies the acquisition method to account for business combinations. The acquisition cost is measured as the aggregate of the consideration transferred for the acquisition of a subsidiary, which is measured at fair value at the acquisition date, and the amount of any non-controlling interest in such subsidiary. The Group recognizes any non-controlling interest in a subsidiary at the non-controlling interest’s proportionate share of the recognized amounts of subsidiary’s identifiable net assets. The acquisition related costs are expensed as incurred. Any contingent consideration to be transferred by the Group is recognized at fair value at the acquisition date. The contingent consideration is classified as an asset or liability that is a financial instrument under IFRS 9 is measured at fair value through profit or loss. Goodwill is initially measured at cost, which is the excess of the aggregate of the consideration transferred and the amount of the non-controlling interest and any previous interest carried over the net identifiable assets acquired, and liabilities assumed. After initial recognition, goodwill is measured at cost less any accumulated impairment losses. For impairment testing, goodwill acquired in a business combination is, as of the acquisition date, allocated to each of the cash-generating units of the Group that is expected to benefit from the synergies of the combination, without considering whether other assets or liabilities of the subsidiary are allocated to those units. Any impairment in the carrying value is recognized in the consolidated statement of comprehensive income. In the case of acquisitions in stages, prior to the write-off of the previously held equity interest in the subsidiary, said interest is re-measured at fair value as of the date of acquisition of control over the subsidiary. The result of the re-measurement at fair value is recognized in profit or loss. When a seller in a business combination has contractually agreed to indemnify the Group for the result of a contingency or uncertainty related to the entirety or a portion of an asset or liability, the Group recognizes an indemnification asset. The indemnification asset is measured on the same basis as the indemnification item. At the end of each period, the Group measures the indemnification assets recognized at the acquisition date on the same basis as the indemnified liability, subject to any contractual limitation on the amount and, for an indemnification asset that is not periodically measured at fair value, based on Management’s assessment of the recoverability of the indemnification asset. The Group derecognizes the indemnification asset when it collects or sells it, or when it loses the right over it. 4.5. Business combination under common control Common control of business combination is excluded from the scope of IFRS 3. There is no other specific guidance on this topic elsewhere in IFRS. Therefore, management needs to use judgement to develop an accounting policy that provides relevant and reliable information in accordance with IAS 8. Management accounting police choice for business combination under common control is “Predecessor value method”. A Predecessor value method involves accounting for the assets and liabilities of the acquired business using existing carrying values. Differences between the carrying value and the amount payable should be accounted as an equity contribution. Management’s accounting policy choice is to use a prospective presentation method. 4.6. Impairment of non-financial assets (excluding inventories and deferred tax assets) Impairment tests on goodwill and intangible assets not yet available for use are undertaken annually at the end of the reporting period. Other non-financial assets are subject to impairment tests whenever events or changes in circumstances indicate that their carrying amount may not be recoverable. Where the carrying value of an asset exceeds its recoverable amount (i.e. the higher of value in use and fair value less costs to sell), the asset is written down accordingly. Where it is not possible to estimate the recoverable amount of an individual asset, the impairment test is carried out on the smallest group of assets to which it belongs for which there are separately identifiable cash flows (its Cash Generating Unit or CGU). Goodwill is allocated on initial recognition to each of the Group’s CGUs that are expected to benefit from a business combination that gives rise to the goodwill. Impairment charges are included in profit or loss, except to the extent they reverse gains previously recognized in other comprehensive income. An impairment loss recognized for goodwill is not reversed. Estimate Impairment testing of goodwill and intangible assets not yet available for use requires the use of significant assumptions for the estimation of future cash flows and the determination of discount rates. The significant assumptions and the determination of discount rates for the impairment testing of goodwill are further explained in Note 7.9. 4.7. Joint arrangements An associate is an entity over which the Group exerts significant influence. Significant influence is the power to participate in financial and operating policy decision-making at such entity, but it does not involve control or joint control over those policies. The Group is a party to a joint arrangement when there is a contractual arrangement that confers joint control over the relevant activities of the arrangement to the Group and at least one other party. Joint control is assessed under the same principles as control over subsidiaries. The Group classifies its interests in joint arrangements as either: - Joint ventures : where the group has rights to only the net assets of the joint arrangement. - Joint operations : where the group has both the rights to the assets and obligations for the liabilities of the joint arrangement. In assessing the classification of interests in joint arrangements, the Group considers: - The structure of the joint arrangement; - The legal form of joint arrangements structured through a separate vehicle; - The contractual terms of the joint arrangement agreement; and - Any other facts and circumstances (including any other contractual arrangements). The Group accounts for its interests in joint ventures using the equity method, where the Group’s share of post-acquisition profits and losses and other comprehensive income is recognized in the Consolidated statement of profit and loss and other comprehensive income. Losses in excess of the Group’s investment in the joint venture are recognized only to the extent that the Group has incurred legal or constructive obligations or made payments on behalf of the joint venture. Profits and losses arising on transactions between the Group and its joint ventures are recognized only to the extent of unrelated investors’ interests in the joint venture. The Group’s share in a joint venture’s profits and losses resulting from a transaction is eliminated against the carrying amount of investment in the joint venture through the line “share of profit (or loss) of joint ventures” in the Consolidated statements of profit or loss and other comprehensive income. Any premium paid for an investment in a joint venture above the fair value of the Group’s share of the identifiable assets, liabilities and contingent liabilities acquired is capitalized and included in the carrying amount of the investment in the joint venture. Where there is objective evidence that the investment in a joint venture has been impaired, the carrying amount of the investment is tested for impairment in the same way as other non-financial assets. When the Group loses significant influence in an associate or joint control over a joint venture, it measures and recognizes any investment held at fair value. Any difference between the carrying amount of the associate or joint venture when losing significant influence or joint control and the fair value of the held investment and sale revenue are recognized in profit or loss. The Group accounts for its interests in joint operations by recognizing its share of assets, liabilities, revenues and expenses in accordance with its contractually conferred rights and obligations. For all joint arrangements structured in separate vehicles the Group must assess the substance of the joint arrangement in determining whether it is classified as a joint venture or joint operation. This assessment requires the Group to consider whether it has rights to the joint arrangement’s net assets (in which case it is classified as a joint venture), or rights to and obligations for specific assets, liabilities, expenses, and revenues (in which case it is classified as a joint operation). Estimates There is uncertainty regarding Management’s estimates of the Group’s ability to recover the carrying amounts of the investments in joint ventures, since such estimates depend on the joint ventures’ ability to generate sufficient funds to complete the development projects, the future outcome of the project deregulation process and the amounts and timing of the cash flows from projects, among other future events. Management assesses whether there are impairment indicators and, if any, it performs a recoverability analysis. Management estimates of the recoverability of these investments represent the best estimate based on available evidence, the existing facts and circumstances, using reasonable and provable assumptions in the cash flow projections. Therefore, the consolidated financial statements do not include adjustments that would be required if the Group were unable to recover the carrying amount of the above-mentioned assets by generating sufficient economic benefits in the future. 4.8. Property, plant and equipment Property, plant and equipment items are initially recognized at cost. In addition to the purchase price, cost also includes costs directly attributable to such property, plant and equipment items. There are no unavoidable costs with respect to dismantling and removing items. The cost of property, plant and equipment items acquired in a business combination is their fair value at the acquisition date. Depreciation is calculated using the straight-line method to allocate the property, plant or equipment items’ cost or revalued amounts, net of their residual values, over their estimated useful lives or, in the case of leasehold improvements and certain leased plant and equipment, the shorter lease term as follows: Research instruments: 3 to 10 years Office equipment: 5 to 10 years Vehicles: 5 years Computer equipment and software: 3 years Fixture and fittings: 10 years Machinery and equipment: 5 to 10 years Buildings: 50 years Useful lives and depreciation methods are reviewed every year as required by IAS 16. Assets under items Land and Buildings, are accounted for at fair value arising from the last revaluation performed, applying the revaluation model indicated by IAS 16. Revaluations are performed on a regular basis, when there are signs that the book value differs significantly from that to be determined using the fair value at the end of the reporting year. To obtain fair values, the existence of an active market is considered for the assets in their current status. For those assets for which an active market in their current status exists, the fair values were determined based on their market values. For the remaining cases, the market values of comparable new assets are analyzed, applying a discount based on the status and wear of each asset and considering the characteristics of each of the revalued assets (for example, improvements made, maintenance status, level of productivity, use, etc. Estimates The Group carries certain classes of property, plant and equipment under the revaluation model under IAS 16. The revaluation model requires that the Group carry property, plant and equipment at revalued amounts, being fair value at the date of revaluation less any subsequent accumulated depreciation and any subsequent accumulated impairment losses. IAS 16 requires that the Group carry out these revaluations with sufficient regularity so that the carrying amounts of its property, plant and equipment do not differ materially from that which would be determined using fair value at the end of a reporting period. The determination of fair value at the date of revaluation requires judgments, estimates and assumptions based on market conditions prevailing at the time of any such revaluation. Changes to any of the Group’s judgments, estimates or assumptions or to the market conditions subsequent to a revaluation will result in changes to the fair value of property, plant and equipment. The Group prepares the corresponding revaluations on a regular basis taking into account the work of independent appraisers. The Group uses different valuation techniques depending on the class of property being valued. Generally, the Group determines the fair value of its industrial buildings and warehouses based on a depreciated replacement cost approach. The Group determines the fair value of its land based on active market prices adjusted, if necessary, for differences in the nature, location or condition of the specific asset. If this information is not available, the Group may use alternative valuation methods, such as recent prices in less active markets. Property valuation is a significant area of estimation uncertainty. Fair values are prepared regularly by Management, taking into account independent valuations. The determination of fair value for the different classes of property, plant and equipment is sensitive to the selection of various significant assumptions and estimates. Changes in those significant assumptions and estimates could materially affect the determination of the revalued amounts of property, plant and equipment. The Group utilizes historical experience, market information and other internal information to determine and/or review the appropriate revalued amounts. The following are the most significant assumptions used in the preparation of the revalued amounts for its classes of property, plant and equipment: a) Land: The Group generally uses the market price of a square meter of land for the same or similar location as the most significant assumption to determine the revalued amount. The Group typically uses comparable land sales in the same location to assess appropriateness of the value of its land. b) Industrial buildings and warehouses: The Group generally determines the construction cost of a new asset and then the Group adjusts it for normal wear and tear. Construction prices may include, but are not limited to, construction materials, labor costs, installation and assembly costs, site preparation, professional fees and applicable taxes. Construction costs may differ significantly from year to year and are subject to macroeconomic changes in the economy where the Group operates, such as the impact of inflation and foreign exchange rates. The construction cost of its industrial buildings and warehouses is determined on a US dollar per constructed square meter basis, while the construction cost of its mills, facilities and grain storage facilities is determined by reference to their total capacity measured in tons milled or stored, respectively. A 5% increase or decrease in the construction costs or the estimate of normal wear and tear relating to such assets could have an impact of $ 1.2 million on their revalued amounts. Increases in the carrying amounts arising on revaluation of land and buildings are recognized, net of tax, in other comprehensive income and accumulated in reserves in shareholders’ equity. To the extent that the increase reverses a decrease previously recognized in profit or loss, the increase is first recognized in profit or loss. Decreases that reverse previous increases of the same asset are first recognized in other comprehensive income to the extent of the remaining surplus attributable to the asset; all other decreases are charged to profit or loss. 4.9. Leases Leases are recognized as a right-of-use asset and corresponding liability at the date of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In determining the lease term, we consider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Short term leases are recognized on a straight-line basis as an expense in the income statement. At initial recognition, the right-of-use asset is measured considering the value of the initial measurement of the lease liability; any lease payments made at or before the commencement date, less any lease incentives; and any initial direct costs incurred by the lessee. After initial recognition, the right-of-use assets are measured at cost, less any accumulated depreciation and/or impairment losses, and adjusted for any re-measurement of the lease liability. Depreciation of the right-of-use asset is calculated using the straight-line method over the estimated duration of the lease contract. The lease liability is initially measured at the present value of the lease payments that are not paid at such date, including variable lease payments that depend on an index or rate, initially measured using the index or rate as of the commencement date; amounts expected to be payable by the lessee under residual value guarantees; the exercise price of a purchase option if the lessee is reasonably certain to exercise that option; payments of penalties for terminating the lease, if the lease term reflects the lessee exercising an option to terminate the lease; and fixed payments, less any lease incentives receivable. After the commencement date, we measure the lease liability by increasing the carrying amount to reflect interest on the lease liability; reducing the carrying amount to reflect lease payments made; and re-measuring the carrying amount to reflect any reassessment or lease modifications. The above-mentioned inputs for the valuation of the right of use assets and lease liabilities including the determination of the contracts within the scope of the standard, the contract term ant interest rate used in the discounted cash flow involved a management’s estimations. 4.10. Intangible assets a) Externally acquired intangible assets Externally acquired intangible assets are initially recognized at acquisition date fair value (which is considered as their cost). After initial recognition, those assets are measured at cost less accumulated amortization and accumulated impairment losses. Intangible assets acquired from third parties have an estimated useful life as follows (in years): Software: 3 years Trademarks and patents: 5 years Certification ISO Standards: 3 years Useful lives and amortization methods are reviewed every year as required by IAS 38. Estimates To value acquired intangible assets, valuation techniques generally accepted in the market are applied, based mainly on the revenue approach (such as excess earnings, relief from royalty, and with or without), considering the characteristics of the assets to be valued and available information to estimate their acquisition date fair value. Application of these valuation techniques requires the use of several assumptions related to future cash flows such as revenue grow, discount rate and royalty rate. b) Expenditure on internally developed products is capitalized if it can be demonstrated that: - It is technically feasible to develop the product for it to be sold; - Adequate resources are available to complete the development; - There is an intention to complete and sell the product; - The Group is able to sell the product; - Sale of the product will generate future economic benefits; and - Expenditure on the project can be measured reliably. Development expenditure not satisfying the above criteria and expenditure on the research phase of internal projects are recognized in the consolidated statement of profit or loss and other comprehensive income as incurred. Capitalized development costs are amortized using the straight-line method over the periods the Group expects to benefit from selling the products developed. Useful lives and amortization methods are reviewed every year as required by IAS 38. The research and development process can be divided into several discrete steps or phases, which generally begin with discovery, validation and development and end with regulatory approval and commercial launch. The process for developing seed traits is relatively similar for both GM and non-GM traits. However, the two differ significantly in later phases of development. For example, obtaining regulatory approval for GM seeds is a far more comprehensive and lengthy process than for non-GM seeds. Although breeding programs and industrial biotechnology solutions may have shorter or simpler phases than those described below, the Group has used the industry consensus for seed-trait development phases to characterize its technology portfolios, which is generally divided into the following six phases: i) Discovery: The first phase in the technology development process is the discovery or identification of candidate genes or genetic systems, metabolites, or microorganisms potentially capable of enhancing specified plant characteristics or enabling an agro-industrial biotech solution. ii) Proof of concept: Upon successful validation of the technologies in model systems ( in vitro in vivo iii) Early development: In this phase, field tests commenced in the proof-of-concept phase are expanded to evaluate various permutations of a technology in multiple geographies and growing cycles, as well as other characteristics in order to optimize the technology’s performance in the targeted organisms. The goal of the early development phase is to identify the best mode of use of a technology to define its performance concept. iv) Advanced development and deregulation: In this phase, extensive field tests are used to demonstrate the effectiveness of the technology for its intended purpose. In the case of GM traits, the process of obtaining regulatory approvals from government authorities is also initiated during this phase, and tests are performed to evaluate the potential environmental impact of modified plants. For solutions involving microbial fermentation, industrial-scale runs are conducted. v) Pre-launch: This phase involves finalizing the regulatory approval process and preparing for the launch and commercialization of the technology. The range of activities in this phase includes seed increases, pre-commercial production, and product and solution testing with selected customers. Usually, a more detailed marketing strategy and preparation of marketing materials occur during this phase. vi) Product launch: In general, this phase, which is the last milestone of the research and development process, is carried out by the Group, the joint ventures and/or the Group’s technology licensees. When technology is commercialized through the joint ventures or technology licensees, a successful product launch will trigger royalty payments to the Group, which are generally calculated as a percentage of the net sales realized by the technology and captured upon commercialization. Demonstrability of technical feasibility generally occurs when the project reaches the “advanced development and deregulation” phase because at this stage success is considered to be probable. c) Intangible assets acquired in a business combination and recognized separately from goodwill are initially recognized at acquisition date fair value (which is considered as their cost). After initial recognition, those assets are measured at cost less accumulated amortization and accumulated impairment losses in the same manner as intangible assets acquired separately. Intangible assets acquired in a business combination have an estimated useful life as follows (in years): Product development: 5 - 15 years Trademarks: 20 years Customer loyalty: 14 - 26 years Estimates To value intangible assets acquired from a business combination, valuation techniques generally accepted in the market were applied, based mainly on the revenue approach (such as excess earnings, relief from royalty, and with or without), considering the characteristics of the assets to be valued and available information to estimate their acquisition date fair value. Application of these valuation techniques requires the use of several assumptions related to future cash flows such as revenue grow, discount rate and royalty rate. 4.11. Investment properties Investment properties shall be measured initially at its cost. The cost of a purchased investment property comprises its purchase price and any directly attributable expenditure. Directly attributable expenditure includes, for example, professional fees for legal services, property transfer taxes and other transaction costs. In the measurement after initial recognition, the Group has chosen the cost model for all investment property. 4.12. Financial assets and liabilities The Group measures its financial assets and liabilities at initial recognition at fair value and subsequently at amortized cost using the effective interest method. The Group has not irrevocably designated a financial asset or liability as measured at fair value through profit or loss to eliminate or significantly reduce a measurement or recognition inconsistency. Financial assets or liabilities at fair value through profit or loss are measured at fair value through profit and loss due to the business model used in their negotiation and/or the contractual characteristics of their cash flows. Estimates The Group makes estimates of collectability of its recorded receivables. Management analyzes trade account receivables in accordance with conventional criteria, adjusting the amount through a charge of an allowance for bad debts upon recognition of the inability of third parties to afford their financial obligations to the Group. Management specifically analyzes the accounts receivable, the historical bad debts, solvency of customers, current economic trends and the changes to the payment conditions of customers to assess the adequate allowance for bad debts. Offsetting of financial assets with financial liabilities Financial assets and liabilities are offset and presented for their net amount in the statements of financial position only when the Group has the right, legally enforceable, to compensate the recognized amounts and has the intention to liquidate for the net amount or to settle the asset and cancel the liability simultaneously. 4.13. Borrowings The Group measures its borrowings at initial recognition at fair value and, subsequently, are measured at amortized cost using the effective interest rate method. Borrowing costs, either generic or specific, attributable to the acquisition, construction or production of assets that necessarily take a substantial period of time to get ready for their intended use or sale (qualifying assets) are included in the cost of the assets until the moment that they are substantially ready for use or sale. Income earned on the temporary investments of funds generated in specific borrowings still pending use in the qualifying assets, are deducted from the total of financing costs potentially eligible for capitalization. All other loan costs are recognized under financial costs, through profit and loss. 4.14. Convertible notes The convertible notes were classified as compound instruments, a non-derivative financial instrument that contains both a liability and an equit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ASH FLOW INFORMATION (Details) - USD ($)</t>
        </is>
      </c>
      <c r="B1" s="2" t="inlineStr">
        <is>
          <t>12 Months Ended</t>
        </is>
      </c>
    </row>
    <row r="2">
      <c r="B2" s="2" t="inlineStr">
        <is>
          <t>Jun. 30, 2023</t>
        </is>
      </c>
      <c r="C2" s="2" t="inlineStr">
        <is>
          <t>Jun. 30, 2022</t>
        </is>
      </c>
      <c r="D2" s="2" t="inlineStr">
        <is>
          <t>Jun. 30, 2021</t>
        </is>
      </c>
    </row>
    <row r="3">
      <c r="A3" s="3" t="inlineStr">
        <is>
          <t>Investment activities</t>
        </is>
      </c>
      <c r="B3" s="4" t="inlineStr">
        <is>
          <t xml:space="preserve"> </t>
        </is>
      </c>
      <c r="C3" s="4" t="inlineStr">
        <is>
          <t xml:space="preserve"> </t>
        </is>
      </c>
      <c r="D3" s="4" t="inlineStr">
        <is>
          <t xml:space="preserve"> </t>
        </is>
      </c>
    </row>
    <row r="4">
      <c r="A4" s="4" t="inlineStr">
        <is>
          <t>Net assets acquisition by business combination</t>
        </is>
      </c>
      <c r="B4" s="6" t="n">
        <v>152070313</v>
      </c>
      <c r="C4" s="4" t="inlineStr">
        <is>
          <t xml:space="preserve"> </t>
        </is>
      </c>
      <c r="D4" s="6" t="n">
        <v>6612409</v>
      </c>
    </row>
    <row r="5">
      <c r="A5" s="4" t="inlineStr">
        <is>
          <t>Investment in kind in other related parties</t>
        </is>
      </c>
      <c r="B5" s="5" t="n">
        <v>1163384</v>
      </c>
      <c r="C5" s="6" t="n">
        <v>1580556</v>
      </c>
      <c r="D5" s="5" t="n">
        <v>714359</v>
      </c>
    </row>
    <row r="6">
      <c r="A6" s="4" t="inlineStr">
        <is>
          <t>Settlement of receivables through PPE contribution</t>
        </is>
      </c>
      <c r="B6" s="4" t="inlineStr">
        <is>
          <t xml:space="preserve"> </t>
        </is>
      </c>
      <c r="C6" s="4" t="inlineStr">
        <is>
          <t xml:space="preserve"> </t>
        </is>
      </c>
      <c r="D6" s="5" t="n">
        <v>2164156</v>
      </c>
    </row>
    <row r="7">
      <c r="A7" s="4" t="inlineStr">
        <is>
          <t>Acquisition of assets financed by debt</t>
        </is>
      </c>
      <c r="B7" s="4" t="inlineStr">
        <is>
          <t xml:space="preserve"> </t>
        </is>
      </c>
      <c r="C7" s="4" t="inlineStr">
        <is>
          <t xml:space="preserve"> </t>
        </is>
      </c>
      <c r="D7" s="5" t="n">
        <v>7637972</v>
      </c>
    </row>
    <row r="8">
      <c r="A8" s="4" t="inlineStr">
        <is>
          <t>Acquisition of assets through issuance of capital</t>
        </is>
      </c>
      <c r="B8" s="4" t="inlineStr">
        <is>
          <t xml:space="preserve"> </t>
        </is>
      </c>
      <c r="C8" s="4" t="inlineStr">
        <is>
          <t xml:space="preserve"> </t>
        </is>
      </c>
      <c r="D8" s="5" t="n">
        <v>15000000</v>
      </c>
    </row>
    <row r="9">
      <c r="A9" s="4" t="inlineStr">
        <is>
          <t>Capitalization of interest on buildings in progress</t>
        </is>
      </c>
      <c r="B9" s="5" t="n">
        <v>74710</v>
      </c>
      <c r="C9" s="4" t="inlineStr">
        <is>
          <t xml:space="preserve"> </t>
        </is>
      </c>
      <c r="D9" s="4" t="inlineStr">
        <is>
          <t xml:space="preserve"> </t>
        </is>
      </c>
    </row>
    <row r="10">
      <c r="A10" s="4" t="inlineStr">
        <is>
          <t>Financed sale of property, plant and equipment</t>
        </is>
      </c>
      <c r="B10" s="4" t="inlineStr">
        <is>
          <t xml:space="preserve"> </t>
        </is>
      </c>
      <c r="C10" s="5" t="n">
        <v>1734281</v>
      </c>
      <c r="D10" s="4" t="inlineStr">
        <is>
          <t xml:space="preserve"> </t>
        </is>
      </c>
    </row>
    <row r="11">
      <c r="A11" s="4" t="inlineStr">
        <is>
          <t>Investment properties</t>
        </is>
      </c>
      <c r="B11" s="5" t="n">
        <v>3589749</v>
      </c>
      <c r="C11" s="4" t="inlineStr">
        <is>
          <t xml:space="preserve"> </t>
        </is>
      </c>
      <c r="D11" s="4" t="inlineStr">
        <is>
          <t xml:space="preserve"> </t>
        </is>
      </c>
    </row>
    <row r="12">
      <c r="A12" s="4" t="inlineStr">
        <is>
          <t>Sale of equity investee</t>
        </is>
      </c>
      <c r="B12" s="5" t="n">
        <v>-133079</v>
      </c>
      <c r="C12" s="4" t="inlineStr">
        <is>
          <t xml:space="preserve"> </t>
        </is>
      </c>
      <c r="D12" s="4" t="inlineStr">
        <is>
          <t xml:space="preserve"> </t>
        </is>
      </c>
    </row>
    <row r="13">
      <c r="A13" s="4" t="inlineStr">
        <is>
          <t>Non-monetary contributions in joint ventures and associates</t>
        </is>
      </c>
      <c r="B13" s="4" t="inlineStr">
        <is>
          <t xml:space="preserve"> </t>
        </is>
      </c>
      <c r="C13" s="5" t="n">
        <v>3000</v>
      </c>
      <c r="D13" s="5" t="n">
        <v>2931699</v>
      </c>
    </row>
    <row r="14">
      <c r="A14" s="4" t="inlineStr">
        <is>
          <t>Investing activities</t>
        </is>
      </c>
      <c r="B14" s="5" t="n">
        <v>156765077</v>
      </c>
      <c r="C14" s="5" t="n">
        <v>3317837</v>
      </c>
      <c r="D14" s="5" t="n">
        <v>35060595</v>
      </c>
    </row>
    <row r="15">
      <c r="A15" s="3" t="inlineStr">
        <is>
          <t>Financing activities</t>
        </is>
      </c>
      <c r="B15" s="4" t="inlineStr">
        <is>
          <t xml:space="preserve"> </t>
        </is>
      </c>
      <c r="C15" s="4" t="inlineStr">
        <is>
          <t xml:space="preserve"> </t>
        </is>
      </c>
      <c r="D15" s="4" t="inlineStr">
        <is>
          <t xml:space="preserve"> </t>
        </is>
      </c>
    </row>
    <row r="16">
      <c r="A16" s="4" t="inlineStr">
        <is>
          <t>Capitalization of convertible notes</t>
        </is>
      </c>
      <c r="B16" s="5" t="n">
        <v>12211638</v>
      </c>
      <c r="C16" s="5" t="n">
        <v>36244460</v>
      </c>
      <c r="D16" s="4" t="inlineStr">
        <is>
          <t xml:space="preserve"> </t>
        </is>
      </c>
    </row>
    <row r="17">
      <c r="A17" s="4" t="inlineStr">
        <is>
          <t>Purchase of own shares</t>
        </is>
      </c>
      <c r="B17" s="5" t="n">
        <v>-24025718</v>
      </c>
      <c r="C17" s="4" t="inlineStr">
        <is>
          <t xml:space="preserve"> </t>
        </is>
      </c>
      <c r="D17" s="4" t="inlineStr">
        <is>
          <t xml:space="preserve"> </t>
        </is>
      </c>
    </row>
    <row r="18">
      <c r="A18" s="4" t="inlineStr">
        <is>
          <t>Consideration for acquisition</t>
        </is>
      </c>
      <c r="B18" s="4" t="inlineStr">
        <is>
          <t xml:space="preserve"> </t>
        </is>
      </c>
      <c r="C18" s="4" t="inlineStr">
        <is>
          <t xml:space="preserve"> </t>
        </is>
      </c>
      <c r="D18" s="5" t="n">
        <v>-2625335</v>
      </c>
    </row>
    <row r="19">
      <c r="A19" s="4" t="inlineStr">
        <is>
          <t>Acquisition of non-controlling interest in subsidiaries</t>
        </is>
      </c>
      <c r="B19" s="4" t="inlineStr">
        <is>
          <t xml:space="preserve"> </t>
        </is>
      </c>
      <c r="C19" s="5" t="n">
        <v>255893</v>
      </c>
      <c r="D19" s="4" t="inlineStr">
        <is>
          <t xml:space="preserve"> </t>
        </is>
      </c>
    </row>
    <row r="20">
      <c r="A20" s="4" t="inlineStr">
        <is>
          <t>Total of Financing Activities</t>
        </is>
      </c>
      <c r="B20" s="6" t="n">
        <v>-11814080</v>
      </c>
      <c r="C20" s="6" t="n">
        <v>36500353</v>
      </c>
      <c r="D20" s="6" t="n">
        <v>-262533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Changes in liabilities arising from financing activities (Details) - USD ($)</t>
        </is>
      </c>
      <c r="B1" s="2" t="inlineStr">
        <is>
          <t>12 Months Ended</t>
        </is>
      </c>
    </row>
    <row r="2">
      <c r="B2" s="2" t="inlineStr">
        <is>
          <t>Jun. 30, 2023</t>
        </is>
      </c>
      <c r="C2" s="2" t="inlineStr">
        <is>
          <t>Jun. 30, 2022</t>
        </is>
      </c>
      <c r="D2" s="2" t="inlineStr">
        <is>
          <t>Jun. 30, 2021</t>
        </is>
      </c>
    </row>
    <row r="3">
      <c r="A3" s="3" t="inlineStr">
        <is>
          <t>Changes in liabilities arising from financing activities</t>
        </is>
      </c>
      <c r="B3" s="4" t="inlineStr">
        <is>
          <t xml:space="preserve"> </t>
        </is>
      </c>
      <c r="C3" s="4" t="inlineStr">
        <is>
          <t xml:space="preserve"> </t>
        </is>
      </c>
      <c r="D3" s="4" t="inlineStr">
        <is>
          <t xml:space="preserve"> </t>
        </is>
      </c>
    </row>
    <row r="4">
      <c r="A4" s="4" t="inlineStr">
        <is>
          <t>Balance at the beginning</t>
        </is>
      </c>
      <c r="B4" s="6" t="n">
        <v>170940498</v>
      </c>
      <c r="C4" s="6" t="n">
        <v>185228870</v>
      </c>
      <c r="D4" s="6" t="n">
        <v>148430833</v>
      </c>
    </row>
    <row r="5">
      <c r="A5" s="4" t="inlineStr">
        <is>
          <t>Proceeds</t>
        </is>
      </c>
      <c r="B5" s="5" t="n">
        <v>79817888</v>
      </c>
      <c r="C5" s="5" t="n">
        <v>140431184</v>
      </c>
      <c r="D5" s="5" t="n">
        <v>143499367</v>
      </c>
    </row>
    <row r="6">
      <c r="A6" s="4" t="inlineStr">
        <is>
          <t>Decrease bank overdraft and other short-term borrowings</t>
        </is>
      </c>
      <c r="B6" s="4" t="inlineStr">
        <is>
          <t xml:space="preserve"> </t>
        </is>
      </c>
      <c r="C6" s="5" t="n">
        <v>-32838</v>
      </c>
      <c r="D6" s="5" t="n">
        <v>-3442491</v>
      </c>
    </row>
    <row r="7">
      <c r="A7" s="4" t="inlineStr">
        <is>
          <t>Payments</t>
        </is>
      </c>
      <c r="B7" s="5" t="n">
        <v>-16744956</v>
      </c>
      <c r="C7" s="5" t="n">
        <v>-110625272</v>
      </c>
      <c r="D7" s="5" t="n">
        <v>-113100032</v>
      </c>
    </row>
    <row r="8">
      <c r="A8" s="4" t="inlineStr">
        <is>
          <t>Financing for assets acquisitions</t>
        </is>
      </c>
      <c r="B8" s="4" t="inlineStr">
        <is>
          <t xml:space="preserve"> </t>
        </is>
      </c>
      <c r="C8" s="5" t="n">
        <v>264661</v>
      </c>
      <c r="D8" s="5" t="n">
        <v>11214929</v>
      </c>
    </row>
    <row r="9">
      <c r="A9" s="4" t="inlineStr">
        <is>
          <t>Debt incorporated by business combination</t>
        </is>
      </c>
      <c r="B9" s="4" t="inlineStr">
        <is>
          <t xml:space="preserve"> </t>
        </is>
      </c>
      <c r="C9" s="4" t="inlineStr">
        <is>
          <t xml:space="preserve"> </t>
        </is>
      </c>
      <c r="D9" s="5" t="n">
        <v>5928748</v>
      </c>
    </row>
    <row r="10">
      <c r="A10" s="4" t="inlineStr">
        <is>
          <t>Conversion of Convertible Notes</t>
        </is>
      </c>
      <c r="B10" s="5" t="n">
        <v>-9109516</v>
      </c>
      <c r="C10" s="5" t="n">
        <v>-36244460</v>
      </c>
      <c r="D10" s="4" t="inlineStr">
        <is>
          <t xml:space="preserve"> </t>
        </is>
      </c>
    </row>
    <row r="11">
      <c r="A11" s="4" t="inlineStr">
        <is>
          <t>Interest payment</t>
        </is>
      </c>
      <c r="B11" s="5" t="n">
        <v>-18046961</v>
      </c>
      <c r="C11" s="5" t="n">
        <v>-13009834</v>
      </c>
      <c r="D11" s="5" t="n">
        <v>-12923746</v>
      </c>
    </row>
    <row r="12">
      <c r="A12" s="4" t="inlineStr">
        <is>
          <t>Exchange differences, currency translation differences and other financial results</t>
        </is>
      </c>
      <c r="B12" s="5" t="n">
        <v>41660054</v>
      </c>
      <c r="C12" s="5" t="n">
        <v>4928187</v>
      </c>
      <c r="D12" s="5" t="n">
        <v>5621262</v>
      </c>
    </row>
    <row r="13">
      <c r="A13" s="4" t="inlineStr">
        <is>
          <t>Balance at the end</t>
        </is>
      </c>
      <c r="B13" s="5" t="n">
        <v>248517007</v>
      </c>
      <c r="C13" s="5" t="n">
        <v>170940498</v>
      </c>
      <c r="D13" s="5" t="n">
        <v>185228870</v>
      </c>
    </row>
    <row r="14">
      <c r="A14" s="4" t="inlineStr">
        <is>
          <t>Convertible notes</t>
        </is>
      </c>
      <c r="B14" s="4" t="inlineStr">
        <is>
          <t xml:space="preserve"> </t>
        </is>
      </c>
      <c r="C14" s="4" t="inlineStr">
        <is>
          <t xml:space="preserve"> </t>
        </is>
      </c>
      <c r="D14" s="4" t="inlineStr">
        <is>
          <t xml:space="preserve"> </t>
        </is>
      </c>
    </row>
    <row r="15">
      <c r="A15" s="3" t="inlineStr">
        <is>
          <t>Changes in liabilities arising from financing activities</t>
        </is>
      </c>
      <c r="B15" s="4" t="inlineStr">
        <is>
          <t xml:space="preserve"> </t>
        </is>
      </c>
      <c r="C15" s="4" t="inlineStr">
        <is>
          <t xml:space="preserve"> </t>
        </is>
      </c>
      <c r="D15" s="4" t="inlineStr">
        <is>
          <t xml:space="preserve"> </t>
        </is>
      </c>
    </row>
    <row r="16">
      <c r="A16" s="4" t="inlineStr">
        <is>
          <t>Balance at the beginning</t>
        </is>
      </c>
      <c r="B16" s="5" t="n">
        <v>12559071</v>
      </c>
      <c r="C16" s="5" t="n">
        <v>48664012</v>
      </c>
      <c r="D16" s="5" t="n">
        <v>43029834</v>
      </c>
    </row>
    <row r="17">
      <c r="A17" s="4" t="inlineStr">
        <is>
          <t>Proceeds</t>
        </is>
      </c>
      <c r="B17" s="5" t="n">
        <v>55000000</v>
      </c>
      <c r="C17" s="4" t="inlineStr">
        <is>
          <t xml:space="preserve"> </t>
        </is>
      </c>
      <c r="D17" s="4" t="inlineStr">
        <is>
          <t xml:space="preserve"> </t>
        </is>
      </c>
    </row>
    <row r="18">
      <c r="A18" s="4" t="inlineStr">
        <is>
          <t>Conversion of Convertible Notes</t>
        </is>
      </c>
      <c r="B18" s="5" t="n">
        <v>-9109516</v>
      </c>
      <c r="C18" s="5" t="n">
        <v>-36244460</v>
      </c>
      <c r="D18" s="4" t="inlineStr">
        <is>
          <t xml:space="preserve"> </t>
        </is>
      </c>
    </row>
    <row r="19">
      <c r="A19" s="4" t="inlineStr">
        <is>
          <t>Interest payment</t>
        </is>
      </c>
      <c r="B19" s="5" t="n">
        <v>-5173742</v>
      </c>
      <c r="C19" s="5" t="n">
        <v>-4222248</v>
      </c>
      <c r="D19" s="4" t="inlineStr">
        <is>
          <t xml:space="preserve"> </t>
        </is>
      </c>
    </row>
    <row r="20">
      <c r="A20" s="4" t="inlineStr">
        <is>
          <t>Exchange differences, currency translation differences and other financial results</t>
        </is>
      </c>
      <c r="B20" s="5" t="n">
        <v>21937333</v>
      </c>
      <c r="C20" s="5" t="n">
        <v>4361767</v>
      </c>
      <c r="D20" s="5" t="n">
        <v>5634178</v>
      </c>
    </row>
    <row r="21">
      <c r="A21" s="4" t="inlineStr">
        <is>
          <t>Balance at the end</t>
        </is>
      </c>
      <c r="B21" s="5" t="n">
        <v>75213146</v>
      </c>
      <c r="C21" s="5" t="n">
        <v>12559071</v>
      </c>
      <c r="D21" s="5" t="n">
        <v>48664012</v>
      </c>
    </row>
    <row r="22">
      <c r="A22" s="4" t="inlineStr">
        <is>
          <t>Borrowings</t>
        </is>
      </c>
      <c r="B22" s="4" t="inlineStr">
        <is>
          <t xml:space="preserve"> </t>
        </is>
      </c>
      <c r="C22" s="4" t="inlineStr">
        <is>
          <t xml:space="preserve"> </t>
        </is>
      </c>
      <c r="D22" s="4" t="inlineStr">
        <is>
          <t xml:space="preserve"> </t>
        </is>
      </c>
    </row>
    <row r="23">
      <c r="A23" s="3" t="inlineStr">
        <is>
          <t>Changes in liabilities arising from financing activities</t>
        </is>
      </c>
      <c r="B23" s="4" t="inlineStr">
        <is>
          <t xml:space="preserve"> </t>
        </is>
      </c>
      <c r="C23" s="4" t="inlineStr">
        <is>
          <t xml:space="preserve"> </t>
        </is>
      </c>
      <c r="D23" s="4" t="inlineStr">
        <is>
          <t xml:space="preserve"> </t>
        </is>
      </c>
    </row>
    <row r="24">
      <c r="A24" s="4" t="inlineStr">
        <is>
          <t>Balance at the beginning</t>
        </is>
      </c>
      <c r="B24" s="5" t="n">
        <v>145478637</v>
      </c>
      <c r="C24" s="5" t="n">
        <v>124774325</v>
      </c>
      <c r="D24" s="5" t="n">
        <v>104948345</v>
      </c>
    </row>
    <row r="25">
      <c r="A25" s="4" t="inlineStr">
        <is>
          <t>Proceeds</t>
        </is>
      </c>
      <c r="B25" s="5" t="n">
        <v>24817888</v>
      </c>
      <c r="C25" s="5" t="n">
        <v>140431184</v>
      </c>
      <c r="D25" s="5" t="n">
        <v>143499367</v>
      </c>
    </row>
    <row r="26">
      <c r="A26" s="4" t="inlineStr">
        <is>
          <t>Decrease bank overdraft and other short-term borrowings</t>
        </is>
      </c>
      <c r="B26" s="4" t="inlineStr">
        <is>
          <t xml:space="preserve"> </t>
        </is>
      </c>
      <c r="C26" s="5" t="n">
        <v>-32838</v>
      </c>
      <c r="D26" s="5" t="n">
        <v>-3442491</v>
      </c>
    </row>
    <row r="27">
      <c r="A27" s="4" t="inlineStr">
        <is>
          <t>Payments</t>
        </is>
      </c>
      <c r="B27" s="5" t="n">
        <v>-13596339</v>
      </c>
      <c r="C27" s="5" t="n">
        <v>-110625272</v>
      </c>
      <c r="D27" s="5" t="n">
        <v>-113100032</v>
      </c>
    </row>
    <row r="28">
      <c r="A28" s="4" t="inlineStr">
        <is>
          <t>Debt incorporated by business combination</t>
        </is>
      </c>
      <c r="B28" s="4" t="inlineStr">
        <is>
          <t xml:space="preserve"> </t>
        </is>
      </c>
      <c r="C28" s="4" t="inlineStr">
        <is>
          <t xml:space="preserve"> </t>
        </is>
      </c>
      <c r="D28" s="5" t="n">
        <v>5928748</v>
      </c>
    </row>
    <row r="29">
      <c r="A29" s="4" t="inlineStr">
        <is>
          <t>Interest payment</t>
        </is>
      </c>
      <c r="B29" s="5" t="n">
        <v>-12873219</v>
      </c>
      <c r="C29" s="5" t="n">
        <v>-8787586</v>
      </c>
      <c r="D29" s="5" t="n">
        <v>-12923746</v>
      </c>
    </row>
    <row r="30">
      <c r="A30" s="4" t="inlineStr">
        <is>
          <t>Exchange differences, currency translation differences and other financial results</t>
        </is>
      </c>
      <c r="B30" s="5" t="n">
        <v>24483638</v>
      </c>
      <c r="C30" s="5" t="n">
        <v>-281176</v>
      </c>
      <c r="D30" s="5" t="n">
        <v>-135866</v>
      </c>
    </row>
    <row r="31">
      <c r="A31" s="4" t="inlineStr">
        <is>
          <t>Balance at the end</t>
        </is>
      </c>
      <c r="B31" s="5" t="n">
        <v>168310605</v>
      </c>
      <c r="C31" s="5" t="n">
        <v>145478637</v>
      </c>
      <c r="D31" s="5" t="n">
        <v>124774325</v>
      </c>
    </row>
    <row r="32">
      <c r="A32" s="4" t="inlineStr">
        <is>
          <t>Consideration for acquisition</t>
        </is>
      </c>
      <c r="B32" s="4" t="inlineStr">
        <is>
          <t xml:space="preserve"> </t>
        </is>
      </c>
      <c r="C32" s="4" t="inlineStr">
        <is>
          <t xml:space="preserve"> </t>
        </is>
      </c>
      <c r="D32" s="4" t="inlineStr">
        <is>
          <t xml:space="preserve"> </t>
        </is>
      </c>
    </row>
    <row r="33">
      <c r="A33" s="3" t="inlineStr">
        <is>
          <t>Changes in liabilities arising from financing activities</t>
        </is>
      </c>
      <c r="B33" s="4" t="inlineStr">
        <is>
          <t xml:space="preserve"> </t>
        </is>
      </c>
      <c r="C33" s="4" t="inlineStr">
        <is>
          <t xml:space="preserve"> </t>
        </is>
      </c>
      <c r="D33" s="4" t="inlineStr">
        <is>
          <t xml:space="preserve"> </t>
        </is>
      </c>
    </row>
    <row r="34">
      <c r="A34" s="4" t="inlineStr">
        <is>
          <t>Balance at the beginning</t>
        </is>
      </c>
      <c r="B34" s="5" t="n">
        <v>12902790</v>
      </c>
      <c r="C34" s="5" t="n">
        <v>11790533</v>
      </c>
      <c r="D34" s="5" t="n">
        <v>452654</v>
      </c>
    </row>
    <row r="35">
      <c r="A35" s="4" t="inlineStr">
        <is>
          <t>Payments</t>
        </is>
      </c>
      <c r="B35" s="5" t="n">
        <v>-3148617</v>
      </c>
      <c r="C35" s="4" t="inlineStr">
        <is>
          <t xml:space="preserve"> </t>
        </is>
      </c>
      <c r="D35" s="4" t="inlineStr">
        <is>
          <t xml:space="preserve"> </t>
        </is>
      </c>
    </row>
    <row r="36">
      <c r="A36" s="4" t="inlineStr">
        <is>
          <t>Financing for assets acquisitions</t>
        </is>
      </c>
      <c r="B36" s="4" t="inlineStr">
        <is>
          <t xml:space="preserve"> </t>
        </is>
      </c>
      <c r="C36" s="5" t="n">
        <v>264661</v>
      </c>
      <c r="D36" s="5" t="n">
        <v>11214929</v>
      </c>
    </row>
    <row r="37">
      <c r="A37" s="4" t="inlineStr">
        <is>
          <t>Exchange differences, currency translation differences and other financial results</t>
        </is>
      </c>
      <c r="B37" s="5" t="n">
        <v>-4760917</v>
      </c>
      <c r="C37" s="5" t="n">
        <v>847596</v>
      </c>
      <c r="D37" s="5" t="n">
        <v>122950</v>
      </c>
    </row>
    <row r="38">
      <c r="A38" s="4" t="inlineStr">
        <is>
          <t>Balance at the end</t>
        </is>
      </c>
      <c r="B38" s="6" t="n">
        <v>4993256</v>
      </c>
      <c r="C38" s="6" t="n">
        <v>12902790</v>
      </c>
      <c r="D38" s="6" t="n">
        <v>1179053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JOINT VENTURES AND ASSOCIATES - Investment in Joint Venture and affiliates (Details) - USD ($)</t>
        </is>
      </c>
      <c r="B1" s="2" t="inlineStr">
        <is>
          <t>Jun. 30, 2023</t>
        </is>
      </c>
      <c r="C1" s="2" t="inlineStr">
        <is>
          <t>Dec. 28, 2022</t>
        </is>
      </c>
      <c r="D1" s="2" t="inlineStr">
        <is>
          <t>Jun. 30, 2022</t>
        </is>
      </c>
      <c r="E1" s="2" t="inlineStr">
        <is>
          <t>Jun. 30, 2021</t>
        </is>
      </c>
    </row>
    <row r="2">
      <c r="A2" s="3" t="inlineStr">
        <is>
          <t>JOINT VENTURES</t>
        </is>
      </c>
      <c r="B2" s="4" t="inlineStr">
        <is>
          <t xml:space="preserve"> </t>
        </is>
      </c>
      <c r="C2" s="4" t="inlineStr">
        <is>
          <t xml:space="preserve"> </t>
        </is>
      </c>
      <c r="D2" s="4" t="inlineStr">
        <is>
          <t xml:space="preserve"> </t>
        </is>
      </c>
      <c r="E2" s="4" t="inlineStr">
        <is>
          <t xml:space="preserve"> </t>
        </is>
      </c>
    </row>
    <row r="3">
      <c r="A3" s="4" t="inlineStr">
        <is>
          <t>Investments in joint ventures and affiliates, Assets</t>
        </is>
      </c>
      <c r="B3" s="6" t="n">
        <v>39296810</v>
      </c>
      <c r="C3" s="4" t="inlineStr">
        <is>
          <t xml:space="preserve"> </t>
        </is>
      </c>
      <c r="D3" s="6" t="n">
        <v>38554092</v>
      </c>
      <c r="E3" s="6" t="n">
        <v>30657173</v>
      </c>
    </row>
    <row r="4">
      <c r="A4" s="4" t="inlineStr">
        <is>
          <t>Investments in joint ventures and affiliates, Liabilities</t>
        </is>
      </c>
      <c r="B4" s="5" t="n">
        <v>622823</v>
      </c>
      <c r="C4" s="4" t="inlineStr">
        <is>
          <t xml:space="preserve"> </t>
        </is>
      </c>
      <c r="D4" s="5" t="n">
        <v>717948</v>
      </c>
      <c r="E4" s="5" t="n">
        <v>1278250</v>
      </c>
    </row>
    <row r="5">
      <c r="A5" s="4" t="inlineStr">
        <is>
          <t>Synertech Industrias S.A.</t>
        </is>
      </c>
      <c r="B5" s="4" t="inlineStr">
        <is>
          <t xml:space="preserve"> </t>
        </is>
      </c>
      <c r="C5" s="4" t="inlineStr">
        <is>
          <t xml:space="preserve"> </t>
        </is>
      </c>
      <c r="D5" s="4" t="inlineStr">
        <is>
          <t xml:space="preserve"> </t>
        </is>
      </c>
      <c r="E5" s="4" t="inlineStr">
        <is>
          <t xml:space="preserve"> </t>
        </is>
      </c>
    </row>
    <row r="6">
      <c r="A6" s="3" t="inlineStr">
        <is>
          <t>JOINT VENTURES</t>
        </is>
      </c>
      <c r="B6" s="4" t="inlineStr">
        <is>
          <t xml:space="preserve"> </t>
        </is>
      </c>
      <c r="C6" s="4" t="inlineStr">
        <is>
          <t xml:space="preserve"> </t>
        </is>
      </c>
      <c r="D6" s="4" t="inlineStr">
        <is>
          <t xml:space="preserve"> </t>
        </is>
      </c>
      <c r="E6" s="4" t="inlineStr">
        <is>
          <t xml:space="preserve"> </t>
        </is>
      </c>
    </row>
    <row r="7">
      <c r="A7" s="4" t="inlineStr">
        <is>
          <t>Investments in joint ventures and affiliates, Assets</t>
        </is>
      </c>
      <c r="B7" s="5" t="n">
        <v>36026710</v>
      </c>
      <c r="C7" s="4" t="inlineStr">
        <is>
          <t xml:space="preserve"> </t>
        </is>
      </c>
      <c r="D7" s="5" t="n">
        <v>35646740</v>
      </c>
      <c r="E7" s="5" t="n">
        <v>27572597</v>
      </c>
    </row>
    <row r="8">
      <c r="A8" s="4" t="inlineStr">
        <is>
          <t>Indrasa Biotecnologia S.A.</t>
        </is>
      </c>
      <c r="B8" s="4" t="inlineStr">
        <is>
          <t xml:space="preserve"> </t>
        </is>
      </c>
      <c r="C8" s="4" t="inlineStr">
        <is>
          <t xml:space="preserve"> </t>
        </is>
      </c>
      <c r="D8" s="4" t="inlineStr">
        <is>
          <t xml:space="preserve"> </t>
        </is>
      </c>
      <c r="E8" s="4" t="inlineStr">
        <is>
          <t xml:space="preserve"> </t>
        </is>
      </c>
    </row>
    <row r="9">
      <c r="A9" s="3" t="inlineStr">
        <is>
          <t>JOINT VENTURES</t>
        </is>
      </c>
      <c r="B9" s="4" t="inlineStr">
        <is>
          <t xml:space="preserve"> </t>
        </is>
      </c>
      <c r="C9" s="4" t="inlineStr">
        <is>
          <t xml:space="preserve"> </t>
        </is>
      </c>
      <c r="D9" s="4" t="inlineStr">
        <is>
          <t xml:space="preserve"> </t>
        </is>
      </c>
      <c r="E9" s="4" t="inlineStr">
        <is>
          <t xml:space="preserve"> </t>
        </is>
      </c>
    </row>
    <row r="10">
      <c r="A10" s="4" t="inlineStr">
        <is>
          <t>Investments in joint ventures and affiliates, Assets</t>
        </is>
      </c>
      <c r="B10" s="4" t="inlineStr">
        <is>
          <t xml:space="preserve"> </t>
        </is>
      </c>
      <c r="C10" s="4" t="inlineStr">
        <is>
          <t xml:space="preserve"> </t>
        </is>
      </c>
      <c r="D10" s="5" t="n">
        <v>70466</v>
      </c>
      <c r="E10" s="5" t="n">
        <v>54957</v>
      </c>
    </row>
    <row r="11">
      <c r="A11" s="4" t="inlineStr">
        <is>
          <t>Alfalfa Technologies S.R.L.</t>
        </is>
      </c>
      <c r="B11" s="4" t="inlineStr">
        <is>
          <t xml:space="preserve"> </t>
        </is>
      </c>
      <c r="C11" s="4" t="inlineStr">
        <is>
          <t xml:space="preserve"> </t>
        </is>
      </c>
      <c r="D11" s="4" t="inlineStr">
        <is>
          <t xml:space="preserve"> </t>
        </is>
      </c>
      <c r="E11" s="4" t="inlineStr">
        <is>
          <t xml:space="preserve"> </t>
        </is>
      </c>
    </row>
    <row r="12">
      <c r="A12" s="3" t="inlineStr">
        <is>
          <t>JOINT VENTURES</t>
        </is>
      </c>
      <c r="B12" s="4" t="inlineStr">
        <is>
          <t xml:space="preserve"> </t>
        </is>
      </c>
      <c r="C12" s="4" t="inlineStr">
        <is>
          <t xml:space="preserve"> </t>
        </is>
      </c>
      <c r="D12" s="4" t="inlineStr">
        <is>
          <t xml:space="preserve"> </t>
        </is>
      </c>
      <c r="E12" s="4" t="inlineStr">
        <is>
          <t xml:space="preserve"> </t>
        </is>
      </c>
    </row>
    <row r="13">
      <c r="A13" s="4" t="inlineStr">
        <is>
          <t>Investments in joint ventures and affiliates, Assets</t>
        </is>
      </c>
      <c r="B13" s="5" t="n">
        <v>36502</v>
      </c>
      <c r="C13" s="4" t="inlineStr">
        <is>
          <t xml:space="preserve"> </t>
        </is>
      </c>
      <c r="D13" s="5" t="n">
        <v>74827</v>
      </c>
      <c r="E13" s="5" t="n">
        <v>97920</v>
      </c>
    </row>
    <row r="14">
      <c r="A14" s="4" t="inlineStr">
        <is>
          <t>Moolec Science Ltd</t>
        </is>
      </c>
      <c r="B14" s="4" t="inlineStr">
        <is>
          <t xml:space="preserve"> </t>
        </is>
      </c>
      <c r="C14" s="4" t="inlineStr">
        <is>
          <t xml:space="preserve"> </t>
        </is>
      </c>
      <c r="D14" s="4" t="inlineStr">
        <is>
          <t xml:space="preserve"> </t>
        </is>
      </c>
      <c r="E14" s="4" t="inlineStr">
        <is>
          <t xml:space="preserve"> </t>
        </is>
      </c>
    </row>
    <row r="15">
      <c r="A15" s="3" t="inlineStr">
        <is>
          <t>JOINT VENTURES</t>
        </is>
      </c>
      <c r="B15" s="4" t="inlineStr">
        <is>
          <t xml:space="preserve"> </t>
        </is>
      </c>
      <c r="C15" s="4" t="inlineStr">
        <is>
          <t xml:space="preserve"> </t>
        </is>
      </c>
      <c r="D15" s="4" t="inlineStr">
        <is>
          <t xml:space="preserve"> </t>
        </is>
      </c>
      <c r="E15" s="4" t="inlineStr">
        <is>
          <t xml:space="preserve"> </t>
        </is>
      </c>
    </row>
    <row r="16">
      <c r="A16" s="4" t="inlineStr">
        <is>
          <t>Investments in joint ventures and affiliates, Assets</t>
        </is>
      </c>
      <c r="B16" s="4" t="inlineStr">
        <is>
          <t xml:space="preserve"> </t>
        </is>
      </c>
      <c r="C16" s="4" t="inlineStr">
        <is>
          <t xml:space="preserve"> </t>
        </is>
      </c>
      <c r="D16" s="5" t="n">
        <v>2759059</v>
      </c>
      <c r="E16" s="5" t="n">
        <v>2931699</v>
      </c>
    </row>
    <row r="17">
      <c r="A17" s="4" t="inlineStr">
        <is>
          <t>Moolec Science S.A.</t>
        </is>
      </c>
      <c r="B17" s="4" t="inlineStr">
        <is>
          <t xml:space="preserve"> </t>
        </is>
      </c>
      <c r="C17" s="4" t="inlineStr">
        <is>
          <t xml:space="preserve"> </t>
        </is>
      </c>
      <c r="D17" s="4" t="inlineStr">
        <is>
          <t xml:space="preserve"> </t>
        </is>
      </c>
      <c r="E17" s="4" t="inlineStr">
        <is>
          <t xml:space="preserve"> </t>
        </is>
      </c>
    </row>
    <row r="18">
      <c r="A18" s="3" t="inlineStr">
        <is>
          <t>JOINT VENTURES</t>
        </is>
      </c>
      <c r="B18" s="4" t="inlineStr">
        <is>
          <t xml:space="preserve"> </t>
        </is>
      </c>
      <c r="C18" s="4" t="inlineStr">
        <is>
          <t xml:space="preserve"> </t>
        </is>
      </c>
      <c r="D18" s="4" t="inlineStr">
        <is>
          <t xml:space="preserve"> </t>
        </is>
      </c>
      <c r="E18" s="4" t="inlineStr">
        <is>
          <t xml:space="preserve"> </t>
        </is>
      </c>
    </row>
    <row r="19">
      <c r="A19" s="4" t="inlineStr">
        <is>
          <t>Investments in joint ventures and affiliates, Assets</t>
        </is>
      </c>
      <c r="B19" s="6" t="n">
        <v>3233598</v>
      </c>
      <c r="C19" s="4" t="inlineStr">
        <is>
          <t xml:space="preserve"> </t>
        </is>
      </c>
      <c r="D19" s="5" t="n">
        <v>3000</v>
      </c>
      <c r="E19" s="4" t="inlineStr">
        <is>
          <t xml:space="preserve"> </t>
        </is>
      </c>
    </row>
    <row r="20">
      <c r="A20" s="4" t="inlineStr">
        <is>
          <t>Moolec Science S.A. | Ordinary shares</t>
        </is>
      </c>
      <c r="B20" s="4" t="inlineStr">
        <is>
          <t xml:space="preserve"> </t>
        </is>
      </c>
      <c r="C20" s="4" t="inlineStr">
        <is>
          <t xml:space="preserve"> </t>
        </is>
      </c>
      <c r="D20" s="4" t="inlineStr">
        <is>
          <t xml:space="preserve"> </t>
        </is>
      </c>
      <c r="E20" s="4" t="inlineStr">
        <is>
          <t xml:space="preserve"> </t>
        </is>
      </c>
    </row>
    <row r="21">
      <c r="A21" s="3" t="inlineStr">
        <is>
          <t>JOINT VENTURES</t>
        </is>
      </c>
      <c r="B21" s="4" t="inlineStr">
        <is>
          <t xml:space="preserve"> </t>
        </is>
      </c>
      <c r="C21" s="4" t="inlineStr">
        <is>
          <t xml:space="preserve"> </t>
        </is>
      </c>
      <c r="D21" s="4" t="inlineStr">
        <is>
          <t xml:space="preserve"> </t>
        </is>
      </c>
      <c r="E21" s="4" t="inlineStr">
        <is>
          <t xml:space="preserve"> </t>
        </is>
      </c>
    </row>
    <row r="22">
      <c r="A22" s="4" t="inlineStr">
        <is>
          <t>Number of shares received in exchange for all of its ownership in Moolec Sciente Limited ordinary shares</t>
        </is>
      </c>
      <c r="B22" s="4" t="inlineStr">
        <is>
          <t xml:space="preserve"> </t>
        </is>
      </c>
      <c r="C22" s="5" t="n">
        <v>1560000</v>
      </c>
      <c r="D22" s="4" t="inlineStr">
        <is>
          <t xml:space="preserve"> </t>
        </is>
      </c>
      <c r="E22" s="4" t="inlineStr">
        <is>
          <t xml:space="preserve"> </t>
        </is>
      </c>
    </row>
    <row r="23">
      <c r="A23" s="4" t="inlineStr">
        <is>
          <t>Ownership held (in shares)</t>
        </is>
      </c>
      <c r="B23" s="5" t="n">
        <v>1860000</v>
      </c>
      <c r="C23" s="4" t="inlineStr">
        <is>
          <t xml:space="preserve"> </t>
        </is>
      </c>
      <c r="D23" s="4" t="inlineStr">
        <is>
          <t xml:space="preserve"> </t>
        </is>
      </c>
      <c r="E23" s="4" t="inlineStr">
        <is>
          <t xml:space="preserve"> </t>
        </is>
      </c>
    </row>
    <row r="24">
      <c r="A24" s="4" t="inlineStr">
        <is>
          <t>Trigall Genetics S.A.</t>
        </is>
      </c>
      <c r="B24" s="4" t="inlineStr">
        <is>
          <t xml:space="preserve"> </t>
        </is>
      </c>
      <c r="C24" s="4" t="inlineStr">
        <is>
          <t xml:space="preserve"> </t>
        </is>
      </c>
      <c r="D24" s="4" t="inlineStr">
        <is>
          <t xml:space="preserve"> </t>
        </is>
      </c>
      <c r="E24" s="4" t="inlineStr">
        <is>
          <t xml:space="preserve"> </t>
        </is>
      </c>
    </row>
    <row r="25">
      <c r="A25" s="3" t="inlineStr">
        <is>
          <t>JOINT VENTURES</t>
        </is>
      </c>
      <c r="B25" s="4" t="inlineStr">
        <is>
          <t xml:space="preserve"> </t>
        </is>
      </c>
      <c r="C25" s="4" t="inlineStr">
        <is>
          <t xml:space="preserve"> </t>
        </is>
      </c>
      <c r="D25" s="4" t="inlineStr">
        <is>
          <t xml:space="preserve"> </t>
        </is>
      </c>
      <c r="E25" s="4" t="inlineStr">
        <is>
          <t xml:space="preserve"> </t>
        </is>
      </c>
    </row>
    <row r="26">
      <c r="A26" s="4" t="inlineStr">
        <is>
          <t>Investments in joint ventures and affiliates, Liabilities</t>
        </is>
      </c>
      <c r="B26" s="6" t="n">
        <v>622823</v>
      </c>
      <c r="C26" s="4" t="inlineStr">
        <is>
          <t xml:space="preserve"> </t>
        </is>
      </c>
      <c r="D26" s="6" t="n">
        <v>717948</v>
      </c>
      <c r="E26" s="6" t="n">
        <v>127825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JOINT VENTURES AND ASSOCIATES - Changes in joint ventures investments and affiliates (Details) - USD ($)</t>
        </is>
      </c>
      <c r="C1" s="2" t="inlineStr">
        <is>
          <t>12 Months Ended</t>
        </is>
      </c>
    </row>
    <row r="2">
      <c r="C2" s="2" t="inlineStr">
        <is>
          <t>Jun. 30, 2023</t>
        </is>
      </c>
      <c r="D2" s="2" t="inlineStr">
        <is>
          <t>Jun. 30, 2022</t>
        </is>
      </c>
      <c r="E2" s="2" t="inlineStr">
        <is>
          <t>Jun. 30, 2021</t>
        </is>
      </c>
    </row>
    <row r="3">
      <c r="A3" s="3" t="inlineStr">
        <is>
          <t>JOINT VENTURES AND ASSOCIATES</t>
        </is>
      </c>
      <c r="C3" s="4" t="inlineStr">
        <is>
          <t xml:space="preserve"> </t>
        </is>
      </c>
      <c r="D3" s="4" t="inlineStr">
        <is>
          <t xml:space="preserve"> </t>
        </is>
      </c>
      <c r="E3" s="4" t="inlineStr">
        <is>
          <t xml:space="preserve"> </t>
        </is>
      </c>
    </row>
    <row r="4">
      <c r="A4" s="4" t="inlineStr">
        <is>
          <t>As of the beginning of the year</t>
        </is>
      </c>
      <c r="C4" s="6" t="n">
        <v>37836144</v>
      </c>
      <c r="D4" s="6" t="n">
        <v>29378923</v>
      </c>
      <c r="E4" s="6" t="n">
        <v>23103963</v>
      </c>
    </row>
    <row r="5">
      <c r="A5" s="4" t="inlineStr">
        <is>
          <t>Monetary contributions</t>
        </is>
      </c>
      <c r="C5" s="4" t="inlineStr">
        <is>
          <t xml:space="preserve"> </t>
        </is>
      </c>
      <c r="D5" s="4" t="inlineStr">
        <is>
          <t xml:space="preserve"> </t>
        </is>
      </c>
      <c r="E5" s="5" t="n">
        <v>101883</v>
      </c>
    </row>
    <row r="6">
      <c r="A6" s="4" t="inlineStr">
        <is>
          <t>Non-monetary contributions</t>
        </is>
      </c>
      <c r="C6" s="4" t="inlineStr">
        <is>
          <t xml:space="preserve"> </t>
        </is>
      </c>
      <c r="D6" s="5" t="n">
        <v>3000</v>
      </c>
      <c r="E6" s="5" t="n">
        <v>2931699</v>
      </c>
    </row>
    <row r="7">
      <c r="A7" s="4" t="inlineStr">
        <is>
          <t>Revaluation of property, plant and equipment</t>
        </is>
      </c>
      <c r="B7" s="4" t="inlineStr">
        <is>
          <t>[1]</t>
        </is>
      </c>
      <c r="C7" s="5" t="n">
        <v>-184630</v>
      </c>
      <c r="D7" s="5" t="n">
        <v>-586268</v>
      </c>
      <c r="E7" s="5" t="n">
        <v>-413618</v>
      </c>
    </row>
    <row r="8">
      <c r="A8" s="4" t="inlineStr">
        <is>
          <t>Share-based incentives</t>
        </is>
      </c>
      <c r="C8" s="5" t="n">
        <v>3825</v>
      </c>
      <c r="D8" s="5" t="n">
        <v>50315</v>
      </c>
      <c r="E8" s="4" t="inlineStr">
        <is>
          <t xml:space="preserve"> </t>
        </is>
      </c>
    </row>
    <row r="9">
      <c r="A9" s="4" t="inlineStr">
        <is>
          <t>Loss of participation Indrasa Biotecnologa S.A.</t>
        </is>
      </c>
      <c r="C9" s="5" t="n">
        <v>-133079</v>
      </c>
      <c r="D9" s="4" t="inlineStr">
        <is>
          <t xml:space="preserve"> </t>
        </is>
      </c>
      <c r="E9" s="4" t="inlineStr">
        <is>
          <t xml:space="preserve"> </t>
        </is>
      </c>
    </row>
    <row r="10">
      <c r="A10" s="4" t="inlineStr">
        <is>
          <t>Foreign currency translation</t>
        </is>
      </c>
      <c r="C10" s="5" t="n">
        <v>-46901</v>
      </c>
      <c r="D10" s="5" t="n">
        <v>7845756</v>
      </c>
      <c r="E10" s="5" t="n">
        <v>2657567</v>
      </c>
    </row>
    <row r="11">
      <c r="A11" s="4" t="inlineStr">
        <is>
          <t>Share of profit or loss</t>
        </is>
      </c>
      <c r="C11" s="5" t="n">
        <v>1198628</v>
      </c>
      <c r="D11" s="5" t="n">
        <v>1144418</v>
      </c>
      <c r="E11" s="5" t="n">
        <v>997429</v>
      </c>
    </row>
    <row r="12">
      <c r="A12" s="4" t="inlineStr">
        <is>
          <t>As of the end of the year</t>
        </is>
      </c>
      <c r="C12" s="6" t="n">
        <v>38673987</v>
      </c>
      <c r="D12" s="6" t="n">
        <v>37836144</v>
      </c>
      <c r="E12" s="6" t="n">
        <v>29378923</v>
      </c>
    </row>
    <row r="13"/>
    <row r="14">
      <c r="A14" s="4" t="inlineStr">
        <is>
          <t>[1]The tax effect of the revaluation of property, plant and equipment of joint ventures and associates was $99,415 for the year ended June 30, 2023, $315,683 for the year ended June 30, 2022 and ($222,717) for the year ended June 30, 2021.</t>
        </is>
      </c>
    </row>
  </sheetData>
  <mergeCells count="4">
    <mergeCell ref="A1:B2"/>
    <mergeCell ref="C1:E1"/>
    <mergeCell ref="A13:D13"/>
    <mergeCell ref="A14:D14"/>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S AND ASSOCIATES - Share of profit or loss of joint ventures and affiliates (Details) - USD ($)</t>
        </is>
      </c>
      <c r="B1" s="2" t="inlineStr">
        <is>
          <t>12 Months Ended</t>
        </is>
      </c>
    </row>
    <row r="2">
      <c r="B2" s="2" t="inlineStr">
        <is>
          <t>Jun. 30, 2023</t>
        </is>
      </c>
      <c r="C2" s="2" t="inlineStr">
        <is>
          <t>Jun. 30, 2022</t>
        </is>
      </c>
      <c r="D2" s="2" t="inlineStr">
        <is>
          <t>Jun. 30, 2021</t>
        </is>
      </c>
    </row>
    <row r="3">
      <c r="A3" s="3" t="inlineStr">
        <is>
          <t>JOINT VENTURES</t>
        </is>
      </c>
      <c r="B3" s="4" t="inlineStr">
        <is>
          <t xml:space="preserve"> </t>
        </is>
      </c>
      <c r="C3" s="4" t="inlineStr">
        <is>
          <t xml:space="preserve"> </t>
        </is>
      </c>
      <c r="D3" s="4" t="inlineStr">
        <is>
          <t xml:space="preserve"> </t>
        </is>
      </c>
    </row>
    <row r="4">
      <c r="A4" s="4" t="inlineStr">
        <is>
          <t>Share of profit or loss of joint ventures and affiliates</t>
        </is>
      </c>
      <c r="B4" s="6" t="n">
        <v>1198628</v>
      </c>
      <c r="C4" s="6" t="n">
        <v>1144418</v>
      </c>
      <c r="D4" s="6" t="n">
        <v>997429</v>
      </c>
    </row>
    <row r="5">
      <c r="A5" s="4" t="inlineStr">
        <is>
          <t>Trigall Genetics S.A.</t>
        </is>
      </c>
      <c r="B5" s="4" t="inlineStr">
        <is>
          <t xml:space="preserve"> </t>
        </is>
      </c>
      <c r="C5" s="4" t="inlineStr">
        <is>
          <t xml:space="preserve"> </t>
        </is>
      </c>
      <c r="D5" s="4" t="inlineStr">
        <is>
          <t xml:space="preserve"> </t>
        </is>
      </c>
    </row>
    <row r="6">
      <c r="A6" s="3" t="inlineStr">
        <is>
          <t>JOINT VENTURES</t>
        </is>
      </c>
      <c r="B6" s="4" t="inlineStr">
        <is>
          <t xml:space="preserve"> </t>
        </is>
      </c>
      <c r="C6" s="4" t="inlineStr">
        <is>
          <t xml:space="preserve"> </t>
        </is>
      </c>
      <c r="D6" s="4" t="inlineStr">
        <is>
          <t xml:space="preserve"> </t>
        </is>
      </c>
    </row>
    <row r="7">
      <c r="A7" s="4" t="inlineStr">
        <is>
          <t>Share of profit or loss of joint ventures and affiliates</t>
        </is>
      </c>
      <c r="B7" s="5" t="n">
        <v>103703</v>
      </c>
      <c r="C7" s="5" t="n">
        <v>670065</v>
      </c>
      <c r="D7" s="5" t="n">
        <v>270579</v>
      </c>
    </row>
    <row r="8">
      <c r="A8" s="4" t="inlineStr">
        <is>
          <t>Synertech Industrias S.A.</t>
        </is>
      </c>
      <c r="B8" s="4" t="inlineStr">
        <is>
          <t xml:space="preserve"> </t>
        </is>
      </c>
      <c r="C8" s="4" t="inlineStr">
        <is>
          <t xml:space="preserve"> </t>
        </is>
      </c>
      <c r="D8" s="4" t="inlineStr">
        <is>
          <t xml:space="preserve"> </t>
        </is>
      </c>
    </row>
    <row r="9">
      <c r="A9" s="3" t="inlineStr">
        <is>
          <t>JOINT VENTURES</t>
        </is>
      </c>
      <c r="B9" s="4" t="inlineStr">
        <is>
          <t xml:space="preserve"> </t>
        </is>
      </c>
      <c r="C9" s="4" t="inlineStr">
        <is>
          <t xml:space="preserve"> </t>
        </is>
      </c>
      <c r="D9" s="4" t="inlineStr">
        <is>
          <t xml:space="preserve"> </t>
        </is>
      </c>
    </row>
    <row r="10">
      <c r="A10" s="4" t="inlineStr">
        <is>
          <t>Share of profit or loss of joint ventures and affiliates</t>
        </is>
      </c>
      <c r="B10" s="5" t="n">
        <v>564598</v>
      </c>
      <c r="C10" s="5" t="n">
        <v>856006</v>
      </c>
      <c r="D10" s="5" t="n">
        <v>708550</v>
      </c>
    </row>
    <row r="11">
      <c r="A11" s="4" t="inlineStr">
        <is>
          <t>Moolec Science Ltd</t>
        </is>
      </c>
      <c r="B11" s="4" t="inlineStr">
        <is>
          <t xml:space="preserve"> </t>
        </is>
      </c>
      <c r="C11" s="4" t="inlineStr">
        <is>
          <t xml:space="preserve"> </t>
        </is>
      </c>
      <c r="D11" s="4" t="inlineStr">
        <is>
          <t xml:space="preserve"> </t>
        </is>
      </c>
    </row>
    <row r="12">
      <c r="A12" s="3" t="inlineStr">
        <is>
          <t>JOINT VENTURES</t>
        </is>
      </c>
      <c r="B12" s="4" t="inlineStr">
        <is>
          <t xml:space="preserve"> </t>
        </is>
      </c>
      <c r="C12" s="4" t="inlineStr">
        <is>
          <t xml:space="preserve"> </t>
        </is>
      </c>
      <c r="D12" s="4" t="inlineStr">
        <is>
          <t xml:space="preserve"> </t>
        </is>
      </c>
    </row>
    <row r="13">
      <c r="A13" s="4" t="inlineStr">
        <is>
          <t>Share of profit or loss of joint ventures and affiliates</t>
        </is>
      </c>
      <c r="B13" s="4" t="inlineStr">
        <is>
          <t xml:space="preserve"> </t>
        </is>
      </c>
      <c r="C13" s="5" t="n">
        <v>-383447</v>
      </c>
      <c r="D13" s="4" t="inlineStr">
        <is>
          <t xml:space="preserve"> </t>
        </is>
      </c>
    </row>
    <row r="14">
      <c r="A14" s="4" t="inlineStr">
        <is>
          <t>Moolec Science S.A.</t>
        </is>
      </c>
      <c r="B14" s="4" t="inlineStr">
        <is>
          <t xml:space="preserve"> </t>
        </is>
      </c>
      <c r="C14" s="4" t="inlineStr">
        <is>
          <t xml:space="preserve"> </t>
        </is>
      </c>
      <c r="D14" s="4" t="inlineStr">
        <is>
          <t xml:space="preserve"> </t>
        </is>
      </c>
    </row>
    <row r="15">
      <c r="A15" s="3" t="inlineStr">
        <is>
          <t>JOINT VENTURES</t>
        </is>
      </c>
      <c r="B15" s="4" t="inlineStr">
        <is>
          <t xml:space="preserve"> </t>
        </is>
      </c>
      <c r="C15" s="4" t="inlineStr">
        <is>
          <t xml:space="preserve"> </t>
        </is>
      </c>
      <c r="D15" s="4" t="inlineStr">
        <is>
          <t xml:space="preserve"> </t>
        </is>
      </c>
    </row>
    <row r="16">
      <c r="A16" s="4" t="inlineStr">
        <is>
          <t>Share of profit or loss of joint ventures and affiliates</t>
        </is>
      </c>
      <c r="B16" s="5" t="n">
        <v>467714</v>
      </c>
      <c r="C16" s="4" t="inlineStr">
        <is>
          <t xml:space="preserve"> </t>
        </is>
      </c>
      <c r="D16" s="4" t="inlineStr">
        <is>
          <t xml:space="preserve"> </t>
        </is>
      </c>
    </row>
    <row r="17">
      <c r="A17" s="4" t="inlineStr">
        <is>
          <t>Indrasa Biotecnologia S.A.</t>
        </is>
      </c>
      <c r="B17" s="4" t="inlineStr">
        <is>
          <t xml:space="preserve"> </t>
        </is>
      </c>
      <c r="C17" s="4" t="inlineStr">
        <is>
          <t xml:space="preserve"> </t>
        </is>
      </c>
      <c r="D17" s="4" t="inlineStr">
        <is>
          <t xml:space="preserve"> </t>
        </is>
      </c>
    </row>
    <row r="18">
      <c r="A18" s="3" t="inlineStr">
        <is>
          <t>JOINT VENTURES</t>
        </is>
      </c>
      <c r="B18" s="4" t="inlineStr">
        <is>
          <t xml:space="preserve"> </t>
        </is>
      </c>
      <c r="C18" s="4" t="inlineStr">
        <is>
          <t xml:space="preserve"> </t>
        </is>
      </c>
      <c r="D18" s="4" t="inlineStr">
        <is>
          <t xml:space="preserve"> </t>
        </is>
      </c>
    </row>
    <row r="19">
      <c r="A19" s="4" t="inlineStr">
        <is>
          <t>Share of profit or loss of joint ventures and affiliates</t>
        </is>
      </c>
      <c r="B19" s="6" t="n">
        <v>62613</v>
      </c>
      <c r="C19" s="6" t="n">
        <v>1794</v>
      </c>
      <c r="D19" s="6" t="n">
        <v>183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JOINT VENTURES AND ASSOCIATES - Summarized balance sheet (Details) - USD ($)</t>
        </is>
      </c>
      <c r="B1" s="2" t="inlineStr">
        <is>
          <t>Jun. 30, 2023</t>
        </is>
      </c>
      <c r="C1" s="2" t="inlineStr">
        <is>
          <t>Jun. 30, 2022</t>
        </is>
      </c>
      <c r="D1" s="2" t="inlineStr">
        <is>
          <t>Jun. 30, 2021</t>
        </is>
      </c>
    </row>
    <row r="2">
      <c r="A2" s="3" t="inlineStr">
        <is>
          <t>Summarised balance sheet</t>
        </is>
      </c>
      <c r="B2" s="4" t="inlineStr">
        <is>
          <t xml:space="preserve"> </t>
        </is>
      </c>
      <c r="C2" s="4" t="inlineStr">
        <is>
          <t xml:space="preserve"> </t>
        </is>
      </c>
      <c r="D2" s="4" t="inlineStr">
        <is>
          <t xml:space="preserve"> </t>
        </is>
      </c>
    </row>
    <row r="3">
      <c r="A3" s="4" t="inlineStr">
        <is>
          <t>Cash and cash equivalents</t>
        </is>
      </c>
      <c r="B3" s="6" t="n">
        <v>48129194</v>
      </c>
      <c r="C3" s="6" t="n">
        <v>33475266</v>
      </c>
      <c r="D3" s="6" t="n">
        <v>36046113</v>
      </c>
    </row>
    <row r="4">
      <c r="A4" s="4" t="inlineStr">
        <is>
          <t>Total current assets</t>
        </is>
      </c>
      <c r="B4" s="5" t="n">
        <v>397114401</v>
      </c>
      <c r="C4" s="5" t="n">
        <v>297705126</v>
      </c>
      <c r="D4" s="5" t="n">
        <v>211489658</v>
      </c>
    </row>
    <row r="5">
      <c r="A5" s="4" t="inlineStr">
        <is>
          <t>Intangible assets</t>
        </is>
      </c>
      <c r="B5" s="5" t="n">
        <v>173783956</v>
      </c>
      <c r="C5" s="5" t="n">
        <v>76704869</v>
      </c>
      <c r="D5" s="5" t="n">
        <v>67342362</v>
      </c>
    </row>
    <row r="6">
      <c r="A6" s="4" t="inlineStr">
        <is>
          <t>Property, plant and equipment</t>
        </is>
      </c>
      <c r="B6" s="5" t="n">
        <v>67853835</v>
      </c>
      <c r="C6" s="5" t="n">
        <v>49908325</v>
      </c>
      <c r="D6" s="5" t="n">
        <v>47954596</v>
      </c>
    </row>
    <row r="7">
      <c r="A7" s="4" t="inlineStr">
        <is>
          <t>Total non-current assets</t>
        </is>
      </c>
      <c r="B7" s="5" t="n">
        <v>420944757</v>
      </c>
      <c r="C7" s="5" t="n">
        <v>220515235</v>
      </c>
      <c r="D7" s="5" t="n">
        <v>183100299</v>
      </c>
    </row>
    <row r="8">
      <c r="A8" s="4" t="inlineStr">
        <is>
          <t>Total current liabilities</t>
        </is>
      </c>
      <c r="B8" s="5" t="n">
        <v>298712534</v>
      </c>
      <c r="C8" s="5" t="n">
        <v>222665752</v>
      </c>
      <c r="D8" s="5" t="n">
        <v>168037855</v>
      </c>
    </row>
    <row r="9">
      <c r="A9" s="4" t="inlineStr">
        <is>
          <t>Total non-current liabilities</t>
        </is>
      </c>
      <c r="B9" s="5" t="n">
        <v>188850517</v>
      </c>
      <c r="C9" s="5" t="n">
        <v>137255761</v>
      </c>
      <c r="D9" s="5" t="n">
        <v>136261798</v>
      </c>
    </row>
    <row r="10">
      <c r="A10" s="4" t="inlineStr">
        <is>
          <t>Trigall Genetics S.A.</t>
        </is>
      </c>
      <c r="B10" s="4" t="inlineStr">
        <is>
          <t xml:space="preserve"> </t>
        </is>
      </c>
      <c r="C10" s="4" t="inlineStr">
        <is>
          <t xml:space="preserve"> </t>
        </is>
      </c>
      <c r="D10" s="4" t="inlineStr">
        <is>
          <t xml:space="preserve"> </t>
        </is>
      </c>
    </row>
    <row r="11">
      <c r="A11" s="3" t="inlineStr">
        <is>
          <t>Summarised balance sheet</t>
        </is>
      </c>
      <c r="B11" s="4" t="inlineStr">
        <is>
          <t xml:space="preserve"> </t>
        </is>
      </c>
      <c r="C11" s="4" t="inlineStr">
        <is>
          <t xml:space="preserve"> </t>
        </is>
      </c>
      <c r="D11" s="4" t="inlineStr">
        <is>
          <t xml:space="preserve"> </t>
        </is>
      </c>
    </row>
    <row r="12">
      <c r="A12" s="4" t="inlineStr">
        <is>
          <t>Cash and cash equivalents</t>
        </is>
      </c>
      <c r="B12" s="5" t="n">
        <v>39085</v>
      </c>
      <c r="C12" s="5" t="n">
        <v>36479</v>
      </c>
      <c r="D12" s="5" t="n">
        <v>13798</v>
      </c>
    </row>
    <row r="13">
      <c r="A13" s="4" t="inlineStr">
        <is>
          <t>Other current assets</t>
        </is>
      </c>
      <c r="B13" s="5" t="n">
        <v>4824095</v>
      </c>
      <c r="C13" s="5" t="n">
        <v>3787140</v>
      </c>
      <c r="D13" s="5" t="n">
        <v>1949590</v>
      </c>
    </row>
    <row r="14">
      <c r="A14" s="4" t="inlineStr">
        <is>
          <t>Total current assets</t>
        </is>
      </c>
      <c r="B14" s="5" t="n">
        <v>4863180</v>
      </c>
      <c r="C14" s="5" t="n">
        <v>3823619</v>
      </c>
      <c r="D14" s="5" t="n">
        <v>1963388</v>
      </c>
    </row>
    <row r="15">
      <c r="A15" s="4" t="inlineStr">
        <is>
          <t>Intangible assets</t>
        </is>
      </c>
      <c r="B15" s="5" t="n">
        <v>15943633</v>
      </c>
      <c r="C15" s="5" t="n">
        <v>14485757</v>
      </c>
      <c r="D15" s="5" t="n">
        <v>13335653</v>
      </c>
    </row>
    <row r="16">
      <c r="A16" s="4" t="inlineStr">
        <is>
          <t>Investments in joint ventures and associates</t>
        </is>
      </c>
      <c r="B16" s="5" t="n">
        <v>3027061</v>
      </c>
      <c r="C16" s="4" t="inlineStr">
        <is>
          <t xml:space="preserve"> </t>
        </is>
      </c>
      <c r="D16" s="4" t="inlineStr">
        <is>
          <t xml:space="preserve"> </t>
        </is>
      </c>
    </row>
    <row r="17">
      <c r="A17" s="4" t="inlineStr">
        <is>
          <t>Total non-current assets</t>
        </is>
      </c>
      <c r="B17" s="5" t="n">
        <v>18970694</v>
      </c>
      <c r="C17" s="5" t="n">
        <v>14485757</v>
      </c>
      <c r="D17" s="5" t="n">
        <v>13335653</v>
      </c>
    </row>
    <row r="18">
      <c r="A18" s="4" t="inlineStr">
        <is>
          <t>Other current liabilities</t>
        </is>
      </c>
      <c r="B18" s="5" t="n">
        <v>2696046</v>
      </c>
      <c r="C18" s="5" t="n">
        <v>1638939</v>
      </c>
      <c r="D18" s="5" t="n">
        <v>1257070</v>
      </c>
    </row>
    <row r="19">
      <c r="A19" s="4" t="inlineStr">
        <is>
          <t>Total current liabilities</t>
        </is>
      </c>
      <c r="B19" s="5" t="n">
        <v>2696046</v>
      </c>
      <c r="C19" s="5" t="n">
        <v>1638939</v>
      </c>
      <c r="D19" s="5" t="n">
        <v>1257070</v>
      </c>
    </row>
    <row r="20">
      <c r="A20" s="4" t="inlineStr">
        <is>
          <t>Financial liabilities</t>
        </is>
      </c>
      <c r="B20" s="5" t="n">
        <v>18498360</v>
      </c>
      <c r="C20" s="5" t="n">
        <v>13947658</v>
      </c>
      <c r="D20" s="5" t="n">
        <v>12184030</v>
      </c>
    </row>
    <row r="21">
      <c r="A21" s="4" t="inlineStr">
        <is>
          <t>Other non- current liabilities</t>
        </is>
      </c>
      <c r="B21" s="5" t="n">
        <v>471444</v>
      </c>
      <c r="C21" s="5" t="n">
        <v>745008</v>
      </c>
      <c r="D21" s="5" t="n">
        <v>1000774</v>
      </c>
    </row>
    <row r="22">
      <c r="A22" s="4" t="inlineStr">
        <is>
          <t>Total non-current liabilities</t>
        </is>
      </c>
      <c r="B22" s="5" t="n">
        <v>18969804</v>
      </c>
      <c r="C22" s="5" t="n">
        <v>14692666</v>
      </c>
      <c r="D22" s="5" t="n">
        <v>13184804</v>
      </c>
    </row>
    <row r="23">
      <c r="A23" s="4" t="inlineStr">
        <is>
          <t>Net assets</t>
        </is>
      </c>
      <c r="B23" s="5" t="n">
        <v>2168024</v>
      </c>
      <c r="C23" s="5" t="n">
        <v>1977771</v>
      </c>
      <c r="D23" s="5" t="n">
        <v>857167</v>
      </c>
    </row>
    <row r="24">
      <c r="A24" s="4" t="inlineStr">
        <is>
          <t>Synertech Industrias S.A.</t>
        </is>
      </c>
      <c r="B24" s="4" t="inlineStr">
        <is>
          <t xml:space="preserve"> </t>
        </is>
      </c>
      <c r="C24" s="4" t="inlineStr">
        <is>
          <t xml:space="preserve"> </t>
        </is>
      </c>
      <c r="D24" s="4" t="inlineStr">
        <is>
          <t xml:space="preserve"> </t>
        </is>
      </c>
    </row>
    <row r="25">
      <c r="A25" s="3" t="inlineStr">
        <is>
          <t>Summarised balance sheet</t>
        </is>
      </c>
      <c r="B25" s="4" t="inlineStr">
        <is>
          <t xml:space="preserve"> </t>
        </is>
      </c>
      <c r="C25" s="4" t="inlineStr">
        <is>
          <t xml:space="preserve"> </t>
        </is>
      </c>
      <c r="D25" s="4" t="inlineStr">
        <is>
          <t xml:space="preserve"> </t>
        </is>
      </c>
    </row>
    <row r="26">
      <c r="A26" s="4" t="inlineStr">
        <is>
          <t>Cash and cash equivalents</t>
        </is>
      </c>
      <c r="B26" s="5" t="n">
        <v>745758</v>
      </c>
      <c r="C26" s="5" t="n">
        <v>202078</v>
      </c>
      <c r="D26" s="5" t="n">
        <v>540149</v>
      </c>
    </row>
    <row r="27">
      <c r="A27" s="4" t="inlineStr">
        <is>
          <t>Other current assets</t>
        </is>
      </c>
      <c r="B27" s="5" t="n">
        <v>49857184</v>
      </c>
      <c r="C27" s="5" t="n">
        <v>39346866</v>
      </c>
      <c r="D27" s="5" t="n">
        <v>17274878</v>
      </c>
    </row>
    <row r="28">
      <c r="A28" s="4" t="inlineStr">
        <is>
          <t>Total current assets</t>
        </is>
      </c>
      <c r="B28" s="5" t="n">
        <v>50602942</v>
      </c>
      <c r="C28" s="5" t="n">
        <v>39548944</v>
      </c>
      <c r="D28" s="5" t="n">
        <v>17815027</v>
      </c>
    </row>
    <row r="29">
      <c r="A29" s="4" t="inlineStr">
        <is>
          <t>Property, plant and equipment</t>
        </is>
      </c>
      <c r="B29" s="5" t="n">
        <v>12277213</v>
      </c>
      <c r="C29" s="5" t="n">
        <v>13846826</v>
      </c>
      <c r="D29" s="5" t="n">
        <v>13422832</v>
      </c>
    </row>
    <row r="30">
      <c r="A30" s="4" t="inlineStr">
        <is>
          <t>Other non- current assets</t>
        </is>
      </c>
      <c r="B30" s="5" t="n">
        <v>74459</v>
      </c>
      <c r="C30" s="4" t="inlineStr">
        <is>
          <t xml:space="preserve"> </t>
        </is>
      </c>
      <c r="D30" s="5" t="n">
        <v>39171</v>
      </c>
    </row>
    <row r="31">
      <c r="A31" s="4" t="inlineStr">
        <is>
          <t>Total non-current assets</t>
        </is>
      </c>
      <c r="B31" s="5" t="n">
        <v>12351672</v>
      </c>
      <c r="C31" s="5" t="n">
        <v>13846826</v>
      </c>
      <c r="D31" s="5" t="n">
        <v>13462003</v>
      </c>
    </row>
    <row r="32">
      <c r="A32" s="4" t="inlineStr">
        <is>
          <t>Financial liabilities</t>
        </is>
      </c>
      <c r="B32" s="5" t="n">
        <v>18747463</v>
      </c>
      <c r="C32" s="5" t="n">
        <v>6995247</v>
      </c>
      <c r="D32" s="5" t="n">
        <v>1346327</v>
      </c>
    </row>
    <row r="33">
      <c r="A33" s="4" t="inlineStr">
        <is>
          <t>Other current liabilities</t>
        </is>
      </c>
      <c r="B33" s="5" t="n">
        <v>11501222</v>
      </c>
      <c r="C33" s="5" t="n">
        <v>17684155</v>
      </c>
      <c r="D33" s="5" t="n">
        <v>6807330</v>
      </c>
    </row>
    <row r="34">
      <c r="A34" s="4" t="inlineStr">
        <is>
          <t>Total current liabilities</t>
        </is>
      </c>
      <c r="B34" s="5" t="n">
        <v>30248685</v>
      </c>
      <c r="C34" s="5" t="n">
        <v>24679402</v>
      </c>
      <c r="D34" s="5" t="n">
        <v>8153657</v>
      </c>
    </row>
    <row r="35">
      <c r="A35" s="4" t="inlineStr">
        <is>
          <t>Financial liabilities</t>
        </is>
      </c>
      <c r="B35" s="4" t="inlineStr">
        <is>
          <t xml:space="preserve"> </t>
        </is>
      </c>
      <c r="C35" s="5" t="n">
        <v>84391</v>
      </c>
      <c r="D35" s="5" t="n">
        <v>331306</v>
      </c>
    </row>
    <row r="36">
      <c r="A36" s="4" t="inlineStr">
        <is>
          <t>Other non- current liabilities</t>
        </is>
      </c>
      <c r="B36" s="5" t="n">
        <v>3841374</v>
      </c>
      <c r="C36" s="5" t="n">
        <v>3257934</v>
      </c>
      <c r="D36" s="5" t="n">
        <v>4119471</v>
      </c>
    </row>
    <row r="37">
      <c r="A37" s="4" t="inlineStr">
        <is>
          <t>Total non-current liabilities</t>
        </is>
      </c>
      <c r="B37" s="5" t="n">
        <v>3841374</v>
      </c>
      <c r="C37" s="5" t="n">
        <v>3342325</v>
      </c>
      <c r="D37" s="5" t="n">
        <v>4450777</v>
      </c>
    </row>
    <row r="38">
      <c r="A38" s="4" t="inlineStr">
        <is>
          <t>Net assets</t>
        </is>
      </c>
      <c r="B38" s="6" t="n">
        <v>28864555</v>
      </c>
      <c r="C38" s="6" t="n">
        <v>25374043</v>
      </c>
      <c r="D38" s="6" t="n">
        <v>1867259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S AND ASSOCIATES - Summarized statements of comprehensive income (Details) - USD ($)</t>
        </is>
      </c>
      <c r="B1" s="2" t="inlineStr">
        <is>
          <t>12 Months Ended</t>
        </is>
      </c>
    </row>
    <row r="2">
      <c r="B2" s="2" t="inlineStr">
        <is>
          <t>Jun. 30, 2023</t>
        </is>
      </c>
      <c r="C2" s="2" t="inlineStr">
        <is>
          <t>Jun. 30, 2022</t>
        </is>
      </c>
      <c r="D2" s="2" t="inlineStr">
        <is>
          <t>Jun. 30, 2021</t>
        </is>
      </c>
    </row>
    <row r="3">
      <c r="A3" s="3" t="inlineStr">
        <is>
          <t>Summarised statements of comprehensive income</t>
        </is>
      </c>
      <c r="B3" s="4" t="inlineStr">
        <is>
          <t xml:space="preserve"> </t>
        </is>
      </c>
      <c r="C3" s="4" t="inlineStr">
        <is>
          <t xml:space="preserve"> </t>
        </is>
      </c>
      <c r="D3" s="4" t="inlineStr">
        <is>
          <t xml:space="preserve"> </t>
        </is>
      </c>
    </row>
    <row r="4">
      <c r="A4" s="4" t="inlineStr">
        <is>
          <t>Revenue</t>
        </is>
      </c>
      <c r="B4" s="6" t="n">
        <v>419446439</v>
      </c>
      <c r="C4" s="6" t="n">
        <v>328455588</v>
      </c>
      <c r="D4" s="6" t="n">
        <v>206697620</v>
      </c>
    </row>
    <row r="5">
      <c r="A5" s="4" t="inlineStr">
        <is>
          <t>(Loss) Profit for the year</t>
        </is>
      </c>
      <c r="B5" s="5" t="n">
        <v>20174599</v>
      </c>
      <c r="C5" s="5" t="n">
        <v>-3908904</v>
      </c>
      <c r="D5" s="5" t="n">
        <v>-3820622</v>
      </c>
    </row>
    <row r="6">
      <c r="A6" s="4" t="inlineStr">
        <is>
          <t>Other comprehensive income</t>
        </is>
      </c>
      <c r="B6" s="5" t="n">
        <v>-835849</v>
      </c>
      <c r="C6" s="5" t="n">
        <v>35172250</v>
      </c>
      <c r="D6" s="5" t="n">
        <v>10051318</v>
      </c>
    </row>
    <row r="7">
      <c r="A7" s="4" t="inlineStr">
        <is>
          <t>Total comprehensive profit</t>
        </is>
      </c>
      <c r="B7" s="5" t="n">
        <v>19338750</v>
      </c>
      <c r="C7" s="5" t="n">
        <v>31263346</v>
      </c>
      <c r="D7" s="5" t="n">
        <v>6230696</v>
      </c>
    </row>
    <row r="8">
      <c r="A8" s="4" t="inlineStr">
        <is>
          <t>Trigall Genetics S.A.</t>
        </is>
      </c>
      <c r="B8" s="4" t="inlineStr">
        <is>
          <t xml:space="preserve"> </t>
        </is>
      </c>
      <c r="C8" s="4" t="inlineStr">
        <is>
          <t xml:space="preserve"> </t>
        </is>
      </c>
      <c r="D8" s="4" t="inlineStr">
        <is>
          <t xml:space="preserve"> </t>
        </is>
      </c>
    </row>
    <row r="9">
      <c r="A9" s="3" t="inlineStr">
        <is>
          <t>Summarised statements of comprehensive income</t>
        </is>
      </c>
      <c r="B9" s="4" t="inlineStr">
        <is>
          <t xml:space="preserve"> </t>
        </is>
      </c>
      <c r="C9" s="4" t="inlineStr">
        <is>
          <t xml:space="preserve"> </t>
        </is>
      </c>
      <c r="D9" s="4" t="inlineStr">
        <is>
          <t xml:space="preserve"> </t>
        </is>
      </c>
    </row>
    <row r="10">
      <c r="A10" s="4" t="inlineStr">
        <is>
          <t>Revenue</t>
        </is>
      </c>
      <c r="B10" s="5" t="n">
        <v>2010229</v>
      </c>
      <c r="C10" s="5" t="n">
        <v>2205849</v>
      </c>
      <c r="D10" s="5" t="n">
        <v>1110303</v>
      </c>
    </row>
    <row r="11">
      <c r="A11" s="4" t="inlineStr">
        <is>
          <t>Finance income</t>
        </is>
      </c>
      <c r="B11" s="4" t="inlineStr">
        <is>
          <t xml:space="preserve"> </t>
        </is>
      </c>
      <c r="C11" s="4" t="inlineStr">
        <is>
          <t xml:space="preserve"> </t>
        </is>
      </c>
      <c r="D11" s="5" t="n">
        <v>22470</v>
      </c>
    </row>
    <row r="12">
      <c r="A12" s="4" t="inlineStr">
        <is>
          <t>Finance expense</t>
        </is>
      </c>
      <c r="B12" s="5" t="n">
        <v>-718388</v>
      </c>
      <c r="C12" s="5" t="n">
        <v>-97419</v>
      </c>
      <c r="D12" s="5" t="n">
        <v>-3586</v>
      </c>
    </row>
    <row r="13">
      <c r="A13" s="4" t="inlineStr">
        <is>
          <t>Depreciation and amortization</t>
        </is>
      </c>
      <c r="B13" s="5" t="n">
        <v>-507860</v>
      </c>
      <c r="C13" s="5" t="n">
        <v>-234190</v>
      </c>
      <c r="D13" s="4" t="inlineStr">
        <is>
          <t xml:space="preserve"> </t>
        </is>
      </c>
    </row>
    <row r="14">
      <c r="A14" s="4" t="inlineStr">
        <is>
          <t>(Loss) Profit for the year</t>
        </is>
      </c>
      <c r="B14" s="5" t="n">
        <v>207410</v>
      </c>
      <c r="C14" s="5" t="n">
        <v>1340129</v>
      </c>
      <c r="D14" s="5" t="n">
        <v>586773</v>
      </c>
    </row>
    <row r="15">
      <c r="A15" s="4" t="inlineStr">
        <is>
          <t>Other comprehensive income</t>
        </is>
      </c>
      <c r="B15" s="5" t="n">
        <v>-17156</v>
      </c>
      <c r="C15" s="4" t="inlineStr">
        <is>
          <t xml:space="preserve"> </t>
        </is>
      </c>
      <c r="D15" s="4" t="inlineStr">
        <is>
          <t xml:space="preserve"> </t>
        </is>
      </c>
    </row>
    <row r="16">
      <c r="A16" s="4" t="inlineStr">
        <is>
          <t>Total comprehensive profit</t>
        </is>
      </c>
      <c r="B16" s="5" t="n">
        <v>190254</v>
      </c>
      <c r="C16" s="5" t="n">
        <v>1340129</v>
      </c>
      <c r="D16" s="5" t="n">
        <v>586773</v>
      </c>
    </row>
    <row r="17">
      <c r="A17" s="4" t="inlineStr">
        <is>
          <t>Synertech Industrias S.A.</t>
        </is>
      </c>
      <c r="B17" s="4" t="inlineStr">
        <is>
          <t xml:space="preserve"> </t>
        </is>
      </c>
      <c r="C17" s="4" t="inlineStr">
        <is>
          <t xml:space="preserve"> </t>
        </is>
      </c>
      <c r="D17" s="4" t="inlineStr">
        <is>
          <t xml:space="preserve"> </t>
        </is>
      </c>
    </row>
    <row r="18">
      <c r="A18" s="3" t="inlineStr">
        <is>
          <t>Summarised statements of comprehensive income</t>
        </is>
      </c>
      <c r="B18" s="4" t="inlineStr">
        <is>
          <t xml:space="preserve"> </t>
        </is>
      </c>
      <c r="C18" s="4" t="inlineStr">
        <is>
          <t xml:space="preserve"> </t>
        </is>
      </c>
      <c r="D18" s="4" t="inlineStr">
        <is>
          <t xml:space="preserve"> </t>
        </is>
      </c>
    </row>
    <row r="19">
      <c r="A19" s="4" t="inlineStr">
        <is>
          <t>Revenue</t>
        </is>
      </c>
      <c r="B19" s="5" t="n">
        <v>62798136</v>
      </c>
      <c r="C19" s="5" t="n">
        <v>61117486</v>
      </c>
      <c r="D19" s="5" t="n">
        <v>23759744</v>
      </c>
    </row>
    <row r="20">
      <c r="A20" s="4" t="inlineStr">
        <is>
          <t>Finance income</t>
        </is>
      </c>
      <c r="B20" s="5" t="n">
        <v>633741</v>
      </c>
      <c r="C20" s="5" t="n">
        <v>7019720</v>
      </c>
      <c r="D20" s="5" t="n">
        <v>5584007</v>
      </c>
    </row>
    <row r="21">
      <c r="A21" s="4" t="inlineStr">
        <is>
          <t>Finance expense</t>
        </is>
      </c>
      <c r="B21" s="5" t="n">
        <v>-6768810</v>
      </c>
      <c r="C21" s="5" t="n">
        <v>-8644475</v>
      </c>
      <c r="D21" s="5" t="n">
        <v>-6283955</v>
      </c>
    </row>
    <row r="22">
      <c r="A22" s="4" t="inlineStr">
        <is>
          <t>Depreciation and amortization</t>
        </is>
      </c>
      <c r="B22" s="5" t="n">
        <v>-2032809</v>
      </c>
      <c r="C22" s="5" t="n">
        <v>-1339357</v>
      </c>
      <c r="D22" s="5" t="n">
        <v>-39171</v>
      </c>
    </row>
    <row r="23">
      <c r="A23" s="4" t="inlineStr">
        <is>
          <t>(Loss) Profit for the year</t>
        </is>
      </c>
      <c r="B23" s="5" t="n">
        <v>3980995</v>
      </c>
      <c r="C23" s="5" t="n">
        <v>-2429401</v>
      </c>
      <c r="D23" s="5" t="n">
        <v>1776244</v>
      </c>
    </row>
    <row r="24">
      <c r="A24" s="4" t="inlineStr">
        <is>
          <t>Other comprehensive income</t>
        </is>
      </c>
      <c r="B24" s="5" t="n">
        <v>-369259</v>
      </c>
      <c r="C24" s="5" t="n">
        <v>-1172537</v>
      </c>
      <c r="D24" s="5" t="n">
        <v>-827236</v>
      </c>
    </row>
    <row r="25">
      <c r="A25" s="4" t="inlineStr">
        <is>
          <t>Total comprehensive profit</t>
        </is>
      </c>
      <c r="B25" s="6" t="n">
        <v>3611736</v>
      </c>
      <c r="C25" s="6" t="n">
        <v>-3601938</v>
      </c>
      <c r="D25" s="6" t="n">
        <v>94900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6" customWidth="1" min="2" max="2"/>
  </cols>
  <sheetData>
    <row r="1">
      <c r="A1" s="1" t="inlineStr">
        <is>
          <t>JOINT VENTURES AND ASSOCIATES - Legal reserve (Details) - Argentina</t>
        </is>
      </c>
      <c r="B1" s="2" t="inlineStr">
        <is>
          <t>12 Months Ended</t>
        </is>
      </c>
    </row>
    <row r="2">
      <c r="B2" s="2" t="inlineStr">
        <is>
          <t>Jun. 30, 2023</t>
        </is>
      </c>
    </row>
    <row r="3">
      <c r="A3" s="3" t="inlineStr">
        <is>
          <t>JOINT VENTURES</t>
        </is>
      </c>
      <c r="B3" s="4" t="inlineStr">
        <is>
          <t xml:space="preserve"> </t>
        </is>
      </c>
    </row>
    <row r="4">
      <c r="A4" s="4" t="inlineStr">
        <is>
          <t>Annual legal reserve required, as percent of profit</t>
        </is>
      </c>
      <c r="B4" s="8" t="n">
        <v>0.05</v>
      </c>
    </row>
    <row r="5">
      <c r="A5" s="4" t="inlineStr">
        <is>
          <t>Legal reserve required, as percent of capital</t>
        </is>
      </c>
      <c r="B5" s="8" t="n">
        <v>0.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SEGMENT INFORMATION - Number of segments (Details)</t>
        </is>
      </c>
      <c r="B1" s="2" t="inlineStr">
        <is>
          <t>Jun. 30, 2023 segment</t>
        </is>
      </c>
    </row>
    <row r="2">
      <c r="A2" s="3" t="inlineStr">
        <is>
          <t>SEGMENT INFORMATION</t>
        </is>
      </c>
      <c r="B2" s="4" t="inlineStr">
        <is>
          <t xml:space="preserve"> </t>
        </is>
      </c>
    </row>
    <row r="3">
      <c r="A3" s="4" t="inlineStr">
        <is>
          <t>Number of main operating segments</t>
        </is>
      </c>
      <c r="B3" s="5" t="n">
        <v>3</v>
      </c>
    </row>
    <row r="4">
      <c r="A4" s="4" t="inlineStr">
        <is>
          <t>Number of complementary components</t>
        </is>
      </c>
      <c r="B4" s="5" t="n">
        <v>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roup's reporting segments (Details) - USD ($)</t>
        </is>
      </c>
      <c r="B1" s="2" t="inlineStr">
        <is>
          <t>12 Months Ended</t>
        </is>
      </c>
    </row>
    <row r="2">
      <c r="B2" s="2" t="inlineStr">
        <is>
          <t>Jun. 30, 2023</t>
        </is>
      </c>
      <c r="C2" s="2" t="inlineStr">
        <is>
          <t>Jun. 30, 2022</t>
        </is>
      </c>
      <c r="D2" s="2" t="inlineStr">
        <is>
          <t>Jun. 30, 2021</t>
        </is>
      </c>
    </row>
    <row r="3">
      <c r="A3" s="3" t="inlineStr">
        <is>
          <t>Revenues</t>
        </is>
      </c>
      <c r="B3" s="4" t="inlineStr">
        <is>
          <t xml:space="preserve"> </t>
        </is>
      </c>
      <c r="C3" s="4" t="inlineStr">
        <is>
          <t xml:space="preserve"> </t>
        </is>
      </c>
      <c r="D3" s="4" t="inlineStr">
        <is>
          <t xml:space="preserve"> </t>
        </is>
      </c>
    </row>
    <row r="4">
      <c r="A4" s="4" t="inlineStr">
        <is>
          <t>Revenue</t>
        </is>
      </c>
      <c r="B4" s="6" t="n">
        <v>419446439</v>
      </c>
      <c r="C4" s="6" t="n">
        <v>328455588</v>
      </c>
      <c r="D4" s="6" t="n">
        <v>206697620</v>
      </c>
    </row>
    <row r="5">
      <c r="A5" s="4" t="inlineStr">
        <is>
          <t>Royalties</t>
        </is>
      </c>
      <c r="B5" s="5" t="n">
        <v>1247567</v>
      </c>
      <c r="C5" s="5" t="n">
        <v>1995584</v>
      </c>
      <c r="D5" s="5" t="n">
        <v>2023548</v>
      </c>
    </row>
    <row r="6">
      <c r="A6" s="4" t="inlineStr">
        <is>
          <t>Initial recognition and changes in the fair value of biological assets at the point of harvest</t>
        </is>
      </c>
      <c r="B6" s="5" t="n">
        <v>610554</v>
      </c>
      <c r="C6" s="5" t="n">
        <v>6388030</v>
      </c>
      <c r="D6" s="5" t="n">
        <v>2826255</v>
      </c>
    </row>
    <row r="7">
      <c r="A7" s="4" t="inlineStr">
        <is>
          <t>Changes in the net realizable value of agricultural products after harvest</t>
        </is>
      </c>
      <c r="B7" s="5" t="n">
        <v>-4351433</v>
      </c>
      <c r="C7" s="5" t="n">
        <v>-42523</v>
      </c>
      <c r="D7" s="4" t="inlineStr">
        <is>
          <t xml:space="preserve"> </t>
        </is>
      </c>
    </row>
    <row r="8">
      <c r="A8" s="4" t="inlineStr">
        <is>
          <t>Government grants</t>
        </is>
      </c>
      <c r="B8" s="4" t="inlineStr">
        <is>
          <t xml:space="preserve"> </t>
        </is>
      </c>
      <c r="C8" s="4" t="inlineStr">
        <is>
          <t xml:space="preserve"> </t>
        </is>
      </c>
      <c r="D8" s="5" t="n">
        <v>2302</v>
      </c>
    </row>
    <row r="9">
      <c r="A9" s="4" t="inlineStr">
        <is>
          <t>Total</t>
        </is>
      </c>
      <c r="B9" s="5" t="n">
        <v>415705560</v>
      </c>
      <c r="C9" s="5" t="n">
        <v>334801095</v>
      </c>
      <c r="D9" s="5" t="n">
        <v>209526177</v>
      </c>
    </row>
    <row r="10">
      <c r="A10" s="4" t="inlineStr">
        <is>
          <t>Cost of sales</t>
        </is>
      </c>
      <c r="B10" s="5" t="n">
        <v>-235457053</v>
      </c>
      <c r="C10" s="5" t="n">
        <v>-208364095</v>
      </c>
      <c r="D10" s="5" t="n">
        <v>-118641803</v>
      </c>
    </row>
    <row r="11">
      <c r="A11" s="4" t="inlineStr">
        <is>
          <t>Gross profit per segment</t>
        </is>
      </c>
      <c r="B11" s="6" t="n">
        <v>180248507</v>
      </c>
      <c r="C11" s="6" t="n">
        <v>126437000</v>
      </c>
      <c r="D11" s="6" t="n">
        <v>90884374</v>
      </c>
    </row>
    <row r="12">
      <c r="A12" s="4" t="inlineStr">
        <is>
          <t>% Gross margin</t>
        </is>
      </c>
      <c r="B12" s="8" t="n">
        <v>0.43</v>
      </c>
      <c r="C12" s="8" t="n">
        <v>0.38</v>
      </c>
      <c r="D12" s="8" t="n">
        <v>0.43</v>
      </c>
    </row>
    <row r="13">
      <c r="A13" s="4" t="inlineStr">
        <is>
          <t>Seed and integrated products</t>
        </is>
      </c>
      <c r="B13" s="4" t="inlineStr">
        <is>
          <t xml:space="preserve"> </t>
        </is>
      </c>
      <c r="C13" s="4" t="inlineStr">
        <is>
          <t xml:space="preserve"> </t>
        </is>
      </c>
      <c r="D13" s="4" t="inlineStr">
        <is>
          <t xml:space="preserve"> </t>
        </is>
      </c>
    </row>
    <row r="14">
      <c r="A14" s="3" t="inlineStr">
        <is>
          <t>Revenues</t>
        </is>
      </c>
      <c r="B14" s="4" t="inlineStr">
        <is>
          <t xml:space="preserve"> </t>
        </is>
      </c>
      <c r="C14" s="4" t="inlineStr">
        <is>
          <t xml:space="preserve"> </t>
        </is>
      </c>
      <c r="D14" s="4" t="inlineStr">
        <is>
          <t xml:space="preserve"> </t>
        </is>
      </c>
    </row>
    <row r="15">
      <c r="A15" s="4" t="inlineStr">
        <is>
          <t>Revenue</t>
        </is>
      </c>
      <c r="B15" s="6" t="n">
        <v>56607964</v>
      </c>
      <c r="C15" s="6" t="n">
        <v>47858146</v>
      </c>
      <c r="D15" s="6" t="n">
        <v>33422140</v>
      </c>
    </row>
    <row r="16">
      <c r="A16" s="4" t="inlineStr">
        <is>
          <t>Royalties</t>
        </is>
      </c>
      <c r="B16" s="5" t="n">
        <v>1247567</v>
      </c>
      <c r="C16" s="5" t="n">
        <v>1995584</v>
      </c>
      <c r="D16" s="5" t="n">
        <v>2023548</v>
      </c>
    </row>
    <row r="17">
      <c r="A17" s="4" t="inlineStr">
        <is>
          <t>Initial recognition and changes in the fair value of biological assets at the point of harvest</t>
        </is>
      </c>
      <c r="B17" s="5" t="n">
        <v>319428</v>
      </c>
      <c r="C17" s="5" t="n">
        <v>3672192</v>
      </c>
      <c r="D17" s="5" t="n">
        <v>1394127</v>
      </c>
    </row>
    <row r="18">
      <c r="A18" s="4" t="inlineStr">
        <is>
          <t>Changes in the net realizable value of agricultural products after harvest</t>
        </is>
      </c>
      <c r="B18" s="5" t="n">
        <v>-1409874</v>
      </c>
      <c r="C18" s="5" t="n">
        <v>-214350</v>
      </c>
      <c r="D18" s="4" t="inlineStr">
        <is>
          <t xml:space="preserve"> </t>
        </is>
      </c>
    </row>
    <row r="19">
      <c r="A19" s="4" t="inlineStr">
        <is>
          <t>Government grants</t>
        </is>
      </c>
      <c r="B19" s="4" t="inlineStr">
        <is>
          <t xml:space="preserve"> </t>
        </is>
      </c>
      <c r="C19" s="4" t="inlineStr">
        <is>
          <t xml:space="preserve"> </t>
        </is>
      </c>
      <c r="D19" s="5" t="n">
        <v>2302</v>
      </c>
    </row>
    <row r="20">
      <c r="A20" s="4" t="inlineStr">
        <is>
          <t>Total</t>
        </is>
      </c>
      <c r="B20" s="5" t="n">
        <v>55517518</v>
      </c>
      <c r="C20" s="5" t="n">
        <v>51315988</v>
      </c>
      <c r="D20" s="5" t="n">
        <v>34818569</v>
      </c>
    </row>
    <row r="21">
      <c r="A21" s="4" t="inlineStr">
        <is>
          <t>Cost of sales</t>
        </is>
      </c>
      <c r="B21" s="5" t="n">
        <v>-31012687</v>
      </c>
      <c r="C21" s="5" t="n">
        <v>-21839689</v>
      </c>
      <c r="D21" s="5" t="n">
        <v>-12931763</v>
      </c>
    </row>
    <row r="22">
      <c r="A22" s="4" t="inlineStr">
        <is>
          <t>Gross profit per segment</t>
        </is>
      </c>
      <c r="B22" s="6" t="n">
        <v>24504831</v>
      </c>
      <c r="C22" s="6" t="n">
        <v>29476299</v>
      </c>
      <c r="D22" s="6" t="n">
        <v>21886806</v>
      </c>
    </row>
    <row r="23">
      <c r="A23" s="4" t="inlineStr">
        <is>
          <t>% Gross margin</t>
        </is>
      </c>
      <c r="B23" s="8" t="n">
        <v>0.44</v>
      </c>
      <c r="C23" s="8" t="n">
        <v>0.57</v>
      </c>
      <c r="D23" s="8" t="n">
        <v>0.63</v>
      </c>
    </row>
    <row r="24">
      <c r="A24" s="4" t="inlineStr">
        <is>
          <t>Crop protection</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Revenue</t>
        </is>
      </c>
      <c r="B26" s="6" t="n">
        <v>205685451</v>
      </c>
      <c r="C26" s="6" t="n">
        <v>173095092</v>
      </c>
      <c r="D26" s="6" t="n">
        <v>113508465</v>
      </c>
    </row>
    <row r="27">
      <c r="A27" s="4" t="inlineStr">
        <is>
          <t>Initial recognition and changes in the fair value of biological assets at the point of harvest</t>
        </is>
      </c>
      <c r="B27" s="5" t="n">
        <v>153460</v>
      </c>
      <c r="C27" s="5" t="n">
        <v>1171749</v>
      </c>
      <c r="D27" s="5" t="n">
        <v>606269</v>
      </c>
    </row>
    <row r="28">
      <c r="A28" s="4" t="inlineStr">
        <is>
          <t>Changes in the net realizable value of agricultural products after harvest</t>
        </is>
      </c>
      <c r="B28" s="5" t="n">
        <v>-1550570</v>
      </c>
      <c r="C28" s="5" t="n">
        <v>111282</v>
      </c>
      <c r="D28" s="4" t="inlineStr">
        <is>
          <t xml:space="preserve"> </t>
        </is>
      </c>
    </row>
    <row r="29">
      <c r="A29" s="4" t="inlineStr">
        <is>
          <t>Total</t>
        </is>
      </c>
      <c r="B29" s="5" t="n">
        <v>204288341</v>
      </c>
      <c r="C29" s="5" t="n">
        <v>174378123</v>
      </c>
      <c r="D29" s="5" t="n">
        <v>114114734</v>
      </c>
    </row>
    <row r="30">
      <c r="A30" s="4" t="inlineStr">
        <is>
          <t>Cost of sales</t>
        </is>
      </c>
      <c r="B30" s="5" t="n">
        <v>-137529299</v>
      </c>
      <c r="C30" s="5" t="n">
        <v>-124489307</v>
      </c>
      <c r="D30" s="5" t="n">
        <v>-75138491</v>
      </c>
    </row>
    <row r="31">
      <c r="A31" s="4" t="inlineStr">
        <is>
          <t>Gross profit per segment</t>
        </is>
      </c>
      <c r="B31" s="6" t="n">
        <v>66759042</v>
      </c>
      <c r="C31" s="6" t="n">
        <v>49888816</v>
      </c>
      <c r="D31" s="6" t="n">
        <v>38976243</v>
      </c>
    </row>
    <row r="32">
      <c r="A32" s="4" t="inlineStr">
        <is>
          <t>% Gross margin</t>
        </is>
      </c>
      <c r="B32" s="8" t="n">
        <v>0.33</v>
      </c>
      <c r="C32" s="8" t="n">
        <v>0.29</v>
      </c>
      <c r="D32" s="8" t="n">
        <v>0.34</v>
      </c>
    </row>
    <row r="33">
      <c r="A33" s="4" t="inlineStr">
        <is>
          <t>Crop nutrition</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Revenue</t>
        </is>
      </c>
      <c r="B35" s="6" t="n">
        <v>157153024</v>
      </c>
      <c r="C35" s="6" t="n">
        <v>107502350</v>
      </c>
      <c r="D35" s="6" t="n">
        <v>59767015</v>
      </c>
    </row>
    <row r="36">
      <c r="A36" s="4" t="inlineStr">
        <is>
          <t>Initial recognition and changes in the fair value of biological assets at the point of harvest</t>
        </is>
      </c>
      <c r="B36" s="5" t="n">
        <v>137666</v>
      </c>
      <c r="C36" s="5" t="n">
        <v>1544089</v>
      </c>
      <c r="D36" s="5" t="n">
        <v>825859</v>
      </c>
    </row>
    <row r="37">
      <c r="A37" s="4" t="inlineStr">
        <is>
          <t>Changes in the net realizable value of agricultural products after harvest</t>
        </is>
      </c>
      <c r="B37" s="5" t="n">
        <v>-1390989</v>
      </c>
      <c r="C37" s="5" t="n">
        <v>60545</v>
      </c>
      <c r="D37" s="4" t="inlineStr">
        <is>
          <t xml:space="preserve"> </t>
        </is>
      </c>
    </row>
    <row r="38">
      <c r="A38" s="4" t="inlineStr">
        <is>
          <t>Total</t>
        </is>
      </c>
      <c r="B38" s="5" t="n">
        <v>155899701</v>
      </c>
      <c r="C38" s="5" t="n">
        <v>109106984</v>
      </c>
      <c r="D38" s="5" t="n">
        <v>60592874</v>
      </c>
    </row>
    <row r="39">
      <c r="A39" s="4" t="inlineStr">
        <is>
          <t>Cost of sales</t>
        </is>
      </c>
      <c r="B39" s="5" t="n">
        <v>-66915067</v>
      </c>
      <c r="C39" s="5" t="n">
        <v>-62035099</v>
      </c>
      <c r="D39" s="5" t="n">
        <v>-30571549</v>
      </c>
    </row>
    <row r="40">
      <c r="A40" s="4" t="inlineStr">
        <is>
          <t>Gross profit per segment</t>
        </is>
      </c>
      <c r="B40" s="6" t="n">
        <v>88984634</v>
      </c>
      <c r="C40" s="6" t="n">
        <v>47071885</v>
      </c>
      <c r="D40" s="6" t="n">
        <v>30021325</v>
      </c>
    </row>
    <row r="41">
      <c r="A41" s="4" t="inlineStr">
        <is>
          <t>% Gross margin</t>
        </is>
      </c>
      <c r="B41" s="8" t="n">
        <v>0.57</v>
      </c>
      <c r="C41" s="8" t="n">
        <v>0.43</v>
      </c>
      <c r="D41" s="8" t="n">
        <v>0.5</v>
      </c>
    </row>
    <row r="42">
      <c r="A42" s="4" t="inlineStr">
        <is>
          <t>Sale of goods and services</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Revenue</t>
        </is>
      </c>
      <c r="B44" s="6" t="n">
        <v>418198872</v>
      </c>
      <c r="C44" s="6" t="n">
        <v>326460004</v>
      </c>
      <c r="D44" s="6" t="n">
        <v>204674072</v>
      </c>
    </row>
    <row r="45">
      <c r="A45" s="4" t="inlineStr">
        <is>
          <t>Sale of goods and services | Seed and integrated products</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Revenue</t>
        </is>
      </c>
      <c r="B47" s="5" t="n">
        <v>55360397</v>
      </c>
      <c r="C47" s="5" t="n">
        <v>45862562</v>
      </c>
      <c r="D47" s="5" t="n">
        <v>31398592</v>
      </c>
    </row>
    <row r="48">
      <c r="A48" s="4" t="inlineStr">
        <is>
          <t>Sale of goods and services | Crop protection</t>
        </is>
      </c>
      <c r="B48" s="4" t="inlineStr">
        <is>
          <t xml:space="preserve"> </t>
        </is>
      </c>
      <c r="C48" s="4" t="inlineStr">
        <is>
          <t xml:space="preserve"> </t>
        </is>
      </c>
      <c r="D48" s="4" t="inlineStr">
        <is>
          <t xml:space="preserve"> </t>
        </is>
      </c>
    </row>
    <row r="49">
      <c r="A49" s="3" t="inlineStr">
        <is>
          <t>Revenues</t>
        </is>
      </c>
      <c r="B49" s="4" t="inlineStr">
        <is>
          <t xml:space="preserve"> </t>
        </is>
      </c>
      <c r="C49" s="4" t="inlineStr">
        <is>
          <t xml:space="preserve"> </t>
        </is>
      </c>
      <c r="D49" s="4" t="inlineStr">
        <is>
          <t xml:space="preserve"> </t>
        </is>
      </c>
    </row>
    <row r="50">
      <c r="A50" s="4" t="inlineStr">
        <is>
          <t>Revenue</t>
        </is>
      </c>
      <c r="B50" s="5" t="n">
        <v>205685451</v>
      </c>
      <c r="C50" s="5" t="n">
        <v>173095092</v>
      </c>
      <c r="D50" s="5" t="n">
        <v>113508465</v>
      </c>
    </row>
    <row r="51">
      <c r="A51" s="4" t="inlineStr">
        <is>
          <t>Sale of goods and services | Crop nutrition</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Revenue</t>
        </is>
      </c>
      <c r="B53" s="6" t="n">
        <v>157153024</v>
      </c>
      <c r="C53" s="6" t="n">
        <v>107502350</v>
      </c>
      <c r="D53" s="6" t="n">
        <v>5976701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JUDGMENTS AND ESTIMATES</t>
        </is>
      </c>
      <c r="B1" s="2" t="inlineStr">
        <is>
          <t>12 Months Ended</t>
        </is>
      </c>
    </row>
    <row r="2">
      <c r="B2" s="2" t="inlineStr">
        <is>
          <t>Jun. 30, 2023</t>
        </is>
      </c>
    </row>
    <row r="3">
      <c r="A3" s="3" t="inlineStr">
        <is>
          <t>CRITICAL ACCOUNTING JUDGMENTS AND ESTIMATES</t>
        </is>
      </c>
      <c r="B3" s="4" t="inlineStr">
        <is>
          <t xml:space="preserve"> </t>
        </is>
      </c>
    </row>
    <row r="4">
      <c r="A4" s="4" t="inlineStr">
        <is>
          <t>CRITICAL ACCOUNTING JUDGMENTS AND ESTIMATES</t>
        </is>
      </c>
      <c r="B4" s="4" t="inlineStr">
        <is>
          <t>5. CRITICAL ACCOUNTING JUDGMENTS AND ESTIMATES The Group makes certain estimates and assumptions regarding the future. Estimates and judgments are continually evaluated based on historical experience and other factors, including expectations of future events that are believed to be reasonable under the circumstances. In the future, actual experience may differ from these estimates and assumptions. The estimates and assumptions that have a significant risk of causing a material adjustment to the carrying amounts of assets and liabilities within the next financial year are listed below. Critical estimates - Impairment testing of intangible assets not yet available for use (Note 4.7). - Impairment of goodwill (Notes 4.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similar group of products or services (Details) - USD ($)</t>
        </is>
      </c>
      <c r="B1" s="2" t="inlineStr">
        <is>
          <t>12 Months Ended</t>
        </is>
      </c>
    </row>
    <row r="2">
      <c r="B2" s="2" t="inlineStr">
        <is>
          <t>Jun. 30, 2023</t>
        </is>
      </c>
      <c r="C2" s="2" t="inlineStr">
        <is>
          <t>Jun. 30, 2022</t>
        </is>
      </c>
      <c r="D2" s="2" t="inlineStr">
        <is>
          <t>Jun. 30, 2021</t>
        </is>
      </c>
    </row>
    <row r="3">
      <c r="A3" s="3" t="inlineStr">
        <is>
          <t>SEGMENT INFORMATION</t>
        </is>
      </c>
      <c r="B3" s="4" t="inlineStr">
        <is>
          <t xml:space="preserve"> </t>
        </is>
      </c>
      <c r="C3" s="4" t="inlineStr">
        <is>
          <t xml:space="preserve"> </t>
        </is>
      </c>
      <c r="D3" s="4" t="inlineStr">
        <is>
          <t xml:space="preserve"> </t>
        </is>
      </c>
    </row>
    <row r="4">
      <c r="A4" s="4" t="inlineStr">
        <is>
          <t>Revenue</t>
        </is>
      </c>
      <c r="B4" s="6" t="n">
        <v>419446439</v>
      </c>
      <c r="C4" s="6" t="n">
        <v>328455588</v>
      </c>
      <c r="D4" s="6" t="n">
        <v>206697620</v>
      </c>
    </row>
    <row r="5">
      <c r="A5" s="4" t="inlineStr">
        <is>
          <t>Seed and integrated products</t>
        </is>
      </c>
      <c r="B5" s="4" t="inlineStr">
        <is>
          <t xml:space="preserve"> </t>
        </is>
      </c>
      <c r="C5" s="4" t="inlineStr">
        <is>
          <t xml:space="preserve"> </t>
        </is>
      </c>
      <c r="D5" s="4" t="inlineStr">
        <is>
          <t xml:space="preserve"> </t>
        </is>
      </c>
    </row>
    <row r="6">
      <c r="A6" s="3" t="inlineStr">
        <is>
          <t>SEGMENT INFORMATION</t>
        </is>
      </c>
      <c r="B6" s="4" t="inlineStr">
        <is>
          <t xml:space="preserve"> </t>
        </is>
      </c>
      <c r="C6" s="4" t="inlineStr">
        <is>
          <t xml:space="preserve"> </t>
        </is>
      </c>
      <c r="D6" s="4" t="inlineStr">
        <is>
          <t xml:space="preserve"> </t>
        </is>
      </c>
    </row>
    <row r="7">
      <c r="A7" s="4" t="inlineStr">
        <is>
          <t>Revenue</t>
        </is>
      </c>
      <c r="B7" s="5" t="n">
        <v>56607964</v>
      </c>
      <c r="C7" s="5" t="n">
        <v>47858146</v>
      </c>
      <c r="D7" s="5" t="n">
        <v>33422140</v>
      </c>
    </row>
    <row r="8">
      <c r="A8" s="4" t="inlineStr">
        <is>
          <t>Crop protection</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Revenue</t>
        </is>
      </c>
      <c r="B10" s="5" t="n">
        <v>205685451</v>
      </c>
      <c r="C10" s="5" t="n">
        <v>173095092</v>
      </c>
      <c r="D10" s="5" t="n">
        <v>113508465</v>
      </c>
    </row>
    <row r="11">
      <c r="A11" s="4" t="inlineStr">
        <is>
          <t>Crop nutrition</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Revenue</t>
        </is>
      </c>
      <c r="B13" s="5" t="n">
        <v>157153024</v>
      </c>
      <c r="C13" s="5" t="n">
        <v>107502350</v>
      </c>
      <c r="D13" s="5" t="n">
        <v>59767015</v>
      </c>
    </row>
    <row r="14">
      <c r="A14" s="4" t="inlineStr">
        <is>
          <t>Seed Treatments Packs | Seed and integrated products</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Revenue</t>
        </is>
      </c>
      <c r="B16" s="5" t="n">
        <v>32469652</v>
      </c>
      <c r="C16" s="5" t="n">
        <v>29056276</v>
      </c>
      <c r="D16" s="5" t="n">
        <v>29072060</v>
      </c>
    </row>
    <row r="17">
      <c r="A17" s="4" t="inlineStr">
        <is>
          <t>Seed &amp; Royalties Payments | Seed and integrated products</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Revenue</t>
        </is>
      </c>
      <c r="B19" s="5" t="n">
        <v>7004400</v>
      </c>
      <c r="C19" s="5" t="n">
        <v>6384927</v>
      </c>
      <c r="D19" s="5" t="n">
        <v>4350080</v>
      </c>
    </row>
    <row r="20">
      <c r="A20" s="4" t="inlineStr">
        <is>
          <t>HB4 Program | Seed and integrated products</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Revenue</t>
        </is>
      </c>
      <c r="B22" s="5" t="n">
        <v>17133912</v>
      </c>
      <c r="C22" s="5" t="n">
        <v>12416943</v>
      </c>
      <c r="D22" s="4" t="inlineStr">
        <is>
          <t xml:space="preserve"> </t>
        </is>
      </c>
    </row>
    <row r="23">
      <c r="A23" s="4" t="inlineStr">
        <is>
          <t>Adjuvants | Crop protection</t>
        </is>
      </c>
      <c r="B23" s="4" t="inlineStr">
        <is>
          <t xml:space="preserve"> </t>
        </is>
      </c>
      <c r="C23" s="4" t="inlineStr">
        <is>
          <t xml:space="preserve"> </t>
        </is>
      </c>
      <c r="D23" s="4" t="inlineStr">
        <is>
          <t xml:space="preserve"> </t>
        </is>
      </c>
    </row>
    <row r="24">
      <c r="A24" s="3" t="inlineStr">
        <is>
          <t>SEGMENT INFORMATION</t>
        </is>
      </c>
      <c r="B24" s="4" t="inlineStr">
        <is>
          <t xml:space="preserve"> </t>
        </is>
      </c>
      <c r="C24" s="4" t="inlineStr">
        <is>
          <t xml:space="preserve"> </t>
        </is>
      </c>
      <c r="D24" s="4" t="inlineStr">
        <is>
          <t xml:space="preserve"> </t>
        </is>
      </c>
    </row>
    <row r="25">
      <c r="A25" s="4" t="inlineStr">
        <is>
          <t>Revenue</t>
        </is>
      </c>
      <c r="B25" s="5" t="n">
        <v>52978705</v>
      </c>
      <c r="C25" s="5" t="n">
        <v>51211406</v>
      </c>
      <c r="D25" s="5" t="n">
        <v>50443314</v>
      </c>
    </row>
    <row r="26">
      <c r="A26" s="4" t="inlineStr">
        <is>
          <t>Seed CP Products and Services | Crop protection</t>
        </is>
      </c>
      <c r="B26" s="4" t="inlineStr">
        <is>
          <t xml:space="preserve"> </t>
        </is>
      </c>
      <c r="C26" s="4" t="inlineStr">
        <is>
          <t xml:space="preserve"> </t>
        </is>
      </c>
      <c r="D26" s="4" t="inlineStr">
        <is>
          <t xml:space="preserve"> </t>
        </is>
      </c>
    </row>
    <row r="27">
      <c r="A27" s="3" t="inlineStr">
        <is>
          <t>SEGMENT INFORMATION</t>
        </is>
      </c>
      <c r="B27" s="4" t="inlineStr">
        <is>
          <t xml:space="preserve"> </t>
        </is>
      </c>
      <c r="C27" s="4" t="inlineStr">
        <is>
          <t xml:space="preserve"> </t>
        </is>
      </c>
      <c r="D27" s="4" t="inlineStr">
        <is>
          <t xml:space="preserve"> </t>
        </is>
      </c>
    </row>
    <row r="28">
      <c r="A28" s="4" t="inlineStr">
        <is>
          <t>Revenue</t>
        </is>
      </c>
      <c r="B28" s="5" t="n">
        <v>26080587</v>
      </c>
      <c r="C28" s="5" t="n">
        <v>26478873</v>
      </c>
      <c r="D28" s="5" t="n">
        <v>22648915</v>
      </c>
    </row>
    <row r="29">
      <c r="A29" s="4" t="inlineStr">
        <is>
          <t>Bioprotection | Crop protection</t>
        </is>
      </c>
      <c r="B29" s="4" t="inlineStr">
        <is>
          <t xml:space="preserve"> </t>
        </is>
      </c>
      <c r="C29" s="4" t="inlineStr">
        <is>
          <t xml:space="preserve"> </t>
        </is>
      </c>
      <c r="D29" s="4" t="inlineStr">
        <is>
          <t xml:space="preserve"> </t>
        </is>
      </c>
    </row>
    <row r="30">
      <c r="A30" s="3" t="inlineStr">
        <is>
          <t>SEGMENT INFORMATION</t>
        </is>
      </c>
      <c r="B30" s="4" t="inlineStr">
        <is>
          <t xml:space="preserve"> </t>
        </is>
      </c>
      <c r="C30" s="4" t="inlineStr">
        <is>
          <t xml:space="preserve"> </t>
        </is>
      </c>
      <c r="D30" s="4" t="inlineStr">
        <is>
          <t xml:space="preserve"> </t>
        </is>
      </c>
    </row>
    <row r="31">
      <c r="A31" s="4" t="inlineStr">
        <is>
          <t>Revenue</t>
        </is>
      </c>
      <c r="B31" s="5" t="n">
        <v>32502175</v>
      </c>
      <c r="C31" s="4" t="inlineStr">
        <is>
          <t xml:space="preserve"> </t>
        </is>
      </c>
      <c r="D31" s="4" t="inlineStr">
        <is>
          <t xml:space="preserve"> </t>
        </is>
      </c>
    </row>
    <row r="32">
      <c r="A32" s="4" t="inlineStr">
        <is>
          <t>Other CP Products and Services | Crop protection</t>
        </is>
      </c>
      <c r="B32" s="4" t="inlineStr">
        <is>
          <t xml:space="preserve"> </t>
        </is>
      </c>
      <c r="C32" s="4" t="inlineStr">
        <is>
          <t xml:space="preserve"> </t>
        </is>
      </c>
      <c r="D32" s="4" t="inlineStr">
        <is>
          <t xml:space="preserve"> </t>
        </is>
      </c>
    </row>
    <row r="33">
      <c r="A33" s="3" t="inlineStr">
        <is>
          <t>SEGMENT INFORMATION</t>
        </is>
      </c>
      <c r="B33" s="4" t="inlineStr">
        <is>
          <t xml:space="preserve"> </t>
        </is>
      </c>
      <c r="C33" s="4" t="inlineStr">
        <is>
          <t xml:space="preserve"> </t>
        </is>
      </c>
      <c r="D33" s="4" t="inlineStr">
        <is>
          <t xml:space="preserve"> </t>
        </is>
      </c>
    </row>
    <row r="34">
      <c r="A34" s="4" t="inlineStr">
        <is>
          <t>Revenue</t>
        </is>
      </c>
      <c r="B34" s="5" t="n">
        <v>94123984</v>
      </c>
      <c r="C34" s="5" t="n">
        <v>95404813</v>
      </c>
      <c r="D34" s="5" t="n">
        <v>40416236</v>
      </c>
    </row>
    <row r="35">
      <c r="A35" s="4" t="inlineStr">
        <is>
          <t>Inoculants &amp; Biofertilizers | Crop nutrition</t>
        </is>
      </c>
      <c r="B35" s="4" t="inlineStr">
        <is>
          <t xml:space="preserve"> </t>
        </is>
      </c>
      <c r="C35" s="4" t="inlineStr">
        <is>
          <t xml:space="preserve"> </t>
        </is>
      </c>
      <c r="D35" s="4" t="inlineStr">
        <is>
          <t xml:space="preserve"> </t>
        </is>
      </c>
    </row>
    <row r="36">
      <c r="A36" s="3" t="inlineStr">
        <is>
          <t>SEGMENT INFORMATION</t>
        </is>
      </c>
      <c r="B36" s="4" t="inlineStr">
        <is>
          <t xml:space="preserve"> </t>
        </is>
      </c>
      <c r="C36" s="4" t="inlineStr">
        <is>
          <t xml:space="preserve"> </t>
        </is>
      </c>
      <c r="D36" s="4" t="inlineStr">
        <is>
          <t xml:space="preserve"> </t>
        </is>
      </c>
    </row>
    <row r="37">
      <c r="A37" s="4" t="inlineStr">
        <is>
          <t>Revenue</t>
        </is>
      </c>
      <c r="B37" s="5" t="n">
        <v>23621534</v>
      </c>
      <c r="C37" s="5" t="n">
        <v>23621552</v>
      </c>
      <c r="D37" s="5" t="n">
        <v>30465272</v>
      </c>
    </row>
    <row r="38">
      <c r="A38" s="4" t="inlineStr">
        <is>
          <t>Micro-beaded Fertilizers | Crop nutrition</t>
        </is>
      </c>
      <c r="B38" s="4" t="inlineStr">
        <is>
          <t xml:space="preserve"> </t>
        </is>
      </c>
      <c r="C38" s="4" t="inlineStr">
        <is>
          <t xml:space="preserve"> </t>
        </is>
      </c>
      <c r="D38" s="4" t="inlineStr">
        <is>
          <t xml:space="preserve"> </t>
        </is>
      </c>
    </row>
    <row r="39">
      <c r="A39" s="3" t="inlineStr">
        <is>
          <t>SEGMENT INFORMATION</t>
        </is>
      </c>
      <c r="B39" s="4" t="inlineStr">
        <is>
          <t xml:space="preserve"> </t>
        </is>
      </c>
      <c r="C39" s="4" t="inlineStr">
        <is>
          <t xml:space="preserve"> </t>
        </is>
      </c>
      <c r="D39" s="4" t="inlineStr">
        <is>
          <t xml:space="preserve"> </t>
        </is>
      </c>
    </row>
    <row r="40">
      <c r="A40" s="4" t="inlineStr">
        <is>
          <t>Revenue</t>
        </is>
      </c>
      <c r="B40" s="5" t="n">
        <v>123731172</v>
      </c>
      <c r="C40" s="6" t="n">
        <v>83880798</v>
      </c>
      <c r="D40" s="6" t="n">
        <v>29301743</v>
      </c>
    </row>
    <row r="41">
      <c r="A41" s="4" t="inlineStr">
        <is>
          <t>Biostimulants | Crop nutrition</t>
        </is>
      </c>
      <c r="B41" s="4" t="inlineStr">
        <is>
          <t xml:space="preserve"> </t>
        </is>
      </c>
      <c r="C41" s="4" t="inlineStr">
        <is>
          <t xml:space="preserve"> </t>
        </is>
      </c>
      <c r="D41" s="4" t="inlineStr">
        <is>
          <t xml:space="preserve"> </t>
        </is>
      </c>
    </row>
    <row r="42">
      <c r="A42" s="3" t="inlineStr">
        <is>
          <t>SEGMENT INFORMATION</t>
        </is>
      </c>
      <c r="B42" s="4" t="inlineStr">
        <is>
          <t xml:space="preserve"> </t>
        </is>
      </c>
      <c r="C42" s="4" t="inlineStr">
        <is>
          <t xml:space="preserve"> </t>
        </is>
      </c>
      <c r="D42" s="4" t="inlineStr">
        <is>
          <t xml:space="preserve"> </t>
        </is>
      </c>
    </row>
    <row r="43">
      <c r="A43" s="4" t="inlineStr">
        <is>
          <t>Revenue</t>
        </is>
      </c>
      <c r="B43" s="6" t="n">
        <v>9800318</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INFORMATION - Geographical information (Details) - USD ($)</t>
        </is>
      </c>
      <c r="B1" s="2" t="inlineStr">
        <is>
          <t>12 Months Ended</t>
        </is>
      </c>
    </row>
    <row r="2">
      <c r="B2" s="2" t="inlineStr">
        <is>
          <t>Jun. 30, 2023</t>
        </is>
      </c>
      <c r="C2" s="2" t="inlineStr">
        <is>
          <t>Jun. 30, 2022</t>
        </is>
      </c>
      <c r="D2" s="2" t="inlineStr">
        <is>
          <t>Jun. 30, 2021</t>
        </is>
      </c>
    </row>
    <row r="3">
      <c r="A3" s="3" t="inlineStr">
        <is>
          <t>SEGMENT INFORMATION</t>
        </is>
      </c>
      <c r="B3" s="4" t="inlineStr">
        <is>
          <t xml:space="preserve"> </t>
        </is>
      </c>
      <c r="C3" s="4" t="inlineStr">
        <is>
          <t xml:space="preserve"> </t>
        </is>
      </c>
      <c r="D3" s="4" t="inlineStr">
        <is>
          <t xml:space="preserve"> </t>
        </is>
      </c>
    </row>
    <row r="4">
      <c r="A4" s="4" t="inlineStr">
        <is>
          <t>Revenues from contracts with customers</t>
        </is>
      </c>
      <c r="B4" s="6" t="n">
        <v>419446439</v>
      </c>
      <c r="C4" s="6" t="n">
        <v>328455588</v>
      </c>
      <c r="D4" s="6" t="n">
        <v>206697620</v>
      </c>
    </row>
    <row r="5">
      <c r="A5" s="4" t="inlineStr">
        <is>
          <t>Total non current assets</t>
        </is>
      </c>
      <c r="B5" s="5" t="n">
        <v>353801223</v>
      </c>
      <c r="C5" s="5" t="n">
        <v>162686879</v>
      </c>
      <c r="D5" s="5" t="n">
        <v>144048164</v>
      </c>
    </row>
    <row r="6">
      <c r="A6" s="4" t="inlineStr">
        <is>
          <t>Property, plant and equipment</t>
        </is>
      </c>
      <c r="B6" s="5" t="n">
        <v>67853835</v>
      </c>
      <c r="C6" s="5" t="n">
        <v>49908325</v>
      </c>
      <c r="D6" s="5" t="n">
        <v>47954596</v>
      </c>
    </row>
    <row r="7">
      <c r="A7" s="4" t="inlineStr">
        <is>
          <t>Intangible assets</t>
        </is>
      </c>
      <c r="B7" s="5" t="n">
        <v>173783956</v>
      </c>
      <c r="C7" s="5" t="n">
        <v>76704869</v>
      </c>
      <c r="D7" s="5" t="n">
        <v>67342362</v>
      </c>
    </row>
    <row r="8">
      <c r="A8" s="4" t="inlineStr">
        <is>
          <t>Goodwill</t>
        </is>
      </c>
      <c r="B8" s="5" t="n">
        <v>112163432</v>
      </c>
      <c r="C8" s="5" t="n">
        <v>36073685</v>
      </c>
      <c r="D8" s="5" t="n">
        <v>28751206</v>
      </c>
    </row>
    <row r="9">
      <c r="A9" s="4" t="inlineStr">
        <is>
          <t>Total non reportable assets</t>
        </is>
      </c>
      <c r="B9" s="5" t="n">
        <v>464257935</v>
      </c>
      <c r="C9" s="5" t="n">
        <v>355533482</v>
      </c>
      <c r="D9" s="5" t="n">
        <v>250541793</v>
      </c>
    </row>
    <row r="10">
      <c r="A10" s="4" t="inlineStr">
        <is>
          <t>Total assets</t>
        </is>
      </c>
      <c r="B10" s="5" t="n">
        <v>818059158</v>
      </c>
      <c r="C10" s="5" t="n">
        <v>518220361</v>
      </c>
      <c r="D10" s="5" t="n">
        <v>394589957</v>
      </c>
    </row>
    <row r="11">
      <c r="A11" s="4" t="inlineStr">
        <is>
          <t>Argentina</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Revenues from contracts with customers</t>
        </is>
      </c>
      <c r="B13" s="5" t="n">
        <v>284964893</v>
      </c>
      <c r="C13" s="5" t="n">
        <v>261624779</v>
      </c>
      <c r="D13" s="5" t="n">
        <v>157352242</v>
      </c>
    </row>
    <row r="14">
      <c r="A14" s="4" t="inlineStr">
        <is>
          <t>Total non current assets</t>
        </is>
      </c>
      <c r="B14" s="5" t="n">
        <v>124612208</v>
      </c>
      <c r="C14" s="5" t="n">
        <v>124025426</v>
      </c>
      <c r="D14" s="5" t="n">
        <v>107077617</v>
      </c>
    </row>
    <row r="15">
      <c r="A15" s="4" t="inlineStr">
        <is>
          <t>United States of America</t>
        </is>
      </c>
      <c r="B15" s="4" t="inlineStr">
        <is>
          <t xml:space="preserve"> </t>
        </is>
      </c>
      <c r="C15" s="4" t="inlineStr">
        <is>
          <t xml:space="preserve"> </t>
        </is>
      </c>
      <c r="D15" s="4" t="inlineStr">
        <is>
          <t xml:space="preserve"> </t>
        </is>
      </c>
    </row>
    <row r="16">
      <c r="A16" s="3" t="inlineStr">
        <is>
          <t>SEGMENT INFORMATION</t>
        </is>
      </c>
      <c r="B16" s="4" t="inlineStr">
        <is>
          <t xml:space="preserve"> </t>
        </is>
      </c>
      <c r="C16" s="4" t="inlineStr">
        <is>
          <t xml:space="preserve"> </t>
        </is>
      </c>
      <c r="D16" s="4" t="inlineStr">
        <is>
          <t xml:space="preserve"> </t>
        </is>
      </c>
    </row>
    <row r="17">
      <c r="A17" s="4" t="inlineStr">
        <is>
          <t>Revenues from contracts with customers</t>
        </is>
      </c>
      <c r="B17" s="5" t="n">
        <v>34395199</v>
      </c>
      <c r="C17" s="5" t="n">
        <v>5086007</v>
      </c>
      <c r="D17" s="5" t="n">
        <v>2504696</v>
      </c>
    </row>
    <row r="18">
      <c r="A18" s="4" t="inlineStr">
        <is>
          <t>Total non current assets</t>
        </is>
      </c>
      <c r="B18" s="5" t="n">
        <v>192129674</v>
      </c>
      <c r="C18" s="5" t="n">
        <v>7407432</v>
      </c>
      <c r="D18" s="5" t="n">
        <v>7799448</v>
      </c>
    </row>
    <row r="19">
      <c r="A19" s="4" t="inlineStr">
        <is>
          <t>Cayman Island</t>
        </is>
      </c>
      <c r="B19" s="4" t="inlineStr">
        <is>
          <t xml:space="preserve"> </t>
        </is>
      </c>
      <c r="C19" s="4" t="inlineStr">
        <is>
          <t xml:space="preserve"> </t>
        </is>
      </c>
      <c r="D19" s="4" t="inlineStr">
        <is>
          <t xml:space="preserve"> </t>
        </is>
      </c>
    </row>
    <row r="20">
      <c r="A20" s="3" t="inlineStr">
        <is>
          <t>SEGMENT INFORMATION</t>
        </is>
      </c>
      <c r="B20" s="4" t="inlineStr">
        <is>
          <t xml:space="preserve"> </t>
        </is>
      </c>
      <c r="C20" s="4" t="inlineStr">
        <is>
          <t xml:space="preserve"> </t>
        </is>
      </c>
      <c r="D20" s="4" t="inlineStr">
        <is>
          <t xml:space="preserve"> </t>
        </is>
      </c>
    </row>
    <row r="21">
      <c r="A21" s="4" t="inlineStr">
        <is>
          <t>Revenues from contracts with customers</t>
        </is>
      </c>
      <c r="B21" s="5" t="n">
        <v>34095830</v>
      </c>
      <c r="C21" s="4" t="inlineStr">
        <is>
          <t xml:space="preserve"> </t>
        </is>
      </c>
      <c r="D21" s="4" t="inlineStr">
        <is>
          <t xml:space="preserve"> </t>
        </is>
      </c>
    </row>
    <row r="22">
      <c r="A22" s="4" t="inlineStr">
        <is>
          <t>Total non current assets</t>
        </is>
      </c>
      <c r="B22" s="5" t="n">
        <v>27535122</v>
      </c>
      <c r="C22" s="5" t="n">
        <v>27399033</v>
      </c>
      <c r="D22" s="5" t="n">
        <v>24837572</v>
      </c>
    </row>
    <row r="23">
      <c r="A23" s="4" t="inlineStr">
        <is>
          <t>Brazil</t>
        </is>
      </c>
      <c r="B23" s="4" t="inlineStr">
        <is>
          <t xml:space="preserve"> </t>
        </is>
      </c>
      <c r="C23" s="4" t="inlineStr">
        <is>
          <t xml:space="preserve"> </t>
        </is>
      </c>
      <c r="D23" s="4" t="inlineStr">
        <is>
          <t xml:space="preserve"> </t>
        </is>
      </c>
    </row>
    <row r="24">
      <c r="A24" s="3" t="inlineStr">
        <is>
          <t>SEGMENT INFORMATION</t>
        </is>
      </c>
      <c r="B24" s="4" t="inlineStr">
        <is>
          <t xml:space="preserve"> </t>
        </is>
      </c>
      <c r="C24" s="4" t="inlineStr">
        <is>
          <t xml:space="preserve"> </t>
        </is>
      </c>
      <c r="D24" s="4" t="inlineStr">
        <is>
          <t xml:space="preserve"> </t>
        </is>
      </c>
    </row>
    <row r="25">
      <c r="A25" s="4" t="inlineStr">
        <is>
          <t>Revenues from contracts with customers</t>
        </is>
      </c>
      <c r="B25" s="5" t="n">
        <v>24774203</v>
      </c>
      <c r="C25" s="5" t="n">
        <v>33049005</v>
      </c>
      <c r="D25" s="5" t="n">
        <v>24591539</v>
      </c>
    </row>
    <row r="26">
      <c r="A26" s="4" t="inlineStr">
        <is>
          <t>Total non current assets</t>
        </is>
      </c>
      <c r="B26" s="5" t="n">
        <v>8398403</v>
      </c>
      <c r="C26" s="5" t="n">
        <v>2836570</v>
      </c>
      <c r="D26" s="5" t="n">
        <v>3460634</v>
      </c>
    </row>
    <row r="27">
      <c r="A27" s="4" t="inlineStr">
        <is>
          <t>France</t>
        </is>
      </c>
      <c r="B27" s="4" t="inlineStr">
        <is>
          <t xml:space="preserve"> </t>
        </is>
      </c>
      <c r="C27" s="4" t="inlineStr">
        <is>
          <t xml:space="preserve"> </t>
        </is>
      </c>
      <c r="D27" s="4" t="inlineStr">
        <is>
          <t xml:space="preserve"> </t>
        </is>
      </c>
    </row>
    <row r="28">
      <c r="A28" s="3" t="inlineStr">
        <is>
          <t>SEGMENT INFORMATION</t>
        </is>
      </c>
      <c r="B28" s="4" t="inlineStr">
        <is>
          <t xml:space="preserve"> </t>
        </is>
      </c>
      <c r="C28" s="4" t="inlineStr">
        <is>
          <t xml:space="preserve"> </t>
        </is>
      </c>
      <c r="D28" s="4" t="inlineStr">
        <is>
          <t xml:space="preserve"> </t>
        </is>
      </c>
    </row>
    <row r="29">
      <c r="A29" s="4" t="inlineStr">
        <is>
          <t>Revenues from contracts with customers</t>
        </is>
      </c>
      <c r="B29" s="5" t="n">
        <v>8130638</v>
      </c>
      <c r="C29" s="5" t="n">
        <v>9794078</v>
      </c>
      <c r="D29" s="5" t="n">
        <v>4269368</v>
      </c>
    </row>
    <row r="30">
      <c r="A30" s="4" t="inlineStr">
        <is>
          <t>Total non current assets</t>
        </is>
      </c>
      <c r="B30" s="5" t="n">
        <v>7024</v>
      </c>
      <c r="C30" s="5" t="n">
        <v>14929</v>
      </c>
      <c r="D30" s="5" t="n">
        <v>26138</v>
      </c>
    </row>
    <row r="31">
      <c r="A31" s="4" t="inlineStr">
        <is>
          <t>Colombia</t>
        </is>
      </c>
      <c r="B31" s="4" t="inlineStr">
        <is>
          <t xml:space="preserve"> </t>
        </is>
      </c>
      <c r="C31" s="4" t="inlineStr">
        <is>
          <t xml:space="preserve"> </t>
        </is>
      </c>
      <c r="D31" s="4" t="inlineStr">
        <is>
          <t xml:space="preserve"> </t>
        </is>
      </c>
    </row>
    <row r="32">
      <c r="A32" s="3" t="inlineStr">
        <is>
          <t>SEGMENT INFORMATION</t>
        </is>
      </c>
      <c r="B32" s="4" t="inlineStr">
        <is>
          <t xml:space="preserve"> </t>
        </is>
      </c>
      <c r="C32" s="4" t="inlineStr">
        <is>
          <t xml:space="preserve"> </t>
        </is>
      </c>
      <c r="D32" s="4" t="inlineStr">
        <is>
          <t xml:space="preserve"> </t>
        </is>
      </c>
    </row>
    <row r="33">
      <c r="A33" s="4" t="inlineStr">
        <is>
          <t>Total non current assets</t>
        </is>
      </c>
      <c r="B33" s="5" t="n">
        <v>5890</v>
      </c>
      <c r="C33" s="5" t="n">
        <v>11304</v>
      </c>
      <c r="D33" s="5" t="n">
        <v>18461</v>
      </c>
    </row>
    <row r="34">
      <c r="A34" s="4" t="inlineStr">
        <is>
          <t>Uruguay</t>
        </is>
      </c>
      <c r="B34" s="4" t="inlineStr">
        <is>
          <t xml:space="preserve"> </t>
        </is>
      </c>
      <c r="C34" s="4" t="inlineStr">
        <is>
          <t xml:space="preserve"> </t>
        </is>
      </c>
      <c r="D34" s="4" t="inlineStr">
        <is>
          <t xml:space="preserve"> </t>
        </is>
      </c>
    </row>
    <row r="35">
      <c r="A35" s="3" t="inlineStr">
        <is>
          <t>SEGMENT INFORMATION</t>
        </is>
      </c>
      <c r="B35" s="4" t="inlineStr">
        <is>
          <t xml:space="preserve"> </t>
        </is>
      </c>
      <c r="C35" s="4" t="inlineStr">
        <is>
          <t xml:space="preserve"> </t>
        </is>
      </c>
      <c r="D35" s="4" t="inlineStr">
        <is>
          <t xml:space="preserve"> </t>
        </is>
      </c>
    </row>
    <row r="36">
      <c r="A36" s="4" t="inlineStr">
        <is>
          <t>Revenues from contracts with customers</t>
        </is>
      </c>
      <c r="B36" s="5" t="n">
        <v>8472043</v>
      </c>
      <c r="C36" s="5" t="n">
        <v>8064197</v>
      </c>
      <c r="D36" s="5" t="n">
        <v>5752913</v>
      </c>
    </row>
    <row r="37">
      <c r="A37" s="4" t="inlineStr">
        <is>
          <t>Total non current assets</t>
        </is>
      </c>
      <c r="B37" s="5" t="n">
        <v>301223</v>
      </c>
      <c r="C37" s="5" t="n">
        <v>173800</v>
      </c>
      <c r="D37" s="5" t="n">
        <v>48502</v>
      </c>
    </row>
    <row r="38">
      <c r="A38" s="4" t="inlineStr">
        <is>
          <t>Estonia</t>
        </is>
      </c>
      <c r="B38" s="4" t="inlineStr">
        <is>
          <t xml:space="preserve"> </t>
        </is>
      </c>
      <c r="C38" s="4" t="inlineStr">
        <is>
          <t xml:space="preserve"> </t>
        </is>
      </c>
      <c r="D38" s="4" t="inlineStr">
        <is>
          <t xml:space="preserve"> </t>
        </is>
      </c>
    </row>
    <row r="39">
      <c r="A39" s="3" t="inlineStr">
        <is>
          <t>SEGMENT INFORMATION</t>
        </is>
      </c>
      <c r="B39" s="4" t="inlineStr">
        <is>
          <t xml:space="preserve"> </t>
        </is>
      </c>
      <c r="C39" s="4" t="inlineStr">
        <is>
          <t xml:space="preserve"> </t>
        </is>
      </c>
      <c r="D39" s="4" t="inlineStr">
        <is>
          <t xml:space="preserve"> </t>
        </is>
      </c>
    </row>
    <row r="40">
      <c r="A40" s="4" t="inlineStr">
        <is>
          <t>Revenues from contracts with customers</t>
        </is>
      </c>
      <c r="B40" s="5" t="n">
        <v>8488000</v>
      </c>
      <c r="C40" s="4" t="inlineStr">
        <is>
          <t xml:space="preserve"> </t>
        </is>
      </c>
      <c r="D40" s="4" t="inlineStr">
        <is>
          <t xml:space="preserve"> </t>
        </is>
      </c>
    </row>
    <row r="41">
      <c r="A41" s="4" t="inlineStr">
        <is>
          <t>Finland</t>
        </is>
      </c>
      <c r="B41" s="4" t="inlineStr">
        <is>
          <t xml:space="preserve"> </t>
        </is>
      </c>
      <c r="C41" s="4" t="inlineStr">
        <is>
          <t xml:space="preserve"> </t>
        </is>
      </c>
      <c r="D41" s="4" t="inlineStr">
        <is>
          <t xml:space="preserve"> </t>
        </is>
      </c>
    </row>
    <row r="42">
      <c r="A42" s="3" t="inlineStr">
        <is>
          <t>SEGMENT INFORMATION</t>
        </is>
      </c>
      <c r="B42" s="4" t="inlineStr">
        <is>
          <t xml:space="preserve"> </t>
        </is>
      </c>
      <c r="C42" s="4" t="inlineStr">
        <is>
          <t xml:space="preserve"> </t>
        </is>
      </c>
      <c r="D42" s="4" t="inlineStr">
        <is>
          <t xml:space="preserve"> </t>
        </is>
      </c>
    </row>
    <row r="43">
      <c r="A43" s="4" t="inlineStr">
        <is>
          <t>Total non current assets</t>
        </is>
      </c>
      <c r="B43" s="5" t="n">
        <v>54502</v>
      </c>
      <c r="C43" s="4" t="inlineStr">
        <is>
          <t xml:space="preserve"> </t>
        </is>
      </c>
      <c r="D43" s="4" t="inlineStr">
        <is>
          <t xml:space="preserve"> </t>
        </is>
      </c>
    </row>
    <row r="44">
      <c r="A44" s="4" t="inlineStr">
        <is>
          <t>Bolivia</t>
        </is>
      </c>
      <c r="B44" s="4" t="inlineStr">
        <is>
          <t xml:space="preserve"> </t>
        </is>
      </c>
      <c r="C44" s="4" t="inlineStr">
        <is>
          <t xml:space="preserve"> </t>
        </is>
      </c>
      <c r="D44" s="4" t="inlineStr">
        <is>
          <t xml:space="preserve"> </t>
        </is>
      </c>
    </row>
    <row r="45">
      <c r="A45" s="3" t="inlineStr">
        <is>
          <t>SEGMENT INFORMATION</t>
        </is>
      </c>
      <c r="B45" s="4" t="inlineStr">
        <is>
          <t xml:space="preserve"> </t>
        </is>
      </c>
      <c r="C45" s="4" t="inlineStr">
        <is>
          <t xml:space="preserve"> </t>
        </is>
      </c>
      <c r="D45" s="4" t="inlineStr">
        <is>
          <t xml:space="preserve"> </t>
        </is>
      </c>
    </row>
    <row r="46">
      <c r="A46" s="4" t="inlineStr">
        <is>
          <t>Revenues from contracts with customers</t>
        </is>
      </c>
      <c r="B46" s="5" t="n">
        <v>1844357</v>
      </c>
      <c r="C46" s="5" t="n">
        <v>430233</v>
      </c>
      <c r="D46" s="5" t="n">
        <v>3707107</v>
      </c>
    </row>
    <row r="47">
      <c r="A47" s="4" t="inlineStr">
        <is>
          <t>Total non current assets</t>
        </is>
      </c>
      <c r="B47" s="5" t="n">
        <v>36706</v>
      </c>
      <c r="C47" s="5" t="n">
        <v>51097</v>
      </c>
      <c r="D47" s="5" t="n">
        <v>33133</v>
      </c>
    </row>
    <row r="48">
      <c r="A48" s="4" t="inlineStr">
        <is>
          <t>Paraguay</t>
        </is>
      </c>
      <c r="B48" s="4" t="inlineStr">
        <is>
          <t xml:space="preserve"> </t>
        </is>
      </c>
      <c r="C48" s="4" t="inlineStr">
        <is>
          <t xml:space="preserve"> </t>
        </is>
      </c>
      <c r="D48" s="4" t="inlineStr">
        <is>
          <t xml:space="preserve"> </t>
        </is>
      </c>
    </row>
    <row r="49">
      <c r="A49" s="3" t="inlineStr">
        <is>
          <t>SEGMENT INFORMATION</t>
        </is>
      </c>
      <c r="B49" s="4" t="inlineStr">
        <is>
          <t xml:space="preserve"> </t>
        </is>
      </c>
      <c r="C49" s="4" t="inlineStr">
        <is>
          <t xml:space="preserve"> </t>
        </is>
      </c>
      <c r="D49" s="4" t="inlineStr">
        <is>
          <t xml:space="preserve"> </t>
        </is>
      </c>
    </row>
    <row r="50">
      <c r="A50" s="4" t="inlineStr">
        <is>
          <t>Revenues from contracts with customers</t>
        </is>
      </c>
      <c r="B50" s="5" t="n">
        <v>7568687</v>
      </c>
      <c r="C50" s="5" t="n">
        <v>6845952</v>
      </c>
      <c r="D50" s="5" t="n">
        <v>5369912</v>
      </c>
    </row>
    <row r="51">
      <c r="A51" s="4" t="inlineStr">
        <is>
          <t>Total non current assets</t>
        </is>
      </c>
      <c r="B51" s="5" t="n">
        <v>720471</v>
      </c>
      <c r="C51" s="5" t="n">
        <v>760894</v>
      </c>
      <c r="D51" s="5" t="n">
        <v>742767</v>
      </c>
    </row>
    <row r="52">
      <c r="A52" s="4" t="inlineStr">
        <is>
          <t>South Africa</t>
        </is>
      </c>
      <c r="B52" s="4" t="inlineStr">
        <is>
          <t xml:space="preserve"> </t>
        </is>
      </c>
      <c r="C52" s="4" t="inlineStr">
        <is>
          <t xml:space="preserve"> </t>
        </is>
      </c>
      <c r="D52" s="4" t="inlineStr">
        <is>
          <t xml:space="preserve"> </t>
        </is>
      </c>
    </row>
    <row r="53">
      <c r="A53" s="3" t="inlineStr">
        <is>
          <t>SEGMENT INFORMATION</t>
        </is>
      </c>
      <c r="B53" s="4" t="inlineStr">
        <is>
          <t xml:space="preserve"> </t>
        </is>
      </c>
      <c r="C53" s="4" t="inlineStr">
        <is>
          <t xml:space="preserve"> </t>
        </is>
      </c>
      <c r="D53" s="4" t="inlineStr">
        <is>
          <t xml:space="preserve"> </t>
        </is>
      </c>
    </row>
    <row r="54">
      <c r="A54" s="4" t="inlineStr">
        <is>
          <t>Revenues from contracts with customers</t>
        </is>
      </c>
      <c r="B54" s="5" t="n">
        <v>5992124</v>
      </c>
      <c r="C54" s="5" t="n">
        <v>3126245</v>
      </c>
      <c r="D54" s="5" t="n">
        <v>2789322</v>
      </c>
    </row>
    <row r="55">
      <c r="A55" s="4" t="inlineStr">
        <is>
          <t>Total non current assets</t>
        </is>
      </c>
      <c r="B55" s="4" t="inlineStr">
        <is>
          <t xml:space="preserve"> </t>
        </is>
      </c>
      <c r="C55" s="5" t="n">
        <v>6394</v>
      </c>
      <c r="D55" s="5" t="n">
        <v>3892</v>
      </c>
    </row>
    <row r="56">
      <c r="A56" s="4" t="inlineStr">
        <is>
          <t>Rest of the world</t>
        </is>
      </c>
      <c r="B56" s="4" t="inlineStr">
        <is>
          <t xml:space="preserve"> </t>
        </is>
      </c>
      <c r="C56" s="4" t="inlineStr">
        <is>
          <t xml:space="preserve"> </t>
        </is>
      </c>
      <c r="D56" s="4" t="inlineStr">
        <is>
          <t xml:space="preserve"> </t>
        </is>
      </c>
    </row>
    <row r="57">
      <c r="A57" s="3" t="inlineStr">
        <is>
          <t>SEGMENT INFORMATION</t>
        </is>
      </c>
      <c r="B57" s="4" t="inlineStr">
        <is>
          <t xml:space="preserve"> </t>
        </is>
      </c>
      <c r="C57" s="4" t="inlineStr">
        <is>
          <t xml:space="preserve"> </t>
        </is>
      </c>
      <c r="D57" s="4" t="inlineStr">
        <is>
          <t xml:space="preserve"> </t>
        </is>
      </c>
    </row>
    <row r="58">
      <c r="A58" s="4" t="inlineStr">
        <is>
          <t>Revenues from contracts with customers</t>
        </is>
      </c>
      <c r="B58" s="6" t="n">
        <v>720465</v>
      </c>
      <c r="C58" s="6" t="n">
        <v>435092</v>
      </c>
      <c r="D58" s="6" t="n">
        <v>36052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RISK MANAGEMENT - Credit risk (Details) - Trade and other receivables</t>
        </is>
      </c>
      <c r="B1" s="2" t="inlineStr">
        <is>
          <t>Jun. 30, 2023 USD ($)</t>
        </is>
      </c>
    </row>
    <row r="2">
      <c r="A2" s="4" t="inlineStr">
        <is>
          <t>Current</t>
        </is>
      </c>
      <c r="B2" s="4" t="inlineStr">
        <is>
          <t xml:space="preserve"> </t>
        </is>
      </c>
    </row>
    <row r="3">
      <c r="A3" s="3" t="inlineStr">
        <is>
          <t>FINANCIAL INSTRUMENTS - RISK MANAGEMENT</t>
        </is>
      </c>
      <c r="B3" s="4" t="inlineStr">
        <is>
          <t xml:space="preserve"> </t>
        </is>
      </c>
    </row>
    <row r="4">
      <c r="A4" s="4" t="inlineStr">
        <is>
          <t>Expected loss rate</t>
        </is>
      </c>
      <c r="B4" s="9" t="n">
        <v>0.0011</v>
      </c>
    </row>
    <row r="5">
      <c r="A5" s="4" t="inlineStr">
        <is>
          <t>More Than 15 Days Past Due</t>
        </is>
      </c>
      <c r="B5" s="4" t="inlineStr">
        <is>
          <t xml:space="preserve"> </t>
        </is>
      </c>
    </row>
    <row r="6">
      <c r="A6" s="3" t="inlineStr">
        <is>
          <t>FINANCIAL INSTRUMENTS - RISK MANAGEMENT</t>
        </is>
      </c>
      <c r="B6" s="4" t="inlineStr">
        <is>
          <t xml:space="preserve"> </t>
        </is>
      </c>
    </row>
    <row r="7">
      <c r="A7" s="4" t="inlineStr">
        <is>
          <t>Expected loss rate</t>
        </is>
      </c>
      <c r="B7" s="9" t="n">
        <v>0.0048</v>
      </c>
    </row>
    <row r="8">
      <c r="A8" s="4" t="inlineStr">
        <is>
          <t>More Than 30 Days Past Due</t>
        </is>
      </c>
      <c r="B8" s="4" t="inlineStr">
        <is>
          <t xml:space="preserve"> </t>
        </is>
      </c>
    </row>
    <row r="9">
      <c r="A9" s="3" t="inlineStr">
        <is>
          <t>FINANCIAL INSTRUMENTS - RISK MANAGEMENT</t>
        </is>
      </c>
      <c r="B9" s="4" t="inlineStr">
        <is>
          <t xml:space="preserve"> </t>
        </is>
      </c>
    </row>
    <row r="10">
      <c r="A10" s="4" t="inlineStr">
        <is>
          <t>Expected loss rate</t>
        </is>
      </c>
      <c r="B10" s="9" t="n">
        <v>0.001</v>
      </c>
    </row>
    <row r="11">
      <c r="A11" s="4" t="inlineStr">
        <is>
          <t>More Than 60 Days Past Due</t>
        </is>
      </c>
      <c r="B11" s="4" t="inlineStr">
        <is>
          <t xml:space="preserve"> </t>
        </is>
      </c>
    </row>
    <row r="12">
      <c r="A12" s="3" t="inlineStr">
        <is>
          <t>FINANCIAL INSTRUMENTS - RISK MANAGEMENT</t>
        </is>
      </c>
      <c r="B12" s="4" t="inlineStr">
        <is>
          <t xml:space="preserve"> </t>
        </is>
      </c>
    </row>
    <row r="13">
      <c r="A13" s="4" t="inlineStr">
        <is>
          <t>Expected loss rate</t>
        </is>
      </c>
      <c r="B13" s="9" t="n">
        <v>0.0012</v>
      </c>
    </row>
    <row r="14">
      <c r="A14" s="4" t="inlineStr">
        <is>
          <t>More Than 90 Days Past Due</t>
        </is>
      </c>
      <c r="B14" s="4" t="inlineStr">
        <is>
          <t xml:space="preserve"> </t>
        </is>
      </c>
    </row>
    <row r="15">
      <c r="A15" s="3" t="inlineStr">
        <is>
          <t>FINANCIAL INSTRUMENTS - RISK MANAGEMENT</t>
        </is>
      </c>
      <c r="B15" s="4" t="inlineStr">
        <is>
          <t xml:space="preserve"> </t>
        </is>
      </c>
    </row>
    <row r="16">
      <c r="A16" s="4" t="inlineStr">
        <is>
          <t>Expected loss rate</t>
        </is>
      </c>
      <c r="B16" s="9" t="n">
        <v>0.006</v>
      </c>
    </row>
    <row r="17">
      <c r="A17" s="4" t="inlineStr">
        <is>
          <t>More Than 120 Days Past Due</t>
        </is>
      </c>
      <c r="B17" s="4" t="inlineStr">
        <is>
          <t xml:space="preserve"> </t>
        </is>
      </c>
    </row>
    <row r="18">
      <c r="A18" s="3" t="inlineStr">
        <is>
          <t>FINANCIAL INSTRUMENTS - RISK MANAGEMENT</t>
        </is>
      </c>
      <c r="B18" s="4" t="inlineStr">
        <is>
          <t xml:space="preserve"> </t>
        </is>
      </c>
    </row>
    <row r="19">
      <c r="A19" s="4" t="inlineStr">
        <is>
          <t>Expected loss rate</t>
        </is>
      </c>
      <c r="B19" s="9" t="n">
        <v>0.0071</v>
      </c>
    </row>
    <row r="20">
      <c r="A20" s="4" t="inlineStr">
        <is>
          <t>More Than 180 Days Past Due</t>
        </is>
      </c>
      <c r="B20" s="4" t="inlineStr">
        <is>
          <t xml:space="preserve"> </t>
        </is>
      </c>
    </row>
    <row r="21">
      <c r="A21" s="3" t="inlineStr">
        <is>
          <t>FINANCIAL INSTRUMENTS - RISK MANAGEMENT</t>
        </is>
      </c>
      <c r="B21" s="4" t="inlineStr">
        <is>
          <t xml:space="preserve"> </t>
        </is>
      </c>
    </row>
    <row r="22">
      <c r="A22" s="4" t="inlineStr">
        <is>
          <t>Expected loss rate</t>
        </is>
      </c>
      <c r="B22" s="9" t="n">
        <v>0.0094</v>
      </c>
    </row>
    <row r="23">
      <c r="A23" s="4" t="inlineStr">
        <is>
          <t>More Than 365 Days Past Due</t>
        </is>
      </c>
      <c r="B23" s="4" t="inlineStr">
        <is>
          <t xml:space="preserve"> </t>
        </is>
      </c>
    </row>
    <row r="24">
      <c r="A24" s="3" t="inlineStr">
        <is>
          <t>FINANCIAL INSTRUMENTS - RISK MANAGEMENT</t>
        </is>
      </c>
      <c r="B24" s="4" t="inlineStr">
        <is>
          <t xml:space="preserve"> </t>
        </is>
      </c>
    </row>
    <row r="25">
      <c r="A25" s="4" t="inlineStr">
        <is>
          <t>Expected loss rate</t>
        </is>
      </c>
      <c r="B25" s="8" t="n">
        <v>1</v>
      </c>
    </row>
    <row r="26">
      <c r="A26" s="4" t="inlineStr">
        <is>
          <t>Gross carrying amount</t>
        </is>
      </c>
      <c r="B26" s="4" t="inlineStr">
        <is>
          <t xml:space="preserve"> </t>
        </is>
      </c>
    </row>
    <row r="27">
      <c r="A27" s="3" t="inlineStr">
        <is>
          <t>FINANCIAL INSTRUMENTS - RISK MANAGEMENT</t>
        </is>
      </c>
      <c r="B27" s="4" t="inlineStr">
        <is>
          <t xml:space="preserve"> </t>
        </is>
      </c>
    </row>
    <row r="28">
      <c r="A28" s="4" t="inlineStr">
        <is>
          <t>Trade receivables</t>
        </is>
      </c>
      <c r="B28" s="6" t="n">
        <v>165432078</v>
      </c>
    </row>
    <row r="29">
      <c r="A29" s="4" t="inlineStr">
        <is>
          <t>Gross carrying amount | Current</t>
        </is>
      </c>
      <c r="B29" s="4" t="inlineStr">
        <is>
          <t xml:space="preserve"> </t>
        </is>
      </c>
    </row>
    <row r="30">
      <c r="A30" s="3" t="inlineStr">
        <is>
          <t>FINANCIAL INSTRUMENTS - RISK MANAGEMENT</t>
        </is>
      </c>
      <c r="B30" s="4" t="inlineStr">
        <is>
          <t xml:space="preserve"> </t>
        </is>
      </c>
    </row>
    <row r="31">
      <c r="A31" s="4" t="inlineStr">
        <is>
          <t>Trade receivables</t>
        </is>
      </c>
      <c r="B31" s="5" t="n">
        <v>120922675</v>
      </c>
    </row>
    <row r="32">
      <c r="A32" s="4" t="inlineStr">
        <is>
          <t>Gross carrying amount | More Than 15 Days Past Due</t>
        </is>
      </c>
      <c r="B32" s="4" t="inlineStr">
        <is>
          <t xml:space="preserve"> </t>
        </is>
      </c>
    </row>
    <row r="33">
      <c r="A33" s="3" t="inlineStr">
        <is>
          <t>FINANCIAL INSTRUMENTS - RISK MANAGEMENT</t>
        </is>
      </c>
      <c r="B33" s="4" t="inlineStr">
        <is>
          <t xml:space="preserve"> </t>
        </is>
      </c>
    </row>
    <row r="34">
      <c r="A34" s="4" t="inlineStr">
        <is>
          <t>Trade receivables</t>
        </is>
      </c>
      <c r="B34" s="5" t="n">
        <v>7101550</v>
      </c>
    </row>
    <row r="35">
      <c r="A35" s="4" t="inlineStr">
        <is>
          <t>Gross carrying amount | More Than 30 Days Past Due</t>
        </is>
      </c>
      <c r="B35" s="4" t="inlineStr">
        <is>
          <t xml:space="preserve"> </t>
        </is>
      </c>
    </row>
    <row r="36">
      <c r="A36" s="3" t="inlineStr">
        <is>
          <t>FINANCIAL INSTRUMENTS - RISK MANAGEMENT</t>
        </is>
      </c>
      <c r="B36" s="4" t="inlineStr">
        <is>
          <t xml:space="preserve"> </t>
        </is>
      </c>
    </row>
    <row r="37">
      <c r="A37" s="4" t="inlineStr">
        <is>
          <t>Trade receivables</t>
        </is>
      </c>
      <c r="B37" s="5" t="n">
        <v>1446803</v>
      </c>
    </row>
    <row r="38">
      <c r="A38" s="4" t="inlineStr">
        <is>
          <t>Gross carrying amount | More Than 60 Days Past Due</t>
        </is>
      </c>
      <c r="B38" s="4" t="inlineStr">
        <is>
          <t xml:space="preserve"> </t>
        </is>
      </c>
    </row>
    <row r="39">
      <c r="A39" s="3" t="inlineStr">
        <is>
          <t>FINANCIAL INSTRUMENTS - RISK MANAGEMENT</t>
        </is>
      </c>
      <c r="B39" s="4" t="inlineStr">
        <is>
          <t xml:space="preserve"> </t>
        </is>
      </c>
    </row>
    <row r="40">
      <c r="A40" s="4" t="inlineStr">
        <is>
          <t>Trade receivables</t>
        </is>
      </c>
      <c r="B40" s="5" t="n">
        <v>4264227</v>
      </c>
    </row>
    <row r="41">
      <c r="A41" s="4" t="inlineStr">
        <is>
          <t>Gross carrying amount | More Than 90 Days Past Due</t>
        </is>
      </c>
      <c r="B41" s="4" t="inlineStr">
        <is>
          <t xml:space="preserve"> </t>
        </is>
      </c>
    </row>
    <row r="42">
      <c r="A42" s="3" t="inlineStr">
        <is>
          <t>FINANCIAL INSTRUMENTS - RISK MANAGEMENT</t>
        </is>
      </c>
      <c r="B42" s="4" t="inlineStr">
        <is>
          <t xml:space="preserve"> </t>
        </is>
      </c>
    </row>
    <row r="43">
      <c r="A43" s="4" t="inlineStr">
        <is>
          <t>Trade receivables</t>
        </is>
      </c>
      <c r="B43" s="5" t="n">
        <v>13418222</v>
      </c>
    </row>
    <row r="44">
      <c r="A44" s="4" t="inlineStr">
        <is>
          <t>Gross carrying amount | More Than 120 Days Past Due</t>
        </is>
      </c>
      <c r="B44" s="4" t="inlineStr">
        <is>
          <t xml:space="preserve"> </t>
        </is>
      </c>
    </row>
    <row r="45">
      <c r="A45" s="3" t="inlineStr">
        <is>
          <t>FINANCIAL INSTRUMENTS - RISK MANAGEMENT</t>
        </is>
      </c>
      <c r="B45" s="4" t="inlineStr">
        <is>
          <t xml:space="preserve"> </t>
        </is>
      </c>
    </row>
    <row r="46">
      <c r="A46" s="4" t="inlineStr">
        <is>
          <t>Trade receivables</t>
        </is>
      </c>
      <c r="B46" s="5" t="n">
        <v>3099980</v>
      </c>
    </row>
    <row r="47">
      <c r="A47" s="4" t="inlineStr">
        <is>
          <t>Gross carrying amount | More Than 180 Days Past Due</t>
        </is>
      </c>
      <c r="B47" s="4" t="inlineStr">
        <is>
          <t xml:space="preserve"> </t>
        </is>
      </c>
    </row>
    <row r="48">
      <c r="A48" s="3" t="inlineStr">
        <is>
          <t>FINANCIAL INSTRUMENTS - RISK MANAGEMENT</t>
        </is>
      </c>
      <c r="B48" s="4" t="inlineStr">
        <is>
          <t xml:space="preserve"> </t>
        </is>
      </c>
    </row>
    <row r="49">
      <c r="A49" s="4" t="inlineStr">
        <is>
          <t>Trade receivables</t>
        </is>
      </c>
      <c r="B49" s="5" t="n">
        <v>8050817</v>
      </c>
    </row>
    <row r="50">
      <c r="A50" s="4" t="inlineStr">
        <is>
          <t>Gross carrying amount | More Than 365 Days Past Due</t>
        </is>
      </c>
      <c r="B50" s="4" t="inlineStr">
        <is>
          <t xml:space="preserve"> </t>
        </is>
      </c>
    </row>
    <row r="51">
      <c r="A51" s="3" t="inlineStr">
        <is>
          <t>FINANCIAL INSTRUMENTS - RISK MANAGEMENT</t>
        </is>
      </c>
      <c r="B51" s="4" t="inlineStr">
        <is>
          <t xml:space="preserve"> </t>
        </is>
      </c>
    </row>
    <row r="52">
      <c r="A52" s="4" t="inlineStr">
        <is>
          <t>Trade receivables</t>
        </is>
      </c>
      <c r="B52" s="5" t="n">
        <v>7127804</v>
      </c>
    </row>
    <row r="53">
      <c r="A53" s="4" t="inlineStr">
        <is>
          <t>Loss allowance</t>
        </is>
      </c>
      <c r="B53" s="4" t="inlineStr">
        <is>
          <t xml:space="preserve"> </t>
        </is>
      </c>
    </row>
    <row r="54">
      <c r="A54" s="3" t="inlineStr">
        <is>
          <t>FINANCIAL INSTRUMENTS - RISK MANAGEMENT</t>
        </is>
      </c>
      <c r="B54" s="4" t="inlineStr">
        <is>
          <t xml:space="preserve"> </t>
        </is>
      </c>
    </row>
    <row r="55">
      <c r="A55" s="4" t="inlineStr">
        <is>
          <t>Trade receivables</t>
        </is>
      </c>
      <c r="B55" s="5" t="n">
        <v>-7425604</v>
      </c>
    </row>
    <row r="56">
      <c r="A56" s="4" t="inlineStr">
        <is>
          <t>Loss allowance | Current</t>
        </is>
      </c>
      <c r="B56" s="4" t="inlineStr">
        <is>
          <t xml:space="preserve"> </t>
        </is>
      </c>
    </row>
    <row r="57">
      <c r="A57" s="3" t="inlineStr">
        <is>
          <t>FINANCIAL INSTRUMENTS - RISK MANAGEMENT</t>
        </is>
      </c>
      <c r="B57" s="4" t="inlineStr">
        <is>
          <t xml:space="preserve"> </t>
        </is>
      </c>
    </row>
    <row r="58">
      <c r="A58" s="4" t="inlineStr">
        <is>
          <t>Trade receivables</t>
        </is>
      </c>
      <c r="B58" s="5" t="n">
        <v>-135845</v>
      </c>
    </row>
    <row r="59">
      <c r="A59" s="4" t="inlineStr">
        <is>
          <t>Loss allowance | More Than 15 Days Past Due</t>
        </is>
      </c>
      <c r="B59" s="4" t="inlineStr">
        <is>
          <t xml:space="preserve"> </t>
        </is>
      </c>
    </row>
    <row r="60">
      <c r="A60" s="3" t="inlineStr">
        <is>
          <t>FINANCIAL INSTRUMENTS - RISK MANAGEMENT</t>
        </is>
      </c>
      <c r="B60" s="4" t="inlineStr">
        <is>
          <t xml:space="preserve"> </t>
        </is>
      </c>
    </row>
    <row r="61">
      <c r="A61" s="4" t="inlineStr">
        <is>
          <t>Trade receivables</t>
        </is>
      </c>
      <c r="B61" s="5" t="n">
        <v>-34339</v>
      </c>
    </row>
    <row r="62">
      <c r="A62" s="4" t="inlineStr">
        <is>
          <t>Loss allowance | More Than 30 Days Past Due</t>
        </is>
      </c>
      <c r="B62" s="4" t="inlineStr">
        <is>
          <t xml:space="preserve"> </t>
        </is>
      </c>
    </row>
    <row r="63">
      <c r="A63" s="3" t="inlineStr">
        <is>
          <t>FINANCIAL INSTRUMENTS - RISK MANAGEMENT</t>
        </is>
      </c>
      <c r="B63" s="4" t="inlineStr">
        <is>
          <t xml:space="preserve"> </t>
        </is>
      </c>
    </row>
    <row r="64">
      <c r="A64" s="4" t="inlineStr">
        <is>
          <t>Trade receivables</t>
        </is>
      </c>
      <c r="B64" s="5" t="n">
        <v>-1452</v>
      </c>
    </row>
    <row r="65">
      <c r="A65" s="4" t="inlineStr">
        <is>
          <t>Loss allowance | More Than 60 Days Past Due</t>
        </is>
      </c>
      <c r="B65" s="4" t="inlineStr">
        <is>
          <t xml:space="preserve"> </t>
        </is>
      </c>
    </row>
    <row r="66">
      <c r="A66" s="3" t="inlineStr">
        <is>
          <t>FINANCIAL INSTRUMENTS - RISK MANAGEMENT</t>
        </is>
      </c>
      <c r="B66" s="4" t="inlineStr">
        <is>
          <t xml:space="preserve"> </t>
        </is>
      </c>
    </row>
    <row r="67">
      <c r="A67" s="4" t="inlineStr">
        <is>
          <t>Trade receivables</t>
        </is>
      </c>
      <c r="B67" s="5" t="n">
        <v>-5089</v>
      </c>
    </row>
    <row r="68">
      <c r="A68" s="4" t="inlineStr">
        <is>
          <t>Loss allowance | More Than 90 Days Past Due</t>
        </is>
      </c>
      <c r="B68" s="4" t="inlineStr">
        <is>
          <t xml:space="preserve"> </t>
        </is>
      </c>
    </row>
    <row r="69">
      <c r="A69" s="3" t="inlineStr">
        <is>
          <t>FINANCIAL INSTRUMENTS - RISK MANAGEMENT</t>
        </is>
      </c>
      <c r="B69" s="4" t="inlineStr">
        <is>
          <t xml:space="preserve"> </t>
        </is>
      </c>
    </row>
    <row r="70">
      <c r="A70" s="4" t="inlineStr">
        <is>
          <t>Trade receivables</t>
        </is>
      </c>
      <c r="B70" s="5" t="n">
        <v>-80205</v>
      </c>
    </row>
    <row r="71">
      <c r="A71" s="4" t="inlineStr">
        <is>
          <t>Loss allowance | More Than 120 Days Past Due</t>
        </is>
      </c>
      <c r="B71" s="4" t="inlineStr">
        <is>
          <t xml:space="preserve"> </t>
        </is>
      </c>
    </row>
    <row r="72">
      <c r="A72" s="3" t="inlineStr">
        <is>
          <t>FINANCIAL INSTRUMENTS - RISK MANAGEMENT</t>
        </is>
      </c>
      <c r="B72" s="4" t="inlineStr">
        <is>
          <t xml:space="preserve"> </t>
        </is>
      </c>
    </row>
    <row r="73">
      <c r="A73" s="4" t="inlineStr">
        <is>
          <t>Trade receivables</t>
        </is>
      </c>
      <c r="B73" s="5" t="n">
        <v>-21963</v>
      </c>
    </row>
    <row r="74">
      <c r="A74" s="4" t="inlineStr">
        <is>
          <t>Loss allowance | More Than 180 Days Past Due</t>
        </is>
      </c>
      <c r="B74" s="4" t="inlineStr">
        <is>
          <t xml:space="preserve"> </t>
        </is>
      </c>
    </row>
    <row r="75">
      <c r="A75" s="3" t="inlineStr">
        <is>
          <t>FINANCIAL INSTRUMENTS - RISK MANAGEMENT</t>
        </is>
      </c>
      <c r="B75" s="4" t="inlineStr">
        <is>
          <t xml:space="preserve"> </t>
        </is>
      </c>
    </row>
    <row r="76">
      <c r="A76" s="4" t="inlineStr">
        <is>
          <t>Trade receivables</t>
        </is>
      </c>
      <c r="B76" s="5" t="n">
        <v>-18907</v>
      </c>
    </row>
    <row r="77">
      <c r="A77" s="4" t="inlineStr">
        <is>
          <t>Loss allowance | More Than 365 Days Past Due</t>
        </is>
      </c>
      <c r="B77" s="4" t="inlineStr">
        <is>
          <t xml:space="preserve"> </t>
        </is>
      </c>
    </row>
    <row r="78">
      <c r="A78" s="3" t="inlineStr">
        <is>
          <t>FINANCIAL INSTRUMENTS - RISK MANAGEMENT</t>
        </is>
      </c>
      <c r="B78" s="4" t="inlineStr">
        <is>
          <t xml:space="preserve"> </t>
        </is>
      </c>
    </row>
    <row r="79">
      <c r="A79" s="4" t="inlineStr">
        <is>
          <t>Trade receivables</t>
        </is>
      </c>
      <c r="B79" s="6" t="n">
        <v>-712780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RISK MANAGEMENT - Liquidity risk (Details) - Liquidity risk - USD ($)</t>
        </is>
      </c>
      <c r="B1" s="2" t="inlineStr">
        <is>
          <t>Jun. 30, 2023</t>
        </is>
      </c>
      <c r="C1" s="2" t="inlineStr">
        <is>
          <t>Jun. 30, 2022</t>
        </is>
      </c>
      <c r="D1" s="2" t="inlineStr">
        <is>
          <t>Jun. 30, 2021</t>
        </is>
      </c>
    </row>
    <row r="2">
      <c r="A2" s="4" t="inlineStr">
        <is>
          <t>Up to 3 months</t>
        </is>
      </c>
      <c r="B2" s="4" t="inlineStr">
        <is>
          <t xml:space="preserve"> </t>
        </is>
      </c>
      <c r="C2" s="4" t="inlineStr">
        <is>
          <t xml:space="preserve"> </t>
        </is>
      </c>
      <c r="D2" s="4" t="inlineStr">
        <is>
          <t xml:space="preserve"> </t>
        </is>
      </c>
    </row>
    <row r="3">
      <c r="A3" s="3" t="inlineStr">
        <is>
          <t>FINANCIAL INSTRUMENTS - RISK MANAGEMENT</t>
        </is>
      </c>
      <c r="B3" s="4" t="inlineStr">
        <is>
          <t xml:space="preserve"> </t>
        </is>
      </c>
      <c r="C3" s="4" t="inlineStr">
        <is>
          <t xml:space="preserve"> </t>
        </is>
      </c>
      <c r="D3" s="4" t="inlineStr">
        <is>
          <t xml:space="preserve"> </t>
        </is>
      </c>
    </row>
    <row r="4">
      <c r="A4" s="4" t="inlineStr">
        <is>
          <t>Financial liabilities</t>
        </is>
      </c>
      <c r="B4" s="6" t="n">
        <v>90353912</v>
      </c>
      <c r="C4" s="6" t="n">
        <v>70548346</v>
      </c>
      <c r="D4" s="6" t="n">
        <v>44154258</v>
      </c>
    </row>
    <row r="5">
      <c r="A5" s="4" t="inlineStr">
        <is>
          <t>3 to 12 months</t>
        </is>
      </c>
      <c r="B5" s="4" t="inlineStr">
        <is>
          <t xml:space="preserve"> </t>
        </is>
      </c>
      <c r="C5" s="4" t="inlineStr">
        <is>
          <t xml:space="preserve"> </t>
        </is>
      </c>
      <c r="D5" s="4" t="inlineStr">
        <is>
          <t xml:space="preserve"> </t>
        </is>
      </c>
    </row>
    <row r="6">
      <c r="A6" s="3" t="inlineStr">
        <is>
          <t>FINANCIAL INSTRUMENTS - RISK MANAGEMENT</t>
        </is>
      </c>
      <c r="B6" s="4" t="inlineStr">
        <is>
          <t xml:space="preserve"> </t>
        </is>
      </c>
      <c r="C6" s="4" t="inlineStr">
        <is>
          <t xml:space="preserve"> </t>
        </is>
      </c>
      <c r="D6" s="4" t="inlineStr">
        <is>
          <t xml:space="preserve"> </t>
        </is>
      </c>
    </row>
    <row r="7">
      <c r="A7" s="4" t="inlineStr">
        <is>
          <t>Financial liabilities</t>
        </is>
      </c>
      <c r="B7" s="5" t="n">
        <v>152364834</v>
      </c>
      <c r="C7" s="5" t="n">
        <v>128555507</v>
      </c>
      <c r="D7" s="5" t="n">
        <v>103374010</v>
      </c>
    </row>
    <row r="8">
      <c r="A8" s="4" t="inlineStr">
        <is>
          <t>Between one and three years</t>
        </is>
      </c>
      <c r="B8" s="4" t="inlineStr">
        <is>
          <t xml:space="preserve"> </t>
        </is>
      </c>
      <c r="C8" s="4" t="inlineStr">
        <is>
          <t xml:space="preserve"> </t>
        </is>
      </c>
      <c r="D8" s="4" t="inlineStr">
        <is>
          <t xml:space="preserve"> </t>
        </is>
      </c>
    </row>
    <row r="9">
      <c r="A9" s="3" t="inlineStr">
        <is>
          <t>FINANCIAL INSTRUMENTS - RISK MANAGEMENT</t>
        </is>
      </c>
      <c r="B9" s="4" t="inlineStr">
        <is>
          <t xml:space="preserve"> </t>
        </is>
      </c>
      <c r="C9" s="4" t="inlineStr">
        <is>
          <t xml:space="preserve"> </t>
        </is>
      </c>
      <c r="D9" s="4" t="inlineStr">
        <is>
          <t xml:space="preserve"> </t>
        </is>
      </c>
    </row>
    <row r="10">
      <c r="A10" s="4" t="inlineStr">
        <is>
          <t>Financial liabilities</t>
        </is>
      </c>
      <c r="B10" s="5" t="n">
        <v>150747986</v>
      </c>
      <c r="C10" s="5" t="n">
        <v>100872899</v>
      </c>
      <c r="D10" s="5" t="n">
        <v>102720186</v>
      </c>
    </row>
    <row r="11">
      <c r="A11" s="4" t="inlineStr">
        <is>
          <t>Trade and other payables | Up to 3 months</t>
        </is>
      </c>
      <c r="B11" s="4" t="inlineStr">
        <is>
          <t xml:space="preserve"> </t>
        </is>
      </c>
      <c r="C11" s="4" t="inlineStr">
        <is>
          <t xml:space="preserve"> </t>
        </is>
      </c>
      <c r="D11" s="4" t="inlineStr">
        <is>
          <t xml:space="preserve"> </t>
        </is>
      </c>
    </row>
    <row r="12">
      <c r="A12" s="3" t="inlineStr">
        <is>
          <t>FINANCIAL INSTRUMENTS - RISK MANAGEMENT</t>
        </is>
      </c>
      <c r="B12" s="4" t="inlineStr">
        <is>
          <t xml:space="preserve"> </t>
        </is>
      </c>
      <c r="C12" s="4" t="inlineStr">
        <is>
          <t xml:space="preserve"> </t>
        </is>
      </c>
      <c r="D12" s="4" t="inlineStr">
        <is>
          <t xml:space="preserve"> </t>
        </is>
      </c>
    </row>
    <row r="13">
      <c r="A13" s="4" t="inlineStr">
        <is>
          <t>Financial liabilities</t>
        </is>
      </c>
      <c r="B13" s="5" t="n">
        <v>60086911</v>
      </c>
      <c r="C13" s="5" t="n">
        <v>57094063</v>
      </c>
      <c r="D13" s="5" t="n">
        <v>17379825</v>
      </c>
    </row>
    <row r="14">
      <c r="A14" s="4" t="inlineStr">
        <is>
          <t>Trade and other payables | 3 to 12 months</t>
        </is>
      </c>
      <c r="B14" s="4" t="inlineStr">
        <is>
          <t xml:space="preserve"> </t>
        </is>
      </c>
      <c r="C14" s="4" t="inlineStr">
        <is>
          <t xml:space="preserve"> </t>
        </is>
      </c>
      <c r="D14" s="4" t="inlineStr">
        <is>
          <t xml:space="preserve"> </t>
        </is>
      </c>
    </row>
    <row r="15">
      <c r="A15" s="3" t="inlineStr">
        <is>
          <t>FINANCIAL INSTRUMENTS - RISK MANAGEMENT</t>
        </is>
      </c>
      <c r="B15" s="4" t="inlineStr">
        <is>
          <t xml:space="preserve"> </t>
        </is>
      </c>
      <c r="C15" s="4" t="inlineStr">
        <is>
          <t xml:space="preserve"> </t>
        </is>
      </c>
      <c r="D15" s="4" t="inlineStr">
        <is>
          <t xml:space="preserve"> </t>
        </is>
      </c>
    </row>
    <row r="16">
      <c r="A16" s="4" t="inlineStr">
        <is>
          <t>Financial liabilities</t>
        </is>
      </c>
      <c r="B16" s="5" t="n">
        <v>71780831</v>
      </c>
      <c r="C16" s="5" t="n">
        <v>71093030</v>
      </c>
      <c r="D16" s="5" t="n">
        <v>44023803</v>
      </c>
    </row>
    <row r="17">
      <c r="A17" s="4" t="inlineStr">
        <is>
          <t>Trade and other payables | Between one and three years</t>
        </is>
      </c>
      <c r="B17" s="4" t="inlineStr">
        <is>
          <t xml:space="preserve"> </t>
        </is>
      </c>
      <c r="C17" s="4" t="inlineStr">
        <is>
          <t xml:space="preserve"> </t>
        </is>
      </c>
      <c r="D17" s="4" t="inlineStr">
        <is>
          <t xml:space="preserve"> </t>
        </is>
      </c>
    </row>
    <row r="18">
      <c r="A18" s="3" t="inlineStr">
        <is>
          <t>FINANCIAL INSTRUMENTS - RISK MANAGEMENT</t>
        </is>
      </c>
      <c r="B18" s="4" t="inlineStr">
        <is>
          <t xml:space="preserve"> </t>
        </is>
      </c>
      <c r="C18" s="4" t="inlineStr">
        <is>
          <t xml:space="preserve"> </t>
        </is>
      </c>
      <c r="D18" s="4" t="inlineStr">
        <is>
          <t xml:space="preserve"> </t>
        </is>
      </c>
    </row>
    <row r="19">
      <c r="A19" s="4" t="inlineStr">
        <is>
          <t>Financial liabilities</t>
        </is>
      </c>
      <c r="B19" s="5" t="n">
        <v>3048515</v>
      </c>
      <c r="C19" s="4" t="inlineStr">
        <is>
          <t xml:space="preserve"> </t>
        </is>
      </c>
      <c r="D19" s="5" t="n">
        <v>9266</v>
      </c>
    </row>
    <row r="20">
      <c r="A20" s="4" t="inlineStr">
        <is>
          <t>Borrowing | Up to 3 months</t>
        </is>
      </c>
      <c r="B20" s="4" t="inlineStr">
        <is>
          <t xml:space="preserve"> </t>
        </is>
      </c>
      <c r="C20" s="4" t="inlineStr">
        <is>
          <t xml:space="preserve"> </t>
        </is>
      </c>
      <c r="D20" s="4" t="inlineStr">
        <is>
          <t xml:space="preserve"> </t>
        </is>
      </c>
    </row>
    <row r="21">
      <c r="A21" s="3" t="inlineStr">
        <is>
          <t>FINANCIAL INSTRUMENTS - RISK MANAGEMENT</t>
        </is>
      </c>
      <c r="B21" s="4" t="inlineStr">
        <is>
          <t xml:space="preserve"> </t>
        </is>
      </c>
      <c r="C21" s="4" t="inlineStr">
        <is>
          <t xml:space="preserve"> </t>
        </is>
      </c>
      <c r="D21" s="4" t="inlineStr">
        <is>
          <t xml:space="preserve"> </t>
        </is>
      </c>
    </row>
    <row r="22">
      <c r="A22" s="4" t="inlineStr">
        <is>
          <t>Financial liabilities</t>
        </is>
      </c>
      <c r="B22" s="5" t="n">
        <v>29650553</v>
      </c>
      <c r="C22" s="5" t="n">
        <v>13087870</v>
      </c>
      <c r="D22" s="5" t="n">
        <v>26399791</v>
      </c>
    </row>
    <row r="23">
      <c r="A23" s="4" t="inlineStr">
        <is>
          <t>Borrowing | 3 to 12 months</t>
        </is>
      </c>
      <c r="B23" s="4" t="inlineStr">
        <is>
          <t xml:space="preserve"> </t>
        </is>
      </c>
      <c r="C23" s="4" t="inlineStr">
        <is>
          <t xml:space="preserve"> </t>
        </is>
      </c>
      <c r="D23" s="4" t="inlineStr">
        <is>
          <t xml:space="preserve"> </t>
        </is>
      </c>
    </row>
    <row r="24">
      <c r="A24" s="3" t="inlineStr">
        <is>
          <t>FINANCIAL INSTRUMENTS - RISK MANAGEMENT</t>
        </is>
      </c>
      <c r="B24" s="4" t="inlineStr">
        <is>
          <t xml:space="preserve"> </t>
        </is>
      </c>
      <c r="C24" s="4" t="inlineStr">
        <is>
          <t xml:space="preserve"> </t>
        </is>
      </c>
      <c r="D24" s="4" t="inlineStr">
        <is>
          <t xml:space="preserve"> </t>
        </is>
      </c>
    </row>
    <row r="25">
      <c r="A25" s="4" t="inlineStr">
        <is>
          <t>Financial liabilities</t>
        </is>
      </c>
      <c r="B25" s="5" t="n">
        <v>78835499</v>
      </c>
      <c r="C25" s="5" t="n">
        <v>56356858</v>
      </c>
      <c r="D25" s="5" t="n">
        <v>57195372</v>
      </c>
    </row>
    <row r="26">
      <c r="A26" s="4" t="inlineStr">
        <is>
          <t>Borrowing | Between one and three years</t>
        </is>
      </c>
      <c r="B26" s="4" t="inlineStr">
        <is>
          <t xml:space="preserve"> </t>
        </is>
      </c>
      <c r="C26" s="4" t="inlineStr">
        <is>
          <t xml:space="preserve"> </t>
        </is>
      </c>
      <c r="D26" s="4" t="inlineStr">
        <is>
          <t xml:space="preserve"> </t>
        </is>
      </c>
    </row>
    <row r="27">
      <c r="A27" s="3" t="inlineStr">
        <is>
          <t>FINANCIAL INSTRUMENTS - RISK MANAGEMENT</t>
        </is>
      </c>
      <c r="B27" s="4" t="inlineStr">
        <is>
          <t xml:space="preserve"> </t>
        </is>
      </c>
      <c r="C27" s="4" t="inlineStr">
        <is>
          <t xml:space="preserve"> </t>
        </is>
      </c>
      <c r="D27" s="4" t="inlineStr">
        <is>
          <t xml:space="preserve"> </t>
        </is>
      </c>
    </row>
    <row r="28">
      <c r="A28" s="4" t="inlineStr">
        <is>
          <t>Financial liabilities</t>
        </is>
      </c>
      <c r="B28" s="5" t="n">
        <v>62825777</v>
      </c>
      <c r="C28" s="5" t="n">
        <v>77961511</v>
      </c>
      <c r="D28" s="5" t="n">
        <v>53290976</v>
      </c>
    </row>
    <row r="29">
      <c r="A29" s="4" t="inlineStr">
        <is>
          <t>Convertible notes | Between one and three years</t>
        </is>
      </c>
      <c r="B29" s="4" t="inlineStr">
        <is>
          <t xml:space="preserve"> </t>
        </is>
      </c>
      <c r="C29" s="4" t="inlineStr">
        <is>
          <t xml:space="preserve"> </t>
        </is>
      </c>
      <c r="D29" s="4" t="inlineStr">
        <is>
          <t xml:space="preserve"> </t>
        </is>
      </c>
    </row>
    <row r="30">
      <c r="A30" s="3" t="inlineStr">
        <is>
          <t>FINANCIAL INSTRUMENTS - RISK MANAGEMENT</t>
        </is>
      </c>
      <c r="B30" s="4" t="inlineStr">
        <is>
          <t xml:space="preserve"> </t>
        </is>
      </c>
      <c r="C30" s="4" t="inlineStr">
        <is>
          <t xml:space="preserve"> </t>
        </is>
      </c>
      <c r="D30" s="4" t="inlineStr">
        <is>
          <t xml:space="preserve"> </t>
        </is>
      </c>
    </row>
    <row r="31">
      <c r="A31" s="4" t="inlineStr">
        <is>
          <t>Financial liabilities</t>
        </is>
      </c>
      <c r="B31" s="5" t="n">
        <v>75213146</v>
      </c>
      <c r="C31" s="5" t="n">
        <v>12559071</v>
      </c>
      <c r="D31" s="5" t="n">
        <v>48664012</v>
      </c>
    </row>
    <row r="32">
      <c r="A32" s="4" t="inlineStr">
        <is>
          <t>Leasing liabilities | Up to 3 months</t>
        </is>
      </c>
      <c r="B32" s="4" t="inlineStr">
        <is>
          <t xml:space="preserve"> </t>
        </is>
      </c>
      <c r="C32" s="4" t="inlineStr">
        <is>
          <t xml:space="preserve"> </t>
        </is>
      </c>
      <c r="D32" s="4" t="inlineStr">
        <is>
          <t xml:space="preserve"> </t>
        </is>
      </c>
    </row>
    <row r="33">
      <c r="A33" s="3" t="inlineStr">
        <is>
          <t>FINANCIAL INSTRUMENTS - RISK MANAGEMENT</t>
        </is>
      </c>
      <c r="B33" s="4" t="inlineStr">
        <is>
          <t xml:space="preserve"> </t>
        </is>
      </c>
      <c r="C33" s="4" t="inlineStr">
        <is>
          <t xml:space="preserve"> </t>
        </is>
      </c>
      <c r="D33" s="4" t="inlineStr">
        <is>
          <t xml:space="preserve"> </t>
        </is>
      </c>
    </row>
    <row r="34">
      <c r="A34" s="4" t="inlineStr">
        <is>
          <t>Financial liabilities</t>
        </is>
      </c>
      <c r="B34" s="5" t="n">
        <v>616448</v>
      </c>
      <c r="C34" s="5" t="n">
        <v>366413</v>
      </c>
      <c r="D34" s="5" t="n">
        <v>374642</v>
      </c>
    </row>
    <row r="35">
      <c r="A35" s="4" t="inlineStr">
        <is>
          <t>Leasing liabilities | 3 to 12 months</t>
        </is>
      </c>
      <c r="B35" s="4" t="inlineStr">
        <is>
          <t xml:space="preserve"> </t>
        </is>
      </c>
      <c r="C35" s="4" t="inlineStr">
        <is>
          <t xml:space="preserve"> </t>
        </is>
      </c>
      <c r="D35" s="4" t="inlineStr">
        <is>
          <t xml:space="preserve"> </t>
        </is>
      </c>
    </row>
    <row r="36">
      <c r="A36" s="3" t="inlineStr">
        <is>
          <t>FINANCIAL INSTRUMENTS - RISK MANAGEMENT</t>
        </is>
      </c>
      <c r="B36" s="4" t="inlineStr">
        <is>
          <t xml:space="preserve"> </t>
        </is>
      </c>
      <c r="C36" s="4" t="inlineStr">
        <is>
          <t xml:space="preserve"> </t>
        </is>
      </c>
      <c r="D36" s="4" t="inlineStr">
        <is>
          <t xml:space="preserve"> </t>
        </is>
      </c>
    </row>
    <row r="37">
      <c r="A37" s="4" t="inlineStr">
        <is>
          <t>Financial liabilities</t>
        </is>
      </c>
      <c r="B37" s="5" t="n">
        <v>1748504</v>
      </c>
      <c r="C37" s="5" t="n">
        <v>1105619</v>
      </c>
      <c r="D37" s="5" t="n">
        <v>2154835</v>
      </c>
    </row>
    <row r="38">
      <c r="A38" s="4" t="inlineStr">
        <is>
          <t>Leasing liabilities | Between one and three years</t>
        </is>
      </c>
      <c r="B38" s="4" t="inlineStr">
        <is>
          <t xml:space="preserve"> </t>
        </is>
      </c>
      <c r="C38" s="4" t="inlineStr">
        <is>
          <t xml:space="preserve"> </t>
        </is>
      </c>
      <c r="D38" s="4" t="inlineStr">
        <is>
          <t xml:space="preserve"> </t>
        </is>
      </c>
    </row>
    <row r="39">
      <c r="A39" s="3" t="inlineStr">
        <is>
          <t>FINANCIAL INSTRUMENTS - RISK MANAGEMENT</t>
        </is>
      </c>
      <c r="B39" s="4" t="inlineStr">
        <is>
          <t xml:space="preserve"> </t>
        </is>
      </c>
      <c r="C39" s="4" t="inlineStr">
        <is>
          <t xml:space="preserve"> </t>
        </is>
      </c>
      <c r="D39" s="4" t="inlineStr">
        <is>
          <t xml:space="preserve"> </t>
        </is>
      </c>
    </row>
    <row r="40">
      <c r="A40" s="4" t="inlineStr">
        <is>
          <t>Financial liabilities</t>
        </is>
      </c>
      <c r="B40" s="6" t="n">
        <v>9660548</v>
      </c>
      <c r="C40" s="6" t="n">
        <v>10352317</v>
      </c>
      <c r="D40" s="6" t="n">
        <v>75593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RISK MANAGEMENT - Inventory price risk (Details) - Commodity price risk [member] $ in Millions</t>
        </is>
      </c>
      <c r="B1" s="2" t="inlineStr">
        <is>
          <t>Jun. 30, 2023 USD ($)</t>
        </is>
      </c>
    </row>
    <row r="2">
      <c r="A2" s="3" t="inlineStr">
        <is>
          <t>DisclosureOfNatureAndExtentOfRisksArisingFromFinancialInstrumentsLineItems</t>
        </is>
      </c>
      <c r="B2" s="4" t="inlineStr">
        <is>
          <t xml:space="preserve"> </t>
        </is>
      </c>
    </row>
    <row r="3">
      <c r="A3" s="4" t="inlineStr">
        <is>
          <t>Increase in price of cereals</t>
        </is>
      </c>
      <c r="B3" s="8" t="n">
        <v>0.1</v>
      </c>
    </row>
    <row r="4">
      <c r="A4" s="4" t="inlineStr">
        <is>
          <t>Pre-tax profit/loss from increase in price of cereals</t>
        </is>
      </c>
      <c r="B4" s="10" t="n">
        <v>2.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RISK MANAGEMENT - Currency risk (Details)</t>
        </is>
      </c>
      <c r="B1" s="2" t="inlineStr">
        <is>
          <t>12 Months Ended</t>
        </is>
      </c>
    </row>
    <row r="2">
      <c r="B2" s="2" t="inlineStr">
        <is>
          <t>Jun. 30, 2023 USD ($)</t>
        </is>
      </c>
    </row>
    <row r="3">
      <c r="A3" s="3" t="inlineStr">
        <is>
          <t>FINANCIAL INSTRUMENTS - RISK MANAGEMENT</t>
        </is>
      </c>
      <c r="B3" s="4" t="inlineStr">
        <is>
          <t xml:space="preserve"> </t>
        </is>
      </c>
    </row>
    <row r="4">
      <c r="A4" s="4" t="inlineStr">
        <is>
          <t>Risk exposure associated with instruments sharing characteristic</t>
        </is>
      </c>
      <c r="B4" s="6" t="n">
        <v>-16294553</v>
      </c>
    </row>
    <row r="5">
      <c r="A5" s="4" t="inlineStr">
        <is>
          <t>Percentage of that a devaluation or an appreciation of the US Dollar other currencies</t>
        </is>
      </c>
      <c r="B5" s="8" t="n">
        <v>0.1</v>
      </c>
    </row>
    <row r="6">
      <c r="A6" s="4" t="inlineStr">
        <is>
          <t>Effect in profit and loss due to designate devaluation or appreciation of US dollar</t>
        </is>
      </c>
      <c r="B6" s="6" t="n">
        <v>16000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RISK MANAGEMENT - Interest rate risk (Details) - Interest Rate Risk - USD ($)</t>
        </is>
      </c>
      <c r="B1" s="2" t="inlineStr">
        <is>
          <t>12 Months Ended</t>
        </is>
      </c>
    </row>
    <row r="2">
      <c r="B2" s="2" t="inlineStr">
        <is>
          <t>Jun. 30, 2023</t>
        </is>
      </c>
      <c r="C2" s="2" t="inlineStr">
        <is>
          <t>Jun. 30, 2022</t>
        </is>
      </c>
      <c r="D2" s="2" t="inlineStr">
        <is>
          <t>Jun. 30, 2021</t>
        </is>
      </c>
    </row>
    <row r="3">
      <c r="A3" s="3" t="inlineStr">
        <is>
          <t>Debt composition</t>
        </is>
      </c>
      <c r="B3" s="4" t="inlineStr">
        <is>
          <t xml:space="preserve"> </t>
        </is>
      </c>
      <c r="C3" s="4" t="inlineStr">
        <is>
          <t xml:space="preserve"> </t>
        </is>
      </c>
      <c r="D3" s="4" t="inlineStr">
        <is>
          <t xml:space="preserve"> </t>
        </is>
      </c>
    </row>
    <row r="4">
      <c r="A4" s="4" t="inlineStr">
        <is>
          <t>Percentage point increase in interest point</t>
        </is>
      </c>
      <c r="B4" s="8" t="n">
        <v>0.01</v>
      </c>
      <c r="C4" s="4" t="inlineStr">
        <is>
          <t xml:space="preserve"> </t>
        </is>
      </c>
      <c r="D4" s="4" t="inlineStr">
        <is>
          <t xml:space="preserve"> </t>
        </is>
      </c>
    </row>
    <row r="5">
      <c r="A5" s="4" t="inlineStr">
        <is>
          <t>Maximum</t>
        </is>
      </c>
      <c r="B5" s="4" t="inlineStr">
        <is>
          <t xml:space="preserve"> </t>
        </is>
      </c>
      <c r="C5" s="4" t="inlineStr">
        <is>
          <t xml:space="preserve"> </t>
        </is>
      </c>
      <c r="D5" s="4" t="inlineStr">
        <is>
          <t xml:space="preserve"> </t>
        </is>
      </c>
    </row>
    <row r="6">
      <c r="A6" s="3" t="inlineStr">
        <is>
          <t>Debt composition</t>
        </is>
      </c>
      <c r="B6" s="4" t="inlineStr">
        <is>
          <t xml:space="preserve"> </t>
        </is>
      </c>
      <c r="C6" s="4" t="inlineStr">
        <is>
          <t xml:space="preserve"> </t>
        </is>
      </c>
      <c r="D6" s="4" t="inlineStr">
        <is>
          <t xml:space="preserve"> </t>
        </is>
      </c>
    </row>
    <row r="7">
      <c r="A7" s="4" t="inlineStr">
        <is>
          <t>Increase in interest payable</t>
        </is>
      </c>
      <c r="B7" s="6" t="n">
        <v>10000</v>
      </c>
      <c r="C7" s="4" t="inlineStr">
        <is>
          <t xml:space="preserve"> </t>
        </is>
      </c>
      <c r="D7" s="4" t="inlineStr">
        <is>
          <t xml:space="preserve"> </t>
        </is>
      </c>
    </row>
    <row r="8">
      <c r="A8" s="4" t="inlineStr">
        <is>
          <t>Fixed-rate instruments</t>
        </is>
      </c>
      <c r="B8" s="4" t="inlineStr">
        <is>
          <t xml:space="preserve"> </t>
        </is>
      </c>
      <c r="C8" s="4" t="inlineStr">
        <is>
          <t xml:space="preserve"> </t>
        </is>
      </c>
      <c r="D8" s="4" t="inlineStr">
        <is>
          <t xml:space="preserve"> </t>
        </is>
      </c>
    </row>
    <row r="9">
      <c r="A9" s="3" t="inlineStr">
        <is>
          <t>Debt composition</t>
        </is>
      </c>
      <c r="B9" s="4" t="inlineStr">
        <is>
          <t xml:space="preserve"> </t>
        </is>
      </c>
      <c r="C9" s="4" t="inlineStr">
        <is>
          <t xml:space="preserve"> </t>
        </is>
      </c>
      <c r="D9" s="4" t="inlineStr">
        <is>
          <t xml:space="preserve"> </t>
        </is>
      </c>
    </row>
    <row r="10">
      <c r="A10" s="4" t="inlineStr">
        <is>
          <t>Current financial liabilities</t>
        </is>
      </c>
      <c r="B10" s="5" t="n">
        <v>-108610785</v>
      </c>
      <c r="C10" s="6" t="n">
        <v>-71694064</v>
      </c>
      <c r="D10" s="6" t="n">
        <v>-73125807</v>
      </c>
    </row>
    <row r="11">
      <c r="A11" s="4" t="inlineStr">
        <is>
          <t>Non-current financial liabilities</t>
        </is>
      </c>
      <c r="B11" s="5" t="n">
        <v>-139462249</v>
      </c>
      <c r="C11" s="5" t="n">
        <v>-96205253</v>
      </c>
      <c r="D11" s="5" t="n">
        <v>-108236265</v>
      </c>
    </row>
    <row r="12">
      <c r="A12" s="4" t="inlineStr">
        <is>
          <t>Variable-rate instruments</t>
        </is>
      </c>
      <c r="B12" s="4" t="inlineStr">
        <is>
          <t xml:space="preserve"> </t>
        </is>
      </c>
      <c r="C12" s="4" t="inlineStr">
        <is>
          <t xml:space="preserve"> </t>
        </is>
      </c>
      <c r="D12" s="4" t="inlineStr">
        <is>
          <t xml:space="preserve"> </t>
        </is>
      </c>
    </row>
    <row r="13">
      <c r="A13" s="3" t="inlineStr">
        <is>
          <t>Debt composition</t>
        </is>
      </c>
      <c r="B13" s="4" t="inlineStr">
        <is>
          <t xml:space="preserve"> </t>
        </is>
      </c>
      <c r="C13" s="4" t="inlineStr">
        <is>
          <t xml:space="preserve"> </t>
        </is>
      </c>
      <c r="D13" s="4" t="inlineStr">
        <is>
          <t xml:space="preserve"> </t>
        </is>
      </c>
    </row>
    <row r="14">
      <c r="A14" s="4" t="inlineStr">
        <is>
          <t>Current financial liabilities</t>
        </is>
      </c>
      <c r="B14" s="6" t="n">
        <v>-443973</v>
      </c>
      <c r="C14" s="5" t="n">
        <v>-2655966</v>
      </c>
      <c r="D14" s="5" t="n">
        <v>-3660050</v>
      </c>
    </row>
    <row r="15">
      <c r="A15" s="4" t="inlineStr">
        <is>
          <t>Non-current financial liabilities</t>
        </is>
      </c>
      <c r="B15" s="4" t="inlineStr">
        <is>
          <t xml:space="preserve"> </t>
        </is>
      </c>
      <c r="C15" s="6" t="n">
        <v>-385215</v>
      </c>
      <c r="D15" s="6" t="n">
        <v>-206748</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RISK MANAGEMENT - Financial assets by category (Details) - USD ($)</t>
        </is>
      </c>
      <c r="B1" s="2" t="inlineStr">
        <is>
          <t>Jun. 30, 2023</t>
        </is>
      </c>
      <c r="C1" s="2" t="inlineStr">
        <is>
          <t>Jun. 30, 2022</t>
        </is>
      </c>
      <c r="D1" s="2" t="inlineStr">
        <is>
          <t>Jun. 30, 2021</t>
        </is>
      </c>
    </row>
    <row r="2">
      <c r="A2" s="4" t="inlineStr">
        <is>
          <t>Amortized cost.</t>
        </is>
      </c>
      <c r="B2" s="4" t="inlineStr">
        <is>
          <t xml:space="preserve"> </t>
        </is>
      </c>
      <c r="C2" s="4" t="inlineStr">
        <is>
          <t xml:space="preserve"> </t>
        </is>
      </c>
      <c r="D2" s="4" t="inlineStr">
        <is>
          <t xml:space="preserve"> </t>
        </is>
      </c>
    </row>
    <row r="3">
      <c r="A3" s="3" t="inlineStr">
        <is>
          <t>Financial assets by category</t>
        </is>
      </c>
      <c r="B3" s="4" t="inlineStr">
        <is>
          <t xml:space="preserve"> </t>
        </is>
      </c>
      <c r="C3" s="4" t="inlineStr">
        <is>
          <t xml:space="preserve"> </t>
        </is>
      </c>
      <c r="D3" s="4" t="inlineStr">
        <is>
          <t xml:space="preserve"> </t>
        </is>
      </c>
    </row>
    <row r="4">
      <c r="A4" s="4" t="inlineStr">
        <is>
          <t>Financial assets.</t>
        </is>
      </c>
      <c r="B4" s="6" t="n">
        <v>218918004</v>
      </c>
      <c r="C4" s="6" t="n">
        <v>153393279</v>
      </c>
      <c r="D4" s="6" t="n">
        <v>123776201</v>
      </c>
    </row>
    <row r="5">
      <c r="A5" s="4" t="inlineStr">
        <is>
          <t>Mandatorily measured at fair value through profit or loss</t>
        </is>
      </c>
      <c r="B5" s="4" t="inlineStr">
        <is>
          <t xml:space="preserve"> </t>
        </is>
      </c>
      <c r="C5" s="4" t="inlineStr">
        <is>
          <t xml:space="preserve"> </t>
        </is>
      </c>
      <c r="D5" s="4" t="inlineStr">
        <is>
          <t xml:space="preserve"> </t>
        </is>
      </c>
    </row>
    <row r="6">
      <c r="A6" s="3" t="inlineStr">
        <is>
          <t>Financial assets by category</t>
        </is>
      </c>
      <c r="B6" s="4" t="inlineStr">
        <is>
          <t xml:space="preserve"> </t>
        </is>
      </c>
      <c r="C6" s="4" t="inlineStr">
        <is>
          <t xml:space="preserve"> </t>
        </is>
      </c>
      <c r="D6" s="4" t="inlineStr">
        <is>
          <t xml:space="preserve"> </t>
        </is>
      </c>
    </row>
    <row r="7">
      <c r="A7" s="4" t="inlineStr">
        <is>
          <t>Financial assets.</t>
        </is>
      </c>
      <c r="B7" s="5" t="n">
        <v>11922317</v>
      </c>
      <c r="C7" s="5" t="n">
        <v>5698390</v>
      </c>
      <c r="D7" s="5" t="n">
        <v>18453966</v>
      </c>
    </row>
    <row r="8">
      <c r="A8" s="4" t="inlineStr">
        <is>
          <t>Cash and cash equivalents. | Amortized cost.</t>
        </is>
      </c>
      <c r="B8" s="4" t="inlineStr">
        <is>
          <t xml:space="preserve"> </t>
        </is>
      </c>
      <c r="C8" s="4" t="inlineStr">
        <is>
          <t xml:space="preserve"> </t>
        </is>
      </c>
      <c r="D8" s="4" t="inlineStr">
        <is>
          <t xml:space="preserve"> </t>
        </is>
      </c>
    </row>
    <row r="9">
      <c r="A9" s="3" t="inlineStr">
        <is>
          <t>Financial assets by category</t>
        </is>
      </c>
      <c r="B9" s="4" t="inlineStr">
        <is>
          <t xml:space="preserve"> </t>
        </is>
      </c>
      <c r="C9" s="4" t="inlineStr">
        <is>
          <t xml:space="preserve"> </t>
        </is>
      </c>
      <c r="D9" s="4" t="inlineStr">
        <is>
          <t xml:space="preserve"> </t>
        </is>
      </c>
    </row>
    <row r="10">
      <c r="A10" s="4" t="inlineStr">
        <is>
          <t>Financial assets.</t>
        </is>
      </c>
      <c r="B10" s="5" t="n">
        <v>48129194</v>
      </c>
      <c r="C10" s="5" t="n">
        <v>32912886</v>
      </c>
      <c r="D10" s="5" t="n">
        <v>28327569</v>
      </c>
    </row>
    <row r="11">
      <c r="A11" s="4" t="inlineStr">
        <is>
          <t>Cash and cash equivalents. | Mandatorily measured at fair value through profit or loss</t>
        </is>
      </c>
      <c r="B11" s="4" t="inlineStr">
        <is>
          <t xml:space="preserve"> </t>
        </is>
      </c>
      <c r="C11" s="4" t="inlineStr">
        <is>
          <t xml:space="preserve"> </t>
        </is>
      </c>
      <c r="D11" s="4" t="inlineStr">
        <is>
          <t xml:space="preserve"> </t>
        </is>
      </c>
    </row>
    <row r="12">
      <c r="A12" s="3" t="inlineStr">
        <is>
          <t>Financial assets by category</t>
        </is>
      </c>
      <c r="B12" s="4" t="inlineStr">
        <is>
          <t xml:space="preserve"> </t>
        </is>
      </c>
      <c r="C12" s="4" t="inlineStr">
        <is>
          <t xml:space="preserve"> </t>
        </is>
      </c>
      <c r="D12" s="4" t="inlineStr">
        <is>
          <t xml:space="preserve"> </t>
        </is>
      </c>
    </row>
    <row r="13">
      <c r="A13" s="4" t="inlineStr">
        <is>
          <t>Financial assets.</t>
        </is>
      </c>
      <c r="B13" s="4" t="inlineStr">
        <is>
          <t xml:space="preserve"> </t>
        </is>
      </c>
      <c r="C13" s="5" t="n">
        <v>562380</v>
      </c>
      <c r="D13" s="5" t="n">
        <v>7718544</v>
      </c>
    </row>
    <row r="14">
      <c r="A14" s="4" t="inlineStr">
        <is>
          <t>Other financial assets | Amortized cost.</t>
        </is>
      </c>
      <c r="B14" s="4" t="inlineStr">
        <is>
          <t xml:space="preserve"> </t>
        </is>
      </c>
      <c r="C14" s="4" t="inlineStr">
        <is>
          <t xml:space="preserve"> </t>
        </is>
      </c>
      <c r="D14" s="4" t="inlineStr">
        <is>
          <t xml:space="preserve"> </t>
        </is>
      </c>
    </row>
    <row r="15">
      <c r="A15" s="3" t="inlineStr">
        <is>
          <t>Financial assets by category</t>
        </is>
      </c>
      <c r="B15" s="4" t="inlineStr">
        <is>
          <t xml:space="preserve"> </t>
        </is>
      </c>
      <c r="C15" s="4" t="inlineStr">
        <is>
          <t xml:space="preserve"> </t>
        </is>
      </c>
      <c r="D15" s="4" t="inlineStr">
        <is>
          <t xml:space="preserve"> </t>
        </is>
      </c>
    </row>
    <row r="16">
      <c r="A16" s="4" t="inlineStr">
        <is>
          <t>Financial assets.</t>
        </is>
      </c>
      <c r="B16" s="5" t="n">
        <v>657612</v>
      </c>
      <c r="C16" s="5" t="n">
        <v>884964</v>
      </c>
      <c r="D16" s="5" t="n">
        <v>1523438</v>
      </c>
    </row>
    <row r="17">
      <c r="A17" s="4" t="inlineStr">
        <is>
          <t>Other financial assets | Mandatorily measured at fair value through profit or loss</t>
        </is>
      </c>
      <c r="B17" s="4" t="inlineStr">
        <is>
          <t xml:space="preserve"> </t>
        </is>
      </c>
      <c r="C17" s="4" t="inlineStr">
        <is>
          <t xml:space="preserve"> </t>
        </is>
      </c>
      <c r="D17" s="4" t="inlineStr">
        <is>
          <t xml:space="preserve"> </t>
        </is>
      </c>
    </row>
    <row r="18">
      <c r="A18" s="3" t="inlineStr">
        <is>
          <t>Financial assets by category</t>
        </is>
      </c>
      <c r="B18" s="4" t="inlineStr">
        <is>
          <t xml:space="preserve"> </t>
        </is>
      </c>
      <c r="C18" s="4" t="inlineStr">
        <is>
          <t xml:space="preserve"> </t>
        </is>
      </c>
      <c r="D18" s="4" t="inlineStr">
        <is>
          <t xml:space="preserve"> </t>
        </is>
      </c>
    </row>
    <row r="19">
      <c r="A19" s="4" t="inlineStr">
        <is>
          <t>Financial assets.</t>
        </is>
      </c>
      <c r="B19" s="5" t="n">
        <v>11922317</v>
      </c>
      <c r="C19" s="5" t="n">
        <v>5136010</v>
      </c>
      <c r="D19" s="5" t="n">
        <v>10735422</v>
      </c>
    </row>
    <row r="20">
      <c r="A20" s="4" t="inlineStr">
        <is>
          <t>Trade receivables | Amortized cost.</t>
        </is>
      </c>
      <c r="B20" s="4" t="inlineStr">
        <is>
          <t xml:space="preserve"> </t>
        </is>
      </c>
      <c r="C20" s="4" t="inlineStr">
        <is>
          <t xml:space="preserve"> </t>
        </is>
      </c>
      <c r="D20" s="4" t="inlineStr">
        <is>
          <t xml:space="preserve"> </t>
        </is>
      </c>
    </row>
    <row r="21">
      <c r="A21" s="3" t="inlineStr">
        <is>
          <t>Financial assets by category</t>
        </is>
      </c>
      <c r="B21" s="4" t="inlineStr">
        <is>
          <t xml:space="preserve"> </t>
        </is>
      </c>
      <c r="C21" s="4" t="inlineStr">
        <is>
          <t xml:space="preserve"> </t>
        </is>
      </c>
      <c r="D21" s="4" t="inlineStr">
        <is>
          <t xml:space="preserve"> </t>
        </is>
      </c>
    </row>
    <row r="22">
      <c r="A22" s="4" t="inlineStr">
        <is>
          <t>Financial assets.</t>
        </is>
      </c>
      <c r="B22" s="5" t="n">
        <v>158006474</v>
      </c>
      <c r="C22" s="5" t="n">
        <v>111952722</v>
      </c>
      <c r="D22" s="5" t="n">
        <v>88919911</v>
      </c>
    </row>
    <row r="23">
      <c r="A23" s="4" t="inlineStr">
        <is>
          <t>Other receivables. | Amortized cost.</t>
        </is>
      </c>
      <c r="B23" s="4" t="inlineStr">
        <is>
          <t xml:space="preserve"> </t>
        </is>
      </c>
      <c r="C23" s="4" t="inlineStr">
        <is>
          <t xml:space="preserve"> </t>
        </is>
      </c>
      <c r="D23" s="4" t="inlineStr">
        <is>
          <t xml:space="preserve"> </t>
        </is>
      </c>
    </row>
    <row r="24">
      <c r="A24" s="3" t="inlineStr">
        <is>
          <t>Financial assets by category</t>
        </is>
      </c>
      <c r="B24" s="4" t="inlineStr">
        <is>
          <t xml:space="preserve"> </t>
        </is>
      </c>
      <c r="C24" s="4" t="inlineStr">
        <is>
          <t xml:space="preserve"> </t>
        </is>
      </c>
      <c r="D24" s="4" t="inlineStr">
        <is>
          <t xml:space="preserve"> </t>
        </is>
      </c>
    </row>
    <row r="25">
      <c r="A25" s="4" t="inlineStr">
        <is>
          <t>Financial assets.</t>
        </is>
      </c>
      <c r="B25" s="6" t="n">
        <v>12124724</v>
      </c>
      <c r="C25" s="6" t="n">
        <v>7642707</v>
      </c>
      <c r="D25" s="6" t="n">
        <v>500528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RISK MANAGEMENT - Financial liabilities by category (Details) - USD ($)</t>
        </is>
      </c>
      <c r="B1" s="2" t="inlineStr">
        <is>
          <t>Jun. 30, 2023</t>
        </is>
      </c>
      <c r="C1" s="2" t="inlineStr">
        <is>
          <t>Jun. 30, 2022</t>
        </is>
      </c>
      <c r="D1" s="2" t="inlineStr">
        <is>
          <t>Jun. 30, 2021</t>
        </is>
      </c>
    </row>
    <row r="2">
      <c r="A2" s="4" t="inlineStr">
        <is>
          <t>Amortized cost.</t>
        </is>
      </c>
      <c r="B2" s="4" t="inlineStr">
        <is>
          <t xml:space="preserve"> </t>
        </is>
      </c>
      <c r="C2" s="4" t="inlineStr">
        <is>
          <t xml:space="preserve"> </t>
        </is>
      </c>
      <c r="D2" s="4" t="inlineStr">
        <is>
          <t xml:space="preserve"> </t>
        </is>
      </c>
    </row>
    <row r="3">
      <c r="A3" s="3" t="inlineStr">
        <is>
          <t>Financial liabilities by category</t>
        </is>
      </c>
      <c r="B3" s="4" t="inlineStr">
        <is>
          <t xml:space="preserve"> </t>
        </is>
      </c>
      <c r="C3" s="4" t="inlineStr">
        <is>
          <t xml:space="preserve"> </t>
        </is>
      </c>
      <c r="D3" s="4" t="inlineStr">
        <is>
          <t xml:space="preserve"> </t>
        </is>
      </c>
    </row>
    <row r="4">
      <c r="A4" s="4" t="inlineStr">
        <is>
          <t>Financial liabilities</t>
        </is>
      </c>
      <c r="B4" s="6" t="n">
        <v>404988396</v>
      </c>
      <c r="C4" s="6" t="n">
        <v>308541402</v>
      </c>
      <c r="D4" s="6" t="n">
        <v>258460995</v>
      </c>
    </row>
    <row r="5">
      <c r="A5" s="4" t="inlineStr">
        <is>
          <t>Mandatorily measured at fair value through profit or loss</t>
        </is>
      </c>
      <c r="B5" s="4" t="inlineStr">
        <is>
          <t xml:space="preserve"> </t>
        </is>
      </c>
      <c r="C5" s="4" t="inlineStr">
        <is>
          <t xml:space="preserve"> </t>
        </is>
      </c>
      <c r="D5" s="4" t="inlineStr">
        <is>
          <t xml:space="preserve"> </t>
        </is>
      </c>
    </row>
    <row r="6">
      <c r="A6" s="3" t="inlineStr">
        <is>
          <t>Financial liabilities by category</t>
        </is>
      </c>
      <c r="B6" s="4" t="inlineStr">
        <is>
          <t xml:space="preserve"> </t>
        </is>
      </c>
      <c r="C6" s="4" t="inlineStr">
        <is>
          <t xml:space="preserve"> </t>
        </is>
      </c>
      <c r="D6" s="4" t="inlineStr">
        <is>
          <t xml:space="preserve"> </t>
        </is>
      </c>
    </row>
    <row r="7">
      <c r="A7" s="4" t="inlineStr">
        <is>
          <t>Financial liabilities</t>
        </is>
      </c>
      <c r="B7" s="5" t="n">
        <v>8225508</v>
      </c>
      <c r="C7" s="4" t="inlineStr">
        <is>
          <t xml:space="preserve"> </t>
        </is>
      </c>
      <c r="D7" s="4" t="inlineStr">
        <is>
          <t xml:space="preserve"> </t>
        </is>
      </c>
    </row>
    <row r="8">
      <c r="A8" s="4" t="inlineStr">
        <is>
          <t>Trade and other payables | Amortized cost.</t>
        </is>
      </c>
      <c r="B8" s="4" t="inlineStr">
        <is>
          <t xml:space="preserve"> </t>
        </is>
      </c>
      <c r="C8" s="4" t="inlineStr">
        <is>
          <t xml:space="preserve"> </t>
        </is>
      </c>
      <c r="D8" s="4" t="inlineStr">
        <is>
          <t xml:space="preserve"> </t>
        </is>
      </c>
    </row>
    <row r="9">
      <c r="A9" s="3" t="inlineStr">
        <is>
          <t>Financial liabilities by category</t>
        </is>
      </c>
      <c r="B9" s="4" t="inlineStr">
        <is>
          <t xml:space="preserve"> </t>
        </is>
      </c>
      <c r="C9" s="4" t="inlineStr">
        <is>
          <t xml:space="preserve"> </t>
        </is>
      </c>
      <c r="D9" s="4" t="inlineStr">
        <is>
          <t xml:space="preserve"> </t>
        </is>
      </c>
    </row>
    <row r="10">
      <c r="A10" s="4" t="inlineStr">
        <is>
          <t>Financial liabilities</t>
        </is>
      </c>
      <c r="B10" s="5" t="n">
        <v>142582166</v>
      </c>
      <c r="C10" s="5" t="n">
        <v>125849620</v>
      </c>
      <c r="D10" s="5" t="n">
        <v>72091408</v>
      </c>
    </row>
    <row r="11">
      <c r="A11" s="4" t="inlineStr">
        <is>
          <t>Trade and other payables | Mandatorily measured at fair value through profit or loss</t>
        </is>
      </c>
      <c r="B11" s="4" t="inlineStr">
        <is>
          <t xml:space="preserve"> </t>
        </is>
      </c>
      <c r="C11" s="4" t="inlineStr">
        <is>
          <t xml:space="preserve"> </t>
        </is>
      </c>
      <c r="D11" s="4" t="inlineStr">
        <is>
          <t xml:space="preserve"> </t>
        </is>
      </c>
    </row>
    <row r="12">
      <c r="A12" s="3" t="inlineStr">
        <is>
          <t>Financial liabilities by category</t>
        </is>
      </c>
      <c r="B12" s="4" t="inlineStr">
        <is>
          <t xml:space="preserve"> </t>
        </is>
      </c>
      <c r="C12" s="4" t="inlineStr">
        <is>
          <t xml:space="preserve"> </t>
        </is>
      </c>
      <c r="D12" s="4" t="inlineStr">
        <is>
          <t xml:space="preserve"> </t>
        </is>
      </c>
    </row>
    <row r="13">
      <c r="A13" s="4" t="inlineStr">
        <is>
          <t>Financial liabilities</t>
        </is>
      </c>
      <c r="B13" s="5" t="n">
        <v>8225508</v>
      </c>
      <c r="C13" s="4" t="inlineStr">
        <is>
          <t xml:space="preserve"> </t>
        </is>
      </c>
      <c r="D13" s="4" t="inlineStr">
        <is>
          <t xml:space="preserve"> </t>
        </is>
      </c>
    </row>
    <row r="14">
      <c r="A14" s="4" t="inlineStr">
        <is>
          <t>Borrowing | Amortized cost.</t>
        </is>
      </c>
      <c r="B14" s="4" t="inlineStr">
        <is>
          <t xml:space="preserve"> </t>
        </is>
      </c>
      <c r="C14" s="4" t="inlineStr">
        <is>
          <t xml:space="preserve"> </t>
        </is>
      </c>
      <c r="D14" s="4" t="inlineStr">
        <is>
          <t xml:space="preserve"> </t>
        </is>
      </c>
    </row>
    <row r="15">
      <c r="A15" s="3" t="inlineStr">
        <is>
          <t>Financial liabilities by category</t>
        </is>
      </c>
      <c r="B15" s="4" t="inlineStr">
        <is>
          <t xml:space="preserve"> </t>
        </is>
      </c>
      <c r="C15" s="4" t="inlineStr">
        <is>
          <t xml:space="preserve"> </t>
        </is>
      </c>
      <c r="D15" s="4" t="inlineStr">
        <is>
          <t xml:space="preserve"> </t>
        </is>
      </c>
    </row>
    <row r="16">
      <c r="A16" s="4" t="inlineStr">
        <is>
          <t>Financial liabilities</t>
        </is>
      </c>
      <c r="B16" s="5" t="n">
        <v>168310605</v>
      </c>
      <c r="C16" s="5" t="n">
        <v>145478637</v>
      </c>
      <c r="D16" s="5" t="n">
        <v>124774325</v>
      </c>
    </row>
    <row r="17">
      <c r="A17" s="4" t="inlineStr">
        <is>
          <t>Secured Notes | Amortized cost.</t>
        </is>
      </c>
      <c r="B17" s="4" t="inlineStr">
        <is>
          <t xml:space="preserve"> </t>
        </is>
      </c>
      <c r="C17" s="4" t="inlineStr">
        <is>
          <t xml:space="preserve"> </t>
        </is>
      </c>
      <c r="D17" s="4" t="inlineStr">
        <is>
          <t xml:space="preserve"> </t>
        </is>
      </c>
    </row>
    <row r="18">
      <c r="A18" s="3" t="inlineStr">
        <is>
          <t>Financial liabilities by category</t>
        </is>
      </c>
      <c r="B18" s="4" t="inlineStr">
        <is>
          <t xml:space="preserve"> </t>
        </is>
      </c>
      <c r="C18" s="4" t="inlineStr">
        <is>
          <t xml:space="preserve"> </t>
        </is>
      </c>
      <c r="D18" s="4" t="inlineStr">
        <is>
          <t xml:space="preserve"> </t>
        </is>
      </c>
    </row>
    <row r="19">
      <c r="A19" s="4" t="inlineStr">
        <is>
          <t>Financial liabilities</t>
        </is>
      </c>
      <c r="B19" s="5" t="n">
        <v>75213146</v>
      </c>
      <c r="C19" s="5" t="n">
        <v>12559071</v>
      </c>
      <c r="D19" s="5" t="n">
        <v>48664012</v>
      </c>
    </row>
    <row r="20">
      <c r="A20" s="4" t="inlineStr">
        <is>
          <t>Lease liability | Amortized cost.</t>
        </is>
      </c>
      <c r="B20" s="4" t="inlineStr">
        <is>
          <t xml:space="preserve"> </t>
        </is>
      </c>
      <c r="C20" s="4" t="inlineStr">
        <is>
          <t xml:space="preserve"> </t>
        </is>
      </c>
      <c r="D20" s="4" t="inlineStr">
        <is>
          <t xml:space="preserve"> </t>
        </is>
      </c>
    </row>
    <row r="21">
      <c r="A21" s="3" t="inlineStr">
        <is>
          <t>Financial liabilities by category</t>
        </is>
      </c>
      <c r="B21" s="4" t="inlineStr">
        <is>
          <t xml:space="preserve"> </t>
        </is>
      </c>
      <c r="C21" s="4" t="inlineStr">
        <is>
          <t xml:space="preserve"> </t>
        </is>
      </c>
      <c r="D21" s="4" t="inlineStr">
        <is>
          <t xml:space="preserve"> </t>
        </is>
      </c>
    </row>
    <row r="22">
      <c r="A22" s="4" t="inlineStr">
        <is>
          <t>Financial liabilities</t>
        </is>
      </c>
      <c r="B22" s="5" t="n">
        <v>13889223</v>
      </c>
      <c r="C22" s="5" t="n">
        <v>11751284</v>
      </c>
      <c r="D22" s="5" t="n">
        <v>1140717</v>
      </c>
    </row>
    <row r="23">
      <c r="A23" s="4" t="inlineStr">
        <is>
          <t>Consideration for acquisition of assets | Amortized cost.</t>
        </is>
      </c>
      <c r="B23" s="4" t="inlineStr">
        <is>
          <t xml:space="preserve"> </t>
        </is>
      </c>
      <c r="C23" s="4" t="inlineStr">
        <is>
          <t xml:space="preserve"> </t>
        </is>
      </c>
      <c r="D23" s="4" t="inlineStr">
        <is>
          <t xml:space="preserve"> </t>
        </is>
      </c>
    </row>
    <row r="24">
      <c r="A24" s="3" t="inlineStr">
        <is>
          <t>Financial liabilities by category</t>
        </is>
      </c>
      <c r="B24" s="4" t="inlineStr">
        <is>
          <t xml:space="preserve"> </t>
        </is>
      </c>
      <c r="C24" s="4" t="inlineStr">
        <is>
          <t xml:space="preserve"> </t>
        </is>
      </c>
      <c r="D24" s="4" t="inlineStr">
        <is>
          <t xml:space="preserve"> </t>
        </is>
      </c>
    </row>
    <row r="25">
      <c r="A25" s="4" t="inlineStr">
        <is>
          <t>Financial liabilities</t>
        </is>
      </c>
      <c r="B25" s="6" t="n">
        <v>4993256</v>
      </c>
      <c r="C25" s="6" t="n">
        <v>12902790</v>
      </c>
      <c r="D25" s="6" t="n">
        <v>1179053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RISK MANAGEMENT - Fair value by hierarchy (Details) - USD ($)</t>
        </is>
      </c>
      <c r="B1" s="2" t="inlineStr">
        <is>
          <t>Jun. 30, 2023</t>
        </is>
      </c>
      <c r="C1" s="2" t="inlineStr">
        <is>
          <t>Jun. 30, 2022</t>
        </is>
      </c>
      <c r="D1" s="2" t="inlineStr">
        <is>
          <t>Jun. 30, 2021</t>
        </is>
      </c>
    </row>
    <row r="2">
      <c r="A2" s="4" t="inlineStr">
        <is>
          <t>Level 2</t>
        </is>
      </c>
      <c r="B2" s="4" t="inlineStr">
        <is>
          <t xml:space="preserve"> </t>
        </is>
      </c>
      <c r="C2" s="4" t="inlineStr">
        <is>
          <t xml:space="preserve"> </t>
        </is>
      </c>
      <c r="D2" s="4" t="inlineStr">
        <is>
          <t xml:space="preserve"> </t>
        </is>
      </c>
    </row>
    <row r="3">
      <c r="A3" s="3" t="inlineStr">
        <is>
          <t>Fair value by hierarchy</t>
        </is>
      </c>
      <c r="B3" s="4" t="inlineStr">
        <is>
          <t xml:space="preserve"> </t>
        </is>
      </c>
      <c r="C3" s="4" t="inlineStr">
        <is>
          <t xml:space="preserve"> </t>
        </is>
      </c>
      <c r="D3" s="4" t="inlineStr">
        <is>
          <t xml:space="preserve"> </t>
        </is>
      </c>
    </row>
    <row r="4">
      <c r="A4" s="4" t="inlineStr">
        <is>
          <t>Financial liabilities, at fair value</t>
        </is>
      </c>
      <c r="B4" s="6" t="n">
        <v>8225508</v>
      </c>
      <c r="C4" s="4" t="inlineStr">
        <is>
          <t xml:space="preserve"> </t>
        </is>
      </c>
      <c r="D4" s="4" t="inlineStr">
        <is>
          <t xml:space="preserve"> </t>
        </is>
      </c>
    </row>
    <row r="5">
      <c r="A5" s="4" t="inlineStr">
        <is>
          <t>US Treasury bills | Level 1</t>
        </is>
      </c>
      <c r="B5" s="4" t="inlineStr">
        <is>
          <t xml:space="preserve"> </t>
        </is>
      </c>
      <c r="C5" s="4" t="inlineStr">
        <is>
          <t xml:space="preserve"> </t>
        </is>
      </c>
      <c r="D5" s="4" t="inlineStr">
        <is>
          <t xml:space="preserve"> </t>
        </is>
      </c>
    </row>
    <row r="6">
      <c r="A6" s="3" t="inlineStr">
        <is>
          <t>Fair value by hierarchy</t>
        </is>
      </c>
      <c r="B6" s="4" t="inlineStr">
        <is>
          <t xml:space="preserve"> </t>
        </is>
      </c>
      <c r="C6" s="4" t="inlineStr">
        <is>
          <t xml:space="preserve"> </t>
        </is>
      </c>
      <c r="D6" s="4" t="inlineStr">
        <is>
          <t xml:space="preserve"> </t>
        </is>
      </c>
    </row>
    <row r="7">
      <c r="A7" s="4" t="inlineStr">
        <is>
          <t>Financial assets, at fair value</t>
        </is>
      </c>
      <c r="B7" s="5" t="n">
        <v>9163298</v>
      </c>
      <c r="C7" s="4" t="inlineStr">
        <is>
          <t xml:space="preserve"> </t>
        </is>
      </c>
      <c r="D7" s="6" t="n">
        <v>7885937</v>
      </c>
    </row>
    <row r="8">
      <c r="A8" s="4" t="inlineStr">
        <is>
          <t>Mutual funds | Level 1</t>
        </is>
      </c>
      <c r="B8" s="4" t="inlineStr">
        <is>
          <t xml:space="preserve"> </t>
        </is>
      </c>
      <c r="C8" s="4" t="inlineStr">
        <is>
          <t xml:space="preserve"> </t>
        </is>
      </c>
      <c r="D8" s="4" t="inlineStr">
        <is>
          <t xml:space="preserve"> </t>
        </is>
      </c>
    </row>
    <row r="9">
      <c r="A9" s="3" t="inlineStr">
        <is>
          <t>Fair value by hierarchy</t>
        </is>
      </c>
      <c r="B9" s="4" t="inlineStr">
        <is>
          <t xml:space="preserve"> </t>
        </is>
      </c>
      <c r="C9" s="4" t="inlineStr">
        <is>
          <t xml:space="preserve"> </t>
        </is>
      </c>
      <c r="D9" s="4" t="inlineStr">
        <is>
          <t xml:space="preserve"> </t>
        </is>
      </c>
    </row>
    <row r="10">
      <c r="A10" s="4" t="inlineStr">
        <is>
          <t>Financial assets, at fair value</t>
        </is>
      </c>
      <c r="B10" s="5" t="n">
        <v>1596539</v>
      </c>
      <c r="C10" s="6" t="n">
        <v>562380</v>
      </c>
      <c r="D10" s="5" t="n">
        <v>7718544</v>
      </c>
    </row>
    <row r="11">
      <c r="A11" s="4" t="inlineStr">
        <is>
          <t>Other investments | Level 1</t>
        </is>
      </c>
      <c r="B11" s="4" t="inlineStr">
        <is>
          <t xml:space="preserve"> </t>
        </is>
      </c>
      <c r="C11" s="4" t="inlineStr">
        <is>
          <t xml:space="preserve"> </t>
        </is>
      </c>
      <c r="D11" s="4" t="inlineStr">
        <is>
          <t xml:space="preserve"> </t>
        </is>
      </c>
    </row>
    <row r="12">
      <c r="A12" s="3" t="inlineStr">
        <is>
          <t>Fair value by hierarchy</t>
        </is>
      </c>
      <c r="B12" s="4" t="inlineStr">
        <is>
          <t xml:space="preserve"> </t>
        </is>
      </c>
      <c r="C12" s="4" t="inlineStr">
        <is>
          <t xml:space="preserve"> </t>
        </is>
      </c>
      <c r="D12" s="4" t="inlineStr">
        <is>
          <t xml:space="preserve"> </t>
        </is>
      </c>
    </row>
    <row r="13">
      <c r="A13" s="4" t="inlineStr">
        <is>
          <t>Financial assets, at fair value</t>
        </is>
      </c>
      <c r="B13" s="6" t="n">
        <v>1162480</v>
      </c>
      <c r="C13" s="5" t="n">
        <v>3841225</v>
      </c>
      <c r="D13" s="5" t="n">
        <v>2110414</v>
      </c>
    </row>
    <row r="14">
      <c r="A14" s="4" t="inlineStr">
        <is>
          <t>Other investments | Level 2</t>
        </is>
      </c>
      <c r="B14" s="4" t="inlineStr">
        <is>
          <t xml:space="preserve"> </t>
        </is>
      </c>
      <c r="C14" s="4" t="inlineStr">
        <is>
          <t xml:space="preserve"> </t>
        </is>
      </c>
      <c r="D14" s="4" t="inlineStr">
        <is>
          <t xml:space="preserve"> </t>
        </is>
      </c>
    </row>
    <row r="15">
      <c r="A15" s="3" t="inlineStr">
        <is>
          <t>Fair value by hierarchy</t>
        </is>
      </c>
      <c r="B15" s="4" t="inlineStr">
        <is>
          <t xml:space="preserve"> </t>
        </is>
      </c>
      <c r="C15" s="4" t="inlineStr">
        <is>
          <t xml:space="preserve"> </t>
        </is>
      </c>
      <c r="D15" s="4" t="inlineStr">
        <is>
          <t xml:space="preserve"> </t>
        </is>
      </c>
    </row>
    <row r="16">
      <c r="A16" s="4" t="inlineStr">
        <is>
          <t>Financial assets, at fair value</t>
        </is>
      </c>
      <c r="B16" s="4" t="inlineStr">
        <is>
          <t xml:space="preserve"> </t>
        </is>
      </c>
      <c r="C16" s="6" t="n">
        <v>732405</v>
      </c>
      <c r="D16" s="6" t="n">
        <v>73907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S AND OTHER SIGNIFICANT TRANSACTIONS</t>
        </is>
      </c>
      <c r="B1" s="2" t="inlineStr">
        <is>
          <t>12 Months Ended</t>
        </is>
      </c>
    </row>
    <row r="2">
      <c r="B2" s="2" t="inlineStr">
        <is>
          <t>Jun. 30, 2023</t>
        </is>
      </c>
    </row>
    <row r="3">
      <c r="A3" s="3" t="inlineStr">
        <is>
          <t>ACQUISITIONS AND OTHER SIGNIFICANT TRANSACTIONS</t>
        </is>
      </c>
      <c r="B3" s="4" t="inlineStr">
        <is>
          <t xml:space="preserve"> </t>
        </is>
      </c>
    </row>
    <row r="4">
      <c r="A4" s="4" t="inlineStr">
        <is>
          <t>ACQUISITIONS AND OTHER SIGNIFICANT TRANSACTIONS</t>
        </is>
      </c>
      <c r="B4" s="4" t="inlineStr">
        <is>
          <t xml:space="preserve">6. ACQUISITIONS AND OTHER SIGNIFICANT TRANSACTIONS Pro Farm Group, Inc On July 12, 2022, we announced the closing of the merger (the “Pro Farm Merger”) with Pro Farm Group, Inc. (formerly Marrone Bio Innovations Inc.), pursuant to the Agreement and Plan of Merger (the “Merger Agreement”) dated March 16, 2022, among us, BCS Merger Sub, Inc., a wholly owned subsidiary of Bioceres, and Pro Farm Group, Inc. Upon the closing of the Pro Farm Merger, Pro Farm Group, Inc. became a wholly owned subsidiary of Bioceres and each share of Pro Farm Group, Inc. common stock was exchanged for our ordinary shares at a fixed exchange ratio of 0.088. Pro Farm Group, Inc. leads the movement to environmentally sustainable farming practices through the discovery, development and sale of innovative biological products for crop protection, crop health and crop nutrition. The company’s commercial products are sold globally and supported by more than 343 patents and patent applications. Pro Farm Group, Inc. develops novel, environmentally sound solutions for agriculture using proprietary technologies to isolate and screen naturally occurring microorganisms and plant extracts. The combined company has a diverse customer base, product portfolio and geographic reach across a wide range of crops, positioned to serve the massive market opportunity emerging from the bio-reduction and replacement of chemical ag inputs. The merger combines our expertise in bionutrition and seed care products with Pro Farm Group’s leadership in the development of biological crop protection and plant health solutions, creating a global leader in the development and commercialization of sustainable agricultural solutions. The consideration of payment was measured at fair value, which was calculated as the sum of the acquisition-date fair values of the assets transferred, and the liabilities incurred. Consideration of payment (amounts in thousands of dollars): ​ ​ ​ ​ Shares issued 154,795 Assumed RSU &amp; Stock options 1,620 Cash payment 29 Total consideration 156,444 ​ Assets acquired and liabilities assumed (amounts in thousands of dollars): ​ ​ ​ ​ Net assets incorporated ​ ​ ​ Cash and cash equivalents 4,402 Trade receivables 6,855 Other receivables 1,423 Inventories 11,183 Property, plant and equipment 12,607 Right of use assets, net 3,005 Intangible assets 17,766 Restricted cash 1,560 Other assets 683 Trade and other payables (22,653) Lease liabilities (3,245) Borrowings (25,586) Other liabilities (857) ​ ​ ​ ​ ​ ​ ​ ​ ​ Revaluation of existing assets ​ ​ ​ Property, plant and equipment 494 Intangible assets 79,053 Deferred tax (6,336) ​ ​ ​ Total net assets identified 80,354 ​ ​ ​ ​ ​ ​ Goodwill 76,090 ​ ​ ​ Total consideration 156,444 ​ Goodwill is not expected to be deductible for tax purposes. The amounts of revenue and net profit of the acquiree since the merger date included in the consolidated statement of comprehensive income for the year ended June 30, 2023, were $ 42.3 million and $ 5.4 million, respectively. The pro forma revenue and net profit of the combined entity for the year ended June 30, 2023 as though the date for the merger had been as of the beginning of the reporting period amount to $ 42.6 million and $ 3.1 million, respectively. Syngenta Seedcare Agreement On September 12, 2022, we entered into a 10-year agreement with Syngenta Crop Protection AG (“Syngenta”), pursuant to which Syngenta will be the exclusive global distributor of certain of Bioceres’ biological solutions for seed care applications (the “Agreement”). Products included within the scope of the agreement are the nitrogen-fixing Rhizobia seed treatment solutions (inoculants), and other biological seed and soil treatment solutions currently in the portfolio or pipeline of Rizobacter. Bioceres retains global rights for the use of products in HB4® crops; and, in the United States, Syngenta rights are non-exclusive for upstream applications. Pro Farm’s biological solutions are not included within the scope of the current Agreement. The exclusive commercial collaboration is applicable for all countries, except for Argentina where both parties will continue to work under the existing framework. It has an effective date at the beginning of the 2023 calendar year, but implementation will be staggered. Bioceres will continue distributing its products in South Africa, Bolivia, Chile, Colombia, Paraguay and Uruguay during the calendar year 2023. For those countries, implementation will be in calendar year 2024, subject to regulatory clearances. In consideration for the rights granted under the agreements to use Bioceres intellectual property as it exists at closing date, Syngenta made an upfront payment of $50 million to Bioceres on October 6th, 2022. Considering that the effective date of the agreement is January 2023 for most countries and 2024 for certain countries detailed above, we concluded that the upfront fee should be accrued and recognized as license revenue at a point in time, when Syngenta is able to use and benefit from it. Of the total upfront payment received, $32.9 million were recognized at the effective date of the agreement and the remaining $17.1 million are reported as of June 30, 2023, as deferred revenue and advances from customers and will be recognized mainly in January 2024 when Syngenta has full access to the entire target market. To determinate the type of license under IFRS 15, we took into consideration that Bioceres will not undertake any activities that significantly affects the intellectual property subject to the agreement. The fair values of the upfront payment allocated to the territories for which the agreement starts to be effective at the beginning of 2023 and 2024, respectively, were determined based on relative fair values of each territory. Bioceres also considered a variable consideration linked to certain obligations, but we concluded that it is highly unlikely that a significant reversal in the amount of cumulative revenue recognized will occur. Concurrently with this Agreement, Rizobacter entered into a Supply Agreement with Syngenta, whereby it acts as the exclusive supplier of the products under the Agreement. The price of the products being sold under the Supply Agreement are set at fair market value. Syngenta establishes its own pricing policies and pays to Bioceres a royalty of an amount between 30% to 50% of gross profit, as defined in the agreement. The percentage of royalties varies depending on the geography and year. The Agreement sets global minimum targets for profits to be received by Bioceres that amount to a total of $230 million for the life of the agreement. If Bioceres fails to receive the minimum profit targets set for any rolling two Additionally, the agreement establishes a joint R&amp;D program to accelerate the development and registration of Bioceres’ pipeline products and new solutions for seed treatment, foliar and other applications, globally. Funding of thus R&amp;D program will be shared, with Syngenta contributing up to 70% of the investment. In those cases where Syngenta contribution corresponds to R&amp;D services rendered by Bioceres, services are recognized as revenue. We concluded that this agreement falls within the provisions of IFRS 11, as a joint operation agreement, based on the contractual rights and obligations of each party. Bioceres recognizes its direct right to and share of any jointly held or incurred: assets, liabilities, revenues and expenses. At inception of the agreement, no impact was recognized, and expenses associated with such R&amp;D program will be expensed as incurred. The Agreement sets out a “Clawback” clause, by which in case of certain breaches of the Agreement or events described therein, Bioceres shall pay a penalty to Syngenta for an amount up to $30 million, at inception, that will decrease $3 million per year until extinction. We concluded that no provision shall be accrued as of the date of these financial statements, considering that there is no past obligations and the circumstances considered in the Agreement are entirely under Bioceres’ control. Insumos Agroquímicos S.A. On April 9, 2021, as part of the reorganization process of the crop protection business segment, we acquired a controlling interest in Insuagro, an Argentine public company. The interest acquired is represented by a total of 11,022,000 shares, distributed as follows: (i) 2,749,390 ordinary, registered shares of AR$ 0.10 nominal value each and five votes per share, denominated Class A; and (ii) 8,272,610 ordinary, registered shares of Pesos 0.10 nominal value each and one vote per share, denominated Class B, jointly representing 50.1% of equity interest and 55.05% of voting interest. At closing, two Insuagro directors (of three total members) were replaced by two directors of Bioceres. Acquiring control over Insuagro, we also acquired control over two SPEs. SPEs are financial trust on public offering, whose underlying assets are trade receivables from Insuagro (trade receivables securitization). Insuagro is the administrator of the receivables, acts as the collection agent and has agreed to replace bad accounts receivable. Certificates of Participation issued by each SPEs are owned by Insuagro. The consideration for the acquisition was $0.282 per share in three annually installments, totaling an amount of $3.1 million (the “Fixed Price”). The Fixed Price may be increased up to 3.5x Adjusted EBITDA (as defined in the share exchange agreement) per share to be measured in each annual reporting period. Fair value of the consideration of payment ​ ​ ​ ​ Cash payment 200,000 Financed payment 2,625,335 Contingent payment 951,622 Total consideration 3,776,957 ​ The consideration of payment was measured at fair value, which was calculated as the sum of the acquisition‑date fair values of the assets transferred, and the liabilities incurred. The fair values measured were based on discounting future cash flow using market discount rates. The difference between fair value and nominal value of consideration will be recognized as finance cost over the period the consideration will be paid. Assets acquired, liabilities assumed, and non-controlling interest recognized. ​ ​ ​ ​ Net assets incorporated Cash and cash equivalents 555,804 Other financial assets 2,024,367 Trade receivables 17,536,888 Other receivables 419,877 Income and minimum presumed income taxes recoverable 117,229 Inventory 5,603,068 Deferred tax assets 106,952 Property, plant and equipment 1,662,516 Intangible assets 264,847 Trade and other payables (17,311,906) Borrowings (5,928,748) Employee benefits and social security (201,472) Deferred revenues and advances from customers (301,017) ​ ​ ​ Revaluation of existing assets ​ ​ ​ Property, plant and equipment 289,529 Intangible assets 2,659,050 Deferred tax (884,574) ​ ​ ​ Total net assets identified 6,612,410 ​ ​ ​ Non-controlling interest (3,305,543) ​ ​ ​ Goodwill 470,090 ​ ​ ​ Total consideration 3,776,957 ​ Goodwill is not expected to be deductible for tax purposes. Non-controlling interest was measured at the present ownership instruments’ proportionate share in the recognized amounts of the acquiree’s identifiable net assets. The amounts of revenue and profit or loss of the acquiree since the acquisition date included in the consolidated statement of comprehensive income for year ended June 30, 2021, were $7.6 million and ($0.2) million, respectively. The revenue and profit or loss of the combined entity for year ended June 30, 2021 as though the acquisition date for the business combination had been as of the beginning of the annual reporting period amount to $233.3 million and ($4.6) million, respectively. As Insuagro is a public company listed in Bolsas y Mercados Argentinos S.A. (“BYMA”), and in accordance with the Capital Markets Law of Argentina, we did a mandatory public offer for the acquisition of the remaining Class B Shares for the minority shareholders who did not participate in the sale purchase agreement aforementioned. The total of shares subject to the offer and outstanding was 3,750,348 Class B Shares. The offer price payable for each Class B Share was $0.297 per share (average trading value of the last 6 months). This consideration could be adjusted, if applicable, based on the Company’s Adjusted EBITDA in the same conditions mentioned before. On August 2, 2021, the mandatory offer was completed, and we bought 2.467.990 shares. Consideration of payment was $0.7 million in cash and $0.26 million financed as a conditional payment. The Group has recognized in equity the difference between the amount by which the non-controlling interests were incorporated, and the fair value of the consideration paid. As of June 30, 2023, we owned 13,489,990 shares of Insuagro, which represent 61.32% of the share capital and 61.22% of the votes. On August 31, 2022 and based on the adjusted EBITDA measured for the year ended June 30, 2022, the Fixed Price was increased up to $0.965 per share. Moolec Science Ltd On March 16, 2021, we acquired a 6% ownership interest, represented by 2,919,715 ordinary shares, in Moolec Science Ltd. (“Moolec”), a United Kingdom Molecular Farming company pursuing a hybrid concept between plant and cell-based technologies for the production of animal-free food solutions. Moolec has developed and fully de-regulated the world’s first bovine protein derived from modified safflower grain, a patented technology branded under the SPC name. In consideration for the acquisition, Bioceres transferred to Moolec the license to use and commercialize GLA/ARA safflower patents (Note 7.8). On December 28, 2022, Bioceres has contributed all of its ownership in Moolec Science Limited to Moolec Science S.A. (“Moolec Science”) in exchange of 1,560,000 ordinary shares. Our total ownership in Moolec Science reaches 1,860,000 ordinary shares. Moolec Science SA (Nasdaq: MLEC) quote as of June 30, 2023 was $3.68 per share. Verdeca and other intangibles assets On November 12, 2020 we acquired from Arcadia the remaining ownership interest in Verdeca, a joint agreement formed by Bioceres and Arcadia in 2012 to develop second generation biotechnologies for soybean and to globally commercialize the HB4 Soy technology. As part of the transaction, Bioceres has gained full access to and control of Verdeca´s vetted soybean library of gene-edited materials used to develop new quality and productivity traits for this crop, as well as exclusive rights to all Arcadia technologies that are applicable to soybean and in-licensing rights to Arcadia’s safflower and wheat traits and the related brands. The complementary portfolio of materials being licensed includes wheat varieties that produce flour with 65% less gluten, ten times the dietary fiber content of conventional wheat flours, and oxidative stability, which extends the shelf life of whole flours and food products produced with these flours. In addition, these flours produce breads and other foods that are substantially equivalent in taste and all other aspects to conventional wheat. In consideration for the acquisition of the above-mentioned rights and assets, Bioceres paid Arcadia at the closing of the transaction $5 million in cash and $15 million in equity consisting of 1,875,000 Bioceres common shares. Bioceres has relied on the exemption from the registration requirements of the Securities Act of 1933 under Section 4(a)(2) thereof, for a transaction by an issuer not involving any public offering. Bioceres will also pay Arcadia $2 million subject to Verdeca obtaining Chinese import clearance for HB4 Soy or achieving penetration of this technology in a minimum number of planted hectares. These payments do not include $1 million due to Arcadia post-closing as a reimbursement of costs associated with the transaction. On April 22, 2022, Verdeca obtained the Chinese import clearance for HB4 and Bioceres has already paid the contingent payment mentioned before. Following the transaction Bioceres agreed with Arcadia to make royalty payments equivalent to 6% of the net HB4 Soy technology revenues realized by Verdeca and capped at a maximum $10 million aggregate amount of royalty payments and a royalty payment equivalent to 25% of the net wheat technology revenues resulting from the in-licensed material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Right-of-use lease asset and Liabilities rollforward (Details) - USD ($)</t>
        </is>
      </c>
      <c r="B1" s="2" t="inlineStr">
        <is>
          <t>12 Months Ended</t>
        </is>
      </c>
    </row>
    <row r="2">
      <c r="B2" s="2" t="inlineStr">
        <is>
          <t>Jun. 30, 2023</t>
        </is>
      </c>
      <c r="C2" s="2" t="inlineStr">
        <is>
          <t>Jun. 30, 2022</t>
        </is>
      </c>
      <c r="D2" s="2" t="inlineStr">
        <is>
          <t>Jun. 30, 2021</t>
        </is>
      </c>
    </row>
    <row r="3">
      <c r="A3" s="3" t="inlineStr">
        <is>
          <t>Right-of-use lease asset and Liabilities</t>
        </is>
      </c>
      <c r="B3" s="4" t="inlineStr">
        <is>
          <t xml:space="preserve"> </t>
        </is>
      </c>
      <c r="C3" s="4" t="inlineStr">
        <is>
          <t xml:space="preserve"> </t>
        </is>
      </c>
      <c r="D3" s="4" t="inlineStr">
        <is>
          <t xml:space="preserve"> </t>
        </is>
      </c>
    </row>
    <row r="4">
      <c r="A4" s="4" t="inlineStr">
        <is>
          <t>Beginning of the year</t>
        </is>
      </c>
      <c r="B4" s="6" t="n">
        <v>-12144026</v>
      </c>
      <c r="C4" s="6" t="n">
        <v>-1327660</v>
      </c>
      <c r="D4" s="4" t="inlineStr">
        <is>
          <t xml:space="preserve"> </t>
        </is>
      </c>
    </row>
    <row r="5">
      <c r="A5" s="4" t="inlineStr">
        <is>
          <t>Depreciation of the year</t>
        </is>
      </c>
      <c r="B5" s="5" t="n">
        <v>3565894</v>
      </c>
      <c r="C5" s="5" t="n">
        <v>1257538</v>
      </c>
      <c r="D5" s="6" t="n">
        <v>827320</v>
      </c>
    </row>
    <row r="6">
      <c r="A6" s="4" t="inlineStr">
        <is>
          <t>End of the year</t>
        </is>
      </c>
      <c r="B6" s="5" t="n">
        <v>-13936575</v>
      </c>
      <c r="C6" s="5" t="n">
        <v>-12144026</v>
      </c>
      <c r="D6" s="5" t="n">
        <v>-1327660</v>
      </c>
    </row>
    <row r="7">
      <c r="A7" s="4" t="inlineStr">
        <is>
          <t>Gross carrying amount</t>
        </is>
      </c>
      <c r="B7" s="4" t="inlineStr">
        <is>
          <t xml:space="preserve"> </t>
        </is>
      </c>
      <c r="C7" s="4" t="inlineStr">
        <is>
          <t xml:space="preserve"> </t>
        </is>
      </c>
      <c r="D7" s="4" t="inlineStr">
        <is>
          <t xml:space="preserve"> </t>
        </is>
      </c>
    </row>
    <row r="8">
      <c r="A8" s="3" t="inlineStr">
        <is>
          <t>Right-of-use lease asset and Liabilities</t>
        </is>
      </c>
      <c r="B8" s="4" t="inlineStr">
        <is>
          <t xml:space="preserve"> </t>
        </is>
      </c>
      <c r="C8" s="4" t="inlineStr">
        <is>
          <t xml:space="preserve"> </t>
        </is>
      </c>
      <c r="D8" s="4" t="inlineStr">
        <is>
          <t xml:space="preserve"> </t>
        </is>
      </c>
    </row>
    <row r="9">
      <c r="A9" s="4" t="inlineStr">
        <is>
          <t>Beginning of the year</t>
        </is>
      </c>
      <c r="B9" s="5" t="n">
        <v>-15828032</v>
      </c>
      <c r="C9" s="5" t="n">
        <v>-3688150</v>
      </c>
      <c r="D9" s="5" t="n">
        <v>-2369326</v>
      </c>
    </row>
    <row r="10">
      <c r="A10" s="4" t="inlineStr">
        <is>
          <t>Additions of the year</t>
        </is>
      </c>
      <c r="B10" s="5" t="n">
        <v>3154950</v>
      </c>
      <c r="C10" s="5" t="n">
        <v>10429919</v>
      </c>
      <c r="D10" s="5" t="n">
        <v>913321</v>
      </c>
    </row>
    <row r="11">
      <c r="A11" s="4" t="inlineStr">
        <is>
          <t>Additions from business combination</t>
        </is>
      </c>
      <c r="B11" s="5" t="n">
        <v>3005000</v>
      </c>
      <c r="C11" s="4" t="inlineStr">
        <is>
          <t xml:space="preserve"> </t>
        </is>
      </c>
      <c r="D11" s="4" t="inlineStr">
        <is>
          <t xml:space="preserve"> </t>
        </is>
      </c>
    </row>
    <row r="12">
      <c r="A12" s="4" t="inlineStr">
        <is>
          <t>Disposals</t>
        </is>
      </c>
      <c r="B12" s="5" t="n">
        <v>-1839921</v>
      </c>
      <c r="C12" s="4" t="inlineStr">
        <is>
          <t xml:space="preserve"> </t>
        </is>
      </c>
      <c r="D12" s="4" t="inlineStr">
        <is>
          <t xml:space="preserve"> </t>
        </is>
      </c>
    </row>
    <row r="13">
      <c r="A13" s="4" t="inlineStr">
        <is>
          <t>Exchange differences</t>
        </is>
      </c>
      <c r="B13" s="5" t="n">
        <v>1015131</v>
      </c>
      <c r="C13" s="5" t="n">
        <v>1709963</v>
      </c>
      <c r="D13" s="5" t="n">
        <v>405503</v>
      </c>
    </row>
    <row r="14">
      <c r="A14" s="4" t="inlineStr">
        <is>
          <t>End of the year</t>
        </is>
      </c>
      <c r="B14" s="5" t="n">
        <v>-21163192</v>
      </c>
      <c r="C14" s="5" t="n">
        <v>-15828032</v>
      </c>
      <c r="D14" s="5" t="n">
        <v>-3688150</v>
      </c>
    </row>
    <row r="15">
      <c r="A15" s="4" t="inlineStr">
        <is>
          <t>Accumulated depreciation</t>
        </is>
      </c>
      <c r="B15" s="4" t="inlineStr">
        <is>
          <t xml:space="preserve"> </t>
        </is>
      </c>
      <c r="C15" s="4" t="inlineStr">
        <is>
          <t xml:space="preserve"> </t>
        </is>
      </c>
      <c r="D15" s="4" t="inlineStr">
        <is>
          <t xml:space="preserve"> </t>
        </is>
      </c>
    </row>
    <row r="16">
      <c r="A16" s="3" t="inlineStr">
        <is>
          <t>Right-of-use lease asset and Liabilities</t>
        </is>
      </c>
      <c r="B16" s="4" t="inlineStr">
        <is>
          <t xml:space="preserve"> </t>
        </is>
      </c>
      <c r="C16" s="4" t="inlineStr">
        <is>
          <t xml:space="preserve"> </t>
        </is>
      </c>
      <c r="D16" s="4" t="inlineStr">
        <is>
          <t xml:space="preserve"> </t>
        </is>
      </c>
    </row>
    <row r="17">
      <c r="A17" s="4" t="inlineStr">
        <is>
          <t>Beginning of the year</t>
        </is>
      </c>
      <c r="B17" s="5" t="n">
        <v>3684006</v>
      </c>
      <c r="C17" s="5" t="n">
        <v>2360490</v>
      </c>
      <c r="D17" s="5" t="n">
        <v>1254729</v>
      </c>
    </row>
    <row r="18">
      <c r="A18" s="4" t="inlineStr">
        <is>
          <t>Disposals</t>
        </is>
      </c>
      <c r="B18" s="5" t="n">
        <v>-171870</v>
      </c>
      <c r="C18" s="4" t="inlineStr">
        <is>
          <t xml:space="preserve"> </t>
        </is>
      </c>
      <c r="D18" s="4" t="inlineStr">
        <is>
          <t xml:space="preserve"> </t>
        </is>
      </c>
    </row>
    <row r="19">
      <c r="A19" s="4" t="inlineStr">
        <is>
          <t>Exchange differences</t>
        </is>
      </c>
      <c r="B19" s="5" t="n">
        <v>148587</v>
      </c>
      <c r="C19" s="5" t="n">
        <v>65978</v>
      </c>
      <c r="D19" s="5" t="n">
        <v>278441</v>
      </c>
    </row>
    <row r="20">
      <c r="A20" s="4" t="inlineStr">
        <is>
          <t>Depreciation of the year</t>
        </is>
      </c>
      <c r="B20" s="5" t="n">
        <v>3565894</v>
      </c>
      <c r="C20" s="5" t="n">
        <v>1257538</v>
      </c>
      <c r="D20" s="5" t="n">
        <v>827320</v>
      </c>
    </row>
    <row r="21">
      <c r="A21" s="4" t="inlineStr">
        <is>
          <t>End of the year</t>
        </is>
      </c>
      <c r="B21" s="6" t="n">
        <v>7226617</v>
      </c>
      <c r="C21" s="6" t="n">
        <v>3684006</v>
      </c>
      <c r="D21" s="6" t="n">
        <v>236049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EASES - Liabilities (Details) - USD ($)</t>
        </is>
      </c>
      <c r="B1" s="2" t="inlineStr">
        <is>
          <t>12 Months Ended</t>
        </is>
      </c>
    </row>
    <row r="2">
      <c r="B2" s="2" t="inlineStr">
        <is>
          <t>Jun. 30, 2023</t>
        </is>
      </c>
      <c r="C2" s="2" t="inlineStr">
        <is>
          <t>Jun. 30, 2022</t>
        </is>
      </c>
      <c r="D2" s="2" t="inlineStr">
        <is>
          <t>Jun. 30, 2021</t>
        </is>
      </c>
    </row>
    <row r="3">
      <c r="A3" s="3" t="inlineStr">
        <is>
          <t>Lease liability</t>
        </is>
      </c>
      <c r="B3" s="4" t="inlineStr">
        <is>
          <t xml:space="preserve"> </t>
        </is>
      </c>
      <c r="C3" s="4" t="inlineStr">
        <is>
          <t xml:space="preserve"> </t>
        </is>
      </c>
      <c r="D3" s="4" t="inlineStr">
        <is>
          <t xml:space="preserve"> </t>
        </is>
      </c>
    </row>
    <row r="4">
      <c r="A4" s="4" t="inlineStr">
        <is>
          <t>Book value at the beginning of the year</t>
        </is>
      </c>
      <c r="B4" s="6" t="n">
        <v>11751284</v>
      </c>
      <c r="C4" s="6" t="n">
        <v>1140717</v>
      </c>
      <c r="D4" s="6" t="n">
        <v>1109812</v>
      </c>
    </row>
    <row r="5">
      <c r="A5" s="4" t="inlineStr">
        <is>
          <t>Additions of the year</t>
        </is>
      </c>
      <c r="B5" s="5" t="n">
        <v>3154950</v>
      </c>
      <c r="C5" s="5" t="n">
        <v>9937271</v>
      </c>
      <c r="D5" s="5" t="n">
        <v>259427</v>
      </c>
    </row>
    <row r="6">
      <c r="A6" s="4" t="inlineStr">
        <is>
          <t>Additions from business combination</t>
        </is>
      </c>
      <c r="B6" s="5" t="n">
        <v>3245000</v>
      </c>
      <c r="C6" s="4" t="inlineStr">
        <is>
          <t xml:space="preserve"> </t>
        </is>
      </c>
      <c r="D6" s="4" t="inlineStr">
        <is>
          <t xml:space="preserve"> </t>
        </is>
      </c>
    </row>
    <row r="7">
      <c r="A7" s="4" t="inlineStr">
        <is>
          <t>Interest expenses, exchange differences and inflation effects</t>
        </is>
      </c>
      <c r="B7" s="5" t="n">
        <v>-406494</v>
      </c>
      <c r="C7" s="5" t="n">
        <v>1708060</v>
      </c>
      <c r="D7" s="5" t="n">
        <v>500442</v>
      </c>
    </row>
    <row r="8">
      <c r="A8" s="4" t="inlineStr">
        <is>
          <t>Payments of the year</t>
        </is>
      </c>
      <c r="B8" s="5" t="n">
        <v>-3855517</v>
      </c>
      <c r="C8" s="5" t="n">
        <v>-1034764</v>
      </c>
      <c r="D8" s="5" t="n">
        <v>-728964</v>
      </c>
    </row>
    <row r="9">
      <c r="A9" s="4" t="inlineStr">
        <is>
          <t>Total</t>
        </is>
      </c>
      <c r="B9" s="5" t="n">
        <v>13889223</v>
      </c>
      <c r="C9" s="5" t="n">
        <v>11751284</v>
      </c>
      <c r="D9" s="5" t="n">
        <v>1140717</v>
      </c>
    </row>
    <row r="10">
      <c r="A10" s="4" t="inlineStr">
        <is>
          <t>Lease Liabilities Non-current</t>
        </is>
      </c>
      <c r="B10" s="5" t="n">
        <v>10030524</v>
      </c>
      <c r="C10" s="5" t="n">
        <v>10338380</v>
      </c>
      <c r="D10" s="5" t="n">
        <v>390409</v>
      </c>
    </row>
    <row r="11">
      <c r="A11" s="4" t="inlineStr">
        <is>
          <t>Lease Liabilities Current</t>
        </is>
      </c>
      <c r="B11" s="5" t="n">
        <v>3858699</v>
      </c>
      <c r="C11" s="5" t="n">
        <v>1412904</v>
      </c>
      <c r="D11" s="5" t="n">
        <v>750308</v>
      </c>
    </row>
    <row r="12">
      <c r="A12" s="4" t="inlineStr">
        <is>
          <t>Total</t>
        </is>
      </c>
      <c r="B12" s="6" t="n">
        <v>13889223</v>
      </c>
      <c r="C12" s="6" t="n">
        <v>11751284</v>
      </c>
      <c r="D12" s="6" t="n">
        <v>114071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LEASES - Right-of-use lease asset by type (Details) - USD ($)</t>
        </is>
      </c>
      <c r="B1" s="2" t="inlineStr">
        <is>
          <t>Jun. 30, 2023</t>
        </is>
      </c>
      <c r="C1" s="2" t="inlineStr">
        <is>
          <t>Jun. 30, 2022</t>
        </is>
      </c>
      <c r="D1" s="2" t="inlineStr">
        <is>
          <t>Jun. 30, 2021</t>
        </is>
      </c>
      <c r="E1" s="2" t="inlineStr">
        <is>
          <t>Jun. 30, 2020</t>
        </is>
      </c>
    </row>
    <row r="2">
      <c r="A2" s="3" t="inlineStr">
        <is>
          <t>Disclosure of quantitative information about right-of-use assets</t>
        </is>
      </c>
      <c r="B2" s="4" t="inlineStr">
        <is>
          <t xml:space="preserve"> </t>
        </is>
      </c>
      <c r="C2" s="4" t="inlineStr">
        <is>
          <t xml:space="preserve"> </t>
        </is>
      </c>
      <c r="D2" s="4" t="inlineStr">
        <is>
          <t xml:space="preserve"> </t>
        </is>
      </c>
      <c r="E2" s="4" t="inlineStr">
        <is>
          <t xml:space="preserve"> </t>
        </is>
      </c>
    </row>
    <row r="3">
      <c r="A3" s="4" t="inlineStr">
        <is>
          <t>Right-of-use assets</t>
        </is>
      </c>
      <c r="B3" s="6" t="n">
        <v>13936575</v>
      </c>
      <c r="C3" s="6" t="n">
        <v>12144026</v>
      </c>
      <c r="D3" s="6" t="n">
        <v>1327660</v>
      </c>
      <c r="E3" s="4" t="inlineStr">
        <is>
          <t xml:space="preserve"> </t>
        </is>
      </c>
    </row>
    <row r="4">
      <c r="A4" s="4" t="inlineStr">
        <is>
          <t>Incremental borrowing rate (as a percent)</t>
        </is>
      </c>
      <c r="B4" s="9" t="n">
        <v>0.0344</v>
      </c>
      <c r="C4" s="4" t="inlineStr">
        <is>
          <t xml:space="preserve"> </t>
        </is>
      </c>
      <c r="D4" s="4" t="inlineStr">
        <is>
          <t xml:space="preserve"> </t>
        </is>
      </c>
      <c r="E4" s="4" t="inlineStr">
        <is>
          <t xml:space="preserve"> </t>
        </is>
      </c>
    </row>
    <row r="5">
      <c r="A5" s="4" t="inlineStr">
        <is>
          <t>Gross carrying amount</t>
        </is>
      </c>
      <c r="B5" s="4" t="inlineStr">
        <is>
          <t xml:space="preserve"> </t>
        </is>
      </c>
      <c r="C5" s="4" t="inlineStr">
        <is>
          <t xml:space="preserve"> </t>
        </is>
      </c>
      <c r="D5" s="4" t="inlineStr">
        <is>
          <t xml:space="preserve"> </t>
        </is>
      </c>
      <c r="E5" s="4" t="inlineStr">
        <is>
          <t xml:space="preserve"> </t>
        </is>
      </c>
    </row>
    <row r="6">
      <c r="A6" s="3" t="inlineStr">
        <is>
          <t>Disclosure of quantitative information about right-of-use assets</t>
        </is>
      </c>
      <c r="B6" s="4" t="inlineStr">
        <is>
          <t xml:space="preserve"> </t>
        </is>
      </c>
      <c r="C6" s="4" t="inlineStr">
        <is>
          <t xml:space="preserve"> </t>
        </is>
      </c>
      <c r="D6" s="4" t="inlineStr">
        <is>
          <t xml:space="preserve"> </t>
        </is>
      </c>
      <c r="E6" s="4" t="inlineStr">
        <is>
          <t xml:space="preserve"> </t>
        </is>
      </c>
    </row>
    <row r="7">
      <c r="A7" s="4" t="inlineStr">
        <is>
          <t>Right-of-use assets</t>
        </is>
      </c>
      <c r="B7" s="6" t="n">
        <v>21163192</v>
      </c>
      <c r="C7" s="5" t="n">
        <v>15828032</v>
      </c>
      <c r="D7" s="5" t="n">
        <v>3688150</v>
      </c>
      <c r="E7" s="6" t="n">
        <v>2369326</v>
      </c>
    </row>
    <row r="8">
      <c r="A8" s="4" t="inlineStr">
        <is>
          <t>Gross carrying amount | Machinery and equipment.</t>
        </is>
      </c>
      <c r="B8" s="4" t="inlineStr">
        <is>
          <t xml:space="preserve"> </t>
        </is>
      </c>
      <c r="C8" s="4" t="inlineStr">
        <is>
          <t xml:space="preserve"> </t>
        </is>
      </c>
      <c r="D8" s="4" t="inlineStr">
        <is>
          <t xml:space="preserve"> </t>
        </is>
      </c>
      <c r="E8" s="4" t="inlineStr">
        <is>
          <t xml:space="preserve"> </t>
        </is>
      </c>
    </row>
    <row r="9">
      <c r="A9" s="3" t="inlineStr">
        <is>
          <t>Disclosure of quantitative information about right-of-use assets</t>
        </is>
      </c>
      <c r="B9" s="4" t="inlineStr">
        <is>
          <t xml:space="preserve"> </t>
        </is>
      </c>
      <c r="C9" s="4" t="inlineStr">
        <is>
          <t xml:space="preserve"> </t>
        </is>
      </c>
      <c r="D9" s="4" t="inlineStr">
        <is>
          <t xml:space="preserve"> </t>
        </is>
      </c>
      <c r="E9" s="4" t="inlineStr">
        <is>
          <t xml:space="preserve"> </t>
        </is>
      </c>
    </row>
    <row r="10">
      <c r="A10" s="4" t="inlineStr">
        <is>
          <t>Right-of-use assets</t>
        </is>
      </c>
      <c r="B10" s="5" t="n">
        <v>3655741</v>
      </c>
      <c r="C10" s="5" t="n">
        <v>828977</v>
      </c>
      <c r="D10" s="5" t="n">
        <v>661544</v>
      </c>
      <c r="E10" s="4" t="inlineStr">
        <is>
          <t xml:space="preserve"> </t>
        </is>
      </c>
    </row>
    <row r="11">
      <c r="A11" s="4" t="inlineStr">
        <is>
          <t>Gross carrying amount | Vehicles</t>
        </is>
      </c>
      <c r="B11" s="4" t="inlineStr">
        <is>
          <t xml:space="preserve"> </t>
        </is>
      </c>
      <c r="C11" s="4" t="inlineStr">
        <is>
          <t xml:space="preserve"> </t>
        </is>
      </c>
      <c r="D11" s="4" t="inlineStr">
        <is>
          <t xml:space="preserve"> </t>
        </is>
      </c>
      <c r="E11" s="4" t="inlineStr">
        <is>
          <t xml:space="preserve"> </t>
        </is>
      </c>
    </row>
    <row r="12">
      <c r="A12" s="3" t="inlineStr">
        <is>
          <t>Disclosure of quantitative information about right-of-use assets</t>
        </is>
      </c>
      <c r="B12" s="4" t="inlineStr">
        <is>
          <t xml:space="preserve"> </t>
        </is>
      </c>
      <c r="C12" s="4" t="inlineStr">
        <is>
          <t xml:space="preserve"> </t>
        </is>
      </c>
      <c r="D12" s="4" t="inlineStr">
        <is>
          <t xml:space="preserve"> </t>
        </is>
      </c>
      <c r="E12" s="4" t="inlineStr">
        <is>
          <t xml:space="preserve"> </t>
        </is>
      </c>
    </row>
    <row r="13">
      <c r="A13" s="4" t="inlineStr">
        <is>
          <t>Right-of-use assets</t>
        </is>
      </c>
      <c r="B13" s="5" t="n">
        <v>1475581</v>
      </c>
      <c r="C13" s="5" t="n">
        <v>1115087</v>
      </c>
      <c r="D13" s="5" t="n">
        <v>1061184</v>
      </c>
      <c r="E13" s="4" t="inlineStr">
        <is>
          <t xml:space="preserve"> </t>
        </is>
      </c>
    </row>
    <row r="14">
      <c r="A14" s="4" t="inlineStr">
        <is>
          <t>Gross carrying amount | Equipment and computer software</t>
        </is>
      </c>
      <c r="B14" s="4" t="inlineStr">
        <is>
          <t xml:space="preserve"> </t>
        </is>
      </c>
      <c r="C14" s="4" t="inlineStr">
        <is>
          <t xml:space="preserve"> </t>
        </is>
      </c>
      <c r="D14" s="4" t="inlineStr">
        <is>
          <t xml:space="preserve"> </t>
        </is>
      </c>
      <c r="E14" s="4" t="inlineStr">
        <is>
          <t xml:space="preserve"> </t>
        </is>
      </c>
    </row>
    <row r="15">
      <c r="A15" s="3" t="inlineStr">
        <is>
          <t>Disclosure of quantitative information about right-of-use assets</t>
        </is>
      </c>
      <c r="B15" s="4" t="inlineStr">
        <is>
          <t xml:space="preserve"> </t>
        </is>
      </c>
      <c r="C15" s="4" t="inlineStr">
        <is>
          <t xml:space="preserve"> </t>
        </is>
      </c>
      <c r="D15" s="4" t="inlineStr">
        <is>
          <t xml:space="preserve"> </t>
        </is>
      </c>
      <c r="E15" s="4" t="inlineStr">
        <is>
          <t xml:space="preserve"> </t>
        </is>
      </c>
    </row>
    <row r="16">
      <c r="A16" s="4" t="inlineStr">
        <is>
          <t>Right-of-use assets</t>
        </is>
      </c>
      <c r="B16" s="5" t="n">
        <v>903306</v>
      </c>
      <c r="C16" s="5" t="n">
        <v>742382</v>
      </c>
      <c r="D16" s="5" t="n">
        <v>582101</v>
      </c>
      <c r="E16" s="4" t="inlineStr">
        <is>
          <t xml:space="preserve"> </t>
        </is>
      </c>
    </row>
    <row r="17">
      <c r="A17" s="4" t="inlineStr">
        <is>
          <t>Gross carrying amount | Land and buildings</t>
        </is>
      </c>
      <c r="B17" s="4" t="inlineStr">
        <is>
          <t xml:space="preserve"> </t>
        </is>
      </c>
      <c r="C17" s="4" t="inlineStr">
        <is>
          <t xml:space="preserve"> </t>
        </is>
      </c>
      <c r="D17" s="4" t="inlineStr">
        <is>
          <t xml:space="preserve"> </t>
        </is>
      </c>
      <c r="E17" s="4" t="inlineStr">
        <is>
          <t xml:space="preserve"> </t>
        </is>
      </c>
    </row>
    <row r="18">
      <c r="A18" s="3" t="inlineStr">
        <is>
          <t>Disclosure of quantitative information about right-of-use assets</t>
        </is>
      </c>
      <c r="B18" s="4" t="inlineStr">
        <is>
          <t xml:space="preserve"> </t>
        </is>
      </c>
      <c r="C18" s="4" t="inlineStr">
        <is>
          <t xml:space="preserve"> </t>
        </is>
      </c>
      <c r="D18" s="4" t="inlineStr">
        <is>
          <t xml:space="preserve"> </t>
        </is>
      </c>
      <c r="E18" s="4" t="inlineStr">
        <is>
          <t xml:space="preserve"> </t>
        </is>
      </c>
    </row>
    <row r="19">
      <c r="A19" s="4" t="inlineStr">
        <is>
          <t>Right-of-use assets</t>
        </is>
      </c>
      <c r="B19" s="6" t="n">
        <v>15128564</v>
      </c>
      <c r="C19" s="6" t="n">
        <v>13141586</v>
      </c>
      <c r="D19" s="6" t="n">
        <v>1383321</v>
      </c>
      <c r="E19"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AND OTHER RELATED PARTIES BALANCES AND TRANSACTIONS - Transactions (Details) - USD ($)</t>
        </is>
      </c>
      <c r="B1" s="2" t="inlineStr">
        <is>
          <t>12 Months Ended</t>
        </is>
      </c>
    </row>
    <row r="2">
      <c r="B2" s="2" t="inlineStr">
        <is>
          <t>Jun. 30, 2023</t>
        </is>
      </c>
      <c r="C2" s="2" t="inlineStr">
        <is>
          <t>Jun. 30, 2022</t>
        </is>
      </c>
      <c r="D2" s="2" t="inlineStr">
        <is>
          <t>Jun. 30, 2021</t>
        </is>
      </c>
    </row>
    <row r="3">
      <c r="A3" s="3" t="inlineStr">
        <is>
          <t>Trade and other payable</t>
        </is>
      </c>
      <c r="B3" s="4" t="inlineStr">
        <is>
          <t xml:space="preserve"> </t>
        </is>
      </c>
      <c r="C3" s="4" t="inlineStr">
        <is>
          <t xml:space="preserve"> </t>
        </is>
      </c>
      <c r="D3" s="4" t="inlineStr">
        <is>
          <t xml:space="preserve"> </t>
        </is>
      </c>
    </row>
    <row r="4">
      <c r="A4" s="4" t="inlineStr">
        <is>
          <t>In-kind contributions</t>
        </is>
      </c>
      <c r="B4" s="6" t="n">
        <v>1163384</v>
      </c>
      <c r="C4" s="6" t="n">
        <v>1580556</v>
      </c>
      <c r="D4" s="6" t="n">
        <v>714359</v>
      </c>
    </row>
    <row r="5">
      <c r="A5" s="4" t="inlineStr">
        <is>
          <t>Total</t>
        </is>
      </c>
      <c r="B5" s="5" t="n">
        <v>-32375284</v>
      </c>
      <c r="C5" s="5" t="n">
        <v>-42163720</v>
      </c>
      <c r="D5" s="5" t="n">
        <v>-16786191</v>
      </c>
    </row>
    <row r="6">
      <c r="A6" s="4" t="inlineStr">
        <is>
          <t>Joint ventures</t>
        </is>
      </c>
      <c r="B6" s="4" t="inlineStr">
        <is>
          <t xml:space="preserve"> </t>
        </is>
      </c>
      <c r="C6" s="4" t="inlineStr">
        <is>
          <t xml:space="preserve"> </t>
        </is>
      </c>
      <c r="D6" s="4" t="inlineStr">
        <is>
          <t xml:space="preserve"> </t>
        </is>
      </c>
    </row>
    <row r="7">
      <c r="A7" s="3" t="inlineStr">
        <is>
          <t>Trade and other payable</t>
        </is>
      </c>
      <c r="B7" s="4" t="inlineStr">
        <is>
          <t xml:space="preserve"> </t>
        </is>
      </c>
      <c r="C7" s="4" t="inlineStr">
        <is>
          <t xml:space="preserve"> </t>
        </is>
      </c>
      <c r="D7" s="4" t="inlineStr">
        <is>
          <t xml:space="preserve"> </t>
        </is>
      </c>
    </row>
    <row r="8">
      <c r="A8" s="4" t="inlineStr">
        <is>
          <t>Sales of goods and services</t>
        </is>
      </c>
      <c r="B8" s="5" t="n">
        <v>27945312</v>
      </c>
      <c r="C8" s="5" t="n">
        <v>25585104</v>
      </c>
      <c r="D8" s="5" t="n">
        <v>9404716</v>
      </c>
    </row>
    <row r="9">
      <c r="A9" s="4" t="inlineStr">
        <is>
          <t>Purchases of goods and services</t>
        </is>
      </c>
      <c r="B9" s="5" t="n">
        <v>-60847857</v>
      </c>
      <c r="C9" s="5" t="n">
        <v>-62876997</v>
      </c>
      <c r="D9" s="5" t="n">
        <v>-23395323</v>
      </c>
    </row>
    <row r="10">
      <c r="A10" s="4" t="inlineStr">
        <is>
          <t>Equity contributions</t>
        </is>
      </c>
      <c r="B10" s="4" t="inlineStr">
        <is>
          <t xml:space="preserve"> </t>
        </is>
      </c>
      <c r="C10" s="5" t="n">
        <v>-3000</v>
      </c>
      <c r="D10" s="5" t="n">
        <v>-3033582</v>
      </c>
    </row>
    <row r="11">
      <c r="A11" s="4" t="inlineStr">
        <is>
          <t>Key management personnel</t>
        </is>
      </c>
      <c r="B11" s="4" t="inlineStr">
        <is>
          <t xml:space="preserve"> </t>
        </is>
      </c>
      <c r="C11" s="4" t="inlineStr">
        <is>
          <t xml:space="preserve"> </t>
        </is>
      </c>
      <c r="D11" s="4" t="inlineStr">
        <is>
          <t xml:space="preserve"> </t>
        </is>
      </c>
    </row>
    <row r="12">
      <c r="A12" s="3" t="inlineStr">
        <is>
          <t>Trade and other payable</t>
        </is>
      </c>
      <c r="B12" s="4" t="inlineStr">
        <is>
          <t xml:space="preserve"> </t>
        </is>
      </c>
      <c r="C12" s="4" t="inlineStr">
        <is>
          <t xml:space="preserve"> </t>
        </is>
      </c>
      <c r="D12" s="4" t="inlineStr">
        <is>
          <t xml:space="preserve"> </t>
        </is>
      </c>
    </row>
    <row r="13">
      <c r="A13" s="4" t="inlineStr">
        <is>
          <t>Sales of goods and services</t>
        </is>
      </c>
      <c r="B13" s="5" t="n">
        <v>691879</v>
      </c>
      <c r="C13" s="4" t="inlineStr">
        <is>
          <t xml:space="preserve"> </t>
        </is>
      </c>
      <c r="D13" s="4" t="inlineStr">
        <is>
          <t xml:space="preserve"> </t>
        </is>
      </c>
    </row>
    <row r="14">
      <c r="A14" s="4" t="inlineStr">
        <is>
          <t>Salaries, social security benefits and other benefits</t>
        </is>
      </c>
      <c r="B14" s="5" t="n">
        <v>5002881</v>
      </c>
      <c r="C14" s="5" t="n">
        <v>4042348</v>
      </c>
      <c r="D14" s="5" t="n">
        <v>3376292</v>
      </c>
    </row>
    <row r="15">
      <c r="A15" s="4" t="inlineStr">
        <is>
          <t>Loans granted</t>
        </is>
      </c>
      <c r="B15" s="4" t="inlineStr">
        <is>
          <t xml:space="preserve"> </t>
        </is>
      </c>
      <c r="C15" s="4" t="inlineStr">
        <is>
          <t xml:space="preserve"> </t>
        </is>
      </c>
      <c r="D15" s="5" t="n">
        <v>664398</v>
      </c>
    </row>
    <row r="16">
      <c r="A16" s="4" t="inlineStr">
        <is>
          <t>Interest gain</t>
        </is>
      </c>
      <c r="B16" s="4" t="inlineStr">
        <is>
          <t xml:space="preserve"> </t>
        </is>
      </c>
      <c r="C16" s="4" t="inlineStr">
        <is>
          <t xml:space="preserve"> </t>
        </is>
      </c>
      <c r="D16" s="5" t="n">
        <v>9782</v>
      </c>
    </row>
    <row r="17">
      <c r="A17" s="4" t="inlineStr">
        <is>
          <t>Shareholders and other related parties</t>
        </is>
      </c>
      <c r="B17" s="4" t="inlineStr">
        <is>
          <t xml:space="preserve"> </t>
        </is>
      </c>
      <c r="C17" s="4" t="inlineStr">
        <is>
          <t xml:space="preserve"> </t>
        </is>
      </c>
      <c r="D17" s="4" t="inlineStr">
        <is>
          <t xml:space="preserve"> </t>
        </is>
      </c>
    </row>
    <row r="18">
      <c r="A18" s="3" t="inlineStr">
        <is>
          <t>Trade and other payable</t>
        </is>
      </c>
      <c r="B18" s="4" t="inlineStr">
        <is>
          <t xml:space="preserve"> </t>
        </is>
      </c>
      <c r="C18" s="4" t="inlineStr">
        <is>
          <t xml:space="preserve"> </t>
        </is>
      </c>
      <c r="D18" s="4" t="inlineStr">
        <is>
          <t xml:space="preserve"> </t>
        </is>
      </c>
    </row>
    <row r="19">
      <c r="A19" s="4" t="inlineStr">
        <is>
          <t>Sales of goods and services</t>
        </is>
      </c>
      <c r="B19" s="5" t="n">
        <v>6381641</v>
      </c>
      <c r="C19" s="5" t="n">
        <v>844587</v>
      </c>
      <c r="D19" s="5" t="n">
        <v>572110</v>
      </c>
    </row>
    <row r="20">
      <c r="A20" s="4" t="inlineStr">
        <is>
          <t>Purchases of goods and services</t>
        </is>
      </c>
      <c r="B20" s="5" t="n">
        <v>-2249940</v>
      </c>
      <c r="C20" s="5" t="n">
        <v>-2904956</v>
      </c>
      <c r="D20" s="5" t="n">
        <v>-3092506</v>
      </c>
    </row>
    <row r="21">
      <c r="A21" s="4" t="inlineStr">
        <is>
          <t>Net loans granted / (cancelled)</t>
        </is>
      </c>
      <c r="B21" s="4" t="inlineStr">
        <is>
          <t xml:space="preserve"> </t>
        </is>
      </c>
      <c r="C21" s="5" t="n">
        <v>421691</v>
      </c>
      <c r="D21" s="4" t="inlineStr">
        <is>
          <t xml:space="preserve"> </t>
        </is>
      </c>
    </row>
    <row r="22">
      <c r="A22" s="4" t="inlineStr">
        <is>
          <t>Interest gain</t>
        </is>
      </c>
      <c r="B22" s="5" t="n">
        <v>5753</v>
      </c>
      <c r="C22" s="5" t="n">
        <v>42813</v>
      </c>
      <c r="D22" s="4" t="inlineStr">
        <is>
          <t xml:space="preserve"> </t>
        </is>
      </c>
    </row>
    <row r="23">
      <c r="A23" s="4" t="inlineStr">
        <is>
          <t>In-kind contributions</t>
        </is>
      </c>
      <c r="B23" s="5" t="n">
        <v>1163384</v>
      </c>
      <c r="C23" s="5" t="n">
        <v>1580556</v>
      </c>
      <c r="D23" s="5" t="n">
        <v>714359</v>
      </c>
    </row>
    <row r="24">
      <c r="A24" s="4" t="inlineStr">
        <is>
          <t>Parents companies and related parties to Parents</t>
        </is>
      </c>
      <c r="B24" s="4" t="inlineStr">
        <is>
          <t xml:space="preserve"> </t>
        </is>
      </c>
      <c r="C24" s="4" t="inlineStr">
        <is>
          <t xml:space="preserve"> </t>
        </is>
      </c>
      <c r="D24" s="4" t="inlineStr">
        <is>
          <t xml:space="preserve"> </t>
        </is>
      </c>
    </row>
    <row r="25">
      <c r="A25" s="3" t="inlineStr">
        <is>
          <t>Trade and other payable</t>
        </is>
      </c>
      <c r="B25" s="4" t="inlineStr">
        <is>
          <t xml:space="preserve"> </t>
        </is>
      </c>
      <c r="C25" s="4" t="inlineStr">
        <is>
          <t xml:space="preserve"> </t>
        </is>
      </c>
      <c r="D25" s="4" t="inlineStr">
        <is>
          <t xml:space="preserve"> </t>
        </is>
      </c>
    </row>
    <row r="26">
      <c r="A26" s="4" t="inlineStr">
        <is>
          <t>In-kind contributions</t>
        </is>
      </c>
      <c r="B26" s="6" t="n">
        <v>-462575</v>
      </c>
      <c r="C26" s="6" t="n">
        <v>-817170</v>
      </c>
      <c r="D26" s="5" t="n">
        <v>-1219776</v>
      </c>
    </row>
    <row r="27">
      <c r="A27" s="4" t="inlineStr">
        <is>
          <t>Interest gain/(lost)</t>
        </is>
      </c>
      <c r="B27" s="4" t="inlineStr">
        <is>
          <t xml:space="preserve"> </t>
        </is>
      </c>
      <c r="C27" s="4" t="inlineStr">
        <is>
          <t xml:space="preserve"> </t>
        </is>
      </c>
      <c r="D27" s="6" t="n">
        <v>-10124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AND OTHER RELATED PARTIES BALANCES AND TRANSACTIONS - Receivable (Details) - USD ($)</t>
        </is>
      </c>
      <c r="B1" s="2" t="inlineStr">
        <is>
          <t>Jun. 30, 2023</t>
        </is>
      </c>
      <c r="C1" s="2" t="inlineStr">
        <is>
          <t>Jun. 30, 2022</t>
        </is>
      </c>
      <c r="D1" s="2" t="inlineStr">
        <is>
          <t>Jun. 30, 2021</t>
        </is>
      </c>
    </row>
    <row r="2">
      <c r="A2" s="3" t="inlineStr">
        <is>
          <t>Trade and other payable</t>
        </is>
      </c>
      <c r="B2" s="4" t="inlineStr">
        <is>
          <t xml:space="preserve"> </t>
        </is>
      </c>
      <c r="C2" s="4" t="inlineStr">
        <is>
          <t xml:space="preserve"> </t>
        </is>
      </c>
      <c r="D2" s="4" t="inlineStr">
        <is>
          <t xml:space="preserve"> </t>
        </is>
      </c>
    </row>
    <row r="3">
      <c r="A3" s="4" t="inlineStr">
        <is>
          <t>Other receivables</t>
        </is>
      </c>
      <c r="B3" s="6" t="n">
        <v>28824998</v>
      </c>
      <c r="C3" s="6" t="n">
        <v>19327584</v>
      </c>
      <c r="D3" s="6" t="n">
        <v>11153705</v>
      </c>
    </row>
    <row r="4">
      <c r="A4" s="4" t="inlineStr">
        <is>
          <t>Total</t>
        </is>
      </c>
      <c r="B4" s="5" t="n">
        <v>10992275</v>
      </c>
      <c r="C4" s="5" t="n">
        <v>3651634</v>
      </c>
      <c r="D4" s="5" t="n">
        <v>3345632</v>
      </c>
    </row>
    <row r="5">
      <c r="A5" s="4" t="inlineStr">
        <is>
          <t>Parents companies and related parties to Parents</t>
        </is>
      </c>
      <c r="B5" s="4" t="inlineStr">
        <is>
          <t xml:space="preserve"> </t>
        </is>
      </c>
      <c r="C5" s="4" t="inlineStr">
        <is>
          <t xml:space="preserve"> </t>
        </is>
      </c>
      <c r="D5" s="4" t="inlineStr">
        <is>
          <t xml:space="preserve"> </t>
        </is>
      </c>
    </row>
    <row r="6">
      <c r="A6" s="3" t="inlineStr">
        <is>
          <t>Trade and other payable</t>
        </is>
      </c>
      <c r="B6" s="4" t="inlineStr">
        <is>
          <t xml:space="preserve"> </t>
        </is>
      </c>
      <c r="C6" s="4" t="inlineStr">
        <is>
          <t xml:space="preserve"> </t>
        </is>
      </c>
      <c r="D6" s="4" t="inlineStr">
        <is>
          <t xml:space="preserve"> </t>
        </is>
      </c>
    </row>
    <row r="7">
      <c r="A7" s="4" t="inlineStr">
        <is>
          <t>Other receivables</t>
        </is>
      </c>
      <c r="B7" s="4" t="inlineStr">
        <is>
          <t xml:space="preserve"> </t>
        </is>
      </c>
      <c r="C7" s="4" t="inlineStr">
        <is>
          <t xml:space="preserve"> </t>
        </is>
      </c>
      <c r="D7" s="5" t="n">
        <v>770549</v>
      </c>
    </row>
    <row r="8">
      <c r="A8" s="4" t="inlineStr">
        <is>
          <t>Shareholders and other related parties</t>
        </is>
      </c>
      <c r="B8" s="4" t="inlineStr">
        <is>
          <t xml:space="preserve"> </t>
        </is>
      </c>
      <c r="C8" s="4" t="inlineStr">
        <is>
          <t xml:space="preserve"> </t>
        </is>
      </c>
      <c r="D8" s="4" t="inlineStr">
        <is>
          <t xml:space="preserve"> </t>
        </is>
      </c>
    </row>
    <row r="9">
      <c r="A9" s="3" t="inlineStr">
        <is>
          <t>Trade and other payable</t>
        </is>
      </c>
      <c r="B9" s="4" t="inlineStr">
        <is>
          <t xml:space="preserve"> </t>
        </is>
      </c>
      <c r="C9" s="4" t="inlineStr">
        <is>
          <t xml:space="preserve"> </t>
        </is>
      </c>
      <c r="D9" s="4" t="inlineStr">
        <is>
          <t xml:space="preserve"> </t>
        </is>
      </c>
    </row>
    <row r="10">
      <c r="A10" s="4" t="inlineStr">
        <is>
          <t>Trade debtors</t>
        </is>
      </c>
      <c r="B10" s="4" t="inlineStr">
        <is>
          <t xml:space="preserve"> </t>
        </is>
      </c>
      <c r="C10" s="5" t="n">
        <v>640258</v>
      </c>
      <c r="D10" s="4" t="inlineStr">
        <is>
          <t xml:space="preserve"> </t>
        </is>
      </c>
    </row>
    <row r="11">
      <c r="A11" s="4" t="inlineStr">
        <is>
          <t>Other receivables</t>
        </is>
      </c>
      <c r="B11" s="5" t="n">
        <v>3792429</v>
      </c>
      <c r="C11" s="5" t="n">
        <v>1182</v>
      </c>
      <c r="D11" s="5" t="n">
        <v>134172</v>
      </c>
    </row>
    <row r="12">
      <c r="A12" s="4" t="inlineStr">
        <is>
          <t>Joint ventures</t>
        </is>
      </c>
      <c r="B12" s="4" t="inlineStr">
        <is>
          <t xml:space="preserve"> </t>
        </is>
      </c>
      <c r="C12" s="4" t="inlineStr">
        <is>
          <t xml:space="preserve"> </t>
        </is>
      </c>
      <c r="D12" s="4" t="inlineStr">
        <is>
          <t xml:space="preserve"> </t>
        </is>
      </c>
    </row>
    <row r="13">
      <c r="A13" s="3" t="inlineStr">
        <is>
          <t>Trade and other payable</t>
        </is>
      </c>
      <c r="B13" s="4" t="inlineStr">
        <is>
          <t xml:space="preserve"> </t>
        </is>
      </c>
      <c r="C13" s="4" t="inlineStr">
        <is>
          <t xml:space="preserve"> </t>
        </is>
      </c>
      <c r="D13" s="4" t="inlineStr">
        <is>
          <t xml:space="preserve"> </t>
        </is>
      </c>
    </row>
    <row r="14">
      <c r="A14" s="4" t="inlineStr">
        <is>
          <t>Trade debtors</t>
        </is>
      </c>
      <c r="B14" s="5" t="n">
        <v>865627</v>
      </c>
      <c r="C14" s="5" t="n">
        <v>22429</v>
      </c>
      <c r="D14" s="5" t="n">
        <v>221048</v>
      </c>
    </row>
    <row r="15">
      <c r="A15" s="4" t="inlineStr">
        <is>
          <t>Other receivables</t>
        </is>
      </c>
      <c r="B15" s="6" t="n">
        <v>6334219</v>
      </c>
      <c r="C15" s="6" t="n">
        <v>2987765</v>
      </c>
      <c r="D15" s="6" t="n">
        <v>221986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AND OTHER RELATED PARTIES BALANCES AND TRANSACTIONS - Payables (Details) - USD ($)</t>
        </is>
      </c>
      <c r="B1" s="2" t="inlineStr">
        <is>
          <t>Jun. 30, 2023</t>
        </is>
      </c>
      <c r="C1" s="2" t="inlineStr">
        <is>
          <t>Jun. 30, 2022</t>
        </is>
      </c>
      <c r="D1" s="2" t="inlineStr">
        <is>
          <t>Jun. 30, 2021</t>
        </is>
      </c>
    </row>
    <row r="2">
      <c r="A2" s="3" t="inlineStr">
        <is>
          <t>Trade and other payable</t>
        </is>
      </c>
      <c r="B2" s="4" t="inlineStr">
        <is>
          <t xml:space="preserve"> </t>
        </is>
      </c>
      <c r="C2" s="4" t="inlineStr">
        <is>
          <t xml:space="preserve"> </t>
        </is>
      </c>
      <c r="D2" s="4" t="inlineStr">
        <is>
          <t xml:space="preserve"> </t>
        </is>
      </c>
    </row>
    <row r="3">
      <c r="A3" s="4" t="inlineStr">
        <is>
          <t>Amounts payable to related parties</t>
        </is>
      </c>
      <c r="B3" s="6" t="n">
        <v>-45791836</v>
      </c>
      <c r="C3" s="6" t="n">
        <v>-36736247</v>
      </c>
      <c r="D3" s="6" t="n">
        <v>-29833257</v>
      </c>
    </row>
    <row r="4">
      <c r="A4" s="4" t="inlineStr">
        <is>
          <t>Parent company</t>
        </is>
      </c>
      <c r="B4" s="4" t="inlineStr">
        <is>
          <t xml:space="preserve"> </t>
        </is>
      </c>
      <c r="C4" s="4" t="inlineStr">
        <is>
          <t xml:space="preserve"> </t>
        </is>
      </c>
      <c r="D4" s="4" t="inlineStr">
        <is>
          <t xml:space="preserve"> </t>
        </is>
      </c>
    </row>
    <row r="5">
      <c r="A5" s="3" t="inlineStr">
        <is>
          <t>Trade and other payable</t>
        </is>
      </c>
      <c r="B5" s="4" t="inlineStr">
        <is>
          <t xml:space="preserve"> </t>
        </is>
      </c>
      <c r="C5" s="4" t="inlineStr">
        <is>
          <t xml:space="preserve"> </t>
        </is>
      </c>
      <c r="D5" s="4" t="inlineStr">
        <is>
          <t xml:space="preserve"> </t>
        </is>
      </c>
    </row>
    <row r="6">
      <c r="A6" s="4" t="inlineStr">
        <is>
          <t>Trade payable</t>
        </is>
      </c>
      <c r="B6" s="5" t="n">
        <v>-644191</v>
      </c>
      <c r="C6" s="5" t="n">
        <v>-670730</v>
      </c>
      <c r="D6" s="5" t="n">
        <v>-193718</v>
      </c>
    </row>
    <row r="7">
      <c r="A7" s="4" t="inlineStr">
        <is>
          <t>Parents companies and related parties to Parents</t>
        </is>
      </c>
      <c r="B7" s="4" t="inlineStr">
        <is>
          <t xml:space="preserve"> </t>
        </is>
      </c>
      <c r="C7" s="4" t="inlineStr">
        <is>
          <t xml:space="preserve"> </t>
        </is>
      </c>
      <c r="D7" s="4" t="inlineStr">
        <is>
          <t xml:space="preserve"> </t>
        </is>
      </c>
    </row>
    <row r="8">
      <c r="A8" s="3" t="inlineStr">
        <is>
          <t>Trade and other payable</t>
        </is>
      </c>
      <c r="B8" s="4" t="inlineStr">
        <is>
          <t xml:space="preserve"> </t>
        </is>
      </c>
      <c r="C8" s="4" t="inlineStr">
        <is>
          <t xml:space="preserve"> </t>
        </is>
      </c>
      <c r="D8" s="4" t="inlineStr">
        <is>
          <t xml:space="preserve"> </t>
        </is>
      </c>
    </row>
    <row r="9">
      <c r="A9" s="4" t="inlineStr">
        <is>
          <t>Net loans payables</t>
        </is>
      </c>
      <c r="B9" s="5" t="n">
        <v>-3491691</v>
      </c>
      <c r="C9" s="5" t="n">
        <v>-6657266</v>
      </c>
      <c r="D9" s="5" t="n">
        <v>-9578921</v>
      </c>
    </row>
    <row r="10">
      <c r="A10" s="4" t="inlineStr">
        <is>
          <t>Key management personnel</t>
        </is>
      </c>
      <c r="B10" s="4" t="inlineStr">
        <is>
          <t xml:space="preserve"> </t>
        </is>
      </c>
      <c r="C10" s="4" t="inlineStr">
        <is>
          <t xml:space="preserve"> </t>
        </is>
      </c>
      <c r="D10" s="4" t="inlineStr">
        <is>
          <t xml:space="preserve"> </t>
        </is>
      </c>
    </row>
    <row r="11">
      <c r="A11" s="3" t="inlineStr">
        <is>
          <t>Trade and other payable</t>
        </is>
      </c>
      <c r="B11" s="4" t="inlineStr">
        <is>
          <t xml:space="preserve"> </t>
        </is>
      </c>
      <c r="C11" s="4" t="inlineStr">
        <is>
          <t xml:space="preserve"> </t>
        </is>
      </c>
      <c r="D11" s="4" t="inlineStr">
        <is>
          <t xml:space="preserve"> </t>
        </is>
      </c>
    </row>
    <row r="12">
      <c r="A12" s="4" t="inlineStr">
        <is>
          <t>Salaries, social security benefits and other benefits</t>
        </is>
      </c>
      <c r="B12" s="5" t="n">
        <v>-218068</v>
      </c>
      <c r="C12" s="5" t="n">
        <v>-281347</v>
      </c>
      <c r="D12" s="5" t="n">
        <v>-2338727</v>
      </c>
    </row>
    <row r="13">
      <c r="A13" s="4" t="inlineStr">
        <is>
          <t>Shareholders and other related parties</t>
        </is>
      </c>
      <c r="B13" s="4" t="inlineStr">
        <is>
          <t xml:space="preserve"> </t>
        </is>
      </c>
      <c r="C13" s="4" t="inlineStr">
        <is>
          <t xml:space="preserve"> </t>
        </is>
      </c>
      <c r="D13" s="4" t="inlineStr">
        <is>
          <t xml:space="preserve"> </t>
        </is>
      </c>
    </row>
    <row r="14">
      <c r="A14" s="3" t="inlineStr">
        <is>
          <t>Trade and other payable</t>
        </is>
      </c>
      <c r="B14" s="4" t="inlineStr">
        <is>
          <t xml:space="preserve"> </t>
        </is>
      </c>
      <c r="C14" s="4" t="inlineStr">
        <is>
          <t xml:space="preserve"> </t>
        </is>
      </c>
      <c r="D14" s="4" t="inlineStr">
        <is>
          <t xml:space="preserve"> </t>
        </is>
      </c>
    </row>
    <row r="15">
      <c r="A15" s="4" t="inlineStr">
        <is>
          <t>Trade payable</t>
        </is>
      </c>
      <c r="B15" s="5" t="n">
        <v>-35292</v>
      </c>
      <c r="C15" s="5" t="n">
        <v>-44579</v>
      </c>
      <c r="D15" s="5" t="n">
        <v>-52864</v>
      </c>
    </row>
    <row r="16">
      <c r="A16" s="4" t="inlineStr">
        <is>
          <t>Joint ventures</t>
        </is>
      </c>
      <c r="B16" s="4" t="inlineStr">
        <is>
          <t xml:space="preserve"> </t>
        </is>
      </c>
      <c r="C16" s="4" t="inlineStr">
        <is>
          <t xml:space="preserve"> </t>
        </is>
      </c>
      <c r="D16" s="4" t="inlineStr">
        <is>
          <t xml:space="preserve"> </t>
        </is>
      </c>
    </row>
    <row r="17">
      <c r="A17" s="3" t="inlineStr">
        <is>
          <t>Trade and other payable</t>
        </is>
      </c>
      <c r="B17" s="4" t="inlineStr">
        <is>
          <t xml:space="preserve"> </t>
        </is>
      </c>
      <c r="C17" s="4" t="inlineStr">
        <is>
          <t xml:space="preserve"> </t>
        </is>
      </c>
      <c r="D17" s="4" t="inlineStr">
        <is>
          <t xml:space="preserve"> </t>
        </is>
      </c>
    </row>
    <row r="18">
      <c r="A18" s="4" t="inlineStr">
        <is>
          <t>Trade payable</t>
        </is>
      </c>
      <c r="B18" s="6" t="n">
        <v>-41402594</v>
      </c>
      <c r="C18" s="6" t="n">
        <v>-29082325</v>
      </c>
      <c r="D18" s="6" t="n">
        <v>-1766902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 MANAGEMENT PERSONNEL COMPENSATION - Summary of compensation of directors and other members (Details) - USD ($)</t>
        </is>
      </c>
      <c r="B1" s="2" t="inlineStr">
        <is>
          <t>12 Months Ended</t>
        </is>
      </c>
    </row>
    <row r="2">
      <c r="B2" s="2" t="inlineStr">
        <is>
          <t>Jun. 30, 2023</t>
        </is>
      </c>
      <c r="C2" s="2" t="inlineStr">
        <is>
          <t>Jun. 30, 2022</t>
        </is>
      </c>
      <c r="D2" s="2" t="inlineStr">
        <is>
          <t>Jun. 30, 2021</t>
        </is>
      </c>
    </row>
    <row r="3">
      <c r="A3" s="3" t="inlineStr">
        <is>
          <t>KEY MANAGEMENT PERSONNEL COMPENSATION</t>
        </is>
      </c>
      <c r="B3" s="4" t="inlineStr">
        <is>
          <t xml:space="preserve"> </t>
        </is>
      </c>
      <c r="C3" s="4" t="inlineStr">
        <is>
          <t xml:space="preserve"> </t>
        </is>
      </c>
      <c r="D3" s="4" t="inlineStr">
        <is>
          <t xml:space="preserve"> </t>
        </is>
      </c>
    </row>
    <row r="4">
      <c r="A4" s="4" t="inlineStr">
        <is>
          <t>Salaries, social security and other benefits</t>
        </is>
      </c>
      <c r="B4" s="6" t="n">
        <v>1587773</v>
      </c>
      <c r="C4" s="6" t="n">
        <v>2611603</v>
      </c>
      <c r="D4" s="6" t="n">
        <v>1721157</v>
      </c>
    </row>
    <row r="5">
      <c r="A5" s="4" t="inlineStr">
        <is>
          <t>Share-based incentives</t>
        </is>
      </c>
      <c r="B5" s="5" t="n">
        <v>3415108</v>
      </c>
      <c r="C5" s="5" t="n">
        <v>1430745</v>
      </c>
      <c r="D5" s="5" t="n">
        <v>1655135</v>
      </c>
    </row>
    <row r="6">
      <c r="A6" s="4" t="inlineStr">
        <is>
          <t>Total</t>
        </is>
      </c>
      <c r="B6" s="6" t="n">
        <v>5002881</v>
      </c>
      <c r="C6" s="6" t="n">
        <v>4042348</v>
      </c>
      <c r="D6" s="6" t="n">
        <v>337629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3" customWidth="1" min="2" max="2"/>
    <col width="21" customWidth="1" min="3" max="3"/>
    <col width="20" customWidth="1" min="4" max="4"/>
  </cols>
  <sheetData>
    <row r="1">
      <c r="A1" s="1" t="inlineStr">
        <is>
          <t>SHARE-BASED PAYMENT - Options (Details)</t>
        </is>
      </c>
      <c r="B1" s="2" t="inlineStr">
        <is>
          <t>12 Months Ended</t>
        </is>
      </c>
    </row>
    <row r="2">
      <c r="B2" s="2" t="inlineStr">
        <is>
          <t>Jun. 30, 2023 USD ($) $ / shares</t>
        </is>
      </c>
      <c r="C2" s="2" t="inlineStr">
        <is>
          <t>Jun. 30, 2022 shares</t>
        </is>
      </c>
      <c r="D2" s="2" t="inlineStr">
        <is>
          <t>May 12, 2023 shares</t>
        </is>
      </c>
    </row>
    <row r="3">
      <c r="A3" s="3" t="inlineStr">
        <is>
          <t>SHARE-BASED PAYMENTS</t>
        </is>
      </c>
      <c r="B3" s="4" t="inlineStr">
        <is>
          <t xml:space="preserve"> </t>
        </is>
      </c>
      <c r="C3" s="4" t="inlineStr">
        <is>
          <t xml:space="preserve"> </t>
        </is>
      </c>
      <c r="D3" s="4" t="inlineStr">
        <is>
          <t xml:space="preserve"> </t>
        </is>
      </c>
    </row>
    <row r="4">
      <c r="A4" s="4" t="inlineStr">
        <is>
          <t>Registration statement number of shares | shares</t>
        </is>
      </c>
      <c r="B4" s="4" t="inlineStr">
        <is>
          <t xml:space="preserve"> </t>
        </is>
      </c>
      <c r="C4" s="4" t="inlineStr">
        <is>
          <t xml:space="preserve"> </t>
        </is>
      </c>
      <c r="D4" s="5" t="n">
        <v>1700000</v>
      </c>
    </row>
    <row r="5">
      <c r="A5" s="4" t="inlineStr">
        <is>
          <t>Exercise price</t>
        </is>
      </c>
      <c r="B5" s="14" t="n">
        <v>4.55</v>
      </c>
      <c r="C5" s="4" t="inlineStr">
        <is>
          <t xml:space="preserve"> </t>
        </is>
      </c>
      <c r="D5" s="4" t="inlineStr">
        <is>
          <t xml:space="preserve"> </t>
        </is>
      </c>
    </row>
    <row r="6">
      <c r="A6" s="4" t="inlineStr">
        <is>
          <t>Directors and Sr. Management</t>
        </is>
      </c>
      <c r="B6" s="4" t="inlineStr">
        <is>
          <t xml:space="preserve"> </t>
        </is>
      </c>
      <c r="C6" s="4" t="inlineStr">
        <is>
          <t xml:space="preserve"> </t>
        </is>
      </c>
      <c r="D6" s="4" t="inlineStr">
        <is>
          <t xml:space="preserve"> </t>
        </is>
      </c>
    </row>
    <row r="7">
      <c r="A7" s="3" t="inlineStr">
        <is>
          <t>SHARE-BASED PAYMENTS</t>
        </is>
      </c>
      <c r="B7" s="4" t="inlineStr">
        <is>
          <t xml:space="preserve"> </t>
        </is>
      </c>
      <c r="C7" s="4" t="inlineStr">
        <is>
          <t xml:space="preserve"> </t>
        </is>
      </c>
      <c r="D7" s="4" t="inlineStr">
        <is>
          <t xml:space="preserve"> </t>
        </is>
      </c>
    </row>
    <row r="8">
      <c r="A8" s="4" t="inlineStr">
        <is>
          <t>Exercise price</t>
        </is>
      </c>
      <c r="B8" s="15" t="n">
        <v>4.55</v>
      </c>
      <c r="C8" s="4" t="inlineStr">
        <is>
          <t xml:space="preserve"> </t>
        </is>
      </c>
      <c r="D8" s="4" t="inlineStr">
        <is>
          <t xml:space="preserve"> </t>
        </is>
      </c>
    </row>
    <row r="9">
      <c r="A9" s="4" t="inlineStr">
        <is>
          <t>Junior Management</t>
        </is>
      </c>
      <c r="B9" s="4" t="inlineStr">
        <is>
          <t xml:space="preserve"> </t>
        </is>
      </c>
      <c r="C9" s="4" t="inlineStr">
        <is>
          <t xml:space="preserve"> </t>
        </is>
      </c>
      <c r="D9" s="4" t="inlineStr">
        <is>
          <t xml:space="preserve"> </t>
        </is>
      </c>
    </row>
    <row r="10">
      <c r="A10" s="3" t="inlineStr">
        <is>
          <t>SHARE-BASED PAYMENTS</t>
        </is>
      </c>
      <c r="B10" s="4" t="inlineStr">
        <is>
          <t xml:space="preserve"> </t>
        </is>
      </c>
      <c r="C10" s="4" t="inlineStr">
        <is>
          <t xml:space="preserve"> </t>
        </is>
      </c>
      <c r="D10" s="4" t="inlineStr">
        <is>
          <t xml:space="preserve"> </t>
        </is>
      </c>
    </row>
    <row r="11">
      <c r="A11" s="4" t="inlineStr">
        <is>
          <t>Exercise price</t>
        </is>
      </c>
      <c r="B11" s="14" t="n">
        <v>5.55</v>
      </c>
      <c r="C11" s="4" t="inlineStr">
        <is>
          <t xml:space="preserve"> </t>
        </is>
      </c>
      <c r="D11" s="4" t="inlineStr">
        <is>
          <t xml:space="preserve"> </t>
        </is>
      </c>
    </row>
    <row r="12">
      <c r="A12" s="4" t="inlineStr">
        <is>
          <t>Options incentive Plan</t>
        </is>
      </c>
      <c r="B12" s="4" t="inlineStr">
        <is>
          <t xml:space="preserve"> </t>
        </is>
      </c>
      <c r="C12" s="4" t="inlineStr">
        <is>
          <t xml:space="preserve"> </t>
        </is>
      </c>
      <c r="D12" s="4" t="inlineStr">
        <is>
          <t xml:space="preserve"> </t>
        </is>
      </c>
    </row>
    <row r="13">
      <c r="A13" s="3" t="inlineStr">
        <is>
          <t>SHARE-BASED PAYMENTS</t>
        </is>
      </c>
      <c r="B13" s="4" t="inlineStr">
        <is>
          <t xml:space="preserve"> </t>
        </is>
      </c>
      <c r="C13" s="4" t="inlineStr">
        <is>
          <t xml:space="preserve"> </t>
        </is>
      </c>
      <c r="D13" s="4" t="inlineStr">
        <is>
          <t xml:space="preserve"> </t>
        </is>
      </c>
    </row>
    <row r="14">
      <c r="A14" s="4" t="inlineStr">
        <is>
          <t>Shares in reference to the share-based incentives | shares</t>
        </is>
      </c>
      <c r="B14" s="4" t="inlineStr">
        <is>
          <t xml:space="preserve"> </t>
        </is>
      </c>
      <c r="C14" s="5" t="n">
        <v>93600</v>
      </c>
      <c r="D14" s="4" t="inlineStr">
        <is>
          <t xml:space="preserve"> </t>
        </is>
      </c>
    </row>
    <row r="15">
      <c r="A15" s="4" t="inlineStr">
        <is>
          <t>Vesting period</t>
        </is>
      </c>
      <c r="B15" s="4" t="inlineStr">
        <is>
          <t>3 years</t>
        </is>
      </c>
      <c r="C15" s="4" t="inlineStr">
        <is>
          <t xml:space="preserve"> </t>
        </is>
      </c>
      <c r="D15" s="4" t="inlineStr">
        <is>
          <t xml:space="preserve"> </t>
        </is>
      </c>
    </row>
    <row r="16">
      <c r="A16" s="4" t="inlineStr">
        <is>
          <t>Options that vest every 12 months (as a percent)</t>
        </is>
      </c>
      <c r="B16" s="9" t="n">
        <v>0.0033</v>
      </c>
      <c r="C16" s="4" t="inlineStr">
        <is>
          <t xml:space="preserve"> </t>
        </is>
      </c>
      <c r="D16" s="4" t="inlineStr">
        <is>
          <t xml:space="preserve"> </t>
        </is>
      </c>
    </row>
    <row r="17">
      <c r="A17" s="4" t="inlineStr">
        <is>
          <t>Period of weighted average price ("VWAP") of the ordinary shares for cashless basis exercise</t>
        </is>
      </c>
      <c r="B17" s="4" t="inlineStr">
        <is>
          <t>20 days</t>
        </is>
      </c>
      <c r="C17" s="4" t="inlineStr">
        <is>
          <t xml:space="preserve"> </t>
        </is>
      </c>
      <c r="D17" s="4" t="inlineStr">
        <is>
          <t xml:space="preserve"> </t>
        </is>
      </c>
    </row>
    <row r="18">
      <c r="A18" s="4" t="inlineStr">
        <is>
          <t>Options incentive Plan | Directors and Sr. Management</t>
        </is>
      </c>
      <c r="B18" s="4" t="inlineStr">
        <is>
          <t xml:space="preserve"> </t>
        </is>
      </c>
      <c r="C18" s="4" t="inlineStr">
        <is>
          <t xml:space="preserve"> </t>
        </is>
      </c>
      <c r="D18" s="4" t="inlineStr">
        <is>
          <t xml:space="preserve"> </t>
        </is>
      </c>
    </row>
    <row r="19">
      <c r="A19" s="3" t="inlineStr">
        <is>
          <t>SHARE-BASED PAYMENTS</t>
        </is>
      </c>
      <c r="B19" s="4" t="inlineStr">
        <is>
          <t xml:space="preserve"> </t>
        </is>
      </c>
      <c r="C19" s="4" t="inlineStr">
        <is>
          <t xml:space="preserve"> </t>
        </is>
      </c>
      <c r="D19" s="4" t="inlineStr">
        <is>
          <t xml:space="preserve"> </t>
        </is>
      </c>
    </row>
    <row r="20">
      <c r="A20" s="4" t="inlineStr">
        <is>
          <t>Shares in reference to the share-based incentives | $</t>
        </is>
      </c>
      <c r="B20" s="5" t="n">
        <v>1200000</v>
      </c>
      <c r="C20" s="4" t="inlineStr">
        <is>
          <t xml:space="preserve"> </t>
        </is>
      </c>
      <c r="D20" s="4" t="inlineStr">
        <is>
          <t xml:space="preserve"> </t>
        </is>
      </c>
    </row>
    <row r="21">
      <c r="A21" s="4" t="inlineStr">
        <is>
          <t>Options incentive Plan | Junior Management</t>
        </is>
      </c>
      <c r="B21" s="4" t="inlineStr">
        <is>
          <t xml:space="preserve"> </t>
        </is>
      </c>
      <c r="C21" s="4" t="inlineStr">
        <is>
          <t xml:space="preserve"> </t>
        </is>
      </c>
      <c r="D21" s="4" t="inlineStr">
        <is>
          <t xml:space="preserve"> </t>
        </is>
      </c>
    </row>
    <row r="22">
      <c r="A22" s="3" t="inlineStr">
        <is>
          <t>SHARE-BASED PAYMENTS</t>
        </is>
      </c>
      <c r="B22" s="4" t="inlineStr">
        <is>
          <t xml:space="preserve"> </t>
        </is>
      </c>
      <c r="C22" s="4" t="inlineStr">
        <is>
          <t xml:space="preserve"> </t>
        </is>
      </c>
      <c r="D22" s="4" t="inlineStr">
        <is>
          <t xml:space="preserve"> </t>
        </is>
      </c>
    </row>
    <row r="23">
      <c r="A23" s="4" t="inlineStr">
        <is>
          <t>Shares in reference to the share-based incentives | $</t>
        </is>
      </c>
      <c r="B23" s="5" t="n">
        <v>100000</v>
      </c>
      <c r="C23" s="4" t="inlineStr">
        <is>
          <t xml:space="preserve"> </t>
        </is>
      </c>
      <c r="D23" s="4" t="inlineStr">
        <is>
          <t xml:space="preserve"> </t>
        </is>
      </c>
    </row>
    <row r="24">
      <c r="A24" s="4" t="inlineStr">
        <is>
          <t>Exercise price</t>
        </is>
      </c>
      <c r="B24" s="14" t="n">
        <v>5.55</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35" customWidth="1" min="2" max="2"/>
  </cols>
  <sheetData>
    <row r="1">
      <c r="A1" s="1" t="inlineStr">
        <is>
          <t>SHARE-BASED PAYMENT - Fair value of share options (Details)</t>
        </is>
      </c>
      <c r="B1" s="2" t="inlineStr">
        <is>
          <t>12 Months Ended</t>
        </is>
      </c>
    </row>
    <row r="2">
      <c r="B2" s="2" t="inlineStr">
        <is>
          <t>Jun. 30, 2023 USD ($) Y $ / shares</t>
        </is>
      </c>
    </row>
    <row r="3">
      <c r="A3" s="3" t="inlineStr">
        <is>
          <t>SHARE-BASED PAYMENTS</t>
        </is>
      </c>
      <c r="B3" s="4" t="inlineStr">
        <is>
          <t xml:space="preserve"> </t>
        </is>
      </c>
    </row>
    <row r="4">
      <c r="A4" s="4" t="inlineStr">
        <is>
          <t>Exercise price</t>
        </is>
      </c>
      <c r="B4" s="14" t="n">
        <v>4.55</v>
      </c>
    </row>
    <row r="5">
      <c r="A5" s="4" t="inlineStr">
        <is>
          <t>Estimates of options that will be exercised (as a percent)</t>
        </is>
      </c>
      <c r="B5" s="8" t="n">
        <v>1</v>
      </c>
    </row>
    <row r="6">
      <c r="A6" s="4" t="inlineStr">
        <is>
          <t>Directors and Sr. Management</t>
        </is>
      </c>
      <c r="B6" s="4" t="inlineStr">
        <is>
          <t xml:space="preserve"> </t>
        </is>
      </c>
    </row>
    <row r="7">
      <c r="A7" s="3" t="inlineStr">
        <is>
          <t>SHARE-BASED PAYMENTS</t>
        </is>
      </c>
      <c r="B7" s="4" t="inlineStr">
        <is>
          <t xml:space="preserve"> </t>
        </is>
      </c>
    </row>
    <row r="8">
      <c r="A8" s="4" t="inlineStr">
        <is>
          <t>Weighted average fair value of shares</t>
        </is>
      </c>
      <c r="B8" s="14" t="n">
        <v>5.42</v>
      </c>
    </row>
    <row r="9">
      <c r="A9" s="4" t="inlineStr">
        <is>
          <t>Exercise price</t>
        </is>
      </c>
      <c r="B9" s="14" t="n">
        <v>4.55</v>
      </c>
    </row>
    <row r="10">
      <c r="A10" s="4" t="inlineStr">
        <is>
          <t>Weighted average expected volatility</t>
        </is>
      </c>
      <c r="B10" s="9" t="n">
        <v>0.2969</v>
      </c>
    </row>
    <row r="11">
      <c r="A11" s="4" t="inlineStr">
        <is>
          <t>Dividend rate</t>
        </is>
      </c>
      <c r="B11" s="8" t="n">
        <v>0</v>
      </c>
    </row>
    <row r="12">
      <c r="A12" s="4" t="inlineStr">
        <is>
          <t>Weighted average risk-free interest rate</t>
        </is>
      </c>
      <c r="B12" s="9" t="n">
        <v>0.0166</v>
      </c>
    </row>
    <row r="13">
      <c r="A13" s="4" t="inlineStr">
        <is>
          <t>Weighted average expected life | Y</t>
        </is>
      </c>
      <c r="B13" s="15" t="n">
        <v>9.890000000000001</v>
      </c>
    </row>
    <row r="14">
      <c r="A14" s="4" t="inlineStr">
        <is>
          <t>Weighted average fair value of stock options at measurement date | $</t>
        </is>
      </c>
      <c r="B14" s="14" t="n">
        <v>2.47</v>
      </c>
    </row>
    <row r="15">
      <c r="A15" s="4" t="inlineStr">
        <is>
          <t>Junior Management</t>
        </is>
      </c>
      <c r="B15" s="4" t="inlineStr">
        <is>
          <t xml:space="preserve"> </t>
        </is>
      </c>
    </row>
    <row r="16">
      <c r="A16" s="3" t="inlineStr">
        <is>
          <t>SHARE-BASED PAYMENTS</t>
        </is>
      </c>
      <c r="B16" s="4" t="inlineStr">
        <is>
          <t xml:space="preserve"> </t>
        </is>
      </c>
    </row>
    <row r="17">
      <c r="A17" s="4" t="inlineStr">
        <is>
          <t>Weighted average fair value of shares</t>
        </is>
      </c>
      <c r="B17" s="14" t="n">
        <v>13.98</v>
      </c>
    </row>
    <row r="18">
      <c r="A18" s="4" t="inlineStr">
        <is>
          <t>Exercise price</t>
        </is>
      </c>
      <c r="B18" s="14" t="n">
        <v>5.55</v>
      </c>
    </row>
    <row r="19">
      <c r="A19" s="4" t="inlineStr">
        <is>
          <t>Weighted average expected volatility</t>
        </is>
      </c>
      <c r="B19" s="9" t="n">
        <v>0.4218</v>
      </c>
    </row>
    <row r="20">
      <c r="A20" s="4" t="inlineStr">
        <is>
          <t>Dividend rate</t>
        </is>
      </c>
      <c r="B20" s="8" t="n">
        <v>0</v>
      </c>
    </row>
    <row r="21">
      <c r="A21" s="4" t="inlineStr">
        <is>
          <t>Weighted average risk-free interest rate</t>
        </is>
      </c>
      <c r="B21" s="9" t="n">
        <v>0.0117</v>
      </c>
    </row>
    <row r="22">
      <c r="A22" s="4" t="inlineStr">
        <is>
          <t>Weighted average expected life | Y</t>
        </is>
      </c>
      <c r="B22" s="15" t="n">
        <v>9.220000000000001</v>
      </c>
    </row>
    <row r="23">
      <c r="A23" s="4" t="inlineStr">
        <is>
          <t>Weighted average fair value of stock options at measurement date | $</t>
        </is>
      </c>
      <c r="B23" s="14" t="n">
        <v>10.1</v>
      </c>
    </row>
    <row r="24">
      <c r="A24" s="4" t="inlineStr">
        <is>
          <t>Options incentive Plan | Junior Management</t>
        </is>
      </c>
      <c r="B24" s="4" t="inlineStr">
        <is>
          <t xml:space="preserve"> </t>
        </is>
      </c>
    </row>
    <row r="25">
      <c r="A25" s="3" t="inlineStr">
        <is>
          <t>SHARE-BASED PAYMENTS</t>
        </is>
      </c>
      <c r="B25" s="4" t="inlineStr">
        <is>
          <t xml:space="preserve"> </t>
        </is>
      </c>
    </row>
    <row r="26">
      <c r="A26" s="4" t="inlineStr">
        <is>
          <t>Exercise price</t>
        </is>
      </c>
      <c r="B26" s="14" t="n">
        <v>5.55</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2" customWidth="1" min="2" max="2"/>
    <col width="25" customWidth="1" min="3" max="3"/>
  </cols>
  <sheetData>
    <row r="1">
      <c r="A1" s="1" t="inlineStr">
        <is>
          <t>SHARE-BASED PAYMENTS - 2013 Stock Incentive Plan (Details) $ / shares in Units, $ in Millions</t>
        </is>
      </c>
      <c r="C1" s="2" t="inlineStr">
        <is>
          <t>12 Months Ended</t>
        </is>
      </c>
    </row>
    <row r="2">
      <c r="B2" s="2" t="inlineStr">
        <is>
          <t>Jul. 12, 2022 USD ($) Y $ / shares shares</t>
        </is>
      </c>
      <c r="C2" s="2" t="inlineStr">
        <is>
          <t>Jun. 30, 2023 $ / shares</t>
        </is>
      </c>
    </row>
    <row r="3">
      <c r="A3" s="3" t="inlineStr">
        <is>
          <t>SHARE-BASED PAYMENTS</t>
        </is>
      </c>
      <c r="B3" s="4" t="inlineStr">
        <is>
          <t xml:space="preserve"> </t>
        </is>
      </c>
      <c r="C3" s="4" t="inlineStr">
        <is>
          <t xml:space="preserve"> </t>
        </is>
      </c>
    </row>
    <row r="4">
      <c r="A4" s="4" t="inlineStr">
        <is>
          <t>Exercise price</t>
        </is>
      </c>
      <c r="B4" s="4" t="inlineStr">
        <is>
          <t xml:space="preserve"> </t>
        </is>
      </c>
      <c r="C4" s="14" t="n">
        <v>4.55</v>
      </c>
    </row>
    <row r="5">
      <c r="A5" s="4" t="inlineStr">
        <is>
          <t>Pro Farm Group Inc [Member]</t>
        </is>
      </c>
      <c r="B5" s="4" t="inlineStr">
        <is>
          <t xml:space="preserve"> </t>
        </is>
      </c>
      <c r="C5" s="4" t="inlineStr">
        <is>
          <t xml:space="preserve"> </t>
        </is>
      </c>
    </row>
    <row r="6">
      <c r="A6" s="3" t="inlineStr">
        <is>
          <t>SHARE-BASED PAYMENTS</t>
        </is>
      </c>
      <c r="B6" s="4" t="inlineStr">
        <is>
          <t xml:space="preserve"> </t>
        </is>
      </c>
      <c r="C6" s="4" t="inlineStr">
        <is>
          <t xml:space="preserve"> </t>
        </is>
      </c>
    </row>
    <row r="7">
      <c r="A7" s="4" t="inlineStr">
        <is>
          <t>Risk-free interest rate</t>
        </is>
      </c>
      <c r="B7" s="8" t="n">
        <v>0</v>
      </c>
      <c r="C7" s="4" t="inlineStr">
        <is>
          <t xml:space="preserve"> </t>
        </is>
      </c>
    </row>
    <row r="8">
      <c r="A8" s="4" t="inlineStr">
        <is>
          <t>Stock options granted under share option agreements</t>
        </is>
      </c>
      <c r="B8" s="5" t="n">
        <v>1046776</v>
      </c>
      <c r="C8" s="4" t="inlineStr">
        <is>
          <t xml:space="preserve"> </t>
        </is>
      </c>
    </row>
    <row r="9">
      <c r="A9" s="4" t="inlineStr">
        <is>
          <t>Fair value of options assume at merger date | $</t>
        </is>
      </c>
      <c r="B9" s="10" t="n">
        <v>0.5</v>
      </c>
      <c r="C9" s="4" t="inlineStr">
        <is>
          <t xml:space="preserve"> </t>
        </is>
      </c>
    </row>
    <row r="10">
      <c r="A10" s="4" t="inlineStr">
        <is>
          <t>Pro Farm Group Inc [Member] | 2013 Stock Incentive Plan</t>
        </is>
      </c>
      <c r="B10" s="4" t="inlineStr">
        <is>
          <t xml:space="preserve"> </t>
        </is>
      </c>
      <c r="C10" s="4" t="inlineStr">
        <is>
          <t xml:space="preserve"> </t>
        </is>
      </c>
    </row>
    <row r="11">
      <c r="A11" s="3" t="inlineStr">
        <is>
          <t>SHARE-BASED PAYMENTS</t>
        </is>
      </c>
      <c r="B11" s="4" t="inlineStr">
        <is>
          <t xml:space="preserve"> </t>
        </is>
      </c>
      <c r="C11" s="4" t="inlineStr">
        <is>
          <t xml:space="preserve"> </t>
        </is>
      </c>
    </row>
    <row r="12">
      <c r="A12" s="4" t="inlineStr">
        <is>
          <t>Number of total equity awards outstanding converted into option or restricted stock | shares</t>
        </is>
      </c>
      <c r="B12" s="5" t="n">
        <v>1191362</v>
      </c>
      <c r="C12" s="4" t="inlineStr">
        <is>
          <t xml:space="preserve"> </t>
        </is>
      </c>
    </row>
    <row r="13">
      <c r="A13" s="4" t="inlineStr">
        <is>
          <t>Pro Farm Group Inc [Member] | Maximum</t>
        </is>
      </c>
      <c r="B13" s="4" t="inlineStr">
        <is>
          <t xml:space="preserve"> </t>
        </is>
      </c>
      <c r="C13" s="4" t="inlineStr">
        <is>
          <t xml:space="preserve"> </t>
        </is>
      </c>
    </row>
    <row r="14">
      <c r="A14" s="3" t="inlineStr">
        <is>
          <t>SHARE-BASED PAYMENTS</t>
        </is>
      </c>
      <c r="B14" s="4" t="inlineStr">
        <is>
          <t xml:space="preserve"> </t>
        </is>
      </c>
      <c r="C14" s="4" t="inlineStr">
        <is>
          <t xml:space="preserve"> </t>
        </is>
      </c>
    </row>
    <row r="15">
      <c r="A15" s="4" t="inlineStr">
        <is>
          <t>Exercise price</t>
        </is>
      </c>
      <c r="B15" s="14" t="n">
        <v>204.66</v>
      </c>
      <c r="C15" s="4" t="inlineStr">
        <is>
          <t xml:space="preserve"> </t>
        </is>
      </c>
    </row>
    <row r="16">
      <c r="A16" s="4" t="inlineStr">
        <is>
          <t>Expected life (years) | Y</t>
        </is>
      </c>
      <c r="B16" s="15" t="n">
        <v>9.83</v>
      </c>
      <c r="C16" s="4" t="inlineStr">
        <is>
          <t xml:space="preserve"> </t>
        </is>
      </c>
    </row>
    <row r="17">
      <c r="A17" s="4" t="inlineStr">
        <is>
          <t>Estimated volatility factor</t>
        </is>
      </c>
      <c r="B17" s="9" t="n">
        <v>0.444</v>
      </c>
      <c r="C17" s="4" t="inlineStr">
        <is>
          <t xml:space="preserve"> </t>
        </is>
      </c>
    </row>
    <row r="18">
      <c r="A18" s="4" t="inlineStr">
        <is>
          <t>Pro Farm Group Inc [Member] | Minimum</t>
        </is>
      </c>
      <c r="B18" s="4" t="inlineStr">
        <is>
          <t xml:space="preserve"> </t>
        </is>
      </c>
      <c r="C18" s="4" t="inlineStr">
        <is>
          <t xml:space="preserve"> </t>
        </is>
      </c>
    </row>
    <row r="19">
      <c r="A19" s="3" t="inlineStr">
        <is>
          <t>SHARE-BASED PAYMENTS</t>
        </is>
      </c>
      <c r="B19" s="4" t="inlineStr">
        <is>
          <t xml:space="preserve"> </t>
        </is>
      </c>
      <c r="C19" s="4" t="inlineStr">
        <is>
          <t xml:space="preserve"> </t>
        </is>
      </c>
    </row>
    <row r="20">
      <c r="A20" s="4" t="inlineStr">
        <is>
          <t>Exercise price</t>
        </is>
      </c>
      <c r="B20" s="14" t="n">
        <v>7.16</v>
      </c>
      <c r="C20" s="4" t="inlineStr">
        <is>
          <t xml:space="preserve"> </t>
        </is>
      </c>
    </row>
    <row r="21">
      <c r="A21" s="4" t="inlineStr">
        <is>
          <t>Expected life (years) | Y</t>
        </is>
      </c>
      <c r="B21" s="15" t="n">
        <v>0.03</v>
      </c>
      <c r="C21" s="4" t="inlineStr">
        <is>
          <t xml:space="preserve"> </t>
        </is>
      </c>
    </row>
    <row r="22">
      <c r="A22" s="4" t="inlineStr">
        <is>
          <t>Estimated volatility factor</t>
        </is>
      </c>
      <c r="B22" s="9" t="n">
        <v>0.349</v>
      </c>
      <c r="C22"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FORMATION ABOUT COMPONENTS OF CONSOLIDATED STATEMENTS OF FINANCIAL POSITION</t>
        </is>
      </c>
      <c r="B1" s="2" t="inlineStr">
        <is>
          <t>12 Months Ended</t>
        </is>
      </c>
    </row>
    <row r="2">
      <c r="B2" s="2" t="inlineStr">
        <is>
          <t>Jun. 30, 2023</t>
        </is>
      </c>
    </row>
    <row r="3">
      <c r="A3" s="3" t="inlineStr">
        <is>
          <t>INFORMATION ABOUT COMPONENTS OF CONSOLIDATED STATEMENTS OF FINANCIAL POSITION</t>
        </is>
      </c>
      <c r="B3" s="4" t="inlineStr">
        <is>
          <t xml:space="preserve"> </t>
        </is>
      </c>
    </row>
    <row r="4">
      <c r="A4" s="4" t="inlineStr">
        <is>
          <t>INFORMATION ABOUT COMPONENTS OF CONSOLIDATED STATEMENTS OF FINANCIAL POSITION</t>
        </is>
      </c>
      <c r="B4" s="4" t="inlineStr">
        <is>
          <t>7. INFORMATION ABOUT COMPONENTS OF CONSOLIDATED STATEMENTS OF FINANCIAL POSITION 7.1. Cash and cash equivalents ​ ​ ​ ​ ​ ​ ​ ​ ​ 06/30/2023 06/30/2022 06/30/2021 Cash at bank and on hand ​ 48,129,194 ​ 32,912,886 ​ 28,327,569 Money market funds ​ — ​ 562,380 ​ 7,718,544 ​ 48,129,194 33,475,266 36,046,113 ​ 7.2. Other financial assets ​ ​ ​ ​ ​ ​ ​ ​ ​ 06/30/2023 06/30/2022 06/30/2021 Current ​ Restricted short-term deposits 212,703 265,123 ​ 425,976 US Treasury bills ​ 9,163,298 ​ — ​ 7,885,937 Mutual funds ​ 1,596,539 ​ 2,913,519 ​ — Other investments 1,162,480 2,222,491 ​ 2,849,485 ​ 12,135,020 5,401,133 ​ 11,161,398 ​ ​ ​ ​ ​ ​ ​ ​ 06/30/2023 06/30/2022 06/30/2021 Non-current Shares of Bioceres S.A. 444,635 444,870 355,251 Other investments 274 174,971 742,211 ​ 444,909 619,841 1,097,462 ​ 7.3. Trade receivables ​ ​ ​ ​ ​ ​ ​ ​ ​ 06/30/2023 06/30/2022 06/30/2021 Current ​ ​ ​ ​ ​ ​ Trade debtors ​ 160,269,233 ​ 111,950,965 ​ 87,709,287 Allowance for impairment of trade debtors (7,425,604) (7,142,252) (5,858,503) Shareholders and other related parties (Note 17) — 640,258 — Allowance for credit notes to be issued (3,694,019) (1,961,463) (2,987,398) Trade debtors - Joint ventures and associates (Note 17) 865,627 22,429 221,048 Deferred checks 7,991,237 8,242,373 9,699,738 ​ 158,006,474 111,752,310 88,784,172 ​ ​ ​ ​ ​ ​ ​ ​ ​ 06/30/2023 06/30/2022 06/30/2021 Non-current ​ ​ ​ ​ ​ ​ Trade debtors ​ — ​ 200,412 ​ 135,739 ​ ​ — ​ 200,412 ​ 135,739 ​ The book value is reasonably approximate to the fair value given its short-term nature. Variations in the allowance for uncollectible trade receivables are reported in Note 7.17. 7.4. Other receivables ​ ​ ​ ​ ​ ​ ​ ​ ​ 06/30/2023 06/30/2022 06/30/2021 Current Taxes 6,113,764 9,071,643 6,048,533 Receivables for PP&amp;E sales 156,423 1,734,281 — Shareholders and other related parties (Note 17) 3,792,429 1,182 1,547 Other receivables - Parents companies and related parties to Parents (Note 17) — — 770,549 Other receivables - Joint ventures and associates (Note 17) 6,104,219 2,987,765 2,219,863 Prepayments to suppliers 10,956,831 4,648,164 1,646,614 Prepayments to suppliers - Shareholders and other related parties (Note 17) — — 132,625 Reimbursements over exports 10,558 10,549 10,547 Prepaid expenses and other receivables 1,302,221 1,110 1,021 Loans receivables — 230,000 230,000 Miscellaneous ​ 388,553 ​ 642,890 ​ 92,406 ​ 28,824,998 19,327,584 11,153,705 ​ ​ ​ ​ ​ ​ ​ ​ 06/30/2023 06/30/2022 06/30/2021 Non-current Taxes 873,699 218,159 862,771 Reimbursements over exports 1,290,227 2,036,040 1,680,371 Loans receivables ​ 230,000 ​ — ​ — Miscellaneous 152,315 — — ​ 2,546,241 2,254,199 2,543,142 ​ The book value of financial instruments in this note is reasonable. 7.5. Inventories ​ ​ ​ ​ ​ ​ ​ ​ ​ 06/30/2023 06/30/2022 06/30/2021 Seeds 1,542,159 1,183,915 404,774 Resale products 58,544,931 35,080,737 21,368,521 Manufactured products ​ 25,881,761 ​ 21,725,042 ​ 10,902,683 Goods in transit 3,620,606 4,340,232 1,169,303 Supplies 24,893,187 17,534,434 6,320,594 Agricultural products 28,436,830 47,284,512 21,984,626 Allowance for obsolescence ​ (2,492,499) ​ (1,104,750) ​ (1,112,950) ​ 140,426,975 126,044,122 61,037,551 ​ ​ ​ ​ ​ ​ ​ Net of agricultural products ​ 111,990,145 ​ 78,759,610 ​ 39,052,925 ​ The roll-forward of allowance for obsolescence is in Note 7.17. Inventories recognized as an expense during the years ended June 30, 2023, 2022 and 2021 amounted to $212.2 million, $190.3 million, and $102.4 million, respectively. Those expenses were included in cost of sales. 7.6. Biological assets Changes in Biological assets: ​ ​ ​ ​ ​ ​ ​ ​ ​ ​ ​ ​ ​ ​ ​ Soybean Corn Wheat Barley Sunflower Total Beginning of the year — — 44,413 12,900 — 57,313 Initial recognition and changes in the fair value of biological assets at the point of harvest 147,553 55,348 191,481 159,996 56,176 610,554 Costs incurred during the year 986,505 721,294 477,102 185,360 83,651 2,453,912 Decrease due to harvest/disposals (1,134,058) (776,642) (625,211) (299,199) (139,827) (2,974,937) Year ended June 30, 2023 — — 87,785 59,057 — 146,842 ​ ​ ​ ​ ​ ​ ​ ​ ​ ​ ​ ​ ​ ​ ​ Soybean Corn Wheat Barley Sunflower Total Beginning of the year 54,162 27,646 2,230,959 3,071 — 2,315,838 Initial recognition and changes in the fair value of biological assets at the point of harvest 3,539,061 1,088,089 1,601,002 128,836 31,042 6,388,030 Costs incurred during the year 10,888,076 756,821 20,623,599 83,356 31,812 32,383,664 Exchange differences 122,077 6,996 564,649 776 296 694,794 Decrease due to harvest (14,603,376) (1,879,552) (24,975,796) (203,139) (63,150) (41,725,013) Year ended June 30, 2022 — — 44,413 12,900 — 57,313 ​ ​ ​ ​ ​ ​ ​ ​ ​ ​ ​ ​ ​ ​ ​ ​ ​ Soybean Corn Wheat Barley HB4 Soy HB4 Wheat Total Beginning of the year 105,101 271,754 45,639 34,050 — 509,184 965,728 Initial recognition and changes in the fair value of biological assets at the point of harvest 981,551 250,443 284,903 35,847 741,799 531,712 2,826,255 Costs incurred during the year 252,504 417,586 241,610 37,115 17,716,018 7,053,929 25,718,762 Exchange differences (113,718) (153,795) (65,797) (16,876) (2,823,643) (1,153,734) (4,327,563) Decrease due to harvest (1,171,276) (758,342) (484,044) (87,065) (15,634,174) (4,732,443) (22,867,344) Year ended June 30, 2021 54,162 27,646 22,311 3,071 — 2,208,648 2,315,838 ​ 7.7. Property, plant and equipment Property, plant and equipment as of June 30, 2023, 2022 and 2021, included the following: ​ ​ ​ ​ ​ ​ ​ ​ ​ 06/30/2023 06/30/2022 06/30/2021 Gross carrying amount 93,634,779 71,521,454 63,974,402 Accumulated depreciation (25,780,944) (21,613,129) (16,019,806) Net carrying amount 67,853,835 49,908,325 47,954,596 ​ Net carrying amount for each class of assets is as follows: ​ ​ ​ ​ ​ ​ ​ ​ ​ ​ Net carrying ​ Net carrying ​ Net carrying ​ ​ amount ​ amount ​ amount Class 06/30/2023 06/30/2022 06/30/2021 Office equipment ​ 263,892 ​ 269,538 ​ 288,920 Vehicles ​ 2,032,853 ​ 2,665,074 ​ 1,835,634 Equipment and computer software 174,399 231,676 67,105 Fixtures and fittings 2,862,949 3,546,919 2,967,431 Machinery and equipment 14,463,756 5,811,960 5,125,728 Land and buildings 36,144,792 34,240,384 35,674,513 Buildings in progress 11,911,194 3,142,774 1,995,265 Total 67,853,835 49,908,325 47,954,596 ​ 1. Gross carrying amount as of June 30, 2023 is as follows ​ ​ ​ ​ ​ ​ ​ ​ ​ ​ ​ ​ ​ ​ ​ ​ ​ ​ Gross carrying amount ​ ​ ​ ​ ​ ​ Additions ​ ​ ​ ​ ​ ​ ​ ​ ​ ​ As of the ​ ​ ​ from ​ ​ ​ ​ ​ Foreign ​ ​ ​ ​ beginning ​ ​ ​ business ​ ​ ​ ​ ​ currency ​ As of the end Class of the year Additions combination Disposals Revaluation translation of the year Office equipment ​ 908,004 ​ 57,835 ​ — ​ (4,235) ​ — ​ 6,484 ​ 968,088 Vehicles ​ 5,261,979 ​ 353,886 ​ — ​ (130,583) ​ — ​ 7,037 ​ 5,492,319 Equipment and computer software ​ 925,349 ​ 90,055 ​ 12,469 ​ (64,648) ​ — ​ 11,284 ​ 974,509 Fixtures and fittings 7,606,389 47,444 5,379 — — 4,687 7,663,899 Machinery and equipment 13,017,830 3,534,130 7,047,496 (195,327) — 108,918 23,513,047 Land and buildings 40,659,129 4,100 4,750,136 — (2,394,269) 92,627 43,111,723 Buildings in progress 3,142,774 7,198,309 1,285,092 — — 285,019 11,911,194 Total 71,521,454 11,285,759 13,100,572 (394,793) (2,394,269) 516,056 93,634,779 ​ 2. Accumulated depreciation as of June 30, 2023 is as follows: ​ ​ ​ ​ ​ ​ ​ ​ ​ ​ ​ ​ ​ ​ ​ ​ Depreciation ​ ​ Accumulated ​ ​ ​ ​ ​ ​ ​ ​ ​ ​ ​ ​ as of the ​ ​ ​ ​ ​ Foreign ​ ​ ​ Accumulated ​ ​ beginning of ​ ​ ​ ​ ​ currency ​ ​ ​ as of the end Class the year Disposals Of the year translation Revaluation of the year Office equipment 638,466 (3,715) 67,711 1,734 — 704,196 Vehicles 2,596,905 (110,323) 959,879 13,005 — 3,459,466 Equipment and computer software 693,673 (44,301) 141,839 8,899 — 800,110 Fixtures and fittings 4,059,470 — 737,816 3,664 — 4,800,950 Machinery and equipment 7,205,870 (173,690) 1,988,931 28,180 — 9,049,291 Land and buildings 6,418,745 — 937,098 19,551 (408,463) 6,966,931 Total 21,613,129 (332,029) 4,833,274 75,033 (408,463) 25,780,944 ​ 3. Gross carrying amount as of June 30, 2022 is as follows: ​ ​ ​ ​ ​ ​ ​ ​ ​ ​ ​ ​ ​ ​ ​ ​ ​ ​ Gross carrying amount ​ ​ As of the ​ ​ ​ ​ ​ ​ ​ Foreign ​ ​ ​ ​ ​ ​ beginning ​ ​ ​ ​ ​ ​ ​ currency ​ ​ ​ As of the end Class of the year Additions Transfers Disposals translation Revaluation of the year Office equipment ​ 762,825 ​ 35,039 ​ — ​ — ​ 110,140 ​ — ​ 908,004 Vehicles ​ 3,512,217 ​ 1,113,557 ​ 8,238 ​ (233,674) ​ 861,641 ​ — ​ 5,261,979 Equipment and computer software ​ 592,126 ​ 235,216 ​ — ​ (59,016) ​ 157,023 ​ — ​ 925,349 Fixtures and fittings ​ 5,637,943 — ​ 397,628 ​ (13) 1,570,831 — 7,606,389 Machinery and equipment 9,987,811 656,043 86,945 (46,303) 2,333,334 — 13,017,830 Land and buildings 41,486,215 — 188,222 (1,345,352) 9,458,810 (9,128,766) 40,659,129 Buildings in progress 1,995,265 1,418,935 (681,033) (427,093) 836,700 — 3,142,774 Total 63,974,402 3,458,790 — (2,111,451) 15,328,479 (9,128,766) 71,521,454 ​ 4. Accumulated depreciation as of June 30, 2022 is as follows: ​ ​ ​ ​ ​ ​ ​ ​ ​ ​ ​ ​ ​ ​ ​ ​ Depreciation ​ ​ Accumulated ​ ​ ​ ​ ​ ​ ​ ​ ​ ​ ​ ​ as of the ​ ​ ​ ​ ​ Foreign ​ ​ ​ Accumulated ​ ​ beginning of ​ ​ ​ ​ ​ currency ​ ​ ​ as of the end Class the year Disposals Of the year translation Revaluation of the year Office equipment ​ 473,905 ​ — 55,420 109,141 — 638,466 Vehicles ​ 1,676,583 ​ (211,024) 956,409 174,937 — 2,596,905 Equipment and computer software ​ 525,021 ​ (58,667) 136,708 90,611 — 693,673 Fixtures and fittings ​ 2,670,512 ​ — 728,528 660,430 — 4,059,470 Machinery and equipment 4,862,083 (5,016) 1,169,606 1,179,197 — 7,205,870 Land and buildings 5,811,702 — 722,334 1,453,483 (1,568,774) 6,418,745 Total 16,019,806 (274,707) 3,769,005 3,667,799 (1,568,774) 21,613,129 ​ 5. Gross carrying amount as of June 30, 2021 is as follows: ​ ​ ​ ​ ​ ​ ​ ​ ​ ​ ​ ​ ​ ​ ​ ​ ​ ​ ​ ​ Gross carrying amount ​ ​ ​ ​ ​ ​ Additions ​ ​ ​ ​ ​ ​ ​ ​ ​ ​ ​ ​ As of the ​ ​ ​ from ​ ​ ​ ​ ​ Foreign ​ ​ ​ ​ ​ ​ beginning ​ ​ ​ business ​ ​ ​ ​ ​ currency ​ ​ ​ As of the Class of year Additions combination Transfers Disposals translation Revaluation end of year Office equipment ​ 579,882 ​ 66,331 ​ 5,491 ​ — ​ (5,622) ​ 116,743 ​ — ​ 762,825 Vehicles ​ 2,977,542 ​ 987,101 ​ 466,024 ​ — ​ (1,045,656) ​ 127,206 ​ — ​ 3,512,217 Equipment and computer software ​ 465,679 ​ 66,263 ​ 13,952 ​ — ​ — ​ 46,232 ​ — ​ 592,126 Fixtures and fittings ​ 5,480,431 ​ 50,976 ​ — ​ 85,490 ​ — ​ 21,046 ​ — ​ 5,637,943 Machinery and equipment 9,054,701 604,307 — ​ — (10,240) 339,043 — 9,987,811 Land and buildings 34,698,618 — 1,466,578 ​ 2,517,158 — 4,022,972 (1,219,111) 41,486,215 Buildings in progress 1,270,539 1,030,847 — ​ (438,492) — 132,371 — 1,995,265 Total 54,527,392 2,805,825 1,952,045 ​ 2,164,156 (1,061,518) 4,805,613 (1,219,111) 63,974,402 ​ 6. Accumulated depreciation as of June 30, 2021 is as follows: ​ ​ ​ ​ ​ ​ ​ ​ ​ ​ ​ ​ ​ ​ ​ ​ Depreciation ​ ​ Accumulated ​ ​ ​ ​ ​ ​ ​ ​ ​ ​ ​ ​ as of the ​ ​ ​ ​ ​ Foreign ​ ​ ​ Accumulated ​ ​ beginning of ​ Disposals/ ​ ​ ​ currency ​ ​ ​ as of the end Class year Transfers Of the year translation Revaluation of year Office equipment ​ 391,602 ​ (3,265) ​ 45,174 ​ 40,394 ​ — ​ 473,905 Vehicles ​ 1,828,087 ​ (974,102) ​ 689,273 ​ 133,325 ​ — ​ 1,676,583 Equipment and computer software ​ 433,231 ​ — ​ 50,949 ​ 40,841 ​ — ​ 525,021 Fixtures and fittings 1,801,356 ​ — ​ 683,537 ​ 185,619 ​ — ​ 2,670,512 Machinery and equipment 3,605,468 (10,239) 898,522 368,332 — 4,862,083 Land and buildings 4,952,542 — 681,084 517,991 (339,915) 5,811,702 Total 13,012,286 (987,606) 3,048,539 1,286,502 (339,915) 16,019,806 ​ The depreciation charge is included in Notes 8.3 and 8.4.The Group has no commitments to purchase property, plant and equipment items. A detail of restricted assets is provided in Note 20. Revaluation of property, plant and equipment The Group updates frequently their assessment of the fair value of its land and buildings taking into account the most recent independent valuations and market data. Valuations were performed as of June 30, 2023, 2022 and 2021. Management determined the property, plant and equipment’s value within a range of reasonable fair value estimates. All resulting fair value estimates for properties are included in level 2 or 3 depending on the methodology used. The following are the carrying amounts that would have been recognized if land and building were stated at cost. ​ ​ ​ ​ ​ ​ ​ ​ ​ ​ Cost value Class of property 06/30/2023 06/30/2022 06/30/2021 Land and buildings 21,161,294 20,661,443 17,937,729 ​ 7.8. Intangible assets Intangible assets as of June 30, 2023, 2022 and 2021 included the following: ​ ​ ​ ​ ​ ​ ​ ​ ​ 06/30/2023 06/30/2022 06/30/2021 Gross carrying amount 202,306,618 94,229,557 78,019,203 Accumulated amortization (28,522,662) (17,524,688) (10,676,841) Net carrying amount 173,783,956 76,704,869 67,342,362 ​ Net carrying amount of each class of intangible assets is as follows: ​ ​ ​ ​ ​ ​ ​ ​ ​ ​ Net carrying ​ Net carrying ​ Net carrying ​ ​ amount ​ amount ​ amount Class 06/30/2023 (1) 06/30/2022 06/30/2021 Seed and integrated products HB4 soy and breeding program 31,679,681 29,802,534 27,611,142 Integrated seed products 2,841,008 3,137,158 2,558,220 Crop nutrition ​ ​ ​ Microbiological products 49,508,801 5,792,348 3,996,657 Other intangible assets ​ ​ ​ Trademarks and patents 59,760,753 8,267,041 6,923,256 Software 1,987,690 2,167,985 1,849,041 Customer loyalty 23,006,023 22,537,803 19,404,046 RG/RS/OX Wheat ​ 5,000,000 ​ 5,000,000 ​ 5,000,000 Total 173,783,956 76,704,869 67,342,362 (1) Includes $27.4 million of intangible assets not subject to amortization. ​ 1. Gross carrying amount as of June 30, 2023 is as follows: ​ ​ ​ ​ ​ ​ ​ ​ ​ ​ ​ ​ ​ ​ Gross carrying amount ​ ​ As of the ​ ​ ​ Additions from ​ Foreign ​ ​ ​ ​ beginning of ​ ​ ​ business ​ currency ​ As of the end Class the year Additions combination translation of the year Seed and integrated products ​ ​ ​ ​ ​ HB4 soy and breeding program ​ 31,371,088 ​ 3,587,337 ​ ​ ​ — ​ 34,958,425 Integrated seed products ​ 3,181,155 ​ — ​ — ​ 38,653 ​ 3,219,808 Crop nutrition ​ ​ ​ ​ ​ Microbiological products 8,855,421 7,165,710 39,613,280 10,617 55,645,028 Other intangible assets ​ ​ ​ ​ ​ Trademarks and patents 12,183,045 49,748 55,420,441 — 67,653,234 Software 5,176,373 399,925 — 6,113 5,582,411 Customer loyalty 28,462,475 — 1,785,237 — 30,247,712 RG/RS/OX Wheat 5,000,000 — — — 5,000,000 Total 94,229,557 11,202,720 96,818,958 55,383 202,306,618 ​ 2. Accumulated amortization as of June 30, 2023 is as follows: ​ ​ ​ ​ ​ ​ ​ ​ ​ ​ ​ ​ Amortization ​ ​ Accumulated ​ ​ ​ ​ ​ ​ ​ ​ as of ​ ​ ​ ​ ​ Accumulated ​ ​ beginning of ​ ​ ​ Foreign currency ​ as of the end Class the year Of the year translation of the year Seed and integrated products ​ ​ ​ ​ ​ ​ ​ ​ HB4 soy and breeding program ​ 1,568,554 ​ 1,710,190 ​ — ​ 3,278,744 Integrated seed products ​ 43,997 ​ 332,531 ​ 2,272 ​ 378,800 Crop nutrition ​ ​ ​ ​ ​ ​ ​ ​ Microbiological products ​ 3,063,073 ​ 3,073,154 ​ — ​ 6,136,227 Other intangible assets ​ ​ ​ ​ ​ ​ ​ ​ Trademarks and patents 3,916,004 3,976,477 — 7,892,481 Software 3,008,388 582,064 4,269 3,594,721 Customer loyalty 5,924,672 1,317,017 — 7,241,689 Total 17,524,688 10,991,433 6,541 28,522,662 ​ 3. Gross carrying amount as of June 30, 2022 is as follows: ​ ​ ​ ​ ​ ​ ​ ​ ​ ​ ​ ​ Gross carrying amount ​ ​ As of the ​ ​ ​ Foreign ​ ​ ​ ​ beginning of ​ ​ ​ currency ​ As of the end Class the year Additions translation of the year Seed and integrated products ​ ​ ​ ​ HB4 soy and breeding program ​ 27,611,142 ​ 3,759,946 ​ — ​ 31,371,088 Integrated seed products ​ 2,558,220 ​ — ​ 622,935 ​ 3,181,155 Crop nutrition ​ ​ ​ ​ Microbiological products 6,037,680 1,389,738 1,428,003 8,855,421 Other intangible assets ​ ​ ​ ​ Trademarks and patents 9,824,171 — 2,358,874 12,183,045 Software 3,784,593 389,039 1,002,741 5,176,373 Customer loyalty 23,203,397 — 5,259,078 28,462,475 RG/RS/OX Wheat 5,000,000 — — 5,000,000 Total 78,019,203 5,538,723 10,671,631 94,229,557 ​ 4. Accumulated amortization as of June 30, 2022 is as follows: ​ ​ ​ ​ ​ ​ ​ ​ ​ ​ ​ ​ Amortization ​ ​ Accumulated ​ ​ ​ ​ ​ ​ ​ ​ as of ​ ​ ​ ​ ​ Accumulated ​ ​ beginning of ​ ​ ​ Foreign currency ​ as of the end Class the year Of the year translation of the year Seed and integrated products ​ ​ ​ ​ ​ ​ ​ ​ HB4 soy and breeding program ​ — ​ 1,568,554 ​ — ​ 1,568,554 Integrated seed products ​ — ​ 43,997 ​ — ​ 43,997 Crop nutrition ​ ​ ​ ​ ​ ​ ​ ​ Microbiological products ​ 2,041,023 ​ 505,133 ​ 516,917 ​ 3,063,073 Other intangible assets ​ ​ ​ ​ ​ ​ ​ ​ Trademarks and patents 2,900,915 277,990 737,099 3,916,004 Software 1,935,552 591,077 481,759 3,008,388 Customer loyalty 3,799,351 1,174,641 950,680 5,924,672 Total 10,676,841 4,161,392 2,686,455 17,524,688 ​ 5. Gross carrying amount as of June 30, 2021 is as follows: ​ ​ ​ ​ ​ ​ ​ ​ ​ ​ ​ ​ ​ ​ ​ ​ Gross carrying amount ​ ​ ​ ​ ​ ​ Additions ​ ​ ​ ​ ​ ​ ​ ​ As of the ​ ​ ​ from ​ ​ ​ Foreign ​ ​ ​ ​ beginning of ​ ​ ​ business ​ Transfers / ​ currency ​ As of the Class year Additions combination Disposals translation end of year Seed and integrated products ​ ​ ​ ​ ​ ​ ​ ​ HB4 soy and breeding program (1) ​ 7,345,923 ​ 20,471,002 ​ — ​ (205,783) ​ — ​ 27,611,142 Integrated seed products ​ 2,296,955 ​ — ​ — ​ — ​ 261,265 ​ 2,558,220 Crop nutrition ​ ​ ​ ​ ​ ​ Microbiological products 3,867,593 1,791,008 — ​ (51,716) 430,795 6,037,680 Other intangible assets ​ Trademarks and patents 8,432,746 4,834 499,329 ​ — 887,262 9,824,171 Software 2,088,929 2,205,796 — ​ (711,441) 201,309 3,784,593 Customer loyalty ​ 18,800,691 ​ — ​ 2,424,568 ​ — ​ 1,978,138 ​ 23,203,397 GLA/ARA safflower ​ — ​ 2,931,699 ​ — ​ (2,931,699) ​ — ​ — RG/RS/OX Wheat — 5,000,000 — ​ — — 5,000,000 Total 42,832,837 32,404,339 2,923,897 ​ (3,900,639) 3,758,769 78,019,203 (1) Of the total additions, $18.4 million are associated with Arcadia’s transaction mentioned in Note 6. 6. Accumulated amortization as of June 30, 2021 is as follows: ​ ​ ​ ​ ​ ​ ​ ​ ​ ​ ​ ​ Amortization ​ ​ Accumulated ​ ​ ​ ​ ​ ​ ​ ​ as of ​ ​ ​ Foreign ​ Accumulated ​ ​ beginning of ​ ​ ​ currency ​ as of the end of Class the year Of the year translation the year Crop nutrition ​ ​ ​ Microbiological products 1,363,962 ​ 523,992 ​ 153,069 ​ 2,041,023 Other intangible assets ​ ​ ​ Trademarks and patents 2,057,964 ​ 626,420 ​ 216,531 ​ 2,900,915 Software 1,401,964 396,207 137,381 1,935,552 Customer loyalty 2,675,483 842,363 281,505 3,799,351 Total 7,499,373 2,388,982 788,486 10,676,841 ​ The amortization charge is included in Notes 8.3 and 8.4. There are no intangibles assets whose use has been restricted or which have been delivered as a guarantee. The Group has not assumed any commitments to acquire new intangibles. Estimates There is an inherent material uncertainty related to management’s estimation of the ability of the Group to recover the carrying amounts of internally generated intangible assets related to biotechnology projects because it is dependent upon Group`s ability to raise sufficient funds to complete the projects development, the future outcome of the regulatory process, and the timing and amount of the future cash flows generated by the projects, among other future events. Management’s estimations about the demonstrability of the recognition criteria for these assets and the subsequent recoverability represent the best estimate that can be made based on all the available evidence, existing facts and circumstances and using reasonable and supportable assumptions in cash flow projections. Therefore, the Consolidated financial statements do not include any adjustments that would result if the Group were unable to recover the carrying amount of the above-mentioned assets through the generation of enough future economic benefits. 7.9. Goodwill ​ ​ ​ ​ ​ ​ ​ ​ ​ 06/30/2023 06/30/2022 06/30/2021 Rizobacter Argentina S.A. 28,080,271 28,080,271 22,277,336 Bioceres Crops S.A. 7,523,322 7,523,324 6,003,780 Pro farm Group, Inc. (Note 6) ​ 76,089,749 ​ — ​ — Insumos Agroquímicos S.A. ​ 470,090 ​ 470,090 ​ 470,090 ​ 112,163,432 36,073,685 28,751,206 ​ The Group is required to test whether goodwill has suffered any impairment on an annual basis. The recoverable amount is determined based on value in use calculations. The use of this method requires the estimation of future cash flows and the determination of a discount rate in order to calculate the present value of the cash flows. Rizobacter CGU. This CGU is composed of all revenues collected through Rizobacter from the production and sale of proprietary and third-party products, both in the domestic and international markets. Additionally, Rizobacter generates revenue from the formulation, fragmentation and resale of third-party products. Among the main groups of products are i) microbiological products (bio-inductors/inoculants, biological fertilizers and bio-controllers); ii) crop and seed protection (treatments, adjuvants, baits, stored grains and seed treatment); and iii) crop nutrition (fertilizers). Packs are generally a combination of a microbiological product (bio-inductors/inoculants) with a crop and seed protection product (treatments). Bioceres Crops CGU. This CGU is composed of the expected revenues from the commercialization of intensive R&amp;D products that previously were allocated on the equity participation. Insuagro CGU. This CGU is composed of all revenues collected through Insuagro from the production and sale of proprietary and third-party products, both in the domestic markets. Pro Farm Group Inc CGU. This CGU is composed of all revenues collected through Pro Farm from the production and sale of proprietary and third-party products, both in the domestic and international markets. Management has made the estimates considering the cash flow projections projected by the management and third-party valuation reports on the assets, intangible assets and liabilities assumed. The key assumptions utilized are the following: ​ Key assumption Management’s approach Discount rate The discount rate used ranges was 16.90% for Rizobacter and Bioceres Crops, 22% for Insuagro and 12.60 % for Pro Farm. The weighted average cost of capital (“WACC”) rate has been estimated based on the market capital structure. For the cost of debt, the indebtedness cost of the CGUs was used. For the cost of equity, the discount rate is estimated based on the Capital Asset Pricing Model (CAPM). The value assigned is consistent with external sources of information. Budgeted market share of joint ventures and other customers The projected revenue from the products and services of the CGUs has been estimated by the management based on market penetration data for comparable products and technologies and on future expectations of foreseen economic and market conditions. The value assigned is consistent with external sources of information. Budgeted product prices The prices estimated in the revenue projections are based on current and projected market prices for the products and services of the CGUs. The value assigned is consistent with external sources of information. Growth rate used to extrapolate future cash flow projections to terminal period The growth rate used to extrapolate the future cash flow projections to terminal period is 2%. The value assigned is consistent with external sources of information. ​ Management believes that any reasonably possible change in any of these key assumptions would not cause the aggregate carrying amount of the CGU to exceed its recoverable amount. 7.10. Investment properties ​ ​ ​ ​ ​ ​ ​ ​ ​ 06/30/2023 06/30/2022 06/30/2021 ​ ​ ​ ​ ​ ​ ​ Investment properties 3,589,749 — — ​ 3,589,749 — — ​ On May 3, 2023, the Group acquired a property from a client as a collection of its commercial debt. To date, we have not determined its future use and therefore it was classified as investment property. The book value of the investment property does not differ significantly from its fair value. 7.11. Trade and other payables ​ ​ ​ ​ ​ ​ ​ ​ ​ 06/30/2023 06/30/2022 06/30/2021 Current ​ ​ ​ ​ ​ ​ Trade creditors 104,211,238 94,653,017 51,389,515 Shareholders and other related parties (Note 17) 35,292 44,579 52,864 Trade creditors - Parent company (Note 17) 644,191 670,730 193,718 Trade creditors - Joint ventures and associates (Note 17) 41,402,594 29,082,325 17,669,027 Taxes 3,561,058 1,265,771 2,556,945 Miscellaneous 953,301 133,198 229,339 ​ 150,807,674 125,849,620 72,091,408 ​ The trade and other payables include debts with grain producers. These debts represent payment obligations contracted by purchase contracts, which give the producer the right to set the price at any time between the delivery date and a future date. Those debts that are not fixed at closing are valued at their fair value and debts with a price set by the producer at their amortized cost. The book value of financial instruments in this note is reasonable. 7.12. Borrowings ​ ​ ​ ​ ​ ​ ​ ​ ​ 06/30/2023 06/30/2022 06/30/2021 Current ​ ​ ​ ​ ​ ​ Bank overdrafts — — 32,838 Bank borrowings 61,303,952 48,305,535 33,684,287 Corporate bonds 35,547,510 12,845,934 24,742,752 Trust debt securities 7,296,506 6,492,733 3,470,448 Net loans payables- Parents companies and related parties to Parent (Note 17) 3,491,691 3,657,266 3,578,921 Subordinated loan ​ — ​ — ​ 11,276,611 ​ 107,639,659 71,301,468 76,785,857 Non-current ​ ​ ​ Bank borrowings 10,663,266 9,912,901 4,161,827 Corporate bonds 50,007,680 61,264,268 37,826,641 Net loans payables- Parent companies and related parties to Parent (Note 17) — 3,000,000 6,000,000 ​ 60,670,946 74,177,169 47,988,468 ​ The carrying value of some borrowings as of June 30, 2023 are measured at amortized cost differ from their fair value. The following fair values measured are based on discounted cash flows (Level 3) due to the use of unobservable inputs, including own credit risk. ​ ​ ​ ​ ​ ​ ​ ​ ​ ​ ​ ​ ​ ​ ​ ​ 06/30/2023 ​ 06/30/2022 ​ 06/30/2021 ​ ​ Amortized ​ ​ ​ Amortized ​ ​ ​ Amortized ​ ​ ​ cost Fair value cost Fair value cost Fair value Current ​ ​ ​ ​ ​ ​ ​ ​ ​ ​ ​ ​ Bank borrowings 60,302,563 57,209,155 48,305,535 46,589,131 33,684,287 32,770,615 Corporate Bonds 35,547,510 34,725,828 12,845,934 12,467,941 24,742,752 24,085,087 ​ ​ ​ ​ ​ ​ ​ ​ ​ ​ ​ ​ ​ Non-current ​ ​ ​ ​ Bank borrowings 10,663,266 10,374,646 9,912,901 9,344,755 4,161,827 3,864,666 Corporate Bonds 50,007,680 47,014,542 61,264,268 56,550,746 37,826,641 32,656,097 ​ 7.13. Secured Notes Secured Guaranteed Notes On August 5, 2022, the 25% of the outstanding capital of the convertible note that we had issued in 2020 and which the 75% was already converted into shares on March 16, 2022, were converted into 1.5 million shares. Bioceres has repurchased such shares for $24 million issuing the “The Secured Guaranteed Notes”. The Secured Guaranteed Notes due 2026 mature 48 months after the issue date and bear interest at 9.0% from the issue date through 24 months after the issue date, 13.0% from 25 through 36 months after the issue date and 14.0% from 37 through 48 months after the issue date. Interest is payable semi-annually. The Secured Guaranteed Notes due 2026 have no conversion rights into our ordinary shares. The carrying value the Secured Guaranteed Notes as of June 30, 2023 are measured at amortized cost. Its fair value based on discounted cash flows, using a fair interest rate, would amount to $25.1 million. Secured Convertible Guaranteed Notes On August 8, 2022, we issued the Secured Guaranteed Convertible Notes for a total principal amount of $55 million. The notes have a 4- year maturity and accrue interest at an annual interest rate of 9%, of which 5% is payable in cash and 4% in-kind. At any time up to maturity the note holders might opt to convert the outstanding principal amount into common shares of Bioceres at a strike price of $18 per share. The Company can repurchase the notes voluntarily 30 months after the issue date. At inception, the fair value of the liability component of the Secured Convertible Guaranteed Notes was measured using a discount rate of 13.57% . The carrying value the Secured Convertible Guaranteed Notes as of June 30, 2023 are measured at amortized cost. Its fair value based on discounted cash flows, using a fair interest rate, would amount to $51.9 million. Under the terms of the Secured Convertible Guaranteed Notes, the Group is in compliance with covenants. 7.14. Employee benefits and social security ​ ​ ​ ​ ​ ​ ​ ​ ​ 06/30/2023 06/30/2022 06/30/2021 Current ​ ​ ​ ​ ​ ​ Salaries, accrued incentives, vacations and social security 9,388,639 7,337,774 2,341,351 Key management personnel (Note 17) 218,068 281,347 2,338,727 ​ 9,606,707 7,619,121 4,680,078 ​ 7.15. Deferred revenue and advances from customers ​ ​ ​ ​ ​ ​ ​ ​ ​ 06/30/2023 06/30/2022 06/30/2021 Current ​ ​ ​ ​ ​ ​ Advances from customers 9,216,032 5,895,313 6,277,313 Deferred revenue (Note 6) ​ 15,659,630 ​ — ​ — ​ ​ 24,875,662 ​ 5,895,313 ​ 6,277,313 Non-current ​ ​ ​ ​ ​ ​ Advances from customers ​ 620,893 ​ — ​ — Deferred revenue (Note 6) ​ 1,436,912 ​ — ​ — ​ 2,057,805 — — ​ 7.16. Provisions ​ ​ ​ ​ ​ ​ ​ ​ ​ 06/30/2023 06/30/2022 06/30/2021 Provisions for contingencies 891,769 603,022 449,847 ​ 891,769 603,022 449,847 ​ The Group has recorded a provision for probable administrative, judicial and out-of-court proceedings that could arise in the ordinary course of business, based on a prudent criterion according to its professional advisors and on Management’s assessment of the best estimate of the amount of possible claims. These potential claims are not likely to have a material impact on the results of the Group’s operations, its cash flow or financial position. Management considers that the objective evidence is not enough to determine the date of the eventual cash outflow due to a lack of experience in any similar cases. However, the provision was classified under current or non-current liabilities, applying the best prudent criterion based on Management’s estimates. There are no expected reimbursements related to the provisions. The roll forward of the provision is in Note 7.17. In order to assess the need for provisions and disclosures in its consolidated financial statements, Management considers the following factors: (i) nature of the claim and potential level of damages in the jurisdiction in which the claim has been brought; (ii) the progress of the eventual case; (iii) the opinions or views of tax and legal advisers; (iv) experience in similar cases; and (v) any decision of the Group`s management as to how it will respond to the eventual claim. 7.17. Changes in allowances and provisions ​ ​ ​ ​ ​ ​ ​ ​ ​ ​ ​ ​ ​ ​ ​ ​ ​ ​ ​ ​ Additions ​ ​ ​ Currency ​ ​ ​ ​ ​ ​ ​ ​ from business ​ Uses and ​ conversion ​ ​ Item 06/30/2022 Additions combination reversals difference 06/30/2023 DEDUCTED FROM ASSETS ​ Allowance for impairment of trade debtors (7,142,252) (1,327,385) — 1,797,648 (753,615) (7,425,604) Allowance for obsolescence (1,104,750) (1,066,777) (531,232) 690,503 (480,243) (2,492,499) ​ ​ ​ ​ ​ ​ ​ Total deducted from assets (8,247,002) (2,394,162) (531,232) 2,488,151 (1,233,858) (9,918,103) ​ ​ ​ ​ ​ ​ ​ INCLUDED IN LIABILITIES ​ ​ ​ ​ ​ ​ ​ ​ ​ ​ ​ ​ ​ Provisions for contingencies (603,022) (221,008) (393,073) — 325,334 (891,769) ​ ​ ​ ​ ​ ​ ​ Total included in liabilities (603,022) (221,008) (393,073) — 325,334 (891,769) ​ ​ ​ ​ ​ ​ ​ Total (8,850,024) (2,615,170) (924,305) 2,488,151 (908,524) (10,809,872) ​ ​ ​ ​ ​ ​ ​ ​ ​ ​ ​ ​ ​ ​ ​ ​ ​ ​ ​ ​ Currency ​ ​ ​ ​ ​ ​ ​ ​ Uses and ​ conversion ​ ​ Item 06/30/2021 Additions reversals difference 06/30/2022 DEDUCTED FROM ASSETS ​ Allowance for impairment of trade debtors (5,858,503) (1,598,042) — 314,293 (7,142,252) Allowance for obsolescence (1,112,950) (849,641) 270,032 587,809 (1,104,750) ​ ​ ​ ​ ​ ​ Total deducted from assets (6,971,453) (2,447,683) 270,032 902,102 (8,247,002) ​ ​ ​ ​ ​ ​ INCLUDED IN LIABILITIES ​ ​ ​ ​ ​ ​ ​ ​ ​ ​ ​ Provisions for contingencies (449,847) (292,732) — 139,557 (603,022) ​ ​ ​ ​ ​ ​ Total included in liabilities (449,847) (292,732) — 139,557 (603,022) ​ ​ ​ ​ ​ ​ Total (7,421,300) (2,740,415) 270,032 1,041,659 (8,850,024) ​ ​ ​ ​ ​ ​ ​ ​ ​ ​ ​ ​ ​ ​ ​ ​ ​ ​ ​ ​ Additions ​ ​ ​ Currency ​ ​ ​ ​ ​ ​ ​ from business ​ Uses and ​ conversion ​ ​ Item 06/30/2020 Additions combination reversals difference 06/30/2021 DEDUCTED FROM ASSETS ​ ​ ​ Allowance for impairment of trade debtors (3,886,832) (698,741) (852,926) 284,727 (704,731) (5,858,503) Allowance for impairment of related parties (768) — — 565 203 — Allowance for obsolescence (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SHARE-BASED PAYMENT - Option activity (Details) - Options incentive Plan $ / shares in Units, $ in Millions</t>
        </is>
      </c>
      <c r="B1" s="2" t="inlineStr">
        <is>
          <t>12 Months Ended</t>
        </is>
      </c>
    </row>
    <row r="2">
      <c r="B2" s="2" t="inlineStr">
        <is>
          <t>Jun. 30, 2023 USD ($) shares $ / shares</t>
        </is>
      </c>
      <c r="C2" s="2" t="inlineStr">
        <is>
          <t>Jun. 30, 2022 USD ($) shares $ / shares</t>
        </is>
      </c>
      <c r="D2" s="2" t="inlineStr">
        <is>
          <t>Jun. 30, 2021 USD ($) shares $ / shares</t>
        </is>
      </c>
    </row>
    <row r="3">
      <c r="A3" s="3" t="inlineStr">
        <is>
          <t>SHARE-BASED PAYMENTS</t>
        </is>
      </c>
      <c r="B3" s="4" t="inlineStr">
        <is>
          <t xml:space="preserve"> </t>
        </is>
      </c>
      <c r="C3" s="4" t="inlineStr">
        <is>
          <t xml:space="preserve"> </t>
        </is>
      </c>
      <c r="D3" s="4" t="inlineStr">
        <is>
          <t xml:space="preserve"> </t>
        </is>
      </c>
    </row>
    <row r="4">
      <c r="A4" s="4" t="inlineStr">
        <is>
          <t>Number of options, at the beginning of the year | shares</t>
        </is>
      </c>
      <c r="B4" s="5" t="n">
        <v>1091935</v>
      </c>
      <c r="C4" s="5" t="n">
        <v>1166667</v>
      </c>
      <c r="D4" s="5" t="n">
        <v>1200000</v>
      </c>
    </row>
    <row r="5">
      <c r="A5" s="4" t="inlineStr">
        <is>
          <t>Number of options, granted during the year | shares</t>
        </is>
      </c>
      <c r="B5" s="4" t="inlineStr">
        <is>
          <t xml:space="preserve"> </t>
        </is>
      </c>
      <c r="C5" s="5" t="n">
        <v>93600</v>
      </c>
      <c r="D5" s="4" t="inlineStr">
        <is>
          <t xml:space="preserve"> </t>
        </is>
      </c>
    </row>
    <row r="6">
      <c r="A6" s="4" t="inlineStr">
        <is>
          <t>Number of options, assumed for business combination | shares</t>
        </is>
      </c>
      <c r="B6" s="5" t="n">
        <v>136976</v>
      </c>
      <c r="C6" s="4" t="inlineStr">
        <is>
          <t xml:space="preserve"> </t>
        </is>
      </c>
      <c r="D6" s="4" t="inlineStr">
        <is>
          <t xml:space="preserve"> </t>
        </is>
      </c>
    </row>
    <row r="7">
      <c r="A7" s="4" t="inlineStr">
        <is>
          <t>Number of options, exercised during the year | shares</t>
        </is>
      </c>
      <c r="B7" s="5" t="n">
        <v>-140943</v>
      </c>
      <c r="C7" s="5" t="n">
        <v>-168332</v>
      </c>
      <c r="D7" s="5" t="n">
        <v>-33333</v>
      </c>
    </row>
    <row r="8">
      <c r="A8" s="4" t="inlineStr">
        <is>
          <t>Number of options, effective at the end of the year | shares</t>
        </is>
      </c>
      <c r="B8" s="5" t="n">
        <v>1087968</v>
      </c>
      <c r="C8" s="5" t="n">
        <v>1091935</v>
      </c>
      <c r="D8" s="5" t="n">
        <v>1166667</v>
      </c>
    </row>
    <row r="9">
      <c r="A9" s="4" t="inlineStr">
        <is>
          <t>Weighted average exercise price, at the beginning of the year | $ / shares</t>
        </is>
      </c>
      <c r="B9" s="14" t="n">
        <v>4.63</v>
      </c>
      <c r="C9" s="14" t="n">
        <v>4.55</v>
      </c>
      <c r="D9" s="14" t="n">
        <v>4.55</v>
      </c>
    </row>
    <row r="10">
      <c r="A10" s="4" t="inlineStr">
        <is>
          <t>Weighted average exercise price, assumed for business combination | $ / shares</t>
        </is>
      </c>
      <c r="B10" s="15" t="n">
        <v>11.83</v>
      </c>
      <c r="C10" s="4" t="inlineStr">
        <is>
          <t xml:space="preserve"> </t>
        </is>
      </c>
      <c r="D10" s="4" t="inlineStr">
        <is>
          <t xml:space="preserve"> </t>
        </is>
      </c>
    </row>
    <row r="11">
      <c r="A11" s="4" t="inlineStr">
        <is>
          <t>Weighted average exercise price, granted during the year | $ / shares</t>
        </is>
      </c>
      <c r="B11" s="4" t="inlineStr">
        <is>
          <t xml:space="preserve"> </t>
        </is>
      </c>
      <c r="C11" s="15" t="n">
        <v>5.55</v>
      </c>
      <c r="D11" s="4" t="inlineStr">
        <is>
          <t xml:space="preserve"> </t>
        </is>
      </c>
    </row>
    <row r="12">
      <c r="A12" s="4" t="inlineStr">
        <is>
          <t>Weighted average exercise price, exercised during the year | $ / shares</t>
        </is>
      </c>
      <c r="B12" s="15" t="n">
        <v>5.75</v>
      </c>
      <c r="C12" s="15" t="n">
        <v>4.55</v>
      </c>
      <c r="D12" s="15" t="n">
        <v>4.55</v>
      </c>
    </row>
    <row r="13">
      <c r="A13" s="4" t="inlineStr">
        <is>
          <t>Weighted average exercise price, effective at the end of the year | $ / shares</t>
        </is>
      </c>
      <c r="B13" s="14" t="n">
        <v>3.61</v>
      </c>
      <c r="C13" s="14" t="n">
        <v>4.63</v>
      </c>
      <c r="D13" s="14" t="n">
        <v>4.55</v>
      </c>
    </row>
    <row r="14">
      <c r="A14" s="4" t="inlineStr">
        <is>
          <t>Charges accounted | $</t>
        </is>
      </c>
      <c r="B14" s="10" t="n">
        <v>3.4</v>
      </c>
      <c r="C14" s="10" t="n">
        <v>0.3</v>
      </c>
      <c r="D14" s="10" t="n">
        <v>0.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HARE-BASED PAYMENT - Annual compensation - Bonus (Details)</t>
        </is>
      </c>
      <c r="B1" s="2" t="inlineStr">
        <is>
          <t>12 Months Ended</t>
        </is>
      </c>
    </row>
    <row r="2">
      <c r="B2" s="2" t="inlineStr">
        <is>
          <t>Jun. 30, 2023 USD ($) item</t>
        </is>
      </c>
      <c r="C2" s="2" t="inlineStr">
        <is>
          <t>Jun. 30, 2022 USD ($)</t>
        </is>
      </c>
      <c r="D2" s="2" t="inlineStr">
        <is>
          <t>Jun. 30, 2021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Multiple of monthly salary for cash bonus paid in ordinary shares | item</t>
        </is>
      </c>
      <c r="B4" s="5" t="n">
        <v>5</v>
      </c>
      <c r="C4" s="4" t="inlineStr">
        <is>
          <t xml:space="preserve"> </t>
        </is>
      </c>
      <c r="D4" s="4" t="inlineStr">
        <is>
          <t xml:space="preserve"> </t>
        </is>
      </c>
    </row>
    <row r="5">
      <c r="A5" s="4" t="inlineStr">
        <is>
          <t>Incremental value of bonus in cash payable</t>
        </is>
      </c>
      <c r="B5" s="6" t="n">
        <v>30000</v>
      </c>
      <c r="C5" s="4" t="inlineStr">
        <is>
          <t xml:space="preserve"> </t>
        </is>
      </c>
      <c r="D5" s="4" t="inlineStr">
        <is>
          <t xml:space="preserve"> </t>
        </is>
      </c>
    </row>
    <row r="6">
      <c r="A6" s="4" t="inlineStr">
        <is>
          <t>Number of days of VWAP considered for bonus payment</t>
        </is>
      </c>
      <c r="B6" s="4" t="inlineStr">
        <is>
          <t>20 days</t>
        </is>
      </c>
      <c r="C6" s="4" t="inlineStr">
        <is>
          <t xml:space="preserve"> </t>
        </is>
      </c>
      <c r="D6" s="4" t="inlineStr">
        <is>
          <t xml:space="preserve"> </t>
        </is>
      </c>
    </row>
    <row r="7">
      <c r="A7" s="4" t="inlineStr">
        <is>
          <t>Bonus in Kind | Vests immediately</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Bonus vesting percentage</t>
        </is>
      </c>
      <c r="B9" s="8" t="n">
        <v>0.5</v>
      </c>
      <c r="C9" s="4" t="inlineStr">
        <is>
          <t xml:space="preserve"> </t>
        </is>
      </c>
      <c r="D9" s="4" t="inlineStr">
        <is>
          <t xml:space="preserve"> </t>
        </is>
      </c>
    </row>
    <row r="10">
      <c r="A10" s="4" t="inlineStr">
        <is>
          <t>Bonus in Kind | Vests in the subsequent 12-months</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Bonus vesting percentage</t>
        </is>
      </c>
      <c r="B12" s="8" t="n">
        <v>0.5</v>
      </c>
      <c r="C12" s="4" t="inlineStr">
        <is>
          <t xml:space="preserve"> </t>
        </is>
      </c>
      <c r="D12" s="4" t="inlineStr">
        <is>
          <t xml:space="preserve"> </t>
        </is>
      </c>
    </row>
    <row r="13">
      <c r="A13" s="4" t="inlineStr">
        <is>
          <t>Vesting period</t>
        </is>
      </c>
      <c r="B13" s="4" t="inlineStr">
        <is>
          <t>12 months</t>
        </is>
      </c>
      <c r="C13" s="4" t="inlineStr">
        <is>
          <t xml:space="preserve"> </t>
        </is>
      </c>
      <c r="D13" s="4" t="inlineStr">
        <is>
          <t xml:space="preserve"> </t>
        </is>
      </c>
    </row>
    <row r="14">
      <c r="A14" s="4" t="inlineStr">
        <is>
          <t>Options incentive Plan</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Charges accounted</t>
        </is>
      </c>
      <c r="B16" s="6" t="n">
        <v>3400000</v>
      </c>
      <c r="C16" s="6" t="n">
        <v>300000</v>
      </c>
      <c r="D16" s="6" t="n">
        <v>700000</v>
      </c>
    </row>
    <row r="17">
      <c r="A17" s="4" t="inlineStr">
        <is>
          <t>Vesting period</t>
        </is>
      </c>
      <c r="B17" s="4" t="inlineStr">
        <is>
          <t>3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ABOUT COMPONENTS OF CONSOLIDATED STATEMENTS OF COMPREHENSIVE INCOME</t>
        </is>
      </c>
      <c r="B1" s="2" t="inlineStr">
        <is>
          <t>12 Months Ended</t>
        </is>
      </c>
    </row>
    <row r="2">
      <c r="B2" s="2" t="inlineStr">
        <is>
          <t>Jun. 30, 2023</t>
        </is>
      </c>
    </row>
    <row r="3">
      <c r="A3" s="3" t="inlineStr">
        <is>
          <t>INFORMATION ABOUT COMPONENTS OF CONSOLIDATED STATEMENTS OF COMPREHENSIVE INCOME</t>
        </is>
      </c>
      <c r="B3" s="4" t="inlineStr">
        <is>
          <t xml:space="preserve"> </t>
        </is>
      </c>
    </row>
    <row r="4">
      <c r="A4" s="4" t="inlineStr">
        <is>
          <t>INFORMATION ABOUT COMPONENTS OF CONSOLIDATED STATEMENTS OF COMPREHENSIVE INCOME</t>
        </is>
      </c>
      <c r="B4" s="4" t="inlineStr">
        <is>
          <t>8. INFORMATION ABOUT COMPONENTS OF CONSOLIDATED STATEMENTS OF COMPREHENSIVE INCOME 8.1. Revenue from contracts with customers ​ ​ ​ ​ ​ ​ ​ ​ ​ 06/30/2023 06/30/2022 06/30/2021 Sale of goods and services 385,295,414 326,460,004 204,674,072 Royalties 1,247,567 1,995,584 2,023,548 Right of use licenses ​ 32,903,458 ​ — ​ — ​ 419,446,439 328,455,588 206,697,620 ​ Transactions of sales of goods and services with joint ventures and with shareholders and other related parties are reported in Note 17. 8.2. Cost of sales ​ ​ ​ ​ ​ ​ ​ ​ Item 06/30/2023 06/30/2022 06/30/2021 Inventories as of the beginning of the year 78,759,610 39,052,925 29,338,548 Business combination ​ 11,182,602 ​ — ​ 5,611,918 Purchases of the year 233,471,036 229,990,487 112,084,246 Production costs 23,227,844 15,756,739 11,169,890 Foreign currency translation 806,106 2,323,554 (509,874) Subtotal 347,447,198 287,123,705 157,694,728 Inventories as of the end of the year (*) (111,990,145) (78,759,610) (39,052,925) Cost of sales 235,457,053 208,364,095 118,641,803 (*) Net of agricultural products. 8.3. R&amp;D classified by nature ​ ​ ​ ​ ​ ​ ​ ​ ​ Research Research Research ​ ​ and ​ and ​ and ​ development development development ​ expenses expenses expenses Item 06/30/2023 06/30/2022 06/30/2021 Amortization of intangible assets 4,804,768 2,348,778 1,138,720 Analysis and storage ​ 52,660 ​ — ​ — Commissions and royalties 16,257 57,662 — Import and export expenses 855 — 5,220 Depreciation of property, plant and equipment ​ 577,785 ​ 438,010 ​ 454,575 Freight and haulage 17,429 — 2,335 Employee benefits and social securities 4,530,533 1,787,163 1,430,277 Maintenance 452,449 87,707 54,551 Energy and fuel 111,481 59,170 44,518 Supplies and materials 2,924,994 1,533,211 1,401,869 Mobility and travel 243,865 140,179 29,783 Impairment of R&amp;D projects ​ — ​ — ​ 51,716 Share-based incentives 136,754 48,934 — Professional fees and outsourced services ​ 660,887 ​ 197,289 ​ 235,443 Professional fees related parties 542,551 180,901 691,723 Office supplies ​ 93,623 ​ 4,254 ​ 5,170 Information technology expenses ​ 31,356 ​ 5,325 ​ 14,531 Insurance 78,673 12,541 24,439 Depreciation of leased assets ​ 68,321 ​ 36,426 ​ 23,286 Miscellaneous 74 9,910 9,499 Total 15,345,315 6,947,460 5,617,655 ​ ​ ​ ​ ​ ​ ​ ​ ​ 06/30/2023 06/30/2022 06/30/2021 ​ ​ ​ ​ ​ ​ ​ R&amp;D capitalized (Note 7.8) 10,753,047 5,149,684 3,906,630 R&amp;D profit and loss 15,345,315 6,947,460 5,617,655 Total 26,098,362 12,097,144 9,524,285 ​ 8.4. Expenses classified by nature and function ​ ​ ​ ​ ​ ​ ​ ​ ​ ​ Selling, general ​ ​ ​ ​ ​ and ​ ​ ​ ​ ​ ​ administrative ​ Total Item ​ Production costs ​ expenses ​ 06/30/2023 Amortization of intangible assets 173,032 6,013,633 6,186,665 Analysis and storage ​ 4,496 ​ 700,671 ​ 705,167 Commissions and royalties 127,771 1,396,750 1,524,521 Import and export expenses 150,402 794,561 944,963 Depreciation of property, plant and equipment 2,161,236 2,094,253 4,255,489 Depreciation of leased assets 468,524 3,029,049 3,497,573 Impairment of receivables — 1,327,385 1,327,385 Freight and haulage 2,427,296 9,645,962 12,073,258 Employee benefits and social securities 9,973,301 38,030,033 48,003,334 Maintenance 1,195,111 2,067,672 3,262,783 Energy and fuel 967,412 397,305 1,364,717 Supplies and materials 1,075,319 1,047,720 2,123,039 Mobility and travel 90,848 4,140,153 4,231,001 Publicity and advertising 2,528 5,668,569 5,671,097 Contingencies — 221,008 221,008 Share-based incentives — 3,278,354 3,278,354 Professional fees and outsourced services 2,629,567 13,498,757 16,128,324 Professional fees related parties — 277,137 277,137 Office supplies and registrations fees 229,500 833,430 1,062,930 Insurance 230,388 3,006,387 3,236,775 Information technology expenses 11,556 3,087,945 3,099,501 Obsolescence 1,012,788 53,989 1,066,777 Taxes 255,227 11,533,391 11,788,618 Miscellaneous 41,542 858,633 900,175 Total 23,227,844 113,002,747 136,230,591 ​ ​ ​ ​ ​ ​ ​ ​ ​ ​ Selling, ​ ​ ​ general and ​ ​ ​ Production administrative ​ Total Item ​ costs expenses ​ 06/30/2022 Amortization of intangible assets 177,782 1,634,832 1,812,614 Commissions and royalties 165,013 1,661,984 1,826,997 Import and export expenses 241,301 843,383 1,084,684 Depreciation of property, plant and equipment 1,243,606 2,087,389 3,330,995 Depreciation of leased assets 249,230 971,882 1,221,112 Impairment of receivables — 1,598,042 1,598,042 Freight and haulage 931,592 9,528,553 10,460,145 Employee benefits and social securities 7,750,363 22,980,983 30,731,346 Maintenance 929,600 1,499,107 2,428,707 Energy and fuel 555,066 53,146 608,212 Supplies and materials 773,873 2,103,877 2,877,750 Mobility and travel 60,326 2,399,260 2,459,586 Publicity and advertising — 4,840,864 4,840,864 Contingencies — 292,732 292,732 Share-based incentives — 1,381,811 1,381,811 Professional fees and outsourced services 1,483,627 7,792,707 9,276,334 Professional fees related parties — 389,714 389,714 Office supplies and registrations fees 197,033 776,542 973,575 Insurance 99,001 1,620,959 1,719,960 Information technology expenses 1,002 1,863,134 1,864,136 Obsolescence 849,641 — 849,641 Taxes 47,296 10,671,564 10,718,860 Miscellaneous 1,387 491,347 492,734 Total 15,756,739 77,483,812 93,240,551 ​ ​ ​ ​ ​ ​ ​ ​ ​ ​ Selling, ​ ​ ​ general and ​ ​ ​ Production administrative ​ Total Item ​ costs expenses ​ 06/30/2021 Amortization of intangible assets — 1,250,262 1,250,262 Analysis and storage 23,417 123,168 146,585 Commissions and royalties 971,932 996,636 1,968,568 Import and export expenses 70,783 720,888 791,671 Depreciation of property, plant and equipment 1,274,206 1,319,758 2,593,964 Depreciation of leased assets 159,325 644,709 804,034 Impairment of receivables — 560,931 560,931 Freight and haulage 488,683 3,894,696 4,383,379 Employee benefits and social securities 4,974,759 14,979,262 19,954,021 Maintenance 632,406 586,614 1,219,020 Energy and fuel ​ 336,812 52,710 389,522 Supplies and materials ​ 516,431 203,250 719,681 Mobility and travel 11,225 940,619 951,844 Publicity and advertising — 2,518,286 2,518,286 Contingencies — 158,818 158,818 Share-based incentives — 1,655,135 1,655,135 Professional fees and outsourced services 787,462 7,668,043 8,455,505 Professional fees related parties — 157,714 157,714 Office supplies and registrations fees 217,146 463,790 680,936 Insurance 79,272 993,738 1,073,010 Information technology expenses ​ 441 1,347,374 1,347,815 Obsolescence 579,832 — 579,832 Taxes 44,228 6,001,292 6,045,520 Miscellaneous 1,530 364,208 365,738 Total 11,169,890 47,601,901 58,771,791 ​ 8.5. Other income or expenses, net ​ ​ ​ ​ ​ ​ ​ ​ ​ 06/30/2023 ​ 06/30/2022 ​ 06/30/2021 Net result from commercialization of agricultural products 174,122 (5,536,561) (1,236,533) Reimbursements for exports — 615,840 127,923 Expenses recovery 79,274 616,975 210,472 Other income or expenses, net 831,496 1,023,526 618,779 ​ 1,084,892 (3,280,220) (279,359) ​ 8.6. Finance results ​ ​ ​ ​ ​ ​ ​ ​ ​ 06/30/2023 06/30/2022 06/30/2021 Financial costs ​ ​ ​ ​ ​ Interest expenses with the Parents (Note 17) (462,575) ​ (817,170) ​ (1,219,776) Interest expenses (20,767,168) ​ (14,135,820) ​ (17,702,770) Financial commissions (2,558,342) ​ (2,973,207) ​ (2,317,690) ​ (23,788,085) ​ (17,926,197) ​ (21,240,236) ​ ​ ​ ​ ​ ​ ​ Other financial results ​ ​ ​ ​ ​ ​ Exchange differences generated by assets (20,410,188) ​ 33,661,590 ​ 22,161,855 Exchange differences generated by liabilities 10,890,789 ​ (46,154,598) ​ (35,541,048) Changes in fair value of financial assets or liabilities and other financial results (2,209,036) ​ 2,966,135 ​ (5,057,589) Net gain of inflation effect on monetary items ​ 438,502 ​ 1,646,774 ​ 11,824,678 ​ ​ (11,289,933) ​ (7,880,099) ​ (6,612,1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Jun. 30, 2023</t>
        </is>
      </c>
    </row>
    <row r="3">
      <c r="A3" s="3" t="inlineStr">
        <is>
          <t>TAXATION</t>
        </is>
      </c>
      <c r="B3" s="4" t="inlineStr">
        <is>
          <t xml:space="preserve"> </t>
        </is>
      </c>
    </row>
    <row r="4">
      <c r="A4" s="4" t="inlineStr">
        <is>
          <t>TAXATION</t>
        </is>
      </c>
      <c r="B4" s="4" t="inlineStr">
        <is>
          <t>9. TAXATION The balances of income tax and minimum presumed income tax recoverable and payable are as follows: ​ ​ ​ ​ ​ ​ ​ ​ ​ 06/30/2023 06/30/2022 06/30/2021 Current assets Income tax 9,444,898 1,647,398 990,881 ​ 9,444,898 1,647,398 990,881 Non-current assets ​ ​ Income tax 15,911 42,513 12,589 Minimum presumed income tax 375 1,899 — ​ 16,286 44,412 12,589 ​ ​ ​ ​ ​ ​ ​ ​ ​ 06/30/2023 06/30/2022 06/30/2021 Liabilities Income tax 509,034 7,538,764 7,452,891 ​ 509,034 7,538,764 7,452,891 ​ The roll forward of net deferred tax as of June 30, 2023, 2022 and 2021 is as follows: ​ ​ ​ ​ ​ ​ ​ ​ ​ 06/30/2023 06/30/2022 06/30/2021 Beginning of the year deferred tax ​ (24,994,569) ​ (22,421,125) ​ (14,164,930) Additions for business combination ​ (6,335,717) ​ — ​ (777,622) Charge for the year ​ 2,380,157 ​ 1,031,836 ​ (4,257,912) Charge to OCI ​ 712,458 ​ 2,645,997 ​ (1,388,022) Conversion difference ​ (234,712) ​ (6,251,277) ​ (1,832,639) Total net deferred tax ​ (28,472,383) ​ (24,994,569) ​ (22,421,125) ​ The roll forward of deferred tax assets and liabilities as of June 30, 2023, 2022 and 2021 are as follows: ​ ​ ​ ​ ​ ​ ​ ​ ​ ​ ​ ​ ​ ​ ​ ​ ​ ​ Additions ​ Income ​ ​ ​ ​ ​ ​ ​ ​ Balance ​ for business ​ tax ​ Charge ​ Conversion ​ Balance Deferred tax assets 06/30/2022 combination provision to OCI difference 30/06/2023 Tax Loss-Carry Forward 2,683,161 10,369,053 4,052,151 — (402,582) 16,701,783 Changes in fair value of financial assets or liabilities 113,029 — (108,217) — (1,705) 3,107 Trade receivables 91,604 — 70,748 — 192,389 354,741 Allowances 654,260 — 175,692 — (33,346) 796,606 Royalties 525,057 — 200,979 — (2,953) 723,083 Others 2,500,218 — 1,713,497 — (3,280) 4,210,435 Total deferred tax assets 6,567,329 10,369,053 6,104,850 — (251,477) 22,789,755 ​ ​ ​ ​ ​ ​ ​ ​ ​ ​ ​ ​ ​ ​ ​ ​ ​ ​ Additions ​ Income ​ ​ ​ ​ ​ ​ ​ ​ Balance ​ for business ​ tax ​ Charge ​ Conversion ​ Balance Deferred tax liabilities 06/30/2022 combination provision to OCI difference 30/06/2023 Intangible assets (13,664,699) (16,601,120) 1,399,616 — 67,236 (28,798,967) Property, plant and equipment depreciation (14,190,560) (103,650) 37,949 712,458 (76,348) (13,620,151) Inflation tax adjustment (1,607,912) — 1,015,276 — 25,877 (566,759) Inventories (1,538,310) — (4,441,468) — — (5,979,778) Government grants (2,215) — 2,215 — — — Others financial assets (402,390) — (1,748,016) — — (2,150,406) Right-of-use leased asset (113,994) — (6,446) — — (120,440) Others (41,818) — 16,181 — — (25,637) Total deferred tax liabilities (31,561,898) (16,704,770) (3,724,693) 712,458 16,765 (51,262,138) ​ ​ ​ ​ ​ ​ ​ ​ ​ ​ ​ ​ ​ Net deferred tax (24,994,569) (6,335,717) 2,380,157 712,458 (234,712) (28,472,383) ​ ​ ​ ​ ​ ​ ​ ​ ​ ​ ​ ​ ​ ​ ​ ​ ​ ​ ​ ​ Transfer ​ ​ ​ ​ ​ ​ ​ ​ ​ ​ ​ ​ from ​ ​ ​ ​ ​ ​ ​ ​ ​ ​ Income ​ deferred ​ ​ ​ ​ ​ ​ ​ ​ Balance ​ tax ​ tax ​ Charge ​ Conversion ​ Balance Deferred tax assets 06/30/2021 provision liabilities to OCI difference 06/30/2022 Tax Loss-Carry Forward 3,226,305 (553,702) — — 10,558 2,683,161 Changes in fair value of financial assets or liabilities 89,574 2,917 — — 20,538 113,029 Trade receivables 609,913 (670,808) — — 152,499 91,604 Allowances — — 654,260 — — 654,260 Royalties 485,426 (83,220) — — 122,851 525,057 Others 1,552,370 659,511 — — 288,337 2,500,218 Total deferred tax assets 5,963,588 (645,302) 654,260 — 594,783 6,567,329 ​ ​ ​ ​ ​ ​ ​ ​ ​ ​ ​ ​ ​ ​ ​ ​ ​ ​ ​ ​ Transfer ​ ​ ​ ​ ​ ​ ​ ​ ​ ​ from ​ ​ ​ ​ ​ ​ Income deferred ​ ​ ​ ​ ​ ​ ​ Balance tax ​ tax Charge ​ Conversion ​ Balance ​ 06/30/2021 provision assets to OCI difference 06/30/2022 Intangible assets (10,624,621) (599,428) — — (2,440,650) (13,664,699) Property, plant and equipment (12,632,296) (1,149,988) — 2,645,997 (3,054,273) (14,190,560) Inflation tax adjustment (2,682,172) 1,744,722 — — (670,462) (1,607,912) Allowances (78,076) 687,155 (654,260) — 45,181 — Inventories (1,821,524) 872,120 — — (588,906) (1,538,310) Biological assets (229,296) 287,329 — — (58,033) — Government grants (3,179) 1,768 — — (804) (2,215) Others financial assets (276,800) (55,050) — — (70,540) (402,390) Right-of-use leased asset (32,651) (73,770) — — (7,573) (113,994) Others (4,098) (37,720) — — — (41,818) Total deferred tax liabilities (28,384,713) 1,677,138 (654,260) 2,645,997 (6,846,060) (31,561,898) ​ ​ ​ ​ ​ ​ ​ ​ ​ ​ ​ ​ ​ Net deferred tax (22,421,125) 1,031,836 — 2,645,997 (6,251,277) (24,994,569) ​ ​ ​ ​ ​ ​ ​ ​ ​ ​ ​ ​ ​ ​ ​ ​ ​ ​ ​ ​ ​ ​ ​ ​ Transfer ​ ​ ​ ​ ​ ​ ​ ​ ​ ​ ​ ​ ​ ​ from ​ ​ ​ ​ ​ ​ ​ ​ ​ ​ Additions ​ Income ​ deferred ​ ​ ​ ​ ​ ​ ​ ​ Balance ​ for business ​ tax ​ tax ​ Charge ​ Conversion ​ Balance Deferred tax assets 06/30/2020 combination provision liabilities to OCI difference 06/30/2021 Tax Loss-Carry Forward 2,362,657 — 982,329 — — (118,681) 3,226,305 Changes in fair value of financial assets or liabilities 41,183 — 51,037 — — (2,646) 89,574 Trade receivables 1,068,054 — 138,438 — — (596,579) 609,913 Royalties ​ 245,140 ​ — ​ 214,493 ​ — ​ — ​ 25,793 ​ 485,426 Right-of-use leased asset ​ 5,424 ​ — ​ (38,793) ​ 32,651 ​ — ​ 718 ​ — Others 813,294 370,556 (427,433) — — 795,953 1,552,370 Total deferred tax assets 4,535,752 370,556 920,071 32,651 — 104,558 5,963,588 ​ ​ ​ ​ ​ ​ ​ ​ ​ ​ ​ ​ ​ ​ ​ ​ ​ ​ ​ ​ ​ ​ ​ ​ Transfer ​ ​ ​ ​ ​ ​ ​ ​ ​ ​ ​ from ​ ​ ​ ​ ​ ​ Additions Income deferred ​ ​ ​ ​ ​ ​ ​ Balance for business ​ tax ​ tax Charge ​ Conversion ​ Balance Deferred tax liabilities 06/30/2020 combination provision assets to OCI difference 06/30/2021 Intangible assets (6,839,112) (882,434) (2,188,663) — — (714,412) (10,624,621) Property, plant and equipment (9,365,882) (537,922) (357,614) — (1,388,022) (982,856) (12,632,296) Borrowings (7,930) — 8,797 — — (867) — Inflation tax adjustment (2,032,078) 73,755 (527,654) — — (196,195) (2,682,172) Allowances ​ (209,490) ​ 201,969 ​ (46,622) ​ — ​ — ​ (23,933) ​ (78,076) Inventories ​ (237,258) ​ (3,546) ​ (1,561,687) ​ — ​ — ​ (19,033) ​ (1,821,524) Biological assets ​ — ​ — ​ (229,296) ​ — ​ — ​ — ​ (229,296) Government grants ​ (3,939) ​ — ​ 1,174 ​ — ​ — ​ (414) ​ (3,179) Others financial assets ​ — ​ — ​ (277,841) ​ — ​ — ​ 1,041 ​ (276,800) Right-of-use leased asset ​ — ​ — ​ — ​ (32,651) ​ — ​ — ​ (32,651) Others (4,993) — 1,423 — — (528) (4,098) Total deferred tax liabilities (18,700,682) (1,148,178) (5,177,983) (32,651) (1,388,022) (1,937,197) (28,384,713) ​ ​ ​ ​ ​ ​ ​ ​ ​ ​ ​ ​ ​ ​ ​ Net deferred tax (14,164,930) (777,622) (4,257,912) — (1,388,022) (1,832,639) (22,421,125) ​ The following table provides a reconciliation of the statutory tax rate to the effective tax rate. As the operations of the Group’s Argentine subsidiaries are the most significant source of profit or loss before tax, the following reconciliation has been prepared using the Argentine statutory tax rate: ​ ​ ​ ​ ​ ​ ​ ​ ​ 06/30/2023 06/30/2022 06/30/2021 Earnings before income tax-rate ​ 19,105,947 ​ 14,063,630 ​ 10,530,548 Income tax benefit (expense) by applying tax rate in force in the respective countries 1,331,544 (9,166,026) ​ (8,481,737) Share of profit or loss of subsidiaries, joint ventures and associates 241,301 440,944 ​ 274,877 Stock options charge (558,026) (50,163) ​ (58,248) Rate change adjustment — — ​ (1,780,962) Non-deductible expenses (371,316) (303,518) ​ (365,350) Non-taxable gain ​ — ​ — ​ 557,911 Foreign investment coverage — ​ 510,487 ​ 390,170 Tax inflation adjustment ​ 7,920,895 ​ 1,826,488 ​ (2,182,988) Result of inflation effect on monetary items and other finance results ​ (8,120,822) ​ (10,669,710) ​ (3,181,733) Others ​ 625,076 ​ (561,036) ​ 476,890 Income tax expenses 1,068,652 (17,972,534) ​ (14,351,170) ​ The Group did not recognize deferred income tax liabilities of $2,105,753, $3,466,195, $2,497,033 as of June 30, 2023, 2022 and 2021, respectively, related to their investments in foreign subsidiaries, associates and joint ventures. In addition, the withholdings and/or similar taxes paid at source may be creditable against the Group’s potential final tax liability. Principal statutory taxes rates in the countries where the Group operates for all of the years presented are: ​ ​ ​ ​ ​ ​ ​ ​ ​ ​ ​ Income tax rate Tax jurisdiction 2023 2022 2021 Argentina 25% - 35 % 25% - 35 % 30 % Cayman Island 0 % 0 % 0 % Paraguay ​ 10 % 10 % 10 % Uruguay ​ 25 % 25 % 25 % France ​ 25 % 25 % 26.5 % Brazil ​ 34 % 34 % 34 % United States of America 21 % 21 % 21 % ​ ​ ​ ​ ​ ​ ​ ​ ​ 06/30/2023 06/30/2022 06/30/2021 Current tax expense (1,311,505) (19,004,370) (10,093,258) Deferred tax 2,380,157 ​ 1,031,836 (4,257,912) Total 1,068,652 (17,972,534) (14,351,170) ​ The charge for income tax charged directly to profit or loss and the amount and expiry date of carry forward tax losses as of June 30, 2023 are as follows: ​ ​ ​ ​ ​ ​ ​ ​ ​ ​ Fiscal year Tax-Loss Carry forward Tax-Loss Carry forward Prescription Tax jurisdiction 2018 57,812 17,344 2023 Argentina 2019 61,535 15,384 2024 Argentina 2020 396,746 99,187 2025 Argentina 2020 223,999 47,040 2040 United States of America 2021 ​ 2,017,350 ​ 584,306 ​ 2026 ​ Argentina 2021 511,839 107,486 2041 United States of America 2022 1,330,799 365,283 2027 Argentina 2022 1,072,159 225,154 2042 United States of America 2023 ​ 11,457,538 ​ 3,782,248 ​ 2028 ​ Argentina 2023 ​ 51,574,868 ​ 10,830,722 ​ 2043 ​ United States of America 2023 ​ 1,845,968 ​ 627,629 ​ 2028 ​ Brazil Total 70,550,613 16,701,783 ​ ​ ​ The amount of tax losses for the fiscal year ended on June 30, 2023 is an estimate of the amount to be presented in the tax return. The amount and expiry date of unused tax credits of Argentina minimum presumed income tax as of June 30, 2023 amounted to $0.4 million that corresponds to fiscal year 2016 and will expired on 2026. ​ Estimates There is an inherent material uncertainty related to management’s estimation of the ability of the Group to use the deferred tax assets (both carryforward of unused tax losses and deductible temporary differences) and the credit of minimum presumed income tax because their future utilization depends on the generation of enough future taxable income by the entities within the Group during the periods in which those temporary differences are deductible or when the unused tax losses can be used. Based on the projections of future taxable income for the periods in which the deferred tax assets are deductible, the Group’s management estimates that, except for the part of deferred tax asset that were unrecognized, it is probable that the entities within the Group can utilize those deferred tax assets, which depends, among other factors, on the success of the current projects of agricultural biotechnology, the future market price of commodities and the market share of the entities within the Group. The estimates of management about the demonstrability of the recognition criteria for these deferred tax assets and their subsequent recoverability represent the best estimate that can be made based on all the available evidence, existing facts and circumstances and the use of reasonable and supportable assumptions in the projections of future taxable income. Therefore, the Consolidated financial statements do not include adjustments that could result if the entities within the Group would not be able to recover the deferred tax assets through the generation of enough future taxabl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ARNING PER SHARE</t>
        </is>
      </c>
      <c r="B1" s="2" t="inlineStr">
        <is>
          <t>12 Months Ended</t>
        </is>
      </c>
    </row>
    <row r="2">
      <c r="B2" s="2" t="inlineStr">
        <is>
          <t>Jun. 30, 2023</t>
        </is>
      </c>
    </row>
    <row r="3">
      <c r="A3" s="3" t="inlineStr">
        <is>
          <t>EARNING PER SHARE</t>
        </is>
      </c>
      <c r="B3" s="4" t="inlineStr">
        <is>
          <t xml:space="preserve"> </t>
        </is>
      </c>
    </row>
    <row r="4">
      <c r="A4" s="4" t="inlineStr">
        <is>
          <t>EARNING PER SHARE</t>
        </is>
      </c>
      <c r="B4" s="4" t="inlineStr">
        <is>
          <t xml:space="preserve">10. EARNING PER SHARE ​ ​ ​ ​ ​ ​ ​ ​ ​ 06/30/2023 06/30/2022 06/30/2021 Numerator Profit (Loss) for the year (basic EPS) 18,779,876 ​ (7,199,618) ​ (6,870,163) Profit (Loss) for the year (diluted EPS) 18,779,876 ​ (7,199,618) ​ (6,870,163) Denominator ​ ​ Weighted average number of shares (basic EPS) 62,146,082 ​ 42,302,318 ​ 39,218,632 Weighted average number of shares (diluted EPS) 63,185,508 ​ 42,302,318 ​ 39,218,632 ​ ​ ​ ​ ​ ​ ​ Basic profit (loss) attributable to ordinary equity holders of the parent ​ 0.3022 ​ (0.1702) ​ (0.1752) Diluted profit (loss) attributable to ordinary equity holders of the parent 0.2972 ​ (0.1702) ​ (0.1752) ​ For the year ended June 30, 2023, diluted earnings per share was calculated by adjusting the weighted average number of shares outstanding to assume conversion of all dilutive potential shares. The Group had two categories of dilutive potential shares, share-based incentives and the convertible notes. The stock options were included in the diluted EPS calculation for the year ended June 30, 2023 only for the tranches in which the average market price of ordinary shares during the periods was higher than the assumed proceeds per option. Convertible notes outstanding were not included in the diluted EPS calculations for the year ended June 30, 2023 because the interest (net of tax and other changes in income or expense) per ordinary share obtainable on conversion exceeds basic earnings per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FORMATION ABOUT COMPONENTS OF EQUITY</t>
        </is>
      </c>
      <c r="B1" s="2" t="inlineStr">
        <is>
          <t>12 Months Ended</t>
        </is>
      </c>
    </row>
    <row r="2">
      <c r="B2" s="2" t="inlineStr">
        <is>
          <t>Jun. 30, 2023</t>
        </is>
      </c>
    </row>
    <row r="3">
      <c r="A3" s="3" t="inlineStr">
        <is>
          <t>INFORMATION ABOUT COMPONENTS OF EQUITY</t>
        </is>
      </c>
      <c r="B3" s="4" t="inlineStr">
        <is>
          <t xml:space="preserve"> </t>
        </is>
      </c>
    </row>
    <row r="4">
      <c r="A4" s="4" t="inlineStr">
        <is>
          <t>INFORMATION ABOUT COMPONENTS OF EQUITY</t>
        </is>
      </c>
      <c r="B4" s="4" t="inlineStr">
        <is>
          <t>11. INFORMATION ABOUT COMPONENTS OF EQUITY Capital issued As of June 30, 2023, we had, (i) 100,000,000 ordinary shares ($0.0001 par value) authorized, (ii) 62,796,774 ordinary shares issued and outstanding outstanding Holders of the ordinary shares are entitled to one vote for each ordinary share. Convertible notes Convertibles notes were classified as compound instruments, a non-derivative financial instrument that contains both a liability and an equity component. The equity consideration was included in the “Convertible instruments” column. See Note 7.13. Non-controlling interests The subsidiaries whose non-controlling interest is significant as of June 30, 2023, 2022 and 2021 is: ​ ​ ​ ​ ​ ​ ​ ​ ​ Name 06/30/2023 06/30/2022 06/30/2021 ​ Rizobacter Argentina S.A. ​ 20 % 20 % 20 % Insumos Agroquímicos S.A. ​ 38.68 % 38.68 % 49.9 % ​ Below is a detail of the summarized financial information of Rizobacter and Insuagro, prepared in accordance with IFRS, and modified due to fair value adjustments at the acquisition date and differences in accounting policies. The information is presented prior to eliminations between that subsidiary and other Group companies. Rizobacter ​ Summary financial statements: ​ ​ ​ ​ ​ ​ ​ ​ ​ 06/30/2023 06/30/2022 06/30/2021 Current assets 335,866,177 294,372,669 175,906,282 Non-current assets 89,038,654 77,663,085 59,860,206 Total assets 424,904,831 372,035,754 235,766,488 ​ ​ ​ ​ ​ ​ ​ Current liabilities 232,082,379 181,999,148 120,036,912 Non-current liabilities 93,498,026 98,070,280 57,480,984 Total liabilities 325,580,405 280,069,428 177,517,896 ​ ​ ​ ​ ​ ​ ​ Equity attributable to controlling interest 99,323,049 91,965,153 58,246,057 Equity attributable to non-controlling interest 1,377 1,173 2,535 Total equity 99,324,426 91,966,326 58,248,592 ​ ​ ​ ​ ​ ​ ​ Total liabilities and equity 424,904,831 372,035,754 235,766,488 ​ Summary statements of comprehensive income or loss ​ ​ ​ ​ ​ ​ ​ ​ ​ 06/30/2023 06/30/2022 06/30/2021 Revenues 288,880,411 ​ 280,625,028 ​ 189,749,478 Initial recognition and changes in the fair value of biological assets at the point of harvest (3,199,885) ​ 3,973,780 ​ 1,552,746 Cost of sales ​ (178,970,954) ​ (176,497,573) ​ (106,636,141) Gross margin 106,709,572 ​ 108,101,235 ​ 84,666,083 ​ ​ ​ ​ ​ ​ ​ Research and development expenses (3,851,144) ​ (3,190,439) ​ (3,208,904) Selling, general and administrative expenses (68,580,834) ​ (59,057,350) ​ (37,500,952) Share of profit or loss of joint ventures and associates 222,364 ​ 611,989 ​ 481,442 Other income 361,639 ​ 113,378 ​ 507,246 Operating profit 34,861,597 ​ 46,578,813 ​ 44,944,915 ​ ​ ​ ​ ​ ​ ​ Financial results (25,356,667) ​ (12,668,145) ​ (11,032,748) Profit before taxes 9,504,930 ​ 33,910,668 ​ 33,912,167 ​ ​ ​ ​ ​ ​ ​ Income tax expense (3,064,006) ​ (16,788,853) ​ (14,141,515) Result for the year 6,440,924 ​ 17,121,815 ​ 19,770,652 ​ ​ ​ ​ ​ ​ ​ Foreign exchange differences on translation of foreign operations 1,075,805 ​ 1,824,666 ​ 1,704,590 Revaluation of property, plant and equipment, net of tax (1,435,739) ​ (5,308,610) ​ (2,682,457) Total comprehensive result 6,080,990 ​ 13,637,871 ​ 18,792,785 ​ There were no dividends paid to Rizobacter non-controlling interest (NCI) in the years ended June 30, 2023, 2022 and 2021. Insuagro ​ Summary financial statements: ​ ​ ​ ​ ​ ​ ​ ​ ​ 06/30/2023 06/30/2022 06/30/2021 Current assets 46,335,283 40,361,614 23,293,521 Non-current assets 2,056,730 2,295,965 2,907,928 Total assets 48,392,013 42,657,579 26,201,449 ​ ​ ​ ​ ​ ​ ​ Current liabilities 39,442,599 35,464,893 20,297,799 Non-current liabilities 1,242,098 118,460 1,341,613 Total liabilities 40,684,697 35,583,353 21,639,412 ​ ​ ​ ​ ​ ​ ​ Total equity 7,707,316 7,074,226 4,562,037 ​ ​ ​ ​ ​ ​ ​ Total liabilities and equity 48,392,013 42,657,579 26,201,449 ​ Summary statements of comprehensive income or loss ​ ​ ​ ​ ​ ​ ​ ​ ​ 06/30/2023 06/30/2022 06/30/2021 Revenues ​ 55,710,643 ​ 49,116,626 ​ 7,600,041 Cost of sales ​ (42,765,656) ​ (35,181,813) ​ (5,886,326) Gross margin ​ 12,944,987 ​ 13,934,813 ​ 1,713,715 ​ ​ ​ ​ ​ ​ ​ Selling, general and administrative expenses ​ (7,931,425) ​ (7,894,444) ​ (1,065,147) Other income or expenses, net ​ 9,833 ​ 159,794 ​ 18,305 Operating profit ​ 5,023,395 ​ 6,200,163 ​ 666,873 ​ ​ ​ ​ ​ ​ ​ Financial results ​ (2,403,656) ​ (2,954,581) ​ (961,635) Profit/(loss) before tax ​ 2,619,739 ​ 3,245,582 ​ (294,762) Income tax ​ (1,053,372) ​ (1,421,973) ​ 127,876 Profit/(loss) for the year ​ 1,566,367 ​ 1,823,609 ​ (166,886) ​ ​ ​ ​ ​ ​ ​ Exchange differences on translation of foreign operations ​ — ​ 733,029 ​ 180,519 Revaluation of property, plant and equipment, net of tax ​ (31,610) ​ — ​ — Total comprehensive result ​ 1,534,757 ​ 2,556,638 ​ 13,6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Jun. 30, 2023</t>
        </is>
      </c>
    </row>
    <row r="3">
      <c r="A3" s="3" t="inlineStr">
        <is>
          <t>CASH FLOW INFORMATION</t>
        </is>
      </c>
      <c r="B3" s="4" t="inlineStr">
        <is>
          <t xml:space="preserve"> </t>
        </is>
      </c>
    </row>
    <row r="4">
      <c r="A4" s="4" t="inlineStr">
        <is>
          <t>CASH FLOW INFORMATION</t>
        </is>
      </c>
      <c r="B4" s="4" t="inlineStr">
        <is>
          <t>12. CASH FLOW INFORMATION Significant non-cash transactions related to investing and financing activities are as follows: ​ ​ ​ ​ ​ ​ ​ ​ ​ 06/30/2023 06/30/2022 06/30/2021 Investment activities ​ ​ ​ ​ ​ ​ Net assets acquisition by business combination (Note 6) ​ 152,070,313 ​ — ​ 6,612,409 Investment in-kind in other related parties (Note 17) ​ 1,163,384 ​ 1,580,556 ​ 714,359 Settlement of receivables through PPE contribution ​ — ​ — ​ 2,164,156 Acquisition of assets financed by debt ​ — ​ — ​ 7,637,972 Acquisition of assets through issuance of capital — ​ — ​ 15,000,000 Capitalization of interest on buildings in progress ​ 74,710 ​ — ​ — Financed sale of property, plant and equipment ​ — ​ 1,734,281 ​ — Investment properties ​ 3,589,749 ​ — ​ — Sale of equity investee (Note 13) ​ (133,079) ​ — ​ — Non-monetary contributions in joint ventures and associates (Note 13) ​ — ​ 3,000 ​ 2,931,699 ​ 156,765,077 ​ 3,317,837 ​ 35,060,595 ​ ​ ​ ​ ​ ​ ​ ​ ​ 06/30/2023 06/30/2022 06/30/2021 Financing activities Capitalization of convertible notes (Note 7.13) 12,211,638 36,244,460 — Purchase of own shares (Note 7.13) ​ (24,025,718) ​ — ​ — Consideration for acquisition ​ — ​ — ​ (2,625,335) Acquisition of non-controlling interest in subsidiaries — 255,893 — ​ (11,814,080) 36,500,353 (2,625,335) The Group has incorporated the assets and liabilities from Pro Farm Group Inc mentioned in Note 6. ​ Disclosure of changes in liabilities arising from financing activities: ​ ​ ​ ​ ​ ​ ​ ​ ​ ​ ​ ​ Financing activities ​ ​ Consideration Convertible ​ ​ ​ Borrowings ​ for acquisition ​ notes ​ Total As of June 30, 2020 104,948,345 452,654 ​ 43,029,834 148,430,833 Proceeds 143,499,367 — ​ — 143,499,367 Decrease bank overdraft and other short-term borrowings (3,442,491) ​ — ​ — ​ (3,442,491) Payments (113,100,032) — ​ — (113,100,032) Financing for assets acquisitions ​ — ​ 11,214,929 ​ ​ ​ 11,214,929 Debt incorporated by business combination ​ 5,928,748 ​ ​ ​ ​ ​ 5,928,748 Interest payment (12,923,746) — ​ — (12,923,746) Exchange differences, currency translation differences and other financial results (135,866) 122,950 ​ 5,634,178 5,621,262 As of June 30, 2021 124,774,325 11,790,533 ​ 48,664,012 185,228,870 ​ ​ ​ ​ ​ ​ ​ ​ ​ ​ ​ ​ Financing activities ​ ​ ​ ​ Consideration ​ Convertible ​ ​ ​ Borrowings for acquisition notes Total As of June 30, 2021 124,774,325 ​ 11,790,533 ​ 48,664,012 ​ 185,228,870 Proceeds 140,431,184 — — 140,431,184 Decrease bank overdraft and other short-term borrowings ​ (32,838) — — (32,838) Payments (110,625,272) — — (110,625,272) Financing for assets acquisitions ​ — 264,661 — 264,661 Conversion of Convertible Notes (Note 7.13) ​ — — (36,244,460) (36,244,460) Interest payment (8,787,586) — (4,222,248) (13,009,834) Exchange differences, currency translation differences and other financial results (281,176) 847,596 4,361,767 4,928,187 As of June 30, 2022 145,478,637 12,902,790 12,559,071 170,940,498 ​ ​ ​ ​ ​ ​ ​ ​ ​ ​ ​ ​ Financing activities ​ ​ ​ ​ Consideration ​ Convertible ​ ​ ​ Borrowings for acquisition notes Total As of June 30, 2022 ​ 145,478,637 ​ 12,902,790 ​ 12,559,071 ​ 170,940,498 Proceeds 24,817,888 — 55,000,000 79,817,888 Payments (13,596,339) (3,148,617) — (16,744,956) Conversion of Convertible Notes (Note 7.13) — — (9,109,516) (9,109,516) Interest payment (12,873,219) — (5,173,742) (18,046,961) Exchange differences, currency translation differences and other financial results 24,483,638 (4,760,917) 21,937,333 41,660,054 As of June 30, 2023 168,310,605 4,993,256 75,213,146 248,517,0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JOINT VENTURES AND ASSOCIATES</t>
        </is>
      </c>
      <c r="B1" s="2" t="inlineStr">
        <is>
          <t>12 Months Ended</t>
        </is>
      </c>
    </row>
    <row r="2">
      <c r="B2" s="2" t="inlineStr">
        <is>
          <t>Jun. 30, 2023</t>
        </is>
      </c>
    </row>
    <row r="3">
      <c r="A3" s="3" t="inlineStr">
        <is>
          <t>JOINT VENTURES AND ASSOCIATES</t>
        </is>
      </c>
      <c r="B3" s="4" t="inlineStr">
        <is>
          <t xml:space="preserve"> </t>
        </is>
      </c>
    </row>
    <row r="4">
      <c r="A4" s="4" t="inlineStr">
        <is>
          <t>JOINT VENTURES AND ASSOCIATES</t>
        </is>
      </c>
      <c r="B4" s="4" t="inlineStr">
        <is>
          <t>13. JOINT VENTURES AND ASSOCIATES ​ ​ ​ ​ ​ ​ ​ ​ ​ 06/30/2023 06/30/2022 06/30/2021 Assets ​ ​ ​ ​ ​ ​ Synertech Industrias S.A. 36,026,710 35,646,740 27,572,597 Indrasa Biotecnología S.A. — 70,466 54,957 Alfalfa Technologies S.R.L. 36,502 74,827 97,920 Moolec Science Limited ​ — ​ 2,759,059 ​ 2,931,699 Moolec Science S.A. ​ 3,233,598 ​ 3,000 ​ — ​ 39,296,810 38,554,092 30,657,173 ​ On December 28, 2022, Bioceres has contributed all of its ownership in Moolec Science Limited to Moolec Science S.A. (“Moolec Science”) in exchange of 1,560,000 ordinary shares. Our total ownership in Moolec Science reaches 1,860,000 ordinary shares. ​ ​ ​ ​ ​ ​ ​ ​ ​ 06/30/2023 06/30/2022 06/30/2021 Liabilities ​ Trigall Genetics S.A. 622,823 717,948 1,278,250 ​ 622,823 717,948 1,278,250 ​ Changes in joint ventures investments and affiliates: ​ ​ ​ ​ ​ ​ ​ ​ ​ 06/30/2023 06/30/2022 06/30/2021 As of the beginning of the year 37,836,144 29,378,923 ​ 23,103,963 Monetary contributions — — ​ 101,883 Non-monetary contributions (Note 12) — 3,000 ​ 2,931,699 Revaluation of property, plant and equipment (184,630) (586,268) ​ (413,618) Share-based incentives ​ 3,825 ​ 50,315 ​ — Sale of equity investee - Indrasa Biotecnología S.A. ​ (133,079) ​ — ​ — Foreign currency translation (46,901) ​ 7,845,756 ​ 2,657,567 Share of profit or loss 1,198,628 ​ 1,144,418 ​ 997,429 As of the end of the year 38,673,987 ​ 37,836,144 ​ 29,378,923 ​ Share of profit or loss of joint ventures and affiliates: ​ ​ ​ ​ ​ ​ ​ ​ ​ 06/30/2023 06/30/2022 06/30/2021 Trigall Genetics S.A. 103,703 ​ 670,065 ​ 270,579 Synertech Industrias S.A. 564,598 ​ 856,006 ​ 708,550 Moolec Science Limited ​ — ​ (383,447) ​ — Moolec Science S.A. 467,714 ​ — ​ — Indrasa Biotecnología S.A. 62,613 ​ 1,794 ​ 18,300 ​ 1,198,628 ​ 1,144,418 ​ 997,429 ​ There are no significant restrictions on the ability of the joint ventures and affiliates to transfer funds to the Group for cash dividends, or to repay loans or advances made by the Group, except for the Argentinian legal obligation to establish a legal reserve for 5% of the profit for the year until reaching 20% of the capital for Argentinian entities. Summarized financial information prepared in accordance with International Financial Reporting Standards (“IFRS”) in relation to the joint ventures is presented below: ​ ​ ​ ​ ​ ​ ​ ​ ​ ​ Trigall Genetics (i) Summarized balance sheet 06/30/2023 06/30/2022 06/30/2021 Current assets ​ ​ ​ ​ ​ ​ Cash and cash equivalents 39,085 36,479 13,798 Other current assets 4,824,095 3,787,140 1,949,590 Total current assets 4,863,180 3,823,619 1,963,388 Non-current assets ​ ​ ​ Intangible assests 15,943,633 14,485,757 13,335,653 Investments in joint ventures and associates ​ 3,027,061 ​ — ​ — Total non-current assets 18,970,694 14,485,757 13,335,653 Current liabilities ​ ​ ​ Other current liabilities 2,696,046 1,638,939 1,257,070 Total current liabilities 2,696,046 1,638,939 1,257,070 Non-current liabilities ​ ​ ​ Financial liabilities ​ 18,498,360 ​ 13,947,658 ​ 12,184,030 Other non- current liabilities 471,444 745,008 1,000,774 Total non-current liabilities 18,969,804 14,692,666 13,184,804 Net assets 2,168,024 1,977,771 857,167 ​ ​ ​ ​ ​ ​ ​ ​ ​ ​ Trigall Genetics (i) Summarized statements of comprehensive income 06/30/2023 06/30/2022 06/30/2021 Revenue 2,010,229 2,205,849 1,110,303 Finance income — — 22,470 Finance expense (718,388) (97,419) (3,586) Depreciation and amortization ​ (507,860) ​ (234,190) ​ — Profit of the year 207,410 1,340,129 586,773 Other comprehensive income (17,156) — — Total comprehensive income 190,254 1,340,129 586,773 ​ ​ ​ ​ ​ ​ ​ ​ ​ ​ Synertech Summarized balance sheet 06/30/2023 06/30/2022 06/30/2021 Current assets ​ Cash and cash equivalents 745,758 202,078 540,149 Other current assets 49,857,184 39,346,866 17,274,878 Total current assets 50,602,942 39,548,944 17,815,027 Non-current assets ​ ​ ​ Property, plan and equipment 12,277,213 13,846,826 13,422,832 Other non- current assets 74,459 — 39,171 Total non-current assets 12,351,672 13,846,826 13,462,003 Current liabilities ​ ​ ​ Financial liabilities 18,747,463 6,995,247 1,346,327 Other current liabilities 11,501,222 17,684,155 6,807,330 Total current liabilities 30,248,685 24,679,402 8,153,657 Non-current liabilities ​ ​ ​ Financial liabilities — 84,391 331,306 Other non- current liabilities 3,841,374 3,257,934 4,119,471 Total non-current liabilities 3,841,374 3,342,325 4,450,777 Net assets 28,864,555 25,374,043 18,672,596 ​ ​ ​ ​ ​ ​ ​ ​ ​ ​ Synertech Summarized statements of comprehensive income 06/30/2023 06/30/2022 06/30/2021 Revenue 62,798,136 61,117,486 23,759,744 Finance income 633,741 7,019,720 5,584,007 Finance expense (6,768,810) (8,644,475) (6,283,955) Depreciation and amortization (2,032,809) (1,339,357) (39,171) (Loss)/Profit of the year 3,980,995 (2,429,401) 1,776,244 Other comprehensive (loss)/income (369,259) (1,172,537) (827,236) Total comprehensive (loss)/income 3,611,736 (3,601,938) 949,0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SOLIDATED STATEMENTS OF FINANCIAL POSITION - USD ($)</t>
        </is>
      </c>
      <c r="B1" s="2" t="inlineStr">
        <is>
          <t>Jun. 30, 2023</t>
        </is>
      </c>
      <c r="C1" s="2" t="inlineStr">
        <is>
          <t>Jun. 30, 2022</t>
        </is>
      </c>
      <c r="D1" s="2" t="inlineStr">
        <is>
          <t>Jun. 30,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8129194</v>
      </c>
      <c r="C3" s="6" t="n">
        <v>33475266</v>
      </c>
      <c r="D3" s="6" t="n">
        <v>36046113</v>
      </c>
    </row>
    <row r="4">
      <c r="A4" s="4" t="inlineStr">
        <is>
          <t>Other financial assets</t>
        </is>
      </c>
      <c r="B4" s="5" t="n">
        <v>12135020</v>
      </c>
      <c r="C4" s="5" t="n">
        <v>5401133</v>
      </c>
      <c r="D4" s="5" t="n">
        <v>11161398</v>
      </c>
    </row>
    <row r="5">
      <c r="A5" s="4" t="inlineStr">
        <is>
          <t>Trade receivables</t>
        </is>
      </c>
      <c r="B5" s="5" t="n">
        <v>158006474</v>
      </c>
      <c r="C5" s="5" t="n">
        <v>111752310</v>
      </c>
      <c r="D5" s="5" t="n">
        <v>88784172</v>
      </c>
    </row>
    <row r="6">
      <c r="A6" s="4" t="inlineStr">
        <is>
          <t>Other receivables</t>
        </is>
      </c>
      <c r="B6" s="5" t="n">
        <v>28824998</v>
      </c>
      <c r="C6" s="5" t="n">
        <v>19327584</v>
      </c>
      <c r="D6" s="5" t="n">
        <v>11153705</v>
      </c>
    </row>
    <row r="7">
      <c r="A7" s="4" t="inlineStr">
        <is>
          <t>Income and minimum presumed recoverable income taxes</t>
        </is>
      </c>
      <c r="B7" s="5" t="n">
        <v>9444898</v>
      </c>
      <c r="C7" s="5" t="n">
        <v>1647398</v>
      </c>
      <c r="D7" s="5" t="n">
        <v>990881</v>
      </c>
    </row>
    <row r="8">
      <c r="A8" s="4" t="inlineStr">
        <is>
          <t>Inventories</t>
        </is>
      </c>
      <c r="B8" s="5" t="n">
        <v>140426975</v>
      </c>
      <c r="C8" s="5" t="n">
        <v>126044122</v>
      </c>
      <c r="D8" s="5" t="n">
        <v>61037551</v>
      </c>
    </row>
    <row r="9">
      <c r="A9" s="4" t="inlineStr">
        <is>
          <t>Biological assets</t>
        </is>
      </c>
      <c r="B9" s="5" t="n">
        <v>146842</v>
      </c>
      <c r="C9" s="5" t="n">
        <v>57313</v>
      </c>
      <c r="D9" s="5" t="n">
        <v>2315838</v>
      </c>
    </row>
    <row r="10">
      <c r="A10" s="4" t="inlineStr">
        <is>
          <t>Total current assets</t>
        </is>
      </c>
      <c r="B10" s="5" t="n">
        <v>397114401</v>
      </c>
      <c r="C10" s="5" t="n">
        <v>297705126</v>
      </c>
      <c r="D10" s="5" t="n">
        <v>211489658</v>
      </c>
    </row>
    <row r="11">
      <c r="A11" s="3" t="inlineStr">
        <is>
          <t>NON-CURRENT ASSETS</t>
        </is>
      </c>
      <c r="B11" s="4" t="inlineStr">
        <is>
          <t xml:space="preserve"> </t>
        </is>
      </c>
      <c r="C11" s="4" t="inlineStr">
        <is>
          <t xml:space="preserve"> </t>
        </is>
      </c>
      <c r="D11" s="4" t="inlineStr">
        <is>
          <t xml:space="preserve"> </t>
        </is>
      </c>
    </row>
    <row r="12">
      <c r="A12" s="4" t="inlineStr">
        <is>
          <t>Other financial assets</t>
        </is>
      </c>
      <c r="B12" s="5" t="n">
        <v>444909</v>
      </c>
      <c r="C12" s="5" t="n">
        <v>619841</v>
      </c>
      <c r="D12" s="5" t="n">
        <v>1097462</v>
      </c>
    </row>
    <row r="13">
      <c r="A13" s="4" t="inlineStr">
        <is>
          <t>Trade receivables</t>
        </is>
      </c>
      <c r="B13" s="4" t="inlineStr">
        <is>
          <t xml:space="preserve"> </t>
        </is>
      </c>
      <c r="C13" s="5" t="n">
        <v>200412</v>
      </c>
      <c r="D13" s="5" t="n">
        <v>135739</v>
      </c>
    </row>
    <row r="14">
      <c r="A14" s="4" t="inlineStr">
        <is>
          <t>Other receivables</t>
        </is>
      </c>
      <c r="B14" s="5" t="n">
        <v>2546241</v>
      </c>
      <c r="C14" s="5" t="n">
        <v>2254199</v>
      </c>
      <c r="D14" s="5" t="n">
        <v>2543142</v>
      </c>
    </row>
    <row r="15">
      <c r="A15" s="4" t="inlineStr">
        <is>
          <t>Income and minimum presumed recoverable income taxes</t>
        </is>
      </c>
      <c r="B15" s="5" t="n">
        <v>16286</v>
      </c>
      <c r="C15" s="5" t="n">
        <v>44412</v>
      </c>
      <c r="D15" s="5" t="n">
        <v>12589</v>
      </c>
    </row>
    <row r="16">
      <c r="A16" s="4" t="inlineStr">
        <is>
          <t>Deferred tax assets</t>
        </is>
      </c>
      <c r="B16" s="5" t="n">
        <v>7312964</v>
      </c>
      <c r="C16" s="5" t="n">
        <v>4011374</v>
      </c>
      <c r="D16" s="5" t="n">
        <v>3278370</v>
      </c>
    </row>
    <row r="17">
      <c r="A17" s="4" t="inlineStr">
        <is>
          <t>Investments in joint ventures and associates</t>
        </is>
      </c>
      <c r="B17" s="5" t="n">
        <v>39296810</v>
      </c>
      <c r="C17" s="5" t="n">
        <v>38554092</v>
      </c>
      <c r="D17" s="5" t="n">
        <v>30657173</v>
      </c>
    </row>
    <row r="18">
      <c r="A18" s="4" t="inlineStr">
        <is>
          <t>Investment properties</t>
        </is>
      </c>
      <c r="B18" s="5" t="n">
        <v>3589749</v>
      </c>
      <c r="C18" s="4" t="inlineStr">
        <is>
          <t xml:space="preserve"> </t>
        </is>
      </c>
      <c r="D18" s="4" t="inlineStr">
        <is>
          <t xml:space="preserve"> </t>
        </is>
      </c>
    </row>
    <row r="19">
      <c r="A19" s="4" t="inlineStr">
        <is>
          <t>Property, plant and equipment</t>
        </is>
      </c>
      <c r="B19" s="5" t="n">
        <v>67853835</v>
      </c>
      <c r="C19" s="5" t="n">
        <v>49908325</v>
      </c>
      <c r="D19" s="5" t="n">
        <v>47954596</v>
      </c>
    </row>
    <row r="20">
      <c r="A20" s="4" t="inlineStr">
        <is>
          <t>Intangible assets</t>
        </is>
      </c>
      <c r="B20" s="5" t="n">
        <v>173783956</v>
      </c>
      <c r="C20" s="5" t="n">
        <v>76704869</v>
      </c>
      <c r="D20" s="5" t="n">
        <v>67342362</v>
      </c>
    </row>
    <row r="21">
      <c r="A21" s="4" t="inlineStr">
        <is>
          <t>Goodwill</t>
        </is>
      </c>
      <c r="B21" s="5" t="n">
        <v>112163432</v>
      </c>
      <c r="C21" s="5" t="n">
        <v>36073685</v>
      </c>
      <c r="D21" s="5" t="n">
        <v>28751206</v>
      </c>
    </row>
    <row r="22">
      <c r="A22" s="4" t="inlineStr">
        <is>
          <t>Right of use asset</t>
        </is>
      </c>
      <c r="B22" s="5" t="n">
        <v>13936575</v>
      </c>
      <c r="C22" s="5" t="n">
        <v>12144026</v>
      </c>
      <c r="D22" s="5" t="n">
        <v>1327660</v>
      </c>
    </row>
    <row r="23">
      <c r="A23" s="4" t="inlineStr">
        <is>
          <t>Total non-current assets</t>
        </is>
      </c>
      <c r="B23" s="5" t="n">
        <v>420944757</v>
      </c>
      <c r="C23" s="5" t="n">
        <v>220515235</v>
      </c>
      <c r="D23" s="5" t="n">
        <v>183100299</v>
      </c>
    </row>
    <row r="24">
      <c r="A24" s="4" t="inlineStr">
        <is>
          <t>Total assets</t>
        </is>
      </c>
      <c r="B24" s="5" t="n">
        <v>818059158</v>
      </c>
      <c r="C24" s="5" t="n">
        <v>518220361</v>
      </c>
      <c r="D24" s="5" t="n">
        <v>394589957</v>
      </c>
    </row>
    <row r="25">
      <c r="A25" s="3" t="inlineStr">
        <is>
          <t>CURRENT LIABILITIES</t>
        </is>
      </c>
      <c r="B25" s="4" t="inlineStr">
        <is>
          <t xml:space="preserve"> </t>
        </is>
      </c>
      <c r="C25" s="4" t="inlineStr">
        <is>
          <t xml:space="preserve"> </t>
        </is>
      </c>
      <c r="D25" s="4" t="inlineStr">
        <is>
          <t xml:space="preserve"> </t>
        </is>
      </c>
    </row>
    <row r="26">
      <c r="A26" s="4" t="inlineStr">
        <is>
          <t>Trade and other payables</t>
        </is>
      </c>
      <c r="B26" s="5" t="n">
        <v>150807674</v>
      </c>
      <c r="C26" s="5" t="n">
        <v>125849620</v>
      </c>
      <c r="D26" s="5" t="n">
        <v>72091408</v>
      </c>
    </row>
    <row r="27">
      <c r="A27" s="4" t="inlineStr">
        <is>
          <t>Borrowings</t>
        </is>
      </c>
      <c r="B27" s="5" t="n">
        <v>107639659</v>
      </c>
      <c r="C27" s="5" t="n">
        <v>71301468</v>
      </c>
      <c r="D27" s="5" t="n">
        <v>76785857</v>
      </c>
    </row>
    <row r="28">
      <c r="A28" s="4" t="inlineStr">
        <is>
          <t>Employee benefits and social security</t>
        </is>
      </c>
      <c r="B28" s="5" t="n">
        <v>9606707</v>
      </c>
      <c r="C28" s="5" t="n">
        <v>7619121</v>
      </c>
      <c r="D28" s="5" t="n">
        <v>4680078</v>
      </c>
    </row>
    <row r="29">
      <c r="A29" s="4" t="inlineStr">
        <is>
          <t>Deferred revenue and advances from customers</t>
        </is>
      </c>
      <c r="B29" s="5" t="n">
        <v>24875662</v>
      </c>
      <c r="C29" s="5" t="n">
        <v>5895313</v>
      </c>
      <c r="D29" s="5" t="n">
        <v>6277313</v>
      </c>
    </row>
    <row r="30">
      <c r="A30" s="4" t="inlineStr">
        <is>
          <t>Income tax payable</t>
        </is>
      </c>
      <c r="B30" s="5" t="n">
        <v>509034</v>
      </c>
      <c r="C30" s="5" t="n">
        <v>7538764</v>
      </c>
      <c r="D30" s="5" t="n">
        <v>7452891</v>
      </c>
    </row>
    <row r="31">
      <c r="A31" s="4" t="inlineStr">
        <is>
          <t>Consideration for acquisition</t>
        </is>
      </c>
      <c r="B31" s="5" t="n">
        <v>1415099</v>
      </c>
      <c r="C31" s="5" t="n">
        <v>3048562</v>
      </c>
      <c r="D31" s="4" t="inlineStr">
        <is>
          <t xml:space="preserve"> </t>
        </is>
      </c>
    </row>
    <row r="32">
      <c r="A32" s="4" t="inlineStr">
        <is>
          <t>Lease liabilities</t>
        </is>
      </c>
      <c r="B32" s="5" t="n">
        <v>3858699</v>
      </c>
      <c r="C32" s="5" t="n">
        <v>1412904</v>
      </c>
      <c r="D32" s="5" t="n">
        <v>750308</v>
      </c>
    </row>
    <row r="33">
      <c r="A33" s="4" t="inlineStr">
        <is>
          <t>Total current liabilities</t>
        </is>
      </c>
      <c r="B33" s="5" t="n">
        <v>298712534</v>
      </c>
      <c r="C33" s="5" t="n">
        <v>222665752</v>
      </c>
      <c r="D33" s="5" t="n">
        <v>168037855</v>
      </c>
    </row>
    <row r="34">
      <c r="A34" s="3" t="inlineStr">
        <is>
          <t>NON-CURRENT LIABILITIES</t>
        </is>
      </c>
      <c r="B34" s="4" t="inlineStr">
        <is>
          <t xml:space="preserve"> </t>
        </is>
      </c>
      <c r="C34" s="4" t="inlineStr">
        <is>
          <t xml:space="preserve"> </t>
        </is>
      </c>
      <c r="D34" s="4" t="inlineStr">
        <is>
          <t xml:space="preserve"> </t>
        </is>
      </c>
    </row>
    <row r="35">
      <c r="A35" s="4" t="inlineStr">
        <is>
          <t>Borrowings</t>
        </is>
      </c>
      <c r="B35" s="5" t="n">
        <v>60670946</v>
      </c>
      <c r="C35" s="5" t="n">
        <v>74177169</v>
      </c>
      <c r="D35" s="5" t="n">
        <v>47988468</v>
      </c>
    </row>
    <row r="36">
      <c r="A36" s="4" t="inlineStr">
        <is>
          <t>Deferred revenue and advances from customers</t>
        </is>
      </c>
      <c r="B36" s="5" t="n">
        <v>2057805</v>
      </c>
      <c r="C36" s="4" t="inlineStr">
        <is>
          <t xml:space="preserve"> </t>
        </is>
      </c>
      <c r="D36" s="4" t="inlineStr">
        <is>
          <t xml:space="preserve"> </t>
        </is>
      </c>
    </row>
    <row r="37">
      <c r="A37" s="4" t="inlineStr">
        <is>
          <t>Government grants</t>
        </is>
      </c>
      <c r="B37" s="4" t="inlineStr">
        <is>
          <t xml:space="preserve"> </t>
        </is>
      </c>
      <c r="C37" s="4" t="inlineStr">
        <is>
          <t xml:space="preserve"> </t>
        </is>
      </c>
      <c r="D37" s="5" t="n">
        <v>784</v>
      </c>
    </row>
    <row r="38">
      <c r="A38" s="4" t="inlineStr">
        <is>
          <t>Joint ventures and associates</t>
        </is>
      </c>
      <c r="B38" s="5" t="n">
        <v>622823</v>
      </c>
      <c r="C38" s="5" t="n">
        <v>717948</v>
      </c>
      <c r="D38" s="5" t="n">
        <v>1278250</v>
      </c>
    </row>
    <row r="39">
      <c r="A39" s="4" t="inlineStr">
        <is>
          <t>Deferred tax liabilities</t>
        </is>
      </c>
      <c r="B39" s="5" t="n">
        <v>35785347</v>
      </c>
      <c r="C39" s="5" t="n">
        <v>29005943</v>
      </c>
      <c r="D39" s="5" t="n">
        <v>25699495</v>
      </c>
    </row>
    <row r="40">
      <c r="A40" s="4" t="inlineStr">
        <is>
          <t>Provisions</t>
        </is>
      </c>
      <c r="B40" s="5" t="n">
        <v>891769</v>
      </c>
      <c r="C40" s="5" t="n">
        <v>603022</v>
      </c>
      <c r="D40" s="5" t="n">
        <v>449847</v>
      </c>
    </row>
    <row r="41">
      <c r="A41" s="4" t="inlineStr">
        <is>
          <t>Consideration for acquisition</t>
        </is>
      </c>
      <c r="B41" s="5" t="n">
        <v>3578157</v>
      </c>
      <c r="C41" s="5" t="n">
        <v>9854228</v>
      </c>
      <c r="D41" s="5" t="n">
        <v>11790533</v>
      </c>
    </row>
    <row r="42">
      <c r="A42" s="4" t="inlineStr">
        <is>
          <t>Secured notes</t>
        </is>
      </c>
      <c r="B42" s="5" t="n">
        <v>75213146</v>
      </c>
      <c r="C42" s="5" t="n">
        <v>12559071</v>
      </c>
      <c r="D42" s="5" t="n">
        <v>48664012</v>
      </c>
    </row>
    <row r="43">
      <c r="A43" s="4" t="inlineStr">
        <is>
          <t>Lease liabilities</t>
        </is>
      </c>
      <c r="B43" s="5" t="n">
        <v>10030524</v>
      </c>
      <c r="C43" s="5" t="n">
        <v>10338380</v>
      </c>
      <c r="D43" s="5" t="n">
        <v>390409</v>
      </c>
    </row>
    <row r="44">
      <c r="A44" s="4" t="inlineStr">
        <is>
          <t>Total non-current liabilities</t>
        </is>
      </c>
      <c r="B44" s="5" t="n">
        <v>188850517</v>
      </c>
      <c r="C44" s="5" t="n">
        <v>137255761</v>
      </c>
      <c r="D44" s="5" t="n">
        <v>136261798</v>
      </c>
    </row>
    <row r="45">
      <c r="A45" s="4" t="inlineStr">
        <is>
          <t>Total liabilities</t>
        </is>
      </c>
      <c r="B45" s="5" t="n">
        <v>487563051</v>
      </c>
      <c r="C45" s="5" t="n">
        <v>359921513</v>
      </c>
      <c r="D45" s="5" t="n">
        <v>304299653</v>
      </c>
    </row>
    <row r="46">
      <c r="A46" s="3" t="inlineStr">
        <is>
          <t>EQUITY</t>
        </is>
      </c>
      <c r="B46" s="4" t="inlineStr">
        <is>
          <t xml:space="preserve"> </t>
        </is>
      </c>
      <c r="C46" s="4" t="inlineStr">
        <is>
          <t xml:space="preserve"> </t>
        </is>
      </c>
      <c r="D46" s="4" t="inlineStr">
        <is>
          <t xml:space="preserve"> </t>
        </is>
      </c>
    </row>
    <row r="47">
      <c r="A47" s="4" t="inlineStr">
        <is>
          <t>Equity attributable to owners of the parent</t>
        </is>
      </c>
      <c r="B47" s="5" t="n">
        <v>298594088</v>
      </c>
      <c r="C47" s="5" t="n">
        <v>127358573</v>
      </c>
      <c r="D47" s="5" t="n">
        <v>67743242</v>
      </c>
    </row>
    <row r="48">
      <c r="A48" s="4" t="inlineStr">
        <is>
          <t>Non-controlling interest</t>
        </is>
      </c>
      <c r="B48" s="5" t="n">
        <v>31902019</v>
      </c>
      <c r="C48" s="5" t="n">
        <v>30940275</v>
      </c>
      <c r="D48" s="5" t="n">
        <v>22547062</v>
      </c>
    </row>
    <row r="49">
      <c r="A49" s="4" t="inlineStr">
        <is>
          <t>Total equity</t>
        </is>
      </c>
      <c r="B49" s="5" t="n">
        <v>330496107</v>
      </c>
      <c r="C49" s="5" t="n">
        <v>158298848</v>
      </c>
      <c r="D49" s="5" t="n">
        <v>90290304</v>
      </c>
    </row>
    <row r="50">
      <c r="A50" s="4" t="inlineStr">
        <is>
          <t>Total equity and liabilities</t>
        </is>
      </c>
      <c r="B50" s="6" t="n">
        <v>818059158</v>
      </c>
      <c r="C50" s="6" t="n">
        <v>518220361</v>
      </c>
      <c r="D50" s="6" t="n">
        <v>3945899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Jun. 30, 2023</t>
        </is>
      </c>
    </row>
    <row r="3">
      <c r="A3" s="3" t="inlineStr">
        <is>
          <t>SEGMENT INFORMATION</t>
        </is>
      </c>
      <c r="B3" s="4" t="inlineStr">
        <is>
          <t xml:space="preserve"> </t>
        </is>
      </c>
    </row>
    <row r="4">
      <c r="A4" s="4" t="inlineStr">
        <is>
          <t>SEGMENT INFORMATION</t>
        </is>
      </c>
      <c r="B4" s="4" t="inlineStr">
        <is>
          <t>14. SEGMENT INFORMATION The Group is organized into three main operating segments: Seed and integrated products The seed and integrated products segment focuses mainly on the development and commercialization of seed technologies and products that increase yield per hectare, with a focus on the provision of seed technologies integrated with crop protection and crop nutrition products designed to control weeds, insects or diseases, to increase their quality characteristics, to improve nutritional value and other benefits. The segment focuses on the commercialization of integrated products that combine three complementary components biotechnological events, germplasm and seed treatments—in order to increase crop productivity and create value for customers. While each component can increase yield independently, through an integrated technology strategy the segment offers products that complement and integrate with each other to generate higher yields in crops. Currently the segment generates revenue from ordinary activities through the sale of seeds, integrated product packs, royalties and licenses charged to third parties, among others. Crop protection The crop protection segment mainly includes the development, production and marketing of high-tech adjuvants and a full range of pest control molecules and biocontrol products. Adjuvants are used in mixtures to facilitate the application and effectiveness of active ingredients, such as insecticides, leading to better performance, reduced usage rates and lower residue levels Insecticides and fungicides are applied to control pests and significantly reduce disease during the germination period. The segment currently generates revenue from ordinary activities through the sale of adjuvants, insecticides, fungicides and baits, among others. Crop nutrition The crop nutrition segment focuses mainly on the development, production and commercialization of inoculants that allow the biological fixation of nitrogen in the crops, and of fertilizers including biofertilizers and microgranulated fertilizers that optimize the productivity and yield of the crops. Currently the segment generates income from ordinary activities through the sale of inoculants, bio-inductors, biological fertilizers and microgranulated fertilizers, among others. The measurement principles for the Group’s segment reporting structure are based on the IFRS principles adopted in the Consolidated financial statements. Revenue generated by products and services exchanged between segments and entities within the Group are calculated based on market prices. The following tables present information with respect to the Group’s reporting segments: ​ ​ ​ ​ ​ ​ ​ ​ ​ ​ ​ ​ Seed and ​ ​ ​ ​ ​ integrated ​ Crop ​ Crop ​ ​ ​ Year ended June 30, 2023 ​ products ​ protection ​ nutrition ​ Consolidated ​ Revenues from contracts with customers ​ Sale of goods and services 55,360,397 205,685,451 157,153,024 418,198,872 ​ Royalties 1,247,567 — — 1,247,567 ​ Others ​ ​ Initial recognition and changes in the fair value of biological assets at the point of harvest 319,428 153,460 137,666 610,554 ​ Changes in the net realizable value of agricultural products after harvest ​ (1,409,874) ​ (1,550,570) ​ (1,390,989) ​ (4,351,433) ​ Total 55,517,518 204,288,341 155,899,701 415,705,560 ​ ​ ​ ​ ​ ​ ​ ​ ​ ​ ​ Cost of sales (31,012,687) (137,529,299) (66,915,067) (235,457,053) ​ Gross profit per segment 24,504,831 66,759,042 88,984,634 180,248,507 ​ % Gross margin ​ 44 % 33 % 57 % 43 % ​ ​ ​ ​ ​ ​ ​ ​ ​ ​ ​ ​ Seed and ​ ​ ​ ​ integrated Crop Crop ​ ​ ​ Year ended June 30, 2022 products ​ protection ​ nutrition ​ Consolidated ​ Revenues from contracts with customers ​ Sale of goods and services 45,862,562 173,095,092 107,502,350 326,460,004 ​ Royalties 1,995,584 — — 1,995,584 ​ Others ​ Initial recognition and changes in the fair value of biological assets at the point of harvest 3,672,192 1,171,749 1,544,089 6,388,030 ​ Changes in the net realizable value of agricultural products after harvest ​ (214,350) ​ 111,282 ​ 60,545 ​ (42,523) ​ Total 51,315,988 174,378,123 109,106,984 334,801,095 ​ ​ ​ ​ ​ ​ ​ ​ ​ ​ ​ Cost of sales (21,839,689) (124,489,307) (62,035,099) (208,364,095) ​ Gross profit per segment 29,476,299 49,888,816 47,071,885 126,437,000 ​ % Gross margin ​ 57 % 29 % 43 % 38 % ​ ​ ​ ​ ​ ​ ​ ​ ​ ​ ​ ​ Seed and ​ ​ ​ ​ integrated Crop Crop ​ ​ ​ Year ended June 30, 2021 products ​ protection ​ nutrition ​ Consolidated ​ Revenues from contracts with customers ​ ​ ​ ​ ​ ​ ​ ​ ​ Sale of goods and services 31,398,592 113,508,465 59,767,015 204,674,072 ​ Royalties 2,023,548 — — 2,023,548 ​ Others ​ Government grants 2,302 — — 2,302 ​ Initial recognition and changes in the fair value of biological assets ​ 1,394,127 606,269 825,859 2,826,255 ​ Total 34,818,569 114,114,734 60,592,874 209,526,177 ​ ​ ​ ​ ​ ​ ​ ​ ​ ​ ​ Cost of sales (12,931,763) (75,138,491) (30,571,549) (118,641,803) ​ Gross margin per segment 21,886,806 38,976,243 30,021,325 90,884,374 ​ % ​ 63 % 34 % 50 % 43 % ​ Revenue by similar group of products or services ​ ​ ​ ​ ​ ​ ​ ​ ​ 06/30/2023 06/30/2022 06/30/2021 Seed and integrated products 56,607,964 47,858,146 33,422,140 Seed Treatments Packs 32,469,652 29,056,276 29,072,060 Seed &amp; Royalties Payments 7,004,400 6,384,927 4,350,080 HB4 Program 17,133,912 12,416,943 — ​ ​ ​ ​ ​ ​ ​ Crop protection 205,685,451 173,095,092 113,508,465 Adjuvants 52,978,705 51,211,406 50,443,314 Seed CP Products and Services 26,080,587 26,478,873 22,648,915 Bioprotection ​ 32,502,175 ​ — ​ — Other CP Products and Services 94,123,984 95,404,813 40,416,236 ​ ​ ​ ​ ​ ​ ​ Crop nutrition 157,153,024 107,502,350 59,767,015 Inoculants &amp; Biofertilizers 23,621,534 23,621,552 30,465,272 Micro-beaded Fertilizers ​ 123,731,172 ​ 83,880,798 ​ 29,301,743 Biostimulants 9,800,318 — — ​ ​ ​ ​ ​ ​ ​ Total revenues ​ 419,446,439 ​ 328,455,588 ​ 206,697,620 ​ Geographical information ​ ​ ​ ​ ​ ​ ​ ​ ​ 06/30/2023 06/30/2022 06/30/2021 Argentina 284,964,893 261,624,779 157,352,242 United States of America 34,395,199 5,086,007 2,504,696 Cayman Islands (Note 6) ​ 34,095,830 ​ — ​ — Brazil 24,774,203 33,049,005 24,591,539 France 8,130,638 9,794,078 4,269,368 Uruguay 8,472,043 8,064,197 5,752,913 Estonia ​ 8,488,000 ​ — ​ — Bolivia 1,844,357 430,233 3,707,107 Paraguay 7,568,687 6,845,952 5,369,912 South Africa 5,992,124 3,126,245 2,789,322 Rest of the world 720,465 435,092 360,521 Total revenues 419,446,439 328,455,588 206,697,620 ​ ​ ​ ​ ​ ​ ​ ​ ​ 06/30/2023 06/30/2022 06/30/2022 Non-current assets ​ ​ ​ ​ ​ ​ Argentina 124,612,208 124,025,426 107,077,617 Cayman Islands ​ 27,535,122 ​ 27,399,033 ​ 24,837,572 United States 192,129,674 7,407,432 7,799,448 Paraguay 720,471 760,894 742,767 Brazil 8,398,403 2,836,570 3,460,634 Bolivia 36,706 51,097 33,133 South Africa — 6,394 3,892 Francia ​ 7,024 ​ 14,929 ​ 26,138 Colombia ​ 5,890 ​ 11,304 ​ 18,461 Uruguay ​ 301,223 ​ 173,800 ​ 48,502 Finland ​ 54,502 ​ — ​ — Total non-current assets 353,801,223 ​ 162,686,879 ​ 144,048,164 ​ ​ ​ ​ ​ ​ ​ Property, plant and equipment ​ 67,853,835 ​ 49,908,325 ​ 47,954,596 Intangible assets ​ 173,783,956 ​ 76,704,869 ​ 67,342,362 Goodwill ​ 112,163,432 ​ 36,073,685 ​ 28,751,206 Total reportable assets ​ 353,801,223 ​ 162,686,879 ​ 144,048,164 Total non-reportable assets ​ 464,257,935 ​ 355,533,482 ​ 250,541,793 Total assets ​ 818,059,158 ​ 518,220,361 ​ 394,589,9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STRUMENTS - RISK MANAGEMENT</t>
        </is>
      </c>
      <c r="B1" s="2" t="inlineStr">
        <is>
          <t>12 Months Ended</t>
        </is>
      </c>
    </row>
    <row r="2">
      <c r="B2" s="2" t="inlineStr">
        <is>
          <t>Jun. 30, 2023</t>
        </is>
      </c>
    </row>
    <row r="3">
      <c r="A3" s="3" t="inlineStr">
        <is>
          <t>FINANCIAL INSTRUMENTS - RISK MANAGEMENT</t>
        </is>
      </c>
      <c r="B3" s="4" t="inlineStr">
        <is>
          <t xml:space="preserve"> </t>
        </is>
      </c>
    </row>
    <row r="4">
      <c r="A4" s="4" t="inlineStr">
        <is>
          <t>FINANCIAL INSTRUMENTS - RISK MANAGEMENT</t>
        </is>
      </c>
      <c r="B4" s="4" t="inlineStr">
        <is>
          <t>15. FINANCIAL INSTRUMENTS – RISK MANAGEMENT The Group is exposed to a variety of financial risks that arise from its activities and from its use of financial instruments. This Note provides information on the Group’s exposure to certain main risks, the Group’s objectives, policies and processes regarding the measurement and management of each risk. The Group does not use derivative financial instruments to hedge any of the above risks. General objectives, policies and processes The Board of Directors has overall responsibility for establishing and monitoring the Group’s risk management objectives and policies and, whilst retaining ultimate responsibility for them, it has delegated the function to design and operate processes that ensure the effective implementation of the objectives and policies to the management that periodically reports to the Board of Directors on the evolution of the risk management activities and results. The overall objective of the Board of Directors is to set policies that seek to reduce risk as much as possible without unduly affecting the Group’s competitiveness and flexibility. The Group’s risk management policy is established to identify and analyze the risks facing the Group, to set appropriate risk limits and controls and to monitor risks and adherence to limits. The risks and methods for managing the risks are reviewed regularly in order to reflect changes in market conditions and the Group’s activities. The Group, through training and management standards and procedures, aims to develop a disciplined and constructive control environment in which all the employees understand their roles and obligations. The Group seeks to use suitable means of financing to minimize the Group’s capital costs and to manage and control the Group’s financial risks effectively. There have been no substantive changes in the Group’s exposure to financial instrument risks, its objectives, policies and processes for managing those risks or the methods used to measure them from previous periods unless otherwise stated in this Note. The Group adopted a code of ethics applicable to its principal executive, financial and accounting officers and all employees. The principal risks and uncertainties facing the business, set out below, do not appear in any particular order of potential materiality or probability of occurrence. Credit risk Credit risk is the risk of financial loss to the Group if a customer or counterparty fails to meet its contractual obligations, which derives mainly from trade and other receivables, as well as from cash and deposits in financial institutions. The credit risk to which the Group is exposed is mainly defined in the Group’s accounts receivable followed by cash and cash equivalents, with the logical importance of being able to satisfy the Group’s needs in the short term. Trade and other receivables Credit risk is the risk of financial loss to the Group if a customer or counterparty fails to meet its contractual obligations and derives mainly from trade receivables and other receivables generated by services and product sales. The Group is also exposed to political and economic risk events, which may cause nonpayment of local and foreign currency obligations to the Group owed by customers, partners, contractors and suppliers. The Group sells its products to a diverse base of customers. Customers include multi-national and local agricultural companies, distributors, and farmers who purchase the Group’s products. Type and class of customers may differ depending on the Group’s business segments. The Group’s management determines concentrations of credit risk by periodically monitoring the credit worthiness rating of existing customers and through a monthly review of the trade receivables’ aging analysis. In monitoring the customers’ credit risk, customers are grouped according to their credit characteristics. The Group’s policy is to manage credit exposure to counterparties through a process of credit rating. The Group performs credit evaluations of existing and new customers, and every new customer is examined thoroughly regarding the quality of its credit before offering the customer transaction terms. The examination made by the Group includes outside credit rating information, if available. Additionally, and even if there is no independent outside rating, the Group assesses the credit quality of the customer taking into account its financial position, past experience, bank references and other factors. A credit limit is prescribed for each customer. These limits are examined periodically. Customers that do not meet the Group’s criteria for credit quality may do business with the Group on a prepayment basis or by furnishing collateral satisfactory to the Group. The Group may still seek collateral and guarantees as it may consider appropriate regardless the credit profile of any customer. To cover trade receivables, the Group has a credit insurance for main subsidiaries, which periodically analyzes its customer portfolio. The financial statements contain specific provisions for doubtful debts, which properly reflect, in Management’s estimate, the loss embedded in debts, the collection of which is doubtful. The maximum exposure to credit risk is represented by the carrying amount of each financial asset in the statement of financial position after deducting any impairment allowance. On that basis, the loss allowance as of June 30, 2023 was determined as follows: ​ ​ ​ ​ ​ ​ ​ ​ ​ ​ Gross carrying ​ ​ ​ ​ ​ ​ amount-trade ​ Expected Loss ​ Loss ​ receivables rate allowance Current 120,922,675 ​ 0.11 % 135,845 More than 15 days past due ​ 7,101,550 ​ 0.48 % 34,339 More than 30 days past due 1,446,803 0.10 % 1,452 More than 60 days past due ​ 4,264,227 ​ 0.12 % 5,089 More than 90 days past due ​ 13,418,222 ​ 0.60 % 80,205 More than 120 days past due ​ 3,099,980 ​ 0.71 % 21,963 More than 180 days past due ​ 8,050,817 ​ 0.94 % 18,907 More than 365 days past due ​ 7,127,804 ​ 100.00 % 7,127,804 Total 06/30/2023 165,432,078 ​ ​ 7,425,604 ​ Cash and deposits in banks The Group is exposed to counterparty credit risk on cash and cash equivalent balances. The Group holds cash on deposit with a number of financial institutions. The Group manages its credit risk exposure by limiting individual deposits to clearly defined limits. The Group only deposits with high quality banks and financial institutions. The maximum exposure to credit risk is represented by the carrying amount of cash and cash equivalents in the statement of financial position. Liquidity risk Liquidity risk is the risk that the Group will encounter difficulty in meeting its financial obligations when they come due. The Group’s approach to managing its liquidity risk is to manage the profile of debt maturities and funding sources, maintaining sufficient cash, and ensuring the availability of funding from an adequate amount of committed credit facilities. The Group’s ability to fund its existing and prospective debt requirements is managed by maintaining diversified funding sources with adequate committed funding lines from high quality lenders. The cash flow forecast is determined at both an entity level and consolidated level. The forecasts are reviewed by the Board of Directors in advance, enabling the Group’s cash requirements to be anticipated. The Group examines the forecasts of its liquidity requirements in order to ascertain that there is sufficient cash for the operating needs, including the amounts required in order to settle financial liabilities. The following table sets out the contractual maturities of financial liabilities: ​ ​ ​ ​ ​ ​ ​ ​ ​ ​ ​ ​ ​ ​ Between one ​ ​ Up to 3 ​ 3 to 12 ​ and three As of June 30, 2023 months months years Trade and other payables 60,086,911 71,780,831 3,048,515 Borrowings ​ 29,650,553 ​ 78,835,499 ​ 62,825,777 Convertible notes — — 75,213,146 Leasing liabilities 616,448 1,748,504 9,660,548 Total 90,353,912 152,364,834 150,747,986 ​ ​ ​ ​ ​ ​ ​ ​ ​ ​ ​ Between one ​ ​ Up to 3 ​ 3 to 12 ​ and three As of June 30, 2022 ​ months ​ months ​ years Trade and other payables 57,094,063 71,093,030 — Borrowings 13,087,870 ​ 56,356,858 ​ 77,961,511 Convertible notes — — 12,559,071 Leasing liabilities ​ 366,413 1,105,619 10,352,317 Total 70,548,346 128,555,507 100,872,899 ​ ​ ​ ​ ​ ​ ​ ​ ​ ​ ​ Between one ​ ​ Up to 3 ​ 3 to 12 ​ and three As of June 30, 2021 ​ months ​ months ​ years Trade and other payables 17,379,825 44,023,803 9,266 Borrowings 26,399,791 ​ 57,195,372 ​ 53,290,976 Convertible notes — — 48,664,012 Leasing liabilities ​ 374,642 2,154,835 755,932 Total 44,154,258 103,374,010 102,720,186 ​ As of June 30, 2023, and 2022 the Group had no exposure to derivative liabilities. Inventory price risk The Group is exposed to the volatility of commodities prices in its inventory. For the purposes of ensuring supply, the Group enters into purchasing agreements, granting the producer the right to set the price at any time between the delivery date and a future date. The Group eventually covers risks on its financial position and on the results of a possible variation in commodities prices by selling the grains at the same time producers set prices in purchasing agreements. As of June 30, 2023, the impact of a simultaneous movement of 10% favorable/unfavorable changes in the price of cereals, holding the rest of the variables constant, would result in a pre-tax profit/loss of $2.8 million. Currency risk Foreign currency risk is the risk that the fair value or future cash flows of a financial instrument will fluctuate because of changes in foreign exchange rate. Currency on foreign exchange risk arises when the Group enters into transactions denominated in a currency other than its functional currency. The table below sets forth our net exposure to currency risk as of June 30, 2023: ​ ​ ​ ​ Net foreign currency position 06/30/2023 Amount expressed in US$ (16,294,553) ​ The main Argentinian subsidiaries of the Group have changed their functional currency from Argentine Pesos to US Dollar (See note 2). Considering only this net currency exposure as of June 30, 2023 if an US Dollar revaluation or depreciation in relation to other foreign currencies with the remaining variables remaining constant, would have a positive or a negative impact on comprehensive income as a result of foreign exchange gains or losses. We estimate that a devaluation or an appreciation of the US Dollar other currencies of 10% during the year ended June 30, 2023 would have resulted in a net pre-tax loss or gain of approximately $1.6 million. Interest rate risk The Group’s financing costs may be affected by interest rate volatility. Borrowings under the Group’s interest rate management policy may be fixed or floating rate. The Group maintains adequate committed borrowing facilities and holds most of its financial assets primarily in cash or checks collected from customers that are readily convertible into known amounts of cash. The Group’s interest rate risk arises from long-term borrowings. Borrowings issued at floating rates expose the Group to cash flow interest rate risk. Borrowings issued at fixed rates expose the Group to fair value interest rate risk. The Group has not entered into derivative contracts to hedge this exposure. The Group’s debt composition is set out below. ​ ​ ​ ​ ​ ​ ​ ​ ​ 06/30/2023 06/30/2022 06/30/2021 ​ ​ Carrying ​ Carrying ​ Carrying ​ ​ amount ​ amount ​ amount Fixed-rate instruments Current financial liabilities (108,610,785) (71,694,064) (73,125,807) Non-current financial liabilities (139,462,249) (96,205,253) (108,236,265) ​ ​ ​ ​ ​ ​ ​ Variable-rate instruments ​ ​ ​ Current financial liabilities (443,973) (2,655,966) (3,660,050) Non-current financial liabilities — (385,215) (206,748) ​ Holding all other variables constant, including levels of our external indebtedness, as of June 30, 2023 a one percentage point increase in floating interest rates would increase interest payable by less than $ 0.01 million. The Company does not use derivative financial instruments to hedge its interest rate risk exposure. Capital risk The Group’s objectives when managing capital are to safeguard the Group’s ability to continue as a going concern, in order to provide returns for shareholders and benefits for other stakeholders, and to maintain an optimal capital structure to reduce the cost of capital. The Group manages its capital structure and makes adjustments to it in the light of changes in economic conditions and the risk characteristics of the underlying assets. In order to maintain or adjust the capital structure, the Group may adjust the amount of any dividends it could pay to shareholders, return capital to shareholders, issue new shares, or sell assets to reduce debt. ​ Financial instruments by category The following tables show additional information required under IFRS 7 on the financial assets and liabilities recorded as of June 30, 2023, and 2022. Financial assets by category ​ ​ ​ ​ ​ ​ ​ ​ ​ ​ ​ ​ ​ ​ ​ ​ ​ ​ ​ ​ Mandatorily measured at fair value ​ ​ Amortized cost ​ through profit or loss Financial asset 06/30/2023 06/30/2022 06/30/2021 06/30/2023 06/30/2022 06/30/2021 Cash and cash equivalents ​ 48,129,194 ​ 32,912,886 ​ 28,327,569 ​ — ​ 562,380 ​ 7,718,544 Other financial assets 657,612 884,964 1,523,438 11,922,317 5,136,010 10,735,422 Trade receivables 158,006,474 111,952,722 88,919,911 — — — Other receivables (*) 12,124,724 7,642,707 5,005,283 — — — Total 218,918,004 153,393,279 123,776,201 11,922,317 5,698,390 18,453,966 (*) Advances expenses and tax balances are not included. Financial liabilities by category ​ ​ ​ ​ ​ ​ ​ ​ ​ ​ ​ ​ ​ ​ ​ ​ ​ ​ ​ ​ Mandatorily measured at fair value ​ ​ Amortized cost ​ through profit or loss Financial liability 06/30/2023 06/30/2022 06/30/2021 06/30/2023 06/30/2022 06/30/2021 Trade and other payables ​ 142,582,166 ​ 125,849,620 ​ 72,091,408 ​ 8,225,508 ​ — ​ — Borrowings ​ 168,310,605 ​ 145,478,637 ​ 124,774,325 ​ — ​ — ​ — Secured notes 75,213,146 12,559,071 48,664,012 — — — Lease liability 13,889,223 11,751,284 1,140,717 — — — Consideration for acquisition of assets 4,993,256 12,902,790 11,790,533 — — — Total 404,988,396 308,541,402 258,460,995 8,225,508 — — ​ Financial instruments measured at fair value Fair value by hierarchy According to the requirements of IFRS 7, the Group classifies each class of financial instrument valued at fair value into three levels, depending on the relevance of the judgment associated to the assumptions used for measuring the fair value. Level 1 comprises financial assets and liabilities with fair values determined by reference to quoted prices (unadjusted) in active markets for identical assets or liabilities; Level 2 comprises inputs other than quoted prices included within Level 1 that are observable for the asset or liability, either directly (i.e. as prices) or indirectly (i.e. derived from prices); Level 3 comprises financial instruments with inputs for estimating fair value that are not based on observable market data. ​ ​ ​ ​ ​ ​ ​ ​ Measurement at fair value at 06/30/2023 Level 1 Level 2 Level 3 ​ ​ ​ ​ ​ ​ ​ Financial assets at fair value US Treasury bills 9,163,298 — — Mutual funds 1,596,539 — — Other investments 1,162,480 — — Financial liability at fair value Trade and other payables — 8,225,508 — ​ ​ ​ ​ ​ ​ ​ Measurement at fair value at 06/30/2022 Level 1 Level 2 Level 3 ​ ​ ​ ​ ​ ​ ​ Financial assets at fair value Mutual funds 562,380 — — Other investments 3,841,225 732,405 — ​ ​ ​ ​ ​ ​ ​ ​ ​ ​ ​ ​ ​ ​ Measurement at fair value at 06/30/2021 Level 1 Level 2 Level 3 ​ ​ ​ ​ ​ ​ ​ Financial assets at fair value Mutual funds 7,718,544 — — US Treasury bills 7,885,937 — — Other investments ​ 2,110,414 ​ 739,071 ​ — ​ Estimation of fair value The fair value of marketable securities, mutual funds and US Treasury Bills is calculated using the market approach using quoted prices in active markets for identical assets. The quoted marked price used for financial assets held by the Group is the current bid price. These instruments are included in level 1. The Group’s financial liabilities, which were not traded in an active market, were determined using valuation techniques that maximize the use of available market information, and thus rely as little as possible on specific estimates of the entity specific estimates. If all significant inputs required to fair value an instrument are observable, the instruments are included in level 2. If one or more of the significant inputs is not based on observable market data, the instruments are included in level 3. The Group’s policy is to recognize transfers between different categories of the fair value hierarchy at the time they occur or when there are changes in the circumstances that cause the transfer. There were no transfers between levels of the fair value hierarchy. There were no changes in economic or business circumstances affecting fair value. Financial instruments not measured at fair value The financial instruments not measured at fair value include cash and cash equivalents, trade accounts receivable, other accounts receivable, trade payables and other debts, borrowings, financed payments and convertible notes. The carrying value of financial instruments not measured at fair value does not differ significantly from their fair value, except for borrowings (Note 7.12). Management estimates that the carrying value of the financial instruments measured at amortized cost approximates their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3</t>
        </is>
      </c>
    </row>
    <row r="3">
      <c r="A3" s="3" t="inlineStr">
        <is>
          <t>LEASES</t>
        </is>
      </c>
      <c r="B3" s="4" t="inlineStr">
        <is>
          <t xml:space="preserve"> </t>
        </is>
      </c>
    </row>
    <row r="4">
      <c r="A4" s="4" t="inlineStr">
        <is>
          <t>LEASES</t>
        </is>
      </c>
      <c r="B4" s="4" t="inlineStr">
        <is>
          <t>16. LEASES The right-of-use asset was initially measured at the amount of the lease liability plus initial direct costs incurred, adjusted by pre-payments made in relation to the lease. The right-of-use asset was measured at cost less accumulated depreciation and accumulated impairment. The lease liability was initially measured at the present value of the lease payments payable over the lease term, discounted at the rate implicit in the lease if it can be readily determined. If that rate cannot be readily determined, the Group uses its incremental borrowing rate. The information about the right-of-use and liabilities related with lease assets is as follows: ​ ​ ​ ​ ​ ​ ​ ​ ​ 06/30/2023 06/30/2022 06/30/2021 Right-of-use leased asset ​ ​ ​ ​ Book value at the beginning of the year 15,828,032 ​ 3,688,150 ​ 2,369,326 Additions of the year 3,154,950 ​ 10,429,919 ​ 913,321 Additions from business combination 3,005,000 ​ — ​ — Disposals ​ (1,839,921) ​ — ​ — Exchange differences ​ 1,015,131 ​ 1,709,963 ​ 405,503 Book value at the end of the year 21,163,192 ​ 15,828,032 ​ 3,688,150 ​ ​ ​ ​ ​ ​ ​ ​ 06/30/2023 06/30/2022 06/30/2021 Depreciation ​ ​ ​ ​ ​ ​ Book value at the beginning of the year ​ 3,684,006 ​ 2,360,490 ​ 1,254,729 Depreciation of the year 3,565,894 ​ 1,257,538 ​ 827,320 Disposals (171,870) ​ — ​ — Exchange differences 148,587 ​ 65,978 ​ 278,441 Accumulated depreciation at the end of the year 7,226,617 ​ 3,684,006 ​ 2,360,490 Total 13,936,575 ​ 12,144,026 ​ 1,327,660 ​ ​ ​ ​ ​ ​ ​ ​ 06/30/2023 06/30/2022 06/30/2021 Lease liability ​ ​ ​ ​ ​ ​ Book value at the beginning of the year 11,751,284 ​ 1,140,717 ​ 1,109,812 Additions of the year 3,154,950 ​ 9,937,271 ​ 259,427 Additions from business combination 3,245,000 ​ — ​ — Interest expenses, exchange differences and inflation effects (406,494) ​ 1,708,060 ​ 500,442 Payments of the year (3,855,517) ​ (1,034,764) ​ (728,964) Total 13,889,223 ​ 11,751,284 ​ 1,140,717 ​ ​ ​ ​ ​ ​ ​ ​ 06/30/2023 06/30/2022 06/30/2021 Lease Liabilities ​ ​ ​ ​ ​ ​ Non-current 10,030,524 ​ 10,338,380 ​ 390,409 Current 3,858,699 ​ 1,412,904 ​ 750,308 Total 13,889,223 ​ 11,751,284 ​ 1,140,717 ​ ​ ​ ​ ​ ​ ​ ​ ​ 06/30/2023 06/30/2022 06/30/2021 Machinery and equipment ​ 3,655,741 ​ 828,977 ​ 661,544 Vehicles ​ 1,475,581 ​ 1,115,087 ​ 1,061,184 Equipment and computer software ​ 903,306 ​ 742,382 ​ 582,101 Land and buildings ​ 15,128,564 ​ 13,141,586 ​ 1,383,321 ​ ​ 21,163,192 ​ 15,828,032 ​ 3,688,150 (1) The incremental borrowing rate used was 3.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HOLDERS AND OTHER RELATED PARTIES BALANCES AND TRANSACTIONS</t>
        </is>
      </c>
      <c r="B1" s="2" t="inlineStr">
        <is>
          <t>12 Months Ended</t>
        </is>
      </c>
    </row>
    <row r="2">
      <c r="B2" s="2" t="inlineStr">
        <is>
          <t>Jun. 30, 2023</t>
        </is>
      </c>
    </row>
    <row r="3">
      <c r="A3" s="3" t="inlineStr">
        <is>
          <t>SHAREHOLDERS AND OTHER RELATED PARTIES BALANCES AND TRANSACTIONS</t>
        </is>
      </c>
      <c r="B3" s="4" t="inlineStr">
        <is>
          <t xml:space="preserve"> </t>
        </is>
      </c>
    </row>
    <row r="4">
      <c r="A4" s="4" t="inlineStr">
        <is>
          <t>SHAREHOLDERS AND OTHER RELATED PARTIES BALANCES AND TRANSACTIONS</t>
        </is>
      </c>
      <c r="B4" s="4" t="inlineStr">
        <is>
          <t>17. SHAREHOLDERS AND OTHER RELATED PARTIES BALANCES AND TRANSACTIONS During the year ended June 30, 2023, and 2022, the transactions between the Group and related parties, and the related balances owed by and to them, are as follows: ​ ​ ​ ​ ​ ​ ​ ​ ​ ​ ​ ​ ​ ​ Value of transactions for the year ended Party Transaction type 06/30/2023 06/30/2022 06/30/2021 Joint ventures and associates Sales and services 27,945,312 25,585,104 9,404,716 Joint ventures and associates Purchases of goods and services (60,847,857) (62,876,997) (23,395,323) Joint ventures and associates Equity contributions — 3,000 3,033,582 Key management personnel Salaries, social security benefits and other benefits (5,002,881) (4,042,348) (3,376,292) Key management personnel Net loans cancelled — — 664,398 Key management personnel Interest gain — — 9,782 Key management personnel ​ Sales and services ​ 691,879 ​ — ​ — Shareholders and other related parties Sales of goods and services 6,381,641 844,587 572,110 Shareholders and other related parties Purchases of goods and services (2,249,940) (2,904,956) (3,092,506) Shareholders and other related parties ​ In-kind contributions ​ 1,163,384 ​ 1,580,556 ​ 714,359 Shareholders and other related parties ​ Net loans granted/(cancelled) ​ — ​ 421,691 ​ — Shareholders and other related parties Interest gain 5,753 42,813 — Parent company and related parties to Parent (Note 8.6) Net loans cancelled — — (101,241) Parent company and related parties to Parent (Note 8.6) Interest expenses (462,575) (817,170) (1,219,776) Total (32,375,284) (42,163,720) (16,786,191) ​ ​ ​ ​ ​ ​ ​ ​ ​ ​ ​ ​ ​ ​ Amounts receivable from related parties Party Transaction type 06/30/2023 06/30/2022 06/30/2021 Parent company and related parties to Parent Other receivables — — 770,549 Shareholders and other related parties Other receivables — 640,258 — Shareholders and other related parties Other receivables 3,792,429 1,182 134,172 Joint ventures and associates Trade debtors 865,627 22,429 221,048 Joint ventures and associates Other receivables 6,334,219 2,987,765 2,219,863 Total ​ ​ 10,992,275 3,651,634 3,345,632 ​ ​ ​ ​ ​ ​ ​ ​ ​ ​ ​ ​ ​ ​ Amounts payable to related parties Party Transaction type 06/30/2023 06/30/2022 06/30/2021 Parent company and related parties to Parent ​ Trade creditors ​ (644,191) ​ (670,730) ​ (193,718) Parent company and related parties to Parent ​ Net loans payables ​ (3,491,691) ​ (6,657,266) ​ (9,578,921) Key management personnel Salaries, social security benefits and other benefits (218,068) (281,347) (2,338,727) Shareholders and other related parties Trade and other payables (35,292) (44,579) (52,864) Joint ventures and associates Trade creditors (41,402,594) (29,082,325) (17,669,027) Total ​ ​ (45,791,836) (36,736,247) (29,833,2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KEY MANAGEMENT PERSONNEL COMPENSATION</t>
        </is>
      </c>
      <c r="B1" s="2" t="inlineStr">
        <is>
          <t>12 Months Ended</t>
        </is>
      </c>
    </row>
    <row r="2">
      <c r="B2" s="2" t="inlineStr">
        <is>
          <t>Jun. 30, 2023</t>
        </is>
      </c>
    </row>
    <row r="3">
      <c r="A3" s="3" t="inlineStr">
        <is>
          <t>KEY MANAGEMENT PERSONNEL COMPENSATION</t>
        </is>
      </c>
      <c r="B3" s="4" t="inlineStr">
        <is>
          <t xml:space="preserve"> </t>
        </is>
      </c>
    </row>
    <row r="4">
      <c r="A4" s="4" t="inlineStr">
        <is>
          <t>KEY MANAGEMENT PERSONNEL COMPENSATION</t>
        </is>
      </c>
      <c r="B4" s="4" t="inlineStr">
        <is>
          <t>18. KEY MANAGEMENT PERSONNEL COMPENSATION Key management personnel are those persons having authority and responsibility for planning, directing, and controlling the activities of the Group. The compensation of directors and other members of key management personnel, including social contributions and other benefits, were as follows for the year ended June 30, 2023, and 2022. ​ ​ ​ ​ ​ ​ ​ ​ ​ 06/30/2023 06/30/2022 06/30/2021 Salaries, social security and other benefits 1,587,773 2,611,603 1,721,157 Share-based incentives ​ 3,415,108 ​ 1,430,745 ​ 1,655,135 Total 5,002,881 4,042,348 3,376,292 ​ The Company entered into indemnification agreements with each of its directors and executive officers. These agreements generally provide that the relevant director or officer will be indemnified by the Company to the fullest extent permitted by law against liability and against all expenses reasonably incurred or paid by him or her in connection with any claim, action, suit or proceeding which he or she becomes involved as a party or otherwise by virtue of his or her being or having been such a director or officer of the Company and against amounts paid or incurred by him or her in the settlement thereof. The agreements are subject to certain exceptions, including that no indemnification will be provided to any director or officer against any liability to the Group or its shareholder (i) by reason of intentional fraudulent conduct, dishonesty, willful misconduct, or gross negligence on the part of the director or officer; or (ii) by reason of payment made under an insurance policy or any third party that has no recourse against the indemnitee director or officer. The compensation of key executives is determined by the Compensation Committee based on the performance of individuals and market tre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BASED PAYMENT</t>
        </is>
      </c>
      <c r="B1" s="2" t="inlineStr">
        <is>
          <t>12 Months Ended</t>
        </is>
      </c>
    </row>
    <row r="2">
      <c r="B2" s="2" t="inlineStr">
        <is>
          <t>Jun. 30, 2023</t>
        </is>
      </c>
    </row>
    <row r="3">
      <c r="A3" s="3" t="inlineStr">
        <is>
          <t>SHARE-BASED PAYMENT</t>
        </is>
      </c>
      <c r="B3" s="4" t="inlineStr">
        <is>
          <t xml:space="preserve"> </t>
        </is>
      </c>
    </row>
    <row r="4">
      <c r="A4" s="4" t="inlineStr">
        <is>
          <t>SHARE-BASED PAYMENT</t>
        </is>
      </c>
      <c r="B4" s="4" t="inlineStr">
        <is>
          <t>19. SHARE-BASED PAYMENT 2023 Omnibus Equity Incentive Plan On May 12, 2023, the board of directors of the Company approved the 2023 Omnibus Equity Incentive Plan to attract and retain the best available personnel, provide additional incentives to employees, directors and consultants and to promote the success of our business. Under the Plan, the maximum aggregate number of shares that may be issued pursuant to all awards is 1,700,000 ordinary shares. It amends and restates in entirety (i) the Employee Stock Purchase Plan, (ii) the Equity Compensation Plan, (iii) the Employee Stock Option Plan, and (iv) the Stand Alone Stock Option Grant. Incentive payments based on options - Share option plan for directors and senior management: plan granted up to 1,200,000 underlying ordinary shares. The options have an exercise price of $4.55 and expire on October 31, 2029. - Share option plan for junior management: plan granted up to 100,000 underlying ordinary shares to certain key employees. The options have an exercise price of $5.55 and expire on October 23, 2030. Options can be exercised for a period of up to three years, with 1/3 twenty The fair value of the stock options at the grant date was estimated using the “Black-Scholes” model, considering the terms and conditions under which the options on shares were granted and adjusted to consider the possible dilutive effect of the future exercise of options. ​ ​ ​ ​ ​ ​ ​ ​ ​ Factor Directors and Sr. Management Junior Management ​ Weighted average fair value of shares $ 5.42 ​ $ 13.98 ​ Exercise price $ 4.55 ​ $ 5.55 ​ Weighted average expected volatility (*) ​ 29.69 % ​ 42.18 % Dividend rate ​ 0 % ​ 0 % Weighted average risk-free interest rate ​ 1.66 % ​ 1.17 % Weighted average expected life ​ 9.89 years ​ 9.22 years Weighted average fair value of stock options at measurement date $ 2.47 ​ $ 10.10 ​ ​ There are no market-related performance conditions or non-vesting conditions that should be considered for determining the fair value of options. The Group estimates that 100% of the share options will be exercised, taking into account historical patterns of executives maintaining their jobs and the likelihood of option exercise. This estimate is reviewed at the end of each annual or interim period. 2013 Stock Incentive Plan As part of the merger described in Note 6, we have assumed the outstanding “2013 Stock Incentive Plan” from Pro Farm Group. On the merger date the total equity awards outstanding was converted consistent with the terms of the merger agreement into an aggregate of 1,191,362 option and or restricted stock units which was fully registered with the Securities and Exchange Commission on July 26, 2022. All equity awards retained their original granted terms. The company has not granted any additional awards under this plan during the period. The total converted options outstanding on the date of the merger was 1,046,776. The estimated fair value of options on the merger date was $0.5 million. The Company’s fair value of the grants was estimated utilizing a Black Scholes option pricing model based on the following range of assumptions which have determined consistent with the Company’s historical methodology for such assumptions: ​ ​ ​ ​ ​ ​ ​ July 12, 2022 Exercise price ​ $ 7.16 - 204.66 ​ Expected life (years) ​ 0.03 - 9.83 ​ Estimated volatility factor ​ 34.9% - 44.4 % Risk-free interest rate ​ 0.0 % Expected dividend yield ​ — ​ ​ The following table shows the weighted average amount and exercise price and the movements of the stock options during the years ended June 30, 2023, 2022 and 2021: ​ ​ ​ ​ ​ ​ ​ ​ ​ ​ ​ ​ ​ ​ ​ ​ ​ ​ ​ 06/30/2023 ​ 06/30/2022 ​ 06/30/2021 ​ Number of Exercise Number of Exercise Number of ​ Exercise ​ ​ options ​ price ​ options ​ price ​ options ​ price At the beginning of the year 1,091,935 $ 4.63 1,166,667 $ 4.55 1,200,000 ​ $ 4.55 Assumed for business combination 136,976 $ 11.83 — ​ — — ​ ​ — Granted during the year — ​ — 93,600 $ 5.55 — ​ — Exercised during the year (140,943) $ 5.75 (168,332) $ 4.55 (33,333) ​ $ 4.55 Effective at the end of the year 1,087,968 $ 3.61 1,091,935 $ 4.63 1,166,667 ​ $ 4.55 ​ Exercise price of options effective at the end of the period was calculated using weighted average. Annual compensation - Bonus Bonus in Cash Bonus in Kind The number of shares that can be awarded under each bonus will be determined by using a 20-day volume weighted average price (“VWAP”) of the Company’s ordinary shares, starting with the day on which the relevant financial and operational objectives are met by the Company and the bonus is granted. 50% of bonus vests immediately if the financial and operational objectives are achieved as of such date, and the remaining 50% vests in the subsequent 12-months, upon meeting of the financial and operational objectives. The total charge of share-based incentives plans recognized during the year ended June 30, 2023, 2022 and 2021 was $3.4 million, $0.3 million and $0.7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INGENCIES, COMMITMENTS AND RESTRICTIONS ON THE DISTRIBUTION OF PROFITS</t>
        </is>
      </c>
      <c r="B1" s="2" t="inlineStr">
        <is>
          <t>12 Months Ended</t>
        </is>
      </c>
    </row>
    <row r="2">
      <c r="B2" s="2" t="inlineStr">
        <is>
          <t>Jun. 30, 2023</t>
        </is>
      </c>
    </row>
    <row r="3">
      <c r="A3" s="3" t="inlineStr">
        <is>
          <t>CONTINGENCIES, COMMITMENTS AND RESTRICTIONS ON THE DISTRIBUTION OF PROFITS</t>
        </is>
      </c>
      <c r="B3" s="4" t="inlineStr">
        <is>
          <t xml:space="preserve"> </t>
        </is>
      </c>
    </row>
    <row r="4">
      <c r="A4" s="4" t="inlineStr">
        <is>
          <t>CONTINGENCIES, COMMITMENTS AND RESTRICTIONS ON THE DISTRIBUTION OF PROFITS</t>
        </is>
      </c>
      <c r="B4" s="4" t="inlineStr">
        <is>
          <t>20. CONTINGENCIES, COMMITMENTS AND RESTRICTIONS ON THE DISTRIBUTION OF PROFITS The secured guaranteed notes and the convertibles notes referenced in Note 7.13 are secured by substantially all of the assets located in the United States of Pro Farm Group, Inc. and its U.S. subsidiaries and are guaranteed by BCS Holding Inc., Bioceres Crops do Brasil Ltda., Bioceres Crops S.A., Bioceres Semillas S.A.U., Verdeca LLC, Rasa Holding LLC, Rizobacter Argentina S.A., Rizobacter del Paraguay S.A., Rizobacter do Brasil Ltda., Rizobacter South Africa, Rizobacter Uruguay, Rizobacter USA, LLC, Pro Farm Group, Inc., Pro Farm Michigan Manufacturing LLC, Pro Farm, Inc., Pro Farm Technologies Comércio de Insumo Agrícolas do Brasil Ltda., Glinatur S.A. and Pro Farm OU.</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MPACT OF COVID-19</t>
        </is>
      </c>
      <c r="B1" s="2" t="inlineStr">
        <is>
          <t>12 Months Ended</t>
        </is>
      </c>
    </row>
    <row r="2">
      <c r="B2" s="2" t="inlineStr">
        <is>
          <t>Jun. 30, 2023</t>
        </is>
      </c>
    </row>
    <row r="3">
      <c r="A3" s="3" t="inlineStr">
        <is>
          <t>IMPACT OF COVID-19</t>
        </is>
      </c>
      <c r="B3" s="4" t="inlineStr">
        <is>
          <t xml:space="preserve"> </t>
        </is>
      </c>
    </row>
    <row r="4">
      <c r="A4" s="4" t="inlineStr">
        <is>
          <t>IMPACT OF COVID-19</t>
        </is>
      </c>
      <c r="B4" s="4" t="inlineStr">
        <is>
          <t>21. IMPACT OF COVID-19 The Group’s operations, which involve agricultural production and commercialization activities, have been mostly exempted from the disruptions caused by covid-19. Consequently, our financial condition, liquidity position and results of operations have not been materially impacted as we have been allowed to continue with our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VENTS OCCURRING AFTER THE REPORTING PERIOD</t>
        </is>
      </c>
      <c r="B1" s="2" t="inlineStr">
        <is>
          <t>12 Months Ended</t>
        </is>
      </c>
    </row>
    <row r="2">
      <c r="B2" s="2" t="inlineStr">
        <is>
          <t>Jun. 30, 2023</t>
        </is>
      </c>
    </row>
    <row r="3">
      <c r="A3" s="3" t="inlineStr">
        <is>
          <t>EVENTS OCCURRING AFTER THE REPORTING PERIOD</t>
        </is>
      </c>
      <c r="B3" s="4" t="inlineStr">
        <is>
          <t xml:space="preserve"> </t>
        </is>
      </c>
    </row>
    <row r="4">
      <c r="A4" s="4" t="inlineStr">
        <is>
          <t>EVENTS OCCURRING AFTER THE REPORTING PERIOD</t>
        </is>
      </c>
      <c r="B4" s="4" t="inlineStr">
        <is>
          <t>22. EVENTS OCCURRING AFTER THE REPORTING PERIOD Subsequent to June 30, 2023, there have been no other situations or circumstances that may require significant adjustments or further disclosure in these consolidated financial statements that were not mentioned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SUMMARY OF SIGNIFICANT ACCOUNTING POLICIES</t>
        </is>
      </c>
      <c r="B3" s="4" t="inlineStr">
        <is>
          <t xml:space="preserve"> </t>
        </is>
      </c>
    </row>
    <row r="4">
      <c r="A4" s="4" t="inlineStr">
        <is>
          <t>Cash and cash equivalents</t>
        </is>
      </c>
      <c r="B4" s="4" t="inlineStr">
        <is>
          <t>4.1. Cash and cash equivalents For the purposes of the statements of financial position and statements of cash flows, cash and cash equivalents include cash on hand and in banks and short-term highly liquid investments. Investments can be readily convertible to known amounts of cash and they are subject to insignificant risk of changes in value. In the consolidated statements of financial position, bank overdrafts are included in borrowings within current liabilities.</t>
        </is>
      </c>
    </row>
    <row r="5">
      <c r="A5" s="4" t="inlineStr">
        <is>
          <t>Inventories</t>
        </is>
      </c>
      <c r="B5" s="4" t="inlineStr">
        <is>
          <t xml:space="preserve">4.2. Inventories Inventories are recognized at cost initially and subsequently at the lower of cost and net realizable value. Cost comprises all costs of purchase and conversion as well as other costs incurred in bringing the inventories to their present location and condition. Weighted average cost is used to determine the cost of ordinarily interchangeable items. Estimates The Group assesses the recoverability of inventories considering their sale price, whether the inventories are damaged and whether they have become obsolete in whole or in part. Net realizable value is the sale price estimated to be attained in the ordinary course of business, less costs of completion and other selling expenses. The Group sets up an allowance for obsolescence or slow-moving inventories in relation to finished and in-process products. The allowance for obsolescence or slow-moving inventories is recognized for finished products and in-process products based on an analysis by Management of the aging of inventory stocks. </t>
        </is>
      </c>
    </row>
    <row r="6">
      <c r="A6" s="4" t="inlineStr">
        <is>
          <t>Biological assets</t>
        </is>
      </c>
      <c r="B6" s="4" t="inlineStr">
        <is>
          <t>4.3. Biological assets Within current assets, growing crops are included as biological assets from the moment of sowing until the moment of harvest (approximately 5 to 7 months depending on the crop). At harvest time the biological assets are transformed into agricultural products, including seed varieties for resale, and incorporated into the inventory. Costs are capitalized as biological assets if, and only if, (a) it is probable that future economic benefits will flow to the entity, and (b) the cost can be measured reliably. The Group capitalizes costs such as: planting, harvesting, weeding, seedlings, irrigation, agrochemicals, fertilizers and a systematic allocation of fixed and variable production overheads that are directly attributable to the management of biological assets, among others. Biological assets, both at initial recognition and at each subsequent reporting date, are measured at fair value less costs to sell, except where fair value cannot be reliably measured. Cost approximates fair value when little biological transformation has taken place since the costs were originally incurred or the impact of biological transformation on price is not expected to be material. Gains and losses that arise from measuring biological assets at fair value less costs to sell and measuring agricultural produce at the point of harvest at fair value less costs to sell are recognized in the statement of income in the period in which they arise in the line item “Initial recognition and changes in fair value of biological assets”. From the harvest time, agricultural products are valued at net realizable value because there is a market asset, and the risk of non-sale is non-significant. Generally, the estimation of the fair value of biological assets is based on models or inputs that are not observable in the market and the use of unobservable inputs is significant to the overall valuation of the assets. Unobservable inputs are determined based on the best information available. Key assumptions include future market prices, estimated yields at the point of harvest, estimated production cycle, future cash flows, future costs of harvesting and other costs, and estimated discount rate. Market prices are generally determined by reference to observable data in the principal market for the agricultural produce. Harvesting costs and other costs are estimated based on historical and statistical data. Yields are estimated based on several factors, including the location of the farmland and soil type, environmental conditions, infrastructure and other restrictions and growth at the time of measurement. Yields are subject to a high degree of uncertainty and may be affected by several factors out of the Group’s control including but not limited to extreme or unusual weather conditions, plagues and other crop diseases, among other factors.</t>
        </is>
      </c>
    </row>
    <row r="7">
      <c r="A7" s="4" t="inlineStr">
        <is>
          <t>Business combinations</t>
        </is>
      </c>
      <c r="B7" s="4" t="inlineStr">
        <is>
          <t>4.4. Business combinations The Group applies the acquisition method to account for business combinations. The acquisition cost is measured as the aggregate of the consideration transferred for the acquisition of a subsidiary, which is measured at fair value at the acquisition date, and the amount of any non-controlling interest in such subsidiary. The Group recognizes any non-controlling interest in a subsidiary at the non-controlling interest’s proportionate share of the recognized amounts of subsidiary’s identifiable net assets. The acquisition related costs are expensed as incurred. Any contingent consideration to be transferred by the Group is recognized at fair value at the acquisition date. The contingent consideration is classified as an asset or liability that is a financial instrument under IFRS 9 is measured at fair value through profit or loss. Goodwill is initially measured at cost, which is the excess of the aggregate of the consideration transferred and the amount of the non-controlling interest and any previous interest carried over the net identifiable assets acquired, and liabilities assumed. After initial recognition, goodwill is measured at cost less any accumulated impairment losses. For impairment testing, goodwill acquired in a business combination is, as of the acquisition date, allocated to each of the cash-generating units of the Group that is expected to benefit from the synergies of the combination, without considering whether other assets or liabilities of the subsidiary are allocated to those units. Any impairment in the carrying value is recognized in the consolidated statement of comprehensive income. In the case of acquisitions in stages, prior to the write-off of the previously held equity interest in the subsidiary, said interest is re-measured at fair value as of the date of acquisition of control over the subsidiary. The result of the re-measurement at fair value is recognized in profit or loss. When a seller in a business combination has contractually agreed to indemnify the Group for the result of a contingency or uncertainty related to the entirety or a portion of an asset or liability, the Group recognizes an indemnification asset. The indemnification asset is measured on the same basis as the indemnification item. At the end of each period, the Group measures the indemnification assets recognized at the acquisition date on the same basis as the indemnified liability, subject to any contractual limitation on the amount and, for an indemnification asset that is not periodically measured at fair value, based on Management’s assessment of the recoverability of the indemnification asset. The Group derecognizes the indemnification asset when it collects or sells it, or when it loses the right over it.</t>
        </is>
      </c>
    </row>
    <row r="8">
      <c r="A8" s="4" t="inlineStr">
        <is>
          <t>Business combination under common control</t>
        </is>
      </c>
      <c r="B8" s="4" t="inlineStr">
        <is>
          <t>4.5. Business combination under common control Common control of business combination is excluded from the scope of IFRS 3. There is no other specific guidance on this topic elsewhere in IFRS. Therefore, management needs to use judgement to develop an accounting policy that provides relevant and reliable information in accordance with IAS 8. Management accounting police choice for business combination under common control is “Predecessor value method”. A Predecessor value method involves accounting for the assets and liabilities of the acquired business using existing carrying values. Differences between the carrying value and the amount payable should be accounted as an equity contribution. Management’s accounting policy choice is to use a prospective presentation method.</t>
        </is>
      </c>
    </row>
    <row r="9">
      <c r="A9" s="4" t="inlineStr">
        <is>
          <t>Impairment of non-financial assets (excluding inventories and deferred tax assets)</t>
        </is>
      </c>
      <c r="B9" s="4" t="inlineStr">
        <is>
          <t>4.6. Impairment of non-financial assets (excluding inventories and deferred tax assets) Impairment tests on goodwill and intangible assets not yet available for use are undertaken annually at the end of the reporting period. Other non-financial assets are subject to impairment tests whenever events or changes in circumstances indicate that their carrying amount may not be recoverable. Where the carrying value of an asset exceeds its recoverable amount (i.e. the higher of value in use and fair value less costs to sell), the asset is written down accordingly. Where it is not possible to estimate the recoverable amount of an individual asset, the impairment test is carried out on the smallest group of assets to which it belongs for which there are separately identifiable cash flows (its Cash Generating Unit or CGU). Goodwill is allocated on initial recognition to each of the Group’s CGUs that are expected to benefit from a business combination that gives rise to the goodwill. Impairment charges are included in profit or loss, except to the extent they reverse gains previously recognized in other comprehensive income. An impairment loss recognized for goodwill is not reversed. Estimate Impairment testing of goodwill and intangible assets not yet available for use requires the use of significant assumptions for the estimation of future cash flows and the determination of discount rates. The significant assumptions and the determination of discount rates for the impairment testing of goodwill are further explained in Note 7.9.</t>
        </is>
      </c>
    </row>
    <row r="10">
      <c r="A10" s="4" t="inlineStr">
        <is>
          <t>Joint arrangements</t>
        </is>
      </c>
      <c r="B10" s="4" t="inlineStr">
        <is>
          <t>4.7. Joint arrangements An associate is an entity over which the Group exerts significant influence. Significant influence is the power to participate in financial and operating policy decision-making at such entity, but it does not involve control or joint control over those policies. The Group is a party to a joint arrangement when there is a contractual arrangement that confers joint control over the relevant activities of the arrangement to the Group and at least one other party. Joint control is assessed under the same principles as control over subsidiaries. The Group classifies its interests in joint arrangements as either: - Joint ventures : where the group has rights to only the net assets of the joint arrangement. - Joint operations : where the group has both the rights to the assets and obligations for the liabilities of the joint arrangement. In assessing the classification of interests in joint arrangements, the Group considers: - The structure of the joint arrangement; - The legal form of joint arrangements structured through a separate vehicle; - The contractual terms of the joint arrangement agreement; and - Any other facts and circumstances (including any other contractual arrangements). The Group accounts for its interests in joint ventures using the equity method, where the Group’s share of post-acquisition profits and losses and other comprehensive income is recognized in the Consolidated statement of profit and loss and other comprehensive income. Losses in excess of the Group’s investment in the joint venture are recognized only to the extent that the Group has incurred legal or constructive obligations or made payments on behalf of the joint venture. Profits and losses arising on transactions between the Group and its joint ventures are recognized only to the extent of unrelated investors’ interests in the joint venture. The Group’s share in a joint venture’s profits and losses resulting from a transaction is eliminated against the carrying amount of investment in the joint venture through the line “share of profit (or loss) of joint ventures” in the Consolidated statements of profit or loss and other comprehensive income. Any premium paid for an investment in a joint venture above the fair value of the Group’s share of the identifiable assets, liabilities and contingent liabilities acquired is capitalized and included in the carrying amount of the investment in the joint venture. Where there is objective evidence that the investment in a joint venture has been impaired, the carrying amount of the investment is tested for impairment in the same way as other non-financial assets. When the Group loses significant influence in an associate or joint control over a joint venture, it measures and recognizes any investment held at fair value. Any difference between the carrying amount of the associate or joint venture when losing significant influence or joint control and the fair value of the held investment and sale revenue are recognized in profit or loss. The Group accounts for its interests in joint operations by recognizing its share of assets, liabilities, revenues and expenses in accordance with its contractually conferred rights and obligations. For all joint arrangements structured in separate vehicles the Group must assess the substance of the joint arrangement in determining whether it is classified as a joint venture or joint operation. This assessment requires the Group to consider whether it has rights to the joint arrangement’s net assets (in which case it is classified as a joint venture), or rights to and obligations for specific assets, liabilities, expenses, and revenues (in which case it is classified as a joint operation). Estimates There is uncertainty regarding Management’s estimates of the Group’s ability to recover the carrying amounts of the investments in joint ventures, since such estimates depend on the joint ventures’ ability to generate sufficient funds to complete the development projects, the future outcome of the project deregulation process and the amounts and timing of the cash flows from projects, among other future events. Management assesses whether there are impairment indicators and, if any, it performs a recoverability analysis. Management estimates of the recoverability of these investments represent the best estimate based on available evidence, the existing facts and circumstances, using reasonable and provable assumptions in the cash flow projections. Therefore, the consolidated financial statements do not include adjustments that would be required if the Group were unable to recover the carrying amount of the above-mentioned assets by generating sufficient economic benefits in the future.</t>
        </is>
      </c>
    </row>
    <row r="11">
      <c r="A11" s="4" t="inlineStr">
        <is>
          <t>Property, plant and equipment</t>
        </is>
      </c>
      <c r="B11" s="4" t="inlineStr">
        <is>
          <t>4.8. Property, plant and equipment Property, plant and equipment items are initially recognized at cost. In addition to the purchase price, cost also includes costs directly attributable to such property, plant and equipment items. There are no unavoidable costs with respect to dismantling and removing items. The cost of property, plant and equipment items acquired in a business combination is their fair value at the acquisition date. Depreciation is calculated using the straight-line method to allocate the property, plant or equipment items’ cost or revalued amounts, net of their residual values, over their estimated useful lives or, in the case of leasehold improvements and certain leased plant and equipment, the shorter lease term as follows: Research instruments: 3 to 10 years Office equipment: 5 to 10 years Vehicles: 5 years Computer equipment and software: 3 years Fixture and fittings: 10 years Machinery and equipment: 5 to 10 years Buildings: 50 years Useful lives and depreciation methods are reviewed every year as required by IAS 16. Assets under items Land and Buildings, are accounted for at fair value arising from the last revaluation performed, applying the revaluation model indicated by IAS 16. Revaluations are performed on a regular basis, when there are signs that the book value differs significantly from that to be determined using the fair value at the end of the reporting year. To obtain fair values, the existence of an active market is considered for the assets in their current status. For those assets for which an active market in their current status exists, the fair values were determined based on their market values. For the remaining cases, the market values of comparable new assets are analyzed, applying a discount based on the status and wear of each asset and considering the characteristics of each of the revalued assets (for example, improvements made, maintenance status, level of productivity, use, etc. Estimates The Group carries certain classes of property, plant and equipment under the revaluation model under IAS 16. The revaluation model requires that the Group carry property, plant and equipment at revalued amounts, being fair value at the date of revaluation less any subsequent accumulated depreciation and any subsequent accumulated impairment losses. IAS 16 requires that the Group carry out these revaluations with sufficient regularity so that the carrying amounts of its property, plant and equipment do not differ materially from that which would be determined using fair value at the end of a reporting period. The determination of fair value at the date of revaluation requires judgments, estimates and assumptions based on market conditions prevailing at the time of any such revaluation. Changes to any of the Group’s judgments, estimates or assumptions or to the market conditions subsequent to a revaluation will result in changes to the fair value of property, plant and equipment. The Group prepares the corresponding revaluations on a regular basis taking into account the work of independent appraisers. The Group uses different valuation techniques depending on the class of property being valued. Generally, the Group determines the fair value of its industrial buildings and warehouses based on a depreciated replacement cost approach. The Group determines the fair value of its land based on active market prices adjusted, if necessary, for differences in the nature, location or condition of the specific asset. If this information is not available, the Group may use alternative valuation methods, such as recent prices in less active markets. Property valuation is a significant area of estimation uncertainty. Fair values are prepared regularly by Management, taking into account independent valuations. The determination of fair value for the different classes of property, plant and equipment is sensitive to the selection of various significant assumptions and estimates. Changes in those significant assumptions and estimates could materially affect the determination of the revalued amounts of property, plant and equipment. The Group utilizes historical experience, market information and other internal information to determine and/or review the appropriate revalued amounts. The following are the most significant assumptions used in the preparation of the revalued amounts for its classes of property, plant and equipment: a) Land: The Group generally uses the market price of a square meter of land for the same or similar location as the most significant assumption to determine the revalued amount. The Group typically uses comparable land sales in the same location to assess appropriateness of the value of its land. b) Industrial buildings and warehouses: The Group generally determines the construction cost of a new asset and then the Group adjusts it for normal wear and tear. Construction prices may include, but are not limited to, construction materials, labor costs, installation and assembly costs, site preparation, professional fees and applicable taxes. Construction costs may differ significantly from year to year and are subject to macroeconomic changes in the economy where the Group operates, such as the impact of inflation and foreign exchange rates. The construction cost of its industrial buildings and warehouses is determined on a US dollar per constructed square meter basis, while the construction cost of its mills, facilities and grain storage facilities is determined by reference to their total capacity measured in tons milled or stored, respectively. A 5% increase or decrease in the construction costs or the estimate of normal wear and tear relating to such assets could have an impact of $ 1.2 million on their revalued amounts. Increases in the carrying amounts arising on revaluation of land and buildings are recognized, net of tax, in other comprehensive income and accumulated in reserves in shareholders’ equity. To the extent that the increase reverses a decrease previously recognized in profit or loss, the increase is first recognized in profit or loss. Decreases that reverse previous increases of the same asset are first recognized in other comprehensive income to the extent of the remaining surplus attributable to the asset; all other decreases are charged to profit or loss.</t>
        </is>
      </c>
    </row>
    <row r="12">
      <c r="A12" s="4" t="inlineStr">
        <is>
          <t>Leases</t>
        </is>
      </c>
      <c r="B12" s="4" t="inlineStr">
        <is>
          <t>4.9. Leases Leases are recognized as a right-of-use asset and corresponding liability at the date of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In determining the lease term, we consider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Short term leases are recognized on a straight-line basis as an expense in the income statement. At initial recognition, the right-of-use asset is measured considering the value of the initial measurement of the lease liability; any lease payments made at or before the commencement date, less any lease incentives; and any initial direct costs incurred by the lessee. After initial recognition, the right-of-use assets are measured at cost, less any accumulated depreciation and/or impairment losses, and adjusted for any re-measurement of the lease liability. Depreciation of the right-of-use asset is calculated using the straight-line method over the estimated duration of the lease contract. The lease liability is initially measured at the present value of the lease payments that are not paid at such date, including variable lease payments that depend on an index or rate, initially measured using the index or rate as of the commencement date; amounts expected to be payable by the lessee under residual value guarantees; the exercise price of a purchase option if the lessee is reasonably certain to exercise that option; payments of penalties for terminating the lease, if the lease term reflects the lessee exercising an option to terminate the lease; and fixed payments, less any lease incentives receivable. After the commencement date, we measure the lease liability by increasing the carrying amount to reflect interest on the lease liability; reducing the carrying amount to reflect lease payments made; and re-measuring the carrying amount to reflect any reassessment or lease modifications. The above-mentioned inputs for the valuation of the right of use assets and lease liabilities including the determination of the contracts within the scope of the standard, the contract term ant interest rate used in the discounted cash flow involved a management’s estimations.</t>
        </is>
      </c>
    </row>
    <row r="13">
      <c r="A13" s="4" t="inlineStr">
        <is>
          <t>Intangible assets</t>
        </is>
      </c>
      <c r="B13" s="4" t="inlineStr">
        <is>
          <t>4.10. Intangible assets a) Externally acquired intangible assets Externally acquired intangible assets are initially recognized at acquisition date fair value (which is considered as their cost). After initial recognition, those assets are measured at cost less accumulated amortization and accumulated impairment losses. Intangible assets acquired from third parties have an estimated useful life as follows (in years): Software: 3 years Trademarks and patents: 5 years Certification ISO Standards: 3 years Useful lives and amortization methods are reviewed every year as required by IAS 38. Estimates To value acquired intangible assets, valuation techniques generally accepted in the market are applied, based mainly on the revenue approach (such as excess earnings, relief from royalty, and with or without), considering the characteristics of the assets to be valued and available information to estimate their acquisition date fair value. Application of these valuation techniques requires the use of several assumptions related to future cash flows such as revenue grow, discount rate and royalty rate. b) Expenditure on internally developed products is capitalized if it can be demonstrated that: - It is technically feasible to develop the product for it to be sold; - Adequate resources are available to complete the development; - There is an intention to complete and sell the product; - The Group is able to sell the product; - Sale of the product will generate future economic benefits; and - Expenditure on the project can be measured reliably. Development expenditure not satisfying the above criteria and expenditure on the research phase of internal projects are recognized in the consolidated statement of profit or loss and other comprehensive income as incurred. Capitalized development costs are amortized using the straight-line method over the periods the Group expects to benefit from selling the products developed. Useful lives and amortization methods are reviewed every year as required by IAS 38. The research and development process can be divided into several discrete steps or phases, which generally begin with discovery, validation and development and end with regulatory approval and commercial launch. The process for developing seed traits is relatively similar for both GM and non-GM traits. However, the two differ significantly in later phases of development. For example, obtaining regulatory approval for GM seeds is a far more comprehensive and lengthy process than for non-GM seeds. Although breeding programs and industrial biotechnology solutions may have shorter or simpler phases than those described below, the Group has used the industry consensus for seed-trait development phases to characterize its technology portfolios, which is generally divided into the following six phases: i) Discovery: The first phase in the technology development process is the discovery or identification of candidate genes or genetic systems, metabolites, or microorganisms potentially capable of enhancing specified plant characteristics or enabling an agro-industrial biotech solution. ii) Proof of concept: Upon successful validation of the technologies in model systems ( in vitro in vivo iii) Early development: In this phase, field tests commenced in the proof-of-concept phase are expanded to evaluate various permutations of a technology in multiple geographies and growing cycles, as well as other characteristics in order to optimize the technology’s performance in the targeted organisms. The goal of the early development phase is to identify the best mode of use of a technology to define its performance concept. iv) Advanced development and deregulation: In this phase, extensive field tests are used to demonstrate the effectiveness of the technology for its intended purpose. In the case of GM traits, the process of obtaining regulatory approvals from government authorities is also initiated during this phase, and tests are performed to evaluate the potential environmental impact of modified plants. For solutions involving microbial fermentation, industrial-scale runs are conducted. v) Pre-launch: This phase involves finalizing the regulatory approval process and preparing for the launch and commercialization of the technology. The range of activities in this phase includes seed increases, pre-commercial production, and product and solution testing with selected customers. Usually, a more detailed marketing strategy and preparation of marketing materials occur during this phase. vi) Product launch: In general, this phase, which is the last milestone of the research and development process, is carried out by the Group, the joint ventures and/or the Group’s technology licensees. When technology is commercialized through the joint ventures or technology licensees, a successful product launch will trigger royalty payments to the Group, which are generally calculated as a percentage of the net sales realized by the technology and captured upon commercialization. Demonstrability of technical feasibility generally occurs when the project reaches the “advanced development and deregulation” phase because at this stage success is considered to be probable. c) Intangible assets acquired in a business combination and recognized separately from goodwill are initially recognized at acquisition date fair value (which is considered as their cost). After initial recognition, those assets are measured at cost less accumulated amortization and accumulated impairment losses in the same manner as intangible assets acquired separately. Intangible assets acquired in a business combination have an estimated useful life as follows (in years): Product development: 5 - 15 years Trademarks: 20 years Customer loyalty: 14 - 26 years Estimates To value intangible assets acquired from a business combination, valuation techniques generally accepted in the market were applied, based mainly on the revenue approach (such as excess earnings, relief from royalty, and with or without), considering the characteristics of the assets to be valued and available information to estimate their acquisition date fair value. Application of these valuation techniques requires the use of several assumptions related to future cash flows such as revenue grow, discount rate and royalty rate.</t>
        </is>
      </c>
    </row>
    <row r="14">
      <c r="A14" s="4" t="inlineStr">
        <is>
          <t>Investment properties</t>
        </is>
      </c>
      <c r="B14" s="4" t="inlineStr">
        <is>
          <t>4.11. Investment properties Investment properties shall be measured initially at its cost. The cost of a purchased investment property comprises its purchase price and any directly attributable expenditure. Directly attributable expenditure includes, for example, professional fees for legal services, property transfer taxes and other transaction costs. In the measurement after initial recognition, the Group has chosen the cost model for all investment property.</t>
        </is>
      </c>
    </row>
    <row r="15">
      <c r="A15" s="4" t="inlineStr">
        <is>
          <t>Financial assets and liabilities</t>
        </is>
      </c>
      <c r="B15" s="4" t="inlineStr">
        <is>
          <t>4.12. Financial assets and liabilities The Group measures its financial assets and liabilities at initial recognition at fair value and subsequently at amortized cost using the effective interest method. The Group has not irrevocably designated a financial asset or liability as measured at fair value through profit or loss to eliminate or significantly reduce a measurement or recognition inconsistency. Financial assets or liabilities at fair value through profit or loss are measured at fair value through profit and loss due to the business model used in their negotiation and/or the contractual characteristics of their cash flows. Estimates The Group makes estimates of collectability of its recorded receivables. Management analyzes trade account receivables in accordance with conventional criteria, adjusting the amount through a charge of an allowance for bad debts upon recognition of the inability of third parties to afford their financial obligations to the Group. Management specifically analyzes the accounts receivable, the historical bad debts, solvency of customers, current economic trends and the changes to the payment conditions of customers to assess the adequate allowance for bad debts. Offsetting of financial assets with financial liabilities Financial assets and liabilities are offset and presented for their net amount in the statements of financial position only when the Group has the right, legally enforceable, to compensate the recognized amounts and has the intention to liquidate for the net amount or to settle the asset and cancel the liability simultaneously.</t>
        </is>
      </c>
    </row>
    <row r="16">
      <c r="A16" s="4" t="inlineStr">
        <is>
          <t>Borrowings</t>
        </is>
      </c>
      <c r="B16" s="4" t="inlineStr">
        <is>
          <t>4.13. Borrowings The Group measures its borrowings at initial recognition at fair value and, subsequently, are measured at amortized cost using the effective interest rate method. Borrowing costs, either generic or specific, attributable to the acquisition, construction or production of assets that necessarily take a substantial period of time to get ready for their intended use or sale (qualifying assets) are included in the cost of the assets until the moment that they are substantially ready for use or sale. Income earned on the temporary investments of funds generated in specific borrowings still pending use in the qualifying assets, are deducted from the total of financing costs potentially eligible for capitalization. All other loan costs are recognized under financial costs, through profit and loss.</t>
        </is>
      </c>
    </row>
    <row r="17">
      <c r="A17" s="4" t="inlineStr">
        <is>
          <t>Convertible notes</t>
        </is>
      </c>
      <c r="B17" s="4" t="inlineStr">
        <is>
          <t>4.14. Convertible notes The convertible notes were classified as compound instruments, a non-derivative financial instrument that contains both a liability and an equity component. The equity component was measured as the residual amount that results from deducting the fair value of the liability component from the initial carrying amount of the instrument. The fair value of the consideration of the liability component was measured first at the fair value of a similar liability (including any embedded non-equity derivative features, such as an issuer’s call option to redeem the bond early) that does not have any associated equity conversion option. The Group considers that if the instrument meets the ‘fixed for fixed’ condition, as the strike price is pre-determined at inception and only varies over time, and it is therefore classified as equity. As regards to the mandatory conversion feature, as it is a contingent settlement provision, the Group decided to measure the liability component at initial recognition, based on its best estimate of the present value of the redemption amount and allocated the residual to the equity component.</t>
        </is>
      </c>
    </row>
    <row r="18">
      <c r="A18" s="4" t="inlineStr">
        <is>
          <t>Employee benefits</t>
        </is>
      </c>
      <c r="B18" s="4" t="inlineStr">
        <is>
          <t>4.15. Employee benefits Employee benefits are expected to be settled wholly within 12 months after the end of the reporting period and are presented as current liabilities. The accounting policies related to incentive payments based on shares are detailed in Note 4.21.</t>
        </is>
      </c>
    </row>
    <row r="19">
      <c r="A19" s="4" t="inlineStr">
        <is>
          <t>Provisions</t>
        </is>
      </c>
      <c r="B19" s="4" t="inlineStr">
        <is>
          <t>4.16. Provisions The Group has recognized provisions for liabilities of uncertain timing or amount. The provision is measured at the best estimate of the expenditure required to settle the obligation at the end of the reporting period, discounted at a pre-tax rate reflecting current market assessments of the time value of money and risks specific to the liability.</t>
        </is>
      </c>
    </row>
    <row r="20">
      <c r="A20" s="4" t="inlineStr">
        <is>
          <t>Change in ownership interest in subsidiaries without change of control</t>
        </is>
      </c>
      <c r="B20" s="4" t="inlineStr">
        <is>
          <t>4.17. Change in ownership interest in subsidiaries without change of control Transactions with non-controlling interest that do not result in a loss of control are accounted for as equity transactions - ie., as transactions with the owners in their capacity as owners. The recorded value corresponds to the difference between the fair value of the consideration paid and/or received and the relevant share acquired and/or transferred of the carrying value of the net assets of the subsidiary. ​</t>
        </is>
      </c>
    </row>
    <row r="21">
      <c r="A21" s="4" t="inlineStr">
        <is>
          <t>Revenue recognition</t>
        </is>
      </c>
      <c r="B21" s="4" t="inlineStr">
        <is>
          <t>4.18. Revenue recognition Revenue is measured at fair value of consideration received or receivable. Revenue from ordinary activities from contracts with customers is recognized and measured based on a five-step model, namely: ● ● ● ● ● The Group’s commercial activities comprise the selling of manufactured products. These sales are measured at the fair value of the consideration received or receivable, net of returns and allowances, trade and other discounts, and sales taxes, as applicable. Revenue is recognized when the full control has been transferred to the buyer, recovery of the consideration is probable, the associated costs and possible return of goods can be estimated reliably, and there is no continuing management involvement with the goods. Transfers of control vary depending on the individual terms of the contract of sale. Revenues are recognized when control of the products has transferred, being when the products are delivered to the customer, having this full discretion over the channel and price to sell the products, and there is no unfulfilled obligation that could affect the customer’s acceptance of the products. When the outcome of a transaction involving the rendering of services can be estimated reliably, revenue associated with the transaction is recognized by reference to the stage of completion of the transaction at the end of the reporting period. The stage of completion for research and development services is generally determined on the basis of internal records of execution of the performed tasks of the respective work plan. The recognition of revenue of usage-based royalties promised in exchange for a license of intellectual property is recognized at the later of when the performance obligation is satisfied and when the sales or usages occur. Management estimates, and includes in the transaction price at contract inception, the amount of variable consideration to which it expects to be entitled. An entity includes some or all of an amount of variable consideration only to the extent that it is highly probable that a significant reversal in the amount of cumulative revenue recognized will not occur when the uncertainty associated with the variable consideration is subsequently resolved.</t>
        </is>
      </c>
    </row>
    <row r="22">
      <c r="A22" s="4" t="inlineStr">
        <is>
          <t>Government grants</t>
        </is>
      </c>
      <c r="B22" s="4" t="inlineStr">
        <is>
          <t>4.19. Government grant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Management elected this accounting policy because the Group determined it better shows the financial effect of government grants in the Consolidated financial statements. When the Group receives grants of non-monetary assets, the asset and the grant are recorded at nominal amounts and released to profit or loss over the expected useful life of the asset. The difference between the money obtained under government loans at subsidized rates and the carrying amount of those loans is treated as a government grant, in accordance with IAS 20.</t>
        </is>
      </c>
    </row>
    <row r="23">
      <c r="A23" s="4" t="inlineStr">
        <is>
          <t>Current and deferred income tax</t>
        </is>
      </c>
      <c r="B23" s="4" t="inlineStr">
        <is>
          <t>4.20. Current and deferred income tax Deferred tax assets and liabilities are recognized where the carrying amount of an asset or liability in the Consolidated statement of financial position differs from its tax base, except for differences arising on: - The initial recognition of goodwill; - The initial recognition of an asset or liability in a transaction which is not a business combination and at the time of the transaction affects neither accounting or taxable profit; and - Investments in subsidiaries and jointly controlled entities where the Group is able to control the timing of the reversal of the difference and it is probable that the difference will not reverse in the foreseeable future. Recognition of deferred tax assets is restricted to those instances where it is probable that taxable profit will be available against which the difference can be utilized. The amount of the asset or liability is determined using tax rates that have been enacted or substantively enacted by the end of the reporting period and are expected to apply when the deferred tax liabilities / (assets) are settled / (recovered). Deferred tax assets and liabilities are offset when the Group has a legally enforceable right to offset current tax assets and liabilities and the deferred tax assets and liabilities relate to taxes levied by the same tax authority on either: - The same taxable entity within the Group, or - Different entities within the Group which intend either to settle current tax assets and liabilities on a net basis, or to realize the assets and settle the liabilities simultaneously, in each future period in which significant amounts of deferred tax assets or liabilities are expected to be settled or recovered.</t>
        </is>
      </c>
    </row>
    <row r="24">
      <c r="A24" s="4" t="inlineStr">
        <is>
          <t>Share-based payments</t>
        </is>
      </c>
      <c r="B24" s="4" t="inlineStr">
        <is>
          <t>4.21. Share-based payments Certain executives and directors of the Group were granted incentives in the form of shares and options to purchase Bioceres Crop Solutions shares as consideration for services. The cost of these share-based transactions is determined based on their fair value at the date upon which such incentives are granted using a valuation model that is appropriate in the circumstances. This cost is recognized as an expense together with an increase in equity throughout the period in which the service or performance conditions are satisfied (i.e., the vesting period). The accumulated expense recorded in connection with these transactions at the end of each year until the vesting date reflects the time elapsed between the vesting period and Management’s best estimate of the number of equity instruments that will vest. The charge to income/loss for the period represents the variation in the accumulated expense recorded between the beginning and the end of the year. Non-market related service and performance conditions are not taken into account when determining the grant date fair value of the equity instruments, but the probability that the conditions are fulfilled is assessed as part of Management’s best estimate of the number of equity instruments that will vest. Market-related performance conditions are reflected in the grant date fair value. Any other conditions related to equity-settled share-based payment transactions but without a service requirement are considered as non-vesting conditions. Non-vesting conditions are reflected in the fair value of the equity instruments and are charged to income/loss immediately unless there are service and/or performance conditions as well. No amount is recognized for transactions that will not vest because non-market related performance conditions and/or service conditions were not satisfied. When transactions include market-related conditions or non-vesting conditions, the transactions are considered to be vested, irrespective of whether a market-related condition or the non-vesting condition is satisfied, provided that all the other performance and/or service conditions are met. When the terms and conditions of an equity-settled share-based payment transaction are modified, the minimum expense recognized is the grant date fair value, unmodified, provided that the original terms have been complied with. An additional expense, measured at the date of modification, is recognized for any modification that increases the total fair value of the share-based payment transaction, or is otherwise beneficial to the employee. When the transaction is settled by the Bioceres Crop Solutions or by the counterparty, any remainder of the fair value is charged to income immediately. The dilutive effect of current options is considered in the calculation of the diluted earnings per share. Estimates The estimate of the fair value of equity-settled share-based payment transactions requires a determination to be made of the most adequate option pricing model to apply depending on the terms and conditions of the arrangement. This estimate also requires a determination of those factors most appropriate to the pricing model, including the expected life of the option and the expected volatility of the share price upon the basis of which hypotheses are made. The Group measures the fair value of these transactions at the grant date applying the Black-Scholes formula adjusted to consider the possible dilutive effect of the future exercise of the share options granted on their estimated fair value at grant date, as established in paragraph B41 of IFRS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t>
        </is>
      </c>
      <c r="C1" s="2" t="inlineStr">
        <is>
          <t>12 Months Ended</t>
        </is>
      </c>
    </row>
    <row r="2">
      <c r="C2" s="2" t="inlineStr">
        <is>
          <t>Jun. 30, 2023</t>
        </is>
      </c>
      <c r="D2" s="2" t="inlineStr">
        <is>
          <t>Jun. 30, 2022</t>
        </is>
      </c>
      <c r="E2" s="2" t="inlineStr">
        <is>
          <t>Jun. 30, 2021</t>
        </is>
      </c>
    </row>
    <row r="3">
      <c r="A3" s="3" t="inlineStr">
        <is>
          <t>CONSOLIDATED STATEMENTS OF COMPREHENSIVE INCOME</t>
        </is>
      </c>
      <c r="C3" s="4" t="inlineStr">
        <is>
          <t xml:space="preserve"> </t>
        </is>
      </c>
      <c r="D3" s="4" t="inlineStr">
        <is>
          <t xml:space="preserve"> </t>
        </is>
      </c>
      <c r="E3" s="4" t="inlineStr">
        <is>
          <t xml:space="preserve"> </t>
        </is>
      </c>
    </row>
    <row r="4">
      <c r="A4" s="4" t="inlineStr">
        <is>
          <t>Revenues from contracts with customers</t>
        </is>
      </c>
      <c r="C4" s="6" t="n">
        <v>419446439</v>
      </c>
      <c r="D4" s="6" t="n">
        <v>328455588</v>
      </c>
      <c r="E4" s="6" t="n">
        <v>206697620</v>
      </c>
    </row>
    <row r="5">
      <c r="A5" s="4" t="inlineStr">
        <is>
          <t>Government grants</t>
        </is>
      </c>
      <c r="C5" s="4" t="inlineStr">
        <is>
          <t xml:space="preserve"> </t>
        </is>
      </c>
      <c r="D5" s="4" t="inlineStr">
        <is>
          <t xml:space="preserve"> </t>
        </is>
      </c>
      <c r="E5" s="5" t="n">
        <v>2302</v>
      </c>
    </row>
    <row r="6">
      <c r="A6" s="4" t="inlineStr">
        <is>
          <t>Initial recognition and changes in the fair value of biological assets at the point of harvest</t>
        </is>
      </c>
      <c r="C6" s="5" t="n">
        <v>610554</v>
      </c>
      <c r="D6" s="5" t="n">
        <v>6388030</v>
      </c>
      <c r="E6" s="5" t="n">
        <v>2826255</v>
      </c>
    </row>
    <row r="7">
      <c r="A7" s="4" t="inlineStr">
        <is>
          <t>Changes in the net realizable value of agricultural products after harvest</t>
        </is>
      </c>
      <c r="C7" s="5" t="n">
        <v>-4351433</v>
      </c>
      <c r="D7" s="5" t="n">
        <v>-42523</v>
      </c>
      <c r="E7" s="4" t="inlineStr">
        <is>
          <t xml:space="preserve"> </t>
        </is>
      </c>
    </row>
    <row r="8">
      <c r="A8" s="4" t="inlineStr">
        <is>
          <t>Total</t>
        </is>
      </c>
      <c r="C8" s="5" t="n">
        <v>415705560</v>
      </c>
      <c r="D8" s="5" t="n">
        <v>334801095</v>
      </c>
      <c r="E8" s="5" t="n">
        <v>209526177</v>
      </c>
    </row>
    <row r="9">
      <c r="A9" s="4" t="inlineStr">
        <is>
          <t>Cost of sales</t>
        </is>
      </c>
      <c r="C9" s="5" t="n">
        <v>-235457053</v>
      </c>
      <c r="D9" s="5" t="n">
        <v>-208364095</v>
      </c>
      <c r="E9" s="5" t="n">
        <v>-118641803</v>
      </c>
    </row>
    <row r="10">
      <c r="A10" s="4" t="inlineStr">
        <is>
          <t>Research and development expenses</t>
        </is>
      </c>
      <c r="C10" s="5" t="n">
        <v>-15345315</v>
      </c>
      <c r="D10" s="5" t="n">
        <v>-6947460</v>
      </c>
      <c r="E10" s="5" t="n">
        <v>-5617655</v>
      </c>
    </row>
    <row r="11">
      <c r="A11" s="4" t="inlineStr">
        <is>
          <t>Selling, general and administrative expenses</t>
        </is>
      </c>
      <c r="C11" s="5" t="n">
        <v>-113002747</v>
      </c>
      <c r="D11" s="5" t="n">
        <v>-77483812</v>
      </c>
      <c r="E11" s="5" t="n">
        <v>-47601901</v>
      </c>
    </row>
    <row r="12">
      <c r="A12" s="4" t="inlineStr">
        <is>
          <t>Share of profit or loss of joint ventures and associates</t>
        </is>
      </c>
      <c r="C12" s="5" t="n">
        <v>1198628</v>
      </c>
      <c r="D12" s="5" t="n">
        <v>1144418</v>
      </c>
      <c r="E12" s="5" t="n">
        <v>997429</v>
      </c>
    </row>
    <row r="13">
      <c r="A13" s="4" t="inlineStr">
        <is>
          <t>Other income or expenses, net</t>
        </is>
      </c>
      <c r="C13" s="5" t="n">
        <v>1084892</v>
      </c>
      <c r="D13" s="5" t="n">
        <v>-3280220</v>
      </c>
      <c r="E13" s="5" t="n">
        <v>-279359</v>
      </c>
    </row>
    <row r="14">
      <c r="A14" s="4" t="inlineStr">
        <is>
          <t>Operating profit</t>
        </is>
      </c>
      <c r="C14" s="5" t="n">
        <v>54183965</v>
      </c>
      <c r="D14" s="5" t="n">
        <v>39869926</v>
      </c>
      <c r="E14" s="5" t="n">
        <v>38382888</v>
      </c>
    </row>
    <row r="15">
      <c r="A15" s="4" t="inlineStr">
        <is>
          <t>Financial cost</t>
        </is>
      </c>
      <c r="C15" s="5" t="n">
        <v>-23788085</v>
      </c>
      <c r="D15" s="5" t="n">
        <v>-17926197</v>
      </c>
      <c r="E15" s="5" t="n">
        <v>-21240236</v>
      </c>
    </row>
    <row r="16">
      <c r="A16" s="4" t="inlineStr">
        <is>
          <t>Other financial results</t>
        </is>
      </c>
      <c r="C16" s="5" t="n">
        <v>-11289933</v>
      </c>
      <c r="D16" s="5" t="n">
        <v>-7880099</v>
      </c>
      <c r="E16" s="5" t="n">
        <v>-6612104</v>
      </c>
    </row>
    <row r="17">
      <c r="A17" s="4" t="inlineStr">
        <is>
          <t>Profit before income tax</t>
        </is>
      </c>
      <c r="C17" s="5" t="n">
        <v>19105947</v>
      </c>
      <c r="D17" s="5" t="n">
        <v>14063630</v>
      </c>
      <c r="E17" s="5" t="n">
        <v>10530548</v>
      </c>
    </row>
    <row r="18">
      <c r="A18" s="4" t="inlineStr">
        <is>
          <t>Income tax</t>
        </is>
      </c>
      <c r="C18" s="5" t="n">
        <v>1068652</v>
      </c>
      <c r="D18" s="5" t="n">
        <v>-17972534</v>
      </c>
      <c r="E18" s="5" t="n">
        <v>-14351170</v>
      </c>
    </row>
    <row r="19">
      <c r="A19" s="4" t="inlineStr">
        <is>
          <t>Profit (Loss) for the year</t>
        </is>
      </c>
      <c r="C19" s="5" t="n">
        <v>20174599</v>
      </c>
      <c r="D19" s="5" t="n">
        <v>-3908904</v>
      </c>
      <c r="E19" s="5" t="n">
        <v>-3820622</v>
      </c>
    </row>
    <row r="20">
      <c r="A20" s="3" t="inlineStr">
        <is>
          <t>Profit (loss) for the year attributable to:</t>
        </is>
      </c>
      <c r="C20" s="4" t="inlineStr">
        <is>
          <t xml:space="preserve"> </t>
        </is>
      </c>
      <c r="D20" s="4" t="inlineStr">
        <is>
          <t xml:space="preserve"> </t>
        </is>
      </c>
      <c r="E20" s="4" t="inlineStr">
        <is>
          <t xml:space="preserve"> </t>
        </is>
      </c>
    </row>
    <row r="21">
      <c r="A21" s="4" t="inlineStr">
        <is>
          <t>Equity holders of the parent</t>
        </is>
      </c>
      <c r="C21" s="5" t="n">
        <v>18779876</v>
      </c>
      <c r="D21" s="5" t="n">
        <v>-7199618</v>
      </c>
      <c r="E21" s="5" t="n">
        <v>-6870163</v>
      </c>
    </row>
    <row r="22">
      <c r="A22" s="4" t="inlineStr">
        <is>
          <t>Non-controlling interests</t>
        </is>
      </c>
      <c r="C22" s="5" t="n">
        <v>1394723</v>
      </c>
      <c r="D22" s="5" t="n">
        <v>3290714</v>
      </c>
      <c r="E22" s="5" t="n">
        <v>3049541</v>
      </c>
    </row>
    <row r="23">
      <c r="A23" s="4" t="inlineStr">
        <is>
          <t>Profit (Loss) for the year</t>
        </is>
      </c>
      <c r="C23" s="6" t="n">
        <v>20174599</v>
      </c>
      <c r="D23" s="6" t="n">
        <v>-3908904</v>
      </c>
      <c r="E23" s="6" t="n">
        <v>-3820622</v>
      </c>
    </row>
    <row r="24">
      <c r="A24" s="3" t="inlineStr">
        <is>
          <t>Profit (Loss) per share</t>
        </is>
      </c>
      <c r="C24" s="4" t="inlineStr">
        <is>
          <t xml:space="preserve"> </t>
        </is>
      </c>
      <c r="D24" s="4" t="inlineStr">
        <is>
          <t xml:space="preserve"> </t>
        </is>
      </c>
      <c r="E24" s="4" t="inlineStr">
        <is>
          <t xml:space="preserve"> </t>
        </is>
      </c>
    </row>
    <row r="25">
      <c r="A25" s="4" t="inlineStr">
        <is>
          <t>Basic profit (loss) attributable to ordinary equity holders of the parent</t>
        </is>
      </c>
      <c r="C25" s="7" t="n">
        <v>0.3022</v>
      </c>
      <c r="D25" s="7" t="n">
        <v>-0.1702</v>
      </c>
      <c r="E25" s="7" t="n">
        <v>-0.1752</v>
      </c>
    </row>
    <row r="26">
      <c r="A26" s="4" t="inlineStr">
        <is>
          <t>Diluted profit (loss) attributable to ordinary equity holders of the parent</t>
        </is>
      </c>
      <c r="C26" s="7" t="n">
        <v>0.2972</v>
      </c>
      <c r="D26" s="7" t="n">
        <v>-0.1702</v>
      </c>
      <c r="E26" s="7" t="n">
        <v>-0.1752</v>
      </c>
    </row>
    <row r="27">
      <c r="A27" s="4" t="inlineStr">
        <is>
          <t>Profit (Loss) for the year</t>
        </is>
      </c>
      <c r="C27" s="6" t="n">
        <v>20174599</v>
      </c>
      <c r="D27" s="6" t="n">
        <v>-3908904</v>
      </c>
      <c r="E27" s="6" t="n">
        <v>-3820622</v>
      </c>
    </row>
    <row r="28">
      <c r="A28" s="4" t="inlineStr">
        <is>
          <t>Other comprehensive (loss) income</t>
        </is>
      </c>
      <c r="C28" s="5" t="n">
        <v>-835849</v>
      </c>
      <c r="D28" s="5" t="n">
        <v>35172250</v>
      </c>
      <c r="E28" s="5" t="n">
        <v>10051318</v>
      </c>
    </row>
    <row r="29">
      <c r="A29" s="4" t="inlineStr">
        <is>
          <t>Items that may be subsequently reclassified to profit and loss</t>
        </is>
      </c>
      <c r="C29" s="5" t="n">
        <v>631500</v>
      </c>
      <c r="D29" s="5" t="n">
        <v>40480860</v>
      </c>
      <c r="E29" s="5" t="n">
        <v>12733775</v>
      </c>
    </row>
    <row r="30">
      <c r="A30" s="4" t="inlineStr">
        <is>
          <t>Foreign exchange differences on translation of foreign operations from joint ventures</t>
        </is>
      </c>
      <c r="C30" s="5" t="n">
        <v>-46901</v>
      </c>
      <c r="D30" s="5" t="n">
        <v>7845756</v>
      </c>
      <c r="E30" s="5" t="n">
        <v>2657567</v>
      </c>
    </row>
    <row r="31">
      <c r="A31" s="4" t="inlineStr">
        <is>
          <t>Foreign exchange differences on translation of foreign operations</t>
        </is>
      </c>
      <c r="C31" s="5" t="n">
        <v>678401</v>
      </c>
      <c r="D31" s="5" t="n">
        <v>32635104</v>
      </c>
      <c r="E31" s="5" t="n">
        <v>10076208</v>
      </c>
    </row>
    <row r="32">
      <c r="A32" s="4" t="inlineStr">
        <is>
          <t>Items that will not be subsequently reclassified to loss and profit</t>
        </is>
      </c>
      <c r="C32" s="5" t="n">
        <v>-1467349</v>
      </c>
      <c r="D32" s="5" t="n">
        <v>-5308610</v>
      </c>
      <c r="E32" s="5" t="n">
        <v>-2682457</v>
      </c>
    </row>
    <row r="33">
      <c r="A33" s="4" t="inlineStr">
        <is>
          <t>Revaluation of property, plant and equipment, net of tax, of joint ventures and associates</t>
        </is>
      </c>
      <c r="B33" s="4" t="inlineStr">
        <is>
          <t>[1]</t>
        </is>
      </c>
      <c r="C33" s="5" t="n">
        <v>-184630</v>
      </c>
      <c r="D33" s="5" t="n">
        <v>-586268</v>
      </c>
      <c r="E33" s="5" t="n">
        <v>-413618</v>
      </c>
    </row>
    <row r="34">
      <c r="A34" s="4" t="inlineStr">
        <is>
          <t>Revaluation of property, plant and equipment, net of tax</t>
        </is>
      </c>
      <c r="B34" s="4" t="inlineStr">
        <is>
          <t>[2]</t>
        </is>
      </c>
      <c r="C34" s="5" t="n">
        <v>-1282719</v>
      </c>
      <c r="D34" s="5" t="n">
        <v>-4722342</v>
      </c>
      <c r="E34" s="5" t="n">
        <v>-2268839</v>
      </c>
    </row>
    <row r="35">
      <c r="A35" s="4" t="inlineStr">
        <is>
          <t>Total comprehensive profit</t>
        </is>
      </c>
      <c r="C35" s="5" t="n">
        <v>19338750</v>
      </c>
      <c r="D35" s="5" t="n">
        <v>31263346</v>
      </c>
      <c r="E35" s="5" t="n">
        <v>6230696</v>
      </c>
    </row>
    <row r="36">
      <c r="A36" s="3" t="inlineStr">
        <is>
          <t>Total comprehensive profit attributable to:</t>
        </is>
      </c>
      <c r="C36" s="4" t="inlineStr">
        <is>
          <t xml:space="preserve"> </t>
        </is>
      </c>
      <c r="D36" s="4" t="inlineStr">
        <is>
          <t xml:space="preserve"> </t>
        </is>
      </c>
      <c r="E36" s="4" t="inlineStr">
        <is>
          <t xml:space="preserve"> </t>
        </is>
      </c>
    </row>
    <row r="37">
      <c r="A37" s="4" t="inlineStr">
        <is>
          <t>Equity holders of the parent</t>
        </is>
      </c>
      <c r="C37" s="5" t="n">
        <v>17924877</v>
      </c>
      <c r="D37" s="5" t="n">
        <v>22145704</v>
      </c>
      <c r="E37" s="5" t="n">
        <v>1559264</v>
      </c>
    </row>
    <row r="38">
      <c r="A38" s="4" t="inlineStr">
        <is>
          <t>Non-controlling interests</t>
        </is>
      </c>
      <c r="C38" s="5" t="n">
        <v>1413873</v>
      </c>
      <c r="D38" s="5" t="n">
        <v>9117642</v>
      </c>
      <c r="E38" s="5" t="n">
        <v>4671432</v>
      </c>
    </row>
    <row r="39">
      <c r="A39" s="4" t="inlineStr">
        <is>
          <t>Total comprehensive profit</t>
        </is>
      </c>
      <c r="C39" s="6" t="n">
        <v>19338750</v>
      </c>
      <c r="D39" s="6" t="n">
        <v>31263346</v>
      </c>
      <c r="E39" s="6" t="n">
        <v>6230696</v>
      </c>
    </row>
    <row r="40"/>
    <row r="41">
      <c r="A41" s="4" t="inlineStr">
        <is>
          <t>[1]The tax effect of the revaluation of property, plant and equipment of joint ventures and associates was $99,415 for the year ended June 30, 2023, $315,683 for the year ended June 30, 2022 and ($222,717) for the year ended June 30, 2021.[2]The tax effect of the revaluation of property, plant and equipment was $703,087 for the year ended June 30,2023, $2,837,650 for the year ended June 30, 2022 and ($1,389,643) for the year ended June 30, 2021.</t>
        </is>
      </c>
    </row>
  </sheetData>
  <mergeCells count="4">
    <mergeCell ref="A1:B2"/>
    <mergeCell ref="C1:E1"/>
    <mergeCell ref="A40:D40"/>
    <mergeCell ref="A41:D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ING STANDARDS AND BASIS OF PREPARATION (Tables)</t>
        </is>
      </c>
      <c r="B1" s="2" t="inlineStr">
        <is>
          <t>12 Months Ended</t>
        </is>
      </c>
    </row>
    <row r="2">
      <c r="B2" s="2" t="inlineStr">
        <is>
          <t>Jun. 30, 2023</t>
        </is>
      </c>
    </row>
    <row r="3">
      <c r="A3" s="3" t="inlineStr">
        <is>
          <t>ACCOUNTING STANDARDS AND BASIS OF PREPARATION</t>
        </is>
      </c>
      <c r="B3" s="4" t="inlineStr">
        <is>
          <t xml:space="preserve"> </t>
        </is>
      </c>
    </row>
    <row r="4">
      <c r="A4" s="4" t="inlineStr">
        <is>
          <t>Schedule of equity interest in the subsidiaries</t>
        </is>
      </c>
      <c r="B4" s="4" t="inlineStr">
        <is>
          <t>​ ​ ​ ​ ​ ​ ​ ​ ​ ​ ​ ​ ​ ​ ​ ​ ​ ​ ​ Country of ​ ​ ​ ​ ​ ​ ​ ​ ​ ​ ​ ​ ​ incorporation ​ ​ ​ ​ ​ ​ ​ ​ ​ ​ ​ ​ ​ and principal ​ ​ ​ ​ ​ ​ ​ ​ ​ ​ ​ ​ ​ place of ​ ​ ​ % Equity interest ​ Name Principal activities business Ref 06/30/2023 06/30/2022 06/30/2021 ​ RASA Holding, LLC Investment in subsidiaries USA ​ 100.00 % 100.00 % 100.00 % Rizobacter Argentina S.A. Microbiology Business Argentina ​ 80.00 % 80.00 % 80.00 % Rizobacter do Brasil Ltda. Microbiology Business Brazil a 80.00 % 80.00 % 79.99 % Rizobacter del Paraguay S.A. Microbiology Business Paraguay a 80.00 % 80.00 % 79.92 % Rizobacter Uruguay Microbiology Business Uruguay a 80.00 % 80.00 % 80.00 % Rizobacter South Africa Microbiology Business South Africa a 76.00 % 76.00 % 76.00 % Comer. Agrop. Rizobacter de Bolivia S.A. Microbiology Business Bolivia a 80.00 % 80.00 % 79.96 % Rizobacter USA, LLC Microbiology Business USA a 80.00 % 80.00 % 80.00 % Rizobacter Colombia SAS Microbiology Business Colombia a 80.00 % 80.00 % 80.00 % Rizobacter France SAS Microbiology Business France a 80.00 % 80.00 % 80.00 % Bioceres Crops S.A. Corporate related expenses Argentina ​ 90.00 % 90.00 % 90.00 % BCS Holding, LLC ​ Investment in subsidiaries ​ USA ​ ​ ​ 100.00 % 100.00 % 100.00 % Bioceres Semillas S.A.U. ​ Seeds and Traits ​ Argentina ​ ​ ​ 100.00 % 100.00 % 100.00 % Verdeca, LLC ​ Seeds and Traits ​ USA ​ ​ ​ 100.00 % 100.00 % 100.00 % Insumos Agroquímicos S.A. ​ Selling of agricultural inputs ​ Argentina ​ ​ ​ 61.32 % 61.32 % 50.10 % Bioceres Crops Do Brasil Ltda. ​ Seeds and Traits ​ Brazil ​ ​ ​ 100.00 % 100.00 % — ​ Pro Farm Group, Inc. ​ Microbiology Business ​ United States ​ b ​ 100.00 % — ​ — ​ Pro Farm International, OÜ ​ Microbiology Business ​ Finland ​ b ​ 100.00 % — ​ — ​ Pro Farm Michigan Manufacturing, LLC ​ Microbiology Business ​ United States ​ b ​ 100.00 % — ​ — ​ Pro Farm Russia, LLC ​ Microbiology Business ​ Russia ​ b ​ 100.00 % — ​ — ​ Pro Farm Technologies Comércio de Insumo Agrícolas do Brasil Ltda. ​ Microbiology Business ​ Brazil ​ b ​ 99 % — ​ — ​ Glinatur S.A. ​ Microbiology Business ​ Uruguay ​ b ​ 100.00 % ​ ​ ​ ​ Pro Farm Technologies, OÜ ​ Microbiology Business ​ Finland ​ b ​ 100.00 % — ​ — ​ a) Indirect interests held through Rizobacter. The indirect equity interest participation included in this table was the 80 % of the direct equity interest participation that Rizobacter owns in each entity. b) On July 12, 2022 we acquired a controlling interest in Pro Farm Group Inc. (“Pro Farm”). See Note 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OTHER SIGNIFICANT TRANSACTIONS (Tables)</t>
        </is>
      </c>
      <c r="B1" s="2" t="inlineStr">
        <is>
          <t>12 Months Ended</t>
        </is>
      </c>
    </row>
    <row r="2">
      <c r="B2" s="2" t="inlineStr">
        <is>
          <t>Jun. 30, 2023</t>
        </is>
      </c>
    </row>
    <row r="3">
      <c r="A3" s="3" t="inlineStr">
        <is>
          <t>ACQUISITIONS AND OTHER SIGNIFICANT TRANSACTIONS</t>
        </is>
      </c>
      <c r="B3" s="4" t="inlineStr">
        <is>
          <t xml:space="preserve"> </t>
        </is>
      </c>
    </row>
    <row r="4">
      <c r="A4" s="4" t="inlineStr">
        <is>
          <t>Summary of fair value of the consideration of payment</t>
        </is>
      </c>
      <c r="B4" s="4" t="inlineStr">
        <is>
          <t>​ ​ ​ ​ Shares issued 154,795 Assumed RSU &amp; Stock options 1,620 Cash payment 29 Total consideration 156,444 ​ ​ ​ ​ Cash payment 200,000 Financed payment 2,625,335 Contingent payment 951,622 Total consideration 3,776,957</t>
        </is>
      </c>
    </row>
    <row r="5">
      <c r="A5" s="4" t="inlineStr">
        <is>
          <t>Summary of assets acquired, liabilities assumed, and non-controlling interest recognized</t>
        </is>
      </c>
      <c r="B5" s="4" t="inlineStr">
        <is>
          <t>​ ​ ​ ​ Net assets incorporated ​ ​ ​ Cash and cash equivalents 4,402 Trade receivables 6,855 Other receivables 1,423 Inventories 11,183 Property, plant and equipment 12,607 Right of use assets, net 3,005 Intangible assets 17,766 Restricted cash 1,560 Other assets 683 Trade and other payables (22,653) Lease liabilities (3,245) Borrowings (25,586) Other liabilities (857) ​ ​ ​ ​ ​ ​ ​ ​ ​ Revaluation of existing assets ​ ​ ​ Property, plant and equipment 494 Intangible assets 79,053 Deferred tax (6,336) ​ ​ ​ Total net assets identified 80,354 ​ ​ ​ ​ ​ ​ Goodwill 76,090 ​ ​ ​ Total consideration 156,444 ​ ​ ​ ​ Net assets incorporated Cash and cash equivalents 555,804 Other financial assets 2,024,367 Trade receivables 17,536,888 Other receivables 419,877 Income and minimum presumed income taxes recoverable 117,229 Inventory 5,603,068 Deferred tax assets 106,952 Property, plant and equipment 1,662,516 Intangible assets 264,847 Trade and other payables (17,311,906) Borrowings (5,928,748) Employee benefits and social security (201,472) Deferred revenues and advances from customers (301,017) ​ ​ ​ Revaluation of existing assets ​ ​ ​ Property, plant and equipment 289,529 Intangible assets 2,659,050 Deferred tax (884,574) ​ ​ ​ Total net assets identified 6,612,410 ​ ​ ​ Non-controlling interest (3,305,543) ​ ​ ​ Goodwill 470,090 ​ ​ ​ Total consideration 3,776,9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INFORMATION ABOUT COMPONENTS OF CONSOLIDATED STATEMENTS OF FINANCIAL POSITION (Tables)</t>
        </is>
      </c>
      <c r="B1" s="2" t="inlineStr">
        <is>
          <t>12 Months Ended</t>
        </is>
      </c>
    </row>
    <row r="2">
      <c r="B2" s="2" t="inlineStr">
        <is>
          <t>Jun. 30, 2023</t>
        </is>
      </c>
    </row>
    <row r="3">
      <c r="A3" s="3" t="inlineStr">
        <is>
          <t>INFORMATION ABOUT COMPONENTS OF CONSOLIDATED STATEMENTS OF FINANCIAL POSITION</t>
        </is>
      </c>
      <c r="B3" s="4" t="inlineStr">
        <is>
          <t xml:space="preserve"> </t>
        </is>
      </c>
    </row>
    <row r="4">
      <c r="A4" s="4" t="inlineStr">
        <is>
          <t>Schedule of cash and cash equivalents</t>
        </is>
      </c>
      <c r="B4" s="4" t="inlineStr">
        <is>
          <t>​ ​ ​ ​ ​ ​ ​ ​ ​ 06/30/2023 06/30/2022 06/30/2021 Cash at bank and on hand ​ 48,129,194 ​ 32,912,886 ​ 28,327,569 Money market funds ​ — ​ 562,380 ​ 7,718,544 ​ 48,129,194 33,475,266 36,046,113</t>
        </is>
      </c>
    </row>
    <row r="5">
      <c r="A5" s="4" t="inlineStr">
        <is>
          <t>Schedule of other financial assets</t>
        </is>
      </c>
      <c r="B5" s="4" t="inlineStr">
        <is>
          <t>​ ​ ​ ​ ​ ​ ​ ​ ​ 06/30/2023 06/30/2022 06/30/2021 Current ​ Restricted short-term deposits 212,703 265,123 ​ 425,976 US Treasury bills ​ 9,163,298 ​ — ​ 7,885,937 Mutual funds ​ 1,596,539 ​ 2,913,519 ​ — Other investments 1,162,480 2,222,491 ​ 2,849,485 ​ 12,135,020 5,401,133 ​ 11,161,398 ​ ​ ​ ​ ​ ​ ​ ​ 06/30/2023 06/30/2022 06/30/2021 Non-current Shares of Bioceres S.A. 444,635 444,870 355,251 Other investments 274 174,971 742,211 ​ 444,909 619,841 1,097,462</t>
        </is>
      </c>
    </row>
    <row r="6">
      <c r="A6" s="4" t="inlineStr">
        <is>
          <t>Schedule of trade receivables</t>
        </is>
      </c>
      <c r="B6" s="4" t="inlineStr">
        <is>
          <t>​ ​ ​ ​ ​ ​ ​ ​ ​ 06/30/2023 06/30/2022 06/30/2021 Current ​ ​ ​ ​ ​ ​ Trade debtors ​ 160,269,233 ​ 111,950,965 ​ 87,709,287 Allowance for impairment of trade debtors (7,425,604) (7,142,252) (5,858,503) Shareholders and other related parties (Note 17) — 640,258 — Allowance for credit notes to be issued (3,694,019) (1,961,463) (2,987,398) Trade debtors - Joint ventures and associates (Note 17) 865,627 22,429 221,048 Deferred checks 7,991,237 8,242,373 9,699,738 ​ 158,006,474 111,752,310 88,784,172 ​ ​ ​ ​ ​ ​ ​ ​ ​ 06/30/2023 06/30/2022 06/30/2021 Non-current ​ ​ ​ ​ ​ ​ Trade debtors ​ — ​ 200,412 ​ 135,739 ​ ​ — ​ 200,412 ​ 135,739</t>
        </is>
      </c>
    </row>
    <row r="7">
      <c r="A7" s="4" t="inlineStr">
        <is>
          <t>Schedule of other receivables</t>
        </is>
      </c>
      <c r="B7" s="4" t="inlineStr">
        <is>
          <t>​ ​ ​ ​ ​ ​ ​ ​ ​ 06/30/2023 06/30/2022 06/30/2021 Current Taxes 6,113,764 9,071,643 6,048,533 Receivables for PP&amp;E sales 156,423 1,734,281 — Shareholders and other related parties (Note 17) 3,792,429 1,182 1,547 Other receivables - Parents companies and related parties to Parents (Note 17) — — 770,549 Other receivables - Joint ventures and associates (Note 17) 6,104,219 2,987,765 2,219,863 Prepayments to suppliers 10,956,831 4,648,164 1,646,614 Prepayments to suppliers - Shareholders and other related parties (Note 17) — — 132,625 Reimbursements over exports 10,558 10,549 10,547 Prepaid expenses and other receivables 1,302,221 1,110 1,021 Loans receivables — 230,000 230,000 Miscellaneous ​ 388,553 ​ 642,890 ​ 92,406 ​ 28,824,998 19,327,584 11,153,705 ​ ​ ​ ​ ​ ​ ​ ​ 06/30/2023 06/30/2022 06/30/2021 Non-current Taxes 873,699 218,159 862,771 Reimbursements over exports 1,290,227 2,036,040 1,680,371 Loans receivables ​ 230,000 ​ — ​ — Miscellaneous 152,315 — — ​ 2,546,241 2,254,199 2,543,142</t>
        </is>
      </c>
    </row>
    <row r="8">
      <c r="A8" s="4" t="inlineStr">
        <is>
          <t>Schedule of inventories</t>
        </is>
      </c>
      <c r="B8" s="4" t="inlineStr">
        <is>
          <t>​ ​ ​ ​ ​ ​ ​ ​ ​ 06/30/2023 06/30/2022 06/30/2021 Seeds 1,542,159 1,183,915 404,774 Resale products 58,544,931 35,080,737 21,368,521 Manufactured products ​ 25,881,761 ​ 21,725,042 ​ 10,902,683 Goods in transit 3,620,606 4,340,232 1,169,303 Supplies 24,893,187 17,534,434 6,320,594 Agricultural products 28,436,830 47,284,512 21,984,626 Allowance for obsolescence ​ (2,492,499) ​ (1,104,750) ​ (1,112,950) ​ 140,426,975 126,044,122 61,037,551 ​ ​ ​ ​ ​ ​ ​ Net of agricultural products ​ 111,990,145 ​ 78,759,610 ​ 39,052,925</t>
        </is>
      </c>
    </row>
    <row r="9">
      <c r="A9" s="4" t="inlineStr">
        <is>
          <t>Schedule of changes in biological assets</t>
        </is>
      </c>
      <c r="B9" s="4" t="inlineStr">
        <is>
          <t>​ ​ ​ ​ ​ ​ ​ ​ ​ ​ ​ ​ ​ ​ ​ Soybean Corn Wheat Barley Sunflower Total Beginning of the year — — 44,413 12,900 — 57,313 Initial recognition and changes in the fair value of biological assets at the point of harvest 147,553 55,348 191,481 159,996 56,176 610,554 Costs incurred during the year 986,505 721,294 477,102 185,360 83,651 2,453,912 Decrease due to harvest/disposals (1,134,058) (776,642) (625,211) (299,199) (139,827) (2,974,937) Year ended June 30, 2023 — — 87,785 59,057 — 146,842 ​ ​ ​ ​ ​ ​ ​ ​ ​ ​ ​ ​ ​ ​ ​ Soybean Corn Wheat Barley Sunflower Total Beginning of the year 54,162 27,646 2,230,959 3,071 — 2,315,838 Initial recognition and changes in the fair value of biological assets at the point of harvest 3,539,061 1,088,089 1,601,002 128,836 31,042 6,388,030 Costs incurred during the year 10,888,076 756,821 20,623,599 83,356 31,812 32,383,664 Exchange differences 122,077 6,996 564,649 776 296 694,794 Decrease due to harvest (14,603,376) (1,879,552) (24,975,796) (203,139) (63,150) (41,725,013) Year ended June 30, 2022 — — 44,413 12,900 — 57,313 ​ ​ ​ ​ ​ ​ ​ ​ ​ ​ ​ ​ ​ ​ ​ ​ ​ Soybean Corn Wheat Barley HB4 Soy HB4 Wheat Total Beginning of the year 105,101 271,754 45,639 34,050 — 509,184 965,728 Initial recognition and changes in the fair value of biological assets at the point of harvest 981,551 250,443 284,903 35,847 741,799 531,712 2,826,255 Costs incurred during the year 252,504 417,586 241,610 37,115 17,716,018 7,053,929 25,718,762 Exchange differences (113,718) (153,795) (65,797) (16,876) (2,823,643) (1,153,734) (4,327,563) Decrease due to harvest (1,171,276) (758,342) (484,044) (87,065) (15,634,174) (4,732,443) (22,867,344) Year ended June 30, 2021 54,162 27,646 22,311 3,071 — 2,208,648 2,315,838</t>
        </is>
      </c>
    </row>
    <row r="10">
      <c r="A10" s="4" t="inlineStr">
        <is>
          <t>Schedule of property plant and equipment</t>
        </is>
      </c>
      <c r="B10" s="4" t="inlineStr">
        <is>
          <t>​ ​ ​ ​ ​ ​ ​ ​ ​ 06/30/2023 06/30/2022 06/30/2021 Gross carrying amount 93,634,779 71,521,454 63,974,402 Accumulated depreciation (25,780,944) (21,613,129) (16,019,806) Net carrying amount 67,853,835 49,908,325 47,954,596</t>
        </is>
      </c>
    </row>
    <row r="11">
      <c r="A11" s="4" t="inlineStr">
        <is>
          <t>Schedule of net carrying amount</t>
        </is>
      </c>
      <c r="B11" s="4" t="inlineStr">
        <is>
          <t>​ ​ ​ ​ ​ ​ ​ ​ ​ ​ Net carrying ​ Net carrying ​ Net carrying ​ ​ amount ​ amount ​ amount Class 06/30/2023 06/30/2022 06/30/2021 Office equipment ​ 263,892 ​ 269,538 ​ 288,920 Vehicles ​ 2,032,853 ​ 2,665,074 ​ 1,835,634 Equipment and computer software 174,399 231,676 67,105 Fixtures and fittings 2,862,949 3,546,919 2,967,431 Machinery and equipment 14,463,756 5,811,960 5,125,728 Land and buildings 36,144,792 34,240,384 35,674,513 Buildings in progress 11,911,194 3,142,774 1,995,265 Total 67,853,835 49,908,325 47,954,596</t>
        </is>
      </c>
    </row>
    <row r="12">
      <c r="A12" s="4" t="inlineStr">
        <is>
          <t>Schedule of gross carrying amount</t>
        </is>
      </c>
      <c r="B12" s="4" t="inlineStr">
        <is>
          <t>Gross carrying amount as of June 30, 2023 is as follows ​ ​ ​ ​ ​ ​ ​ ​ ​ ​ ​ ​ ​ ​ ​ ​ ​ ​ Gross carrying amount ​ ​ ​ ​ ​ ​ Additions ​ ​ ​ ​ ​ ​ ​ ​ ​ ​ As of the ​ ​ ​ from ​ ​ ​ ​ ​ Foreign ​ ​ ​ ​ beginning ​ ​ ​ business ​ ​ ​ ​ ​ currency ​ As of the end Class of the year Additions combination Disposals Revaluation translation of the year Office equipment ​ 908,004 ​ 57,835 ​ — ​ (4,235) ​ — ​ 6,484 ​ 968,088 Vehicles ​ 5,261,979 ​ 353,886 ​ — ​ (130,583) ​ — ​ 7,037 ​ 5,492,319 Equipment and computer software ​ 925,349 ​ 90,055 ​ 12,469 ​ (64,648) ​ — ​ 11,284 ​ 974,509 Fixtures and fittings 7,606,389 47,444 5,379 — — 4,687 7,663,899 Machinery and equipment 13,017,830 3,534,130 7,047,496 (195,327) — 108,918 23,513,047 Land and buildings 40,659,129 4,100 4,750,136 — (2,394,269) 92,627 43,111,723 Buildings in progress 3,142,774 7,198,309 1,285,092 — — 285,019 11,911,194 Total 71,521,454 11,285,759 13,100,572 (394,793) (2,394,269) 516,056 93,634,779 ​ ​ ​ ​ ​ ​ ​ ​ ​ ​ ​ ​ ​ ​ ​ ​ ​ ​ Gross carrying amount ​ ​ As of the ​ ​ ​ ​ ​ ​ ​ Foreign ​ ​ ​ ​ ​ ​ beginning ​ ​ ​ ​ ​ ​ ​ currency ​ ​ ​ As of the end Class of the year Additions Transfers Disposals translation Revaluation of the year Office equipment ​ 762,825 ​ 35,039 ​ — ​ — ​ 110,140 ​ — ​ 908,004 Vehicles ​ 3,512,217 ​ 1,113,557 ​ 8,238 ​ (233,674) ​ 861,641 ​ — ​ 5,261,979 Equipment and computer software ​ 592,126 ​ 235,216 ​ — ​ (59,016) ​ 157,023 ​ — ​ 925,349 Fixtures and fittings ​ 5,637,943 — ​ 397,628 ​ (13) 1,570,831 — 7,606,389 Machinery and equipment 9,987,811 656,043 86,945 (46,303) 2,333,334 — 13,017,830 Land and buildings 41,486,215 — 188,222 (1,345,352) 9,458,810 (9,128,766) 40,659,129 Buildings in progress 1,995,265 1,418,935 (681,033) (427,093) 836,700 — 3,142,774 Total 63,974,402 3,458,790 — (2,111,451) 15,328,479 (9,128,766) 71,521,454 ​ ​ ​ ​ ​ ​ ​ ​ ​ ​ ​ ​ ​ ​ ​ ​ ​ ​ ​ ​ Gross carrying amount ​ ​ ​ ​ ​ ​ Additions ​ ​ ​ ​ ​ ​ ​ ​ ​ ​ ​ ​ As of the ​ ​ ​ from ​ ​ ​ ​ ​ Foreign ​ ​ ​ ​ ​ ​ beginning ​ ​ ​ business ​ ​ ​ ​ ​ currency ​ ​ ​ As of the Class of year Additions combination Transfers Disposals translation Revaluation end of year Office equipment ​ 579,882 ​ 66,331 ​ 5,491 ​ — ​ (5,622) ​ 116,743 ​ — ​ 762,825 Vehicles ​ 2,977,542 ​ 987,101 ​ 466,024 ​ — ​ (1,045,656) ​ 127,206 ​ — ​ 3,512,217 Equipment and computer software ​ 465,679 ​ 66,263 ​ 13,952 ​ — ​ — ​ 46,232 ​ — ​ 592,126 Fixtures and fittings ​ 5,480,431 ​ 50,976 ​ — ​ 85,490 ​ — ​ 21,046 ​ — ​ 5,637,943 Machinery and equipment 9,054,701 604,307 — ​ — (10,240) 339,043 — 9,987,811 Land and buildings 34,698,618 — 1,466,578 ​ 2,517,158 — 4,022,972 (1,219,111) 41,486,215 Buildings in progress 1,270,539 1,030,847 — ​ (438,492) — 132,371 — 1,995,265 Total 54,527,392 2,805,825 1,952,045 ​ 2,164,156 (1,061,518) 4,805,613 (1,219,111) 63,974,402</t>
        </is>
      </c>
    </row>
    <row r="13">
      <c r="A13" s="4" t="inlineStr">
        <is>
          <t>Schedule of accumulated depreciation</t>
        </is>
      </c>
      <c r="B13" s="4" t="inlineStr">
        <is>
          <t>Accumulated depreciation as of June 30, 2023 is as follows: ​ ​ ​ ​ ​ ​ ​ ​ ​ ​ ​ ​ ​ ​ ​ ​ Depreciation ​ ​ Accumulated ​ ​ ​ ​ ​ ​ ​ ​ ​ ​ ​ ​ as of the ​ ​ ​ ​ ​ Foreign ​ ​ ​ Accumulated ​ ​ beginning of ​ ​ ​ ​ ​ currency ​ ​ ​ as of the end Class the year Disposals Of the year translation Revaluation of the year Office equipment 638,466 (3,715) 67,711 1,734 — 704,196 Vehicles 2,596,905 (110,323) 959,879 13,005 — 3,459,466 Equipment and computer software 693,673 (44,301) 141,839 8,899 — 800,110 Fixtures and fittings 4,059,470 — 737,816 3,664 — 4,800,950 Machinery and equipment 7,205,870 (173,690) 1,988,931 28,180 — 9,049,291 Land and buildings 6,418,745 — 937,098 19,551 (408,463) 6,966,931 Total 21,613,129 (332,029) 4,833,274 75,033 (408,463) 25,780,944 ​ ​ ​ ​ ​ ​ ​ ​ ​ ​ ​ ​ ​ ​ ​ ​ Depreciation ​ ​ Accumulated ​ ​ ​ ​ ​ ​ ​ ​ ​ ​ ​ ​ as of the ​ ​ ​ ​ ​ Foreign ​ ​ ​ Accumulated ​ ​ beginning of ​ ​ ​ ​ ​ currency ​ ​ ​ as of the end Class the year Disposals Of the year translation Revaluation of the year Office equipment ​ 473,905 ​ — 55,420 109,141 — 638,466 Vehicles ​ 1,676,583 ​ (211,024) 956,409 174,937 — 2,596,905 Equipment and computer software ​ 525,021 ​ (58,667) 136,708 90,611 — 693,673 Fixtures and fittings ​ 2,670,512 ​ — 728,528 660,430 — 4,059,470 Machinery and equipment 4,862,083 (5,016) 1,169,606 1,179,197 — 7,205,870 Land and buildings 5,811,702 — 722,334 1,453,483 (1,568,774) 6,418,745 Total 16,019,806 (274,707) 3,769,005 3,667,799 (1,568,774) 21,613,129 ​ ​ ​ ​ ​ ​ ​ ​ ​ ​ ​ ​ ​ ​ ​ ​ Depreciation ​ ​ Accumulated ​ ​ ​ ​ ​ ​ ​ ​ ​ ​ ​ ​ as of the ​ ​ ​ ​ ​ Foreign ​ ​ ​ Accumulated ​ ​ beginning of ​ Disposals/ ​ ​ ​ currency ​ ​ ​ as of the end Class year Transfers Of the year translation Revaluation of year Office equipment ​ 391,602 ​ (3,265) ​ 45,174 ​ 40,394 ​ — ​ 473,905 Vehicles ​ 1,828,087 ​ (974,102) ​ 689,273 ​ 133,325 ​ — ​ 1,676,583 Equipment and computer software ​ 433,231 ​ — ​ 50,949 ​ 40,841 ​ — ​ 525,021 Fixtures and fittings 1,801,356 ​ — ​ 683,537 ​ 185,619 ​ — ​ 2,670,512 Machinery and equipment 3,605,468 (10,239) 898,522 368,332 — 4,862,083 Land and buildings 4,952,542 — 681,084 517,991 (339,915) 5,811,702 Total 13,012,286 (987,606) 3,048,539 1,286,502 (339,915) 16,019,806</t>
        </is>
      </c>
    </row>
    <row r="14">
      <c r="A14" s="4" t="inlineStr">
        <is>
          <t>Schedule of the carrying amounts that would have been recognized if land and building were stated at cost</t>
        </is>
      </c>
      <c r="B14" s="4" t="inlineStr">
        <is>
          <t>​ ​ ​ ​ ​ ​ ​ ​ ​ ​ Cost value Class of property 06/30/2023 06/30/2022 06/30/2021 Land and buildings 21,161,294 20,661,443 17,937,729</t>
        </is>
      </c>
    </row>
    <row r="15">
      <c r="A15" s="4" t="inlineStr">
        <is>
          <t>Schedule of intangible assets</t>
        </is>
      </c>
      <c r="B15" s="4" t="inlineStr">
        <is>
          <t>​ ​ ​ ​ ​ ​ ​ ​ ​ 06/30/2023 06/30/2022 06/30/2021 Gross carrying amount 202,306,618 94,229,557 78,019,203 Accumulated amortization (28,522,662) (17,524,688) (10,676,841) Net carrying amount 173,783,956 76,704,869 67,342,362</t>
        </is>
      </c>
    </row>
    <row r="16">
      <c r="A16" s="4" t="inlineStr">
        <is>
          <t>Schedule of net carrying amount of each class of intangibles</t>
        </is>
      </c>
      <c r="B16" s="4" t="inlineStr">
        <is>
          <t>​ ​ ​ ​ ​ ​ ​ ​ ​ ​ Net carrying ​ Net carrying ​ Net carrying ​ ​ amount ​ amount ​ amount Class 06/30/2023 (1) 06/30/2022 06/30/2021 Seed and integrated products HB4 soy and breeding program 31,679,681 29,802,534 27,611,142 Integrated seed products 2,841,008 3,137,158 2,558,220 Crop nutrition ​ ​ ​ Microbiological products 49,508,801 5,792,348 3,996,657 Other intangible assets ​ ​ ​ Trademarks and patents 59,760,753 8,267,041 6,923,256 Software 1,987,690 2,167,985 1,849,041 Customer loyalty 23,006,023 22,537,803 19,404,046 RG/RS/OX Wheat ​ 5,000,000 ​ 5,000,000 ​ 5,000,000 Total 173,783,956 76,704,869 67,342,362</t>
        </is>
      </c>
    </row>
    <row r="17">
      <c r="A17" s="4" t="inlineStr">
        <is>
          <t>Schedule of gross carrying amount of intangibles</t>
        </is>
      </c>
      <c r="B17" s="4" t="inlineStr">
        <is>
          <t>Gross carrying amount as of June 30, 2023 is as follows: ​ ​ ​ ​ ​ ​ ​ ​ ​ ​ ​ ​ ​ ​ Gross carrying amount ​ ​ As of the ​ ​ ​ Additions from ​ Foreign ​ ​ ​ ​ beginning of ​ ​ ​ business ​ currency ​ As of the end Class the year Additions combination translation of the year Seed and integrated products ​ ​ ​ ​ ​ HB4 soy and breeding program ​ 31,371,088 ​ 3,587,337 ​ ​ ​ — ​ 34,958,425 Integrated seed products ​ 3,181,155 ​ — ​ — ​ 38,653 ​ 3,219,808 Crop nutrition ​ ​ ​ ​ ​ Microbiological products 8,855,421 7,165,710 39,613,280 10,617 55,645,028 Other intangible assets ​ ​ ​ ​ ​ Trademarks and patents 12,183,045 49,748 55,420,441 — 67,653,234 Software 5,176,373 399,925 — 6,113 5,582,411 Customer loyalty 28,462,475 — 1,785,237 — 30,247,712 RG/RS/OX Wheat 5,000,000 — — — 5,000,000 Total 94,229,557 11,202,720 96,818,958 55,383 202,306,618 ​ ​ ​ ​ ​ ​ ​ ​ ​ ​ ​ ​ Gross carrying amount ​ ​ As of the ​ ​ ​ Foreign ​ ​ ​ ​ beginning of ​ ​ ​ currency ​ As of the end Class the year Additions translation of the year Seed and integrated products ​ ​ ​ ​ HB4 soy and breeding program ​ 27,611,142 ​ 3,759,946 ​ — ​ 31,371,088 Integrated seed products ​ 2,558,220 ​ — ​ 622,935 ​ 3,181,155 Crop nutrition ​ ​ ​ ​ Microbiological products 6,037,680 1,389,738 1,428,003 8,855,421 Other intangible assets ​ ​ ​ ​ Trademarks and patents 9,824,171 — 2,358,874 12,183,045 Software 3,784,593 389,039 1,002,741 5,176,373 Customer loyalty 23,203,397 — 5,259,078 28,462,475 RG/RS/OX Wheat 5,000,000 — — 5,000,000 Total 78,019,203 5,538,723 10,671,631 94,229,557 ​ ​ ​ ​ ​ ​ ​ ​ ​ ​ ​ ​ ​ ​ ​ ​ ​ Gross carrying amount ​ ​ ​ ​ ​ ​ Additions ​ ​ ​ ​ ​ ​ ​ ​ As of the ​ ​ ​ from ​ ​ ​ Foreign ​ ​ ​ ​ beginning of ​ ​ ​ business ​ Transfers / ​ currency ​ As of the Class year Additions combination Disposals translation end of year Seed and integrated products ​ ​ ​ ​ ​ ​ ​ ​ HB4 soy and breeding program (1) ​ 7,345,923 ​ 20,471,002 ​ — ​ (205,783) ​ — ​ 27,611,142 Integrated seed products ​ 2,296,955 ​ — ​ — ​ — ​ 261,265 ​ 2,558,220 Crop nutrition ​ ​ ​ ​ ​ ​ Microbiological products 3,867,593 1,791,008 — ​ (51,716) 430,795 6,037,680 Other intangible assets ​ Trademarks and patents 8,432,746 4,834 499,329 ​ — 887,262 9,824,171 Software 2,088,929 2,205,796 — ​ (711,441) 201,309 3,784,593 Customer loyalty ​ 18,800,691 ​ — ​ 2,424,568 ​ — ​ 1,978,138 ​ 23,203,397 GLA/ARA safflower ​ — ​ 2,931,699 ​ — ​ (2,931,699) ​ — ​ — RG/RS/OX Wheat — 5,000,000 — ​ — — 5,000,000 Total 42,832,837 32,404,339 2,923,897 ​ (3,900,639) 3,758,769 78,019,203</t>
        </is>
      </c>
    </row>
    <row r="18">
      <c r="A18" s="4" t="inlineStr">
        <is>
          <t>Schedule of accumulated amortization of intangibles</t>
        </is>
      </c>
      <c r="B18" s="4" t="inlineStr">
        <is>
          <t>Accumulated amortization as of June 30, 2023 is as follows: ​ ​ ​ ​ ​ ​ ​ ​ ​ ​ ​ ​ Amortization ​ ​ Accumulated ​ ​ ​ ​ ​ ​ ​ ​ as of ​ ​ ​ ​ ​ Accumulated ​ ​ beginning of ​ ​ ​ Foreign currency ​ as of the end Class the year Of the year translation of the year Seed and integrated products ​ ​ ​ ​ ​ ​ ​ ​ HB4 soy and breeding program ​ 1,568,554 ​ 1,710,190 ​ — ​ 3,278,744 Integrated seed products ​ 43,997 ​ 332,531 ​ 2,272 ​ 378,800 Crop nutrition ​ ​ ​ ​ ​ ​ ​ ​ Microbiological products ​ 3,063,073 ​ 3,073,154 ​ — ​ 6,136,227 Other intangible assets ​ ​ ​ ​ ​ ​ ​ ​ Trademarks and patents 3,916,004 3,976,477 — 7,892,481 Software 3,008,388 582,064 4,269 3,594,721 Customer loyalty 5,924,672 1,317,017 — 7,241,689 Total 17,524,688 10,991,433 6,541 28,522,662 ​ ​ ​ ​ ​ ​ ​ ​ ​ ​ ​ ​ Amortization ​ ​ Accumulated ​ ​ ​ ​ ​ ​ ​ ​ as of ​ ​ ​ ​ ​ Accumulated ​ ​ beginning of ​ ​ ​ Foreign currency ​ as of the end Class the year Of the year translation of the year Seed and integrated products ​ ​ ​ ​ ​ ​ ​ ​ HB4 soy and breeding program ​ — ​ 1,568,554 ​ — ​ 1,568,554 Integrated seed products ​ — ​ 43,997 ​ — ​ 43,997 Crop nutrition ​ ​ ​ ​ ​ ​ ​ ​ Microbiological products ​ 2,041,023 ​ 505,133 ​ 516,917 ​ 3,063,073 Other intangible assets ​ ​ ​ ​ ​ ​ ​ ​ Trademarks and patents 2,900,915 277,990 737,099 3,916,004 Software 1,935,552 591,077 481,759 3,008,388 Customer loyalty 3,799,351 1,174,641 950,680 5,924,672 Total 10,676,841 4,161,392 2,686,455 17,524,688 ​ ​ ​ ​ ​ ​ ​ ​ ​ ​ ​ ​ Amortization ​ ​ Accumulated ​ ​ ​ ​ ​ ​ ​ ​ as of ​ ​ ​ Foreign ​ Accumulated ​ ​ beginning of ​ ​ ​ currency ​ as of the end of Class the year Of the year translation the year Crop nutrition ​ ​ ​ Microbiological products 1,363,962 ​ 523,992 ​ 153,069 ​ 2,041,023 Other intangible assets ​ ​ ​ Trademarks and patents 2,057,964 ​ 626,420 ​ 216,531 ​ 2,900,915 Software 1,401,964 396,207 137,381 1,935,552 Customer loyalty 2,675,483 842,363 281,505 3,799,351 Total 7,499,373 2,388,982 788,486 10,676,841</t>
        </is>
      </c>
    </row>
    <row r="19">
      <c r="A19" s="4" t="inlineStr">
        <is>
          <t>Schedule of carrying amount of goodwill</t>
        </is>
      </c>
      <c r="B19" s="4" t="inlineStr">
        <is>
          <t>​ ​ ​ ​ ​ ​ ​ ​ ​ 06/30/2023 06/30/2022 06/30/2021 Rizobacter Argentina S.A. 28,080,271 28,080,271 22,277,336 Bioceres Crops S.A. 7,523,322 7,523,324 6,003,780 Pro farm Group, Inc. (Note 6) ​ 76,089,749 ​ — ​ — Insumos Agroquímicos S.A. ​ 470,090 ​ 470,090 ​ 470,090 ​ 112,163,432 36,073,685 28,751,206</t>
        </is>
      </c>
    </row>
    <row r="20">
      <c r="A20" s="4" t="inlineStr">
        <is>
          <t>Schedule of key assumptions for goodwill</t>
        </is>
      </c>
      <c r="B20" s="4" t="inlineStr">
        <is>
          <t>​ Key assumption Management’s approach Discount rate The discount rate used ranges was 16.90% for Rizobacter and Bioceres Crops, 22% for Insuagro and 12.60 % for Pro Farm. The weighted average cost of capital (“WACC”) rate has been estimated based on the market capital structure. For the cost of debt, the indebtedness cost of the CGUs was used. For the cost of equity, the discount rate is estimated based on the Capital Asset Pricing Model (CAPM). The value assigned is consistent with external sources of information. Budgeted market share of joint ventures and other customers The projected revenue from the products and services of the CGUs has been estimated by the management based on market penetration data for comparable products and technologies and on future expectations of foreseen economic and market conditions. The value assigned is consistent with external sources of information. Budgeted product prices The prices estimated in the revenue projections are based on current and projected market prices for the products and services of the CGUs. The value assigned is consistent with external sources of information. Growth rate used to extrapolate future cash flow projections to terminal period The growth rate used to extrapolate the future cash flow projections to terminal period is 2%. The value assigned is consistent with external sources of information.</t>
        </is>
      </c>
    </row>
    <row r="21">
      <c r="A21" s="4" t="inlineStr">
        <is>
          <t>Schedule of investment properties</t>
        </is>
      </c>
      <c r="B21" s="4" t="inlineStr">
        <is>
          <t>​ ​ ​ ​ ​ ​ ​ ​ ​ 06/30/2023 06/30/2022 06/30/2021 ​ ​ ​ ​ ​ ​ ​ Investment properties 3,589,749 — — ​ 3,589,749 — —</t>
        </is>
      </c>
    </row>
    <row r="22">
      <c r="A22" s="4" t="inlineStr">
        <is>
          <t>Schedule of trade and other payables</t>
        </is>
      </c>
      <c r="B22" s="4" t="inlineStr">
        <is>
          <t>​ ​ ​ ​ ​ ​ ​ ​ ​ 06/30/2023 06/30/2022 06/30/2021 Current ​ ​ ​ ​ ​ ​ Trade creditors 104,211,238 94,653,017 51,389,515 Shareholders and other related parties (Note 17) 35,292 44,579 52,864 Trade creditors - Parent company (Note 17) 644,191 670,730 193,718 Trade creditors - Joint ventures and associates (Note 17) 41,402,594 29,082,325 17,669,027 Taxes 3,561,058 1,265,771 2,556,945 Miscellaneous 953,301 133,198 229,339 ​ 150,807,674 125,849,620 72,091,408</t>
        </is>
      </c>
    </row>
    <row r="23">
      <c r="A23" s="4" t="inlineStr">
        <is>
          <t>Schedule of borrowings</t>
        </is>
      </c>
      <c r="B23" s="4" t="inlineStr">
        <is>
          <t>​ ​ ​ ​ ​ ​ ​ ​ ​ 06/30/2023 06/30/2022 06/30/2021 Current ​ ​ ​ ​ ​ ​ Bank overdrafts — — 32,838 Bank borrowings 61,303,952 48,305,535 33,684,287 Corporate bonds 35,547,510 12,845,934 24,742,752 Trust debt securities 7,296,506 6,492,733 3,470,448 Net loans payables- Parents companies and related parties to Parent (Note 17) 3,491,691 3,657,266 3,578,921 Subordinated loan ​ — ​ — ​ 11,276,611 ​ 107,639,659 71,301,468 76,785,857 Non-current ​ ​ ​ Bank borrowings 10,663,266 9,912,901 4,161,827 Corporate bonds 50,007,680 61,264,268 37,826,641 Net loans payables- Parent companies and related parties to Parent (Note 17) — 3,000,000 6,000,000 ​ 60,670,946 74,177,169 47,988,468</t>
        </is>
      </c>
    </row>
    <row r="24">
      <c r="A24" s="4" t="inlineStr">
        <is>
          <t>Schedule of carrying value of borrowings</t>
        </is>
      </c>
      <c r="B24" s="4" t="inlineStr">
        <is>
          <t>​ ​ ​ ​ ​ ​ ​ ​ ​ ​ ​ ​ ​ ​ ​ ​ 06/30/2023 ​ 06/30/2022 ​ 06/30/2021 ​ ​ Amortized ​ ​ ​ Amortized ​ ​ ​ Amortized ​ ​ ​ cost Fair value cost Fair value cost Fair value Current ​ ​ ​ ​ ​ ​ ​ ​ ​ ​ ​ ​ Bank borrowings 60,302,563 57,209,155 48,305,535 46,589,131 33,684,287 32,770,615 Corporate Bonds 35,547,510 34,725,828 12,845,934 12,467,941 24,742,752 24,085,087 ​ ​ ​ ​ ​ ​ ​ ​ ​ ​ ​ ​ ​ Non-current ​ ​ ​ ​ Bank borrowings 10,663,266 10,374,646 9,912,901 9,344,755 4,161,827 3,864,666 Corporate Bonds 50,007,680 47,014,542 61,264,268 56,550,746 37,826,641 32,656,097</t>
        </is>
      </c>
    </row>
    <row r="25">
      <c r="A25" s="4" t="inlineStr">
        <is>
          <t>Schedule of employee benefits and social security</t>
        </is>
      </c>
      <c r="B25" s="4" t="inlineStr">
        <is>
          <t>​ ​ ​ ​ ​ ​ ​ ​ ​ 06/30/2023 06/30/2022 06/30/2021 Current ​ ​ ​ ​ ​ ​ Salaries, accrued incentives, vacations and social security 9,388,639 7,337,774 2,341,351 Key management personnel (Note 17) 218,068 281,347 2,338,727 ​ 9,606,707 7,619,121 4,680,078</t>
        </is>
      </c>
    </row>
    <row r="26">
      <c r="A26" s="4" t="inlineStr">
        <is>
          <t>Schedule of deferred revenue and advances from customers</t>
        </is>
      </c>
      <c r="B26" s="4" t="inlineStr">
        <is>
          <t>​ ​ ​ ​ ​ ​ ​ ​ ​ 06/30/2023 06/30/2022 06/30/2021 Current ​ ​ ​ ​ ​ ​ Advances from customers 9,216,032 5,895,313 6,277,313 Deferred revenue (Note 6) ​ 15,659,630 ​ — ​ — ​ ​ 24,875,662 ​ 5,895,313 ​ 6,277,313 Non-current ​ ​ ​ ​ ​ ​ Advances from customers ​ 620,893 ​ — ​ — Deferred revenue (Note 6) ​ 1,436,912 ​ — ​ — ​ 2,057,805 — —</t>
        </is>
      </c>
    </row>
    <row r="27">
      <c r="A27" s="4" t="inlineStr">
        <is>
          <t>Schedule of provisions</t>
        </is>
      </c>
      <c r="B27" s="4" t="inlineStr">
        <is>
          <t>​ ​ ​ ​ ​ ​ ​ ​ ​ 06/30/2023 06/30/2022 06/30/2021 Provisions for contingencies 891,769 603,022 449,847 ​ 891,769 603,022 449,847</t>
        </is>
      </c>
    </row>
    <row r="28">
      <c r="A28" s="4" t="inlineStr">
        <is>
          <t>Schedule of changes in allowances and provisions</t>
        </is>
      </c>
      <c r="B28" s="4" t="inlineStr">
        <is>
          <t>​ ​ ​ ​ ​ ​ ​ ​ ​ ​ ​ ​ ​ ​ ​ ​ ​ ​ ​ ​ Additions ​ ​ ​ Currency ​ ​ ​ ​ ​ ​ ​ ​ from business ​ Uses and ​ conversion ​ ​ Item 06/30/2022 Additions combination reversals difference 06/30/2023 DEDUCTED FROM ASSETS ​ Allowance for impairment of trade debtors (7,142,252) (1,327,385) — 1,797,648 (753,615) (7,425,604) Allowance for obsolescence (1,104,750) (1,066,777) (531,232) 690,503 (480,243) (2,492,499) ​ ​ ​ ​ ​ ​ ​ Total deducted from assets (8,247,002) (2,394,162) (531,232) 2,488,151 (1,233,858) (9,918,103) ​ ​ ​ ​ ​ ​ ​ INCLUDED IN LIABILITIES ​ ​ ​ ​ ​ ​ ​ ​ ​ ​ ​ ​ ​ Provisions for contingencies (603,022) (221,008) (393,073) — 325,334 (891,769) ​ ​ ​ ​ ​ ​ ​ Total included in liabilities (603,022) (221,008) (393,073) — 325,334 (891,769) ​ ​ ​ ​ ​ ​ ​ Total (8,850,024) (2,615,170) (924,305) 2,488,151 (908,524) (10,809,872) ​ ​ ​ ​ ​ ​ ​ ​ ​ ​ ​ ​ ​ ​ ​ ​ ​ ​ ​ ​ Currency ​ ​ ​ ​ ​ ​ ​ ​ Uses and ​ conversion ​ ​ Item 06/30/2021 Additions reversals difference 06/30/2022 DEDUCTED FROM ASSETS ​ Allowance for impairment of trade debtors (5,858,503) (1,598,042) — 314,293 (7,142,252) Allowance for obsolescence (1,112,950) (849,641) 270,032 587,809 (1,104,750) ​ ​ ​ ​ ​ ​ Total deducted from assets (6,971,453) (2,447,683) 270,032 902,102 (8,247,002) ​ ​ ​ ​ ​ ​ INCLUDED IN LIABILITIES ​ ​ ​ ​ ​ ​ ​ ​ ​ ​ ​ Provisions for contingencies (449,847) (292,732) — 139,557 (603,022) ​ ​ ​ ​ ​ ​ Total included in liabilities (449,847) (292,732) — 139,557 (603,022) ​ ​ ​ ​ ​ ​ Total (7,421,300) (2,740,415) 270,032 1,041,659 (8,850,024) ​ ​ ​ ​ ​ ​ ​ ​ ​ ​ ​ ​ ​ ​ ​ ​ ​ ​ ​ ​ Additions ​ ​ ​ Currency ​ ​ ​ ​ ​ ​ ​ from business ​ Uses and ​ conversion ​ ​ Item 06/30/2020 Additions combination reversals difference 06/30/2021 DEDUCTED FROM ASSETS ​ ​ ​ Allowance for impairment of trade debtors (3,886,832) (698,741) (852,926) 284,727 (704,731) (5,858,503) Allowance for impairment of related parties (768) — — 565 203 — Allowance for obsolescence (1,107,870) (643,530) (8,850) 474,945 172,355 (1,112,950) ​ ​ ​ ​ ​ ​ ​ Total deducted from assets (4,995,470) (1,342,271) (861,776) 760,237 (532,173) (6,971,453) ​ ​ ​ ​ ​ ​ ​ INCLUDED IN LIABILITIES ​ ​ ​ ​ ​ ​ ​ ​ ​ ​ ​ ​ ​ Provisions for contingencies (417,396) (162,321) — 3,503 126,367 (449,847) ​ ​ ​ ​ ​ ​ ​ Total included in liabilities (417,396) (162,321) — 3,503 126,367 (449,847) ​ ​ ​ ​ ​ ​ ​ Total (5,412,866) (1,504,592) (861,776) 763,740 (405,806) (7,421,3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FORMATION ABOUT COMPONENTS OF CONSOLIDATED STATEMENTS OF COMPREHENSIVE INCOME (Tables)</t>
        </is>
      </c>
      <c r="B1" s="2" t="inlineStr">
        <is>
          <t>12 Months Ended</t>
        </is>
      </c>
    </row>
    <row r="2">
      <c r="B2" s="2" t="inlineStr">
        <is>
          <t>Jun. 30, 2023</t>
        </is>
      </c>
    </row>
    <row r="3">
      <c r="A3" s="3" t="inlineStr">
        <is>
          <t>INFORMATION ABOUT COMPONENTS OF CONSOLIDATED STATEMENTS OF COMPREHENSIVE INCOME</t>
        </is>
      </c>
      <c r="B3" s="4" t="inlineStr">
        <is>
          <t xml:space="preserve"> </t>
        </is>
      </c>
    </row>
    <row r="4">
      <c r="A4" s="4" t="inlineStr">
        <is>
          <t>Schedule of revenue from contracts with customers</t>
        </is>
      </c>
      <c r="B4" s="4" t="inlineStr">
        <is>
          <t>​ ​ ​ ​ ​ ​ ​ ​ ​ 06/30/2023 06/30/2022 06/30/2021 Sale of goods and services 385,295,414 326,460,004 204,674,072 Royalties 1,247,567 1,995,584 2,023,548 Right of use licenses ​ 32,903,458 ​ — ​ — ​ 419,446,439 328,455,588 206,697,620</t>
        </is>
      </c>
    </row>
    <row r="5">
      <c r="A5" s="4" t="inlineStr">
        <is>
          <t>Schedule of cost of sales</t>
        </is>
      </c>
      <c r="B5" s="4" t="inlineStr">
        <is>
          <t>​ ​ ​ ​ ​ ​ ​ ​ Item 06/30/2023 06/30/2022 06/30/2021 Inventories as of the beginning of the year 78,759,610 39,052,925 29,338,548 Business combination ​ 11,182,602 ​ — ​ 5,611,918 Purchases of the year 233,471,036 229,990,487 112,084,246 Production costs 23,227,844 15,756,739 11,169,890 Foreign currency translation 806,106 2,323,554 (509,874) Subtotal 347,447,198 287,123,705 157,694,728 Inventories as of the end of the year (*) (111,990,145) (78,759,610) (39,052,925) Cost of sales 235,457,053 208,364,095 118,641,803 (*) Net of agricultural products.</t>
        </is>
      </c>
    </row>
    <row r="6">
      <c r="A6" s="4" t="inlineStr">
        <is>
          <t>Schedule of R&amp;D classified by nature</t>
        </is>
      </c>
      <c r="B6" s="4" t="inlineStr">
        <is>
          <t>​ ​ ​ ​ ​ ​ ​ ​ ​ Research Research Research ​ ​ and ​ and ​ and ​ development development development ​ expenses expenses expenses Item 06/30/2023 06/30/2022 06/30/2021 Amortization of intangible assets 4,804,768 2,348,778 1,138,720 Analysis and storage ​ 52,660 ​ — ​ — Commissions and royalties 16,257 57,662 — Import and export expenses 855 — 5,220 Depreciation of property, plant and equipment ​ 577,785 ​ 438,010 ​ 454,575 Freight and haulage 17,429 — 2,335 Employee benefits and social securities 4,530,533 1,787,163 1,430,277 Maintenance 452,449 87,707 54,551 Energy and fuel 111,481 59,170 44,518 Supplies and materials 2,924,994 1,533,211 1,401,869 Mobility and travel 243,865 140,179 29,783 Impairment of R&amp;D projects ​ — ​ — ​ 51,716 Share-based incentives 136,754 48,934 — Professional fees and outsourced services ​ 660,887 ​ 197,289 ​ 235,443 Professional fees related parties 542,551 180,901 691,723 Office supplies ​ 93,623 ​ 4,254 ​ 5,170 Information technology expenses ​ 31,356 ​ 5,325 ​ 14,531 Insurance 78,673 12,541 24,439 Depreciation of leased assets ​ 68,321 ​ 36,426 ​ 23,286 Miscellaneous 74 9,910 9,499 Total 15,345,315 6,947,460 5,617,655 ​ ​ ​ ​ ​ ​ ​ ​ ​ 06/30/2023 06/30/2022 06/30/2021 ​ ​ ​ ​ ​ ​ ​ R&amp;D capitalized (Note 7.8) 10,753,047 5,149,684 3,906,630 R&amp;D profit and loss 15,345,315 6,947,460 5,617,655 Total 26,098,362 12,097,144 9,524,285</t>
        </is>
      </c>
    </row>
    <row r="7">
      <c r="A7" s="4" t="inlineStr">
        <is>
          <t>Schedule of expenses classified by nature and function</t>
        </is>
      </c>
      <c r="B7" s="4" t="inlineStr">
        <is>
          <t>​ ​ ​ ​ ​ ​ ​ ​ ​ ​ Selling, general ​ ​ ​ ​ ​ and ​ ​ ​ ​ ​ ​ administrative ​ Total Item ​ Production costs ​ expenses ​ 06/30/2023 Amortization of intangible assets 173,032 6,013,633 6,186,665 Analysis and storage ​ 4,496 ​ 700,671 ​ 705,167 Commissions and royalties 127,771 1,396,750 1,524,521 Import and export expenses 150,402 794,561 944,963 Depreciation of property, plant and equipment 2,161,236 2,094,253 4,255,489 Depreciation of leased assets 468,524 3,029,049 3,497,573 Impairment of receivables — 1,327,385 1,327,385 Freight and haulage 2,427,296 9,645,962 12,073,258 Employee benefits and social securities 9,973,301 38,030,033 48,003,334 Maintenance 1,195,111 2,067,672 3,262,783 Energy and fuel 967,412 397,305 1,364,717 Supplies and materials 1,075,319 1,047,720 2,123,039 Mobility and travel 90,848 4,140,153 4,231,001 Publicity and advertising 2,528 5,668,569 5,671,097 Contingencies — 221,008 221,008 Share-based incentives — 3,278,354 3,278,354 Professional fees and outsourced services 2,629,567 13,498,757 16,128,324 Professional fees related parties — 277,137 277,137 Office supplies and registrations fees 229,500 833,430 1,062,930 Insurance 230,388 3,006,387 3,236,775 Information technology expenses 11,556 3,087,945 3,099,501 Obsolescence 1,012,788 53,989 1,066,777 Taxes 255,227 11,533,391 11,788,618 Miscellaneous 41,542 858,633 900,175 Total 23,227,844 113,002,747 136,230,591 ​ ​ ​ ​ ​ ​ ​ ​ ​ ​ Selling, ​ ​ ​ general and ​ ​ ​ Production administrative ​ Total Item ​ costs expenses ​ 06/30/2022 Amortization of intangible assets 177,782 1,634,832 1,812,614 Commissions and royalties 165,013 1,661,984 1,826,997 Import and export expenses 241,301 843,383 1,084,684 Depreciation of property, plant and equipment 1,243,606 2,087,389 3,330,995 Depreciation of leased assets 249,230 971,882 1,221,112 Impairment of receivables — 1,598,042 1,598,042 Freight and haulage 931,592 9,528,553 10,460,145 Employee benefits and social securities 7,750,363 22,980,983 30,731,346 Maintenance 929,600 1,499,107 2,428,707 Energy and fuel 555,066 53,146 608,212 Supplies and materials 773,873 2,103,877 2,877,750 Mobility and travel 60,326 2,399,260 2,459,586 Publicity and advertising — 4,840,864 4,840,864 Contingencies — 292,732 292,732 Share-based incentives — 1,381,811 1,381,811 Professional fees and outsourced services 1,483,627 7,792,707 9,276,334 Professional fees related parties — 389,714 389,714 Office supplies and registrations fees 197,033 776,542 973,575 Insurance 99,001 1,620,959 1,719,960 Information technology expenses 1,002 1,863,134 1,864,136 Obsolescence 849,641 — 849,641 Taxes 47,296 10,671,564 10,718,860 Miscellaneous 1,387 491,347 492,734 Total 15,756,739 77,483,812 93,240,551 ​ ​ ​ ​ ​ ​ ​ ​ ​ ​ Selling, ​ ​ ​ general and ​ ​ ​ Production administrative ​ Total Item ​ costs expenses ​ 06/30/2021 Amortization of intangible assets — 1,250,262 1,250,262 Analysis and storage 23,417 123,168 146,585 Commissions and royalties 971,932 996,636 1,968,568 Import and export expenses 70,783 720,888 791,671 Depreciation of property, plant and equipment 1,274,206 1,319,758 2,593,964 Depreciation of leased assets 159,325 644,709 804,034 Impairment of receivables — 560,931 560,931 Freight and haulage 488,683 3,894,696 4,383,379 Employee benefits and social securities 4,974,759 14,979,262 19,954,021 Maintenance 632,406 586,614 1,219,020 Energy and fuel ​ 336,812 52,710 389,522 Supplies and materials ​ 516,431 203,250 719,681 Mobility and travel 11,225 940,619 951,844 Publicity and advertising — 2,518,286 2,518,286 Contingencies — 158,818 158,818 Share-based incentives — 1,655,135 1,655,135 Professional fees and outsourced services 787,462 7,668,043 8,455,505 Professional fees related parties — 157,714 157,714 Office supplies and registrations fees 217,146 463,790 680,936 Insurance 79,272 993,738 1,073,010 Information technology expenses ​ 441 1,347,374 1,347,815 Obsolescence 579,832 — 579,832 Taxes 44,228 6,001,292 6,045,520 Miscellaneous 1,530 364,208 365,738 Total 11,169,890 47,601,901 58,771,791</t>
        </is>
      </c>
    </row>
    <row r="8">
      <c r="A8" s="4" t="inlineStr">
        <is>
          <t>Schedule of Other income or expenses, net</t>
        </is>
      </c>
      <c r="B8" s="4" t="inlineStr">
        <is>
          <t>​ ​ ​ ​ ​ ​ ​ ​ ​ 06/30/2023 ​ 06/30/2022 ​ 06/30/2021 Net result from commercialization of agricultural products 174,122 (5,536,561) (1,236,533) Reimbursements for exports — 615,840 127,923 Expenses recovery 79,274 616,975 210,472 Other income or expenses, net 831,496 1,023,526 618,779 ​ 1,084,892 (3,280,220) (279,359)</t>
        </is>
      </c>
    </row>
    <row r="9">
      <c r="A9" s="4" t="inlineStr">
        <is>
          <t>Schedule of financial results</t>
        </is>
      </c>
      <c r="B9" s="4" t="inlineStr">
        <is>
          <t>​ ​ ​ ​ ​ ​ ​ ​ ​ 06/30/2023 06/30/2022 06/30/2021 Financial costs ​ ​ ​ ​ ​ Interest expenses with the Parents (Note 17) (462,575) ​ (817,170) ​ (1,219,776) Interest expenses (20,767,168) ​ (14,135,820) ​ (17,702,770) Financial commissions (2,558,342) ​ (2,973,207) ​ (2,317,690) ​ (23,788,085) ​ (17,926,197) ​ (21,240,236) ​ ​ ​ ​ ​ ​ ​ Other financial results ​ ​ ​ ​ ​ ​ Exchange differences generated by assets (20,410,188) ​ 33,661,590 ​ 22,161,855 Exchange differences generated by liabilities 10,890,789 ​ (46,154,598) ​ (35,541,048) Changes in fair value of financial assets or liabilities and other financial results (2,209,036) ​ 2,966,135 ​ (5,057,589) Net gain of inflation effect on monetary items ​ 438,502 ​ 1,646,774 ​ 11,824,678 ​ ​ (11,289,933) ​ (7,880,099) ​ (6,612,1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TAXATION (Tables)</t>
        </is>
      </c>
      <c r="B1" s="2" t="inlineStr">
        <is>
          <t>12 Months Ended</t>
        </is>
      </c>
    </row>
    <row r="2">
      <c r="B2" s="2" t="inlineStr">
        <is>
          <t>Jun. 30, 2023</t>
        </is>
      </c>
    </row>
    <row r="3">
      <c r="A3" s="3" t="inlineStr">
        <is>
          <t>Income tax and minimum presumed income tax</t>
        </is>
      </c>
      <c r="B3" s="4" t="inlineStr">
        <is>
          <t xml:space="preserve"> </t>
        </is>
      </c>
    </row>
    <row r="4">
      <c r="A4" s="4" t="inlineStr">
        <is>
          <t>Schedule of income tax and minimum presumed income tax recoverable and payable</t>
        </is>
      </c>
      <c r="B4" s="4" t="inlineStr">
        <is>
          <t>​ ​ ​ ​ ​ ​ ​ ​ ​ 06/30/2023 06/30/2022 06/30/2021 Current assets Income tax 9,444,898 1,647,398 990,881 ​ 9,444,898 1,647,398 990,881 Non-current assets ​ ​ Income tax 15,911 42,513 12,589 Minimum presumed income tax 375 1,899 — ​ 16,286 44,412 12,589 ​ ​ ​ ​ ​ ​ ​ ​ ​ 06/30/2023 06/30/2022 06/30/2021 Liabilities Income tax 509,034 7,538,764 7,452,891 ​ 509,034 7,538,764 7,452,891 ​</t>
        </is>
      </c>
    </row>
    <row r="5">
      <c r="A5" s="4" t="inlineStr">
        <is>
          <t>Schedule of net deferred tax</t>
        </is>
      </c>
      <c r="B5" s="4" t="inlineStr">
        <is>
          <t>​ ​ ​ ​ ​ ​ ​ ​ ​ 06/30/2023 06/30/2022 06/30/2021 Beginning of the year deferred tax ​ (24,994,569) ​ (22,421,125) ​ (14,164,930) Additions for business combination ​ (6,335,717) ​ — ​ (777,622) Charge for the year ​ 2,380,157 ​ 1,031,836 ​ (4,257,912) Charge to OCI ​ 712,458 ​ 2,645,997 ​ (1,388,022) Conversion difference ​ (234,712) ​ (6,251,277) ​ (1,832,639) Total net deferred tax ​ (28,472,383) ​ (24,994,569) ​ (22,421,125)</t>
        </is>
      </c>
    </row>
    <row r="6">
      <c r="A6" s="4" t="inlineStr">
        <is>
          <t>Schedule of deferred tax assets and liabilities</t>
        </is>
      </c>
      <c r="B6" s="4" t="inlineStr">
        <is>
          <t>​ ​ ​ ​ ​ ​ ​ ​ ​ ​ ​ ​ ​ ​ ​ ​ ​ ​ Additions ​ Income ​ ​ ​ ​ ​ ​ ​ ​ Balance ​ for business ​ tax ​ Charge ​ Conversion ​ Balance Deferred tax assets 06/30/2022 combination provision to OCI difference 30/06/2023 Tax Loss-Carry Forward 2,683,161 10,369,053 4,052,151 — (402,582) 16,701,783 Changes in fair value of financial assets or liabilities 113,029 — (108,217) — (1,705) 3,107 Trade receivables 91,604 — 70,748 — 192,389 354,741 Allowances 654,260 — 175,692 — (33,346) 796,606 Royalties 525,057 — 200,979 — (2,953) 723,083 Others 2,500,218 — 1,713,497 — (3,280) 4,210,435 Total deferred tax assets 6,567,329 10,369,053 6,104,850 — (251,477) 22,789,755 ​ ​ ​ ​ ​ ​ ​ ​ ​ ​ ​ ​ ​ ​ ​ ​ ​ ​ Additions ​ Income ​ ​ ​ ​ ​ ​ ​ ​ Balance ​ for business ​ tax ​ Charge ​ Conversion ​ Balance Deferred tax liabilities 06/30/2022 combination provision to OCI difference 30/06/2023 Intangible assets (13,664,699) (16,601,120) 1,399,616 — 67,236 (28,798,967) Property, plant and equipment depreciation (14,190,560) (103,650) 37,949 712,458 (76,348) (13,620,151) Inflation tax adjustment (1,607,912) — 1,015,276 — 25,877 (566,759) Inventories (1,538,310) — (4,441,468) — — (5,979,778) Government grants (2,215) — 2,215 — — — Others financial assets (402,390) — (1,748,016) — — (2,150,406) Right-of-use leased asset (113,994) — (6,446) — — (120,440) Others (41,818) — 16,181 — — (25,637) Total deferred tax liabilities (31,561,898) (16,704,770) (3,724,693) 712,458 16,765 (51,262,138) ​ ​ ​ ​ ​ ​ ​ ​ ​ ​ ​ ​ ​ Net deferred tax (24,994,569) (6,335,717) 2,380,157 712,458 (234,712) (28,472,383) ​ ​ ​ ​ ​ ​ ​ ​ ​ ​ ​ ​ ​ ​ ​ ​ ​ ​ ​ ​ Transfer ​ ​ ​ ​ ​ ​ ​ ​ ​ ​ ​ ​ from ​ ​ ​ ​ ​ ​ ​ ​ ​ ​ Income ​ deferred ​ ​ ​ ​ ​ ​ ​ ​ Balance ​ tax ​ tax ​ Charge ​ Conversion ​ Balance Deferred tax assets 06/30/2021 provision liabilities to OCI difference 06/30/2022 Tax Loss-Carry Forward 3,226,305 (553,702) — — 10,558 2,683,161 Changes in fair value of financial assets or liabilities 89,574 2,917 — — 20,538 113,029 Trade receivables 609,913 (670,808) — — 152,499 91,604 Allowances — — 654,260 — — 654,260 Royalties 485,426 (83,220) — — 122,851 525,057 Others 1,552,370 659,511 — — 288,337 2,500,218 Total deferred tax assets 5,963,588 (645,302) 654,260 — 594,783 6,567,329 ​ ​ ​ ​ ​ ​ ​ ​ ​ ​ ​ ​ ​ ​ ​ ​ ​ ​ ​ ​ Transfer ​ ​ ​ ​ ​ ​ ​ ​ ​ ​ from ​ ​ ​ ​ ​ ​ Income deferred ​ ​ ​ ​ ​ ​ ​ Balance tax ​ tax Charge ​ Conversion ​ Balance ​ 06/30/2021 provision assets to OCI difference 06/30/2022 Intangible assets (10,624,621) (599,428) — — (2,440,650) (13,664,699) Property, plant and equipment (12,632,296) (1,149,988) — 2,645,997 (3,054,273) (14,190,560) Inflation tax adjustment (2,682,172) 1,744,722 — — (670,462) (1,607,912) Allowances (78,076) 687,155 (654,260) — 45,181 — Inventories (1,821,524) 872,120 — — (588,906) (1,538,310) Biological assets (229,296) 287,329 — — (58,033) — Government grants (3,179) 1,768 — — (804) (2,215) Others financial assets (276,800) (55,050) — — (70,540) (402,390) Right-of-use leased asset (32,651) (73,770) — — (7,573) (113,994) Others (4,098) (37,720) — — — (41,818) Total deferred tax liabilities (28,384,713) 1,677,138 (654,260) 2,645,997 (6,846,060) (31,561,898) ​ ​ ​ ​ ​ ​ ​ ​ ​ ​ ​ ​ ​ Net deferred tax (22,421,125) 1,031,836 — 2,645,997 (6,251,277) (24,994,569) ​ ​ ​ ​ ​ ​ ​ ​ ​ ​ ​ ​ ​ ​ ​ ​ ​ ​ ​ ​ ​ ​ ​ ​ Transfer ​ ​ ​ ​ ​ ​ ​ ​ ​ ​ ​ ​ ​ ​ from ​ ​ ​ ​ ​ ​ ​ ​ ​ ​ Additions ​ Income ​ deferred ​ ​ ​ ​ ​ ​ ​ ​ Balance ​ for business ​ tax ​ tax ​ Charge ​ Conversion ​ Balance Deferred tax assets 06/30/2020 combination provision liabilities to OCI difference 06/30/2021 Tax Loss-Carry Forward 2,362,657 — 982,329 — — (118,681) 3,226,305 Changes in fair value of financial assets or liabilities 41,183 — 51,037 — — (2,646) 89,574 Trade receivables 1,068,054 — 138,438 — — (596,579) 609,913 Royalties ​ 245,140 ​ — ​ 214,493 ​ — ​ — ​ 25,793 ​ 485,426 Right-of-use leased asset ​ 5,424 ​ — ​ (38,793) ​ 32,651 ​ — ​ 718 ​ — Others 813,294 370,556 (427,433) — — 795,953 1,552,370 Total deferred tax assets 4,535,752 370,556 920,071 32,651 — 104,558 5,963,588 ​ ​ ​ ​ ​ ​ ​ ​ ​ ​ ​ ​ ​ ​ ​ ​ ​ ​ ​ ​ ​ ​ ​ ​ Transfer ​ ​ ​ ​ ​ ​ ​ ​ ​ ​ ​ from ​ ​ ​ ​ ​ ​ Additions Income deferred ​ ​ ​ ​ ​ ​ ​ Balance for business ​ tax ​ tax Charge ​ Conversion ​ Balance Deferred tax liabilities 06/30/2020 combination provision assets to OCI difference 06/30/2021 Intangible assets (6,839,112) (882,434) (2,188,663) — — (714,412) (10,624,621) Property, plant and equipment (9,365,882) (537,922) (357,614) — (1,388,022) (982,856) (12,632,296) Borrowings (7,930) — 8,797 — — (867) — Inflation tax adjustment (2,032,078) 73,755 (527,654) — — (196,195) (2,682,172) Allowances ​ (209,490) ​ 201,969 ​ (46,622) ​ — ​ — ​ (23,933) ​ (78,076) Inventories ​ (237,258) ​ (3,546) ​ (1,561,687) ​ — ​ — ​ (19,033) ​ (1,821,524) Biological assets ​ — ​ — ​ (229,296) ​ — ​ — ​ — ​ (229,296) Government grants ​ (3,939) ​ — ​ 1,174 ​ — ​ — ​ (414) ​ (3,179) Others financial assets ​ — ​ — ​ (277,841) ​ — ​ — ​ 1,041 ​ (276,800) Right-of-use leased asset ​ — ​ — ​ — ​ (32,651) ​ — ​ — ​ (32,651) Others (4,993) — 1,423 — — (528) (4,098) Total deferred tax liabilities (18,700,682) (1,148,178) (5,177,983) (32,651) (1,388,022) (1,937,197) (28,384,713) ​ ​ ​ ​ ​ ​ ​ ​ ​ ​ ​ ​ ​ ​ ​ Net deferred tax (14,164,930) (777,622) (4,257,912) — (1,388,022) (1,832,639) (22,421,125)</t>
        </is>
      </c>
    </row>
    <row r="7">
      <c r="A7" s="4" t="inlineStr">
        <is>
          <t>Schedule of reconciliation of the statutory tax rate to the effective tax rate</t>
        </is>
      </c>
      <c r="B7" s="4" t="inlineStr">
        <is>
          <t>​ ​ ​ ​ ​ ​ ​ ​ ​ 06/30/2023 06/30/2022 06/30/2021 Earnings before income tax-rate ​ 19,105,947 ​ 14,063,630 ​ 10,530,548 Income tax benefit (expense) by applying tax rate in force in the respective countries 1,331,544 (9,166,026) ​ (8,481,737) Share of profit or loss of subsidiaries, joint ventures and associates 241,301 440,944 ​ 274,877 Stock options charge (558,026) (50,163) ​ (58,248) Rate change adjustment — — ​ (1,780,962) Non-deductible expenses (371,316) (303,518) ​ (365,350) Non-taxable gain ​ — ​ — ​ 557,911 Foreign investment coverage — ​ 510,487 ​ 390,170 Tax inflation adjustment ​ 7,920,895 ​ 1,826,488 ​ (2,182,988) Result of inflation effect on monetary items and other finance results ​ (8,120,822) ​ (10,669,710) ​ (3,181,733) Others ​ 625,076 ​ (561,036) ​ 476,890 Income tax expenses 1,068,652 (17,972,534) ​ (14,351,170)</t>
        </is>
      </c>
    </row>
    <row r="8">
      <c r="A8" s="4" t="inlineStr">
        <is>
          <t>Schedule of Principal statutory taxes rates</t>
        </is>
      </c>
      <c r="B8" s="4" t="inlineStr">
        <is>
          <t>​ ​ ​ ​ ​ ​ ​ ​ ​ ​ ​ Income tax rate Tax jurisdiction 2023 2022 2021 Argentina 25% - 35 % 25% - 35 % 30 % Cayman Island 0 % 0 % 0 % Paraguay ​ 10 % 10 % 10 % Uruguay ​ 25 % 25 % 25 % France ​ 25 % 25 % 26.5 % Brazil ​ 34 % 34 % 34 % United States of America 21 % 21 % 21 %</t>
        </is>
      </c>
    </row>
    <row r="9">
      <c r="A9" s="4" t="inlineStr">
        <is>
          <t>Schedule of income tax</t>
        </is>
      </c>
      <c r="B9" s="4" t="inlineStr">
        <is>
          <t>​ ​ ​ ​ ​ ​ ​ ​ ​ 06/30/2023 06/30/2022 06/30/2021 Current tax expense (1,311,505) (19,004,370) (10,093,258) Deferred tax 2,380,157 ​ 1,031,836 (4,257,912) Total 1,068,652 (17,972,534) (14,351,170)</t>
        </is>
      </c>
    </row>
    <row r="10">
      <c r="A10" s="4" t="inlineStr">
        <is>
          <t>Schedule of carry forward tax losses</t>
        </is>
      </c>
      <c r="B10" s="4" t="inlineStr">
        <is>
          <t>​ ​ ​ ​ ​ ​ ​ ​ ​ ​ Fiscal year Tax-Loss Carry forward Tax-Loss Carry forward Prescription Tax jurisdiction 2018 57,812 17,344 2023 Argentina 2019 61,535 15,384 2024 Argentina 2020 396,746 99,187 2025 Argentina 2020 223,999 47,040 2040 United States of America 2021 ​ 2,017,350 ​ 584,306 ​ 2026 ​ Argentina 2021 511,839 107,486 2041 United States of America 2022 1,330,799 365,283 2027 Argentina 2022 1,072,159 225,154 2042 United States of America 2023 ​ 11,457,538 ​ 3,782,248 ​ 2028 ​ Argentina 2023 ​ 51,574,868 ​ 10,830,722 ​ 2043 ​ United States of America 2023 ​ 1,845,968 ​ 627,629 ​ 2028 ​ Brazil Total 70,550,613 16,701,78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PER SHARE (Tables)</t>
        </is>
      </c>
      <c r="B1" s="2" t="inlineStr">
        <is>
          <t>12 Months Ended</t>
        </is>
      </c>
    </row>
    <row r="2">
      <c r="B2" s="2" t="inlineStr">
        <is>
          <t>Jun. 30, 2023</t>
        </is>
      </c>
    </row>
    <row r="3">
      <c r="A3" s="3" t="inlineStr">
        <is>
          <t>EARNING PER SHARE</t>
        </is>
      </c>
      <c r="B3" s="4" t="inlineStr">
        <is>
          <t xml:space="preserve"> </t>
        </is>
      </c>
    </row>
    <row r="4">
      <c r="A4" s="4" t="inlineStr">
        <is>
          <t>Schedule of earning per share</t>
        </is>
      </c>
      <c r="B4" s="4" t="inlineStr">
        <is>
          <t>​ ​ ​ ​ ​ ​ ​ ​ ​ 06/30/2023 06/30/2022 06/30/2021 Numerator Profit (Loss) for the year (basic EPS) 18,779,876 ​ (7,199,618) ​ (6,870,163) Profit (Loss) for the year (diluted EPS) 18,779,876 ​ (7,199,618) ​ (6,870,163) Denominator ​ ​ Weighted average number of shares (basic EPS) 62,146,082 ​ 42,302,318 ​ 39,218,632 Weighted average number of shares (diluted EPS) 63,185,508 ​ 42,302,318 ​ 39,218,632 ​ ​ ​ ​ ​ ​ ​ Basic profit (loss) attributable to ordinary equity holders of the parent ​ 0.3022 ​ (0.1702) ​ (0.1752) Diluted profit (loss) attributable to ordinary equity holders of the parent 0.2972 ​ (0.1702) ​ (0.175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INFORMATION ABOUT COMPONENTS OF EQUITY (Tables)</t>
        </is>
      </c>
      <c r="B1" s="2" t="inlineStr">
        <is>
          <t>12 Months Ended</t>
        </is>
      </c>
    </row>
    <row r="2">
      <c r="B2" s="2" t="inlineStr">
        <is>
          <t>Jun. 30, 2023</t>
        </is>
      </c>
    </row>
    <row r="3">
      <c r="A3" s="3" t="inlineStr">
        <is>
          <t>Disclosure of subsidiaries</t>
        </is>
      </c>
      <c r="B3" s="4" t="inlineStr">
        <is>
          <t xml:space="preserve"> </t>
        </is>
      </c>
    </row>
    <row r="4">
      <c r="A4" s="4" t="inlineStr">
        <is>
          <t>Summary of subsidiaries whose non-controlling interest are significant</t>
        </is>
      </c>
      <c r="B4" s="4" t="inlineStr">
        <is>
          <t>​ ​ ​ ​ ​ ​ ​ ​ ​ Name 06/30/2023 06/30/2022 06/30/2021 ​ Rizobacter Argentina S.A. ​ 20 % 20 % 20 % Insumos Agroquímicos S.A. ​ 38.68 % 38.68 % 49.9 %</t>
        </is>
      </c>
    </row>
    <row r="5">
      <c r="A5" s="4" t="inlineStr">
        <is>
          <t>Rizobacter Argentina</t>
        </is>
      </c>
      <c r="B5" s="4" t="inlineStr">
        <is>
          <t xml:space="preserve"> </t>
        </is>
      </c>
    </row>
    <row r="6">
      <c r="A6" s="3" t="inlineStr">
        <is>
          <t>Disclosure of subsidiaries</t>
        </is>
      </c>
      <c r="B6" s="4" t="inlineStr">
        <is>
          <t xml:space="preserve"> </t>
        </is>
      </c>
    </row>
    <row r="7">
      <c r="A7" s="4" t="inlineStr">
        <is>
          <t>Summarized financial information</t>
        </is>
      </c>
      <c r="B7" s="4" t="inlineStr">
        <is>
          <t>​ Summary financial statements: ​ ​ ​ ​ ​ ​ ​ ​ ​ 06/30/2023 06/30/2022 06/30/2021 Current assets 335,866,177 294,372,669 175,906,282 Non-current assets 89,038,654 77,663,085 59,860,206 Total assets 424,904,831 372,035,754 235,766,488 ​ ​ ​ ​ ​ ​ ​ Current liabilities 232,082,379 181,999,148 120,036,912 Non-current liabilities 93,498,026 98,070,280 57,480,984 Total liabilities 325,580,405 280,069,428 177,517,896 ​ ​ ​ ​ ​ ​ ​ Equity attributable to controlling interest 99,323,049 91,965,153 58,246,057 Equity attributable to non-controlling interest 1,377 1,173 2,535 Total equity 99,324,426 91,966,326 58,248,592 ​ ​ ​ ​ ​ ​ ​ Total liabilities and equity 424,904,831 372,035,754 235,766,488 ​ Summary statements of comprehensive income or loss ​ ​ ​ ​ ​ ​ ​ ​ ​ 06/30/2023 06/30/2022 06/30/2021 Revenues 288,880,411 ​ 280,625,028 ​ 189,749,478 Initial recognition and changes in the fair value of biological assets at the point of harvest (3,199,885) ​ 3,973,780 ​ 1,552,746 Cost of sales ​ (178,970,954) ​ (176,497,573) ​ (106,636,141) Gross margin 106,709,572 ​ 108,101,235 ​ 84,666,083 ​ ​ ​ ​ ​ ​ ​ Research and development expenses (3,851,144) ​ (3,190,439) ​ (3,208,904) Selling, general and administrative expenses (68,580,834) ​ (59,057,350) ​ (37,500,952) Share of profit or loss of joint ventures and associates 222,364 ​ 611,989 ​ 481,442 Other income 361,639 ​ 113,378 ​ 507,246 Operating profit 34,861,597 ​ 46,578,813 ​ 44,944,915 ​ ​ ​ ​ ​ ​ ​ Financial results (25,356,667) ​ (12,668,145) ​ (11,032,748) Profit before taxes 9,504,930 ​ 33,910,668 ​ 33,912,167 ​ ​ ​ ​ ​ ​ ​ Income tax expense (3,064,006) ​ (16,788,853) ​ (14,141,515) Result for the year 6,440,924 ​ 17,121,815 ​ 19,770,652 ​ ​ ​ ​ ​ ​ ​ Foreign exchange differences on translation of foreign operations 1,075,805 ​ 1,824,666 ​ 1,704,590 Revaluation of property, plant and equipment, net of tax (1,435,739) ​ (5,308,610) ​ (2,682,457) Total comprehensive result 6,080,990 ​ 13,637,871 ​ 18,792,785</t>
        </is>
      </c>
    </row>
    <row r="8">
      <c r="A8" s="4" t="inlineStr">
        <is>
          <t>Insumos Agroquimicos S.A.</t>
        </is>
      </c>
      <c r="B8" s="4" t="inlineStr">
        <is>
          <t xml:space="preserve"> </t>
        </is>
      </c>
    </row>
    <row r="9">
      <c r="A9" s="3" t="inlineStr">
        <is>
          <t>Disclosure of subsidiaries</t>
        </is>
      </c>
      <c r="B9" s="4" t="inlineStr">
        <is>
          <t xml:space="preserve"> </t>
        </is>
      </c>
    </row>
    <row r="10">
      <c r="A10" s="4" t="inlineStr">
        <is>
          <t>Summarized financial information</t>
        </is>
      </c>
      <c r="B10" s="4" t="inlineStr">
        <is>
          <t>​ Summary financial statements: ​ ​ ​ ​ ​ ​ ​ ​ ​ 06/30/2023 06/30/2022 06/30/2021 Current assets 46,335,283 40,361,614 23,293,521 Non-current assets 2,056,730 2,295,965 2,907,928 Total assets 48,392,013 42,657,579 26,201,449 ​ ​ ​ ​ ​ ​ ​ Current liabilities 39,442,599 35,464,893 20,297,799 Non-current liabilities 1,242,098 118,460 1,341,613 Total liabilities 40,684,697 35,583,353 21,639,412 ​ ​ ​ ​ ​ ​ ​ Total equity 7,707,316 7,074,226 4,562,037 ​ ​ ​ ​ ​ ​ ​ Total liabilities and equity 48,392,013 42,657,579 26,201,449 ​ Summary statements of comprehensive income or loss ​ ​ ​ ​ ​ ​ ​ ​ ​ 06/30/2023 06/30/2022 06/30/2021 Revenues ​ 55,710,643 ​ 49,116,626 ​ 7,600,041 Cost of sales ​ (42,765,656) ​ (35,181,813) ​ (5,886,326) Gross margin ​ 12,944,987 ​ 13,934,813 ​ 1,713,715 ​ ​ ​ ​ ​ ​ ​ Selling, general and administrative expenses ​ (7,931,425) ​ (7,894,444) ​ (1,065,147) Other income or expenses, net ​ 9,833 ​ 159,794 ​ 18,305 Operating profit ​ 5,023,395 ​ 6,200,163 ​ 666,873 ​ ​ ​ ​ ​ ​ ​ Financial results ​ (2,403,656) ​ (2,954,581) ​ (961,635) Profit/(loss) before tax ​ 2,619,739 ​ 3,245,582 ​ (294,762) Income tax ​ (1,053,372) ​ (1,421,973) ​ 127,876 Profit/(loss) for the year ​ 1,566,367 ​ 1,823,609 ​ (166,886) ​ ​ ​ ​ ​ ​ ​ Exchange differences on translation of foreign operations ​ — ​ 733,029 ​ 180,519 Revaluation of property, plant and equipment, net of tax ​ (31,610) ​ — ​ — Total comprehensive result ​ 1,534,757 ​ 2,556,638 ​ 13,6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12 Months Ended</t>
        </is>
      </c>
    </row>
    <row r="2">
      <c r="B2" s="2" t="inlineStr">
        <is>
          <t>Jun. 30, 2023</t>
        </is>
      </c>
    </row>
    <row r="3">
      <c r="A3" s="3" t="inlineStr">
        <is>
          <t>CASH FLOW INFORMATION</t>
        </is>
      </c>
      <c r="B3" s="4" t="inlineStr">
        <is>
          <t xml:space="preserve"> </t>
        </is>
      </c>
    </row>
    <row r="4">
      <c r="A4" s="4" t="inlineStr">
        <is>
          <t>Schedule of significant non-cash transactions related to investing and financing activities</t>
        </is>
      </c>
      <c r="B4" s="4" t="inlineStr">
        <is>
          <t>​ ​ ​ ​ ​ ​ ​ ​ ​ 06/30/2023 06/30/2022 06/30/2021 Investment activities ​ ​ ​ ​ ​ ​ Net assets acquisition by business combination (Note 6) ​ 152,070,313 ​ — ​ 6,612,409 Investment in-kind in other related parties (Note 17) ​ 1,163,384 ​ 1,580,556 ​ 714,359 Settlement of receivables through PPE contribution ​ — ​ — ​ 2,164,156 Acquisition of assets financed by debt ​ — ​ — ​ 7,637,972 Acquisition of assets through issuance of capital — ​ — ​ 15,000,000 Capitalization of interest on buildings in progress ​ 74,710 ​ — ​ — Financed sale of property, plant and equipment ​ — ​ 1,734,281 ​ — Investment properties ​ 3,589,749 ​ — ​ — Sale of equity investee (Note 13) ​ (133,079) ​ — ​ — Non-monetary contributions in joint ventures and associates (Note 13) ​ — ​ 3,000 ​ 2,931,699 ​ 156,765,077 ​ 3,317,837 ​ 35,060,595 ​ ​ ​ ​ ​ ​ ​ ​ ​ 06/30/2023 06/30/2022 06/30/2021 Financing activities Capitalization of convertible notes (Note 7.13) 12,211,638 36,244,460 — Purchase of own shares (Note 7.13) ​ (24,025,718) ​ — ​ — Consideration for acquisition ​ — ​ — ​ (2,625,335) Acquisition of non-controlling interest in subsidiaries — 255,893 — ​ (11,814,080) 36,500,353 (2,625,335) The Group has incorporated the assets and liabilities from Pro Farm Group Inc mentioned in Note 6. ​</t>
        </is>
      </c>
    </row>
    <row r="5">
      <c r="A5" s="4" t="inlineStr">
        <is>
          <t>Schedule of changes in liabilities arising from financing activities</t>
        </is>
      </c>
      <c r="B5" s="4" t="inlineStr">
        <is>
          <t>​ ​ ​ ​ ​ ​ ​ ​ ​ ​ ​ ​ Financing activities ​ ​ Consideration Convertible ​ ​ ​ Borrowings ​ for acquisition ​ notes ​ Total As of June 30, 2020 104,948,345 452,654 ​ 43,029,834 148,430,833 Proceeds 143,499,367 — ​ — 143,499,367 Decrease bank overdraft and other short-term borrowings (3,442,491) ​ — ​ — ​ (3,442,491) Payments (113,100,032) — ​ — (113,100,032) Financing for assets acquisitions ​ — ​ 11,214,929 ​ ​ ​ 11,214,929 Debt incorporated by business combination ​ 5,928,748 ​ ​ ​ ​ ​ 5,928,748 Interest payment (12,923,746) — ​ — (12,923,746) Exchange differences, currency translation differences and other financial results (135,866) 122,950 ​ 5,634,178 5,621,262 As of June 30, 2021 124,774,325 11,790,533 ​ 48,664,012 185,228,870 ​ ​ ​ ​ ​ ​ ​ ​ ​ ​ ​ ​ Financing activities ​ ​ ​ ​ Consideration ​ Convertible ​ ​ ​ Borrowings for acquisition notes Total As of June 30, 2021 124,774,325 ​ 11,790,533 ​ 48,664,012 ​ 185,228,870 Proceeds 140,431,184 — — 140,431,184 Decrease bank overdraft and other short-term borrowings ​ (32,838) — — (32,838) Payments (110,625,272) — — (110,625,272) Financing for assets acquisitions ​ — 264,661 — 264,661 Conversion of Convertible Notes (Note 7.13) ​ — — (36,244,460) (36,244,460) Interest payment (8,787,586) — (4,222,248) (13,009,834) Exchange differences, currency translation differences and other financial results (281,176) 847,596 4,361,767 4,928,187 As of June 30, 2022 145,478,637 12,902,790 12,559,071 170,940,498 ​ ​ ​ ​ ​ ​ ​ ​ ​ ​ ​ ​ Financing activities ​ ​ ​ ​ Consideration ​ Convertible ​ ​ ​ Borrowings for acquisition notes Total As of June 30, 2022 ​ 145,478,637 ​ 12,902,790 ​ 12,559,071 ​ 170,940,498 Proceeds 24,817,888 — 55,000,000 79,817,888 Payments (13,596,339) (3,148,617) — (16,744,956) Conversion of Convertible Notes (Note 7.13) — — (9,109,516) (9,109,516) Interest payment (12,873,219) — (5,173,742) (18,046,961) Exchange differences, currency translation differences and other financial results 24,483,638 (4,760,917) 21,937,333 41,660,054 As of June 30, 2023 168,310,605 4,993,256 75,213,146 248,517,0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JOINT VENTURES AND ASSOCIATES (Tables)</t>
        </is>
      </c>
      <c r="B1" s="2" t="inlineStr">
        <is>
          <t>12 Months Ended</t>
        </is>
      </c>
    </row>
    <row r="2">
      <c r="B2" s="2" t="inlineStr">
        <is>
          <t>Jun. 30, 2023</t>
        </is>
      </c>
    </row>
    <row r="3">
      <c r="A3" s="3" t="inlineStr">
        <is>
          <t>JOINT VENTURES AND ASSOCIATES</t>
        </is>
      </c>
      <c r="B3" s="4" t="inlineStr">
        <is>
          <t xml:space="preserve"> </t>
        </is>
      </c>
    </row>
    <row r="4">
      <c r="A4" s="4" t="inlineStr">
        <is>
          <t>Schedule of investments in joint ventures and affiliates</t>
        </is>
      </c>
      <c r="B4" s="4" t="inlineStr">
        <is>
          <t>​ ​ ​ ​ ​ ​ ​ ​ ​ 06/30/2023 06/30/2022 06/30/2021 Assets ​ ​ ​ ​ ​ ​ Synertech Industrias S.A. 36,026,710 35,646,740 27,572,597 Indrasa Biotecnología S.A. — 70,466 54,957 Alfalfa Technologies S.R.L. 36,502 74,827 97,920 Moolec Science Limited ​ — ​ 2,759,059 ​ 2,931,699 Moolec Science S.A. ​ 3,233,598 ​ 3,000 ​ — ​ 39,296,810 38,554,092 30,657,173 ​ On December 28, 2022, Bioceres has contributed all of its ownership in Moolec Science Limited to Moolec Science S.A. (“Moolec Science”) in exchange of 1,560,000 ordinary shares. Our total ownership in Moolec Science reaches 1,860,000 ordinary shares. ​ ​ ​ ​ ​ ​ ​ ​ ​ 06/30/2023 06/30/2022 06/30/2021 Liabilities ​ Trigall Genetics S.A. 622,823 717,948 1,278,250 ​ 622,823 717,948 1,278,250</t>
        </is>
      </c>
    </row>
    <row r="5">
      <c r="A5" s="4" t="inlineStr">
        <is>
          <t>Schedule of changes in joint ventures investments and affiliates</t>
        </is>
      </c>
      <c r="B5" s="4" t="inlineStr">
        <is>
          <t>​ ​ ​ ​ ​ ​ ​ ​ ​ 06/30/2023 06/30/2022 06/30/2021 As of the beginning of the year 37,836,144 29,378,923 ​ 23,103,963 Monetary contributions — — ​ 101,883 Non-monetary contributions (Note 12) — 3,000 ​ 2,931,699 Revaluation of property, plant and equipment (184,630) (586,268) ​ (413,618) Share-based incentives ​ 3,825 ​ 50,315 ​ — Sale of equity investee - Indrasa Biotecnología S.A. ​ (133,079) ​ — ​ — Foreign currency translation (46,901) ​ 7,845,756 ​ 2,657,567 Share of profit or loss 1,198,628 ​ 1,144,418 ​ 997,429 As of the end of the year 38,673,987 ​ 37,836,144 ​ 29,378,923</t>
        </is>
      </c>
    </row>
    <row r="6">
      <c r="A6" s="4" t="inlineStr">
        <is>
          <t>Schedule of share of profit or loss of joint ventures and affiliates</t>
        </is>
      </c>
      <c r="B6" s="4" t="inlineStr">
        <is>
          <t>​ ​ ​ ​ ​ ​ ​ ​ ​ 06/30/2023 06/30/2022 06/30/2021 Trigall Genetics S.A. 103,703 ​ 670,065 ​ 270,579 Synertech Industrias S.A. 564,598 ​ 856,006 ​ 708,550 Moolec Science Limited ​ — ​ (383,447) ​ — Moolec Science S.A. 467,714 ​ — ​ — Indrasa Biotecnología S.A. 62,613 ​ 1,794 ​ 18,300 ​ 1,198,628 ​ 1,144,418 ​ 997,429</t>
        </is>
      </c>
    </row>
    <row r="7">
      <c r="A7" s="4" t="inlineStr">
        <is>
          <t>Schedule of summarized balance sheet of joint venture prepared in accordance with International Financial Reporting Standards ("IFRS")</t>
        </is>
      </c>
      <c r="B7" s="4" t="inlineStr">
        <is>
          <t>​ ​ ​ ​ ​ ​ ​ ​ ​ ​ Trigall Genetics (i) Summarized balance sheet 06/30/2023 06/30/2022 06/30/2021 Current assets ​ ​ ​ ​ ​ ​ Cash and cash equivalents 39,085 36,479 13,798 Other current assets 4,824,095 3,787,140 1,949,590 Total current assets 4,863,180 3,823,619 1,963,388 Non-current assets ​ ​ ​ Intangible assests 15,943,633 14,485,757 13,335,653 Investments in joint ventures and associates ​ 3,027,061 ​ — ​ — Total non-current assets 18,970,694 14,485,757 13,335,653 Current liabilities ​ ​ ​ Other current liabilities 2,696,046 1,638,939 1,257,070 Total current liabilities 2,696,046 1,638,939 1,257,070 Non-current liabilities ​ ​ ​ Financial liabilities ​ 18,498,360 ​ 13,947,658 ​ 12,184,030 Other non- current liabilities 471,444 745,008 1,000,774 Total non-current liabilities 18,969,804 14,692,666 13,184,804 Net assets 2,168,024 1,977,771 857,167 ​ ​ ​ ​ ​ ​ ​ ​ ​ ​ Synertech Summarized balance sheet 06/30/2023 06/30/2022 06/30/2021 Current assets ​ Cash and cash equivalents 745,758 202,078 540,149 Other current assets 49,857,184 39,346,866 17,274,878 Total current assets 50,602,942 39,548,944 17,815,027 Non-current assets ​ ​ ​ Property, plan and equipment 12,277,213 13,846,826 13,422,832 Other non- current assets 74,459 — 39,171 Total non-current assets 12,351,672 13,846,826 13,462,003 Current liabilities ​ ​ ​ Financial liabilities 18,747,463 6,995,247 1,346,327 Other current liabilities 11,501,222 17,684,155 6,807,330 Total current liabilities 30,248,685 24,679,402 8,153,657 Non-current liabilities ​ ​ ​ Financial liabilities — 84,391 331,306 Other non- current liabilities 3,841,374 3,257,934 4,119,471 Total non-current liabilities 3,841,374 3,342,325 4,450,777 Net assets 28,864,555 25,374,043 18,672,596</t>
        </is>
      </c>
    </row>
    <row r="8">
      <c r="A8" s="4" t="inlineStr">
        <is>
          <t>Schedule of summarized statements of comprehensive income of joint venture prepared in accordance with International Financial Reporting Standards ("IFRS")</t>
        </is>
      </c>
      <c r="B8" s="4" t="inlineStr">
        <is>
          <t>​ ​ ​ ​ ​ ​ ​ ​ ​ ​ Trigall Genetics (i) Summarized statements of comprehensive income 06/30/2023 06/30/2022 06/30/2021 Revenue 2,010,229 2,205,849 1,110,303 Finance income — — 22,470 Finance expense (718,388) (97,419) (3,586) Depreciation and amortization ​ (507,860) ​ (234,190) ​ — Profit of the year 207,410 1,340,129 586,773 Other comprehensive income (17,156) — — Total comprehensive income 190,254 1,340,129 586,773 ​ ​ ​ ​ ​ ​ ​ ​ ​ ​ Synertech Summarized statements of comprehensive income 06/30/2023 06/30/2022 06/30/2021 Revenue 62,798,136 61,117,486 23,759,744 Finance income 633,741 7,019,720 5,584,007 Finance expense (6,768,810) (8,644,475) (6,283,955) Depreciation and amortization (2,032,809) (1,339,357) (39,171) (Loss)/Profit of the year 3,980,995 (2,429,401) 1,776,244 Other comprehensive (loss)/income (369,259) (1,172,537) (827,236) Total comprehensive (loss)/income 3,611,736 (3,601,938) 949,0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Jun. 30, 2023</t>
        </is>
      </c>
    </row>
    <row r="3">
      <c r="A3" s="3" t="inlineStr">
        <is>
          <t>SEGMENT INFORMATION</t>
        </is>
      </c>
      <c r="B3" s="4" t="inlineStr">
        <is>
          <t xml:space="preserve"> </t>
        </is>
      </c>
    </row>
    <row r="4">
      <c r="A4" s="4" t="inlineStr">
        <is>
          <t>Schedule of operating results of the Group's reporting segments</t>
        </is>
      </c>
      <c r="B4" s="4" t="inlineStr">
        <is>
          <t>​ ​ ​ ​ ​ ​ ​ ​ ​ ​ ​ ​ Seed and ​ ​ ​ ​ ​ integrated ​ Crop ​ Crop ​ ​ ​ Year ended June 30, 2023 ​ products ​ protection ​ nutrition ​ Consolidated ​ Revenues from contracts with customers ​ Sale of goods and services 55,360,397 205,685,451 157,153,024 418,198,872 ​ Royalties 1,247,567 — — 1,247,567 ​ Others ​ ​ Initial recognition and changes in the fair value of biological assets at the point of harvest 319,428 153,460 137,666 610,554 ​ Changes in the net realizable value of agricultural products after harvest ​ (1,409,874) ​ (1,550,570) ​ (1,390,989) ​ (4,351,433) ​ Total 55,517,518 204,288,341 155,899,701 415,705,560 ​ ​ ​ ​ ​ ​ ​ ​ ​ ​ ​ Cost of sales (31,012,687) (137,529,299) (66,915,067) (235,457,053) ​ Gross profit per segment 24,504,831 66,759,042 88,984,634 180,248,507 ​ % Gross margin ​ 44 % 33 % 57 % 43 % ​ ​ ​ ​ ​ ​ ​ ​ ​ ​ ​ ​ Seed and ​ ​ ​ ​ integrated Crop Crop ​ ​ ​ Year ended June 30, 2022 products ​ protection ​ nutrition ​ Consolidated ​ Revenues from contracts with customers ​ Sale of goods and services 45,862,562 173,095,092 107,502,350 326,460,004 ​ Royalties 1,995,584 — — 1,995,584 ​ Others ​ Initial recognition and changes in the fair value of biological assets at the point of harvest 3,672,192 1,171,749 1,544,089 6,388,030 ​ Changes in the net realizable value of agricultural products after harvest ​ (214,350) ​ 111,282 ​ 60,545 ​ (42,523) ​ Total 51,315,988 174,378,123 109,106,984 334,801,095 ​ ​ ​ ​ ​ ​ ​ ​ ​ ​ ​ Cost of sales (21,839,689) (124,489,307) (62,035,099) (208,364,095) ​ Gross profit per segment 29,476,299 49,888,816 47,071,885 126,437,000 ​ % Gross margin ​ 57 % 29 % 43 % 38 % ​ ​ ​ ​ ​ ​ ​ ​ ​ ​ ​ ​ Seed and ​ ​ ​ ​ integrated Crop Crop ​ ​ ​ Year ended June 30, 2021 products ​ protection ​ nutrition ​ Consolidated ​ Revenues from contracts with customers ​ ​ ​ ​ ​ ​ ​ ​ ​ Sale of goods and services 31,398,592 113,508,465 59,767,015 204,674,072 ​ Royalties 2,023,548 — — 2,023,548 ​ Others ​ Government grants 2,302 — — 2,302 ​ Initial recognition and changes in the fair value of biological assets ​ 1,394,127 606,269 825,859 2,826,255 ​ Total 34,818,569 114,114,734 60,592,874 209,526,177 ​ ​ ​ ​ ​ ​ ​ ​ ​ ​ ​ Cost of sales (12,931,763) (75,138,491) (30,571,549) (118,641,803) ​ Gross margin per segment 21,886,806 38,976,243 30,021,325 90,884,374 ​ % ​ 63 % 34 % 50 % 43 %</t>
        </is>
      </c>
    </row>
    <row r="5">
      <c r="A5" s="4" t="inlineStr">
        <is>
          <t>Schedule of revenue by similar group of products or services</t>
        </is>
      </c>
      <c r="B5" s="4" t="inlineStr">
        <is>
          <t>​ ​ ​ ​ ​ ​ ​ ​ ​ 06/30/2023 06/30/2022 06/30/2021 Seed and integrated products 56,607,964 47,858,146 33,422,140 Seed Treatments Packs 32,469,652 29,056,276 29,072,060 Seed &amp; Royalties Payments 7,004,400 6,384,927 4,350,080 HB4 Program 17,133,912 12,416,943 — ​ ​ ​ ​ ​ ​ ​ Crop protection 205,685,451 173,095,092 113,508,465 Adjuvants 52,978,705 51,211,406 50,443,314 Seed CP Products and Services 26,080,587 26,478,873 22,648,915 Bioprotection ​ 32,502,175 ​ — ​ — Other CP Products and Services 94,123,984 95,404,813 40,416,236 ​ ​ ​ ​ ​ ​ ​ Crop nutrition 157,153,024 107,502,350 59,767,015 Inoculants &amp; Biofertilizers 23,621,534 23,621,552 30,465,272 Micro-beaded Fertilizers ​ 123,731,172 ​ 83,880,798 ​ 29,301,743 Biostimulants 9,800,318 — — ​ ​ ​ ​ ​ ​ ​ Total revenues ​ 419,446,439 ​ 328,455,588 ​ 206,697,620</t>
        </is>
      </c>
    </row>
    <row r="6">
      <c r="A6" s="4" t="inlineStr">
        <is>
          <t>Schedule of geographical information</t>
        </is>
      </c>
      <c r="B6" s="4" t="inlineStr">
        <is>
          <t>​ ​ ​ ​ ​ ​ ​ ​ ​ 06/30/2023 06/30/2022 06/30/2021 Argentina 284,964,893 261,624,779 157,352,242 United States of America 34,395,199 5,086,007 2,504,696 Cayman Islands (Note 6) ​ 34,095,830 ​ — ​ — Brazil 24,774,203 33,049,005 24,591,539 France 8,130,638 9,794,078 4,269,368 Uruguay 8,472,043 8,064,197 5,752,913 Estonia ​ 8,488,000 ​ — ​ — Bolivia 1,844,357 430,233 3,707,107 Paraguay 7,568,687 6,845,952 5,369,912 South Africa 5,992,124 3,126,245 2,789,322 Rest of the world 720,465 435,092 360,521 Total revenues 419,446,439 328,455,588 206,697,620 ​ ​ ​ ​ ​ ​ ​ ​ ​ 06/30/2023 06/30/2022 06/30/2022 Non-current assets ​ ​ ​ ​ ​ ​ Argentina 124,612,208 124,025,426 107,077,617 Cayman Islands ​ 27,535,122 ​ 27,399,033 ​ 24,837,572 United States 192,129,674 7,407,432 7,799,448 Paraguay 720,471 760,894 742,767 Brazil 8,398,403 2,836,570 3,460,634 Bolivia 36,706 51,097 33,133 South Africa — 6,394 3,892 Francia ​ 7,024 ​ 14,929 ​ 26,138 Colombia ​ 5,890 ​ 11,304 ​ 18,461 Uruguay ​ 301,223 ​ 173,800 ​ 48,502 Finland ​ 54,502 ​ — ​ — Total non-current assets 353,801,223 ​ 162,686,879 ​ 144,048,164 ​ ​ ​ ​ ​ ​ ​ Property, plant and equipment ​ 67,853,835 ​ 49,908,325 ​ 47,954,596 Intangible assets ​ 173,783,956 ​ 76,704,869 ​ 67,342,362 Goodwill ​ 112,163,432 ​ 36,073,685 ​ 28,751,206 Total reportable assets ​ 353,801,223 ​ 162,686,879 ​ 144,048,164 Total non-reportable assets ​ 464,257,935 ​ 355,533,482 ​ 250,541,793 Total assets ​ 818,059,158 ​ 518,220,361 ​ 394,589,9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t>
        </is>
      </c>
      <c r="B1" s="2" t="inlineStr">
        <is>
          <t>12 Months Ended</t>
        </is>
      </c>
    </row>
    <row r="2">
      <c r="B2" s="2" t="inlineStr">
        <is>
          <t>Jun. 30, 2023</t>
        </is>
      </c>
      <c r="C2" s="2" t="inlineStr">
        <is>
          <t>Jun. 30, 2022</t>
        </is>
      </c>
      <c r="D2" s="2" t="inlineStr">
        <is>
          <t>Jun. 30,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Tax effect of the revaluation of property, plant and equipment of joint venture and associates</t>
        </is>
      </c>
      <c r="B4" s="6" t="n">
        <v>99415</v>
      </c>
      <c r="C4" s="6" t="n">
        <v>315683</v>
      </c>
      <c r="D4" s="6" t="n">
        <v>-222717</v>
      </c>
    </row>
    <row r="5">
      <c r="A5" s="4" t="inlineStr">
        <is>
          <t>Tax effect of the revaluation of property, plant and equipment</t>
        </is>
      </c>
      <c r="B5" s="6" t="n">
        <v>703087</v>
      </c>
      <c r="C5" s="6" t="n">
        <v>2837650</v>
      </c>
      <c r="D5" s="6" t="n">
        <v>-13896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 RISK MANAGEMENT (Tables)</t>
        </is>
      </c>
      <c r="B1" s="2" t="inlineStr">
        <is>
          <t>12 Months Ended</t>
        </is>
      </c>
    </row>
    <row r="2">
      <c r="B2" s="2" t="inlineStr">
        <is>
          <t>Jun. 30, 2023</t>
        </is>
      </c>
    </row>
    <row r="3">
      <c r="A3" s="3" t="inlineStr">
        <is>
          <t>FINANCIAL INSTRUMENTS - RISK MANAGEMENT</t>
        </is>
      </c>
      <c r="B3" s="4" t="inlineStr">
        <is>
          <t xml:space="preserve"> </t>
        </is>
      </c>
    </row>
    <row r="4">
      <c r="A4" s="4" t="inlineStr">
        <is>
          <t>Schedule of contractual maturities of financial liabilities</t>
        </is>
      </c>
      <c r="B4" s="4" t="inlineStr">
        <is>
          <t>​ ​ ​ ​ ​ ​ ​ ​ ​ ​ ​ ​ ​ ​ Between one ​ ​ Up to 3 ​ 3 to 12 ​ and three As of June 30, 2023 months months years Trade and other payables 60,086,911 71,780,831 3,048,515 Borrowings ​ 29,650,553 ​ 78,835,499 ​ 62,825,777 Convertible notes — — 75,213,146 Leasing liabilities 616,448 1,748,504 9,660,548 Total 90,353,912 152,364,834 150,747,986 ​ ​ ​ ​ ​ ​ ​ ​ ​ ​ ​ Between one ​ ​ Up to 3 ​ 3 to 12 ​ and three As of June 30, 2022 ​ months ​ months ​ years Trade and other payables 57,094,063 71,093,030 — Borrowings 13,087,870 ​ 56,356,858 ​ 77,961,511 Convertible notes — — 12,559,071 Leasing liabilities ​ 366,413 1,105,619 10,352,317 Total 70,548,346 128,555,507 100,872,899 ​ ​ ​ ​ ​ ​ ​ ​ ​ ​ ​ Between one ​ ​ Up to 3 ​ 3 to 12 ​ and three As of June 30, 2021 ​ months ​ months ​ years Trade and other payables 17,379,825 44,023,803 9,266 Borrowings 26,399,791 ​ 57,195,372 ​ 53,290,976 Convertible notes — — 48,664,012 Leasing liabilities ​ 374,642 2,154,835 755,932 Total 44,154,258 103,374,010 102,720,186</t>
        </is>
      </c>
    </row>
    <row r="5">
      <c r="A5" s="4" t="inlineStr">
        <is>
          <t>Schedule of financial assets by category</t>
        </is>
      </c>
      <c r="B5" s="4" t="inlineStr">
        <is>
          <t>​ ​ ​ ​ ​ ​ ​ ​ ​ ​ ​ ​ ​ ​ ​ ​ ​ ​ ​ ​ Mandatorily measured at fair value ​ ​ Amortized cost ​ through profit or loss Financial asset 06/30/2023 06/30/2022 06/30/2021 06/30/2023 06/30/2022 06/30/2021 Cash and cash equivalents ​ 48,129,194 ​ 32,912,886 ​ 28,327,569 ​ — ​ 562,380 ​ 7,718,544 Other financial assets 657,612 884,964 1,523,438 11,922,317 5,136,010 10,735,422 Trade receivables 158,006,474 111,952,722 88,919,911 — — — Other receivables (*) 12,124,724 7,642,707 5,005,283 — — — Total 218,918,004 153,393,279 123,776,201 11,922,317 5,698,390 18,453,966 (*) Advances expenses and tax balances are not included.</t>
        </is>
      </c>
    </row>
    <row r="6">
      <c r="A6" s="4" t="inlineStr">
        <is>
          <t>Schedule of financial liabilities by category</t>
        </is>
      </c>
      <c r="B6" s="4" t="inlineStr">
        <is>
          <t>​ ​ ​ ​ ​ ​ ​ ​ ​ ​ ​ ​ ​ ​ ​ ​ ​ ​ ​ ​ Mandatorily measured at fair value ​ ​ Amortized cost ​ through profit or loss Financial liability 06/30/2023 06/30/2022 06/30/2021 06/30/2023 06/30/2022 06/30/2021 Trade and other payables ​ 142,582,166 ​ 125,849,620 ​ 72,091,408 ​ 8,225,508 ​ — ​ — Borrowings ​ 168,310,605 ​ 145,478,637 ​ 124,774,325 ​ — ​ — ​ — Secured notes 75,213,146 12,559,071 48,664,012 — — — Lease liability 13,889,223 11,751,284 1,140,717 — — — Consideration for acquisition of assets 4,993,256 12,902,790 11,790,533 — — — Total 404,988,396 308,541,402 258,460,995 8,225,508 — —</t>
        </is>
      </c>
    </row>
    <row r="7">
      <c r="A7" s="4" t="inlineStr">
        <is>
          <t>Schedule of fair value by hierarchy</t>
        </is>
      </c>
      <c r="B7" s="4" t="inlineStr">
        <is>
          <t>​ ​ ​ ​ ​ ​ ​ ​ Measurement at fair value at 06/30/2023 Level 1 Level 2 Level 3 ​ ​ ​ ​ ​ ​ ​ Financial assets at fair value US Treasury bills 9,163,298 — — Mutual funds 1,596,539 — — Other investments 1,162,480 — — Financial liability at fair value Trade and other payables — 8,225,508 — ​ ​ ​ ​ ​ ​ ​ Measurement at fair value at 06/30/2022 Level 1 Level 2 Level 3 ​ ​ ​ ​ ​ ​ ​ Financial assets at fair value Mutual funds 562,380 — — Other investments 3,841,225 732,405 — ​ ​ ​ ​ ​ ​ ​ ​ ​ ​ ​ ​ ​ ​ Measurement at fair value at 06/30/2021 Level 1 Level 2 Level 3 ​ ​ ​ ​ ​ ​ ​ Financial assets at fair value Mutual funds 7,718,544 — — US Treasury bills 7,885,937 — — Other investments ​ 2,110,414 ​ 739,071 ​ —</t>
        </is>
      </c>
    </row>
    <row r="8">
      <c r="A8" s="4" t="inlineStr">
        <is>
          <t>Credit risk</t>
        </is>
      </c>
      <c r="B8" s="4" t="inlineStr">
        <is>
          <t xml:space="preserve"> </t>
        </is>
      </c>
    </row>
    <row r="9">
      <c r="A9" s="3" t="inlineStr">
        <is>
          <t>FINANCIAL INSTRUMENTS - RISK MANAGEMENT</t>
        </is>
      </c>
      <c r="B9" s="4" t="inlineStr">
        <is>
          <t xml:space="preserve"> </t>
        </is>
      </c>
    </row>
    <row r="10">
      <c r="A10" s="4" t="inlineStr">
        <is>
          <t>Schedule of loss allowances</t>
        </is>
      </c>
      <c r="B10" s="4" t="inlineStr">
        <is>
          <t>​ ​ ​ ​ ​ ​ ​ ​ ​ ​ Gross carrying ​ ​ ​ ​ ​ ​ amount-trade ​ Expected Loss ​ Loss ​ receivables rate allowance Current 120,922,675 ​ 0.11 % 135,845 More than 15 days past due ​ 7,101,550 ​ 0.48 % 34,339 More than 30 days past due 1,446,803 0.10 % 1,452 More than 60 days past due ​ 4,264,227 ​ 0.12 % 5,089 More than 90 days past due ​ 13,418,222 ​ 0.60 % 80,205 More than 120 days past due ​ 3,099,980 ​ 0.71 % 21,963 More than 180 days past due ​ 8,050,817 ​ 0.94 % 18,907 More than 365 days past due ​ 7,127,804 ​ 100.00 % 7,127,804 Total 06/30/2023 165,432,078 ​ ​ 7,425,604</t>
        </is>
      </c>
    </row>
    <row r="11">
      <c r="A11" s="4" t="inlineStr">
        <is>
          <t>Currency Risk</t>
        </is>
      </c>
      <c r="B11" s="4" t="inlineStr">
        <is>
          <t xml:space="preserve"> </t>
        </is>
      </c>
    </row>
    <row r="12">
      <c r="A12" s="3" t="inlineStr">
        <is>
          <t>FINANCIAL INSTRUMENTS - RISK MANAGEMENT</t>
        </is>
      </c>
      <c r="B12" s="4" t="inlineStr">
        <is>
          <t xml:space="preserve"> </t>
        </is>
      </c>
    </row>
    <row r="13">
      <c r="A13" s="4" t="inlineStr">
        <is>
          <t>Schedule of net exposure</t>
        </is>
      </c>
      <c r="B13" s="4" t="inlineStr">
        <is>
          <t>​ ​ ​ ​ Net foreign currency position 06/30/2023 Amount expressed in US$ (16,294,553)</t>
        </is>
      </c>
    </row>
    <row r="14">
      <c r="A14" s="4" t="inlineStr">
        <is>
          <t>Interest Rate Risk</t>
        </is>
      </c>
      <c r="B14" s="4" t="inlineStr">
        <is>
          <t xml:space="preserve"> </t>
        </is>
      </c>
    </row>
    <row r="15">
      <c r="A15" s="3" t="inlineStr">
        <is>
          <t>FINANCIAL INSTRUMENTS - RISK MANAGEMENT</t>
        </is>
      </c>
      <c r="B15" s="4" t="inlineStr">
        <is>
          <t xml:space="preserve"> </t>
        </is>
      </c>
    </row>
    <row r="16">
      <c r="A16" s="4" t="inlineStr">
        <is>
          <t>Schedule of net exposure</t>
        </is>
      </c>
      <c r="B16" s="4" t="inlineStr">
        <is>
          <t>​ ​ ​ ​ ​ ​ ​ ​ ​ 06/30/2023 06/30/2022 06/30/2021 ​ ​ Carrying ​ Carrying ​ Carrying ​ ​ amount ​ amount ​ amount Fixed-rate instruments Current financial liabilities (108,610,785) (71,694,064) (73,125,807) Non-current financial liabilities (139,462,249) (96,205,253) (108,236,265) ​ ​ ​ ​ ​ ​ ​ Variable-rate instruments ​ ​ ​ Current financial liabilities (443,973) (2,655,966) (3,660,050) Non-current financial liabilities — (385,215) (206,74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3</t>
        </is>
      </c>
    </row>
    <row r="3">
      <c r="A3" s="3" t="inlineStr">
        <is>
          <t>LEASES</t>
        </is>
      </c>
      <c r="B3" s="4" t="inlineStr">
        <is>
          <t xml:space="preserve"> </t>
        </is>
      </c>
    </row>
    <row r="4">
      <c r="A4" s="4" t="inlineStr">
        <is>
          <t>Reconciliation of right of use leased assets and lease liability from beginning of year to end of year</t>
        </is>
      </c>
      <c r="B4" s="4" t="inlineStr">
        <is>
          <t>​ ​ ​ ​ ​ ​ ​ ​ ​ 06/30/2023 06/30/2022 06/30/2021 Right-of-use leased asset ​ ​ ​ ​ Book value at the beginning of the year 15,828,032 ​ 3,688,150 ​ 2,369,326 Additions of the year 3,154,950 ​ 10,429,919 ​ 913,321 Additions from business combination 3,005,000 ​ — ​ — Disposals ​ (1,839,921) ​ — ​ — Exchange differences ​ 1,015,131 ​ 1,709,963 ​ 405,503 Book value at the end of the year 21,163,192 ​ 15,828,032 ​ 3,688,150 ​ ​ ​ ​ ​ ​ ​ ​ 06/30/2023 06/30/2022 06/30/2021 Depreciation ​ ​ ​ ​ ​ ​ Book value at the beginning of the year ​ 3,684,006 ​ 2,360,490 ​ 1,254,729 Depreciation of the year 3,565,894 ​ 1,257,538 ​ 827,320 Disposals (171,870) ​ — ​ — Exchange differences 148,587 ​ 65,978 ​ 278,441 Accumulated depreciation at the end of the year 7,226,617 ​ 3,684,006 ​ 2,360,490 Total 13,936,575 ​ 12,144,026 ​ 1,327,660 ​ ​ ​ ​ ​ ​ ​ ​ 06/30/2023 06/30/2022 06/30/2021 Lease liability ​ ​ ​ ​ ​ ​ Book value at the beginning of the year 11,751,284 ​ 1,140,717 ​ 1,109,812 Additions of the year 3,154,950 ​ 9,937,271 ​ 259,427 Additions from business combination 3,245,000 ​ — ​ — Interest expenses, exchange differences and inflation effects (406,494) ​ 1,708,060 ​ 500,442 Payments of the year (3,855,517) ​ (1,034,764) ​ (728,964) Total 13,889,223 ​ 11,751,284 ​ 1,140,717 ​ ​ ​ ​ ​ ​ ​ ​ 06/30/2023 06/30/2022 06/30/2021 Lease Liabilities ​ ​ ​ ​ ​ ​ Non-current 10,030,524 ​ 10,338,380 ​ 390,409 Current 3,858,699 ​ 1,412,904 ​ 750,308 Total 13,889,223 ​ 11,751,284 ​ 1,140,717 ​ ​ ​ ​ ​ ​ ​ ​ ​ 06/30/2023 06/30/2022 06/30/2021 Machinery and equipment ​ 3,655,741 ​ 828,977 ​ 661,544 Vehicles ​ 1,475,581 ​ 1,115,087 ​ 1,061,184 Equipment and computer software ​ 903,306 ​ 742,382 ​ 582,101 Land and buildings ​ 15,128,564 ​ 13,141,586 ​ 1,383,321 ​ ​ 21,163,192 ​ 15,828,032 ​ 3,688,1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AND OTHER RELATED PARTIES BALANCES AND TRANSACTIONS (Tables)</t>
        </is>
      </c>
      <c r="B1" s="2" t="inlineStr">
        <is>
          <t>12 Months Ended</t>
        </is>
      </c>
    </row>
    <row r="2">
      <c r="B2" s="2" t="inlineStr">
        <is>
          <t>Jun. 30, 2023</t>
        </is>
      </c>
    </row>
    <row r="3">
      <c r="A3" s="3" t="inlineStr">
        <is>
          <t>SHAREHOLDERS AND OTHER RELATED PARTIES BALANCES AND TRANSACTIONS</t>
        </is>
      </c>
      <c r="B3" s="4" t="inlineStr">
        <is>
          <t xml:space="preserve"> </t>
        </is>
      </c>
    </row>
    <row r="4">
      <c r="A4" s="4" t="inlineStr">
        <is>
          <t>Schedule of transactions between the group and related parties, and the related balances owed</t>
        </is>
      </c>
      <c r="B4" s="4" t="inlineStr">
        <is>
          <t>​ ​ ​ ​ ​ ​ ​ ​ ​ ​ ​ ​ ​ ​ Value of transactions for the year ended Party Transaction type 06/30/2023 06/30/2022 06/30/2021 Joint ventures and associates Sales and services 27,945,312 25,585,104 9,404,716 Joint ventures and associates Purchases of goods and services (60,847,857) (62,876,997) (23,395,323) Joint ventures and associates Equity contributions — 3,000 3,033,582 Key management personnel Salaries, social security benefits and other benefits (5,002,881) (4,042,348) (3,376,292) Key management personnel Net loans cancelled — — 664,398 Key management personnel Interest gain — — 9,782 Key management personnel ​ Sales and services ​ 691,879 ​ — ​ — Shareholders and other related parties Sales of goods and services 6,381,641 844,587 572,110 Shareholders and other related parties Purchases of goods and services (2,249,940) (2,904,956) (3,092,506) Shareholders and other related parties ​ In-kind contributions ​ 1,163,384 ​ 1,580,556 ​ 714,359 Shareholders and other related parties ​ Net loans granted/(cancelled) ​ — ​ 421,691 ​ — Shareholders and other related parties Interest gain 5,753 42,813 — Parent company and related parties to Parent (Note 8.6) Net loans cancelled — — (101,241) Parent company and related parties to Parent (Note 8.6) Interest expenses (462,575) (817,170) (1,219,776) Total (32,375,284) (42,163,720) (16,786,191) ​ ​ ​ ​ ​ ​ ​ ​ ​ ​ ​ ​ ​ ​ Amounts receivable from related parties Party Transaction type 06/30/2023 06/30/2022 06/30/2021 Parent company and related parties to Parent Other receivables — — 770,549 Shareholders and other related parties Other receivables — 640,258 — Shareholders and other related parties Other receivables 3,792,429 1,182 134,172 Joint ventures and associates Trade debtors 865,627 22,429 221,048 Joint ventures and associates Other receivables 6,334,219 2,987,765 2,219,863 Total ​ ​ 10,992,275 3,651,634 3,345,632 ​ ​ ​ ​ ​ ​ ​ ​ ​ ​ ​ ​ ​ ​ Amounts payable to related parties Party Transaction type 06/30/2023 06/30/2022 06/30/2021 Parent company and related parties to Parent ​ Trade creditors ​ (644,191) ​ (670,730) ​ (193,718) Parent company and related parties to Parent ​ Net loans payables ​ (3,491,691) ​ (6,657,266) ​ (9,578,921) Key management personnel Salaries, social security benefits and other benefits (218,068) (281,347) (2,338,727) Shareholders and other related parties Trade and other payables (35,292) (44,579) (52,864) Joint ventures and associates Trade creditors (41,402,594) (29,082,325) (17,669,027) Total ​ ​ (45,791,836) (36,736,247) (29,833,2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EY MANAGEMENT PERSONNEL COMPENSATION (Tables)</t>
        </is>
      </c>
      <c r="B1" s="2" t="inlineStr">
        <is>
          <t>12 Months Ended</t>
        </is>
      </c>
    </row>
    <row r="2">
      <c r="B2" s="2" t="inlineStr">
        <is>
          <t>Jun. 30, 2023</t>
        </is>
      </c>
    </row>
    <row r="3">
      <c r="A3" s="3" t="inlineStr">
        <is>
          <t>KEY MANAGEMENT PERSONNEL COMPENSATION</t>
        </is>
      </c>
      <c r="B3" s="4" t="inlineStr">
        <is>
          <t xml:space="preserve"> </t>
        </is>
      </c>
    </row>
    <row r="4">
      <c r="A4" s="4" t="inlineStr">
        <is>
          <t>Schedule of compensation of directors and other members of key management personnel</t>
        </is>
      </c>
      <c r="B4" s="4" t="inlineStr">
        <is>
          <t>​ ​ ​ ​ ​ ​ ​ ​ ​ 06/30/2023 06/30/2022 06/30/2021 Salaries, social security and other benefits 1,587,773 2,611,603 1,721,157 Share-based incentives ​ 3,415,108 ​ 1,430,745 ​ 1,655,135 Total 5,002,881 4,042,348 3,376,29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Jun. 30, 2023</t>
        </is>
      </c>
    </row>
    <row r="3">
      <c r="A3" s="3" t="inlineStr">
        <is>
          <t>SHARE-BASED PAYMENT</t>
        </is>
      </c>
      <c r="B3" s="4" t="inlineStr">
        <is>
          <t xml:space="preserve"> </t>
        </is>
      </c>
    </row>
    <row r="4">
      <c r="A4" s="4" t="inlineStr">
        <is>
          <t>Schedule of assumptions in the estimated fair value of stock options</t>
        </is>
      </c>
      <c r="B4" s="4" t="inlineStr">
        <is>
          <t>​ ​ ​ ​ ​ ​ ​ ​ ​ Factor Directors and Sr. Management Junior Management ​ Weighted average fair value of shares $ 5.42 ​ $ 13.98 ​ Exercise price $ 4.55 ​ $ 5.55 ​ Weighted average expected volatility (*) ​ 29.69 % ​ 42.18 % Dividend rate ​ 0 % ​ 0 % Weighted average risk-free interest rate ​ 1.66 % ​ 1.17 % Weighted average expected life ​ 9.89 years ​ 9.22 years Weighted average fair value of stock options at measurement date $ 2.47 ​ $ 10.10 ​ ​ ​ ​ ​ ​ ​ ​ July 12, 2022 Exercise price ​ $ 7.16 - 204.66 ​ Expected life (years) ​ 0.03 - 9.83 ​ Estimated volatility factor ​ 34.9% - 44.4 % Risk-free interest rate ​ 0.0 % Expected dividend yield ​ — ​</t>
        </is>
      </c>
    </row>
    <row r="5">
      <c r="A5" s="4" t="inlineStr">
        <is>
          <t>Schedule of weighted average amount and exercise price and the movements of the stock options of executives and directors</t>
        </is>
      </c>
      <c r="B5" s="4" t="inlineStr">
        <is>
          <t>​ ​ ​ ​ ​ ​ ​ ​ ​ ​ ​ ​ ​ ​ ​ ​ ​ ​ ​ 06/30/2023 ​ 06/30/2022 ​ 06/30/2021 ​ Number of Exercise Number of Exercise Number of ​ Exercise ​ ​ options ​ price ​ options ​ price ​ options ​ price At the beginning of the year 1,091,935 $ 4.63 1,166,667 $ 4.55 1,200,000 ​ $ 4.55 Assumed for business combination 136,976 $ 11.83 — ​ — — ​ ​ — Granted during the year — ​ — 93,600 $ 5.55 — ​ — Exercised during the year (140,943) $ 5.75 (168,332) $ 4.55 (33,333) ​ $ 4.55 Effective at the end of the year 1,087,968 $ 3.61 1,091,935 $ 4.63 1,166,667 ​ $ 4.5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2" customWidth="1" min="2" max="2"/>
  </cols>
  <sheetData>
    <row r="1">
      <c r="A1" s="1" t="inlineStr">
        <is>
          <t>GENERAL INFORMATION (Details)</t>
        </is>
      </c>
      <c r="B1" s="2" t="inlineStr">
        <is>
          <t>Jun. 30, 2023 country</t>
        </is>
      </c>
    </row>
    <row r="2">
      <c r="A2" s="3" t="inlineStr">
        <is>
          <t>GENERAL INFORMATION</t>
        </is>
      </c>
      <c r="B2" s="4" t="inlineStr">
        <is>
          <t xml:space="preserve"> </t>
        </is>
      </c>
    </row>
    <row r="3">
      <c r="A3" s="4" t="inlineStr">
        <is>
          <t>Number of countries with agricultural inputs</t>
        </is>
      </c>
      <c r="B3" s="5" t="n">
        <v>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s>
  <sheetData>
    <row r="1">
      <c r="A1" s="1" t="inlineStr">
        <is>
          <t>ACCOUNTING STANDARDS AND BASIS OF PREPARATION - Subsidiaries (Details)</t>
        </is>
      </c>
      <c r="C1" s="2" t="inlineStr">
        <is>
          <t>12 Months Ended</t>
        </is>
      </c>
    </row>
    <row r="2">
      <c r="B2" s="2" t="inlineStr">
        <is>
          <t>Jun. 30, 2023</t>
        </is>
      </c>
      <c r="C2" s="2" t="inlineStr">
        <is>
          <t>Jun. 30, 2023</t>
        </is>
      </c>
      <c r="D2" s="2" t="inlineStr">
        <is>
          <t>Jun. 30, 2022</t>
        </is>
      </c>
      <c r="E2" s="2" t="inlineStr">
        <is>
          <t>Jun. 30, 2021</t>
        </is>
      </c>
    </row>
    <row r="3">
      <c r="A3" s="4" t="inlineStr">
        <is>
          <t>RASA Holding, LLC</t>
        </is>
      </c>
      <c r="B3" s="4" t="inlineStr">
        <is>
          <t xml:space="preserve"> </t>
        </is>
      </c>
      <c r="C3" s="4" t="inlineStr">
        <is>
          <t xml:space="preserve"> </t>
        </is>
      </c>
      <c r="D3" s="4" t="inlineStr">
        <is>
          <t xml:space="preserve"> </t>
        </is>
      </c>
      <c r="E3" s="4" t="inlineStr">
        <is>
          <t xml:space="preserve"> </t>
        </is>
      </c>
    </row>
    <row r="4">
      <c r="A4" s="3" t="inlineStr">
        <is>
          <t>DETAILS OF PRINCIPAL SUBSIDIARIES NOW COMPRISING THE GROUP</t>
        </is>
      </c>
      <c r="B4" s="4" t="inlineStr">
        <is>
          <t xml:space="preserve"> </t>
        </is>
      </c>
      <c r="C4" s="4" t="inlineStr">
        <is>
          <t xml:space="preserve"> </t>
        </is>
      </c>
      <c r="D4" s="4" t="inlineStr">
        <is>
          <t xml:space="preserve"> </t>
        </is>
      </c>
      <c r="E4" s="4" t="inlineStr">
        <is>
          <t xml:space="preserve"> </t>
        </is>
      </c>
    </row>
    <row r="5">
      <c r="A5" s="4" t="inlineStr">
        <is>
          <t>Proportion of ownership interest in subsidiary</t>
        </is>
      </c>
      <c r="B5" s="4" t="inlineStr">
        <is>
          <t xml:space="preserve"> </t>
        </is>
      </c>
      <c r="C5" s="8" t="n">
        <v>1</v>
      </c>
      <c r="D5" s="8" t="n">
        <v>1</v>
      </c>
      <c r="E5" s="8" t="n">
        <v>1</v>
      </c>
    </row>
    <row r="6">
      <c r="A6" s="4" t="inlineStr">
        <is>
          <t>Rizobacter Argentina S.A</t>
        </is>
      </c>
      <c r="B6" s="4" t="inlineStr">
        <is>
          <t xml:space="preserve"> </t>
        </is>
      </c>
      <c r="C6" s="4" t="inlineStr">
        <is>
          <t xml:space="preserve"> </t>
        </is>
      </c>
      <c r="D6" s="4" t="inlineStr">
        <is>
          <t xml:space="preserve"> </t>
        </is>
      </c>
      <c r="E6" s="4" t="inlineStr">
        <is>
          <t xml:space="preserve"> </t>
        </is>
      </c>
    </row>
    <row r="7">
      <c r="A7" s="3" t="inlineStr">
        <is>
          <t>DETAILS OF PRINCIPAL SUBSIDIARIES NOW COMPRISING THE GROUP</t>
        </is>
      </c>
      <c r="B7" s="4" t="inlineStr">
        <is>
          <t xml:space="preserve"> </t>
        </is>
      </c>
      <c r="C7" s="4" t="inlineStr">
        <is>
          <t xml:space="preserve"> </t>
        </is>
      </c>
      <c r="D7" s="4" t="inlineStr">
        <is>
          <t xml:space="preserve"> </t>
        </is>
      </c>
      <c r="E7" s="4" t="inlineStr">
        <is>
          <t xml:space="preserve"> </t>
        </is>
      </c>
    </row>
    <row r="8">
      <c r="A8" s="4" t="inlineStr">
        <is>
          <t>Proportion of ownership interest in subsidiary</t>
        </is>
      </c>
      <c r="B8" s="4" t="inlineStr">
        <is>
          <t xml:space="preserve"> </t>
        </is>
      </c>
      <c r="C8" s="8" t="n">
        <v>0.8</v>
      </c>
      <c r="D8" s="8" t="n">
        <v>0.8</v>
      </c>
      <c r="E8" s="8" t="n">
        <v>0.8</v>
      </c>
    </row>
    <row r="9">
      <c r="A9" s="4" t="inlineStr">
        <is>
          <t>Rizobacter do Brasil Ltda.</t>
        </is>
      </c>
      <c r="B9" s="4" t="inlineStr">
        <is>
          <t xml:space="preserve"> </t>
        </is>
      </c>
      <c r="C9" s="4" t="inlineStr">
        <is>
          <t xml:space="preserve"> </t>
        </is>
      </c>
      <c r="D9" s="4" t="inlineStr">
        <is>
          <t xml:space="preserve"> </t>
        </is>
      </c>
      <c r="E9" s="4" t="inlineStr">
        <is>
          <t xml:space="preserve"> </t>
        </is>
      </c>
    </row>
    <row r="10">
      <c r="A10" s="3" t="inlineStr">
        <is>
          <t>DETAILS OF PRINCIPAL SUBSIDIARIES NOW COMPRISING THE GROUP</t>
        </is>
      </c>
      <c r="B10" s="4" t="inlineStr">
        <is>
          <t xml:space="preserve"> </t>
        </is>
      </c>
      <c r="C10" s="4" t="inlineStr">
        <is>
          <t xml:space="preserve"> </t>
        </is>
      </c>
      <c r="D10" s="4" t="inlineStr">
        <is>
          <t xml:space="preserve"> </t>
        </is>
      </c>
      <c r="E10" s="4" t="inlineStr">
        <is>
          <t xml:space="preserve"> </t>
        </is>
      </c>
    </row>
    <row r="11">
      <c r="A11" s="4" t="inlineStr">
        <is>
          <t>Proportion of ownership interest in subsidiary</t>
        </is>
      </c>
      <c r="B11" s="4" t="inlineStr">
        <is>
          <t xml:space="preserve"> </t>
        </is>
      </c>
      <c r="C11" s="8" t="n">
        <v>0.8</v>
      </c>
      <c r="D11" s="8" t="n">
        <v>0.8</v>
      </c>
      <c r="E11" s="9" t="n">
        <v>0.7999000000000001</v>
      </c>
    </row>
    <row r="12">
      <c r="A12" s="4" t="inlineStr">
        <is>
          <t>Rizobacter del Paraguay S.A.</t>
        </is>
      </c>
      <c r="B12" s="4" t="inlineStr">
        <is>
          <t xml:space="preserve"> </t>
        </is>
      </c>
      <c r="C12" s="4" t="inlineStr">
        <is>
          <t xml:space="preserve"> </t>
        </is>
      </c>
      <c r="D12" s="4" t="inlineStr">
        <is>
          <t xml:space="preserve"> </t>
        </is>
      </c>
      <c r="E12" s="4" t="inlineStr">
        <is>
          <t xml:space="preserve"> </t>
        </is>
      </c>
    </row>
    <row r="13">
      <c r="A13" s="3" t="inlineStr">
        <is>
          <t>DETAILS OF PRINCIPAL SUBSIDIARIES NOW COMPRISING THE GROUP</t>
        </is>
      </c>
      <c r="B13" s="4" t="inlineStr">
        <is>
          <t xml:space="preserve"> </t>
        </is>
      </c>
      <c r="C13" s="4" t="inlineStr">
        <is>
          <t xml:space="preserve"> </t>
        </is>
      </c>
      <c r="D13" s="4" t="inlineStr">
        <is>
          <t xml:space="preserve"> </t>
        </is>
      </c>
      <c r="E13" s="4" t="inlineStr">
        <is>
          <t xml:space="preserve"> </t>
        </is>
      </c>
    </row>
    <row r="14">
      <c r="A14" s="4" t="inlineStr">
        <is>
          <t>Proportion of ownership interest in subsidiary</t>
        </is>
      </c>
      <c r="B14" s="4" t="inlineStr">
        <is>
          <t xml:space="preserve"> </t>
        </is>
      </c>
      <c r="C14" s="8" t="n">
        <v>0.8</v>
      </c>
      <c r="D14" s="8" t="n">
        <v>0.8</v>
      </c>
      <c r="E14" s="9" t="n">
        <v>0.7992</v>
      </c>
    </row>
    <row r="15">
      <c r="A15" s="4" t="inlineStr">
        <is>
          <t>Rizobacter Uruguay</t>
        </is>
      </c>
      <c r="B15" s="4" t="inlineStr">
        <is>
          <t xml:space="preserve"> </t>
        </is>
      </c>
      <c r="C15" s="4" t="inlineStr">
        <is>
          <t xml:space="preserve"> </t>
        </is>
      </c>
      <c r="D15" s="4" t="inlineStr">
        <is>
          <t xml:space="preserve"> </t>
        </is>
      </c>
      <c r="E15" s="4" t="inlineStr">
        <is>
          <t xml:space="preserve"> </t>
        </is>
      </c>
    </row>
    <row r="16">
      <c r="A16" s="3" t="inlineStr">
        <is>
          <t>DETAILS OF PRINCIPAL SUBSIDIARIES NOW COMPRISING THE GROUP</t>
        </is>
      </c>
      <c r="B16" s="4" t="inlineStr">
        <is>
          <t xml:space="preserve"> </t>
        </is>
      </c>
      <c r="C16" s="4" t="inlineStr">
        <is>
          <t xml:space="preserve"> </t>
        </is>
      </c>
      <c r="D16" s="4" t="inlineStr">
        <is>
          <t xml:space="preserve"> </t>
        </is>
      </c>
      <c r="E16" s="4" t="inlineStr">
        <is>
          <t xml:space="preserve"> </t>
        </is>
      </c>
    </row>
    <row r="17">
      <c r="A17" s="4" t="inlineStr">
        <is>
          <t>Proportion of ownership interest in subsidiary</t>
        </is>
      </c>
      <c r="B17" s="4" t="inlineStr">
        <is>
          <t xml:space="preserve"> </t>
        </is>
      </c>
      <c r="C17" s="8" t="n">
        <v>0.8</v>
      </c>
      <c r="D17" s="8" t="n">
        <v>0.8</v>
      </c>
      <c r="E17" s="8" t="n">
        <v>0.8</v>
      </c>
    </row>
    <row r="18">
      <c r="A18" s="4" t="inlineStr">
        <is>
          <t>Rizobacter South Africa</t>
        </is>
      </c>
      <c r="B18" s="4" t="inlineStr">
        <is>
          <t xml:space="preserve"> </t>
        </is>
      </c>
      <c r="C18" s="4" t="inlineStr">
        <is>
          <t xml:space="preserve"> </t>
        </is>
      </c>
      <c r="D18" s="4" t="inlineStr">
        <is>
          <t xml:space="preserve"> </t>
        </is>
      </c>
      <c r="E18" s="4" t="inlineStr">
        <is>
          <t xml:space="preserve"> </t>
        </is>
      </c>
    </row>
    <row r="19">
      <c r="A19" s="3" t="inlineStr">
        <is>
          <t>DETAILS OF PRINCIPAL SUBSIDIARIES NOW COMPRISING THE GROUP</t>
        </is>
      </c>
      <c r="B19" s="4" t="inlineStr">
        <is>
          <t xml:space="preserve"> </t>
        </is>
      </c>
      <c r="C19" s="4" t="inlineStr">
        <is>
          <t xml:space="preserve"> </t>
        </is>
      </c>
      <c r="D19" s="4" t="inlineStr">
        <is>
          <t xml:space="preserve"> </t>
        </is>
      </c>
      <c r="E19" s="4" t="inlineStr">
        <is>
          <t xml:space="preserve"> </t>
        </is>
      </c>
    </row>
    <row r="20">
      <c r="A20" s="4" t="inlineStr">
        <is>
          <t>Proportion of ownership interest in subsidiary</t>
        </is>
      </c>
      <c r="B20" s="4" t="inlineStr">
        <is>
          <t xml:space="preserve"> </t>
        </is>
      </c>
      <c r="C20" s="8" t="n">
        <v>0.76</v>
      </c>
      <c r="D20" s="8" t="n">
        <v>0.76</v>
      </c>
      <c r="E20" s="8" t="n">
        <v>0.76</v>
      </c>
    </row>
    <row r="21">
      <c r="A21" s="4" t="inlineStr">
        <is>
          <t>Comer Agrop Rizobacter de Bolivia S.A.</t>
        </is>
      </c>
      <c r="B21" s="4" t="inlineStr">
        <is>
          <t xml:space="preserve"> </t>
        </is>
      </c>
      <c r="C21" s="4" t="inlineStr">
        <is>
          <t xml:space="preserve"> </t>
        </is>
      </c>
      <c r="D21" s="4" t="inlineStr">
        <is>
          <t xml:space="preserve"> </t>
        </is>
      </c>
      <c r="E21" s="4" t="inlineStr">
        <is>
          <t xml:space="preserve"> </t>
        </is>
      </c>
    </row>
    <row r="22">
      <c r="A22" s="3" t="inlineStr">
        <is>
          <t>DETAILS OF PRINCIPAL SUBSIDIARIES NOW COMPRISING THE GROUP</t>
        </is>
      </c>
      <c r="B22" s="4" t="inlineStr">
        <is>
          <t xml:space="preserve"> </t>
        </is>
      </c>
      <c r="C22" s="4" t="inlineStr">
        <is>
          <t xml:space="preserve"> </t>
        </is>
      </c>
      <c r="D22" s="4" t="inlineStr">
        <is>
          <t xml:space="preserve"> </t>
        </is>
      </c>
      <c r="E22" s="4" t="inlineStr">
        <is>
          <t xml:space="preserve"> </t>
        </is>
      </c>
    </row>
    <row r="23">
      <c r="A23" s="4" t="inlineStr">
        <is>
          <t>Proportion of ownership interest in subsidiary</t>
        </is>
      </c>
      <c r="B23" s="4" t="inlineStr">
        <is>
          <t xml:space="preserve"> </t>
        </is>
      </c>
      <c r="C23" s="8" t="n">
        <v>0.8</v>
      </c>
      <c r="D23" s="8" t="n">
        <v>0.8</v>
      </c>
      <c r="E23" s="9" t="n">
        <v>0.7996</v>
      </c>
    </row>
    <row r="24">
      <c r="A24" s="4" t="inlineStr">
        <is>
          <t>Rizobacter USA, LLC</t>
        </is>
      </c>
      <c r="B24" s="4" t="inlineStr">
        <is>
          <t xml:space="preserve"> </t>
        </is>
      </c>
      <c r="C24" s="4" t="inlineStr">
        <is>
          <t xml:space="preserve"> </t>
        </is>
      </c>
      <c r="D24" s="4" t="inlineStr">
        <is>
          <t xml:space="preserve"> </t>
        </is>
      </c>
      <c r="E24" s="4" t="inlineStr">
        <is>
          <t xml:space="preserve"> </t>
        </is>
      </c>
    </row>
    <row r="25">
      <c r="A25" s="3" t="inlineStr">
        <is>
          <t>DETAILS OF PRINCIPAL SUBSIDIARIES NOW COMPRISING THE GROUP</t>
        </is>
      </c>
      <c r="B25" s="4" t="inlineStr">
        <is>
          <t xml:space="preserve"> </t>
        </is>
      </c>
      <c r="C25" s="4" t="inlineStr">
        <is>
          <t xml:space="preserve"> </t>
        </is>
      </c>
      <c r="D25" s="4" t="inlineStr">
        <is>
          <t xml:space="preserve"> </t>
        </is>
      </c>
      <c r="E25" s="4" t="inlineStr">
        <is>
          <t xml:space="preserve"> </t>
        </is>
      </c>
    </row>
    <row r="26">
      <c r="A26" s="4" t="inlineStr">
        <is>
          <t>Proportion of ownership interest in subsidiary</t>
        </is>
      </c>
      <c r="B26" s="4" t="inlineStr">
        <is>
          <t xml:space="preserve"> </t>
        </is>
      </c>
      <c r="C26" s="8" t="n">
        <v>0.8</v>
      </c>
      <c r="D26" s="8" t="n">
        <v>0.8</v>
      </c>
      <c r="E26" s="8" t="n">
        <v>0.8</v>
      </c>
    </row>
    <row r="27">
      <c r="A27" s="4" t="inlineStr">
        <is>
          <t>Rizobacter Colombia SAS</t>
        </is>
      </c>
      <c r="B27" s="4" t="inlineStr">
        <is>
          <t xml:space="preserve"> </t>
        </is>
      </c>
      <c r="C27" s="4" t="inlineStr">
        <is>
          <t xml:space="preserve"> </t>
        </is>
      </c>
      <c r="D27" s="4" t="inlineStr">
        <is>
          <t xml:space="preserve"> </t>
        </is>
      </c>
      <c r="E27" s="4" t="inlineStr">
        <is>
          <t xml:space="preserve"> </t>
        </is>
      </c>
    </row>
    <row r="28">
      <c r="A28" s="3" t="inlineStr">
        <is>
          <t>DETAILS OF PRINCIPAL SUBSIDIARIES NOW COMPRISING THE GROUP</t>
        </is>
      </c>
      <c r="B28" s="4" t="inlineStr">
        <is>
          <t xml:space="preserve"> </t>
        </is>
      </c>
      <c r="C28" s="4" t="inlineStr">
        <is>
          <t xml:space="preserve"> </t>
        </is>
      </c>
      <c r="D28" s="4" t="inlineStr">
        <is>
          <t xml:space="preserve"> </t>
        </is>
      </c>
      <c r="E28" s="4" t="inlineStr">
        <is>
          <t xml:space="preserve"> </t>
        </is>
      </c>
    </row>
    <row r="29">
      <c r="A29" s="4" t="inlineStr">
        <is>
          <t>Proportion of ownership interest in subsidiary</t>
        </is>
      </c>
      <c r="B29" s="4" t="inlineStr">
        <is>
          <t xml:space="preserve"> </t>
        </is>
      </c>
      <c r="C29" s="8" t="n">
        <v>0.8</v>
      </c>
      <c r="D29" s="8" t="n">
        <v>0.8</v>
      </c>
      <c r="E29" s="8" t="n">
        <v>0.8</v>
      </c>
    </row>
    <row r="30">
      <c r="A30" s="4" t="inlineStr">
        <is>
          <t>Rizobacter France SAS</t>
        </is>
      </c>
      <c r="B30" s="4" t="inlineStr">
        <is>
          <t xml:space="preserve"> </t>
        </is>
      </c>
      <c r="C30" s="4" t="inlineStr">
        <is>
          <t xml:space="preserve"> </t>
        </is>
      </c>
      <c r="D30" s="4" t="inlineStr">
        <is>
          <t xml:space="preserve"> </t>
        </is>
      </c>
      <c r="E30" s="4" t="inlineStr">
        <is>
          <t xml:space="preserve"> </t>
        </is>
      </c>
    </row>
    <row r="31">
      <c r="A31" s="3" t="inlineStr">
        <is>
          <t>DETAILS OF PRINCIPAL SUBSIDIARIES NOW COMPRISING THE GROUP</t>
        </is>
      </c>
      <c r="B31" s="4" t="inlineStr">
        <is>
          <t xml:space="preserve"> </t>
        </is>
      </c>
      <c r="C31" s="4" t="inlineStr">
        <is>
          <t xml:space="preserve"> </t>
        </is>
      </c>
      <c r="D31" s="4" t="inlineStr">
        <is>
          <t xml:space="preserve"> </t>
        </is>
      </c>
      <c r="E31" s="4" t="inlineStr">
        <is>
          <t xml:space="preserve"> </t>
        </is>
      </c>
    </row>
    <row r="32">
      <c r="A32" s="4" t="inlineStr">
        <is>
          <t>Proportion of ownership interest in subsidiary</t>
        </is>
      </c>
      <c r="B32" s="4" t="inlineStr">
        <is>
          <t xml:space="preserve"> </t>
        </is>
      </c>
      <c r="C32" s="8" t="n">
        <v>0.8</v>
      </c>
      <c r="D32" s="8" t="n">
        <v>0.8</v>
      </c>
      <c r="E32" s="8" t="n">
        <v>0.8</v>
      </c>
    </row>
    <row r="33">
      <c r="A33" s="4" t="inlineStr">
        <is>
          <t>Bioceres Crops S.A.</t>
        </is>
      </c>
      <c r="B33" s="4" t="inlineStr">
        <is>
          <t xml:space="preserve"> </t>
        </is>
      </c>
      <c r="C33" s="4" t="inlineStr">
        <is>
          <t xml:space="preserve"> </t>
        </is>
      </c>
      <c r="D33" s="4" t="inlineStr">
        <is>
          <t xml:space="preserve"> </t>
        </is>
      </c>
      <c r="E33" s="4" t="inlineStr">
        <is>
          <t xml:space="preserve"> </t>
        </is>
      </c>
    </row>
    <row r="34">
      <c r="A34" s="3" t="inlineStr">
        <is>
          <t>DETAILS OF PRINCIPAL SUBSIDIARIES NOW COMPRISING THE GROUP</t>
        </is>
      </c>
      <c r="B34" s="4" t="inlineStr">
        <is>
          <t xml:space="preserve"> </t>
        </is>
      </c>
      <c r="C34" s="4" t="inlineStr">
        <is>
          <t xml:space="preserve"> </t>
        </is>
      </c>
      <c r="D34" s="4" t="inlineStr">
        <is>
          <t xml:space="preserve"> </t>
        </is>
      </c>
      <c r="E34" s="4" t="inlineStr">
        <is>
          <t xml:space="preserve"> </t>
        </is>
      </c>
    </row>
    <row r="35">
      <c r="A35" s="4" t="inlineStr">
        <is>
          <t>Proportion of ownership interest in subsidiary</t>
        </is>
      </c>
      <c r="B35" s="4" t="inlineStr">
        <is>
          <t xml:space="preserve"> </t>
        </is>
      </c>
      <c r="C35" s="8" t="n">
        <v>0.9</v>
      </c>
      <c r="D35" s="8" t="n">
        <v>0.9</v>
      </c>
      <c r="E35" s="8" t="n">
        <v>0.9</v>
      </c>
    </row>
    <row r="36">
      <c r="A36" s="4" t="inlineStr">
        <is>
          <t>BCS Holding LLC</t>
        </is>
      </c>
      <c r="B36" s="4" t="inlineStr">
        <is>
          <t xml:space="preserve"> </t>
        </is>
      </c>
      <c r="C36" s="4" t="inlineStr">
        <is>
          <t xml:space="preserve"> </t>
        </is>
      </c>
      <c r="D36" s="4" t="inlineStr">
        <is>
          <t xml:space="preserve"> </t>
        </is>
      </c>
      <c r="E36" s="4" t="inlineStr">
        <is>
          <t xml:space="preserve"> </t>
        </is>
      </c>
    </row>
    <row r="37">
      <c r="A37" s="3" t="inlineStr">
        <is>
          <t>DETAILS OF PRINCIPAL SUBSIDIARIES NOW COMPRISING THE GROUP</t>
        </is>
      </c>
      <c r="B37" s="4" t="inlineStr">
        <is>
          <t xml:space="preserve"> </t>
        </is>
      </c>
      <c r="C37" s="4" t="inlineStr">
        <is>
          <t xml:space="preserve"> </t>
        </is>
      </c>
      <c r="D37" s="4" t="inlineStr">
        <is>
          <t xml:space="preserve"> </t>
        </is>
      </c>
      <c r="E37" s="4" t="inlineStr">
        <is>
          <t xml:space="preserve"> </t>
        </is>
      </c>
    </row>
    <row r="38">
      <c r="A38" s="4" t="inlineStr">
        <is>
          <t>Proportion of ownership interest in subsidiary</t>
        </is>
      </c>
      <c r="B38" s="4" t="inlineStr">
        <is>
          <t xml:space="preserve"> </t>
        </is>
      </c>
      <c r="C38" s="8" t="n">
        <v>1</v>
      </c>
      <c r="D38" s="8" t="n">
        <v>1</v>
      </c>
      <c r="E38" s="8" t="n">
        <v>1</v>
      </c>
    </row>
    <row r="39">
      <c r="A39" s="4" t="inlineStr">
        <is>
          <t>Bioceres Semillas S.A.U.</t>
        </is>
      </c>
      <c r="B39" s="4" t="inlineStr">
        <is>
          <t xml:space="preserve"> </t>
        </is>
      </c>
      <c r="C39" s="4" t="inlineStr">
        <is>
          <t xml:space="preserve"> </t>
        </is>
      </c>
      <c r="D39" s="4" t="inlineStr">
        <is>
          <t xml:space="preserve"> </t>
        </is>
      </c>
      <c r="E39" s="4" t="inlineStr">
        <is>
          <t xml:space="preserve"> </t>
        </is>
      </c>
    </row>
    <row r="40">
      <c r="A40" s="3" t="inlineStr">
        <is>
          <t>DETAILS OF PRINCIPAL SUBSIDIARIES NOW COMPRISING THE GROUP</t>
        </is>
      </c>
      <c r="B40" s="4" t="inlineStr">
        <is>
          <t xml:space="preserve"> </t>
        </is>
      </c>
      <c r="C40" s="4" t="inlineStr">
        <is>
          <t xml:space="preserve"> </t>
        </is>
      </c>
      <c r="D40" s="4" t="inlineStr">
        <is>
          <t xml:space="preserve"> </t>
        </is>
      </c>
      <c r="E40" s="4" t="inlineStr">
        <is>
          <t xml:space="preserve"> </t>
        </is>
      </c>
    </row>
    <row r="41">
      <c r="A41" s="4" t="inlineStr">
        <is>
          <t>Proportion of ownership interest in subsidiary</t>
        </is>
      </c>
      <c r="B41" s="4" t="inlineStr">
        <is>
          <t xml:space="preserve"> </t>
        </is>
      </c>
      <c r="C41" s="8" t="n">
        <v>1</v>
      </c>
      <c r="D41" s="8" t="n">
        <v>1</v>
      </c>
      <c r="E41" s="8" t="n">
        <v>1</v>
      </c>
    </row>
    <row r="42">
      <c r="A42" s="4" t="inlineStr">
        <is>
          <t>Verdeca LLC</t>
        </is>
      </c>
      <c r="B42" s="4" t="inlineStr">
        <is>
          <t xml:space="preserve"> </t>
        </is>
      </c>
      <c r="C42" s="4" t="inlineStr">
        <is>
          <t xml:space="preserve"> </t>
        </is>
      </c>
      <c r="D42" s="4" t="inlineStr">
        <is>
          <t xml:space="preserve"> </t>
        </is>
      </c>
      <c r="E42" s="4" t="inlineStr">
        <is>
          <t xml:space="preserve"> </t>
        </is>
      </c>
    </row>
    <row r="43">
      <c r="A43" s="3" t="inlineStr">
        <is>
          <t>DETAILS OF PRINCIPAL SUBSIDIARIES NOW COMPRISING THE GROUP</t>
        </is>
      </c>
      <c r="B43" s="4" t="inlineStr">
        <is>
          <t xml:space="preserve"> </t>
        </is>
      </c>
      <c r="C43" s="4" t="inlineStr">
        <is>
          <t xml:space="preserve"> </t>
        </is>
      </c>
      <c r="D43" s="4" t="inlineStr">
        <is>
          <t xml:space="preserve"> </t>
        </is>
      </c>
      <c r="E43" s="4" t="inlineStr">
        <is>
          <t xml:space="preserve"> </t>
        </is>
      </c>
    </row>
    <row r="44">
      <c r="A44" s="4" t="inlineStr">
        <is>
          <t>Proportion of ownership interest in subsidiary</t>
        </is>
      </c>
      <c r="B44" s="4" t="inlineStr">
        <is>
          <t xml:space="preserve"> </t>
        </is>
      </c>
      <c r="C44" s="8" t="n">
        <v>1</v>
      </c>
      <c r="D44" s="8" t="n">
        <v>1</v>
      </c>
      <c r="E44" s="8" t="n">
        <v>1</v>
      </c>
    </row>
    <row r="45">
      <c r="A45" s="4" t="inlineStr">
        <is>
          <t>Insumos Agroquimicos S.A.</t>
        </is>
      </c>
      <c r="B45" s="4" t="inlineStr">
        <is>
          <t xml:space="preserve"> </t>
        </is>
      </c>
      <c r="C45" s="4" t="inlineStr">
        <is>
          <t xml:space="preserve"> </t>
        </is>
      </c>
      <c r="D45" s="4" t="inlineStr">
        <is>
          <t xml:space="preserve"> </t>
        </is>
      </c>
      <c r="E45" s="4" t="inlineStr">
        <is>
          <t xml:space="preserve"> </t>
        </is>
      </c>
    </row>
    <row r="46">
      <c r="A46" s="3" t="inlineStr">
        <is>
          <t>DETAILS OF PRINCIPAL SUBSIDIARIES NOW COMPRISING THE GROUP</t>
        </is>
      </c>
      <c r="B46" s="4" t="inlineStr">
        <is>
          <t xml:space="preserve"> </t>
        </is>
      </c>
      <c r="C46" s="4" t="inlineStr">
        <is>
          <t xml:space="preserve"> </t>
        </is>
      </c>
      <c r="D46" s="4" t="inlineStr">
        <is>
          <t xml:space="preserve"> </t>
        </is>
      </c>
      <c r="E46" s="4" t="inlineStr">
        <is>
          <t xml:space="preserve"> </t>
        </is>
      </c>
    </row>
    <row r="47">
      <c r="A47" s="4" t="inlineStr">
        <is>
          <t>Proportion of ownership interest in subsidiary</t>
        </is>
      </c>
      <c r="B47" s="9" t="n">
        <v>0.6132</v>
      </c>
      <c r="C47" s="9" t="n">
        <v>0.6132</v>
      </c>
      <c r="D47" s="9" t="n">
        <v>0.6132</v>
      </c>
      <c r="E47" s="9" t="n">
        <v>0.501</v>
      </c>
    </row>
    <row r="48">
      <c r="A48" s="4" t="inlineStr">
        <is>
          <t>Bioceres Crops Do Brasil Ltda.</t>
        </is>
      </c>
      <c r="B48" s="4" t="inlineStr">
        <is>
          <t xml:space="preserve"> </t>
        </is>
      </c>
      <c r="C48" s="4" t="inlineStr">
        <is>
          <t xml:space="preserve"> </t>
        </is>
      </c>
      <c r="D48" s="4" t="inlineStr">
        <is>
          <t xml:space="preserve"> </t>
        </is>
      </c>
      <c r="E48" s="4" t="inlineStr">
        <is>
          <t xml:space="preserve"> </t>
        </is>
      </c>
    </row>
    <row r="49">
      <c r="A49" s="3" t="inlineStr">
        <is>
          <t>DETAILS OF PRINCIPAL SUBSIDIARIES NOW COMPRISING THE GROUP</t>
        </is>
      </c>
      <c r="B49" s="4" t="inlineStr">
        <is>
          <t xml:space="preserve"> </t>
        </is>
      </c>
      <c r="C49" s="4" t="inlineStr">
        <is>
          <t xml:space="preserve"> </t>
        </is>
      </c>
      <c r="D49" s="4" t="inlineStr">
        <is>
          <t xml:space="preserve"> </t>
        </is>
      </c>
      <c r="E49" s="4" t="inlineStr">
        <is>
          <t xml:space="preserve"> </t>
        </is>
      </c>
    </row>
    <row r="50">
      <c r="A50" s="4" t="inlineStr">
        <is>
          <t>Proportion of ownership interest in subsidiary</t>
        </is>
      </c>
      <c r="B50" s="4" t="inlineStr">
        <is>
          <t xml:space="preserve"> </t>
        </is>
      </c>
      <c r="C50" s="8" t="n">
        <v>1</v>
      </c>
      <c r="D50" s="8" t="n">
        <v>1</v>
      </c>
      <c r="E50" s="4" t="inlineStr">
        <is>
          <t xml:space="preserve"> </t>
        </is>
      </c>
    </row>
    <row r="51">
      <c r="A51" s="4" t="inlineStr">
        <is>
          <t>Pro Farm Group, Inc.</t>
        </is>
      </c>
      <c r="B51" s="4" t="inlineStr">
        <is>
          <t xml:space="preserve"> </t>
        </is>
      </c>
      <c r="C51" s="4" t="inlineStr">
        <is>
          <t xml:space="preserve"> </t>
        </is>
      </c>
      <c r="D51" s="4" t="inlineStr">
        <is>
          <t xml:space="preserve"> </t>
        </is>
      </c>
      <c r="E51" s="4" t="inlineStr">
        <is>
          <t xml:space="preserve"> </t>
        </is>
      </c>
    </row>
    <row r="52">
      <c r="A52" s="3" t="inlineStr">
        <is>
          <t>DETAILS OF PRINCIPAL SUBSIDIARIES NOW COMPRISING THE GROUP</t>
        </is>
      </c>
      <c r="B52" s="4" t="inlineStr">
        <is>
          <t xml:space="preserve"> </t>
        </is>
      </c>
      <c r="C52" s="4" t="inlineStr">
        <is>
          <t xml:space="preserve"> </t>
        </is>
      </c>
      <c r="D52" s="4" t="inlineStr">
        <is>
          <t xml:space="preserve"> </t>
        </is>
      </c>
      <c r="E52" s="4" t="inlineStr">
        <is>
          <t xml:space="preserve"> </t>
        </is>
      </c>
    </row>
    <row r="53">
      <c r="A53" s="4" t="inlineStr">
        <is>
          <t>Proportion of ownership interest in subsidiary</t>
        </is>
      </c>
      <c r="B53" s="4" t="inlineStr">
        <is>
          <t xml:space="preserve"> </t>
        </is>
      </c>
      <c r="C53" s="8" t="n">
        <v>1</v>
      </c>
      <c r="D53" s="4" t="inlineStr">
        <is>
          <t xml:space="preserve"> </t>
        </is>
      </c>
      <c r="E53" s="4" t="inlineStr">
        <is>
          <t xml:space="preserve"> </t>
        </is>
      </c>
    </row>
    <row r="54">
      <c r="A54" s="4" t="inlineStr">
        <is>
          <t>Pro Farm International, O</t>
        </is>
      </c>
      <c r="B54" s="4" t="inlineStr">
        <is>
          <t xml:space="preserve"> </t>
        </is>
      </c>
      <c r="C54" s="4" t="inlineStr">
        <is>
          <t xml:space="preserve"> </t>
        </is>
      </c>
      <c r="D54" s="4" t="inlineStr">
        <is>
          <t xml:space="preserve"> </t>
        </is>
      </c>
      <c r="E54" s="4" t="inlineStr">
        <is>
          <t xml:space="preserve"> </t>
        </is>
      </c>
    </row>
    <row r="55">
      <c r="A55" s="3" t="inlineStr">
        <is>
          <t>DETAILS OF PRINCIPAL SUBSIDIARIES NOW COMPRISING THE GROUP</t>
        </is>
      </c>
      <c r="B55" s="4" t="inlineStr">
        <is>
          <t xml:space="preserve"> </t>
        </is>
      </c>
      <c r="C55" s="4" t="inlineStr">
        <is>
          <t xml:space="preserve"> </t>
        </is>
      </c>
      <c r="D55" s="4" t="inlineStr">
        <is>
          <t xml:space="preserve"> </t>
        </is>
      </c>
      <c r="E55" s="4" t="inlineStr">
        <is>
          <t xml:space="preserve"> </t>
        </is>
      </c>
    </row>
    <row r="56">
      <c r="A56" s="4" t="inlineStr">
        <is>
          <t>Proportion of ownership interest in subsidiary</t>
        </is>
      </c>
      <c r="B56" s="4" t="inlineStr">
        <is>
          <t xml:space="preserve"> </t>
        </is>
      </c>
      <c r="C56" s="8" t="n">
        <v>1</v>
      </c>
      <c r="D56" s="4" t="inlineStr">
        <is>
          <t xml:space="preserve"> </t>
        </is>
      </c>
      <c r="E56" s="4" t="inlineStr">
        <is>
          <t xml:space="preserve"> </t>
        </is>
      </c>
    </row>
    <row r="57">
      <c r="A57" s="4" t="inlineStr">
        <is>
          <t>Pro Farm Michigan Manufacturing, LLC</t>
        </is>
      </c>
      <c r="B57" s="4" t="inlineStr">
        <is>
          <t xml:space="preserve"> </t>
        </is>
      </c>
      <c r="C57" s="4" t="inlineStr">
        <is>
          <t xml:space="preserve"> </t>
        </is>
      </c>
      <c r="D57" s="4" t="inlineStr">
        <is>
          <t xml:space="preserve"> </t>
        </is>
      </c>
      <c r="E57" s="4" t="inlineStr">
        <is>
          <t xml:space="preserve"> </t>
        </is>
      </c>
    </row>
    <row r="58">
      <c r="A58" s="3" t="inlineStr">
        <is>
          <t>DETAILS OF PRINCIPAL SUBSIDIARIES NOW COMPRISING THE GROUP</t>
        </is>
      </c>
      <c r="B58" s="4" t="inlineStr">
        <is>
          <t xml:space="preserve"> </t>
        </is>
      </c>
      <c r="C58" s="4" t="inlineStr">
        <is>
          <t xml:space="preserve"> </t>
        </is>
      </c>
      <c r="D58" s="4" t="inlineStr">
        <is>
          <t xml:space="preserve"> </t>
        </is>
      </c>
      <c r="E58" s="4" t="inlineStr">
        <is>
          <t xml:space="preserve"> </t>
        </is>
      </c>
    </row>
    <row r="59">
      <c r="A59" s="4" t="inlineStr">
        <is>
          <t>Proportion of ownership interest in subsidiary</t>
        </is>
      </c>
      <c r="B59" s="4" t="inlineStr">
        <is>
          <t xml:space="preserve"> </t>
        </is>
      </c>
      <c r="C59" s="8" t="n">
        <v>1</v>
      </c>
      <c r="D59" s="4" t="inlineStr">
        <is>
          <t xml:space="preserve"> </t>
        </is>
      </c>
      <c r="E59" s="4" t="inlineStr">
        <is>
          <t xml:space="preserve"> </t>
        </is>
      </c>
    </row>
    <row r="60">
      <c r="A60" s="4" t="inlineStr">
        <is>
          <t>Pro Farm Russia, LLC</t>
        </is>
      </c>
      <c r="B60" s="4" t="inlineStr">
        <is>
          <t xml:space="preserve"> </t>
        </is>
      </c>
      <c r="C60" s="4" t="inlineStr">
        <is>
          <t xml:space="preserve"> </t>
        </is>
      </c>
      <c r="D60" s="4" t="inlineStr">
        <is>
          <t xml:space="preserve"> </t>
        </is>
      </c>
      <c r="E60" s="4" t="inlineStr">
        <is>
          <t xml:space="preserve"> </t>
        </is>
      </c>
    </row>
    <row r="61">
      <c r="A61" s="3" t="inlineStr">
        <is>
          <t>DETAILS OF PRINCIPAL SUBSIDIARIES NOW COMPRISING THE GROUP</t>
        </is>
      </c>
      <c r="B61" s="4" t="inlineStr">
        <is>
          <t xml:space="preserve"> </t>
        </is>
      </c>
      <c r="C61" s="4" t="inlineStr">
        <is>
          <t xml:space="preserve"> </t>
        </is>
      </c>
      <c r="D61" s="4" t="inlineStr">
        <is>
          <t xml:space="preserve"> </t>
        </is>
      </c>
      <c r="E61" s="4" t="inlineStr">
        <is>
          <t xml:space="preserve"> </t>
        </is>
      </c>
    </row>
    <row r="62">
      <c r="A62" s="4" t="inlineStr">
        <is>
          <t>Proportion of ownership interest in subsidiary</t>
        </is>
      </c>
      <c r="B62" s="4" t="inlineStr">
        <is>
          <t xml:space="preserve"> </t>
        </is>
      </c>
      <c r="C62" s="8" t="n">
        <v>1</v>
      </c>
      <c r="D62" s="4" t="inlineStr">
        <is>
          <t xml:space="preserve"> </t>
        </is>
      </c>
      <c r="E62" s="4" t="inlineStr">
        <is>
          <t xml:space="preserve"> </t>
        </is>
      </c>
    </row>
    <row r="63">
      <c r="A63" s="4" t="inlineStr">
        <is>
          <t>Pro Farm Technologies Comrcio de Insumo Agrcolas do Brasil Ltda.</t>
        </is>
      </c>
      <c r="B63" s="4" t="inlineStr">
        <is>
          <t xml:space="preserve"> </t>
        </is>
      </c>
      <c r="C63" s="4" t="inlineStr">
        <is>
          <t xml:space="preserve"> </t>
        </is>
      </c>
      <c r="D63" s="4" t="inlineStr">
        <is>
          <t xml:space="preserve"> </t>
        </is>
      </c>
      <c r="E63" s="4" t="inlineStr">
        <is>
          <t xml:space="preserve"> </t>
        </is>
      </c>
    </row>
    <row r="64">
      <c r="A64" s="3" t="inlineStr">
        <is>
          <t>DETAILS OF PRINCIPAL SUBSIDIARIES NOW COMPRISING THE GROUP</t>
        </is>
      </c>
      <c r="B64" s="4" t="inlineStr">
        <is>
          <t xml:space="preserve"> </t>
        </is>
      </c>
      <c r="C64" s="4" t="inlineStr">
        <is>
          <t xml:space="preserve"> </t>
        </is>
      </c>
      <c r="D64" s="4" t="inlineStr">
        <is>
          <t xml:space="preserve"> </t>
        </is>
      </c>
      <c r="E64" s="4" t="inlineStr">
        <is>
          <t xml:space="preserve"> </t>
        </is>
      </c>
    </row>
    <row r="65">
      <c r="A65" s="4" t="inlineStr">
        <is>
          <t>Proportion of ownership interest in subsidiary</t>
        </is>
      </c>
      <c r="B65" s="4" t="inlineStr">
        <is>
          <t xml:space="preserve"> </t>
        </is>
      </c>
      <c r="C65" s="8" t="n">
        <v>0.99</v>
      </c>
      <c r="D65" s="4" t="inlineStr">
        <is>
          <t xml:space="preserve"> </t>
        </is>
      </c>
      <c r="E65" s="4" t="inlineStr">
        <is>
          <t xml:space="preserve"> </t>
        </is>
      </c>
    </row>
    <row r="66">
      <c r="A66" s="4" t="inlineStr">
        <is>
          <t>Glinatur</t>
        </is>
      </c>
      <c r="B66" s="4" t="inlineStr">
        <is>
          <t xml:space="preserve"> </t>
        </is>
      </c>
      <c r="C66" s="4" t="inlineStr">
        <is>
          <t xml:space="preserve"> </t>
        </is>
      </c>
      <c r="D66" s="4" t="inlineStr">
        <is>
          <t xml:space="preserve"> </t>
        </is>
      </c>
      <c r="E66" s="4" t="inlineStr">
        <is>
          <t xml:space="preserve"> </t>
        </is>
      </c>
    </row>
    <row r="67">
      <c r="A67" s="3" t="inlineStr">
        <is>
          <t>DETAILS OF PRINCIPAL SUBSIDIARIES NOW COMPRISING THE GROUP</t>
        </is>
      </c>
      <c r="B67" s="4" t="inlineStr">
        <is>
          <t xml:space="preserve"> </t>
        </is>
      </c>
      <c r="C67" s="4" t="inlineStr">
        <is>
          <t xml:space="preserve"> </t>
        </is>
      </c>
      <c r="D67" s="4" t="inlineStr">
        <is>
          <t xml:space="preserve"> </t>
        </is>
      </c>
      <c r="E67" s="4" t="inlineStr">
        <is>
          <t xml:space="preserve"> </t>
        </is>
      </c>
    </row>
    <row r="68">
      <c r="A68" s="4" t="inlineStr">
        <is>
          <t>Proportion of ownership interest in subsidiary</t>
        </is>
      </c>
      <c r="B68" s="4" t="inlineStr">
        <is>
          <t xml:space="preserve"> </t>
        </is>
      </c>
      <c r="C68" s="8" t="n">
        <v>1</v>
      </c>
      <c r="D68" s="4" t="inlineStr">
        <is>
          <t xml:space="preserve"> </t>
        </is>
      </c>
      <c r="E68" s="4" t="inlineStr">
        <is>
          <t xml:space="preserve"> </t>
        </is>
      </c>
    </row>
    <row r="69">
      <c r="A69" s="4" t="inlineStr">
        <is>
          <t>Pro Farm Technologies, O</t>
        </is>
      </c>
      <c r="B69" s="4" t="inlineStr">
        <is>
          <t xml:space="preserve"> </t>
        </is>
      </c>
      <c r="C69" s="4" t="inlineStr">
        <is>
          <t xml:space="preserve"> </t>
        </is>
      </c>
      <c r="D69" s="4" t="inlineStr">
        <is>
          <t xml:space="preserve"> </t>
        </is>
      </c>
      <c r="E69" s="4" t="inlineStr">
        <is>
          <t xml:space="preserve"> </t>
        </is>
      </c>
    </row>
    <row r="70">
      <c r="A70" s="3" t="inlineStr">
        <is>
          <t>DETAILS OF PRINCIPAL SUBSIDIARIES NOW COMPRISING THE GROUP</t>
        </is>
      </c>
      <c r="B70" s="4" t="inlineStr">
        <is>
          <t xml:space="preserve"> </t>
        </is>
      </c>
      <c r="C70" s="4" t="inlineStr">
        <is>
          <t xml:space="preserve"> </t>
        </is>
      </c>
      <c r="D70" s="4" t="inlineStr">
        <is>
          <t xml:space="preserve"> </t>
        </is>
      </c>
      <c r="E70" s="4" t="inlineStr">
        <is>
          <t xml:space="preserve"> </t>
        </is>
      </c>
    </row>
    <row r="71">
      <c r="A71" s="4" t="inlineStr">
        <is>
          <t>Proportion of ownership interest in subsidiary</t>
        </is>
      </c>
      <c r="B71" s="4" t="inlineStr">
        <is>
          <t xml:space="preserve"> </t>
        </is>
      </c>
      <c r="C71" s="8" t="n">
        <v>1</v>
      </c>
      <c r="D71" s="4" t="inlineStr">
        <is>
          <t xml:space="preserve"> </t>
        </is>
      </c>
      <c r="E71" s="4" t="inlineStr">
        <is>
          <t xml:space="preserve"> </t>
        </is>
      </c>
    </row>
    <row r="72">
      <c r="A72" s="4" t="inlineStr">
        <is>
          <t>Indirect ownership through Rizobacter</t>
        </is>
      </c>
      <c r="B72" s="4" t="inlineStr">
        <is>
          <t xml:space="preserve"> </t>
        </is>
      </c>
      <c r="C72" s="4" t="inlineStr">
        <is>
          <t xml:space="preserve"> </t>
        </is>
      </c>
      <c r="D72" s="4" t="inlineStr">
        <is>
          <t xml:space="preserve"> </t>
        </is>
      </c>
      <c r="E72" s="4" t="inlineStr">
        <is>
          <t xml:space="preserve"> </t>
        </is>
      </c>
    </row>
    <row r="73">
      <c r="A73" s="3" t="inlineStr">
        <is>
          <t>DETAILS OF PRINCIPAL SUBSIDIARIES NOW COMPRISING THE GROUP</t>
        </is>
      </c>
      <c r="B73" s="4" t="inlineStr">
        <is>
          <t xml:space="preserve"> </t>
        </is>
      </c>
      <c r="C73" s="4" t="inlineStr">
        <is>
          <t xml:space="preserve"> </t>
        </is>
      </c>
      <c r="D73" s="4" t="inlineStr">
        <is>
          <t xml:space="preserve"> </t>
        </is>
      </c>
      <c r="E73" s="4" t="inlineStr">
        <is>
          <t xml:space="preserve"> </t>
        </is>
      </c>
    </row>
    <row r="74">
      <c r="A74" s="4" t="inlineStr">
        <is>
          <t>Percentage of voting equity interests acquired</t>
        </is>
      </c>
      <c r="B74" s="8" t="n">
        <v>0.8</v>
      </c>
      <c r="C74" s="8" t="n">
        <v>0.8</v>
      </c>
      <c r="D74" s="4" t="inlineStr">
        <is>
          <t xml:space="preserve"> </t>
        </is>
      </c>
      <c r="E74"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Biological assets (Details)</t>
        </is>
      </c>
      <c r="B1" s="2" t="inlineStr">
        <is>
          <t>12 Months Ended</t>
        </is>
      </c>
    </row>
    <row r="2">
      <c r="B2" s="2" t="inlineStr">
        <is>
          <t>Jun. 30, 2023</t>
        </is>
      </c>
    </row>
    <row r="3">
      <c r="A3" s="4" t="inlineStr">
        <is>
          <t>Minimum</t>
        </is>
      </c>
      <c r="B3" s="4" t="inlineStr">
        <is>
          <t xml:space="preserve"> </t>
        </is>
      </c>
    </row>
    <row r="4">
      <c r="A4" s="3" t="inlineStr">
        <is>
          <t>SUMMARY OF SIGNIFICANT ACCOUNTING POLICIES</t>
        </is>
      </c>
      <c r="B4" s="4" t="inlineStr">
        <is>
          <t xml:space="preserve"> </t>
        </is>
      </c>
    </row>
    <row r="5">
      <c r="A5" s="4" t="inlineStr">
        <is>
          <t>Period from moment of sowing until the moment of harvest</t>
        </is>
      </c>
      <c r="B5" s="4" t="inlineStr">
        <is>
          <t>5 months</t>
        </is>
      </c>
    </row>
    <row r="6">
      <c r="A6" s="4" t="inlineStr">
        <is>
          <t>Maximum</t>
        </is>
      </c>
      <c r="B6" s="4" t="inlineStr">
        <is>
          <t xml:space="preserve"> </t>
        </is>
      </c>
    </row>
    <row r="7">
      <c r="A7" s="3" t="inlineStr">
        <is>
          <t>SUMMARY OF SIGNIFICANT ACCOUNTING POLICIES</t>
        </is>
      </c>
      <c r="B7" s="4" t="inlineStr">
        <is>
          <t xml:space="preserve"> </t>
        </is>
      </c>
    </row>
    <row r="8">
      <c r="A8" s="4" t="inlineStr">
        <is>
          <t>Period from moment of sowing until the moment of harvest</t>
        </is>
      </c>
      <c r="B8" s="4" t="inlineStr">
        <is>
          <t>7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roperty, plant and equipment (Details) $ in Millions</t>
        </is>
      </c>
      <c r="B1" s="2" t="inlineStr">
        <is>
          <t>12 Months Ended</t>
        </is>
      </c>
    </row>
    <row r="2">
      <c r="B2" s="2" t="inlineStr">
        <is>
          <t>Jun. 30, 2023 USD ($)</t>
        </is>
      </c>
    </row>
    <row r="3">
      <c r="A3" s="3" t="inlineStr">
        <is>
          <t>Property, plant and equipment</t>
        </is>
      </c>
      <c r="B3" s="4" t="inlineStr">
        <is>
          <t xml:space="preserve"> </t>
        </is>
      </c>
    </row>
    <row r="4">
      <c r="A4" s="4" t="inlineStr">
        <is>
          <t>Impact on revaluation amount</t>
        </is>
      </c>
      <c r="B4" s="10" t="n">
        <v>1.2</v>
      </c>
    </row>
    <row r="5">
      <c r="A5" s="4" t="inlineStr">
        <is>
          <t>Research instruments | Minimum</t>
        </is>
      </c>
      <c r="B5" s="4" t="inlineStr">
        <is>
          <t xml:space="preserve"> </t>
        </is>
      </c>
    </row>
    <row r="6">
      <c r="A6" s="3" t="inlineStr">
        <is>
          <t>Property, plant and equipment</t>
        </is>
      </c>
      <c r="B6" s="4" t="inlineStr">
        <is>
          <t xml:space="preserve"> </t>
        </is>
      </c>
    </row>
    <row r="7">
      <c r="A7" s="4" t="inlineStr">
        <is>
          <t>Useful lives (in years)</t>
        </is>
      </c>
      <c r="B7" s="4" t="inlineStr">
        <is>
          <t>3 years</t>
        </is>
      </c>
    </row>
    <row r="8">
      <c r="A8" s="4" t="inlineStr">
        <is>
          <t>Research instruments | Maximum</t>
        </is>
      </c>
      <c r="B8" s="4" t="inlineStr">
        <is>
          <t xml:space="preserve"> </t>
        </is>
      </c>
    </row>
    <row r="9">
      <c r="A9" s="3" t="inlineStr">
        <is>
          <t>Property, plant and equipment</t>
        </is>
      </c>
      <c r="B9" s="4" t="inlineStr">
        <is>
          <t xml:space="preserve"> </t>
        </is>
      </c>
    </row>
    <row r="10">
      <c r="A10" s="4" t="inlineStr">
        <is>
          <t>Useful lives (in years)</t>
        </is>
      </c>
      <c r="B10" s="4" t="inlineStr">
        <is>
          <t>10 years</t>
        </is>
      </c>
    </row>
    <row r="11">
      <c r="A11" s="4" t="inlineStr">
        <is>
          <t>Office equipment | Minimum</t>
        </is>
      </c>
      <c r="B11" s="4" t="inlineStr">
        <is>
          <t xml:space="preserve"> </t>
        </is>
      </c>
    </row>
    <row r="12">
      <c r="A12" s="3" t="inlineStr">
        <is>
          <t>Property, plant and equipment</t>
        </is>
      </c>
      <c r="B12" s="4" t="inlineStr">
        <is>
          <t xml:space="preserve"> </t>
        </is>
      </c>
    </row>
    <row r="13">
      <c r="A13" s="4" t="inlineStr">
        <is>
          <t>Useful lives (in years)</t>
        </is>
      </c>
      <c r="B13" s="4" t="inlineStr">
        <is>
          <t>5 years</t>
        </is>
      </c>
    </row>
    <row r="14">
      <c r="A14" s="4" t="inlineStr">
        <is>
          <t>Office equipment | Maximum</t>
        </is>
      </c>
      <c r="B14" s="4" t="inlineStr">
        <is>
          <t xml:space="preserve"> </t>
        </is>
      </c>
    </row>
    <row r="15">
      <c r="A15" s="3" t="inlineStr">
        <is>
          <t>Property, plant and equipment</t>
        </is>
      </c>
      <c r="B15" s="4" t="inlineStr">
        <is>
          <t xml:space="preserve"> </t>
        </is>
      </c>
    </row>
    <row r="16">
      <c r="A16" s="4" t="inlineStr">
        <is>
          <t>Useful lives (in years)</t>
        </is>
      </c>
      <c r="B16" s="4" t="inlineStr">
        <is>
          <t>10 years</t>
        </is>
      </c>
    </row>
    <row r="17">
      <c r="A17" s="4" t="inlineStr">
        <is>
          <t>Vehicles</t>
        </is>
      </c>
      <c r="B17" s="4" t="inlineStr">
        <is>
          <t xml:space="preserve"> </t>
        </is>
      </c>
    </row>
    <row r="18">
      <c r="A18" s="3" t="inlineStr">
        <is>
          <t>Property, plant and equipment</t>
        </is>
      </c>
      <c r="B18" s="4" t="inlineStr">
        <is>
          <t xml:space="preserve"> </t>
        </is>
      </c>
    </row>
    <row r="19">
      <c r="A19" s="4" t="inlineStr">
        <is>
          <t>Useful lives (in years)</t>
        </is>
      </c>
      <c r="B19" s="4" t="inlineStr">
        <is>
          <t>5 years</t>
        </is>
      </c>
    </row>
    <row r="20">
      <c r="A20" s="4" t="inlineStr">
        <is>
          <t>Computer equipment and software</t>
        </is>
      </c>
      <c r="B20" s="4" t="inlineStr">
        <is>
          <t xml:space="preserve"> </t>
        </is>
      </c>
    </row>
    <row r="21">
      <c r="A21" s="3" t="inlineStr">
        <is>
          <t>Property, plant and equipment</t>
        </is>
      </c>
      <c r="B21" s="4" t="inlineStr">
        <is>
          <t xml:space="preserve"> </t>
        </is>
      </c>
    </row>
    <row r="22">
      <c r="A22" s="4" t="inlineStr">
        <is>
          <t>Useful lives (in years)</t>
        </is>
      </c>
      <c r="B22" s="4" t="inlineStr">
        <is>
          <t>3 years</t>
        </is>
      </c>
    </row>
    <row r="23">
      <c r="A23" s="4" t="inlineStr">
        <is>
          <t>Fixtures and fittings</t>
        </is>
      </c>
      <c r="B23" s="4" t="inlineStr">
        <is>
          <t xml:space="preserve"> </t>
        </is>
      </c>
    </row>
    <row r="24">
      <c r="A24" s="3" t="inlineStr">
        <is>
          <t>Property, plant and equipment</t>
        </is>
      </c>
      <c r="B24" s="4" t="inlineStr">
        <is>
          <t xml:space="preserve"> </t>
        </is>
      </c>
    </row>
    <row r="25">
      <c r="A25" s="4" t="inlineStr">
        <is>
          <t>Useful lives (in years)</t>
        </is>
      </c>
      <c r="B25" s="4" t="inlineStr">
        <is>
          <t>10 years</t>
        </is>
      </c>
    </row>
    <row r="26">
      <c r="A26" s="4" t="inlineStr">
        <is>
          <t>Machinery and equipment | Minimum</t>
        </is>
      </c>
      <c r="B26" s="4" t="inlineStr">
        <is>
          <t xml:space="preserve"> </t>
        </is>
      </c>
    </row>
    <row r="27">
      <c r="A27" s="3" t="inlineStr">
        <is>
          <t>Property, plant and equipment</t>
        </is>
      </c>
      <c r="B27" s="4" t="inlineStr">
        <is>
          <t xml:space="preserve"> </t>
        </is>
      </c>
    </row>
    <row r="28">
      <c r="A28" s="4" t="inlineStr">
        <is>
          <t>Useful lives (in years)</t>
        </is>
      </c>
      <c r="B28" s="4" t="inlineStr">
        <is>
          <t>5 years</t>
        </is>
      </c>
    </row>
    <row r="29">
      <c r="A29" s="4" t="inlineStr">
        <is>
          <t>Machinery and equipment | Maximum</t>
        </is>
      </c>
      <c r="B29" s="4" t="inlineStr">
        <is>
          <t xml:space="preserve"> </t>
        </is>
      </c>
    </row>
    <row r="30">
      <c r="A30" s="3" t="inlineStr">
        <is>
          <t>Property, plant and equipment</t>
        </is>
      </c>
      <c r="B30" s="4" t="inlineStr">
        <is>
          <t xml:space="preserve"> </t>
        </is>
      </c>
    </row>
    <row r="31">
      <c r="A31" s="4" t="inlineStr">
        <is>
          <t>Useful lives (in years)</t>
        </is>
      </c>
      <c r="B31" s="4" t="inlineStr">
        <is>
          <t>10 years</t>
        </is>
      </c>
    </row>
    <row r="32">
      <c r="A32" s="4" t="inlineStr">
        <is>
          <t>Buildings</t>
        </is>
      </c>
      <c r="B32" s="4" t="inlineStr">
        <is>
          <t xml:space="preserve"> </t>
        </is>
      </c>
    </row>
    <row r="33">
      <c r="A33" s="3" t="inlineStr">
        <is>
          <t>Property, plant and equipment</t>
        </is>
      </c>
      <c r="B33" s="4" t="inlineStr">
        <is>
          <t xml:space="preserve"> </t>
        </is>
      </c>
    </row>
    <row r="34">
      <c r="A34" s="4" t="inlineStr">
        <is>
          <t>Useful lives (in years)</t>
        </is>
      </c>
      <c r="B34" s="4" t="inlineStr">
        <is>
          <t>50 years</t>
        </is>
      </c>
    </row>
    <row r="35">
      <c r="A35" s="4" t="inlineStr">
        <is>
          <t>Change in construction costs that impacts valuation (as a percent)</t>
        </is>
      </c>
      <c r="B35" s="8" t="n">
        <v>0.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Jun. 30, 2023</t>
        </is>
      </c>
    </row>
    <row r="3">
      <c r="A3" s="4" t="inlineStr">
        <is>
          <t>Software</t>
        </is>
      </c>
      <c r="B3" s="4" t="inlineStr">
        <is>
          <t xml:space="preserve"> </t>
        </is>
      </c>
    </row>
    <row r="4">
      <c r="A4" s="3" t="inlineStr">
        <is>
          <t>Intangible assets</t>
        </is>
      </c>
      <c r="B4" s="4" t="inlineStr">
        <is>
          <t xml:space="preserve"> </t>
        </is>
      </c>
    </row>
    <row r="5">
      <c r="A5" s="4" t="inlineStr">
        <is>
          <t>Useful life (in years)</t>
        </is>
      </c>
      <c r="B5" s="4" t="inlineStr">
        <is>
          <t>3 years</t>
        </is>
      </c>
    </row>
    <row r="6">
      <c r="A6" s="4" t="inlineStr">
        <is>
          <t>Trademarks and patents</t>
        </is>
      </c>
      <c r="B6" s="4" t="inlineStr">
        <is>
          <t xml:space="preserve"> </t>
        </is>
      </c>
    </row>
    <row r="7">
      <c r="A7" s="3" t="inlineStr">
        <is>
          <t>Intangible assets</t>
        </is>
      </c>
      <c r="B7" s="4" t="inlineStr">
        <is>
          <t xml:space="preserve"> </t>
        </is>
      </c>
    </row>
    <row r="8">
      <c r="A8" s="4" t="inlineStr">
        <is>
          <t>Useful life (in years)</t>
        </is>
      </c>
      <c r="B8" s="4" t="inlineStr">
        <is>
          <t>5 years</t>
        </is>
      </c>
    </row>
    <row r="9">
      <c r="A9" s="4" t="inlineStr">
        <is>
          <t>Certification ISO Standards</t>
        </is>
      </c>
      <c r="B9" s="4" t="inlineStr">
        <is>
          <t xml:space="preserve"> </t>
        </is>
      </c>
    </row>
    <row r="10">
      <c r="A10" s="3" t="inlineStr">
        <is>
          <t>Intangible assets</t>
        </is>
      </c>
      <c r="B10" s="4" t="inlineStr">
        <is>
          <t xml:space="preserve"> </t>
        </is>
      </c>
    </row>
    <row r="11">
      <c r="A11" s="4" t="inlineStr">
        <is>
          <t>Useful life (in years)</t>
        </is>
      </c>
      <c r="B11" s="4" t="inlineStr">
        <is>
          <t>3 years</t>
        </is>
      </c>
    </row>
    <row r="12">
      <c r="A12" s="4" t="inlineStr">
        <is>
          <t>Product development | Minimum</t>
        </is>
      </c>
      <c r="B12" s="4" t="inlineStr">
        <is>
          <t xml:space="preserve"> </t>
        </is>
      </c>
    </row>
    <row r="13">
      <c r="A13" s="3" t="inlineStr">
        <is>
          <t>Intangible assets</t>
        </is>
      </c>
      <c r="B13" s="4" t="inlineStr">
        <is>
          <t xml:space="preserve"> </t>
        </is>
      </c>
    </row>
    <row r="14">
      <c r="A14" s="4" t="inlineStr">
        <is>
          <t>Useful life (in years)</t>
        </is>
      </c>
      <c r="B14" s="4" t="inlineStr">
        <is>
          <t>5 years</t>
        </is>
      </c>
    </row>
    <row r="15">
      <c r="A15" s="4" t="inlineStr">
        <is>
          <t>Product development | Maximum</t>
        </is>
      </c>
      <c r="B15" s="4" t="inlineStr">
        <is>
          <t xml:space="preserve"> </t>
        </is>
      </c>
    </row>
    <row r="16">
      <c r="A16" s="3" t="inlineStr">
        <is>
          <t>Intangible assets</t>
        </is>
      </c>
      <c r="B16" s="4" t="inlineStr">
        <is>
          <t xml:space="preserve"> </t>
        </is>
      </c>
    </row>
    <row r="17">
      <c r="A17" s="4" t="inlineStr">
        <is>
          <t>Useful life (in years)</t>
        </is>
      </c>
      <c r="B17" s="4" t="inlineStr">
        <is>
          <t>15 years</t>
        </is>
      </c>
    </row>
    <row r="18">
      <c r="A18" s="4" t="inlineStr">
        <is>
          <t>Trademarks</t>
        </is>
      </c>
      <c r="B18" s="4" t="inlineStr">
        <is>
          <t xml:space="preserve"> </t>
        </is>
      </c>
    </row>
    <row r="19">
      <c r="A19" s="3" t="inlineStr">
        <is>
          <t>Intangible assets</t>
        </is>
      </c>
      <c r="B19" s="4" t="inlineStr">
        <is>
          <t xml:space="preserve"> </t>
        </is>
      </c>
    </row>
    <row r="20">
      <c r="A20" s="4" t="inlineStr">
        <is>
          <t>Useful life (in years)</t>
        </is>
      </c>
      <c r="B20" s="4" t="inlineStr">
        <is>
          <t>20 years</t>
        </is>
      </c>
    </row>
    <row r="21">
      <c r="A21" s="4" t="inlineStr">
        <is>
          <t>Customer loyalty | Minimum</t>
        </is>
      </c>
      <c r="B21" s="4" t="inlineStr">
        <is>
          <t xml:space="preserve"> </t>
        </is>
      </c>
    </row>
    <row r="22">
      <c r="A22" s="3" t="inlineStr">
        <is>
          <t>Intangible assets</t>
        </is>
      </c>
      <c r="B22" s="4" t="inlineStr">
        <is>
          <t xml:space="preserve"> </t>
        </is>
      </c>
    </row>
    <row r="23">
      <c r="A23" s="4" t="inlineStr">
        <is>
          <t>Useful life (in years)</t>
        </is>
      </c>
      <c r="B23" s="4" t="inlineStr">
        <is>
          <t>14 years</t>
        </is>
      </c>
    </row>
    <row r="24">
      <c r="A24" s="4" t="inlineStr">
        <is>
          <t>Customer loyalty | Maximum</t>
        </is>
      </c>
      <c r="B24" s="4" t="inlineStr">
        <is>
          <t xml:space="preserve"> </t>
        </is>
      </c>
    </row>
    <row r="25">
      <c r="A25" s="3" t="inlineStr">
        <is>
          <t>Intangible assets</t>
        </is>
      </c>
      <c r="B25" s="4" t="inlineStr">
        <is>
          <t xml:space="preserve"> </t>
        </is>
      </c>
    </row>
    <row r="26">
      <c r="A26" s="4" t="inlineStr">
        <is>
          <t>Useful life (in years)</t>
        </is>
      </c>
      <c r="B26" s="4" t="inlineStr">
        <is>
          <t>26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55" customWidth="1" min="1" max="1"/>
    <col width="56" customWidth="1" min="2" max="2"/>
    <col width="15" customWidth="1" min="3" max="3"/>
    <col width="14" customWidth="1" min="4" max="4"/>
    <col width="37" customWidth="1" min="5" max="5"/>
    <col width="25" customWidth="1" min="6" max="6"/>
    <col width="41" customWidth="1" min="7" max="7"/>
    <col width="24" customWidth="1" min="8" max="8"/>
    <col width="24" customWidth="1" min="9" max="9"/>
    <col width="17" customWidth="1" min="10" max="10"/>
    <col width="37" customWidth="1" min="11" max="11"/>
    <col width="50" customWidth="1" min="12" max="12"/>
    <col width="26" customWidth="1" min="13" max="13"/>
    <col width="14" customWidth="1" min="14" max="14"/>
  </cols>
  <sheetData>
    <row r="1">
      <c r="A1" s="1" t="inlineStr">
        <is>
          <t>CONSOLIDATED STATEMENTS OF CHANGES IN EQUITY - USD ($)</t>
        </is>
      </c>
      <c r="B1" s="2" t="inlineStr">
        <is>
          <t>Equity / (deficit) attributable to owners of the parent</t>
        </is>
      </c>
      <c r="C1" s="2" t="inlineStr">
        <is>
          <t>Issued capital</t>
        </is>
      </c>
      <c r="D1" s="2" t="inlineStr">
        <is>
          <t>Share premium</t>
        </is>
      </c>
      <c r="E1" s="2" t="inlineStr">
        <is>
          <t>Changes in non controlling interests</t>
        </is>
      </c>
      <c r="F1" s="2" t="inlineStr">
        <is>
          <t>Own Shares Trade Premium</t>
        </is>
      </c>
      <c r="G1" s="2" t="inlineStr">
        <is>
          <t>Stock options and share based incentives</t>
        </is>
      </c>
      <c r="H1" s="2" t="inlineStr">
        <is>
          <t>Convertible instruments</t>
        </is>
      </c>
      <c r="I1" s="2" t="inlineStr">
        <is>
          <t>Cost of own shares held</t>
        </is>
      </c>
      <c r="J1" s="2" t="inlineStr">
        <is>
          <t>Retained deficit</t>
        </is>
      </c>
      <c r="K1" s="2" t="inlineStr">
        <is>
          <t>Foreign currency translation reserve</t>
        </is>
      </c>
      <c r="L1" s="2" t="inlineStr">
        <is>
          <t>Revaluation of PP&amp;E and effect of tax rate change</t>
        </is>
      </c>
      <c r="M1" s="2" t="inlineStr">
        <is>
          <t>Non-controlling Interests</t>
        </is>
      </c>
      <c r="N1" s="2" t="inlineStr">
        <is>
          <t>Total</t>
        </is>
      </c>
    </row>
    <row r="2">
      <c r="A2" s="4" t="inlineStr">
        <is>
          <t>Balance at Jun. 30, 2020</t>
        </is>
      </c>
      <c r="B2" s="6" t="n">
        <v>46179395</v>
      </c>
      <c r="C2" s="6" t="n">
        <v>3613</v>
      </c>
      <c r="D2" s="6" t="n">
        <v>96486865</v>
      </c>
      <c r="E2" s="4" t="inlineStr">
        <is>
          <t xml:space="preserve"> </t>
        </is>
      </c>
      <c r="F2" s="4" t="inlineStr">
        <is>
          <t xml:space="preserve"> </t>
        </is>
      </c>
      <c r="G2" s="6" t="n">
        <v>3428029</v>
      </c>
      <c r="H2" s="6" t="n">
        <v>702981</v>
      </c>
      <c r="I2" s="6" t="n">
        <v>-30906</v>
      </c>
      <c r="J2" s="6" t="n">
        <v>-18613112</v>
      </c>
      <c r="K2" s="6" t="n">
        <v>-43198201</v>
      </c>
      <c r="L2" s="6" t="n">
        <v>7400126</v>
      </c>
      <c r="M2" s="6" t="n">
        <v>14570087</v>
      </c>
      <c r="N2" s="6" t="n">
        <v>60749482</v>
      </c>
    </row>
    <row r="3">
      <c r="A3" s="4" t="inlineStr">
        <is>
          <t>Capitalization of warrants</t>
        </is>
      </c>
      <c r="B3" s="5" t="n">
        <v>6849468</v>
      </c>
      <c r="C3" s="5" t="n">
        <v>260</v>
      </c>
      <c r="D3" s="5" t="n">
        <v>7765410</v>
      </c>
      <c r="E3" s="4" t="inlineStr">
        <is>
          <t xml:space="preserve"> </t>
        </is>
      </c>
      <c r="F3" s="6" t="n">
        <v>-916202</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6849468</v>
      </c>
    </row>
    <row r="4">
      <c r="A4" s="4" t="inlineStr">
        <is>
          <t>Shares issued</t>
        </is>
      </c>
      <c r="B4" s="5" t="n">
        <v>15000000</v>
      </c>
      <c r="C4" s="5" t="n">
        <v>188</v>
      </c>
      <c r="D4" s="5" t="n">
        <v>1499981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5000000</v>
      </c>
    </row>
    <row r="5">
      <c r="A5" s="4" t="inlineStr">
        <is>
          <t>Share-based incentives</t>
        </is>
      </c>
      <c r="B5" s="5" t="n">
        <v>1655135</v>
      </c>
      <c r="C5" s="5" t="n">
        <v>97</v>
      </c>
      <c r="D5" s="5" t="n">
        <v>1410299</v>
      </c>
      <c r="E5" s="4" t="inlineStr">
        <is>
          <t xml:space="preserve"> </t>
        </is>
      </c>
      <c r="F5" s="4" t="inlineStr">
        <is>
          <t xml:space="preserve"> </t>
        </is>
      </c>
      <c r="G5" s="5" t="n">
        <v>24473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655135</v>
      </c>
    </row>
    <row r="6">
      <c r="A6" s="4" t="inlineStr">
        <is>
          <t>Purchase of own shares</t>
        </is>
      </c>
      <c r="B6" s="5" t="n">
        <v>-350002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500020</v>
      </c>
      <c r="J6" s="4" t="inlineStr">
        <is>
          <t xml:space="preserve"> </t>
        </is>
      </c>
      <c r="K6" s="4" t="inlineStr">
        <is>
          <t xml:space="preserve"> </t>
        </is>
      </c>
      <c r="L6" s="4" t="inlineStr">
        <is>
          <t xml:space="preserve"> </t>
        </is>
      </c>
      <c r="M6" s="4" t="inlineStr">
        <is>
          <t xml:space="preserve"> </t>
        </is>
      </c>
      <c r="N6" s="5" t="n">
        <v>-3500020</v>
      </c>
    </row>
    <row r="7">
      <c r="A7" s="4" t="inlineStr">
        <is>
          <t>Non-controlling interest for business combin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3305543</v>
      </c>
      <c r="N7" s="5" t="n">
        <v>3305543</v>
      </c>
    </row>
    <row r="8">
      <c r="A8" s="4" t="inlineStr">
        <is>
          <t>(Loss) Profit for the year</t>
        </is>
      </c>
      <c r="B8" s="5" t="n">
        <v>-687016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870163</v>
      </c>
      <c r="K8" s="4" t="inlineStr">
        <is>
          <t xml:space="preserve"> </t>
        </is>
      </c>
      <c r="L8" s="4" t="inlineStr">
        <is>
          <t xml:space="preserve"> </t>
        </is>
      </c>
      <c r="M8" s="5" t="n">
        <v>3049541</v>
      </c>
      <c r="N8" s="5" t="n">
        <v>-3820622</v>
      </c>
    </row>
    <row r="9">
      <c r="A9" s="4" t="inlineStr">
        <is>
          <t>Other comprehensive income or (loss)</t>
        </is>
      </c>
      <c r="B9" s="5" t="n">
        <v>842942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575393</v>
      </c>
      <c r="L9" s="5" t="n">
        <v>-2145966</v>
      </c>
      <c r="M9" s="5" t="n">
        <v>1621891</v>
      </c>
      <c r="N9" s="5" t="n">
        <v>10051318</v>
      </c>
    </row>
    <row r="10">
      <c r="A10" s="4" t="inlineStr">
        <is>
          <t>Balance at Jun. 30, 2021</t>
        </is>
      </c>
      <c r="B10" s="5" t="n">
        <v>67743242</v>
      </c>
      <c r="C10" s="5" t="n">
        <v>4158</v>
      </c>
      <c r="D10" s="5" t="n">
        <v>120662386</v>
      </c>
      <c r="E10" s="4" t="inlineStr">
        <is>
          <t xml:space="preserve"> </t>
        </is>
      </c>
      <c r="F10" s="5" t="n">
        <v>-916202</v>
      </c>
      <c r="G10" s="5" t="n">
        <v>3672768</v>
      </c>
      <c r="H10" s="5" t="n">
        <v>702981</v>
      </c>
      <c r="I10" s="5" t="n">
        <v>-3530926</v>
      </c>
      <c r="J10" s="5" t="n">
        <v>-25483275</v>
      </c>
      <c r="K10" s="5" t="n">
        <v>-32622808</v>
      </c>
      <c r="L10" s="5" t="n">
        <v>5254160</v>
      </c>
      <c r="M10" s="5" t="n">
        <v>22547062</v>
      </c>
      <c r="N10" s="5" t="n">
        <v>90290304</v>
      </c>
    </row>
    <row r="11">
      <c r="A11" s="4" t="inlineStr">
        <is>
          <t>Share-based incentives</t>
        </is>
      </c>
      <c r="B11" s="5" t="n">
        <v>1481060</v>
      </c>
      <c r="C11" s="5" t="n">
        <v>17</v>
      </c>
      <c r="D11" s="5" t="n">
        <v>1385886</v>
      </c>
      <c r="E11" s="4" t="inlineStr">
        <is>
          <t xml:space="preserve"> </t>
        </is>
      </c>
      <c r="F11" s="4" t="inlineStr">
        <is>
          <t xml:space="preserve"> </t>
        </is>
      </c>
      <c r="G11" s="5" t="n">
        <v>9515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481060</v>
      </c>
    </row>
    <row r="12">
      <c r="A12" s="4" t="inlineStr">
        <is>
          <t>Capitalization of convertible notes</t>
        </is>
      </c>
      <c r="B12" s="5" t="n">
        <v>36244460</v>
      </c>
      <c r="C12" s="5" t="n">
        <v>462</v>
      </c>
      <c r="D12" s="5" t="n">
        <v>36771234</v>
      </c>
      <c r="E12" s="4" t="inlineStr">
        <is>
          <t xml:space="preserve"> </t>
        </is>
      </c>
      <c r="F12" s="4" t="inlineStr">
        <is>
          <t xml:space="preserve"> </t>
        </is>
      </c>
      <c r="G12" s="4" t="inlineStr">
        <is>
          <t xml:space="preserve"> </t>
        </is>
      </c>
      <c r="H12" s="5" t="n">
        <v>-527236</v>
      </c>
      <c r="I12" s="4" t="inlineStr">
        <is>
          <t xml:space="preserve"> </t>
        </is>
      </c>
      <c r="J12" s="4" t="inlineStr">
        <is>
          <t xml:space="preserve"> </t>
        </is>
      </c>
      <c r="K12" s="4" t="inlineStr">
        <is>
          <t xml:space="preserve"> </t>
        </is>
      </c>
      <c r="L12" s="4" t="inlineStr">
        <is>
          <t xml:space="preserve"> </t>
        </is>
      </c>
      <c r="M12" s="4" t="inlineStr">
        <is>
          <t xml:space="preserve"> </t>
        </is>
      </c>
      <c r="N12" s="5" t="n">
        <v>36244460</v>
      </c>
    </row>
    <row r="13">
      <c r="A13" s="4" t="inlineStr">
        <is>
          <t>Changes in non-controlling interests</t>
        </is>
      </c>
      <c r="B13" s="5" t="n">
        <v>-255893</v>
      </c>
      <c r="C13" s="4" t="inlineStr">
        <is>
          <t xml:space="preserve"> </t>
        </is>
      </c>
      <c r="D13" s="4" t="inlineStr">
        <is>
          <t xml:space="preserve"> </t>
        </is>
      </c>
      <c r="E13" s="6" t="n">
        <v>-25589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724429</v>
      </c>
      <c r="N13" s="5" t="n">
        <v>-980322</v>
      </c>
    </row>
    <row r="14">
      <c r="A14" s="4" t="inlineStr">
        <is>
          <t>(Loss) Profit for the year</t>
        </is>
      </c>
      <c r="B14" s="5" t="n">
        <v>-719961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199618</v>
      </c>
      <c r="K14" s="4" t="inlineStr">
        <is>
          <t xml:space="preserve"> </t>
        </is>
      </c>
      <c r="L14" s="4" t="inlineStr">
        <is>
          <t xml:space="preserve"> </t>
        </is>
      </c>
      <c r="M14" s="5" t="n">
        <v>3290714</v>
      </c>
      <c r="N14" s="5" t="n">
        <v>-3908904</v>
      </c>
    </row>
    <row r="15">
      <c r="A15" s="4" t="inlineStr">
        <is>
          <t>Other comprehensive income or (loss)</t>
        </is>
      </c>
      <c r="B15" s="5" t="n">
        <v>2934532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3592210</v>
      </c>
      <c r="L15" s="5" t="n">
        <v>-4246888</v>
      </c>
      <c r="M15" s="5" t="n">
        <v>5826928</v>
      </c>
      <c r="N15" s="5" t="n">
        <v>35172250</v>
      </c>
    </row>
    <row r="16">
      <c r="A16" s="4" t="inlineStr">
        <is>
          <t>Balance at Jun. 30, 2022</t>
        </is>
      </c>
      <c r="B16" s="5" t="n">
        <v>127358573</v>
      </c>
      <c r="C16" s="5" t="n">
        <v>4637</v>
      </c>
      <c r="D16" s="5" t="n">
        <v>158819506</v>
      </c>
      <c r="E16" s="5" t="n">
        <v>-255893</v>
      </c>
      <c r="F16" s="5" t="n">
        <v>-916202</v>
      </c>
      <c r="G16" s="5" t="n">
        <v>3767925</v>
      </c>
      <c r="H16" s="5" t="n">
        <v>175745</v>
      </c>
      <c r="I16" s="5" t="n">
        <v>-3530926</v>
      </c>
      <c r="J16" s="5" t="n">
        <v>-32682893</v>
      </c>
      <c r="K16" s="5" t="n">
        <v>969402</v>
      </c>
      <c r="L16" s="5" t="n">
        <v>1007272</v>
      </c>
      <c r="M16" s="5" t="n">
        <v>30940275</v>
      </c>
      <c r="N16" s="5" t="n">
        <v>158298848</v>
      </c>
    </row>
    <row r="17">
      <c r="A17" s="4" t="inlineStr">
        <is>
          <t>Share-based incentives</t>
        </is>
      </c>
      <c r="B17" s="5" t="n">
        <v>4032805</v>
      </c>
      <c r="C17" s="5" t="n">
        <v>63</v>
      </c>
      <c r="D17" s="5" t="n">
        <v>2640004</v>
      </c>
      <c r="E17" s="4" t="inlineStr">
        <is>
          <t xml:space="preserve"> </t>
        </is>
      </c>
      <c r="F17" s="5" t="n">
        <v>135361</v>
      </c>
      <c r="G17" s="5" t="n">
        <v>125737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4032805</v>
      </c>
    </row>
    <row r="18">
      <c r="A18" s="4" t="inlineStr">
        <is>
          <t>Business combination</t>
        </is>
      </c>
      <c r="B18" s="5" t="n">
        <v>154979344</v>
      </c>
      <c r="C18" s="5" t="n">
        <v>1640</v>
      </c>
      <c r="D18" s="5" t="n">
        <v>153357564</v>
      </c>
      <c r="E18" s="4" t="inlineStr">
        <is>
          <t xml:space="preserve"> </t>
        </is>
      </c>
      <c r="F18" s="4" t="inlineStr">
        <is>
          <t xml:space="preserve"> </t>
        </is>
      </c>
      <c r="G18" s="5" t="n">
        <v>162014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54979344</v>
      </c>
    </row>
    <row r="19">
      <c r="A19" s="4" t="inlineStr">
        <is>
          <t>Issuance of convertible notes</t>
        </is>
      </c>
      <c r="B19" s="5" t="n">
        <v>9109516</v>
      </c>
      <c r="C19" s="4" t="inlineStr">
        <is>
          <t xml:space="preserve"> </t>
        </is>
      </c>
      <c r="D19" s="4" t="inlineStr">
        <is>
          <t xml:space="preserve"> </t>
        </is>
      </c>
      <c r="E19" s="4" t="inlineStr">
        <is>
          <t xml:space="preserve"> </t>
        </is>
      </c>
      <c r="F19" s="4" t="inlineStr">
        <is>
          <t xml:space="preserve"> </t>
        </is>
      </c>
      <c r="G19" s="4" t="inlineStr">
        <is>
          <t xml:space="preserve"> </t>
        </is>
      </c>
      <c r="H19" s="5" t="n">
        <v>9109516</v>
      </c>
      <c r="I19" s="4" t="inlineStr">
        <is>
          <t xml:space="preserve"> </t>
        </is>
      </c>
      <c r="J19" s="4" t="inlineStr">
        <is>
          <t xml:space="preserve"> </t>
        </is>
      </c>
      <c r="K19" s="4" t="inlineStr">
        <is>
          <t xml:space="preserve"> </t>
        </is>
      </c>
      <c r="L19" s="4" t="inlineStr">
        <is>
          <t xml:space="preserve"> </t>
        </is>
      </c>
      <c r="M19" s="4" t="inlineStr">
        <is>
          <t xml:space="preserve"> </t>
        </is>
      </c>
      <c r="N19" s="5" t="n">
        <v>9109516</v>
      </c>
    </row>
    <row r="20">
      <c r="A20" s="4" t="inlineStr">
        <is>
          <t>Capitalization of convertible notes</t>
        </is>
      </c>
      <c r="B20" s="5" t="n">
        <v>12211638</v>
      </c>
      <c r="C20" s="5" t="n">
        <v>153</v>
      </c>
      <c r="D20" s="5" t="n">
        <v>1221148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2211638</v>
      </c>
    </row>
    <row r="21">
      <c r="A21" s="4" t="inlineStr">
        <is>
          <t>Purchase of own shares</t>
        </is>
      </c>
      <c r="B21" s="5" t="n">
        <v>-2702266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7022665</v>
      </c>
      <c r="J21" s="4" t="inlineStr">
        <is>
          <t xml:space="preserve"> </t>
        </is>
      </c>
      <c r="K21" s="4" t="inlineStr">
        <is>
          <t xml:space="preserve"> </t>
        </is>
      </c>
      <c r="L21" s="4" t="inlineStr">
        <is>
          <t xml:space="preserve"> </t>
        </is>
      </c>
      <c r="M21" s="4" t="inlineStr">
        <is>
          <t xml:space="preserve"> </t>
        </is>
      </c>
      <c r="N21" s="5" t="n">
        <v>-27022665</v>
      </c>
    </row>
    <row r="22">
      <c r="A22" s="4" t="inlineStr">
        <is>
          <t>Distribution of dividends by subsidi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452129</v>
      </c>
      <c r="N22" s="5" t="n">
        <v>-452129</v>
      </c>
    </row>
    <row r="23">
      <c r="A23" s="4" t="inlineStr">
        <is>
          <t>(Loss) Profit for the year</t>
        </is>
      </c>
      <c r="B23" s="5" t="n">
        <v>1877987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8779876</v>
      </c>
      <c r="K23" s="4" t="inlineStr">
        <is>
          <t xml:space="preserve"> </t>
        </is>
      </c>
      <c r="L23" s="4" t="inlineStr">
        <is>
          <t xml:space="preserve"> </t>
        </is>
      </c>
      <c r="M23" s="5" t="n">
        <v>1394723</v>
      </c>
      <c r="N23" s="5" t="n">
        <v>20174599</v>
      </c>
    </row>
    <row r="24">
      <c r="A24" s="4" t="inlineStr">
        <is>
          <t>Other comprehensive income or (loss)</t>
        </is>
      </c>
      <c r="B24" s="5" t="n">
        <v>-85499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12975</v>
      </c>
      <c r="L24" s="5" t="n">
        <v>-1167974</v>
      </c>
      <c r="M24" s="5" t="n">
        <v>19150</v>
      </c>
      <c r="N24" s="5" t="n">
        <v>-835849</v>
      </c>
    </row>
    <row r="25">
      <c r="A25" s="4" t="inlineStr">
        <is>
          <t>Balance at Jun. 30, 2023</t>
        </is>
      </c>
      <c r="B25" s="6" t="n">
        <v>298594088</v>
      </c>
      <c r="C25" s="6" t="n">
        <v>6493</v>
      </c>
      <c r="D25" s="6" t="n">
        <v>327028559</v>
      </c>
      <c r="E25" s="6" t="n">
        <v>-255893</v>
      </c>
      <c r="F25" s="6" t="n">
        <v>-780841</v>
      </c>
      <c r="G25" s="6" t="n">
        <v>6645442</v>
      </c>
      <c r="H25" s="6" t="n">
        <v>9285261</v>
      </c>
      <c r="I25" s="6" t="n">
        <v>-30553591</v>
      </c>
      <c r="J25" s="6" t="n">
        <v>-13903017</v>
      </c>
      <c r="K25" s="6" t="n">
        <v>1282377</v>
      </c>
      <c r="L25" s="6" t="n">
        <v>-160702</v>
      </c>
      <c r="M25" s="6" t="n">
        <v>31902019</v>
      </c>
      <c r="N25" s="6" t="n">
        <v>3304961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ACQUISITIONS AND OTHER SIGNIFICANT TRANSACTIONS - Pro Farm Group, Inc (Details) - Pro Farm Group, Inc. $ in Thousands</t>
        </is>
      </c>
      <c r="B1" s="2" t="inlineStr">
        <is>
          <t>Jul. 12, 2022 USD ($) patent</t>
        </is>
      </c>
    </row>
    <row r="2">
      <c r="A2" s="3" t="inlineStr">
        <is>
          <t>ACQUISITIONS AND OTHER SIGNIFICANT TRANSACTIONS</t>
        </is>
      </c>
      <c r="B2" s="4" t="inlineStr">
        <is>
          <t xml:space="preserve"> </t>
        </is>
      </c>
    </row>
    <row r="3">
      <c r="A3" s="4" t="inlineStr">
        <is>
          <t>Exchange ratio</t>
        </is>
      </c>
      <c r="B3" s="11" t="n">
        <v>0.08799999999999999</v>
      </c>
    </row>
    <row r="4">
      <c r="A4" s="4" t="inlineStr">
        <is>
          <t>Number of patents held | patent</t>
        </is>
      </c>
      <c r="B4" s="5" t="n">
        <v>343</v>
      </c>
    </row>
    <row r="5">
      <c r="A5" s="4" t="inlineStr">
        <is>
          <t>Shares issued</t>
        </is>
      </c>
      <c r="B5" s="6" t="n">
        <v>154795</v>
      </c>
    </row>
    <row r="6">
      <c r="A6" s="4" t="inlineStr">
        <is>
          <t>Assumed RSU &amp; Stock options</t>
        </is>
      </c>
      <c r="B6" s="5" t="n">
        <v>1620</v>
      </c>
    </row>
    <row r="7">
      <c r="A7" s="4" t="inlineStr">
        <is>
          <t>Cash payment</t>
        </is>
      </c>
      <c r="B7" s="5" t="n">
        <v>29</v>
      </c>
    </row>
    <row r="8">
      <c r="A8" s="4" t="inlineStr">
        <is>
          <t>Total consideration</t>
        </is>
      </c>
      <c r="B8" s="6" t="n">
        <v>1564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OTHER SIGNIFICANT TRANSACTIONS - Assets acquired and liabilities assumed (Details) - USD ($)</t>
        </is>
      </c>
      <c r="B1" s="2" t="inlineStr">
        <is>
          <t>Jul. 12, 2022</t>
        </is>
      </c>
      <c r="C1" s="2" t="inlineStr">
        <is>
          <t>Apr. 09, 2021</t>
        </is>
      </c>
    </row>
    <row r="2">
      <c r="A2" s="4" t="inlineStr">
        <is>
          <t>Pro Farm Group, Inc.</t>
        </is>
      </c>
      <c r="B2" s="4" t="inlineStr">
        <is>
          <t xml:space="preserve"> </t>
        </is>
      </c>
      <c r="C2" s="4" t="inlineStr">
        <is>
          <t xml:space="preserve"> </t>
        </is>
      </c>
    </row>
    <row r="3">
      <c r="A3" s="3" t="inlineStr">
        <is>
          <t>Net assets incorporated</t>
        </is>
      </c>
      <c r="B3" s="4" t="inlineStr">
        <is>
          <t xml:space="preserve"> </t>
        </is>
      </c>
      <c r="C3" s="4" t="inlineStr">
        <is>
          <t xml:space="preserve"> </t>
        </is>
      </c>
    </row>
    <row r="4">
      <c r="A4" s="4" t="inlineStr">
        <is>
          <t>Cash and cash equivalents</t>
        </is>
      </c>
      <c r="B4" s="6" t="n">
        <v>4402000</v>
      </c>
      <c r="C4" s="4" t="inlineStr">
        <is>
          <t xml:space="preserve"> </t>
        </is>
      </c>
    </row>
    <row r="5">
      <c r="A5" s="4" t="inlineStr">
        <is>
          <t>Trade receivables</t>
        </is>
      </c>
      <c r="B5" s="5" t="n">
        <v>6855000</v>
      </c>
      <c r="C5" s="4" t="inlineStr">
        <is>
          <t xml:space="preserve"> </t>
        </is>
      </c>
    </row>
    <row r="6">
      <c r="A6" s="4" t="inlineStr">
        <is>
          <t>Other receivables</t>
        </is>
      </c>
      <c r="B6" s="5" t="n">
        <v>1423000</v>
      </c>
      <c r="C6" s="4" t="inlineStr">
        <is>
          <t xml:space="preserve"> </t>
        </is>
      </c>
    </row>
    <row r="7">
      <c r="A7" s="4" t="inlineStr">
        <is>
          <t>Inventories</t>
        </is>
      </c>
      <c r="B7" s="5" t="n">
        <v>11183000</v>
      </c>
      <c r="C7" s="4" t="inlineStr">
        <is>
          <t xml:space="preserve"> </t>
        </is>
      </c>
    </row>
    <row r="8">
      <c r="A8" s="4" t="inlineStr">
        <is>
          <t>Property, plant and equipment</t>
        </is>
      </c>
      <c r="B8" s="5" t="n">
        <v>12607000</v>
      </c>
      <c r="C8" s="4" t="inlineStr">
        <is>
          <t xml:space="preserve"> </t>
        </is>
      </c>
    </row>
    <row r="9">
      <c r="A9" s="4" t="inlineStr">
        <is>
          <t>Right of use assets,net</t>
        </is>
      </c>
      <c r="B9" s="5" t="n">
        <v>3005000</v>
      </c>
      <c r="C9" s="4" t="inlineStr">
        <is>
          <t xml:space="preserve"> </t>
        </is>
      </c>
    </row>
    <row r="10">
      <c r="A10" s="4" t="inlineStr">
        <is>
          <t>Intangible assets</t>
        </is>
      </c>
      <c r="B10" s="5" t="n">
        <v>17766000</v>
      </c>
      <c r="C10" s="4" t="inlineStr">
        <is>
          <t xml:space="preserve"> </t>
        </is>
      </c>
    </row>
    <row r="11">
      <c r="A11" s="4" t="inlineStr">
        <is>
          <t>Restricted cash</t>
        </is>
      </c>
      <c r="B11" s="5" t="n">
        <v>1560000</v>
      </c>
      <c r="C11" s="4" t="inlineStr">
        <is>
          <t xml:space="preserve"> </t>
        </is>
      </c>
    </row>
    <row r="12">
      <c r="A12" s="4" t="inlineStr">
        <is>
          <t>Other assets</t>
        </is>
      </c>
      <c r="B12" s="5" t="n">
        <v>683000</v>
      </c>
      <c r="C12" s="4" t="inlineStr">
        <is>
          <t xml:space="preserve"> </t>
        </is>
      </c>
    </row>
    <row r="13">
      <c r="A13" s="4" t="inlineStr">
        <is>
          <t>Trade and other payables</t>
        </is>
      </c>
      <c r="B13" s="5" t="n">
        <v>-22653000</v>
      </c>
      <c r="C13" s="4" t="inlineStr">
        <is>
          <t xml:space="preserve"> </t>
        </is>
      </c>
    </row>
    <row r="14">
      <c r="A14" s="4" t="inlineStr">
        <is>
          <t>Lease liabilities</t>
        </is>
      </c>
      <c r="B14" s="5" t="n">
        <v>-3245000</v>
      </c>
      <c r="C14" s="4" t="inlineStr">
        <is>
          <t xml:space="preserve"> </t>
        </is>
      </c>
    </row>
    <row r="15">
      <c r="A15" s="4" t="inlineStr">
        <is>
          <t>Borrowings</t>
        </is>
      </c>
      <c r="B15" s="5" t="n">
        <v>-25586000</v>
      </c>
      <c r="C15" s="4" t="inlineStr">
        <is>
          <t xml:space="preserve"> </t>
        </is>
      </c>
    </row>
    <row r="16">
      <c r="A16" s="4" t="inlineStr">
        <is>
          <t>Other liabilities</t>
        </is>
      </c>
      <c r="B16" s="5" t="n">
        <v>-857000</v>
      </c>
      <c r="C16" s="4" t="inlineStr">
        <is>
          <t xml:space="preserve"> </t>
        </is>
      </c>
    </row>
    <row r="17">
      <c r="A17" s="3" t="inlineStr">
        <is>
          <t>Revaluation of existing assets</t>
        </is>
      </c>
      <c r="B17" s="4" t="inlineStr">
        <is>
          <t xml:space="preserve"> </t>
        </is>
      </c>
      <c r="C17" s="4" t="inlineStr">
        <is>
          <t xml:space="preserve"> </t>
        </is>
      </c>
    </row>
    <row r="18">
      <c r="A18" s="4" t="inlineStr">
        <is>
          <t>Property, plant and equipment</t>
        </is>
      </c>
      <c r="B18" s="5" t="n">
        <v>494000</v>
      </c>
      <c r="C18" s="4" t="inlineStr">
        <is>
          <t xml:space="preserve"> </t>
        </is>
      </c>
    </row>
    <row r="19">
      <c r="A19" s="4" t="inlineStr">
        <is>
          <t>Intangible assets</t>
        </is>
      </c>
      <c r="B19" s="5" t="n">
        <v>79053000</v>
      </c>
      <c r="C19" s="4" t="inlineStr">
        <is>
          <t xml:space="preserve"> </t>
        </is>
      </c>
    </row>
    <row r="20">
      <c r="A20" s="4" t="inlineStr">
        <is>
          <t>Deferred tax</t>
        </is>
      </c>
      <c r="B20" s="5" t="n">
        <v>-6336000</v>
      </c>
      <c r="C20" s="4" t="inlineStr">
        <is>
          <t xml:space="preserve"> </t>
        </is>
      </c>
    </row>
    <row r="21">
      <c r="A21" s="4" t="inlineStr">
        <is>
          <t>Total net assets identified</t>
        </is>
      </c>
      <c r="B21" s="5" t="n">
        <v>80354000</v>
      </c>
      <c r="C21" s="4" t="inlineStr">
        <is>
          <t xml:space="preserve"> </t>
        </is>
      </c>
    </row>
    <row r="22">
      <c r="A22" s="4" t="inlineStr">
        <is>
          <t>Goodwill</t>
        </is>
      </c>
      <c r="B22" s="5" t="n">
        <v>76090000</v>
      </c>
      <c r="C22" s="4" t="inlineStr">
        <is>
          <t xml:space="preserve"> </t>
        </is>
      </c>
    </row>
    <row r="23">
      <c r="A23" s="4" t="inlineStr">
        <is>
          <t>Total consideration</t>
        </is>
      </c>
      <c r="B23" s="6" t="n">
        <v>156444000</v>
      </c>
      <c r="C23" s="4" t="inlineStr">
        <is>
          <t xml:space="preserve"> </t>
        </is>
      </c>
    </row>
    <row r="24">
      <c r="A24" s="4" t="inlineStr">
        <is>
          <t>Insumos Agroquimicos S.A.</t>
        </is>
      </c>
      <c r="B24" s="4" t="inlineStr">
        <is>
          <t xml:space="preserve"> </t>
        </is>
      </c>
      <c r="C24" s="4" t="inlineStr">
        <is>
          <t xml:space="preserve"> </t>
        </is>
      </c>
    </row>
    <row r="25">
      <c r="A25" s="3" t="inlineStr">
        <is>
          <t>Net assets incorporated</t>
        </is>
      </c>
      <c r="B25" s="4" t="inlineStr">
        <is>
          <t xml:space="preserve"> </t>
        </is>
      </c>
      <c r="C25" s="4" t="inlineStr">
        <is>
          <t xml:space="preserve"> </t>
        </is>
      </c>
    </row>
    <row r="26">
      <c r="A26" s="4" t="inlineStr">
        <is>
          <t>Cash and cash equivalents</t>
        </is>
      </c>
      <c r="B26" s="4" t="inlineStr">
        <is>
          <t xml:space="preserve"> </t>
        </is>
      </c>
      <c r="C26" s="6" t="n">
        <v>555804</v>
      </c>
    </row>
    <row r="27">
      <c r="A27" s="4" t="inlineStr">
        <is>
          <t>Other financial assets</t>
        </is>
      </c>
      <c r="B27" s="4" t="inlineStr">
        <is>
          <t xml:space="preserve"> </t>
        </is>
      </c>
      <c r="C27" s="5" t="n">
        <v>2024367</v>
      </c>
    </row>
    <row r="28">
      <c r="A28" s="4" t="inlineStr">
        <is>
          <t>Trade receivables</t>
        </is>
      </c>
      <c r="B28" s="4" t="inlineStr">
        <is>
          <t xml:space="preserve"> </t>
        </is>
      </c>
      <c r="C28" s="5" t="n">
        <v>17536888</v>
      </c>
    </row>
    <row r="29">
      <c r="A29" s="4" t="inlineStr">
        <is>
          <t>Other receivables</t>
        </is>
      </c>
      <c r="B29" s="4" t="inlineStr">
        <is>
          <t xml:space="preserve"> </t>
        </is>
      </c>
      <c r="C29" s="5" t="n">
        <v>419877</v>
      </c>
    </row>
    <row r="30">
      <c r="A30" s="4" t="inlineStr">
        <is>
          <t>Income and minimum presumed income taxes recoverable</t>
        </is>
      </c>
      <c r="B30" s="4" t="inlineStr">
        <is>
          <t xml:space="preserve"> </t>
        </is>
      </c>
      <c r="C30" s="5" t="n">
        <v>117229</v>
      </c>
    </row>
    <row r="31">
      <c r="A31" s="4" t="inlineStr">
        <is>
          <t>Inventories</t>
        </is>
      </c>
      <c r="B31" s="4" t="inlineStr">
        <is>
          <t xml:space="preserve"> </t>
        </is>
      </c>
      <c r="C31" s="5" t="n">
        <v>5603068</v>
      </c>
    </row>
    <row r="32">
      <c r="A32" s="4" t="inlineStr">
        <is>
          <t>Deferred tax assets</t>
        </is>
      </c>
      <c r="B32" s="4" t="inlineStr">
        <is>
          <t xml:space="preserve"> </t>
        </is>
      </c>
      <c r="C32" s="5" t="n">
        <v>106952</v>
      </c>
    </row>
    <row r="33">
      <c r="A33" s="4" t="inlineStr">
        <is>
          <t>Property, plant and equipment</t>
        </is>
      </c>
      <c r="B33" s="4" t="inlineStr">
        <is>
          <t xml:space="preserve"> </t>
        </is>
      </c>
      <c r="C33" s="5" t="n">
        <v>1662516</v>
      </c>
    </row>
    <row r="34">
      <c r="A34" s="4" t="inlineStr">
        <is>
          <t>Intangible assets</t>
        </is>
      </c>
      <c r="B34" s="4" t="inlineStr">
        <is>
          <t xml:space="preserve"> </t>
        </is>
      </c>
      <c r="C34" s="5" t="n">
        <v>264847</v>
      </c>
    </row>
    <row r="35">
      <c r="A35" s="4" t="inlineStr">
        <is>
          <t>Trade and other payables</t>
        </is>
      </c>
      <c r="B35" s="4" t="inlineStr">
        <is>
          <t xml:space="preserve"> </t>
        </is>
      </c>
      <c r="C35" s="5" t="n">
        <v>-17311906</v>
      </c>
    </row>
    <row r="36">
      <c r="A36" s="4" t="inlineStr">
        <is>
          <t>Borrowings</t>
        </is>
      </c>
      <c r="B36" s="4" t="inlineStr">
        <is>
          <t xml:space="preserve"> </t>
        </is>
      </c>
      <c r="C36" s="5" t="n">
        <v>-5928748</v>
      </c>
    </row>
    <row r="37">
      <c r="A37" s="4" t="inlineStr">
        <is>
          <t>Employee benefits and social security</t>
        </is>
      </c>
      <c r="B37" s="4" t="inlineStr">
        <is>
          <t xml:space="preserve"> </t>
        </is>
      </c>
      <c r="C37" s="5" t="n">
        <v>-201472</v>
      </c>
    </row>
    <row r="38">
      <c r="A38" s="4" t="inlineStr">
        <is>
          <t>Deferred revenues and advances from customers</t>
        </is>
      </c>
      <c r="B38" s="4" t="inlineStr">
        <is>
          <t xml:space="preserve"> </t>
        </is>
      </c>
      <c r="C38" s="5" t="n">
        <v>-301017</v>
      </c>
    </row>
    <row r="39">
      <c r="A39" s="3" t="inlineStr">
        <is>
          <t>Revaluation of existing assets</t>
        </is>
      </c>
      <c r="B39" s="4" t="inlineStr">
        <is>
          <t xml:space="preserve"> </t>
        </is>
      </c>
      <c r="C39" s="4" t="inlineStr">
        <is>
          <t xml:space="preserve"> </t>
        </is>
      </c>
    </row>
    <row r="40">
      <c r="A40" s="4" t="inlineStr">
        <is>
          <t>Property, plant and equipment</t>
        </is>
      </c>
      <c r="B40" s="4" t="inlineStr">
        <is>
          <t xml:space="preserve"> </t>
        </is>
      </c>
      <c r="C40" s="5" t="n">
        <v>289529</v>
      </c>
    </row>
    <row r="41">
      <c r="A41" s="4" t="inlineStr">
        <is>
          <t>Intangible assets</t>
        </is>
      </c>
      <c r="B41" s="4" t="inlineStr">
        <is>
          <t xml:space="preserve"> </t>
        </is>
      </c>
      <c r="C41" s="5" t="n">
        <v>2659050</v>
      </c>
    </row>
    <row r="42">
      <c r="A42" s="4" t="inlineStr">
        <is>
          <t>Deferred tax</t>
        </is>
      </c>
      <c r="B42" s="4" t="inlineStr">
        <is>
          <t xml:space="preserve"> </t>
        </is>
      </c>
      <c r="C42" s="5" t="n">
        <v>-884574</v>
      </c>
    </row>
    <row r="43">
      <c r="A43" s="4" t="inlineStr">
        <is>
          <t>Total net assets identified</t>
        </is>
      </c>
      <c r="B43" s="4" t="inlineStr">
        <is>
          <t xml:space="preserve"> </t>
        </is>
      </c>
      <c r="C43" s="5" t="n">
        <v>6612410</v>
      </c>
    </row>
    <row r="44">
      <c r="A44" s="4" t="inlineStr">
        <is>
          <t>Non-controlling interest</t>
        </is>
      </c>
      <c r="B44" s="4" t="inlineStr">
        <is>
          <t xml:space="preserve"> </t>
        </is>
      </c>
      <c r="C44" s="5" t="n">
        <v>3305543</v>
      </c>
    </row>
    <row r="45">
      <c r="A45" s="4" t="inlineStr">
        <is>
          <t>Goodwill</t>
        </is>
      </c>
      <c r="B45" s="4" t="inlineStr">
        <is>
          <t xml:space="preserve"> </t>
        </is>
      </c>
      <c r="C45" s="5" t="n">
        <v>470090</v>
      </c>
    </row>
    <row r="46">
      <c r="A46" s="4" t="inlineStr">
        <is>
          <t>Total consideration</t>
        </is>
      </c>
      <c r="B46" s="4" t="inlineStr">
        <is>
          <t xml:space="preserve"> </t>
        </is>
      </c>
      <c r="C46" s="6" t="n">
        <v>37769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AND OTHER SIGNIFICANT TRANSACTIONS - Assets acquired and liabilities assumed - Narrative (Details) - Pro Farm Group, Inc. $ in Millions</t>
        </is>
      </c>
      <c r="B1" s="2" t="inlineStr">
        <is>
          <t>12 Months Ended</t>
        </is>
      </c>
    </row>
    <row r="2">
      <c r="B2" s="2" t="inlineStr">
        <is>
          <t>Jun. 30, 2023 USD ($)</t>
        </is>
      </c>
    </row>
    <row r="3">
      <c r="A3" s="3" t="inlineStr">
        <is>
          <t>ACQUISITIONS AND OTHER SIGNIFICANT TRANSACTIONS</t>
        </is>
      </c>
      <c r="B3" s="4" t="inlineStr">
        <is>
          <t xml:space="preserve"> </t>
        </is>
      </c>
    </row>
    <row r="4">
      <c r="A4" s="4" t="inlineStr">
        <is>
          <t>Revenue of the acquire since the merger date</t>
        </is>
      </c>
      <c r="B4" s="10" t="n">
        <v>42.3</v>
      </c>
    </row>
    <row r="5">
      <c r="A5" s="4" t="inlineStr">
        <is>
          <t>Net profit of the acquire since the merger date</t>
        </is>
      </c>
      <c r="B5" s="12" t="n">
        <v>5.4</v>
      </c>
    </row>
    <row r="6">
      <c r="A6" s="4" t="inlineStr">
        <is>
          <t>Revenue of the combined entity</t>
        </is>
      </c>
      <c r="B6" s="12" t="n">
        <v>42.6</v>
      </c>
    </row>
    <row r="7">
      <c r="A7" s="4" t="inlineStr">
        <is>
          <t>Net profit of the combined entity</t>
        </is>
      </c>
      <c r="B7" s="10" t="n">
        <v>3.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ACQUISITIONS AND OTHER SIGNIFICANT TRANSACTIONS - Syngenta Seedcare agreement (Details) - USD ($)</t>
        </is>
      </c>
      <c r="E1" s="2" t="inlineStr">
        <is>
          <t>12 Months Ended</t>
        </is>
      </c>
    </row>
    <row r="2">
      <c r="B2" s="2" t="inlineStr">
        <is>
          <t>Mar. 31, 2023</t>
        </is>
      </c>
      <c r="C2" s="2" t="inlineStr">
        <is>
          <t>Oct. 06, 2022</t>
        </is>
      </c>
      <c r="D2" s="2" t="inlineStr">
        <is>
          <t>Sep. 12, 2022</t>
        </is>
      </c>
      <c r="E2" s="2" t="inlineStr">
        <is>
          <t>Jun. 30, 2023</t>
        </is>
      </c>
      <c r="F2" s="2" t="inlineStr">
        <is>
          <t>Jun. 30, 2022</t>
        </is>
      </c>
      <c r="G2" s="2" t="inlineStr">
        <is>
          <t>Jun. 30, 2021</t>
        </is>
      </c>
    </row>
    <row r="3">
      <c r="A3" s="3" t="inlineStr">
        <is>
          <t>ACQUISITIONS AND OTHER SIGNIFICANT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 from contracts with customers</t>
        </is>
      </c>
      <c r="B4" s="4" t="inlineStr">
        <is>
          <t xml:space="preserve"> </t>
        </is>
      </c>
      <c r="C4" s="4" t="inlineStr">
        <is>
          <t xml:space="preserve"> </t>
        </is>
      </c>
      <c r="D4" s="4" t="inlineStr">
        <is>
          <t xml:space="preserve"> </t>
        </is>
      </c>
      <c r="E4" s="6" t="n">
        <v>419446439</v>
      </c>
      <c r="F4" s="6" t="n">
        <v>328455588</v>
      </c>
      <c r="G4" s="6" t="n">
        <v>206697620</v>
      </c>
    </row>
    <row r="5">
      <c r="A5" s="4" t="inlineStr">
        <is>
          <t>Rolling period to receive minimum profits</t>
        </is>
      </c>
      <c r="B5" s="4" t="inlineStr">
        <is>
          <t xml:space="preserve"> </t>
        </is>
      </c>
      <c r="C5" s="4" t="inlineStr">
        <is>
          <t xml:space="preserve"> </t>
        </is>
      </c>
      <c r="D5" s="4" t="inlineStr">
        <is>
          <t>2 years</t>
        </is>
      </c>
      <c r="E5" s="4" t="inlineStr">
        <is>
          <t xml:space="preserve"> </t>
        </is>
      </c>
      <c r="F5" s="4" t="inlineStr">
        <is>
          <t xml:space="preserve"> </t>
        </is>
      </c>
      <c r="G5" s="4" t="inlineStr">
        <is>
          <t xml:space="preserve"> </t>
        </is>
      </c>
    </row>
    <row r="6">
      <c r="A6" s="4" t="inlineStr">
        <is>
          <t>Agreement with syngenta crop prote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QUISITIONS AND OTHER SIGNIFICANT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reement term</t>
        </is>
      </c>
      <c r="B8" s="4" t="inlineStr">
        <is>
          <t xml:space="preserve"> </t>
        </is>
      </c>
      <c r="C8" s="4" t="inlineStr">
        <is>
          <t xml:space="preserve"> </t>
        </is>
      </c>
      <c r="D8" s="4" t="inlineStr">
        <is>
          <t>10 years</t>
        </is>
      </c>
      <c r="E8" s="4" t="inlineStr">
        <is>
          <t xml:space="preserve"> </t>
        </is>
      </c>
      <c r="F8" s="4" t="inlineStr">
        <is>
          <t xml:space="preserve"> </t>
        </is>
      </c>
      <c r="G8" s="4" t="inlineStr">
        <is>
          <t xml:space="preserve"> </t>
        </is>
      </c>
    </row>
    <row r="9">
      <c r="A9" s="4" t="inlineStr">
        <is>
          <t>Upfront payment received</t>
        </is>
      </c>
      <c r="B9" s="4" t="inlineStr">
        <is>
          <t xml:space="preserve"> </t>
        </is>
      </c>
      <c r="C9" s="6" t="n">
        <v>50000000</v>
      </c>
      <c r="D9" s="4" t="inlineStr">
        <is>
          <t xml:space="preserve"> </t>
        </is>
      </c>
      <c r="E9" s="4" t="inlineStr">
        <is>
          <t xml:space="preserve"> </t>
        </is>
      </c>
      <c r="F9" s="4" t="inlineStr">
        <is>
          <t xml:space="preserve"> </t>
        </is>
      </c>
      <c r="G9" s="4" t="inlineStr">
        <is>
          <t xml:space="preserve"> </t>
        </is>
      </c>
    </row>
    <row r="10">
      <c r="A10" s="4" t="inlineStr">
        <is>
          <t>Revenues from contracts with customers</t>
        </is>
      </c>
      <c r="B10" s="6" t="n">
        <v>329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rrent accruals and current deferred income including current contract liabilities</t>
        </is>
      </c>
      <c r="B11" s="6" t="n">
        <v>171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nimum profit target</t>
        </is>
      </c>
      <c r="B12" s="4" t="inlineStr">
        <is>
          <t xml:space="preserve"> </t>
        </is>
      </c>
      <c r="C12" s="4" t="inlineStr">
        <is>
          <t xml:space="preserve"> </t>
        </is>
      </c>
      <c r="D12" s="6" t="n">
        <v>230000000</v>
      </c>
      <c r="E12" s="4" t="inlineStr">
        <is>
          <t xml:space="preserve"> </t>
        </is>
      </c>
      <c r="F12" s="4" t="inlineStr">
        <is>
          <t xml:space="preserve"> </t>
        </is>
      </c>
      <c r="G12" s="4" t="inlineStr">
        <is>
          <t xml:space="preserve"> </t>
        </is>
      </c>
    </row>
    <row r="13">
      <c r="A13" s="4" t="inlineStr">
        <is>
          <t>Syngenta's contribution to R&amp;D investment</t>
        </is>
      </c>
      <c r="B13" s="4" t="inlineStr">
        <is>
          <t xml:space="preserve"> </t>
        </is>
      </c>
      <c r="C13" s="4" t="inlineStr">
        <is>
          <t xml:space="preserve"> </t>
        </is>
      </c>
      <c r="D13" s="8" t="n">
        <v>0.7</v>
      </c>
      <c r="E13" s="4" t="inlineStr">
        <is>
          <t xml:space="preserve"> </t>
        </is>
      </c>
      <c r="F13" s="4" t="inlineStr">
        <is>
          <t xml:space="preserve"> </t>
        </is>
      </c>
      <c r="G13" s="4" t="inlineStr">
        <is>
          <t xml:space="preserve"> </t>
        </is>
      </c>
    </row>
    <row r="14">
      <c r="A14" s="4" t="inlineStr">
        <is>
          <t>Maximum penalty amount for breaches of the Agreement</t>
        </is>
      </c>
      <c r="B14" s="4" t="inlineStr">
        <is>
          <t xml:space="preserve"> </t>
        </is>
      </c>
      <c r="C14" s="4" t="inlineStr">
        <is>
          <t xml:space="preserve"> </t>
        </is>
      </c>
      <c r="D14" s="6" t="n">
        <v>30000000</v>
      </c>
      <c r="E14" s="4" t="inlineStr">
        <is>
          <t xml:space="preserve"> </t>
        </is>
      </c>
      <c r="F14" s="4" t="inlineStr">
        <is>
          <t xml:space="preserve"> </t>
        </is>
      </c>
      <c r="G14" s="4" t="inlineStr">
        <is>
          <t xml:space="preserve"> </t>
        </is>
      </c>
    </row>
    <row r="15">
      <c r="A15" s="4" t="inlineStr">
        <is>
          <t>Annual reduction of penalty for breaches of the Agreement</t>
        </is>
      </c>
      <c r="B15" s="4" t="inlineStr">
        <is>
          <t xml:space="preserve"> </t>
        </is>
      </c>
      <c r="C15" s="4" t="inlineStr">
        <is>
          <t xml:space="preserve"> </t>
        </is>
      </c>
      <c r="D15" s="6" t="n">
        <v>3000000</v>
      </c>
      <c r="E15" s="4" t="inlineStr">
        <is>
          <t xml:space="preserve"> </t>
        </is>
      </c>
      <c r="F15" s="4" t="inlineStr">
        <is>
          <t xml:space="preserve"> </t>
        </is>
      </c>
      <c r="G15" s="4" t="inlineStr">
        <is>
          <t xml:space="preserve"> </t>
        </is>
      </c>
    </row>
    <row r="16">
      <c r="A16" s="4" t="inlineStr">
        <is>
          <t>Agreement with syngenta crop protection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QUISITIONS AND OTHER SIGNIFICANT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oyalty of gross profit Syngenta pays Bioceres (as a percent)</t>
        </is>
      </c>
      <c r="B18" s="4" t="inlineStr">
        <is>
          <t xml:space="preserve"> </t>
        </is>
      </c>
      <c r="C18" s="4" t="inlineStr">
        <is>
          <t xml:space="preserve"> </t>
        </is>
      </c>
      <c r="D18" s="8" t="n">
        <v>0.3</v>
      </c>
      <c r="E18" s="4" t="inlineStr">
        <is>
          <t xml:space="preserve"> </t>
        </is>
      </c>
      <c r="F18" s="4" t="inlineStr">
        <is>
          <t xml:space="preserve"> </t>
        </is>
      </c>
      <c r="G18" s="4" t="inlineStr">
        <is>
          <t xml:space="preserve"> </t>
        </is>
      </c>
    </row>
    <row r="19">
      <c r="A19" s="4" t="inlineStr">
        <is>
          <t>Agreement with syngenta crop protection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QUISITIONS AND OTHER SIGNIFICANT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oyalty of gross profit Syngenta pays Bioceres (as a percent)</t>
        </is>
      </c>
      <c r="B21" s="4" t="inlineStr">
        <is>
          <t xml:space="preserve"> </t>
        </is>
      </c>
      <c r="C21" s="4" t="inlineStr">
        <is>
          <t xml:space="preserve"> </t>
        </is>
      </c>
      <c r="D21" s="8" t="n">
        <v>0.5</v>
      </c>
      <c r="E21" s="4" t="inlineStr">
        <is>
          <t xml:space="preserve"> </t>
        </is>
      </c>
      <c r="F21" s="4" t="inlineStr">
        <is>
          <t xml:space="preserve"> </t>
        </is>
      </c>
      <c r="G21" s="4" t="inlineStr">
        <is>
          <t xml:space="preserve"> </t>
        </is>
      </c>
    </row>
  </sheetData>
  <mergeCells count="2">
    <mergeCell ref="A1:A2"/>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1" customWidth="1" min="2" max="2"/>
    <col width="25" customWidth="1" min="3" max="3"/>
    <col width="22" customWidth="1" min="4" max="4"/>
    <col width="71" customWidth="1" min="5" max="5"/>
    <col width="29" customWidth="1" min="6" max="6"/>
    <col width="22" customWidth="1" min="7" max="7"/>
    <col width="22" customWidth="1" min="8" max="8"/>
    <col width="25" customWidth="1" min="9" max="9"/>
  </cols>
  <sheetData>
    <row r="1">
      <c r="A1" s="1" t="inlineStr">
        <is>
          <t>ACQUISITIONS AND OTHER SIGNIFICANT TRANSACTIONS - Acquisition of Insuagro Paragraphs (Details)</t>
        </is>
      </c>
      <c r="F1" s="2" t="inlineStr">
        <is>
          <t>12 Months Ended</t>
        </is>
      </c>
    </row>
    <row r="2">
      <c r="B2" s="2" t="inlineStr">
        <is>
          <t>Jun. 30, 2023 shares</t>
        </is>
      </c>
      <c r="C2" s="2" t="inlineStr">
        <is>
          <t>Aug. 31, 2022 $ / shares</t>
        </is>
      </c>
      <c r="D2" s="2" t="inlineStr">
        <is>
          <t>Aug. 02, 2021 USD ($)</t>
        </is>
      </c>
      <c r="E2" s="2" t="inlineStr">
        <is>
          <t>Apr. 09, 2021 USD ($) item director installment Vote $ / shares shares</t>
        </is>
      </c>
      <c r="F2" s="2" t="inlineStr">
        <is>
          <t>Jun. 30, 2023 USD ($) shares</t>
        </is>
      </c>
      <c r="G2" s="2" t="inlineStr">
        <is>
          <t>Jun. 30, 2022 USD ($)</t>
        </is>
      </c>
      <c r="H2" s="2" t="inlineStr">
        <is>
          <t>Jun. 30, 2021 USD ($)</t>
        </is>
      </c>
      <c r="I2" s="2" t="inlineStr">
        <is>
          <t>Apr. 09, 2021 $ / shares</t>
        </is>
      </c>
    </row>
    <row r="3">
      <c r="A3" s="3" t="inlineStr">
        <is>
          <t>ACQUISITIONS AND OTHER SIGNIFICANT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ideration of payment for shares purchased</t>
        </is>
      </c>
      <c r="B4" s="4" t="inlineStr">
        <is>
          <t xml:space="preserve"> </t>
        </is>
      </c>
      <c r="C4" s="4" t="inlineStr">
        <is>
          <t xml:space="preserve"> </t>
        </is>
      </c>
      <c r="D4" s="4" t="inlineStr">
        <is>
          <t xml:space="preserve"> </t>
        </is>
      </c>
      <c r="E4" s="4" t="inlineStr">
        <is>
          <t xml:space="preserve"> </t>
        </is>
      </c>
      <c r="F4" s="6" t="n">
        <v>2996947</v>
      </c>
      <c r="G4" s="4" t="inlineStr">
        <is>
          <t xml:space="preserve"> </t>
        </is>
      </c>
      <c r="H4" s="6" t="n">
        <v>3500020</v>
      </c>
      <c r="I4" s="4" t="inlineStr">
        <is>
          <t xml:space="preserve"> </t>
        </is>
      </c>
    </row>
    <row r="5">
      <c r="A5" s="4" t="inlineStr">
        <is>
          <t>Insumos Agroquimicos S.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CQUISITIONS AND OTHER SIGNIFICANT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owned | shares</t>
        </is>
      </c>
      <c r="B7" s="5" t="n">
        <v>13489990</v>
      </c>
      <c r="C7" s="4" t="inlineStr">
        <is>
          <t xml:space="preserve"> </t>
        </is>
      </c>
      <c r="D7" s="4" t="inlineStr">
        <is>
          <t xml:space="preserve"> </t>
        </is>
      </c>
      <c r="E7" s="4" t="inlineStr">
        <is>
          <t xml:space="preserve"> </t>
        </is>
      </c>
      <c r="F7" s="5" t="n">
        <v>13489990</v>
      </c>
      <c r="G7" s="4" t="inlineStr">
        <is>
          <t xml:space="preserve"> </t>
        </is>
      </c>
      <c r="H7" s="4" t="inlineStr">
        <is>
          <t xml:space="preserve"> </t>
        </is>
      </c>
      <c r="I7" s="4" t="inlineStr">
        <is>
          <t xml:space="preserve"> </t>
        </is>
      </c>
    </row>
    <row r="8">
      <c r="A8" s="4" t="inlineStr">
        <is>
          <t>Percentage of ownership interests</t>
        </is>
      </c>
      <c r="B8" s="9" t="n">
        <v>0.6132</v>
      </c>
      <c r="C8" s="4" t="inlineStr">
        <is>
          <t xml:space="preserve"> </t>
        </is>
      </c>
      <c r="D8" s="4" t="inlineStr">
        <is>
          <t xml:space="preserve"> </t>
        </is>
      </c>
      <c r="E8" s="4" t="inlineStr">
        <is>
          <t xml:space="preserve"> </t>
        </is>
      </c>
      <c r="F8" s="9" t="n">
        <v>0.6132</v>
      </c>
      <c r="G8" s="9" t="n">
        <v>0.6132</v>
      </c>
      <c r="H8" s="9" t="n">
        <v>0.501</v>
      </c>
      <c r="I8" s="4" t="inlineStr">
        <is>
          <t xml:space="preserve"> </t>
        </is>
      </c>
    </row>
    <row r="9">
      <c r="A9" s="4" t="inlineStr">
        <is>
          <t>Percentage of voting shares owned</t>
        </is>
      </c>
      <c r="B9" s="9" t="n">
        <v>0.612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sumos Agroquimicos S.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QUISITIONS AND OTHER SIGNIFICANT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acquired | shares</t>
        </is>
      </c>
      <c r="B12" s="4" t="inlineStr">
        <is>
          <t xml:space="preserve"> </t>
        </is>
      </c>
      <c r="C12" s="4" t="inlineStr">
        <is>
          <t xml:space="preserve"> </t>
        </is>
      </c>
      <c r="D12" s="4" t="inlineStr">
        <is>
          <t xml:space="preserve"> </t>
        </is>
      </c>
      <c r="E12" s="5" t="n">
        <v>11022000</v>
      </c>
      <c r="F12" s="4" t="inlineStr">
        <is>
          <t xml:space="preserve"> </t>
        </is>
      </c>
      <c r="G12" s="4" t="inlineStr">
        <is>
          <t xml:space="preserve"> </t>
        </is>
      </c>
      <c r="H12" s="4" t="inlineStr">
        <is>
          <t xml:space="preserve"> </t>
        </is>
      </c>
      <c r="I12" s="4" t="inlineStr">
        <is>
          <t xml:space="preserve"> </t>
        </is>
      </c>
    </row>
    <row r="13">
      <c r="A13" s="4" t="inlineStr">
        <is>
          <t>Ownership interest acquired</t>
        </is>
      </c>
      <c r="B13" s="4" t="inlineStr">
        <is>
          <t xml:space="preserve"> </t>
        </is>
      </c>
      <c r="C13" s="4" t="inlineStr">
        <is>
          <t xml:space="preserve"> </t>
        </is>
      </c>
      <c r="D13" s="4" t="inlineStr">
        <is>
          <t xml:space="preserve"> </t>
        </is>
      </c>
      <c r="E13" s="9" t="n">
        <v>0.501</v>
      </c>
      <c r="F13" s="4" t="inlineStr">
        <is>
          <t xml:space="preserve"> </t>
        </is>
      </c>
      <c r="G13" s="4" t="inlineStr">
        <is>
          <t xml:space="preserve"> </t>
        </is>
      </c>
      <c r="H13" s="4" t="inlineStr">
        <is>
          <t xml:space="preserve"> </t>
        </is>
      </c>
      <c r="I13" s="4" t="inlineStr">
        <is>
          <t xml:space="preserve"> </t>
        </is>
      </c>
    </row>
    <row r="14">
      <c r="A14" s="4" t="inlineStr">
        <is>
          <t>Percentage of voting interest acquired</t>
        </is>
      </c>
      <c r="B14" s="4" t="inlineStr">
        <is>
          <t xml:space="preserve"> </t>
        </is>
      </c>
      <c r="C14" s="4" t="inlineStr">
        <is>
          <t xml:space="preserve"> </t>
        </is>
      </c>
      <c r="D14" s="4" t="inlineStr">
        <is>
          <t xml:space="preserve"> </t>
        </is>
      </c>
      <c r="E14" s="9" t="n">
        <v>0.5505</v>
      </c>
      <c r="F14" s="4" t="inlineStr">
        <is>
          <t xml:space="preserve"> </t>
        </is>
      </c>
      <c r="G14" s="4" t="inlineStr">
        <is>
          <t xml:space="preserve"> </t>
        </is>
      </c>
      <c r="H14" s="4" t="inlineStr">
        <is>
          <t xml:space="preserve"> </t>
        </is>
      </c>
      <c r="I14" s="4" t="inlineStr">
        <is>
          <t xml:space="preserve"> </t>
        </is>
      </c>
    </row>
    <row r="15">
      <c r="A15" s="4" t="inlineStr">
        <is>
          <t>Number of directors resigned | director</t>
        </is>
      </c>
      <c r="B15" s="4" t="inlineStr">
        <is>
          <t xml:space="preserve"> </t>
        </is>
      </c>
      <c r="C15" s="4" t="inlineStr">
        <is>
          <t xml:space="preserve"> </t>
        </is>
      </c>
      <c r="D15" s="4" t="inlineStr">
        <is>
          <t xml:space="preserve"> </t>
        </is>
      </c>
      <c r="E15" s="5" t="n">
        <v>2</v>
      </c>
      <c r="F15" s="4" t="inlineStr">
        <is>
          <t xml:space="preserve"> </t>
        </is>
      </c>
      <c r="G15" s="4" t="inlineStr">
        <is>
          <t xml:space="preserve"> </t>
        </is>
      </c>
      <c r="H15" s="4" t="inlineStr">
        <is>
          <t xml:space="preserve"> </t>
        </is>
      </c>
      <c r="I15" s="4" t="inlineStr">
        <is>
          <t xml:space="preserve"> </t>
        </is>
      </c>
    </row>
    <row r="16">
      <c r="A16" s="4" t="inlineStr">
        <is>
          <t>Total number of directors | director</t>
        </is>
      </c>
      <c r="B16" s="4" t="inlineStr">
        <is>
          <t xml:space="preserve"> </t>
        </is>
      </c>
      <c r="C16" s="4" t="inlineStr">
        <is>
          <t xml:space="preserve"> </t>
        </is>
      </c>
      <c r="D16" s="4" t="inlineStr">
        <is>
          <t xml:space="preserve"> </t>
        </is>
      </c>
      <c r="E16" s="5" t="n">
        <v>3</v>
      </c>
      <c r="F16" s="4" t="inlineStr">
        <is>
          <t xml:space="preserve"> </t>
        </is>
      </c>
      <c r="G16" s="4" t="inlineStr">
        <is>
          <t xml:space="preserve"> </t>
        </is>
      </c>
      <c r="H16" s="4" t="inlineStr">
        <is>
          <t xml:space="preserve"> </t>
        </is>
      </c>
      <c r="I16" s="4" t="inlineStr">
        <is>
          <t xml:space="preserve"> </t>
        </is>
      </c>
    </row>
    <row r="17">
      <c r="A17" s="4" t="inlineStr">
        <is>
          <t>Number of directors replaced | director</t>
        </is>
      </c>
      <c r="B17" s="4" t="inlineStr">
        <is>
          <t xml:space="preserve"> </t>
        </is>
      </c>
      <c r="C17" s="4" t="inlineStr">
        <is>
          <t xml:space="preserve"> </t>
        </is>
      </c>
      <c r="D17" s="4" t="inlineStr">
        <is>
          <t xml:space="preserve"> </t>
        </is>
      </c>
      <c r="E17" s="5" t="n">
        <v>2</v>
      </c>
      <c r="F17" s="4" t="inlineStr">
        <is>
          <t xml:space="preserve"> </t>
        </is>
      </c>
      <c r="G17" s="4" t="inlineStr">
        <is>
          <t xml:space="preserve"> </t>
        </is>
      </c>
      <c r="H17" s="4" t="inlineStr">
        <is>
          <t xml:space="preserve"> </t>
        </is>
      </c>
      <c r="I17" s="4" t="inlineStr">
        <is>
          <t xml:space="preserve"> </t>
        </is>
      </c>
    </row>
    <row r="18">
      <c r="A18" s="4" t="inlineStr">
        <is>
          <t>Number of SPEs on whom we acquired control | item</t>
        </is>
      </c>
      <c r="B18" s="4" t="inlineStr">
        <is>
          <t xml:space="preserve"> </t>
        </is>
      </c>
      <c r="C18" s="4" t="inlineStr">
        <is>
          <t xml:space="preserve"> </t>
        </is>
      </c>
      <c r="D18" s="4" t="inlineStr">
        <is>
          <t xml:space="preserve"> </t>
        </is>
      </c>
      <c r="E18" s="5" t="n">
        <v>2</v>
      </c>
      <c r="F18" s="4" t="inlineStr">
        <is>
          <t xml:space="preserve"> </t>
        </is>
      </c>
      <c r="G18" s="4" t="inlineStr">
        <is>
          <t xml:space="preserve"> </t>
        </is>
      </c>
      <c r="H18" s="4" t="inlineStr">
        <is>
          <t xml:space="preserve"> </t>
        </is>
      </c>
      <c r="I18" s="4" t="inlineStr">
        <is>
          <t xml:space="preserve"> </t>
        </is>
      </c>
    </row>
    <row r="19">
      <c r="A19" s="4" t="inlineStr">
        <is>
          <t>Consideration per share | $ / shares</t>
        </is>
      </c>
      <c r="B19" s="4" t="inlineStr">
        <is>
          <t xml:space="preserve"> </t>
        </is>
      </c>
      <c r="C19" s="4" t="inlineStr">
        <is>
          <t xml:space="preserve"> </t>
        </is>
      </c>
      <c r="D19" s="4" t="inlineStr">
        <is>
          <t xml:space="preserve"> </t>
        </is>
      </c>
      <c r="E19" s="13" t="n">
        <v>0.282</v>
      </c>
      <c r="F19" s="4" t="inlineStr">
        <is>
          <t xml:space="preserve"> </t>
        </is>
      </c>
      <c r="G19" s="4" t="inlineStr">
        <is>
          <t xml:space="preserve"> </t>
        </is>
      </c>
      <c r="H19" s="4" t="inlineStr">
        <is>
          <t xml:space="preserve"> </t>
        </is>
      </c>
      <c r="I19" s="4" t="inlineStr">
        <is>
          <t xml:space="preserve"> </t>
        </is>
      </c>
    </row>
    <row r="20">
      <c r="A20" s="4" t="inlineStr">
        <is>
          <t>Number of installments | installment</t>
        </is>
      </c>
      <c r="B20" s="4" t="inlineStr">
        <is>
          <t xml:space="preserve"> </t>
        </is>
      </c>
      <c r="C20" s="4" t="inlineStr">
        <is>
          <t xml:space="preserve"> </t>
        </is>
      </c>
      <c r="D20" s="4" t="inlineStr">
        <is>
          <t xml:space="preserve"> </t>
        </is>
      </c>
      <c r="E20" s="5" t="n">
        <v>3</v>
      </c>
      <c r="F20" s="4" t="inlineStr">
        <is>
          <t xml:space="preserve"> </t>
        </is>
      </c>
      <c r="G20" s="4" t="inlineStr">
        <is>
          <t xml:space="preserve"> </t>
        </is>
      </c>
      <c r="H20" s="4" t="inlineStr">
        <is>
          <t xml:space="preserve"> </t>
        </is>
      </c>
      <c r="I20" s="4" t="inlineStr">
        <is>
          <t xml:space="preserve"> </t>
        </is>
      </c>
    </row>
    <row r="21">
      <c r="A21" s="4" t="inlineStr">
        <is>
          <t>Total consideration, fixed price</t>
        </is>
      </c>
      <c r="B21" s="4" t="inlineStr">
        <is>
          <t xml:space="preserve"> </t>
        </is>
      </c>
      <c r="C21" s="4" t="inlineStr">
        <is>
          <t xml:space="preserve"> </t>
        </is>
      </c>
      <c r="D21" s="4" t="inlineStr">
        <is>
          <t xml:space="preserve"> </t>
        </is>
      </c>
      <c r="E21" s="6" t="n">
        <v>3100000</v>
      </c>
      <c r="F21" s="4" t="inlineStr">
        <is>
          <t xml:space="preserve"> </t>
        </is>
      </c>
      <c r="G21" s="4" t="inlineStr">
        <is>
          <t xml:space="preserve"> </t>
        </is>
      </c>
      <c r="H21" s="4" t="inlineStr">
        <is>
          <t xml:space="preserve"> </t>
        </is>
      </c>
      <c r="I21" s="4" t="inlineStr">
        <is>
          <t xml:space="preserve"> </t>
        </is>
      </c>
    </row>
    <row r="22">
      <c r="A22" s="4" t="inlineStr">
        <is>
          <t>Cash</t>
        </is>
      </c>
      <c r="B22" s="4" t="inlineStr">
        <is>
          <t xml:space="preserve"> </t>
        </is>
      </c>
      <c r="C22" s="4" t="inlineStr">
        <is>
          <t xml:space="preserve"> </t>
        </is>
      </c>
      <c r="D22" s="4" t="inlineStr">
        <is>
          <t xml:space="preserve"> </t>
        </is>
      </c>
      <c r="E22" s="6" t="n">
        <v>200000</v>
      </c>
      <c r="F22" s="4" t="inlineStr">
        <is>
          <t xml:space="preserve"> </t>
        </is>
      </c>
      <c r="G22" s="4" t="inlineStr">
        <is>
          <t xml:space="preserve"> </t>
        </is>
      </c>
      <c r="H22" s="4" t="inlineStr">
        <is>
          <t xml:space="preserve"> </t>
        </is>
      </c>
      <c r="I22" s="4" t="inlineStr">
        <is>
          <t xml:space="preserve"> </t>
        </is>
      </c>
    </row>
    <row r="23">
      <c r="A23" s="4" t="inlineStr">
        <is>
          <t>Percentage of increase on Adjusted EBITDA for consideration payable</t>
        </is>
      </c>
      <c r="B23" s="4" t="inlineStr">
        <is>
          <t xml:space="preserve"> </t>
        </is>
      </c>
      <c r="C23" s="4" t="inlineStr">
        <is>
          <t xml:space="preserve"> </t>
        </is>
      </c>
      <c r="D23" s="4" t="inlineStr">
        <is>
          <t xml:space="preserve"> </t>
        </is>
      </c>
      <c r="E23" s="9" t="n">
        <v>0.035</v>
      </c>
      <c r="F23" s="4" t="inlineStr">
        <is>
          <t xml:space="preserve"> </t>
        </is>
      </c>
      <c r="G23" s="4" t="inlineStr">
        <is>
          <t xml:space="preserve"> </t>
        </is>
      </c>
      <c r="H23" s="4" t="inlineStr">
        <is>
          <t xml:space="preserve"> </t>
        </is>
      </c>
      <c r="I23" s="4" t="inlineStr">
        <is>
          <t xml:space="preserve"> </t>
        </is>
      </c>
    </row>
    <row r="24">
      <c r="A24" s="4" t="inlineStr">
        <is>
          <t>Revenue of the acquire since the merger date</t>
        </is>
      </c>
      <c r="B24" s="4" t="inlineStr">
        <is>
          <t xml:space="preserve"> </t>
        </is>
      </c>
      <c r="C24" s="4" t="inlineStr">
        <is>
          <t xml:space="preserve"> </t>
        </is>
      </c>
      <c r="D24" s="4" t="inlineStr">
        <is>
          <t xml:space="preserve"> </t>
        </is>
      </c>
      <c r="E24" s="4" t="inlineStr">
        <is>
          <t xml:space="preserve"> </t>
        </is>
      </c>
      <c r="F24" s="4" t="inlineStr">
        <is>
          <t xml:space="preserve"> </t>
        </is>
      </c>
      <c r="G24" s="6" t="n">
        <v>7600000</v>
      </c>
      <c r="H24" s="4" t="inlineStr">
        <is>
          <t xml:space="preserve"> </t>
        </is>
      </c>
      <c r="I24" s="4" t="inlineStr">
        <is>
          <t xml:space="preserve"> </t>
        </is>
      </c>
    </row>
    <row r="25">
      <c r="A25" s="4" t="inlineStr">
        <is>
          <t>Profit or loss of the acquiree since the acquisition date</t>
        </is>
      </c>
      <c r="B25" s="4" t="inlineStr">
        <is>
          <t xml:space="preserve"> </t>
        </is>
      </c>
      <c r="C25" s="4" t="inlineStr">
        <is>
          <t xml:space="preserve"> </t>
        </is>
      </c>
      <c r="D25" s="4" t="inlineStr">
        <is>
          <t xml:space="preserve"> </t>
        </is>
      </c>
      <c r="E25" s="4" t="inlineStr">
        <is>
          <t xml:space="preserve"> </t>
        </is>
      </c>
      <c r="F25" s="4" t="inlineStr">
        <is>
          <t xml:space="preserve"> </t>
        </is>
      </c>
      <c r="G25" s="5" t="n">
        <v>200000</v>
      </c>
      <c r="H25" s="4" t="inlineStr">
        <is>
          <t xml:space="preserve"> </t>
        </is>
      </c>
      <c r="I25" s="4" t="inlineStr">
        <is>
          <t xml:space="preserve"> </t>
        </is>
      </c>
    </row>
    <row r="26">
      <c r="A26" s="4" t="inlineStr">
        <is>
          <t>Revenue of the combined entity for the current reporting period as though the acquisition date for the business combination had been as of the beginning of the annual reporting period</t>
        </is>
      </c>
      <c r="B26" s="4" t="inlineStr">
        <is>
          <t xml:space="preserve"> </t>
        </is>
      </c>
      <c r="C26" s="4" t="inlineStr">
        <is>
          <t xml:space="preserve"> </t>
        </is>
      </c>
      <c r="D26" s="4" t="inlineStr">
        <is>
          <t xml:space="preserve"> </t>
        </is>
      </c>
      <c r="E26" s="4" t="inlineStr">
        <is>
          <t xml:space="preserve"> </t>
        </is>
      </c>
      <c r="F26" s="4" t="inlineStr">
        <is>
          <t xml:space="preserve"> </t>
        </is>
      </c>
      <c r="G26" s="5" t="n">
        <v>233300000</v>
      </c>
      <c r="H26" s="4" t="inlineStr">
        <is>
          <t xml:space="preserve"> </t>
        </is>
      </c>
      <c r="I26" s="4" t="inlineStr">
        <is>
          <t xml:space="preserve"> </t>
        </is>
      </c>
    </row>
    <row r="27">
      <c r="A27" s="4" t="inlineStr">
        <is>
          <t>Profit or loss of the combined entity for the current reporting period as though the acquisition date for the business combination had been as of the beginning of the annual reporting period</t>
        </is>
      </c>
      <c r="B27" s="4" t="inlineStr">
        <is>
          <t xml:space="preserve"> </t>
        </is>
      </c>
      <c r="C27" s="4" t="inlineStr">
        <is>
          <t xml:space="preserve"> </t>
        </is>
      </c>
      <c r="D27" s="4" t="inlineStr">
        <is>
          <t xml:space="preserve"> </t>
        </is>
      </c>
      <c r="E27" s="4" t="inlineStr">
        <is>
          <t xml:space="preserve"> </t>
        </is>
      </c>
      <c r="F27" s="4" t="inlineStr">
        <is>
          <t xml:space="preserve"> </t>
        </is>
      </c>
      <c r="G27" s="6" t="n">
        <v>4600000</v>
      </c>
      <c r="H27" s="4" t="inlineStr">
        <is>
          <t xml:space="preserve"> </t>
        </is>
      </c>
      <c r="I27" s="4" t="inlineStr">
        <is>
          <t xml:space="preserve"> </t>
        </is>
      </c>
    </row>
    <row r="28">
      <c r="A28" s="4" t="inlineStr">
        <is>
          <t>Offer price (in US$ per share) | $ / shares</t>
        </is>
      </c>
      <c r="B28" s="4" t="inlineStr">
        <is>
          <t xml:space="preserve"> </t>
        </is>
      </c>
      <c r="C28" s="13" t="n">
        <v>0.96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sideration of payment for shares purchased, conditional payment</t>
        </is>
      </c>
      <c r="B29" s="4" t="inlineStr">
        <is>
          <t xml:space="preserve"> </t>
        </is>
      </c>
      <c r="C29" s="4" t="inlineStr">
        <is>
          <t xml:space="preserve"> </t>
        </is>
      </c>
      <c r="D29" s="6" t="n">
        <v>26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sideration of payment for shares purchased</t>
        </is>
      </c>
      <c r="B30" s="4" t="inlineStr">
        <is>
          <t xml:space="preserve"> </t>
        </is>
      </c>
      <c r="C30" s="4" t="inlineStr">
        <is>
          <t xml:space="preserve"> </t>
        </is>
      </c>
      <c r="D30" s="6" t="n">
        <v>7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lass A ordinary shares | Insumos Agroquimicos S.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QUISITIONS AND OTHER SIGNIFICANT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acquired | shares</t>
        </is>
      </c>
      <c r="B33" s="4" t="inlineStr">
        <is>
          <t xml:space="preserve"> </t>
        </is>
      </c>
      <c r="C33" s="4" t="inlineStr">
        <is>
          <t xml:space="preserve"> </t>
        </is>
      </c>
      <c r="D33" s="4" t="inlineStr">
        <is>
          <t xml:space="preserve"> </t>
        </is>
      </c>
      <c r="E33" s="5" t="n">
        <v>2749390</v>
      </c>
      <c r="F33" s="4" t="inlineStr">
        <is>
          <t xml:space="preserve"> </t>
        </is>
      </c>
      <c r="G33" s="4" t="inlineStr">
        <is>
          <t xml:space="preserve"> </t>
        </is>
      </c>
      <c r="H33" s="4" t="inlineStr">
        <is>
          <t xml:space="preserve"> </t>
        </is>
      </c>
      <c r="I33" s="4" t="inlineStr">
        <is>
          <t xml:space="preserve"> </t>
        </is>
      </c>
    </row>
    <row r="34">
      <c r="A34" s="4" t="inlineStr">
        <is>
          <t>Nominal value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4" t="n">
        <v>0.1</v>
      </c>
    </row>
    <row r="35">
      <c r="A35" s="4" t="inlineStr">
        <is>
          <t>Number of votes per share | Vote</t>
        </is>
      </c>
      <c r="B35" s="4" t="inlineStr">
        <is>
          <t xml:space="preserve"> </t>
        </is>
      </c>
      <c r="C35" s="4" t="inlineStr">
        <is>
          <t xml:space="preserve"> </t>
        </is>
      </c>
      <c r="D35" s="4" t="inlineStr">
        <is>
          <t xml:space="preserve"> </t>
        </is>
      </c>
      <c r="E35" s="5" t="n">
        <v>5</v>
      </c>
      <c r="F35" s="4" t="inlineStr">
        <is>
          <t xml:space="preserve"> </t>
        </is>
      </c>
      <c r="G35" s="4" t="inlineStr">
        <is>
          <t xml:space="preserve"> </t>
        </is>
      </c>
      <c r="H35" s="4" t="inlineStr">
        <is>
          <t xml:space="preserve"> </t>
        </is>
      </c>
      <c r="I35" s="4" t="inlineStr">
        <is>
          <t xml:space="preserve"> </t>
        </is>
      </c>
    </row>
    <row r="36">
      <c r="A36" s="4" t="inlineStr">
        <is>
          <t>Class B ordinary shares | Insumos Agroquimicos S.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CQUISITIONS AND OTHER SIGNIFICANT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acquired | shares</t>
        </is>
      </c>
      <c r="B38" s="4" t="inlineStr">
        <is>
          <t xml:space="preserve"> </t>
        </is>
      </c>
      <c r="C38" s="4" t="inlineStr">
        <is>
          <t xml:space="preserve"> </t>
        </is>
      </c>
      <c r="D38" s="4" t="inlineStr">
        <is>
          <t xml:space="preserve"> </t>
        </is>
      </c>
      <c r="E38" s="5" t="n">
        <v>8272610</v>
      </c>
      <c r="F38" s="4" t="inlineStr">
        <is>
          <t xml:space="preserve"> </t>
        </is>
      </c>
      <c r="G38" s="4" t="inlineStr">
        <is>
          <t xml:space="preserve"> </t>
        </is>
      </c>
      <c r="H38" s="4" t="inlineStr">
        <is>
          <t xml:space="preserve"> </t>
        </is>
      </c>
      <c r="I38" s="4" t="inlineStr">
        <is>
          <t xml:space="preserve"> </t>
        </is>
      </c>
    </row>
    <row r="39">
      <c r="A39" s="4" t="inlineStr">
        <is>
          <t>Nominal value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4" t="n">
        <v>0.1</v>
      </c>
    </row>
    <row r="40">
      <c r="A40" s="4" t="inlineStr">
        <is>
          <t>Number of votes per share | Vote</t>
        </is>
      </c>
      <c r="B40" s="4" t="inlineStr">
        <is>
          <t xml:space="preserve"> </t>
        </is>
      </c>
      <c r="C40" s="4" t="inlineStr">
        <is>
          <t xml:space="preserve"> </t>
        </is>
      </c>
      <c r="D40" s="4" t="inlineStr">
        <is>
          <t xml:space="preserve"> </t>
        </is>
      </c>
      <c r="E40" s="5" t="n">
        <v>1</v>
      </c>
      <c r="F40" s="4" t="inlineStr">
        <is>
          <t xml:space="preserve"> </t>
        </is>
      </c>
      <c r="G40" s="4" t="inlineStr">
        <is>
          <t xml:space="preserve"> </t>
        </is>
      </c>
      <c r="H40" s="4" t="inlineStr">
        <is>
          <t xml:space="preserve"> </t>
        </is>
      </c>
      <c r="I40" s="4" t="inlineStr">
        <is>
          <t xml:space="preserve"> </t>
        </is>
      </c>
    </row>
    <row r="41">
      <c r="A41" s="4" t="inlineStr">
        <is>
          <t>Shares subject to mandatory offer | shares</t>
        </is>
      </c>
      <c r="B41" s="4" t="inlineStr">
        <is>
          <t xml:space="preserve"> </t>
        </is>
      </c>
      <c r="C41" s="4" t="inlineStr">
        <is>
          <t xml:space="preserve"> </t>
        </is>
      </c>
      <c r="D41" s="4" t="inlineStr">
        <is>
          <t xml:space="preserve"> </t>
        </is>
      </c>
      <c r="E41" s="5" t="n">
        <v>3750348</v>
      </c>
      <c r="F41" s="4" t="inlineStr">
        <is>
          <t xml:space="preserve"> </t>
        </is>
      </c>
      <c r="G41" s="4" t="inlineStr">
        <is>
          <t xml:space="preserve"> </t>
        </is>
      </c>
      <c r="H41" s="4" t="inlineStr">
        <is>
          <t xml:space="preserve"> </t>
        </is>
      </c>
      <c r="I41" s="4" t="inlineStr">
        <is>
          <t xml:space="preserve"> </t>
        </is>
      </c>
    </row>
    <row r="42">
      <c r="A42" s="4" t="inlineStr">
        <is>
          <t>Offer price (in US$ per share) | $ / shares</t>
        </is>
      </c>
      <c r="B42" s="4" t="inlineStr">
        <is>
          <t xml:space="preserve"> </t>
        </is>
      </c>
      <c r="C42" s="4" t="inlineStr">
        <is>
          <t xml:space="preserve"> </t>
        </is>
      </c>
      <c r="D42" s="4" t="inlineStr">
        <is>
          <t xml:space="preserve"> </t>
        </is>
      </c>
      <c r="E42" s="13" t="n">
        <v>0.297</v>
      </c>
      <c r="F42" s="4" t="inlineStr">
        <is>
          <t xml:space="preserve"> </t>
        </is>
      </c>
      <c r="G42" s="4" t="inlineStr">
        <is>
          <t xml:space="preserve"> </t>
        </is>
      </c>
      <c r="H42" s="4" t="inlineStr">
        <is>
          <t xml:space="preserve"> </t>
        </is>
      </c>
      <c r="I42" s="4" t="inlineStr">
        <is>
          <t xml:space="preserve"> </t>
        </is>
      </c>
    </row>
  </sheetData>
  <mergeCells count="2">
    <mergeCell ref="A1:A2"/>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AND OTHER SIGNIFICANT TRANSACTIONS - Insuagro fair value of consideration (Details) - Insumos Agroquimicos S.A.</t>
        </is>
      </c>
      <c r="B1" s="2" t="inlineStr">
        <is>
          <t>Apr. 09, 2021 USD ($)</t>
        </is>
      </c>
    </row>
    <row r="2">
      <c r="A2" s="3" t="inlineStr">
        <is>
          <t>Fair value of the consideration of payment</t>
        </is>
      </c>
      <c r="B2" s="4" t="inlineStr">
        <is>
          <t xml:space="preserve"> </t>
        </is>
      </c>
    </row>
    <row r="3">
      <c r="A3" s="4" t="inlineStr">
        <is>
          <t>Cash</t>
        </is>
      </c>
      <c r="B3" s="6" t="n">
        <v>200000</v>
      </c>
    </row>
    <row r="4">
      <c r="A4" s="4" t="inlineStr">
        <is>
          <t>Financed payment</t>
        </is>
      </c>
      <c r="B4" s="5" t="n">
        <v>2625335</v>
      </c>
    </row>
    <row r="5">
      <c r="A5" s="4" t="inlineStr">
        <is>
          <t>Contingent payment</t>
        </is>
      </c>
      <c r="B5" s="5" t="n">
        <v>951622</v>
      </c>
    </row>
    <row r="6">
      <c r="A6" s="4" t="inlineStr">
        <is>
          <t>Total consideration</t>
        </is>
      </c>
      <c r="B6" s="6" t="n">
        <v>37769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OTHER SIGNIFICANT TRANSACTIONS - Acquisition of Moolec Science Ltd (Details) - Moolec Science Ltd - $ / shares</t>
        </is>
      </c>
      <c r="B1" s="2" t="inlineStr">
        <is>
          <t>Jun. 30, 2023</t>
        </is>
      </c>
      <c r="C1" s="2" t="inlineStr">
        <is>
          <t>Dec. 28, 2022</t>
        </is>
      </c>
      <c r="D1" s="2" t="inlineStr">
        <is>
          <t>Mar. 16, 2021</t>
        </is>
      </c>
    </row>
    <row r="2">
      <c r="A2" s="3" t="inlineStr">
        <is>
          <t>ACQUISITIONS AND OTHER SIGNIFICANT TRANSACTIONS</t>
        </is>
      </c>
      <c r="B2" s="4" t="inlineStr">
        <is>
          <t xml:space="preserve"> </t>
        </is>
      </c>
      <c r="C2" s="4" t="inlineStr">
        <is>
          <t xml:space="preserve"> </t>
        </is>
      </c>
      <c r="D2" s="4" t="inlineStr">
        <is>
          <t xml:space="preserve"> </t>
        </is>
      </c>
    </row>
    <row r="3">
      <c r="A3" s="4" t="inlineStr">
        <is>
          <t>Ownership interest acquired</t>
        </is>
      </c>
      <c r="B3" s="4" t="inlineStr">
        <is>
          <t xml:space="preserve"> </t>
        </is>
      </c>
      <c r="C3" s="4" t="inlineStr">
        <is>
          <t xml:space="preserve"> </t>
        </is>
      </c>
      <c r="D3" s="8" t="n">
        <v>0.06</v>
      </c>
    </row>
    <row r="4">
      <c r="A4" s="4" t="inlineStr">
        <is>
          <t>Number of shares acquired</t>
        </is>
      </c>
      <c r="B4" s="4" t="inlineStr">
        <is>
          <t xml:space="preserve"> </t>
        </is>
      </c>
      <c r="C4" s="4" t="inlineStr">
        <is>
          <t xml:space="preserve"> </t>
        </is>
      </c>
      <c r="D4" s="5" t="n">
        <v>2919715</v>
      </c>
    </row>
    <row r="5">
      <c r="A5" s="4" t="inlineStr">
        <is>
          <t>Per share price in NASDAQ</t>
        </is>
      </c>
      <c r="B5" s="14" t="n">
        <v>3.68</v>
      </c>
      <c r="C5" s="4" t="inlineStr">
        <is>
          <t xml:space="preserve"> </t>
        </is>
      </c>
      <c r="D5" s="4" t="inlineStr">
        <is>
          <t xml:space="preserve"> </t>
        </is>
      </c>
    </row>
    <row r="6">
      <c r="A6" s="4" t="inlineStr">
        <is>
          <t>Ordinary shares</t>
        </is>
      </c>
      <c r="B6" s="4" t="inlineStr">
        <is>
          <t xml:space="preserve"> </t>
        </is>
      </c>
      <c r="C6" s="4" t="inlineStr">
        <is>
          <t xml:space="preserve"> </t>
        </is>
      </c>
      <c r="D6" s="4" t="inlineStr">
        <is>
          <t xml:space="preserve"> </t>
        </is>
      </c>
    </row>
    <row r="7">
      <c r="A7" s="3" t="inlineStr">
        <is>
          <t>ACQUISITIONS AND OTHER SIGNIFICANT TRANSACTIONS</t>
        </is>
      </c>
      <c r="B7" s="4" t="inlineStr">
        <is>
          <t xml:space="preserve"> </t>
        </is>
      </c>
      <c r="C7" s="4" t="inlineStr">
        <is>
          <t xml:space="preserve"> </t>
        </is>
      </c>
      <c r="D7" s="4" t="inlineStr">
        <is>
          <t xml:space="preserve"> </t>
        </is>
      </c>
    </row>
    <row r="8">
      <c r="A8" s="4" t="inlineStr">
        <is>
          <t>Number of shares received in exchange for all of its ownership in Moolec Sciente Limited ordinary shares</t>
        </is>
      </c>
      <c r="B8" s="4" t="inlineStr">
        <is>
          <t xml:space="preserve"> </t>
        </is>
      </c>
      <c r="C8" s="5" t="n">
        <v>1560000</v>
      </c>
      <c r="D8" s="4" t="inlineStr">
        <is>
          <t xml:space="preserve"> </t>
        </is>
      </c>
    </row>
    <row r="9">
      <c r="A9" s="4" t="inlineStr">
        <is>
          <t>Ownership held (in shares)</t>
        </is>
      </c>
      <c r="B9" s="4" t="inlineStr">
        <is>
          <t xml:space="preserve"> </t>
        </is>
      </c>
      <c r="C9" s="5" t="n">
        <v>1860000</v>
      </c>
      <c r="D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4" customWidth="1" min="2" max="2"/>
  </cols>
  <sheetData>
    <row r="1">
      <c r="A1" s="1" t="inlineStr">
        <is>
          <t>ACQUISITIONS AND OTHER SIGNIFICANT TRANSACTIONS - Acquisition of Verdeca and other intangibles assets (Details) - Verdeca and other intangibles assets $ in Millions</t>
        </is>
      </c>
      <c r="B1" s="2" t="inlineStr">
        <is>
          <t>Nov. 12, 2020 USD ($) shares item</t>
        </is>
      </c>
    </row>
    <row r="2">
      <c r="A2" s="3" t="inlineStr">
        <is>
          <t>ACQUISITIONS AND OTHER SIGNIFICANT TRANSACTIONS</t>
        </is>
      </c>
      <c r="B2" s="4" t="inlineStr">
        <is>
          <t xml:space="preserve"> </t>
        </is>
      </c>
    </row>
    <row r="3">
      <c r="A3" s="4" t="inlineStr">
        <is>
          <t>Percentage of less gluten in wheat varieties</t>
        </is>
      </c>
      <c r="B3" s="8" t="n">
        <v>0.65</v>
      </c>
    </row>
    <row r="4">
      <c r="A4" s="4" t="inlineStr">
        <is>
          <t>Number of times the dietary fiber content of conventional wheat flours | item</t>
        </is>
      </c>
      <c r="B4" s="5" t="n">
        <v>10</v>
      </c>
    </row>
    <row r="5">
      <c r="A5" s="4" t="inlineStr">
        <is>
          <t>Cash</t>
        </is>
      </c>
      <c r="B5" s="6" t="n">
        <v>5</v>
      </c>
    </row>
    <row r="6">
      <c r="A6" s="4" t="inlineStr">
        <is>
          <t>Consideration in equity</t>
        </is>
      </c>
      <c r="B6" s="6" t="n">
        <v>15</v>
      </c>
    </row>
    <row r="7">
      <c r="A7" s="4" t="inlineStr">
        <is>
          <t>Shares issued in exchange for the acquisition of assets | shares</t>
        </is>
      </c>
      <c r="B7" s="5" t="n">
        <v>1875000</v>
      </c>
    </row>
    <row r="8">
      <c r="A8" s="4" t="inlineStr">
        <is>
          <t>HB4 Soy Technology</t>
        </is>
      </c>
      <c r="B8" s="4" t="inlineStr">
        <is>
          <t xml:space="preserve"> </t>
        </is>
      </c>
    </row>
    <row r="9">
      <c r="A9" s="3" t="inlineStr">
        <is>
          <t>ACQUISITIONS AND OTHER SIGNIFICANT TRANSACTIONS</t>
        </is>
      </c>
      <c r="B9" s="4" t="inlineStr">
        <is>
          <t xml:space="preserve"> </t>
        </is>
      </c>
    </row>
    <row r="10">
      <c r="A10" s="4" t="inlineStr">
        <is>
          <t>Amount to be paid for obtaining Chinese import clearance for HB4 Soy or achieving penetration of this technology in a minimum number of planted hectares</t>
        </is>
      </c>
      <c r="B10" s="6" t="n">
        <v>2</v>
      </c>
    </row>
    <row r="11">
      <c r="A11" s="4" t="inlineStr">
        <is>
          <t>Consideration for acquisition</t>
        </is>
      </c>
      <c r="B11" s="6" t="n">
        <v>1</v>
      </c>
    </row>
    <row r="12">
      <c r="A12" s="4" t="inlineStr">
        <is>
          <t>Percentage of royalty payments</t>
        </is>
      </c>
      <c r="B12" s="8" t="n">
        <v>0.06</v>
      </c>
    </row>
    <row r="13">
      <c r="A13" s="4" t="inlineStr">
        <is>
          <t>Maximum royalty payments</t>
        </is>
      </c>
      <c r="B13" s="6" t="n">
        <v>10</v>
      </c>
    </row>
    <row r="14">
      <c r="A14" s="4" t="inlineStr">
        <is>
          <t>Net wheat technology</t>
        </is>
      </c>
      <c r="B14" s="4" t="inlineStr">
        <is>
          <t xml:space="preserve"> </t>
        </is>
      </c>
    </row>
    <row r="15">
      <c r="A15" s="3" t="inlineStr">
        <is>
          <t>ACQUISITIONS AND OTHER SIGNIFICANT TRANSACTIONS</t>
        </is>
      </c>
      <c r="B15" s="4" t="inlineStr">
        <is>
          <t xml:space="preserve"> </t>
        </is>
      </c>
    </row>
    <row r="16">
      <c r="A16" s="4" t="inlineStr">
        <is>
          <t>Percentage of royalty payments</t>
        </is>
      </c>
      <c r="B16" s="8" t="n">
        <v>0.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Cash and cash equivalents (Details) - USD ($)</t>
        </is>
      </c>
      <c r="B1" s="2" t="inlineStr">
        <is>
          <t>Jun. 30, 2023</t>
        </is>
      </c>
      <c r="C1" s="2" t="inlineStr">
        <is>
          <t>Jun. 30, 2022</t>
        </is>
      </c>
      <c r="D1" s="2" t="inlineStr">
        <is>
          <t>Jun. 30, 2021</t>
        </is>
      </c>
    </row>
    <row r="2">
      <c r="A2" s="3" t="inlineStr">
        <is>
          <t>INFORMATION ABOUT COMPONENTS OF CONSOLIDATED STATEMENTS OF FINANCIAL POSITION</t>
        </is>
      </c>
      <c r="B2" s="4" t="inlineStr">
        <is>
          <t xml:space="preserve"> </t>
        </is>
      </c>
      <c r="C2" s="4" t="inlineStr">
        <is>
          <t xml:space="preserve"> </t>
        </is>
      </c>
      <c r="D2" s="4" t="inlineStr">
        <is>
          <t xml:space="preserve"> </t>
        </is>
      </c>
    </row>
    <row r="3">
      <c r="A3" s="4" t="inlineStr">
        <is>
          <t>Cash at bank and on hand</t>
        </is>
      </c>
      <c r="B3" s="6" t="n">
        <v>48129194</v>
      </c>
      <c r="C3" s="6" t="n">
        <v>32912886</v>
      </c>
      <c r="D3" s="6" t="n">
        <v>28327569</v>
      </c>
    </row>
    <row r="4">
      <c r="A4" s="4" t="inlineStr">
        <is>
          <t>Money market funds</t>
        </is>
      </c>
      <c r="B4" s="4" t="inlineStr">
        <is>
          <t xml:space="preserve"> </t>
        </is>
      </c>
      <c r="C4" s="5" t="n">
        <v>562380</v>
      </c>
      <c r="D4" s="5" t="n">
        <v>7718544</v>
      </c>
    </row>
    <row r="5">
      <c r="A5" s="4" t="inlineStr">
        <is>
          <t>Total cash and cash equivalents</t>
        </is>
      </c>
      <c r="B5" s="6" t="n">
        <v>48129194</v>
      </c>
      <c r="C5" s="6" t="n">
        <v>33475266</v>
      </c>
      <c r="D5" s="6" t="n">
        <v>360461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Other financial assets (Details) - USD ($)</t>
        </is>
      </c>
      <c r="B1" s="2" t="inlineStr">
        <is>
          <t>Jun. 30, 2023</t>
        </is>
      </c>
      <c r="C1" s="2" t="inlineStr">
        <is>
          <t>Jun. 30, 2022</t>
        </is>
      </c>
      <c r="D1" s="2" t="inlineStr">
        <is>
          <t>Jun. 30, 2021</t>
        </is>
      </c>
    </row>
    <row r="2">
      <c r="A2" s="3" t="inlineStr">
        <is>
          <t>Current</t>
        </is>
      </c>
      <c r="B2" s="4" t="inlineStr">
        <is>
          <t xml:space="preserve"> </t>
        </is>
      </c>
      <c r="C2" s="4" t="inlineStr">
        <is>
          <t xml:space="preserve"> </t>
        </is>
      </c>
      <c r="D2" s="4" t="inlineStr">
        <is>
          <t xml:space="preserve"> </t>
        </is>
      </c>
    </row>
    <row r="3">
      <c r="A3" s="4" t="inlineStr">
        <is>
          <t>Other financial assets-Current</t>
        </is>
      </c>
      <c r="B3" s="6" t="n">
        <v>12135020</v>
      </c>
      <c r="C3" s="6" t="n">
        <v>5401133</v>
      </c>
      <c r="D3" s="6" t="n">
        <v>11161398</v>
      </c>
    </row>
    <row r="4">
      <c r="A4" s="3" t="inlineStr">
        <is>
          <t>Non-current</t>
        </is>
      </c>
      <c r="B4" s="4" t="inlineStr">
        <is>
          <t xml:space="preserve"> </t>
        </is>
      </c>
      <c r="C4" s="4" t="inlineStr">
        <is>
          <t xml:space="preserve"> </t>
        </is>
      </c>
      <c r="D4" s="4" t="inlineStr">
        <is>
          <t xml:space="preserve"> </t>
        </is>
      </c>
    </row>
    <row r="5">
      <c r="A5" s="4" t="inlineStr">
        <is>
          <t>Other financial assets - Non-current</t>
        </is>
      </c>
      <c r="B5" s="5" t="n">
        <v>444909</v>
      </c>
      <c r="C5" s="5" t="n">
        <v>619841</v>
      </c>
      <c r="D5" s="5" t="n">
        <v>1097462</v>
      </c>
    </row>
    <row r="6">
      <c r="A6" s="4" t="inlineStr">
        <is>
          <t>Restricted short-term deposits</t>
        </is>
      </c>
      <c r="B6" s="4" t="inlineStr">
        <is>
          <t xml:space="preserve"> </t>
        </is>
      </c>
      <c r="C6" s="4" t="inlineStr">
        <is>
          <t xml:space="preserve"> </t>
        </is>
      </c>
      <c r="D6" s="4" t="inlineStr">
        <is>
          <t xml:space="preserve"> </t>
        </is>
      </c>
    </row>
    <row r="7">
      <c r="A7" s="3" t="inlineStr">
        <is>
          <t>Current</t>
        </is>
      </c>
      <c r="B7" s="4" t="inlineStr">
        <is>
          <t xml:space="preserve"> </t>
        </is>
      </c>
      <c r="C7" s="4" t="inlineStr">
        <is>
          <t xml:space="preserve"> </t>
        </is>
      </c>
      <c r="D7" s="4" t="inlineStr">
        <is>
          <t xml:space="preserve"> </t>
        </is>
      </c>
    </row>
    <row r="8">
      <c r="A8" s="4" t="inlineStr">
        <is>
          <t>Other financial assets-Current</t>
        </is>
      </c>
      <c r="B8" s="5" t="n">
        <v>212703</v>
      </c>
      <c r="C8" s="5" t="n">
        <v>265123</v>
      </c>
      <c r="D8" s="5" t="n">
        <v>425976</v>
      </c>
    </row>
    <row r="9">
      <c r="A9" s="4" t="inlineStr">
        <is>
          <t>US Treasury bills</t>
        </is>
      </c>
      <c r="B9" s="4" t="inlineStr">
        <is>
          <t xml:space="preserve"> </t>
        </is>
      </c>
      <c r="C9" s="4" t="inlineStr">
        <is>
          <t xml:space="preserve"> </t>
        </is>
      </c>
      <c r="D9" s="4" t="inlineStr">
        <is>
          <t xml:space="preserve"> </t>
        </is>
      </c>
    </row>
    <row r="10">
      <c r="A10" s="3" t="inlineStr">
        <is>
          <t>Current</t>
        </is>
      </c>
      <c r="B10" s="4" t="inlineStr">
        <is>
          <t xml:space="preserve"> </t>
        </is>
      </c>
      <c r="C10" s="4" t="inlineStr">
        <is>
          <t xml:space="preserve"> </t>
        </is>
      </c>
      <c r="D10" s="4" t="inlineStr">
        <is>
          <t xml:space="preserve"> </t>
        </is>
      </c>
    </row>
    <row r="11">
      <c r="A11" s="4" t="inlineStr">
        <is>
          <t>Other financial assets-Current</t>
        </is>
      </c>
      <c r="B11" s="5" t="n">
        <v>9163298</v>
      </c>
      <c r="C11" s="4" t="inlineStr">
        <is>
          <t xml:space="preserve"> </t>
        </is>
      </c>
      <c r="D11" s="5" t="n">
        <v>7885937</v>
      </c>
    </row>
    <row r="12">
      <c r="A12" s="4" t="inlineStr">
        <is>
          <t>Mutual funds</t>
        </is>
      </c>
      <c r="B12" s="4" t="inlineStr">
        <is>
          <t xml:space="preserve"> </t>
        </is>
      </c>
      <c r="C12" s="4" t="inlineStr">
        <is>
          <t xml:space="preserve"> </t>
        </is>
      </c>
      <c r="D12" s="4" t="inlineStr">
        <is>
          <t xml:space="preserve"> </t>
        </is>
      </c>
    </row>
    <row r="13">
      <c r="A13" s="3" t="inlineStr">
        <is>
          <t>Current</t>
        </is>
      </c>
      <c r="B13" s="4" t="inlineStr">
        <is>
          <t xml:space="preserve"> </t>
        </is>
      </c>
      <c r="C13" s="4" t="inlineStr">
        <is>
          <t xml:space="preserve"> </t>
        </is>
      </c>
      <c r="D13" s="4" t="inlineStr">
        <is>
          <t xml:space="preserve"> </t>
        </is>
      </c>
    </row>
    <row r="14">
      <c r="A14" s="4" t="inlineStr">
        <is>
          <t>Other financial assets-Current</t>
        </is>
      </c>
      <c r="B14" s="5" t="n">
        <v>1596539</v>
      </c>
      <c r="C14" s="5" t="n">
        <v>2913519</v>
      </c>
      <c r="D14" s="4" t="inlineStr">
        <is>
          <t xml:space="preserve"> </t>
        </is>
      </c>
    </row>
    <row r="15">
      <c r="A15" s="4" t="inlineStr">
        <is>
          <t>Other investments</t>
        </is>
      </c>
      <c r="B15" s="4" t="inlineStr">
        <is>
          <t xml:space="preserve"> </t>
        </is>
      </c>
      <c r="C15" s="4" t="inlineStr">
        <is>
          <t xml:space="preserve"> </t>
        </is>
      </c>
      <c r="D15" s="4" t="inlineStr">
        <is>
          <t xml:space="preserve"> </t>
        </is>
      </c>
    </row>
    <row r="16">
      <c r="A16" s="3" t="inlineStr">
        <is>
          <t>Current</t>
        </is>
      </c>
      <c r="B16" s="4" t="inlineStr">
        <is>
          <t xml:space="preserve"> </t>
        </is>
      </c>
      <c r="C16" s="4" t="inlineStr">
        <is>
          <t xml:space="preserve"> </t>
        </is>
      </c>
      <c r="D16" s="4" t="inlineStr">
        <is>
          <t xml:space="preserve"> </t>
        </is>
      </c>
    </row>
    <row r="17">
      <c r="A17" s="4" t="inlineStr">
        <is>
          <t>Other financial assets-Current</t>
        </is>
      </c>
      <c r="B17" s="5" t="n">
        <v>1162480</v>
      </c>
      <c r="C17" s="5" t="n">
        <v>2222491</v>
      </c>
      <c r="D17" s="5" t="n">
        <v>2849485</v>
      </c>
    </row>
    <row r="18">
      <c r="A18" s="3" t="inlineStr">
        <is>
          <t>Non-current</t>
        </is>
      </c>
      <c r="B18" s="4" t="inlineStr">
        <is>
          <t xml:space="preserve"> </t>
        </is>
      </c>
      <c r="C18" s="4" t="inlineStr">
        <is>
          <t xml:space="preserve"> </t>
        </is>
      </c>
      <c r="D18" s="4" t="inlineStr">
        <is>
          <t xml:space="preserve"> </t>
        </is>
      </c>
    </row>
    <row r="19">
      <c r="A19" s="4" t="inlineStr">
        <is>
          <t>Other financial assets - Non-current</t>
        </is>
      </c>
      <c r="B19" s="5" t="n">
        <v>274</v>
      </c>
      <c r="C19" s="5" t="n">
        <v>174971</v>
      </c>
      <c r="D19" s="5" t="n">
        <v>742211</v>
      </c>
    </row>
    <row r="20">
      <c r="A20" s="4" t="inlineStr">
        <is>
          <t>Shares of Bioceres S.A.</t>
        </is>
      </c>
      <c r="B20" s="4" t="inlineStr">
        <is>
          <t xml:space="preserve"> </t>
        </is>
      </c>
      <c r="C20" s="4" t="inlineStr">
        <is>
          <t xml:space="preserve"> </t>
        </is>
      </c>
      <c r="D20" s="4" t="inlineStr">
        <is>
          <t xml:space="preserve"> </t>
        </is>
      </c>
    </row>
    <row r="21">
      <c r="A21" s="3" t="inlineStr">
        <is>
          <t>Non-current</t>
        </is>
      </c>
      <c r="B21" s="4" t="inlineStr">
        <is>
          <t xml:space="preserve"> </t>
        </is>
      </c>
      <c r="C21" s="4" t="inlineStr">
        <is>
          <t xml:space="preserve"> </t>
        </is>
      </c>
      <c r="D21" s="4" t="inlineStr">
        <is>
          <t xml:space="preserve"> </t>
        </is>
      </c>
    </row>
    <row r="22">
      <c r="A22" s="4" t="inlineStr">
        <is>
          <t>Other financial assets - Non-current</t>
        </is>
      </c>
      <c r="B22" s="6" t="n">
        <v>444635</v>
      </c>
      <c r="C22" s="6" t="n">
        <v>444870</v>
      </c>
      <c r="D22" s="6" t="n">
        <v>3552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3</t>
        </is>
      </c>
      <c r="C2" s="2" t="inlineStr">
        <is>
          <t>Jun. 30, 2022</t>
        </is>
      </c>
      <c r="D2" s="2" t="inlineStr">
        <is>
          <t>Jun. 30, 2021</t>
        </is>
      </c>
    </row>
    <row r="3">
      <c r="A3" s="3" t="inlineStr">
        <is>
          <t>OPERATING ACTIVITIES</t>
        </is>
      </c>
      <c r="B3" s="4" t="inlineStr">
        <is>
          <t xml:space="preserve"> </t>
        </is>
      </c>
      <c r="C3" s="4" t="inlineStr">
        <is>
          <t xml:space="preserve"> </t>
        </is>
      </c>
      <c r="D3" s="4" t="inlineStr">
        <is>
          <t xml:space="preserve"> </t>
        </is>
      </c>
    </row>
    <row r="4">
      <c r="A4" s="4" t="inlineStr">
        <is>
          <t>Profit (Loss) for the year</t>
        </is>
      </c>
      <c r="B4" s="6" t="n">
        <v>20174599</v>
      </c>
      <c r="C4" s="6" t="n">
        <v>-3908904</v>
      </c>
      <c r="D4" s="6" t="n">
        <v>-3820622</v>
      </c>
    </row>
    <row r="5">
      <c r="A5" s="3" t="inlineStr">
        <is>
          <t>Adjustments to reconcile profit to net cash flows</t>
        </is>
      </c>
      <c r="B5" s="4" t="inlineStr">
        <is>
          <t xml:space="preserve"> </t>
        </is>
      </c>
      <c r="C5" s="4" t="inlineStr">
        <is>
          <t xml:space="preserve"> </t>
        </is>
      </c>
      <c r="D5" s="4" t="inlineStr">
        <is>
          <t xml:space="preserve"> </t>
        </is>
      </c>
    </row>
    <row r="6">
      <c r="A6" s="4" t="inlineStr">
        <is>
          <t>Income tax</t>
        </is>
      </c>
      <c r="B6" s="5" t="n">
        <v>-1068652</v>
      </c>
      <c r="C6" s="5" t="n">
        <v>17972534</v>
      </c>
      <c r="D6" s="5" t="n">
        <v>14351170</v>
      </c>
    </row>
    <row r="7">
      <c r="A7" s="4" t="inlineStr">
        <is>
          <t>Financial results</t>
        </is>
      </c>
      <c r="B7" s="5" t="n">
        <v>35078018</v>
      </c>
      <c r="C7" s="5" t="n">
        <v>25806296</v>
      </c>
      <c r="D7" s="5" t="n">
        <v>27852340</v>
      </c>
    </row>
    <row r="8">
      <c r="A8" s="4" t="inlineStr">
        <is>
          <t>Depreciation of property, plant and equipment</t>
        </is>
      </c>
      <c r="B8" s="5" t="n">
        <v>4833274</v>
      </c>
      <c r="C8" s="5" t="n">
        <v>3769005</v>
      </c>
      <c r="D8" s="5" t="n">
        <v>3048539</v>
      </c>
    </row>
    <row r="9">
      <c r="A9" s="4" t="inlineStr">
        <is>
          <t>Amortization of intangible assets</t>
        </is>
      </c>
      <c r="B9" s="5" t="n">
        <v>10991433</v>
      </c>
      <c r="C9" s="5" t="n">
        <v>4161392</v>
      </c>
      <c r="D9" s="5" t="n">
        <v>2388982</v>
      </c>
    </row>
    <row r="10">
      <c r="A10" s="4" t="inlineStr">
        <is>
          <t>Depreciation of leased assets</t>
        </is>
      </c>
      <c r="B10" s="5" t="n">
        <v>3565894</v>
      </c>
      <c r="C10" s="5" t="n">
        <v>1257538</v>
      </c>
      <c r="D10" s="5" t="n">
        <v>827320</v>
      </c>
    </row>
    <row r="11">
      <c r="A11" s="4" t="inlineStr">
        <is>
          <t>Transactional expenses</t>
        </is>
      </c>
      <c r="B11" s="5" t="n">
        <v>4183916</v>
      </c>
      <c r="C11" s="5" t="n">
        <v>971539</v>
      </c>
      <c r="D11" s="5" t="n">
        <v>2022918</v>
      </c>
    </row>
    <row r="12">
      <c r="A12" s="4" t="inlineStr">
        <is>
          <t>Share-based incentive and stock options</t>
        </is>
      </c>
      <c r="B12" s="5" t="n">
        <v>3415108</v>
      </c>
      <c r="C12" s="5" t="n">
        <v>1430745</v>
      </c>
      <c r="D12" s="5" t="n">
        <v>1655135</v>
      </c>
    </row>
    <row r="13">
      <c r="A13" s="4" t="inlineStr">
        <is>
          <t>Share of profit or loss of joint ventures and associates</t>
        </is>
      </c>
      <c r="B13" s="5" t="n">
        <v>-1198628</v>
      </c>
      <c r="C13" s="5" t="n">
        <v>-1144418</v>
      </c>
      <c r="D13" s="5" t="n">
        <v>-997429</v>
      </c>
    </row>
    <row r="14">
      <c r="A14" s="4" t="inlineStr">
        <is>
          <t>Loss of participation in joint ventures and associates</t>
        </is>
      </c>
      <c r="B14" s="5" t="n">
        <v>133079</v>
      </c>
      <c r="C14" s="4" t="inlineStr">
        <is>
          <t xml:space="preserve"> </t>
        </is>
      </c>
      <c r="D14" s="4" t="inlineStr">
        <is>
          <t xml:space="preserve"> </t>
        </is>
      </c>
    </row>
    <row r="15">
      <c r="A15" s="4" t="inlineStr">
        <is>
          <t>Provisions for contingencies</t>
        </is>
      </c>
      <c r="B15" s="5" t="n">
        <v>221008</v>
      </c>
      <c r="C15" s="5" t="n">
        <v>292732</v>
      </c>
      <c r="D15" s="5" t="n">
        <v>158818</v>
      </c>
    </row>
    <row r="16">
      <c r="A16" s="4" t="inlineStr">
        <is>
          <t>Allowance for impairment of trade debtors</t>
        </is>
      </c>
      <c r="B16" s="5" t="n">
        <v>1327385</v>
      </c>
      <c r="C16" s="5" t="n">
        <v>1598042</v>
      </c>
      <c r="D16" s="5" t="n">
        <v>560931</v>
      </c>
    </row>
    <row r="17">
      <c r="A17" s="4" t="inlineStr">
        <is>
          <t>Allowance for obsolescence</t>
        </is>
      </c>
      <c r="B17" s="5" t="n">
        <v>1066777</v>
      </c>
      <c r="C17" s="5" t="n">
        <v>849641</v>
      </c>
      <c r="D17" s="5" t="n">
        <v>579832</v>
      </c>
    </row>
    <row r="18">
      <c r="A18" s="4" t="inlineStr">
        <is>
          <t>Initial recognition and changes in the fair value of biological assets</t>
        </is>
      </c>
      <c r="B18" s="5" t="n">
        <v>-610554</v>
      </c>
      <c r="C18" s="5" t="n">
        <v>-6388030</v>
      </c>
      <c r="D18" s="5" t="n">
        <v>-2826255</v>
      </c>
    </row>
    <row r="19">
      <c r="A19" s="4" t="inlineStr">
        <is>
          <t>Changes in the net realizable value of agricultural products after harvest</t>
        </is>
      </c>
      <c r="B19" s="5" t="n">
        <v>4351433</v>
      </c>
      <c r="C19" s="5" t="n">
        <v>42523</v>
      </c>
      <c r="D19" s="4" t="inlineStr">
        <is>
          <t xml:space="preserve"> </t>
        </is>
      </c>
    </row>
    <row r="20">
      <c r="A20" s="4" t="inlineStr">
        <is>
          <t>Gain or loss on sale of equipment and intangible assets</t>
        </is>
      </c>
      <c r="B20" s="5" t="n">
        <v>-74593</v>
      </c>
      <c r="C20" s="5" t="n">
        <v>-1944308</v>
      </c>
      <c r="D20" s="5" t="n">
        <v>733042</v>
      </c>
    </row>
    <row r="21">
      <c r="A21" s="3" t="inlineStr">
        <is>
          <t>Working capital adjustments</t>
        </is>
      </c>
      <c r="B21" s="4" t="inlineStr">
        <is>
          <t xml:space="preserve"> </t>
        </is>
      </c>
      <c r="C21" s="4" t="inlineStr">
        <is>
          <t xml:space="preserve"> </t>
        </is>
      </c>
      <c r="D21" s="4" t="inlineStr">
        <is>
          <t xml:space="preserve"> </t>
        </is>
      </c>
    </row>
    <row r="22">
      <c r="A22" s="4" t="inlineStr">
        <is>
          <t>Trade receivables</t>
        </is>
      </c>
      <c r="B22" s="5" t="n">
        <v>-56867123</v>
      </c>
      <c r="C22" s="5" t="n">
        <v>-24971064</v>
      </c>
      <c r="D22" s="5" t="n">
        <v>1986982</v>
      </c>
    </row>
    <row r="23">
      <c r="A23" s="4" t="inlineStr">
        <is>
          <t>Other receivables</t>
        </is>
      </c>
      <c r="B23" s="5" t="n">
        <v>-11475717</v>
      </c>
      <c r="C23" s="5" t="n">
        <v>-7298822</v>
      </c>
      <c r="D23" s="5" t="n">
        <v>-8330278</v>
      </c>
    </row>
    <row r="24">
      <c r="A24" s="4" t="inlineStr">
        <is>
          <t>Income and minimum presumed income taxes payable</t>
        </is>
      </c>
      <c r="B24" s="5" t="n">
        <v>-16154083</v>
      </c>
      <c r="C24" s="5" t="n">
        <v>6469983</v>
      </c>
      <c r="D24" s="5" t="n">
        <v>5814425</v>
      </c>
    </row>
    <row r="25">
      <c r="A25" s="4" t="inlineStr">
        <is>
          <t>Inventories and biological assets</t>
        </is>
      </c>
      <c r="B25" s="5" t="n">
        <v>-11066489</v>
      </c>
      <c r="C25" s="5" t="n">
        <v>-55311365</v>
      </c>
      <c r="D25" s="5" t="n">
        <v>-34503283</v>
      </c>
    </row>
    <row r="26">
      <c r="A26" s="4" t="inlineStr">
        <is>
          <t>Trade and other payables</t>
        </is>
      </c>
      <c r="B26" s="5" t="n">
        <v>-4501398</v>
      </c>
      <c r="C26" s="5" t="n">
        <v>53477330</v>
      </c>
      <c r="D26" s="5" t="n">
        <v>-5831743</v>
      </c>
    </row>
    <row r="27">
      <c r="A27" s="4" t="inlineStr">
        <is>
          <t>Employee benefits and social security</t>
        </is>
      </c>
      <c r="B27" s="5" t="n">
        <v>1258673</v>
      </c>
      <c r="C27" s="5" t="n">
        <v>3003793</v>
      </c>
      <c r="D27" s="5" t="n">
        <v>-693125</v>
      </c>
    </row>
    <row r="28">
      <c r="A28" s="4" t="inlineStr">
        <is>
          <t>Deferred revenue and advances from customers</t>
        </is>
      </c>
      <c r="B28" s="5" t="n">
        <v>13322769</v>
      </c>
      <c r="C28" s="5" t="n">
        <v>-373584</v>
      </c>
      <c r="D28" s="5" t="n">
        <v>2412315</v>
      </c>
    </row>
    <row r="29">
      <c r="A29" s="4" t="inlineStr">
        <is>
          <t>Income taxes paid</t>
        </is>
      </c>
      <c r="B29" s="5" t="n">
        <v>-4072347</v>
      </c>
      <c r="C29" s="5" t="n">
        <v>-7059177</v>
      </c>
      <c r="D29" s="5" t="n">
        <v>-1837775</v>
      </c>
    </row>
    <row r="30">
      <c r="A30" s="4" t="inlineStr">
        <is>
          <t>Government grants</t>
        </is>
      </c>
      <c r="B30" s="4" t="inlineStr">
        <is>
          <t xml:space="preserve"> </t>
        </is>
      </c>
      <c r="C30" s="5" t="n">
        <v>-784</v>
      </c>
      <c r="D30" s="5" t="n">
        <v>-2821</v>
      </c>
    </row>
    <row r="31">
      <c r="A31" s="4" t="inlineStr">
        <is>
          <t>Interest collected</t>
        </is>
      </c>
      <c r="B31" s="5" t="n">
        <v>5378413</v>
      </c>
      <c r="C31" s="5" t="n">
        <v>5628962</v>
      </c>
      <c r="D31" s="5" t="n">
        <v>2979889</v>
      </c>
    </row>
    <row r="32">
      <c r="A32" s="4" t="inlineStr">
        <is>
          <t>Inflation effects on working capital adjustments</t>
        </is>
      </c>
      <c r="B32" s="5" t="n">
        <v>376597</v>
      </c>
      <c r="C32" s="5" t="n">
        <v>-35846973</v>
      </c>
      <c r="D32" s="5" t="n">
        <v>-14735250</v>
      </c>
    </row>
    <row r="33">
      <c r="A33" s="4" t="inlineStr">
        <is>
          <t>Net cash flows generated (used) by operating activities</t>
        </is>
      </c>
      <c r="B33" s="5" t="n">
        <v>2588792</v>
      </c>
      <c r="C33" s="5" t="n">
        <v>-17515374</v>
      </c>
      <c r="D33" s="5" t="n">
        <v>-6205943</v>
      </c>
    </row>
    <row r="34">
      <c r="A34" s="3" t="inlineStr">
        <is>
          <t>INVESTMENT ACTIVITIES</t>
        </is>
      </c>
      <c r="B34" s="4" t="inlineStr">
        <is>
          <t xml:space="preserve"> </t>
        </is>
      </c>
      <c r="C34" s="4" t="inlineStr">
        <is>
          <t xml:space="preserve"> </t>
        </is>
      </c>
      <c r="D34" s="4" t="inlineStr">
        <is>
          <t xml:space="preserve"> </t>
        </is>
      </c>
    </row>
    <row r="35">
      <c r="A35" s="4" t="inlineStr">
        <is>
          <t>Proceeds from sale of property, plant and equipment</t>
        </is>
      </c>
      <c r="B35" s="5" t="n">
        <v>137357</v>
      </c>
      <c r="C35" s="5" t="n">
        <v>2046771</v>
      </c>
      <c r="D35" s="5" t="n">
        <v>309810</v>
      </c>
    </row>
    <row r="36">
      <c r="A36" s="4" t="inlineStr">
        <is>
          <t>Investment in joint ventures and associates</t>
        </is>
      </c>
      <c r="B36" s="4" t="inlineStr">
        <is>
          <t xml:space="preserve"> </t>
        </is>
      </c>
      <c r="C36" s="4" t="inlineStr">
        <is>
          <t xml:space="preserve"> </t>
        </is>
      </c>
      <c r="D36" s="5" t="n">
        <v>-101883</v>
      </c>
    </row>
    <row r="37">
      <c r="A37" s="4" t="inlineStr">
        <is>
          <t>Net cash received from business combination</t>
        </is>
      </c>
      <c r="B37" s="5" t="n">
        <v>4373265</v>
      </c>
      <c r="C37" s="4" t="inlineStr">
        <is>
          <t xml:space="preserve"> </t>
        </is>
      </c>
      <c r="D37" s="5" t="n">
        <v>355804</v>
      </c>
    </row>
    <row r="38">
      <c r="A38" s="4" t="inlineStr">
        <is>
          <t>Net loans granted to shareholders and other related parties</t>
        </is>
      </c>
      <c r="B38" s="4" t="inlineStr">
        <is>
          <t xml:space="preserve"> </t>
        </is>
      </c>
      <c r="C38" s="5" t="n">
        <v>-421691</v>
      </c>
      <c r="D38" s="4" t="inlineStr">
        <is>
          <t xml:space="preserve"> </t>
        </is>
      </c>
    </row>
    <row r="39">
      <c r="A39" s="4" t="inlineStr">
        <is>
          <t>Proceeds from financial assets</t>
        </is>
      </c>
      <c r="B39" s="5" t="n">
        <v>1316980</v>
      </c>
      <c r="C39" s="5" t="n">
        <v>12331390</v>
      </c>
      <c r="D39" s="5" t="n">
        <v>9324335</v>
      </c>
    </row>
    <row r="40">
      <c r="A40" s="4" t="inlineStr">
        <is>
          <t>Investment in financial assets</t>
        </is>
      </c>
      <c r="B40" s="5" t="n">
        <v>-8990083</v>
      </c>
      <c r="C40" s="5" t="n">
        <v>-2055878</v>
      </c>
      <c r="D40" s="5" t="n">
        <v>-4275099</v>
      </c>
    </row>
    <row r="41">
      <c r="A41" s="4" t="inlineStr">
        <is>
          <t>Purchase of property, plant and equipment</t>
        </is>
      </c>
      <c r="B41" s="5" t="n">
        <v>-11360469</v>
      </c>
      <c r="C41" s="5" t="n">
        <v>-3458790</v>
      </c>
      <c r="D41" s="5" t="n">
        <v>-2805825</v>
      </c>
    </row>
    <row r="42">
      <c r="A42" s="4" t="inlineStr">
        <is>
          <t>Capitalized development expenditures</t>
        </is>
      </c>
      <c r="B42" s="5" t="n">
        <v>-10753047</v>
      </c>
      <c r="C42" s="5" t="n">
        <v>-5149684</v>
      </c>
      <c r="D42" s="5" t="n">
        <v>-3906630</v>
      </c>
    </row>
    <row r="43">
      <c r="A43" s="4" t="inlineStr">
        <is>
          <t>Purchase of intangible assets</t>
        </is>
      </c>
      <c r="B43" s="5" t="n">
        <v>-449673</v>
      </c>
      <c r="C43" s="5" t="n">
        <v>-389039</v>
      </c>
      <c r="D43" s="5" t="n">
        <v>-7210630</v>
      </c>
    </row>
    <row r="44">
      <c r="A44" s="4" t="inlineStr">
        <is>
          <t>Net cash flows (used) generated by investing activities</t>
        </is>
      </c>
      <c r="B44" s="5" t="n">
        <v>-25725670</v>
      </c>
      <c r="C44" s="5" t="n">
        <v>2903079</v>
      </c>
      <c r="D44" s="5" t="n">
        <v>-8310118</v>
      </c>
    </row>
    <row r="45">
      <c r="A45" s="3" t="inlineStr">
        <is>
          <t>FINANCING ACTIVITIES</t>
        </is>
      </c>
      <c r="B45" s="4" t="inlineStr">
        <is>
          <t xml:space="preserve"> </t>
        </is>
      </c>
      <c r="C45" s="4" t="inlineStr">
        <is>
          <t xml:space="preserve"> </t>
        </is>
      </c>
      <c r="D45" s="4" t="inlineStr">
        <is>
          <t xml:space="preserve"> </t>
        </is>
      </c>
    </row>
    <row r="46">
      <c r="A46" s="4" t="inlineStr">
        <is>
          <t>Proceeds from borrowings</t>
        </is>
      </c>
      <c r="B46" s="5" t="n">
        <v>79817888</v>
      </c>
      <c r="C46" s="5" t="n">
        <v>140431184</v>
      </c>
      <c r="D46" s="5" t="n">
        <v>143499367</v>
      </c>
    </row>
    <row r="47">
      <c r="A47" s="4" t="inlineStr">
        <is>
          <t>Repayment of borrowings and financed payments</t>
        </is>
      </c>
      <c r="B47" s="5" t="n">
        <v>-16744956</v>
      </c>
      <c r="C47" s="5" t="n">
        <v>-110625272</v>
      </c>
      <c r="D47" s="5" t="n">
        <v>-113100031</v>
      </c>
    </row>
    <row r="48">
      <c r="A48" s="4" t="inlineStr">
        <is>
          <t>Interest payments</t>
        </is>
      </c>
      <c r="B48" s="5" t="n">
        <v>-18046961</v>
      </c>
      <c r="C48" s="5" t="n">
        <v>-13009834</v>
      </c>
      <c r="D48" s="5" t="n">
        <v>-12923746</v>
      </c>
    </row>
    <row r="49">
      <c r="A49" s="4" t="inlineStr">
        <is>
          <t>Decrease in bank overdrafts and other short-term borrowings</t>
        </is>
      </c>
      <c r="B49" s="4" t="inlineStr">
        <is>
          <t xml:space="preserve"> </t>
        </is>
      </c>
      <c r="C49" s="5" t="n">
        <v>-32838</v>
      </c>
      <c r="D49" s="5" t="n">
        <v>-3442491</v>
      </c>
    </row>
    <row r="50">
      <c r="A50" s="4" t="inlineStr">
        <is>
          <t>Other financial proceeds or payments, net</t>
        </is>
      </c>
      <c r="B50" s="5" t="n">
        <v>-4767378</v>
      </c>
      <c r="C50" s="5" t="n">
        <v>-180538</v>
      </c>
      <c r="D50" s="5" t="n">
        <v>-1415034</v>
      </c>
    </row>
    <row r="51">
      <c r="A51" s="4" t="inlineStr">
        <is>
          <t>Acquisition of non-controlling interest in subsidiaries</t>
        </is>
      </c>
      <c r="B51" s="4" t="inlineStr">
        <is>
          <t xml:space="preserve"> </t>
        </is>
      </c>
      <c r="C51" s="5" t="n">
        <v>-724429</v>
      </c>
      <c r="D51" s="4" t="inlineStr">
        <is>
          <t xml:space="preserve"> </t>
        </is>
      </c>
    </row>
    <row r="52">
      <c r="A52" s="4" t="inlineStr">
        <is>
          <t>Purchase of own shares</t>
        </is>
      </c>
      <c r="B52" s="5" t="n">
        <v>-2996947</v>
      </c>
      <c r="C52" s="4" t="inlineStr">
        <is>
          <t xml:space="preserve"> </t>
        </is>
      </c>
      <c r="D52" s="5" t="n">
        <v>-3500020</v>
      </c>
    </row>
    <row r="53">
      <c r="A53" s="4" t="inlineStr">
        <is>
          <t>Leased assets payments</t>
        </is>
      </c>
      <c r="B53" s="5" t="n">
        <v>-3855517</v>
      </c>
      <c r="C53" s="5" t="n">
        <v>-1034764</v>
      </c>
      <c r="D53" s="5" t="n">
        <v>-728964</v>
      </c>
    </row>
    <row r="54">
      <c r="A54" s="4" t="inlineStr">
        <is>
          <t>Warrants tender offer payments</t>
        </is>
      </c>
      <c r="B54" s="4" t="inlineStr">
        <is>
          <t xml:space="preserve"> </t>
        </is>
      </c>
      <c r="C54" s="4" t="inlineStr">
        <is>
          <t xml:space="preserve"> </t>
        </is>
      </c>
      <c r="D54" s="5" t="n">
        <v>-1030952</v>
      </c>
    </row>
    <row r="55">
      <c r="A55" s="4" t="inlineStr">
        <is>
          <t>Cash dividend distributed by subsidiary</t>
        </is>
      </c>
      <c r="B55" s="5" t="n">
        <v>-452129</v>
      </c>
      <c r="C55" s="4" t="inlineStr">
        <is>
          <t xml:space="preserve"> </t>
        </is>
      </c>
      <c r="D55" s="4" t="inlineStr">
        <is>
          <t xml:space="preserve"> </t>
        </is>
      </c>
    </row>
    <row r="56">
      <c r="A56" s="4" t="inlineStr">
        <is>
          <t>Net cash flows generated by financing activities</t>
        </is>
      </c>
      <c r="B56" s="5" t="n">
        <v>32954000</v>
      </c>
      <c r="C56" s="5" t="n">
        <v>14823509</v>
      </c>
      <c r="D56" s="5" t="n">
        <v>7358129</v>
      </c>
    </row>
    <row r="57">
      <c r="A57" s="4" t="inlineStr">
        <is>
          <t>Net increase in cash and cash equivalents</t>
        </is>
      </c>
      <c r="B57" s="5" t="n">
        <v>9817122</v>
      </c>
      <c r="C57" s="5" t="n">
        <v>211214</v>
      </c>
      <c r="D57" s="5" t="n">
        <v>-7157932</v>
      </c>
    </row>
    <row r="58">
      <c r="A58" s="4" t="inlineStr">
        <is>
          <t>Inflation effects on cash and cash equivalents</t>
        </is>
      </c>
      <c r="B58" s="5" t="n">
        <v>-101767</v>
      </c>
      <c r="C58" s="5" t="n">
        <v>-9624750</v>
      </c>
      <c r="D58" s="5" t="n">
        <v>-5584156</v>
      </c>
    </row>
    <row r="59">
      <c r="A59" s="4" t="inlineStr">
        <is>
          <t>Cash and cash equivalents as of beginning of the year</t>
        </is>
      </c>
      <c r="B59" s="5" t="n">
        <v>33475266</v>
      </c>
      <c r="C59" s="5" t="n">
        <v>36046113</v>
      </c>
      <c r="D59" s="5" t="n">
        <v>42522861</v>
      </c>
    </row>
    <row r="60">
      <c r="A60" s="4" t="inlineStr">
        <is>
          <t>Effect of exchange rate changes on cash and equivalents</t>
        </is>
      </c>
      <c r="B60" s="5" t="n">
        <v>4938573</v>
      </c>
      <c r="C60" s="5" t="n">
        <v>6842689</v>
      </c>
      <c r="D60" s="5" t="n">
        <v>6265340</v>
      </c>
    </row>
    <row r="61">
      <c r="A61" s="4" t="inlineStr">
        <is>
          <t>Cash and cash equivalents as of the end of the year</t>
        </is>
      </c>
      <c r="B61" s="6" t="n">
        <v>48129194</v>
      </c>
      <c r="C61" s="6" t="n">
        <v>33475266</v>
      </c>
      <c r="D61" s="6" t="n">
        <v>360461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Trade receivables (Details) - USD ($)</t>
        </is>
      </c>
      <c r="B1" s="2" t="inlineStr">
        <is>
          <t>Jun. 30, 2023</t>
        </is>
      </c>
      <c r="C1" s="2" t="inlineStr">
        <is>
          <t>Jun. 30, 2022</t>
        </is>
      </c>
      <c r="D1" s="2" t="inlineStr">
        <is>
          <t>Jun. 30, 2021</t>
        </is>
      </c>
    </row>
    <row r="2">
      <c r="A2" s="3" t="inlineStr">
        <is>
          <t>Components of Consolidated Statement of Financial Position</t>
        </is>
      </c>
      <c r="B2" s="4" t="inlineStr">
        <is>
          <t xml:space="preserve"> </t>
        </is>
      </c>
      <c r="C2" s="4" t="inlineStr">
        <is>
          <t xml:space="preserve"> </t>
        </is>
      </c>
      <c r="D2" s="4" t="inlineStr">
        <is>
          <t xml:space="preserve"> </t>
        </is>
      </c>
    </row>
    <row r="3">
      <c r="A3" s="4" t="inlineStr">
        <is>
          <t>Total Trade receivables current</t>
        </is>
      </c>
      <c r="B3" s="6" t="n">
        <v>158006474</v>
      </c>
      <c r="C3" s="6" t="n">
        <v>111752310</v>
      </c>
      <c r="D3" s="6" t="n">
        <v>88784172</v>
      </c>
    </row>
    <row r="4">
      <c r="A4" s="4" t="inlineStr">
        <is>
          <t>Total Trade receivables Non - current</t>
        </is>
      </c>
      <c r="B4" s="4" t="inlineStr">
        <is>
          <t xml:space="preserve"> </t>
        </is>
      </c>
      <c r="C4" s="5" t="n">
        <v>200412</v>
      </c>
      <c r="D4" s="5" t="n">
        <v>135739</v>
      </c>
    </row>
    <row r="5">
      <c r="A5" s="4" t="inlineStr">
        <is>
          <t>Trade receivables</t>
        </is>
      </c>
      <c r="B5" s="4" t="inlineStr">
        <is>
          <t xml:space="preserve"> </t>
        </is>
      </c>
      <c r="C5" s="4" t="inlineStr">
        <is>
          <t xml:space="preserve"> </t>
        </is>
      </c>
      <c r="D5" s="4" t="inlineStr">
        <is>
          <t xml:space="preserve"> </t>
        </is>
      </c>
    </row>
    <row r="6">
      <c r="A6" s="3" t="inlineStr">
        <is>
          <t>Components of Consolidated Statement of Financial Position</t>
        </is>
      </c>
      <c r="B6" s="4" t="inlineStr">
        <is>
          <t xml:space="preserve"> </t>
        </is>
      </c>
      <c r="C6" s="4" t="inlineStr">
        <is>
          <t xml:space="preserve"> </t>
        </is>
      </c>
      <c r="D6" s="4" t="inlineStr">
        <is>
          <t xml:space="preserve"> </t>
        </is>
      </c>
    </row>
    <row r="7">
      <c r="A7" s="4" t="inlineStr">
        <is>
          <t>Allowance for credit notes to be issued</t>
        </is>
      </c>
      <c r="B7" s="5" t="n">
        <v>-3694019</v>
      </c>
      <c r="C7" s="5" t="n">
        <v>-1961463</v>
      </c>
      <c r="D7" s="5" t="n">
        <v>-2987398</v>
      </c>
    </row>
    <row r="8">
      <c r="A8" s="4" t="inlineStr">
        <is>
          <t>Deferred checks</t>
        </is>
      </c>
      <c r="B8" s="5" t="n">
        <v>7991237</v>
      </c>
      <c r="C8" s="5" t="n">
        <v>8242373</v>
      </c>
      <c r="D8" s="5" t="n">
        <v>9699738</v>
      </c>
    </row>
    <row r="9">
      <c r="A9" s="4" t="inlineStr">
        <is>
          <t>Total Trade receivables current</t>
        </is>
      </c>
      <c r="B9" s="5" t="n">
        <v>158006474</v>
      </c>
      <c r="C9" s="5" t="n">
        <v>111752310</v>
      </c>
      <c r="D9" s="5" t="n">
        <v>88784172</v>
      </c>
    </row>
    <row r="10">
      <c r="A10" s="4" t="inlineStr">
        <is>
          <t>Trade debtors</t>
        </is>
      </c>
      <c r="B10" s="4" t="inlineStr">
        <is>
          <t xml:space="preserve"> </t>
        </is>
      </c>
      <c r="C10" s="5" t="n">
        <v>200412</v>
      </c>
      <c r="D10" s="5" t="n">
        <v>135739</v>
      </c>
    </row>
    <row r="11">
      <c r="A11" s="4" t="inlineStr">
        <is>
          <t>Total Trade receivables Non - current</t>
        </is>
      </c>
      <c r="B11" s="4" t="inlineStr">
        <is>
          <t xml:space="preserve"> </t>
        </is>
      </c>
      <c r="C11" s="5" t="n">
        <v>200412</v>
      </c>
      <c r="D11" s="5" t="n">
        <v>135739</v>
      </c>
    </row>
    <row r="12">
      <c r="A12" s="4" t="inlineStr">
        <is>
          <t>Trade receivables | Gross carrying amount</t>
        </is>
      </c>
      <c r="B12" s="4" t="inlineStr">
        <is>
          <t xml:space="preserve"> </t>
        </is>
      </c>
      <c r="C12" s="4" t="inlineStr">
        <is>
          <t xml:space="preserve"> </t>
        </is>
      </c>
      <c r="D12" s="4" t="inlineStr">
        <is>
          <t xml:space="preserve"> </t>
        </is>
      </c>
    </row>
    <row r="13">
      <c r="A13" s="3" t="inlineStr">
        <is>
          <t>Components of Consolidated Statement of Financial Position</t>
        </is>
      </c>
      <c r="B13" s="4" t="inlineStr">
        <is>
          <t xml:space="preserve"> </t>
        </is>
      </c>
      <c r="C13" s="4" t="inlineStr">
        <is>
          <t xml:space="preserve"> </t>
        </is>
      </c>
      <c r="D13" s="4" t="inlineStr">
        <is>
          <t xml:space="preserve"> </t>
        </is>
      </c>
    </row>
    <row r="14">
      <c r="A14" s="4" t="inlineStr">
        <is>
          <t>Trade debtors</t>
        </is>
      </c>
      <c r="B14" s="5" t="n">
        <v>160269233</v>
      </c>
      <c r="C14" s="5" t="n">
        <v>111950965</v>
      </c>
      <c r="D14" s="5" t="n">
        <v>87709287</v>
      </c>
    </row>
    <row r="15">
      <c r="A15" s="4" t="inlineStr">
        <is>
          <t>Trade receivables | Loss allowance</t>
        </is>
      </c>
      <c r="B15" s="4" t="inlineStr">
        <is>
          <t xml:space="preserve"> </t>
        </is>
      </c>
      <c r="C15" s="4" t="inlineStr">
        <is>
          <t xml:space="preserve"> </t>
        </is>
      </c>
      <c r="D15" s="4" t="inlineStr">
        <is>
          <t xml:space="preserve"> </t>
        </is>
      </c>
    </row>
    <row r="16">
      <c r="A16" s="3" t="inlineStr">
        <is>
          <t>Components of Consolidated Statement of Financial Position</t>
        </is>
      </c>
      <c r="B16" s="4" t="inlineStr">
        <is>
          <t xml:space="preserve"> </t>
        </is>
      </c>
      <c r="C16" s="4" t="inlineStr">
        <is>
          <t xml:space="preserve"> </t>
        </is>
      </c>
      <c r="D16" s="4" t="inlineStr">
        <is>
          <t xml:space="preserve"> </t>
        </is>
      </c>
    </row>
    <row r="17">
      <c r="A17" s="4" t="inlineStr">
        <is>
          <t>Trade debtors</t>
        </is>
      </c>
      <c r="B17" s="5" t="n">
        <v>7425604</v>
      </c>
      <c r="C17" s="5" t="n">
        <v>7142252</v>
      </c>
      <c r="D17" s="5" t="n">
        <v>5858503</v>
      </c>
    </row>
    <row r="18">
      <c r="A18" s="4" t="inlineStr">
        <is>
          <t>Shareholders and other related parties | Trade receivables</t>
        </is>
      </c>
      <c r="B18" s="4" t="inlineStr">
        <is>
          <t xml:space="preserve"> </t>
        </is>
      </c>
      <c r="C18" s="4" t="inlineStr">
        <is>
          <t xml:space="preserve"> </t>
        </is>
      </c>
      <c r="D18" s="4" t="inlineStr">
        <is>
          <t xml:space="preserve"> </t>
        </is>
      </c>
    </row>
    <row r="19">
      <c r="A19" s="3" t="inlineStr">
        <is>
          <t>Components of Consolidated Statement of Financial Position</t>
        </is>
      </c>
      <c r="B19" s="4" t="inlineStr">
        <is>
          <t xml:space="preserve"> </t>
        </is>
      </c>
      <c r="C19" s="4" t="inlineStr">
        <is>
          <t xml:space="preserve"> </t>
        </is>
      </c>
      <c r="D19" s="4" t="inlineStr">
        <is>
          <t xml:space="preserve"> </t>
        </is>
      </c>
    </row>
    <row r="20">
      <c r="A20" s="4" t="inlineStr">
        <is>
          <t>Trade debtors</t>
        </is>
      </c>
      <c r="B20" s="4" t="inlineStr">
        <is>
          <t xml:space="preserve"> </t>
        </is>
      </c>
      <c r="C20" s="5" t="n">
        <v>640258</v>
      </c>
      <c r="D20" s="4" t="inlineStr">
        <is>
          <t xml:space="preserve"> </t>
        </is>
      </c>
    </row>
    <row r="21">
      <c r="A21" s="4" t="inlineStr">
        <is>
          <t>Joint ventures and associates | Trade receivables</t>
        </is>
      </c>
      <c r="B21" s="4" t="inlineStr">
        <is>
          <t xml:space="preserve"> </t>
        </is>
      </c>
      <c r="C21" s="4" t="inlineStr">
        <is>
          <t xml:space="preserve"> </t>
        </is>
      </c>
      <c r="D21" s="4" t="inlineStr">
        <is>
          <t xml:space="preserve"> </t>
        </is>
      </c>
    </row>
    <row r="22">
      <c r="A22" s="3" t="inlineStr">
        <is>
          <t>Components of Consolidated Statement of Financial Position</t>
        </is>
      </c>
      <c r="B22" s="4" t="inlineStr">
        <is>
          <t xml:space="preserve"> </t>
        </is>
      </c>
      <c r="C22" s="4" t="inlineStr">
        <is>
          <t xml:space="preserve"> </t>
        </is>
      </c>
      <c r="D22" s="4" t="inlineStr">
        <is>
          <t xml:space="preserve"> </t>
        </is>
      </c>
    </row>
    <row r="23">
      <c r="A23" s="4" t="inlineStr">
        <is>
          <t>Trade debtors</t>
        </is>
      </c>
      <c r="B23" s="6" t="n">
        <v>865627</v>
      </c>
      <c r="C23" s="6" t="n">
        <v>22429</v>
      </c>
      <c r="D23" s="6" t="n">
        <v>2210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Other receivables (Details) - USD ($)</t>
        </is>
      </c>
      <c r="B1" s="2" t="inlineStr">
        <is>
          <t>Jun. 30, 2023</t>
        </is>
      </c>
      <c r="C1" s="2" t="inlineStr">
        <is>
          <t>Jun. 30, 2022</t>
        </is>
      </c>
      <c r="D1" s="2" t="inlineStr">
        <is>
          <t>Jun. 30, 2021</t>
        </is>
      </c>
    </row>
    <row r="2">
      <c r="A2" s="3" t="inlineStr">
        <is>
          <t>Current</t>
        </is>
      </c>
      <c r="B2" s="4" t="inlineStr">
        <is>
          <t xml:space="preserve"> </t>
        </is>
      </c>
      <c r="C2" s="4" t="inlineStr">
        <is>
          <t xml:space="preserve"> </t>
        </is>
      </c>
      <c r="D2" s="4" t="inlineStr">
        <is>
          <t xml:space="preserve"> </t>
        </is>
      </c>
    </row>
    <row r="3">
      <c r="A3" s="4" t="inlineStr">
        <is>
          <t>Other receivables</t>
        </is>
      </c>
      <c r="B3" s="6" t="n">
        <v>28824998</v>
      </c>
      <c r="C3" s="6" t="n">
        <v>19327584</v>
      </c>
      <c r="D3" s="6" t="n">
        <v>11153705</v>
      </c>
    </row>
    <row r="4">
      <c r="A4" s="3" t="inlineStr">
        <is>
          <t>Non-current</t>
        </is>
      </c>
      <c r="B4" s="4" t="inlineStr">
        <is>
          <t xml:space="preserve"> </t>
        </is>
      </c>
      <c r="C4" s="4" t="inlineStr">
        <is>
          <t xml:space="preserve"> </t>
        </is>
      </c>
      <c r="D4" s="4" t="inlineStr">
        <is>
          <t xml:space="preserve"> </t>
        </is>
      </c>
    </row>
    <row r="5">
      <c r="A5" s="4" t="inlineStr">
        <is>
          <t>Other receivables</t>
        </is>
      </c>
      <c r="B5" s="5" t="n">
        <v>2546241</v>
      </c>
      <c r="C5" s="5" t="n">
        <v>2254199</v>
      </c>
      <c r="D5" s="5" t="n">
        <v>2543142</v>
      </c>
    </row>
    <row r="6">
      <c r="A6" s="4" t="inlineStr">
        <is>
          <t>Other receivables.</t>
        </is>
      </c>
      <c r="B6" s="4" t="inlineStr">
        <is>
          <t xml:space="preserve"> </t>
        </is>
      </c>
      <c r="C6" s="4" t="inlineStr">
        <is>
          <t xml:space="preserve"> </t>
        </is>
      </c>
      <c r="D6" s="4" t="inlineStr">
        <is>
          <t xml:space="preserve"> </t>
        </is>
      </c>
    </row>
    <row r="7">
      <c r="A7" s="3" t="inlineStr">
        <is>
          <t>Current</t>
        </is>
      </c>
      <c r="B7" s="4" t="inlineStr">
        <is>
          <t xml:space="preserve"> </t>
        </is>
      </c>
      <c r="C7" s="4" t="inlineStr">
        <is>
          <t xml:space="preserve"> </t>
        </is>
      </c>
      <c r="D7" s="4" t="inlineStr">
        <is>
          <t xml:space="preserve"> </t>
        </is>
      </c>
    </row>
    <row r="8">
      <c r="A8" s="4" t="inlineStr">
        <is>
          <t>Taxes</t>
        </is>
      </c>
      <c r="B8" s="5" t="n">
        <v>6113764</v>
      </c>
      <c r="C8" s="5" t="n">
        <v>9071643</v>
      </c>
      <c r="D8" s="5" t="n">
        <v>6048533</v>
      </c>
    </row>
    <row r="9">
      <c r="A9" s="4" t="inlineStr">
        <is>
          <t>Receivables for PP&amp;E sales</t>
        </is>
      </c>
      <c r="B9" s="5" t="n">
        <v>156423</v>
      </c>
      <c r="C9" s="5" t="n">
        <v>1734281</v>
      </c>
      <c r="D9" s="4" t="inlineStr">
        <is>
          <t xml:space="preserve"> </t>
        </is>
      </c>
    </row>
    <row r="10">
      <c r="A10" s="4" t="inlineStr">
        <is>
          <t>Other receivables</t>
        </is>
      </c>
      <c r="B10" s="5" t="n">
        <v>28824998</v>
      </c>
      <c r="C10" s="5" t="n">
        <v>19327584</v>
      </c>
      <c r="D10" s="5" t="n">
        <v>11153705</v>
      </c>
    </row>
    <row r="11">
      <c r="A11" s="4" t="inlineStr">
        <is>
          <t>Prepayments to suppliers</t>
        </is>
      </c>
      <c r="B11" s="5" t="n">
        <v>10956831</v>
      </c>
      <c r="C11" s="5" t="n">
        <v>4648164</v>
      </c>
      <c r="D11" s="5" t="n">
        <v>1646614</v>
      </c>
    </row>
    <row r="12">
      <c r="A12" s="4" t="inlineStr">
        <is>
          <t>Reimbursements over exports</t>
        </is>
      </c>
      <c r="B12" s="5" t="n">
        <v>10558</v>
      </c>
      <c r="C12" s="5" t="n">
        <v>10549</v>
      </c>
      <c r="D12" s="5" t="n">
        <v>10547</v>
      </c>
    </row>
    <row r="13">
      <c r="A13" s="4" t="inlineStr">
        <is>
          <t>Prepaid expenses and other receivables</t>
        </is>
      </c>
      <c r="B13" s="5" t="n">
        <v>1302221</v>
      </c>
      <c r="C13" s="5" t="n">
        <v>1110</v>
      </c>
      <c r="D13" s="5" t="n">
        <v>1021</v>
      </c>
    </row>
    <row r="14">
      <c r="A14" s="4" t="inlineStr">
        <is>
          <t>Loans receivables</t>
        </is>
      </c>
      <c r="B14" s="4" t="inlineStr">
        <is>
          <t xml:space="preserve"> </t>
        </is>
      </c>
      <c r="C14" s="5" t="n">
        <v>230000</v>
      </c>
      <c r="D14" s="5" t="n">
        <v>230000</v>
      </c>
    </row>
    <row r="15">
      <c r="A15" s="4" t="inlineStr">
        <is>
          <t>Miscellaneous</t>
        </is>
      </c>
      <c r="B15" s="5" t="n">
        <v>388553</v>
      </c>
      <c r="C15" s="5" t="n">
        <v>642890</v>
      </c>
      <c r="D15" s="5" t="n">
        <v>92406</v>
      </c>
    </row>
    <row r="16">
      <c r="A16" s="3" t="inlineStr">
        <is>
          <t>Non-current</t>
        </is>
      </c>
      <c r="B16" s="4" t="inlineStr">
        <is>
          <t xml:space="preserve"> </t>
        </is>
      </c>
      <c r="C16" s="4" t="inlineStr">
        <is>
          <t xml:space="preserve"> </t>
        </is>
      </c>
      <c r="D16" s="4" t="inlineStr">
        <is>
          <t xml:space="preserve"> </t>
        </is>
      </c>
    </row>
    <row r="17">
      <c r="A17" s="4" t="inlineStr">
        <is>
          <t>Taxes</t>
        </is>
      </c>
      <c r="B17" s="5" t="n">
        <v>873699</v>
      </c>
      <c r="C17" s="5" t="n">
        <v>218159</v>
      </c>
      <c r="D17" s="5" t="n">
        <v>862771</v>
      </c>
    </row>
    <row r="18">
      <c r="A18" s="4" t="inlineStr">
        <is>
          <t>Reimbursements over exports</t>
        </is>
      </c>
      <c r="B18" s="5" t="n">
        <v>1290227</v>
      </c>
      <c r="C18" s="5" t="n">
        <v>2036040</v>
      </c>
      <c r="D18" s="5" t="n">
        <v>1680371</v>
      </c>
    </row>
    <row r="19">
      <c r="A19" s="4" t="inlineStr">
        <is>
          <t>Loans receivables</t>
        </is>
      </c>
      <c r="B19" s="5" t="n">
        <v>230000</v>
      </c>
      <c r="C19" s="4" t="inlineStr">
        <is>
          <t xml:space="preserve"> </t>
        </is>
      </c>
      <c r="D19" s="4" t="inlineStr">
        <is>
          <t xml:space="preserve"> </t>
        </is>
      </c>
    </row>
    <row r="20">
      <c r="A20" s="4" t="inlineStr">
        <is>
          <t>Miscellaneous</t>
        </is>
      </c>
      <c r="B20" s="5" t="n">
        <v>152315</v>
      </c>
      <c r="C20" s="4" t="inlineStr">
        <is>
          <t xml:space="preserve"> </t>
        </is>
      </c>
      <c r="D20" s="4" t="inlineStr">
        <is>
          <t xml:space="preserve"> </t>
        </is>
      </c>
    </row>
    <row r="21">
      <c r="A21" s="4" t="inlineStr">
        <is>
          <t>Other receivables</t>
        </is>
      </c>
      <c r="B21" s="5" t="n">
        <v>2546241</v>
      </c>
      <c r="C21" s="5" t="n">
        <v>2254199</v>
      </c>
      <c r="D21" s="5" t="n">
        <v>2543142</v>
      </c>
    </row>
    <row r="22">
      <c r="A22" s="4" t="inlineStr">
        <is>
          <t>Shareholders and other related parties</t>
        </is>
      </c>
      <c r="B22" s="4" t="inlineStr">
        <is>
          <t xml:space="preserve"> </t>
        </is>
      </c>
      <c r="C22" s="4" t="inlineStr">
        <is>
          <t xml:space="preserve"> </t>
        </is>
      </c>
      <c r="D22" s="4" t="inlineStr">
        <is>
          <t xml:space="preserve"> </t>
        </is>
      </c>
    </row>
    <row r="23">
      <c r="A23" s="3" t="inlineStr">
        <is>
          <t>Current</t>
        </is>
      </c>
      <c r="B23" s="4" t="inlineStr">
        <is>
          <t xml:space="preserve"> </t>
        </is>
      </c>
      <c r="C23" s="4" t="inlineStr">
        <is>
          <t xml:space="preserve"> </t>
        </is>
      </c>
      <c r="D23" s="4" t="inlineStr">
        <is>
          <t xml:space="preserve"> </t>
        </is>
      </c>
    </row>
    <row r="24">
      <c r="A24" s="4" t="inlineStr">
        <is>
          <t>Other receivables</t>
        </is>
      </c>
      <c r="B24" s="5" t="n">
        <v>3792429</v>
      </c>
      <c r="C24" s="5" t="n">
        <v>1182</v>
      </c>
      <c r="D24" s="5" t="n">
        <v>134172</v>
      </c>
    </row>
    <row r="25">
      <c r="A25" s="4" t="inlineStr">
        <is>
          <t>Shareholders and other related parties | Other receivables.</t>
        </is>
      </c>
      <c r="B25" s="4" t="inlineStr">
        <is>
          <t xml:space="preserve"> </t>
        </is>
      </c>
      <c r="C25" s="4" t="inlineStr">
        <is>
          <t xml:space="preserve"> </t>
        </is>
      </c>
      <c r="D25" s="4" t="inlineStr">
        <is>
          <t xml:space="preserve"> </t>
        </is>
      </c>
    </row>
    <row r="26">
      <c r="A26" s="3" t="inlineStr">
        <is>
          <t>Current</t>
        </is>
      </c>
      <c r="B26" s="4" t="inlineStr">
        <is>
          <t xml:space="preserve"> </t>
        </is>
      </c>
      <c r="C26" s="4" t="inlineStr">
        <is>
          <t xml:space="preserve"> </t>
        </is>
      </c>
      <c r="D26" s="4" t="inlineStr">
        <is>
          <t xml:space="preserve"> </t>
        </is>
      </c>
    </row>
    <row r="27">
      <c r="A27" s="4" t="inlineStr">
        <is>
          <t>Other receivables</t>
        </is>
      </c>
      <c r="B27" s="5" t="n">
        <v>3792429</v>
      </c>
      <c r="C27" s="5" t="n">
        <v>1182</v>
      </c>
      <c r="D27" s="5" t="n">
        <v>1547</v>
      </c>
    </row>
    <row r="28">
      <c r="A28" s="4" t="inlineStr">
        <is>
          <t>Prepayments to suppliers</t>
        </is>
      </c>
      <c r="B28" s="4" t="inlineStr">
        <is>
          <t xml:space="preserve"> </t>
        </is>
      </c>
      <c r="C28" s="4" t="inlineStr">
        <is>
          <t xml:space="preserve"> </t>
        </is>
      </c>
      <c r="D28" s="5" t="n">
        <v>132625</v>
      </c>
    </row>
    <row r="29">
      <c r="A29" s="4" t="inlineStr">
        <is>
          <t>Parent company | Other receivables.</t>
        </is>
      </c>
      <c r="B29" s="4" t="inlineStr">
        <is>
          <t xml:space="preserve"> </t>
        </is>
      </c>
      <c r="C29" s="4" t="inlineStr">
        <is>
          <t xml:space="preserve"> </t>
        </is>
      </c>
      <c r="D29" s="4" t="inlineStr">
        <is>
          <t xml:space="preserve"> </t>
        </is>
      </c>
    </row>
    <row r="30">
      <c r="A30" s="3" t="inlineStr">
        <is>
          <t>Current</t>
        </is>
      </c>
      <c r="B30" s="4" t="inlineStr">
        <is>
          <t xml:space="preserve"> </t>
        </is>
      </c>
      <c r="C30" s="4" t="inlineStr">
        <is>
          <t xml:space="preserve"> </t>
        </is>
      </c>
      <c r="D30" s="4" t="inlineStr">
        <is>
          <t xml:space="preserve"> </t>
        </is>
      </c>
    </row>
    <row r="31">
      <c r="A31" s="4" t="inlineStr">
        <is>
          <t>Other receivables</t>
        </is>
      </c>
      <c r="B31" s="4" t="inlineStr">
        <is>
          <t xml:space="preserve"> </t>
        </is>
      </c>
      <c r="C31" s="4" t="inlineStr">
        <is>
          <t xml:space="preserve"> </t>
        </is>
      </c>
      <c r="D31" s="5" t="n">
        <v>770549</v>
      </c>
    </row>
    <row r="32">
      <c r="A32" s="4" t="inlineStr">
        <is>
          <t>Joint ventures and associates | Other receivables.</t>
        </is>
      </c>
      <c r="B32" s="4" t="inlineStr">
        <is>
          <t xml:space="preserve"> </t>
        </is>
      </c>
      <c r="C32" s="4" t="inlineStr">
        <is>
          <t xml:space="preserve"> </t>
        </is>
      </c>
      <c r="D32" s="4" t="inlineStr">
        <is>
          <t xml:space="preserve"> </t>
        </is>
      </c>
    </row>
    <row r="33">
      <c r="A33" s="3" t="inlineStr">
        <is>
          <t>Current</t>
        </is>
      </c>
      <c r="B33" s="4" t="inlineStr">
        <is>
          <t xml:space="preserve"> </t>
        </is>
      </c>
      <c r="C33" s="4" t="inlineStr">
        <is>
          <t xml:space="preserve"> </t>
        </is>
      </c>
      <c r="D33" s="4" t="inlineStr">
        <is>
          <t xml:space="preserve"> </t>
        </is>
      </c>
    </row>
    <row r="34">
      <c r="A34" s="4" t="inlineStr">
        <is>
          <t>Other receivables</t>
        </is>
      </c>
      <c r="B34" s="6" t="n">
        <v>6104219</v>
      </c>
      <c r="C34" s="6" t="n">
        <v>2987765</v>
      </c>
      <c r="D34" s="6" t="n">
        <v>22198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FINANCIAL POSITION - Inventories (Details) - USD ($)</t>
        </is>
      </c>
      <c r="B1" s="2" t="inlineStr">
        <is>
          <t>12 Months Ended</t>
        </is>
      </c>
    </row>
    <row r="2">
      <c r="B2" s="2" t="inlineStr">
        <is>
          <t>Jun. 30, 2023</t>
        </is>
      </c>
      <c r="C2" s="2" t="inlineStr">
        <is>
          <t>Jun. 30, 2022</t>
        </is>
      </c>
      <c r="D2" s="2" t="inlineStr">
        <is>
          <t>Jun. 30, 2021</t>
        </is>
      </c>
    </row>
    <row r="3">
      <c r="A3" s="3" t="inlineStr">
        <is>
          <t>Inventories</t>
        </is>
      </c>
      <c r="B3" s="4" t="inlineStr">
        <is>
          <t xml:space="preserve"> </t>
        </is>
      </c>
      <c r="C3" s="4" t="inlineStr">
        <is>
          <t xml:space="preserve"> </t>
        </is>
      </c>
      <c r="D3" s="4" t="inlineStr">
        <is>
          <t xml:space="preserve"> </t>
        </is>
      </c>
    </row>
    <row r="4">
      <c r="A4" s="4" t="inlineStr">
        <is>
          <t>Goods in transit</t>
        </is>
      </c>
      <c r="B4" s="6" t="n">
        <v>3620606</v>
      </c>
      <c r="C4" s="6" t="n">
        <v>4340232</v>
      </c>
      <c r="D4" s="6" t="n">
        <v>1169303</v>
      </c>
    </row>
    <row r="5">
      <c r="A5" s="4" t="inlineStr">
        <is>
          <t>Supplies</t>
        </is>
      </c>
      <c r="B5" s="5" t="n">
        <v>24893187</v>
      </c>
      <c r="C5" s="5" t="n">
        <v>17534434</v>
      </c>
      <c r="D5" s="5" t="n">
        <v>6320594</v>
      </c>
    </row>
    <row r="6">
      <c r="A6" s="4" t="inlineStr">
        <is>
          <t>Agricultural products</t>
        </is>
      </c>
      <c r="B6" s="5" t="n">
        <v>28436830</v>
      </c>
      <c r="C6" s="5" t="n">
        <v>47284512</v>
      </c>
      <c r="D6" s="5" t="n">
        <v>21984626</v>
      </c>
    </row>
    <row r="7">
      <c r="A7" s="4" t="inlineStr">
        <is>
          <t>Inventories</t>
        </is>
      </c>
      <c r="B7" s="5" t="n">
        <v>140426975</v>
      </c>
      <c r="C7" s="5" t="n">
        <v>126044122</v>
      </c>
      <c r="D7" s="5" t="n">
        <v>61037551</v>
      </c>
    </row>
    <row r="8">
      <c r="A8" s="4" t="inlineStr">
        <is>
          <t>Net of agricultural products</t>
        </is>
      </c>
      <c r="B8" s="5" t="n">
        <v>111990145</v>
      </c>
      <c r="C8" s="5" t="n">
        <v>78759610</v>
      </c>
      <c r="D8" s="5" t="n">
        <v>39052925</v>
      </c>
    </row>
    <row r="9">
      <c r="A9" s="4" t="inlineStr">
        <is>
          <t>Inventory recognized as expense</t>
        </is>
      </c>
      <c r="B9" s="5" t="n">
        <v>212200000</v>
      </c>
      <c r="C9" s="5" t="n">
        <v>190300000</v>
      </c>
      <c r="D9" s="5" t="n">
        <v>102400000</v>
      </c>
    </row>
    <row r="10">
      <c r="A10" s="4" t="inlineStr">
        <is>
          <t>Seeds</t>
        </is>
      </c>
      <c r="B10" s="4" t="inlineStr">
        <is>
          <t xml:space="preserve"> </t>
        </is>
      </c>
      <c r="C10" s="4" t="inlineStr">
        <is>
          <t xml:space="preserve"> </t>
        </is>
      </c>
      <c r="D10" s="4" t="inlineStr">
        <is>
          <t xml:space="preserve"> </t>
        </is>
      </c>
    </row>
    <row r="11">
      <c r="A11" s="3" t="inlineStr">
        <is>
          <t>Inventories</t>
        </is>
      </c>
      <c r="B11" s="4" t="inlineStr">
        <is>
          <t xml:space="preserve"> </t>
        </is>
      </c>
      <c r="C11" s="4" t="inlineStr">
        <is>
          <t xml:space="preserve"> </t>
        </is>
      </c>
      <c r="D11" s="4" t="inlineStr">
        <is>
          <t xml:space="preserve"> </t>
        </is>
      </c>
    </row>
    <row r="12">
      <c r="A12" s="4" t="inlineStr">
        <is>
          <t>Inventories</t>
        </is>
      </c>
      <c r="B12" s="5" t="n">
        <v>1542159</v>
      </c>
      <c r="C12" s="5" t="n">
        <v>1183915</v>
      </c>
      <c r="D12" s="5" t="n">
        <v>404774</v>
      </c>
    </row>
    <row r="13">
      <c r="A13" s="4" t="inlineStr">
        <is>
          <t>Resale products</t>
        </is>
      </c>
      <c r="B13" s="4" t="inlineStr">
        <is>
          <t xml:space="preserve"> </t>
        </is>
      </c>
      <c r="C13" s="4" t="inlineStr">
        <is>
          <t xml:space="preserve"> </t>
        </is>
      </c>
      <c r="D13" s="4" t="inlineStr">
        <is>
          <t xml:space="preserve"> </t>
        </is>
      </c>
    </row>
    <row r="14">
      <c r="A14" s="3" t="inlineStr">
        <is>
          <t>Inventories</t>
        </is>
      </c>
      <c r="B14" s="4" t="inlineStr">
        <is>
          <t xml:space="preserve"> </t>
        </is>
      </c>
      <c r="C14" s="4" t="inlineStr">
        <is>
          <t xml:space="preserve"> </t>
        </is>
      </c>
      <c r="D14" s="4" t="inlineStr">
        <is>
          <t xml:space="preserve"> </t>
        </is>
      </c>
    </row>
    <row r="15">
      <c r="A15" s="4" t="inlineStr">
        <is>
          <t>Inventories</t>
        </is>
      </c>
      <c r="B15" s="5" t="n">
        <v>58544931</v>
      </c>
      <c r="C15" s="5" t="n">
        <v>35080737</v>
      </c>
      <c r="D15" s="5" t="n">
        <v>21368521</v>
      </c>
    </row>
    <row r="16">
      <c r="A16" s="4" t="inlineStr">
        <is>
          <t>Manufactured products</t>
        </is>
      </c>
      <c r="B16" s="4" t="inlineStr">
        <is>
          <t xml:space="preserve"> </t>
        </is>
      </c>
      <c r="C16" s="4" t="inlineStr">
        <is>
          <t xml:space="preserve"> </t>
        </is>
      </c>
      <c r="D16" s="4" t="inlineStr">
        <is>
          <t xml:space="preserve"> </t>
        </is>
      </c>
    </row>
    <row r="17">
      <c r="A17" s="3" t="inlineStr">
        <is>
          <t>Inventories</t>
        </is>
      </c>
      <c r="B17" s="4" t="inlineStr">
        <is>
          <t xml:space="preserve"> </t>
        </is>
      </c>
      <c r="C17" s="4" t="inlineStr">
        <is>
          <t xml:space="preserve"> </t>
        </is>
      </c>
      <c r="D17" s="4" t="inlineStr">
        <is>
          <t xml:space="preserve"> </t>
        </is>
      </c>
    </row>
    <row r="18">
      <c r="A18" s="4" t="inlineStr">
        <is>
          <t>Inventories</t>
        </is>
      </c>
      <c r="B18" s="5" t="n">
        <v>25881761</v>
      </c>
      <c r="C18" s="5" t="n">
        <v>21725042</v>
      </c>
      <c r="D18" s="5" t="n">
        <v>10902683</v>
      </c>
    </row>
    <row r="19">
      <c r="A19" s="4" t="inlineStr">
        <is>
          <t>Allowance for obsolescences</t>
        </is>
      </c>
      <c r="B19" s="4" t="inlineStr">
        <is>
          <t xml:space="preserve"> </t>
        </is>
      </c>
      <c r="C19" s="4" t="inlineStr">
        <is>
          <t xml:space="preserve"> </t>
        </is>
      </c>
      <c r="D19" s="4" t="inlineStr">
        <is>
          <t xml:space="preserve"> </t>
        </is>
      </c>
    </row>
    <row r="20">
      <c r="A20" s="3" t="inlineStr">
        <is>
          <t>Inventories</t>
        </is>
      </c>
      <c r="B20" s="4" t="inlineStr">
        <is>
          <t xml:space="preserve"> </t>
        </is>
      </c>
      <c r="C20" s="4" t="inlineStr">
        <is>
          <t xml:space="preserve"> </t>
        </is>
      </c>
      <c r="D20" s="4" t="inlineStr">
        <is>
          <t xml:space="preserve"> </t>
        </is>
      </c>
    </row>
    <row r="21">
      <c r="A21" s="4" t="inlineStr">
        <is>
          <t>Inventories</t>
        </is>
      </c>
      <c r="B21" s="6" t="n">
        <v>-2492499</v>
      </c>
      <c r="C21" s="6" t="n">
        <v>-1104750</v>
      </c>
      <c r="D21" s="6" t="n">
        <v>-111295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FINANCIAL POSITION - Biological assets (Details) - USD ($)</t>
        </is>
      </c>
      <c r="B1" s="2" t="inlineStr">
        <is>
          <t>12 Months Ended</t>
        </is>
      </c>
    </row>
    <row r="2">
      <c r="B2" s="2" t="inlineStr">
        <is>
          <t>Jun. 30, 2023</t>
        </is>
      </c>
      <c r="C2" s="2" t="inlineStr">
        <is>
          <t>Jun. 30, 2022</t>
        </is>
      </c>
      <c r="D2" s="2" t="inlineStr">
        <is>
          <t>Jun. 30, 2021</t>
        </is>
      </c>
    </row>
    <row r="3">
      <c r="A3" s="3" t="inlineStr">
        <is>
          <t>Biological assets</t>
        </is>
      </c>
      <c r="B3" s="4" t="inlineStr">
        <is>
          <t xml:space="preserve"> </t>
        </is>
      </c>
      <c r="C3" s="4" t="inlineStr">
        <is>
          <t xml:space="preserve"> </t>
        </is>
      </c>
      <c r="D3" s="4" t="inlineStr">
        <is>
          <t xml:space="preserve"> </t>
        </is>
      </c>
    </row>
    <row r="4">
      <c r="A4" s="4" t="inlineStr">
        <is>
          <t>Biological assets at beginning of the year</t>
        </is>
      </c>
      <c r="B4" s="6" t="n">
        <v>57313</v>
      </c>
      <c r="C4" s="6" t="n">
        <v>2315838</v>
      </c>
      <c r="D4" s="6" t="n">
        <v>965728</v>
      </c>
    </row>
    <row r="5">
      <c r="A5" s="4" t="inlineStr">
        <is>
          <t>Initial recognition and changes in the fair value of biological assets at the point of harvest</t>
        </is>
      </c>
      <c r="B5" s="5" t="n">
        <v>610554</v>
      </c>
      <c r="C5" s="5" t="n">
        <v>6388030</v>
      </c>
      <c r="D5" s="5" t="n">
        <v>2826255</v>
      </c>
    </row>
    <row r="6">
      <c r="A6" s="4" t="inlineStr">
        <is>
          <t>Costs incurred during the year</t>
        </is>
      </c>
      <c r="B6" s="5" t="n">
        <v>2453912</v>
      </c>
      <c r="C6" s="5" t="n">
        <v>32383664</v>
      </c>
      <c r="D6" s="5" t="n">
        <v>25718762</v>
      </c>
    </row>
    <row r="7">
      <c r="A7" s="4" t="inlineStr">
        <is>
          <t>Exchange differences</t>
        </is>
      </c>
      <c r="B7" s="4" t="inlineStr">
        <is>
          <t xml:space="preserve"> </t>
        </is>
      </c>
      <c r="C7" s="5" t="n">
        <v>694794</v>
      </c>
      <c r="D7" s="5" t="n">
        <v>-4327563</v>
      </c>
    </row>
    <row r="8">
      <c r="A8" s="4" t="inlineStr">
        <is>
          <t>Decrease due to harvest/disposals</t>
        </is>
      </c>
      <c r="B8" s="5" t="n">
        <v>-2974937</v>
      </c>
      <c r="C8" s="5" t="n">
        <v>-41725013</v>
      </c>
      <c r="D8" s="5" t="n">
        <v>-22867344</v>
      </c>
    </row>
    <row r="9">
      <c r="A9" s="4" t="inlineStr">
        <is>
          <t>Biological assets at year ended June 30</t>
        </is>
      </c>
      <c r="B9" s="5" t="n">
        <v>146842</v>
      </c>
      <c r="C9" s="5" t="n">
        <v>57313</v>
      </c>
      <c r="D9" s="5" t="n">
        <v>2315838</v>
      </c>
    </row>
    <row r="10">
      <c r="A10" s="4" t="inlineStr">
        <is>
          <t>Soybean</t>
        </is>
      </c>
      <c r="B10" s="4" t="inlineStr">
        <is>
          <t xml:space="preserve"> </t>
        </is>
      </c>
      <c r="C10" s="4" t="inlineStr">
        <is>
          <t xml:space="preserve"> </t>
        </is>
      </c>
      <c r="D10" s="4" t="inlineStr">
        <is>
          <t xml:space="preserve"> </t>
        </is>
      </c>
    </row>
    <row r="11">
      <c r="A11" s="3" t="inlineStr">
        <is>
          <t>Biological assets</t>
        </is>
      </c>
      <c r="B11" s="4" t="inlineStr">
        <is>
          <t xml:space="preserve"> </t>
        </is>
      </c>
      <c r="C11" s="4" t="inlineStr">
        <is>
          <t xml:space="preserve"> </t>
        </is>
      </c>
      <c r="D11" s="4" t="inlineStr">
        <is>
          <t xml:space="preserve"> </t>
        </is>
      </c>
    </row>
    <row r="12">
      <c r="A12" s="4" t="inlineStr">
        <is>
          <t>Biological assets at beginning of the year</t>
        </is>
      </c>
      <c r="B12" s="4" t="inlineStr">
        <is>
          <t xml:space="preserve"> </t>
        </is>
      </c>
      <c r="C12" s="5" t="n">
        <v>54162</v>
      </c>
      <c r="D12" s="5" t="n">
        <v>105101</v>
      </c>
    </row>
    <row r="13">
      <c r="A13" s="4" t="inlineStr">
        <is>
          <t>Initial recognition and changes in the fair value of biological assets at the point of harvest</t>
        </is>
      </c>
      <c r="B13" s="5" t="n">
        <v>147553</v>
      </c>
      <c r="C13" s="5" t="n">
        <v>3539061</v>
      </c>
      <c r="D13" s="5" t="n">
        <v>981551</v>
      </c>
    </row>
    <row r="14">
      <c r="A14" s="4" t="inlineStr">
        <is>
          <t>Costs incurred during the year</t>
        </is>
      </c>
      <c r="B14" s="5" t="n">
        <v>986505</v>
      </c>
      <c r="C14" s="5" t="n">
        <v>10888076</v>
      </c>
      <c r="D14" s="5" t="n">
        <v>252504</v>
      </c>
    </row>
    <row r="15">
      <c r="A15" s="4" t="inlineStr">
        <is>
          <t>Exchange differences</t>
        </is>
      </c>
      <c r="B15" s="4" t="inlineStr">
        <is>
          <t xml:space="preserve"> </t>
        </is>
      </c>
      <c r="C15" s="5" t="n">
        <v>122077</v>
      </c>
      <c r="D15" s="5" t="n">
        <v>-113718</v>
      </c>
    </row>
    <row r="16">
      <c r="A16" s="4" t="inlineStr">
        <is>
          <t>Decrease due to harvest/disposals</t>
        </is>
      </c>
      <c r="B16" s="5" t="n">
        <v>-1134058</v>
      </c>
      <c r="C16" s="5" t="n">
        <v>-14603376</v>
      </c>
      <c r="D16" s="5" t="n">
        <v>-1171276</v>
      </c>
    </row>
    <row r="17">
      <c r="A17" s="4" t="inlineStr">
        <is>
          <t>Biological assets at year ended June 30</t>
        </is>
      </c>
      <c r="B17" s="4" t="inlineStr">
        <is>
          <t xml:space="preserve"> </t>
        </is>
      </c>
      <c r="C17" s="4" t="inlineStr">
        <is>
          <t xml:space="preserve"> </t>
        </is>
      </c>
      <c r="D17" s="5" t="n">
        <v>54162</v>
      </c>
    </row>
    <row r="18">
      <c r="A18" s="4" t="inlineStr">
        <is>
          <t>Corn</t>
        </is>
      </c>
      <c r="B18" s="4" t="inlineStr">
        <is>
          <t xml:space="preserve"> </t>
        </is>
      </c>
      <c r="C18" s="4" t="inlineStr">
        <is>
          <t xml:space="preserve"> </t>
        </is>
      </c>
      <c r="D18" s="4" t="inlineStr">
        <is>
          <t xml:space="preserve"> </t>
        </is>
      </c>
    </row>
    <row r="19">
      <c r="A19" s="3" t="inlineStr">
        <is>
          <t>Biological assets</t>
        </is>
      </c>
      <c r="B19" s="4" t="inlineStr">
        <is>
          <t xml:space="preserve"> </t>
        </is>
      </c>
      <c r="C19" s="4" t="inlineStr">
        <is>
          <t xml:space="preserve"> </t>
        </is>
      </c>
      <c r="D19" s="4" t="inlineStr">
        <is>
          <t xml:space="preserve"> </t>
        </is>
      </c>
    </row>
    <row r="20">
      <c r="A20" s="4" t="inlineStr">
        <is>
          <t>Biological assets at beginning of the year</t>
        </is>
      </c>
      <c r="B20" s="4" t="inlineStr">
        <is>
          <t xml:space="preserve"> </t>
        </is>
      </c>
      <c r="C20" s="5" t="n">
        <v>27646</v>
      </c>
      <c r="D20" s="5" t="n">
        <v>271754</v>
      </c>
    </row>
    <row r="21">
      <c r="A21" s="4" t="inlineStr">
        <is>
          <t>Initial recognition and changes in the fair value of biological assets at the point of harvest</t>
        </is>
      </c>
      <c r="B21" s="5" t="n">
        <v>55348</v>
      </c>
      <c r="C21" s="5" t="n">
        <v>1088089</v>
      </c>
      <c r="D21" s="5" t="n">
        <v>250443</v>
      </c>
    </row>
    <row r="22">
      <c r="A22" s="4" t="inlineStr">
        <is>
          <t>Costs incurred during the year</t>
        </is>
      </c>
      <c r="B22" s="5" t="n">
        <v>721294</v>
      </c>
      <c r="C22" s="5" t="n">
        <v>756821</v>
      </c>
      <c r="D22" s="5" t="n">
        <v>417586</v>
      </c>
    </row>
    <row r="23">
      <c r="A23" s="4" t="inlineStr">
        <is>
          <t>Exchange differences</t>
        </is>
      </c>
      <c r="B23" s="4" t="inlineStr">
        <is>
          <t xml:space="preserve"> </t>
        </is>
      </c>
      <c r="C23" s="5" t="n">
        <v>6996</v>
      </c>
      <c r="D23" s="5" t="n">
        <v>-153795</v>
      </c>
    </row>
    <row r="24">
      <c r="A24" s="4" t="inlineStr">
        <is>
          <t>Decrease due to harvest/disposals</t>
        </is>
      </c>
      <c r="B24" s="5" t="n">
        <v>-776642</v>
      </c>
      <c r="C24" s="5" t="n">
        <v>-1879552</v>
      </c>
      <c r="D24" s="5" t="n">
        <v>-758342</v>
      </c>
    </row>
    <row r="25">
      <c r="A25" s="4" t="inlineStr">
        <is>
          <t>Biological assets at year ended June 30</t>
        </is>
      </c>
      <c r="B25" s="4" t="inlineStr">
        <is>
          <t xml:space="preserve"> </t>
        </is>
      </c>
      <c r="C25" s="4" t="inlineStr">
        <is>
          <t xml:space="preserve"> </t>
        </is>
      </c>
      <c r="D25" s="5" t="n">
        <v>27646</v>
      </c>
    </row>
    <row r="26">
      <c r="A26" s="4" t="inlineStr">
        <is>
          <t>Wheat</t>
        </is>
      </c>
      <c r="B26" s="4" t="inlineStr">
        <is>
          <t xml:space="preserve"> </t>
        </is>
      </c>
      <c r="C26" s="4" t="inlineStr">
        <is>
          <t xml:space="preserve"> </t>
        </is>
      </c>
      <c r="D26" s="4" t="inlineStr">
        <is>
          <t xml:space="preserve"> </t>
        </is>
      </c>
    </row>
    <row r="27">
      <c r="A27" s="3" t="inlineStr">
        <is>
          <t>Biological assets</t>
        </is>
      </c>
      <c r="B27" s="4" t="inlineStr">
        <is>
          <t xml:space="preserve"> </t>
        </is>
      </c>
      <c r="C27" s="4" t="inlineStr">
        <is>
          <t xml:space="preserve"> </t>
        </is>
      </c>
      <c r="D27" s="4" t="inlineStr">
        <is>
          <t xml:space="preserve"> </t>
        </is>
      </c>
    </row>
    <row r="28">
      <c r="A28" s="4" t="inlineStr">
        <is>
          <t>Biological assets at beginning of the year</t>
        </is>
      </c>
      <c r="B28" s="5" t="n">
        <v>44413</v>
      </c>
      <c r="C28" s="5" t="n">
        <v>2230959</v>
      </c>
      <c r="D28" s="4" t="inlineStr">
        <is>
          <t xml:space="preserve"> </t>
        </is>
      </c>
    </row>
    <row r="29">
      <c r="A29" s="4" t="inlineStr">
        <is>
          <t>Initial recognition and changes in the fair value of biological assets at the point of harvest</t>
        </is>
      </c>
      <c r="B29" s="5" t="n">
        <v>191481</v>
      </c>
      <c r="C29" s="5" t="n">
        <v>1601002</v>
      </c>
      <c r="D29" s="4" t="inlineStr">
        <is>
          <t xml:space="preserve"> </t>
        </is>
      </c>
    </row>
    <row r="30">
      <c r="A30" s="4" t="inlineStr">
        <is>
          <t>Costs incurred during the year</t>
        </is>
      </c>
      <c r="B30" s="5" t="n">
        <v>477102</v>
      </c>
      <c r="C30" s="5" t="n">
        <v>20623599</v>
      </c>
      <c r="D30" s="4" t="inlineStr">
        <is>
          <t xml:space="preserve"> </t>
        </is>
      </c>
    </row>
    <row r="31">
      <c r="A31" s="4" t="inlineStr">
        <is>
          <t>Exchange differences</t>
        </is>
      </c>
      <c r="B31" s="4" t="inlineStr">
        <is>
          <t xml:space="preserve"> </t>
        </is>
      </c>
      <c r="C31" s="5" t="n">
        <v>564649</v>
      </c>
      <c r="D31" s="4" t="inlineStr">
        <is>
          <t xml:space="preserve"> </t>
        </is>
      </c>
    </row>
    <row r="32">
      <c r="A32" s="4" t="inlineStr">
        <is>
          <t>Decrease due to harvest/disposals</t>
        </is>
      </c>
      <c r="B32" s="5" t="n">
        <v>-625211</v>
      </c>
      <c r="C32" s="5" t="n">
        <v>-24975796</v>
      </c>
      <c r="D32" s="4" t="inlineStr">
        <is>
          <t xml:space="preserve"> </t>
        </is>
      </c>
    </row>
    <row r="33">
      <c r="A33" s="4" t="inlineStr">
        <is>
          <t>Biological assets at year ended June 30</t>
        </is>
      </c>
      <c r="B33" s="5" t="n">
        <v>87785</v>
      </c>
      <c r="C33" s="5" t="n">
        <v>44413</v>
      </c>
      <c r="D33" s="5" t="n">
        <v>2230959</v>
      </c>
    </row>
    <row r="34">
      <c r="A34" s="4" t="inlineStr">
        <is>
          <t>Wheat</t>
        </is>
      </c>
      <c r="B34" s="4" t="inlineStr">
        <is>
          <t xml:space="preserve"> </t>
        </is>
      </c>
      <c r="C34" s="4" t="inlineStr">
        <is>
          <t xml:space="preserve"> </t>
        </is>
      </c>
      <c r="D34" s="4" t="inlineStr">
        <is>
          <t xml:space="preserve"> </t>
        </is>
      </c>
    </row>
    <row r="35">
      <c r="A35" s="3" t="inlineStr">
        <is>
          <t>Biological assets</t>
        </is>
      </c>
      <c r="B35" s="4" t="inlineStr">
        <is>
          <t xml:space="preserve"> </t>
        </is>
      </c>
      <c r="C35" s="4" t="inlineStr">
        <is>
          <t xml:space="preserve"> </t>
        </is>
      </c>
      <c r="D35" s="4" t="inlineStr">
        <is>
          <t xml:space="preserve"> </t>
        </is>
      </c>
    </row>
    <row r="36">
      <c r="A36" s="4" t="inlineStr">
        <is>
          <t>Biological assets at beginning of the year</t>
        </is>
      </c>
      <c r="B36" s="4" t="inlineStr">
        <is>
          <t xml:space="preserve"> </t>
        </is>
      </c>
      <c r="C36" s="5" t="n">
        <v>22311</v>
      </c>
      <c r="D36" s="5" t="n">
        <v>45639</v>
      </c>
    </row>
    <row r="37">
      <c r="A37" s="4" t="inlineStr">
        <is>
          <t>Initial recognition and changes in the fair value of biological assets at the point of harvest</t>
        </is>
      </c>
      <c r="B37" s="4" t="inlineStr">
        <is>
          <t xml:space="preserve"> </t>
        </is>
      </c>
      <c r="C37" s="4" t="inlineStr">
        <is>
          <t xml:space="preserve"> </t>
        </is>
      </c>
      <c r="D37" s="5" t="n">
        <v>284903</v>
      </c>
    </row>
    <row r="38">
      <c r="A38" s="4" t="inlineStr">
        <is>
          <t>Costs incurred during the year</t>
        </is>
      </c>
      <c r="B38" s="4" t="inlineStr">
        <is>
          <t xml:space="preserve"> </t>
        </is>
      </c>
      <c r="C38" s="4" t="inlineStr">
        <is>
          <t xml:space="preserve"> </t>
        </is>
      </c>
      <c r="D38" s="5" t="n">
        <v>241610</v>
      </c>
    </row>
    <row r="39">
      <c r="A39" s="4" t="inlineStr">
        <is>
          <t>Exchange differences</t>
        </is>
      </c>
      <c r="B39" s="4" t="inlineStr">
        <is>
          <t xml:space="preserve"> </t>
        </is>
      </c>
      <c r="C39" s="4" t="inlineStr">
        <is>
          <t xml:space="preserve"> </t>
        </is>
      </c>
      <c r="D39" s="5" t="n">
        <v>-65797</v>
      </c>
    </row>
    <row r="40">
      <c r="A40" s="4" t="inlineStr">
        <is>
          <t>Decrease due to harvest/disposals</t>
        </is>
      </c>
      <c r="B40" s="4" t="inlineStr">
        <is>
          <t xml:space="preserve"> </t>
        </is>
      </c>
      <c r="C40" s="4" t="inlineStr">
        <is>
          <t xml:space="preserve"> </t>
        </is>
      </c>
      <c r="D40" s="5" t="n">
        <v>-484044</v>
      </c>
    </row>
    <row r="41">
      <c r="A41" s="4" t="inlineStr">
        <is>
          <t>Biological assets at year ended June 30</t>
        </is>
      </c>
      <c r="B41" s="4" t="inlineStr">
        <is>
          <t xml:space="preserve"> </t>
        </is>
      </c>
      <c r="C41" s="4" t="inlineStr">
        <is>
          <t xml:space="preserve"> </t>
        </is>
      </c>
      <c r="D41" s="5" t="n">
        <v>22311</v>
      </c>
    </row>
    <row r="42">
      <c r="A42" s="4" t="inlineStr">
        <is>
          <t>HB4 Wheat</t>
        </is>
      </c>
      <c r="B42" s="4" t="inlineStr">
        <is>
          <t xml:space="preserve"> </t>
        </is>
      </c>
      <c r="C42" s="4" t="inlineStr">
        <is>
          <t xml:space="preserve"> </t>
        </is>
      </c>
      <c r="D42" s="4" t="inlineStr">
        <is>
          <t xml:space="preserve"> </t>
        </is>
      </c>
    </row>
    <row r="43">
      <c r="A43" s="3" t="inlineStr">
        <is>
          <t>Biological assets</t>
        </is>
      </c>
      <c r="B43" s="4" t="inlineStr">
        <is>
          <t xml:space="preserve"> </t>
        </is>
      </c>
      <c r="C43" s="4" t="inlineStr">
        <is>
          <t xml:space="preserve"> </t>
        </is>
      </c>
      <c r="D43" s="4" t="inlineStr">
        <is>
          <t xml:space="preserve"> </t>
        </is>
      </c>
    </row>
    <row r="44">
      <c r="A44" s="4" t="inlineStr">
        <is>
          <t>Biological assets at beginning of the year</t>
        </is>
      </c>
      <c r="B44" s="4" t="inlineStr">
        <is>
          <t xml:space="preserve"> </t>
        </is>
      </c>
      <c r="C44" s="5" t="n">
        <v>2208648</v>
      </c>
      <c r="D44" s="5" t="n">
        <v>509184</v>
      </c>
    </row>
    <row r="45">
      <c r="A45" s="4" t="inlineStr">
        <is>
          <t>Initial recognition and changes in the fair value of biological assets at the point of harvest</t>
        </is>
      </c>
      <c r="B45" s="4" t="inlineStr">
        <is>
          <t xml:space="preserve"> </t>
        </is>
      </c>
      <c r="C45" s="4" t="inlineStr">
        <is>
          <t xml:space="preserve"> </t>
        </is>
      </c>
      <c r="D45" s="5" t="n">
        <v>531712</v>
      </c>
    </row>
    <row r="46">
      <c r="A46" s="4" t="inlineStr">
        <is>
          <t>Costs incurred during the year</t>
        </is>
      </c>
      <c r="B46" s="4" t="inlineStr">
        <is>
          <t xml:space="preserve"> </t>
        </is>
      </c>
      <c r="C46" s="4" t="inlineStr">
        <is>
          <t xml:space="preserve"> </t>
        </is>
      </c>
      <c r="D46" s="5" t="n">
        <v>7053929</v>
      </c>
    </row>
    <row r="47">
      <c r="A47" s="4" t="inlineStr">
        <is>
          <t>Exchange differences</t>
        </is>
      </c>
      <c r="B47" s="4" t="inlineStr">
        <is>
          <t xml:space="preserve"> </t>
        </is>
      </c>
      <c r="C47" s="4" t="inlineStr">
        <is>
          <t xml:space="preserve"> </t>
        </is>
      </c>
      <c r="D47" s="5" t="n">
        <v>-1153734</v>
      </c>
    </row>
    <row r="48">
      <c r="A48" s="4" t="inlineStr">
        <is>
          <t>Decrease due to harvest/disposals</t>
        </is>
      </c>
      <c r="B48" s="4" t="inlineStr">
        <is>
          <t xml:space="preserve"> </t>
        </is>
      </c>
      <c r="C48" s="4" t="inlineStr">
        <is>
          <t xml:space="preserve"> </t>
        </is>
      </c>
      <c r="D48" s="5" t="n">
        <v>-4732443</v>
      </c>
    </row>
    <row r="49">
      <c r="A49" s="4" t="inlineStr">
        <is>
          <t>Biological assets at year ended June 30</t>
        </is>
      </c>
      <c r="B49" s="4" t="inlineStr">
        <is>
          <t xml:space="preserve"> </t>
        </is>
      </c>
      <c r="C49" s="4" t="inlineStr">
        <is>
          <t xml:space="preserve"> </t>
        </is>
      </c>
      <c r="D49" s="5" t="n">
        <v>2208648</v>
      </c>
    </row>
    <row r="50">
      <c r="A50" s="4" t="inlineStr">
        <is>
          <t>Barley</t>
        </is>
      </c>
      <c r="B50" s="4" t="inlineStr">
        <is>
          <t xml:space="preserve"> </t>
        </is>
      </c>
      <c r="C50" s="4" t="inlineStr">
        <is>
          <t xml:space="preserve"> </t>
        </is>
      </c>
      <c r="D50" s="4" t="inlineStr">
        <is>
          <t xml:space="preserve"> </t>
        </is>
      </c>
    </row>
    <row r="51">
      <c r="A51" s="3" t="inlineStr">
        <is>
          <t>Biological assets</t>
        </is>
      </c>
      <c r="B51" s="4" t="inlineStr">
        <is>
          <t xml:space="preserve"> </t>
        </is>
      </c>
      <c r="C51" s="4" t="inlineStr">
        <is>
          <t xml:space="preserve"> </t>
        </is>
      </c>
      <c r="D51" s="4" t="inlineStr">
        <is>
          <t xml:space="preserve"> </t>
        </is>
      </c>
    </row>
    <row r="52">
      <c r="A52" s="4" t="inlineStr">
        <is>
          <t>Biological assets at beginning of the year</t>
        </is>
      </c>
      <c r="B52" s="5" t="n">
        <v>12900</v>
      </c>
      <c r="C52" s="5" t="n">
        <v>3071</v>
      </c>
      <c r="D52" s="5" t="n">
        <v>34050</v>
      </c>
    </row>
    <row r="53">
      <c r="A53" s="4" t="inlineStr">
        <is>
          <t>Initial recognition and changes in the fair value of biological assets at the point of harvest</t>
        </is>
      </c>
      <c r="B53" s="5" t="n">
        <v>56176</v>
      </c>
      <c r="C53" s="5" t="n">
        <v>128836</v>
      </c>
      <c r="D53" s="5" t="n">
        <v>35847</v>
      </c>
    </row>
    <row r="54">
      <c r="A54" s="4" t="inlineStr">
        <is>
          <t>Costs incurred during the year</t>
        </is>
      </c>
      <c r="B54" s="5" t="n">
        <v>83651</v>
      </c>
      <c r="C54" s="5" t="n">
        <v>83356</v>
      </c>
      <c r="D54" s="5" t="n">
        <v>37115</v>
      </c>
    </row>
    <row r="55">
      <c r="A55" s="4" t="inlineStr">
        <is>
          <t>Exchange differences</t>
        </is>
      </c>
      <c r="B55" s="4" t="inlineStr">
        <is>
          <t xml:space="preserve"> </t>
        </is>
      </c>
      <c r="C55" s="5" t="n">
        <v>776</v>
      </c>
      <c r="D55" s="5" t="n">
        <v>-16876</v>
      </c>
    </row>
    <row r="56">
      <c r="A56" s="4" t="inlineStr">
        <is>
          <t>Decrease due to harvest/disposals</t>
        </is>
      </c>
      <c r="B56" s="5" t="n">
        <v>-139827</v>
      </c>
      <c r="C56" s="5" t="n">
        <v>-203139</v>
      </c>
      <c r="D56" s="5" t="n">
        <v>-87065</v>
      </c>
    </row>
    <row r="57">
      <c r="A57" s="4" t="inlineStr">
        <is>
          <t>Biological assets at year ended June 30</t>
        </is>
      </c>
      <c r="B57" s="4" t="inlineStr">
        <is>
          <t xml:space="preserve"> </t>
        </is>
      </c>
      <c r="C57" s="5" t="n">
        <v>12900</v>
      </c>
      <c r="D57" s="5" t="n">
        <v>3071</v>
      </c>
    </row>
    <row r="58">
      <c r="A58" s="4" t="inlineStr">
        <is>
          <t>Sunflower</t>
        </is>
      </c>
      <c r="B58" s="4" t="inlineStr">
        <is>
          <t xml:space="preserve"> </t>
        </is>
      </c>
      <c r="C58" s="4" t="inlineStr">
        <is>
          <t xml:space="preserve"> </t>
        </is>
      </c>
      <c r="D58" s="4" t="inlineStr">
        <is>
          <t xml:space="preserve"> </t>
        </is>
      </c>
    </row>
    <row r="59">
      <c r="A59" s="3" t="inlineStr">
        <is>
          <t>Biological assets</t>
        </is>
      </c>
      <c r="B59" s="4" t="inlineStr">
        <is>
          <t xml:space="preserve"> </t>
        </is>
      </c>
      <c r="C59" s="4" t="inlineStr">
        <is>
          <t xml:space="preserve"> </t>
        </is>
      </c>
      <c r="D59" s="4" t="inlineStr">
        <is>
          <t xml:space="preserve"> </t>
        </is>
      </c>
    </row>
    <row r="60">
      <c r="A60" s="4" t="inlineStr">
        <is>
          <t>Biological assets at beginning of the year</t>
        </is>
      </c>
      <c r="B60" s="5" t="n">
        <v>12900</v>
      </c>
      <c r="C60" s="5" t="n">
        <v>0</v>
      </c>
      <c r="D60" s="4" t="inlineStr">
        <is>
          <t xml:space="preserve"> </t>
        </is>
      </c>
    </row>
    <row r="61">
      <c r="A61" s="4" t="inlineStr">
        <is>
          <t>Initial recognition and changes in the fair value of biological assets at the point of harvest</t>
        </is>
      </c>
      <c r="B61" s="5" t="n">
        <v>159996</v>
      </c>
      <c r="C61" s="5" t="n">
        <v>31042</v>
      </c>
      <c r="D61" s="4" t="inlineStr">
        <is>
          <t xml:space="preserve"> </t>
        </is>
      </c>
    </row>
    <row r="62">
      <c r="A62" s="4" t="inlineStr">
        <is>
          <t>Costs incurred during the year</t>
        </is>
      </c>
      <c r="B62" s="5" t="n">
        <v>185360</v>
      </c>
      <c r="C62" s="5" t="n">
        <v>31812</v>
      </c>
      <c r="D62" s="4" t="inlineStr">
        <is>
          <t xml:space="preserve"> </t>
        </is>
      </c>
    </row>
    <row r="63">
      <c r="A63" s="4" t="inlineStr">
        <is>
          <t>Exchange differences</t>
        </is>
      </c>
      <c r="B63" s="4" t="inlineStr">
        <is>
          <t xml:space="preserve"> </t>
        </is>
      </c>
      <c r="C63" s="5" t="n">
        <v>296</v>
      </c>
      <c r="D63" s="4" t="inlineStr">
        <is>
          <t xml:space="preserve"> </t>
        </is>
      </c>
    </row>
    <row r="64">
      <c r="A64" s="4" t="inlineStr">
        <is>
          <t>Decrease due to harvest/disposals</t>
        </is>
      </c>
      <c r="B64" s="5" t="n">
        <v>-299199</v>
      </c>
      <c r="C64" s="5" t="n">
        <v>-63150</v>
      </c>
      <c r="D64" s="4" t="inlineStr">
        <is>
          <t xml:space="preserve"> </t>
        </is>
      </c>
    </row>
    <row r="65">
      <c r="A65" s="4" t="inlineStr">
        <is>
          <t>Biological assets at year ended June 30</t>
        </is>
      </c>
      <c r="B65" s="6" t="n">
        <v>59057</v>
      </c>
      <c r="C65" s="6" t="n">
        <v>12900</v>
      </c>
      <c r="D65" s="5" t="n">
        <v>0</v>
      </c>
    </row>
    <row r="66">
      <c r="A66" s="4" t="inlineStr">
        <is>
          <t>HB4 Soy</t>
        </is>
      </c>
      <c r="B66" s="4" t="inlineStr">
        <is>
          <t xml:space="preserve"> </t>
        </is>
      </c>
      <c r="C66" s="4" t="inlineStr">
        <is>
          <t xml:space="preserve"> </t>
        </is>
      </c>
      <c r="D66" s="4" t="inlineStr">
        <is>
          <t xml:space="preserve"> </t>
        </is>
      </c>
    </row>
    <row r="67">
      <c r="A67" s="3" t="inlineStr">
        <is>
          <t>Biological assets</t>
        </is>
      </c>
      <c r="B67" s="4" t="inlineStr">
        <is>
          <t xml:space="preserve"> </t>
        </is>
      </c>
      <c r="C67" s="4" t="inlineStr">
        <is>
          <t xml:space="preserve"> </t>
        </is>
      </c>
      <c r="D67" s="4" t="inlineStr">
        <is>
          <t xml:space="preserve"> </t>
        </is>
      </c>
    </row>
    <row r="68">
      <c r="A68" s="4" t="inlineStr">
        <is>
          <t>Biological assets at beginning of the year</t>
        </is>
      </c>
      <c r="B68" s="4" t="inlineStr">
        <is>
          <t xml:space="preserve"> </t>
        </is>
      </c>
      <c r="C68" s="4" t="inlineStr">
        <is>
          <t xml:space="preserve"> </t>
        </is>
      </c>
      <c r="D68" s="5" t="n">
        <v>0</v>
      </c>
    </row>
    <row r="69">
      <c r="A69" s="4" t="inlineStr">
        <is>
          <t>Initial recognition and changes in the fair value of biological assets at the point of harvest</t>
        </is>
      </c>
      <c r="B69" s="4" t="inlineStr">
        <is>
          <t xml:space="preserve"> </t>
        </is>
      </c>
      <c r="C69" s="4" t="inlineStr">
        <is>
          <t xml:space="preserve"> </t>
        </is>
      </c>
      <c r="D69" s="5" t="n">
        <v>741799</v>
      </c>
    </row>
    <row r="70">
      <c r="A70" s="4" t="inlineStr">
        <is>
          <t>Costs incurred during the year</t>
        </is>
      </c>
      <c r="B70" s="4" t="inlineStr">
        <is>
          <t xml:space="preserve"> </t>
        </is>
      </c>
      <c r="C70" s="4" t="inlineStr">
        <is>
          <t xml:space="preserve"> </t>
        </is>
      </c>
      <c r="D70" s="5" t="n">
        <v>17716018</v>
      </c>
    </row>
    <row r="71">
      <c r="A71" s="4" t="inlineStr">
        <is>
          <t>Exchange differences</t>
        </is>
      </c>
      <c r="B71" s="4" t="inlineStr">
        <is>
          <t xml:space="preserve"> </t>
        </is>
      </c>
      <c r="C71" s="4" t="inlineStr">
        <is>
          <t xml:space="preserve"> </t>
        </is>
      </c>
      <c r="D71" s="5" t="n">
        <v>-2823643</v>
      </c>
    </row>
    <row r="72">
      <c r="A72" s="4" t="inlineStr">
        <is>
          <t>Decrease due to harvest/disposals</t>
        </is>
      </c>
      <c r="B72" s="4" t="inlineStr">
        <is>
          <t xml:space="preserve"> </t>
        </is>
      </c>
      <c r="C72" s="4" t="inlineStr">
        <is>
          <t xml:space="preserve"> </t>
        </is>
      </c>
      <c r="D72" s="6" t="n">
        <v>-1563417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FORMATION ABOUT COMPONENTS OF CONSOLIDATED STATEMENTS OF FINANCIAL POSITION - Property, plant and equipment (Details) - USD ($)</t>
        </is>
      </c>
      <c r="B1" s="2" t="inlineStr">
        <is>
          <t>Jun. 30, 2023</t>
        </is>
      </c>
      <c r="C1" s="2" t="inlineStr">
        <is>
          <t>Jun. 30, 2022</t>
        </is>
      </c>
      <c r="D1" s="2" t="inlineStr">
        <is>
          <t>Jun. 30, 2021</t>
        </is>
      </c>
      <c r="E1" s="2" t="inlineStr">
        <is>
          <t>Jun. 30, 2020</t>
        </is>
      </c>
    </row>
    <row r="2">
      <c r="A2" s="3" t="inlineStr">
        <is>
          <t>Property, plant and equipment</t>
        </is>
      </c>
      <c r="B2" s="4" t="inlineStr">
        <is>
          <t xml:space="preserve"> </t>
        </is>
      </c>
      <c r="C2" s="4" t="inlineStr">
        <is>
          <t xml:space="preserve"> </t>
        </is>
      </c>
      <c r="D2" s="4" t="inlineStr">
        <is>
          <t xml:space="preserve"> </t>
        </is>
      </c>
      <c r="E2" s="4" t="inlineStr">
        <is>
          <t xml:space="preserve"> </t>
        </is>
      </c>
    </row>
    <row r="3">
      <c r="A3" s="4" t="inlineStr">
        <is>
          <t>Property, plant and equipment</t>
        </is>
      </c>
      <c r="B3" s="6" t="n">
        <v>67853835</v>
      </c>
      <c r="C3" s="6" t="n">
        <v>49908325</v>
      </c>
      <c r="D3" s="6" t="n">
        <v>47954596</v>
      </c>
      <c r="E3" s="4" t="inlineStr">
        <is>
          <t xml:space="preserve"> </t>
        </is>
      </c>
    </row>
    <row r="4">
      <c r="A4" s="4" t="inlineStr">
        <is>
          <t>Gross carrying amount</t>
        </is>
      </c>
      <c r="B4" s="4" t="inlineStr">
        <is>
          <t xml:space="preserve"> </t>
        </is>
      </c>
      <c r="C4" s="4" t="inlineStr">
        <is>
          <t xml:space="preserve"> </t>
        </is>
      </c>
      <c r="D4" s="4" t="inlineStr">
        <is>
          <t xml:space="preserve"> </t>
        </is>
      </c>
      <c r="E4" s="4" t="inlineStr">
        <is>
          <t xml:space="preserve"> </t>
        </is>
      </c>
    </row>
    <row r="5">
      <c r="A5" s="3" t="inlineStr">
        <is>
          <t>Property, plant and equipment</t>
        </is>
      </c>
      <c r="B5" s="4" t="inlineStr">
        <is>
          <t xml:space="preserve"> </t>
        </is>
      </c>
      <c r="C5" s="4" t="inlineStr">
        <is>
          <t xml:space="preserve"> </t>
        </is>
      </c>
      <c r="D5" s="4" t="inlineStr">
        <is>
          <t xml:space="preserve"> </t>
        </is>
      </c>
      <c r="E5" s="4" t="inlineStr">
        <is>
          <t xml:space="preserve"> </t>
        </is>
      </c>
    </row>
    <row r="6">
      <c r="A6" s="4" t="inlineStr">
        <is>
          <t>Property, plant and equipment</t>
        </is>
      </c>
      <c r="B6" s="5" t="n">
        <v>93634779</v>
      </c>
      <c r="C6" s="5" t="n">
        <v>71521454</v>
      </c>
      <c r="D6" s="5" t="n">
        <v>63974402</v>
      </c>
      <c r="E6" s="6" t="n">
        <v>54527392</v>
      </c>
    </row>
    <row r="7">
      <c r="A7" s="4" t="inlineStr">
        <is>
          <t>Accumulated depreciation</t>
        </is>
      </c>
      <c r="B7" s="4" t="inlineStr">
        <is>
          <t xml:space="preserve"> </t>
        </is>
      </c>
      <c r="C7" s="4" t="inlineStr">
        <is>
          <t xml:space="preserve"> </t>
        </is>
      </c>
      <c r="D7" s="4" t="inlineStr">
        <is>
          <t xml:space="preserve"> </t>
        </is>
      </c>
      <c r="E7" s="4" t="inlineStr">
        <is>
          <t xml:space="preserve"> </t>
        </is>
      </c>
    </row>
    <row r="8">
      <c r="A8" s="3" t="inlineStr">
        <is>
          <t>Property, plant and equipment</t>
        </is>
      </c>
      <c r="B8" s="4" t="inlineStr">
        <is>
          <t xml:space="preserve"> </t>
        </is>
      </c>
      <c r="C8" s="4" t="inlineStr">
        <is>
          <t xml:space="preserve"> </t>
        </is>
      </c>
      <c r="D8" s="4" t="inlineStr">
        <is>
          <t xml:space="preserve"> </t>
        </is>
      </c>
      <c r="E8" s="4" t="inlineStr">
        <is>
          <t xml:space="preserve"> </t>
        </is>
      </c>
    </row>
    <row r="9">
      <c r="A9" s="4" t="inlineStr">
        <is>
          <t>Property, plant and equipment</t>
        </is>
      </c>
      <c r="B9" s="6" t="n">
        <v>-25780944</v>
      </c>
      <c r="C9" s="6" t="n">
        <v>-21613129</v>
      </c>
      <c r="D9" s="6" t="n">
        <v>-16019806</v>
      </c>
      <c r="E9" s="6" t="n">
        <v>-1301228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Property, plant and equipment - Net carrying amount (Details) - USD ($)</t>
        </is>
      </c>
      <c r="B1" s="2" t="inlineStr">
        <is>
          <t>Jun. 30, 2023</t>
        </is>
      </c>
      <c r="C1" s="2" t="inlineStr">
        <is>
          <t>Jun. 30, 2022</t>
        </is>
      </c>
      <c r="D1" s="2" t="inlineStr">
        <is>
          <t>Jun. 30, 2021</t>
        </is>
      </c>
    </row>
    <row r="2">
      <c r="A2" s="3" t="inlineStr">
        <is>
          <t>Property, plant and equipment</t>
        </is>
      </c>
      <c r="B2" s="4" t="inlineStr">
        <is>
          <t xml:space="preserve"> </t>
        </is>
      </c>
      <c r="C2" s="4" t="inlineStr">
        <is>
          <t xml:space="preserve"> </t>
        </is>
      </c>
      <c r="D2" s="4" t="inlineStr">
        <is>
          <t xml:space="preserve"> </t>
        </is>
      </c>
    </row>
    <row r="3">
      <c r="A3" s="4" t="inlineStr">
        <is>
          <t>Property, plant and equipment</t>
        </is>
      </c>
      <c r="B3" s="6" t="n">
        <v>67853835</v>
      </c>
      <c r="C3" s="6" t="n">
        <v>49908325</v>
      </c>
      <c r="D3" s="6" t="n">
        <v>47954596</v>
      </c>
    </row>
    <row r="4">
      <c r="A4" s="4" t="inlineStr">
        <is>
          <t>Office equipment</t>
        </is>
      </c>
      <c r="B4" s="4" t="inlineStr">
        <is>
          <t xml:space="preserve"> </t>
        </is>
      </c>
      <c r="C4" s="4" t="inlineStr">
        <is>
          <t xml:space="preserve"> </t>
        </is>
      </c>
      <c r="D4" s="4" t="inlineStr">
        <is>
          <t xml:space="preserve"> </t>
        </is>
      </c>
    </row>
    <row r="5">
      <c r="A5" s="3" t="inlineStr">
        <is>
          <t>Property, plant and equipment</t>
        </is>
      </c>
      <c r="B5" s="4" t="inlineStr">
        <is>
          <t xml:space="preserve"> </t>
        </is>
      </c>
      <c r="C5" s="4" t="inlineStr">
        <is>
          <t xml:space="preserve"> </t>
        </is>
      </c>
      <c r="D5" s="4" t="inlineStr">
        <is>
          <t xml:space="preserve"> </t>
        </is>
      </c>
    </row>
    <row r="6">
      <c r="A6" s="4" t="inlineStr">
        <is>
          <t>Property, plant and equipment</t>
        </is>
      </c>
      <c r="B6" s="5" t="n">
        <v>263892</v>
      </c>
      <c r="C6" s="5" t="n">
        <v>269538</v>
      </c>
      <c r="D6" s="5" t="n">
        <v>288920</v>
      </c>
    </row>
    <row r="7">
      <c r="A7" s="4" t="inlineStr">
        <is>
          <t>Vehicles</t>
        </is>
      </c>
      <c r="B7" s="4" t="inlineStr">
        <is>
          <t xml:space="preserve"> </t>
        </is>
      </c>
      <c r="C7" s="4" t="inlineStr">
        <is>
          <t xml:space="preserve"> </t>
        </is>
      </c>
      <c r="D7" s="4" t="inlineStr">
        <is>
          <t xml:space="preserve"> </t>
        </is>
      </c>
    </row>
    <row r="8">
      <c r="A8" s="3" t="inlineStr">
        <is>
          <t>Property, plant and equipment</t>
        </is>
      </c>
      <c r="B8" s="4" t="inlineStr">
        <is>
          <t xml:space="preserve"> </t>
        </is>
      </c>
      <c r="C8" s="4" t="inlineStr">
        <is>
          <t xml:space="preserve"> </t>
        </is>
      </c>
      <c r="D8" s="4" t="inlineStr">
        <is>
          <t xml:space="preserve"> </t>
        </is>
      </c>
    </row>
    <row r="9">
      <c r="A9" s="4" t="inlineStr">
        <is>
          <t>Property, plant and equipment</t>
        </is>
      </c>
      <c r="B9" s="5" t="n">
        <v>2032853</v>
      </c>
      <c r="C9" s="5" t="n">
        <v>2665074</v>
      </c>
      <c r="D9" s="5" t="n">
        <v>1835634</v>
      </c>
    </row>
    <row r="10">
      <c r="A10" s="4" t="inlineStr">
        <is>
          <t>Equipment and computer software</t>
        </is>
      </c>
      <c r="B10" s="4" t="inlineStr">
        <is>
          <t xml:space="preserve"> </t>
        </is>
      </c>
      <c r="C10" s="4" t="inlineStr">
        <is>
          <t xml:space="preserve"> </t>
        </is>
      </c>
      <c r="D10" s="4" t="inlineStr">
        <is>
          <t xml:space="preserve"> </t>
        </is>
      </c>
    </row>
    <row r="11">
      <c r="A11" s="3" t="inlineStr">
        <is>
          <t>Property, plant and equipment</t>
        </is>
      </c>
      <c r="B11" s="4" t="inlineStr">
        <is>
          <t xml:space="preserve"> </t>
        </is>
      </c>
      <c r="C11" s="4" t="inlineStr">
        <is>
          <t xml:space="preserve"> </t>
        </is>
      </c>
      <c r="D11" s="4" t="inlineStr">
        <is>
          <t xml:space="preserve"> </t>
        </is>
      </c>
    </row>
    <row r="12">
      <c r="A12" s="4" t="inlineStr">
        <is>
          <t>Property, plant and equipment</t>
        </is>
      </c>
      <c r="B12" s="5" t="n">
        <v>174399</v>
      </c>
      <c r="C12" s="5" t="n">
        <v>231676</v>
      </c>
      <c r="D12" s="5" t="n">
        <v>67105</v>
      </c>
    </row>
    <row r="13">
      <c r="A13" s="4" t="inlineStr">
        <is>
          <t>Fixtures and fittings</t>
        </is>
      </c>
      <c r="B13" s="4" t="inlineStr">
        <is>
          <t xml:space="preserve"> </t>
        </is>
      </c>
      <c r="C13" s="4" t="inlineStr">
        <is>
          <t xml:space="preserve"> </t>
        </is>
      </c>
      <c r="D13" s="4" t="inlineStr">
        <is>
          <t xml:space="preserve"> </t>
        </is>
      </c>
    </row>
    <row r="14">
      <c r="A14" s="3" t="inlineStr">
        <is>
          <t>Property, plant and equipment</t>
        </is>
      </c>
      <c r="B14" s="4" t="inlineStr">
        <is>
          <t xml:space="preserve"> </t>
        </is>
      </c>
      <c r="C14" s="4" t="inlineStr">
        <is>
          <t xml:space="preserve"> </t>
        </is>
      </c>
      <c r="D14" s="4" t="inlineStr">
        <is>
          <t xml:space="preserve"> </t>
        </is>
      </c>
    </row>
    <row r="15">
      <c r="A15" s="4" t="inlineStr">
        <is>
          <t>Property, plant and equipment</t>
        </is>
      </c>
      <c r="B15" s="5" t="n">
        <v>2862949</v>
      </c>
      <c r="C15" s="5" t="n">
        <v>3546919</v>
      </c>
      <c r="D15" s="5" t="n">
        <v>2967431</v>
      </c>
    </row>
    <row r="16">
      <c r="A16" s="4" t="inlineStr">
        <is>
          <t>Machinery and equipment</t>
        </is>
      </c>
      <c r="B16" s="4" t="inlineStr">
        <is>
          <t xml:space="preserve"> </t>
        </is>
      </c>
      <c r="C16" s="4" t="inlineStr">
        <is>
          <t xml:space="preserve"> </t>
        </is>
      </c>
      <c r="D16" s="4" t="inlineStr">
        <is>
          <t xml:space="preserve"> </t>
        </is>
      </c>
    </row>
    <row r="17">
      <c r="A17" s="3" t="inlineStr">
        <is>
          <t>Property, plant and equipment</t>
        </is>
      </c>
      <c r="B17" s="4" t="inlineStr">
        <is>
          <t xml:space="preserve"> </t>
        </is>
      </c>
      <c r="C17" s="4" t="inlineStr">
        <is>
          <t xml:space="preserve"> </t>
        </is>
      </c>
      <c r="D17" s="4" t="inlineStr">
        <is>
          <t xml:space="preserve"> </t>
        </is>
      </c>
    </row>
    <row r="18">
      <c r="A18" s="4" t="inlineStr">
        <is>
          <t>Property, plant and equipment</t>
        </is>
      </c>
      <c r="B18" s="5" t="n">
        <v>14463756</v>
      </c>
      <c r="C18" s="5" t="n">
        <v>5811960</v>
      </c>
      <c r="D18" s="5" t="n">
        <v>5125728</v>
      </c>
    </row>
    <row r="19">
      <c r="A19" s="4" t="inlineStr">
        <is>
          <t>Land and buildings</t>
        </is>
      </c>
      <c r="B19" s="4" t="inlineStr">
        <is>
          <t xml:space="preserve"> </t>
        </is>
      </c>
      <c r="C19" s="4" t="inlineStr">
        <is>
          <t xml:space="preserve"> </t>
        </is>
      </c>
      <c r="D19" s="4" t="inlineStr">
        <is>
          <t xml:space="preserve"> </t>
        </is>
      </c>
    </row>
    <row r="20">
      <c r="A20" s="3" t="inlineStr">
        <is>
          <t>Property, plant and equipment</t>
        </is>
      </c>
      <c r="B20" s="4" t="inlineStr">
        <is>
          <t xml:space="preserve"> </t>
        </is>
      </c>
      <c r="C20" s="4" t="inlineStr">
        <is>
          <t xml:space="preserve"> </t>
        </is>
      </c>
      <c r="D20" s="4" t="inlineStr">
        <is>
          <t xml:space="preserve"> </t>
        </is>
      </c>
    </row>
    <row r="21">
      <c r="A21" s="4" t="inlineStr">
        <is>
          <t>Property, plant and equipment</t>
        </is>
      </c>
      <c r="B21" s="5" t="n">
        <v>36144792</v>
      </c>
      <c r="C21" s="5" t="n">
        <v>34240384</v>
      </c>
      <c r="D21" s="5" t="n">
        <v>35674513</v>
      </c>
    </row>
    <row r="22">
      <c r="A22" s="4" t="inlineStr">
        <is>
          <t>Buildings in progress</t>
        </is>
      </c>
      <c r="B22" s="4" t="inlineStr">
        <is>
          <t xml:space="preserve"> </t>
        </is>
      </c>
      <c r="C22" s="4" t="inlineStr">
        <is>
          <t xml:space="preserve"> </t>
        </is>
      </c>
      <c r="D22" s="4" t="inlineStr">
        <is>
          <t xml:space="preserve"> </t>
        </is>
      </c>
    </row>
    <row r="23">
      <c r="A23" s="3" t="inlineStr">
        <is>
          <t>Property, plant and equipment</t>
        </is>
      </c>
      <c r="B23" s="4" t="inlineStr">
        <is>
          <t xml:space="preserve"> </t>
        </is>
      </c>
      <c r="C23" s="4" t="inlineStr">
        <is>
          <t xml:space="preserve"> </t>
        </is>
      </c>
      <c r="D23" s="4" t="inlineStr">
        <is>
          <t xml:space="preserve"> </t>
        </is>
      </c>
    </row>
    <row r="24">
      <c r="A24" s="4" t="inlineStr">
        <is>
          <t>Property, plant and equipment</t>
        </is>
      </c>
      <c r="B24" s="6" t="n">
        <v>11911194</v>
      </c>
      <c r="C24" s="6" t="n">
        <v>3142774</v>
      </c>
      <c r="D24" s="6" t="n">
        <v>19952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FINANCIAL POSITION - Property, plant and equipment - Gross carrying amounts (Details) - USD ($)</t>
        </is>
      </c>
      <c r="B1" s="2" t="inlineStr">
        <is>
          <t>12 Months Ended</t>
        </is>
      </c>
    </row>
    <row r="2">
      <c r="B2" s="2" t="inlineStr">
        <is>
          <t>Jun. 30, 2023</t>
        </is>
      </c>
      <c r="C2" s="2" t="inlineStr">
        <is>
          <t>Jun. 30, 2022</t>
        </is>
      </c>
      <c r="D2" s="2" t="inlineStr">
        <is>
          <t>Jun. 30, 2021</t>
        </is>
      </c>
    </row>
    <row r="3">
      <c r="A3" s="3" t="inlineStr">
        <is>
          <t>Property, plant and equipment</t>
        </is>
      </c>
      <c r="B3" s="4" t="inlineStr">
        <is>
          <t xml:space="preserve"> </t>
        </is>
      </c>
      <c r="C3" s="4" t="inlineStr">
        <is>
          <t xml:space="preserve"> </t>
        </is>
      </c>
      <c r="D3" s="4" t="inlineStr">
        <is>
          <t xml:space="preserve"> </t>
        </is>
      </c>
    </row>
    <row r="4">
      <c r="A4" s="4" t="inlineStr">
        <is>
          <t>As of the beginning of period</t>
        </is>
      </c>
      <c r="B4" s="6" t="n">
        <v>49908325</v>
      </c>
      <c r="C4" s="6" t="n">
        <v>47954596</v>
      </c>
      <c r="D4" s="4" t="inlineStr">
        <is>
          <t xml:space="preserve"> </t>
        </is>
      </c>
    </row>
    <row r="5">
      <c r="A5" s="4" t="inlineStr">
        <is>
          <t>Transfers</t>
        </is>
      </c>
      <c r="B5" s="4" t="inlineStr">
        <is>
          <t xml:space="preserve"> </t>
        </is>
      </c>
      <c r="C5" s="4" t="inlineStr">
        <is>
          <t xml:space="preserve"> </t>
        </is>
      </c>
      <c r="D5" s="6" t="n">
        <v>-2164156</v>
      </c>
    </row>
    <row r="6">
      <c r="A6" s="4" t="inlineStr">
        <is>
          <t>As of the end of period</t>
        </is>
      </c>
      <c r="B6" s="5" t="n">
        <v>67853835</v>
      </c>
      <c r="C6" s="5" t="n">
        <v>49908325</v>
      </c>
      <c r="D6" s="5" t="n">
        <v>47954596</v>
      </c>
    </row>
    <row r="7">
      <c r="A7" s="4" t="inlineStr">
        <is>
          <t>Office equipment</t>
        </is>
      </c>
      <c r="B7" s="4" t="inlineStr">
        <is>
          <t xml:space="preserve"> </t>
        </is>
      </c>
      <c r="C7" s="4" t="inlineStr">
        <is>
          <t xml:space="preserve"> </t>
        </is>
      </c>
      <c r="D7" s="4" t="inlineStr">
        <is>
          <t xml:space="preserve"> </t>
        </is>
      </c>
    </row>
    <row r="8">
      <c r="A8" s="3" t="inlineStr">
        <is>
          <t>Property, plant and equipment</t>
        </is>
      </c>
      <c r="B8" s="4" t="inlineStr">
        <is>
          <t xml:space="preserve"> </t>
        </is>
      </c>
      <c r="C8" s="4" t="inlineStr">
        <is>
          <t xml:space="preserve"> </t>
        </is>
      </c>
      <c r="D8" s="4" t="inlineStr">
        <is>
          <t xml:space="preserve"> </t>
        </is>
      </c>
    </row>
    <row r="9">
      <c r="A9" s="4" t="inlineStr">
        <is>
          <t>As of the beginning of period</t>
        </is>
      </c>
      <c r="B9" s="5" t="n">
        <v>269538</v>
      </c>
      <c r="C9" s="5" t="n">
        <v>288920</v>
      </c>
      <c r="D9" s="4" t="inlineStr">
        <is>
          <t xml:space="preserve"> </t>
        </is>
      </c>
    </row>
    <row r="10">
      <c r="A10" s="4" t="inlineStr">
        <is>
          <t>As of the end of period</t>
        </is>
      </c>
      <c r="B10" s="5" t="n">
        <v>263892</v>
      </c>
      <c r="C10" s="5" t="n">
        <v>269538</v>
      </c>
      <c r="D10" s="5" t="n">
        <v>288920</v>
      </c>
    </row>
    <row r="11">
      <c r="A11" s="4" t="inlineStr">
        <is>
          <t>Vehicle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As of the beginning of period</t>
        </is>
      </c>
      <c r="B13" s="5" t="n">
        <v>2665074</v>
      </c>
      <c r="C13" s="5" t="n">
        <v>1835634</v>
      </c>
      <c r="D13" s="4" t="inlineStr">
        <is>
          <t xml:space="preserve"> </t>
        </is>
      </c>
    </row>
    <row r="14">
      <c r="A14" s="4" t="inlineStr">
        <is>
          <t>As of the end of period</t>
        </is>
      </c>
      <c r="B14" s="5" t="n">
        <v>2032853</v>
      </c>
      <c r="C14" s="5" t="n">
        <v>2665074</v>
      </c>
      <c r="D14" s="5" t="n">
        <v>1835634</v>
      </c>
    </row>
    <row r="15">
      <c r="A15" s="4" t="inlineStr">
        <is>
          <t>Equipment and computer software</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As of the beginning of period</t>
        </is>
      </c>
      <c r="B17" s="5" t="n">
        <v>231676</v>
      </c>
      <c r="C17" s="5" t="n">
        <v>67105</v>
      </c>
      <c r="D17" s="4" t="inlineStr">
        <is>
          <t xml:space="preserve"> </t>
        </is>
      </c>
    </row>
    <row r="18">
      <c r="A18" s="4" t="inlineStr">
        <is>
          <t>As of the end of period</t>
        </is>
      </c>
      <c r="B18" s="5" t="n">
        <v>174399</v>
      </c>
      <c r="C18" s="5" t="n">
        <v>231676</v>
      </c>
      <c r="D18" s="5" t="n">
        <v>67105</v>
      </c>
    </row>
    <row r="19">
      <c r="A19" s="4" t="inlineStr">
        <is>
          <t>Fixtures and fittings</t>
        </is>
      </c>
      <c r="B19" s="4" t="inlineStr">
        <is>
          <t xml:space="preserve"> </t>
        </is>
      </c>
      <c r="C19" s="4" t="inlineStr">
        <is>
          <t xml:space="preserve"> </t>
        </is>
      </c>
      <c r="D19" s="4" t="inlineStr">
        <is>
          <t xml:space="preserve"> </t>
        </is>
      </c>
    </row>
    <row r="20">
      <c r="A20" s="3" t="inlineStr">
        <is>
          <t>Property, plant and equipment</t>
        </is>
      </c>
      <c r="B20" s="4" t="inlineStr">
        <is>
          <t xml:space="preserve"> </t>
        </is>
      </c>
      <c r="C20" s="4" t="inlineStr">
        <is>
          <t xml:space="preserve"> </t>
        </is>
      </c>
      <c r="D20" s="4" t="inlineStr">
        <is>
          <t xml:space="preserve"> </t>
        </is>
      </c>
    </row>
    <row r="21">
      <c r="A21" s="4" t="inlineStr">
        <is>
          <t>As of the beginning of period</t>
        </is>
      </c>
      <c r="B21" s="5" t="n">
        <v>3546919</v>
      </c>
      <c r="C21" s="5" t="n">
        <v>2967431</v>
      </c>
      <c r="D21" s="4" t="inlineStr">
        <is>
          <t xml:space="preserve"> </t>
        </is>
      </c>
    </row>
    <row r="22">
      <c r="A22" s="4" t="inlineStr">
        <is>
          <t>As of the end of period</t>
        </is>
      </c>
      <c r="B22" s="5" t="n">
        <v>2862949</v>
      </c>
      <c r="C22" s="5" t="n">
        <v>3546919</v>
      </c>
      <c r="D22" s="5" t="n">
        <v>2967431</v>
      </c>
    </row>
    <row r="23">
      <c r="A23" s="4" t="inlineStr">
        <is>
          <t>Machinery and equipment</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As of the beginning of period</t>
        </is>
      </c>
      <c r="B25" s="5" t="n">
        <v>5811960</v>
      </c>
      <c r="C25" s="5" t="n">
        <v>5125728</v>
      </c>
      <c r="D25" s="4" t="inlineStr">
        <is>
          <t xml:space="preserve"> </t>
        </is>
      </c>
    </row>
    <row r="26">
      <c r="A26" s="4" t="inlineStr">
        <is>
          <t>As of the end of period</t>
        </is>
      </c>
      <c r="B26" s="5" t="n">
        <v>14463756</v>
      </c>
      <c r="C26" s="5" t="n">
        <v>5811960</v>
      </c>
      <c r="D26" s="5" t="n">
        <v>5125728</v>
      </c>
    </row>
    <row r="27">
      <c r="A27" s="4" t="inlineStr">
        <is>
          <t>Land and buildings</t>
        </is>
      </c>
      <c r="B27" s="4" t="inlineStr">
        <is>
          <t xml:space="preserve"> </t>
        </is>
      </c>
      <c r="C27" s="4" t="inlineStr">
        <is>
          <t xml:space="preserve"> </t>
        </is>
      </c>
      <c r="D27" s="4" t="inlineStr">
        <is>
          <t xml:space="preserve"> </t>
        </is>
      </c>
    </row>
    <row r="28">
      <c r="A28" s="3" t="inlineStr">
        <is>
          <t>Property, plant and equipment</t>
        </is>
      </c>
      <c r="B28" s="4" t="inlineStr">
        <is>
          <t xml:space="preserve"> </t>
        </is>
      </c>
      <c r="C28" s="4" t="inlineStr">
        <is>
          <t xml:space="preserve"> </t>
        </is>
      </c>
      <c r="D28" s="4" t="inlineStr">
        <is>
          <t xml:space="preserve"> </t>
        </is>
      </c>
    </row>
    <row r="29">
      <c r="A29" s="4" t="inlineStr">
        <is>
          <t>As of the beginning of period</t>
        </is>
      </c>
      <c r="B29" s="5" t="n">
        <v>34240384</v>
      </c>
      <c r="C29" s="5" t="n">
        <v>35674513</v>
      </c>
      <c r="D29" s="4" t="inlineStr">
        <is>
          <t xml:space="preserve"> </t>
        </is>
      </c>
    </row>
    <row r="30">
      <c r="A30" s="4" t="inlineStr">
        <is>
          <t>As of the end of period</t>
        </is>
      </c>
      <c r="B30" s="5" t="n">
        <v>36144792</v>
      </c>
      <c r="C30" s="5" t="n">
        <v>34240384</v>
      </c>
      <c r="D30" s="5" t="n">
        <v>35674513</v>
      </c>
    </row>
    <row r="31">
      <c r="A31" s="4" t="inlineStr">
        <is>
          <t>Buildings in progress</t>
        </is>
      </c>
      <c r="B31" s="4" t="inlineStr">
        <is>
          <t xml:space="preserve"> </t>
        </is>
      </c>
      <c r="C31" s="4" t="inlineStr">
        <is>
          <t xml:space="preserve"> </t>
        </is>
      </c>
      <c r="D31" s="4" t="inlineStr">
        <is>
          <t xml:space="preserve"> </t>
        </is>
      </c>
    </row>
    <row r="32">
      <c r="A32" s="3" t="inlineStr">
        <is>
          <t>Property, plant and equipment</t>
        </is>
      </c>
      <c r="B32" s="4" t="inlineStr">
        <is>
          <t xml:space="preserve"> </t>
        </is>
      </c>
      <c r="C32" s="4" t="inlineStr">
        <is>
          <t xml:space="preserve"> </t>
        </is>
      </c>
      <c r="D32" s="4" t="inlineStr">
        <is>
          <t xml:space="preserve"> </t>
        </is>
      </c>
    </row>
    <row r="33">
      <c r="A33" s="4" t="inlineStr">
        <is>
          <t>As of the beginning of period</t>
        </is>
      </c>
      <c r="B33" s="5" t="n">
        <v>3142774</v>
      </c>
      <c r="C33" s="5" t="n">
        <v>1995265</v>
      </c>
      <c r="D33" s="4" t="inlineStr">
        <is>
          <t xml:space="preserve"> </t>
        </is>
      </c>
    </row>
    <row r="34">
      <c r="A34" s="4" t="inlineStr">
        <is>
          <t>As of the end of period</t>
        </is>
      </c>
      <c r="B34" s="5" t="n">
        <v>11911194</v>
      </c>
      <c r="C34" s="5" t="n">
        <v>3142774</v>
      </c>
      <c r="D34" s="5" t="n">
        <v>1995265</v>
      </c>
    </row>
    <row r="35">
      <c r="A35" s="4" t="inlineStr">
        <is>
          <t>Gross carrying amount</t>
        </is>
      </c>
      <c r="B35" s="4" t="inlineStr">
        <is>
          <t xml:space="preserve"> </t>
        </is>
      </c>
      <c r="C35" s="4" t="inlineStr">
        <is>
          <t xml:space="preserve"> </t>
        </is>
      </c>
      <c r="D35" s="4" t="inlineStr">
        <is>
          <t xml:space="preserve"> </t>
        </is>
      </c>
    </row>
    <row r="36">
      <c r="A36" s="3" t="inlineStr">
        <is>
          <t>Property, plant and equipment</t>
        </is>
      </c>
      <c r="B36" s="4" t="inlineStr">
        <is>
          <t xml:space="preserve"> </t>
        </is>
      </c>
      <c r="C36" s="4" t="inlineStr">
        <is>
          <t xml:space="preserve"> </t>
        </is>
      </c>
      <c r="D36" s="4" t="inlineStr">
        <is>
          <t xml:space="preserve"> </t>
        </is>
      </c>
    </row>
    <row r="37">
      <c r="A37" s="4" t="inlineStr">
        <is>
          <t>As of the beginning of period</t>
        </is>
      </c>
      <c r="B37" s="5" t="n">
        <v>71521454</v>
      </c>
      <c r="C37" s="5" t="n">
        <v>63974402</v>
      </c>
      <c r="D37" s="5" t="n">
        <v>54527392</v>
      </c>
    </row>
    <row r="38">
      <c r="A38" s="4" t="inlineStr">
        <is>
          <t>Additions</t>
        </is>
      </c>
      <c r="B38" s="5" t="n">
        <v>11285759</v>
      </c>
      <c r="C38" s="5" t="n">
        <v>3458790</v>
      </c>
      <c r="D38" s="5" t="n">
        <v>2805825</v>
      </c>
    </row>
    <row r="39">
      <c r="A39" s="4" t="inlineStr">
        <is>
          <t>Additions from business combination</t>
        </is>
      </c>
      <c r="B39" s="4" t="inlineStr">
        <is>
          <t xml:space="preserve"> </t>
        </is>
      </c>
      <c r="C39" s="4" t="inlineStr">
        <is>
          <t xml:space="preserve"> </t>
        </is>
      </c>
      <c r="D39" s="5" t="n">
        <v>1952045</v>
      </c>
    </row>
    <row r="40">
      <c r="A40" s="4" t="inlineStr">
        <is>
          <t>Transfers</t>
        </is>
      </c>
      <c r="B40" s="5" t="n">
        <v>13100572</v>
      </c>
      <c r="C40" s="4" t="inlineStr">
        <is>
          <t xml:space="preserve"> </t>
        </is>
      </c>
      <c r="D40" s="5" t="n">
        <v>2164156</v>
      </c>
    </row>
    <row r="41">
      <c r="A41" s="4" t="inlineStr">
        <is>
          <t>Disposals</t>
        </is>
      </c>
      <c r="B41" s="5" t="n">
        <v>-394793</v>
      </c>
      <c r="C41" s="5" t="n">
        <v>-2111451</v>
      </c>
      <c r="D41" s="5" t="n">
        <v>-1061518</v>
      </c>
    </row>
    <row r="42">
      <c r="A42" s="4" t="inlineStr">
        <is>
          <t>Foreign currency translation</t>
        </is>
      </c>
      <c r="B42" s="5" t="n">
        <v>-2394269</v>
      </c>
      <c r="C42" s="5" t="n">
        <v>15328479</v>
      </c>
      <c r="D42" s="5" t="n">
        <v>4805613</v>
      </c>
    </row>
    <row r="43">
      <c r="A43" s="4" t="inlineStr">
        <is>
          <t>Revaluation</t>
        </is>
      </c>
      <c r="B43" s="5" t="n">
        <v>516056</v>
      </c>
      <c r="C43" s="5" t="n">
        <v>-9128766</v>
      </c>
      <c r="D43" s="5" t="n">
        <v>-1219111</v>
      </c>
    </row>
    <row r="44">
      <c r="A44" s="4" t="inlineStr">
        <is>
          <t>As of the end of period</t>
        </is>
      </c>
      <c r="B44" s="5" t="n">
        <v>93634779</v>
      </c>
      <c r="C44" s="5" t="n">
        <v>71521454</v>
      </c>
      <c r="D44" s="5" t="n">
        <v>63974402</v>
      </c>
    </row>
    <row r="45">
      <c r="A45" s="4" t="inlineStr">
        <is>
          <t>Gross carrying amount | Office equipment</t>
        </is>
      </c>
      <c r="B45" s="4" t="inlineStr">
        <is>
          <t xml:space="preserve"> </t>
        </is>
      </c>
      <c r="C45" s="4" t="inlineStr">
        <is>
          <t xml:space="preserve"> </t>
        </is>
      </c>
      <c r="D45" s="4" t="inlineStr">
        <is>
          <t xml:space="preserve"> </t>
        </is>
      </c>
    </row>
    <row r="46">
      <c r="A46" s="3" t="inlineStr">
        <is>
          <t>Property, plant and equipment</t>
        </is>
      </c>
      <c r="B46" s="4" t="inlineStr">
        <is>
          <t xml:space="preserve"> </t>
        </is>
      </c>
      <c r="C46" s="4" t="inlineStr">
        <is>
          <t xml:space="preserve"> </t>
        </is>
      </c>
      <c r="D46" s="4" t="inlineStr">
        <is>
          <t xml:space="preserve"> </t>
        </is>
      </c>
    </row>
    <row r="47">
      <c r="A47" s="4" t="inlineStr">
        <is>
          <t>As of the beginning of period</t>
        </is>
      </c>
      <c r="B47" s="5" t="n">
        <v>908004</v>
      </c>
      <c r="C47" s="5" t="n">
        <v>762825</v>
      </c>
      <c r="D47" s="5" t="n">
        <v>579882</v>
      </c>
    </row>
    <row r="48">
      <c r="A48" s="4" t="inlineStr">
        <is>
          <t>Additions</t>
        </is>
      </c>
      <c r="B48" s="5" t="n">
        <v>57835</v>
      </c>
      <c r="C48" s="5" t="n">
        <v>35039</v>
      </c>
      <c r="D48" s="5" t="n">
        <v>66331</v>
      </c>
    </row>
    <row r="49">
      <c r="A49" s="4" t="inlineStr">
        <is>
          <t>Additions from business combination</t>
        </is>
      </c>
      <c r="B49" s="4" t="inlineStr">
        <is>
          <t xml:space="preserve"> </t>
        </is>
      </c>
      <c r="C49" s="4" t="inlineStr">
        <is>
          <t xml:space="preserve"> </t>
        </is>
      </c>
      <c r="D49" s="5" t="n">
        <v>5491</v>
      </c>
    </row>
    <row r="50">
      <c r="A50" s="4" t="inlineStr">
        <is>
          <t>Disposals</t>
        </is>
      </c>
      <c r="B50" s="5" t="n">
        <v>-4235</v>
      </c>
      <c r="C50" s="4" t="inlineStr">
        <is>
          <t xml:space="preserve"> </t>
        </is>
      </c>
      <c r="D50" s="5" t="n">
        <v>-5622</v>
      </c>
    </row>
    <row r="51">
      <c r="A51" s="4" t="inlineStr">
        <is>
          <t>Foreign currency translation</t>
        </is>
      </c>
      <c r="B51" s="4" t="inlineStr">
        <is>
          <t xml:space="preserve"> </t>
        </is>
      </c>
      <c r="C51" s="5" t="n">
        <v>110140</v>
      </c>
      <c r="D51" s="5" t="n">
        <v>116743</v>
      </c>
    </row>
    <row r="52">
      <c r="A52" s="4" t="inlineStr">
        <is>
          <t>Revaluation</t>
        </is>
      </c>
      <c r="B52" s="5" t="n">
        <v>6484</v>
      </c>
      <c r="C52" s="4" t="inlineStr">
        <is>
          <t xml:space="preserve"> </t>
        </is>
      </c>
      <c r="D52" s="4" t="inlineStr">
        <is>
          <t xml:space="preserve"> </t>
        </is>
      </c>
    </row>
    <row r="53">
      <c r="A53" s="4" t="inlineStr">
        <is>
          <t>As of the end of period</t>
        </is>
      </c>
      <c r="B53" s="5" t="n">
        <v>968088</v>
      </c>
      <c r="C53" s="5" t="n">
        <v>908004</v>
      </c>
      <c r="D53" s="5" t="n">
        <v>762825</v>
      </c>
    </row>
    <row r="54">
      <c r="A54" s="4" t="inlineStr">
        <is>
          <t>Gross carrying amount | Vehicles</t>
        </is>
      </c>
      <c r="B54" s="4" t="inlineStr">
        <is>
          <t xml:space="preserve"> </t>
        </is>
      </c>
      <c r="C54" s="4" t="inlineStr">
        <is>
          <t xml:space="preserve"> </t>
        </is>
      </c>
      <c r="D54" s="4" t="inlineStr">
        <is>
          <t xml:space="preserve"> </t>
        </is>
      </c>
    </row>
    <row r="55">
      <c r="A55" s="3" t="inlineStr">
        <is>
          <t>Property, plant and equipment</t>
        </is>
      </c>
      <c r="B55" s="4" t="inlineStr">
        <is>
          <t xml:space="preserve"> </t>
        </is>
      </c>
      <c r="C55" s="4" t="inlineStr">
        <is>
          <t xml:space="preserve"> </t>
        </is>
      </c>
      <c r="D55" s="4" t="inlineStr">
        <is>
          <t xml:space="preserve"> </t>
        </is>
      </c>
    </row>
    <row r="56">
      <c r="A56" s="4" t="inlineStr">
        <is>
          <t>As of the beginning of period</t>
        </is>
      </c>
      <c r="B56" s="5" t="n">
        <v>5261979</v>
      </c>
      <c r="C56" s="5" t="n">
        <v>3512217</v>
      </c>
      <c r="D56" s="5" t="n">
        <v>2977542</v>
      </c>
    </row>
    <row r="57">
      <c r="A57" s="4" t="inlineStr">
        <is>
          <t>Additions</t>
        </is>
      </c>
      <c r="B57" s="5" t="n">
        <v>353886</v>
      </c>
      <c r="C57" s="5" t="n">
        <v>1113557</v>
      </c>
      <c r="D57" s="5" t="n">
        <v>987101</v>
      </c>
    </row>
    <row r="58">
      <c r="A58" s="4" t="inlineStr">
        <is>
          <t>Additions from business combination</t>
        </is>
      </c>
      <c r="B58" s="4" t="inlineStr">
        <is>
          <t xml:space="preserve"> </t>
        </is>
      </c>
      <c r="C58" s="4" t="inlineStr">
        <is>
          <t xml:space="preserve"> </t>
        </is>
      </c>
      <c r="D58" s="5" t="n">
        <v>466024</v>
      </c>
    </row>
    <row r="59">
      <c r="A59" s="4" t="inlineStr">
        <is>
          <t>Transfers</t>
        </is>
      </c>
      <c r="B59" s="4" t="inlineStr">
        <is>
          <t xml:space="preserve"> </t>
        </is>
      </c>
      <c r="C59" s="5" t="n">
        <v>8238</v>
      </c>
      <c r="D59" s="4" t="inlineStr">
        <is>
          <t xml:space="preserve"> </t>
        </is>
      </c>
    </row>
    <row r="60">
      <c r="A60" s="4" t="inlineStr">
        <is>
          <t>Disposals</t>
        </is>
      </c>
      <c r="B60" s="5" t="n">
        <v>-130583</v>
      </c>
      <c r="C60" s="5" t="n">
        <v>-233674</v>
      </c>
      <c r="D60" s="5" t="n">
        <v>-1045656</v>
      </c>
    </row>
    <row r="61">
      <c r="A61" s="4" t="inlineStr">
        <is>
          <t>Foreign currency translation</t>
        </is>
      </c>
      <c r="B61" s="4" t="inlineStr">
        <is>
          <t xml:space="preserve"> </t>
        </is>
      </c>
      <c r="C61" s="5" t="n">
        <v>861641</v>
      </c>
      <c r="D61" s="5" t="n">
        <v>127206</v>
      </c>
    </row>
    <row r="62">
      <c r="A62" s="4" t="inlineStr">
        <is>
          <t>Revaluation</t>
        </is>
      </c>
      <c r="B62" s="5" t="n">
        <v>7037</v>
      </c>
      <c r="C62" s="4" t="inlineStr">
        <is>
          <t xml:space="preserve"> </t>
        </is>
      </c>
      <c r="D62" s="4" t="inlineStr">
        <is>
          <t xml:space="preserve"> </t>
        </is>
      </c>
    </row>
    <row r="63">
      <c r="A63" s="4" t="inlineStr">
        <is>
          <t>As of the end of period</t>
        </is>
      </c>
      <c r="B63" s="5" t="n">
        <v>5492319</v>
      </c>
      <c r="C63" s="5" t="n">
        <v>5261979</v>
      </c>
      <c r="D63" s="5" t="n">
        <v>3512217</v>
      </c>
    </row>
    <row r="64">
      <c r="A64" s="4" t="inlineStr">
        <is>
          <t>Gross carrying amount | Equipment and computer software</t>
        </is>
      </c>
      <c r="B64" s="4" t="inlineStr">
        <is>
          <t xml:space="preserve"> </t>
        </is>
      </c>
      <c r="C64" s="4" t="inlineStr">
        <is>
          <t xml:space="preserve"> </t>
        </is>
      </c>
      <c r="D64" s="4" t="inlineStr">
        <is>
          <t xml:space="preserve"> </t>
        </is>
      </c>
    </row>
    <row r="65">
      <c r="A65" s="3" t="inlineStr">
        <is>
          <t>Property, plant and equipment</t>
        </is>
      </c>
      <c r="B65" s="4" t="inlineStr">
        <is>
          <t xml:space="preserve"> </t>
        </is>
      </c>
      <c r="C65" s="4" t="inlineStr">
        <is>
          <t xml:space="preserve"> </t>
        </is>
      </c>
      <c r="D65" s="4" t="inlineStr">
        <is>
          <t xml:space="preserve"> </t>
        </is>
      </c>
    </row>
    <row r="66">
      <c r="A66" s="4" t="inlineStr">
        <is>
          <t>As of the beginning of period</t>
        </is>
      </c>
      <c r="B66" s="5" t="n">
        <v>925349</v>
      </c>
      <c r="C66" s="5" t="n">
        <v>592126</v>
      </c>
      <c r="D66" s="5" t="n">
        <v>465679</v>
      </c>
    </row>
    <row r="67">
      <c r="A67" s="4" t="inlineStr">
        <is>
          <t>Additions</t>
        </is>
      </c>
      <c r="B67" s="5" t="n">
        <v>90055</v>
      </c>
      <c r="C67" s="5" t="n">
        <v>235216</v>
      </c>
      <c r="D67" s="5" t="n">
        <v>66263</v>
      </c>
    </row>
    <row r="68">
      <c r="A68" s="4" t="inlineStr">
        <is>
          <t>Additions from business combination</t>
        </is>
      </c>
      <c r="B68" s="4" t="inlineStr">
        <is>
          <t xml:space="preserve"> </t>
        </is>
      </c>
      <c r="C68" s="4" t="inlineStr">
        <is>
          <t xml:space="preserve"> </t>
        </is>
      </c>
      <c r="D68" s="5" t="n">
        <v>13952</v>
      </c>
    </row>
    <row r="69">
      <c r="A69" s="4" t="inlineStr">
        <is>
          <t>Transfers</t>
        </is>
      </c>
      <c r="B69" s="5" t="n">
        <v>12469</v>
      </c>
      <c r="C69" s="4" t="inlineStr">
        <is>
          <t xml:space="preserve"> </t>
        </is>
      </c>
      <c r="D69" s="4" t="inlineStr">
        <is>
          <t xml:space="preserve"> </t>
        </is>
      </c>
    </row>
    <row r="70">
      <c r="A70" s="4" t="inlineStr">
        <is>
          <t>Disposals</t>
        </is>
      </c>
      <c r="B70" s="5" t="n">
        <v>-64648</v>
      </c>
      <c r="C70" s="5" t="n">
        <v>-59016</v>
      </c>
      <c r="D70" s="4" t="inlineStr">
        <is>
          <t xml:space="preserve"> </t>
        </is>
      </c>
    </row>
    <row r="71">
      <c r="A71" s="4" t="inlineStr">
        <is>
          <t>Foreign currency translation</t>
        </is>
      </c>
      <c r="B71" s="4" t="inlineStr">
        <is>
          <t xml:space="preserve"> </t>
        </is>
      </c>
      <c r="C71" s="5" t="n">
        <v>157023</v>
      </c>
      <c r="D71" s="5" t="n">
        <v>46232</v>
      </c>
    </row>
    <row r="72">
      <c r="A72" s="4" t="inlineStr">
        <is>
          <t>Revaluation</t>
        </is>
      </c>
      <c r="B72" s="5" t="n">
        <v>11284</v>
      </c>
      <c r="C72" s="4" t="inlineStr">
        <is>
          <t xml:space="preserve"> </t>
        </is>
      </c>
      <c r="D72" s="4" t="inlineStr">
        <is>
          <t xml:space="preserve"> </t>
        </is>
      </c>
    </row>
    <row r="73">
      <c r="A73" s="4" t="inlineStr">
        <is>
          <t>As of the end of period</t>
        </is>
      </c>
      <c r="B73" s="5" t="n">
        <v>974509</v>
      </c>
      <c r="C73" s="5" t="n">
        <v>925349</v>
      </c>
      <c r="D73" s="5" t="n">
        <v>592126</v>
      </c>
    </row>
    <row r="74">
      <c r="A74" s="4" t="inlineStr">
        <is>
          <t>Gross carrying amount | Fixtures and fittings</t>
        </is>
      </c>
      <c r="B74" s="4" t="inlineStr">
        <is>
          <t xml:space="preserve"> </t>
        </is>
      </c>
      <c r="C74" s="4" t="inlineStr">
        <is>
          <t xml:space="preserve"> </t>
        </is>
      </c>
      <c r="D74" s="4" t="inlineStr">
        <is>
          <t xml:space="preserve"> </t>
        </is>
      </c>
    </row>
    <row r="75">
      <c r="A75" s="3" t="inlineStr">
        <is>
          <t>Property, plant and equipment</t>
        </is>
      </c>
      <c r="B75" s="4" t="inlineStr">
        <is>
          <t xml:space="preserve"> </t>
        </is>
      </c>
      <c r="C75" s="4" t="inlineStr">
        <is>
          <t xml:space="preserve"> </t>
        </is>
      </c>
      <c r="D75" s="4" t="inlineStr">
        <is>
          <t xml:space="preserve"> </t>
        </is>
      </c>
    </row>
    <row r="76">
      <c r="A76" s="4" t="inlineStr">
        <is>
          <t>As of the beginning of period</t>
        </is>
      </c>
      <c r="B76" s="5" t="n">
        <v>7606389</v>
      </c>
      <c r="C76" s="5" t="n">
        <v>5637943</v>
      </c>
      <c r="D76" s="5" t="n">
        <v>5480431</v>
      </c>
    </row>
    <row r="77">
      <c r="A77" s="4" t="inlineStr">
        <is>
          <t>Additions</t>
        </is>
      </c>
      <c r="B77" s="5" t="n">
        <v>47444</v>
      </c>
      <c r="C77" s="4" t="inlineStr">
        <is>
          <t xml:space="preserve"> </t>
        </is>
      </c>
      <c r="D77" s="5" t="n">
        <v>50976</v>
      </c>
    </row>
    <row r="78">
      <c r="A78" s="4" t="inlineStr">
        <is>
          <t>Transfers</t>
        </is>
      </c>
      <c r="B78" s="5" t="n">
        <v>5379</v>
      </c>
      <c r="C78" s="5" t="n">
        <v>397628</v>
      </c>
      <c r="D78" s="5" t="n">
        <v>85490</v>
      </c>
    </row>
    <row r="79">
      <c r="A79" s="4" t="inlineStr">
        <is>
          <t>Disposals</t>
        </is>
      </c>
      <c r="B79" s="4" t="inlineStr">
        <is>
          <t xml:space="preserve"> </t>
        </is>
      </c>
      <c r="C79" s="5" t="n">
        <v>-13</v>
      </c>
      <c r="D79" s="4" t="inlineStr">
        <is>
          <t xml:space="preserve"> </t>
        </is>
      </c>
    </row>
    <row r="80">
      <c r="A80" s="4" t="inlineStr">
        <is>
          <t>Foreign currency translation</t>
        </is>
      </c>
      <c r="B80" s="4" t="inlineStr">
        <is>
          <t xml:space="preserve"> </t>
        </is>
      </c>
      <c r="C80" s="5" t="n">
        <v>1570831</v>
      </c>
      <c r="D80" s="5" t="n">
        <v>21046</v>
      </c>
    </row>
    <row r="81">
      <c r="A81" s="4" t="inlineStr">
        <is>
          <t>Revaluation</t>
        </is>
      </c>
      <c r="B81" s="5" t="n">
        <v>4687</v>
      </c>
      <c r="C81" s="4" t="inlineStr">
        <is>
          <t xml:space="preserve"> </t>
        </is>
      </c>
      <c r="D81" s="4" t="inlineStr">
        <is>
          <t xml:space="preserve"> </t>
        </is>
      </c>
    </row>
    <row r="82">
      <c r="A82" s="4" t="inlineStr">
        <is>
          <t>As of the end of period</t>
        </is>
      </c>
      <c r="B82" s="5" t="n">
        <v>7663899</v>
      </c>
      <c r="C82" s="5" t="n">
        <v>7606389</v>
      </c>
      <c r="D82" s="5" t="n">
        <v>5637943</v>
      </c>
    </row>
    <row r="83">
      <c r="A83" s="4" t="inlineStr">
        <is>
          <t>Gross carrying amount | Machinery and equipment</t>
        </is>
      </c>
      <c r="B83" s="4" t="inlineStr">
        <is>
          <t xml:space="preserve"> </t>
        </is>
      </c>
      <c r="C83" s="4" t="inlineStr">
        <is>
          <t xml:space="preserve"> </t>
        </is>
      </c>
      <c r="D83" s="4" t="inlineStr">
        <is>
          <t xml:space="preserve"> </t>
        </is>
      </c>
    </row>
    <row r="84">
      <c r="A84" s="3" t="inlineStr">
        <is>
          <t>Property, plant and equipment</t>
        </is>
      </c>
      <c r="B84" s="4" t="inlineStr">
        <is>
          <t xml:space="preserve"> </t>
        </is>
      </c>
      <c r="C84" s="4" t="inlineStr">
        <is>
          <t xml:space="preserve"> </t>
        </is>
      </c>
      <c r="D84" s="4" t="inlineStr">
        <is>
          <t xml:space="preserve"> </t>
        </is>
      </c>
    </row>
    <row r="85">
      <c r="A85" s="4" t="inlineStr">
        <is>
          <t>As of the beginning of period</t>
        </is>
      </c>
      <c r="B85" s="5" t="n">
        <v>13017830</v>
      </c>
      <c r="C85" s="5" t="n">
        <v>9987811</v>
      </c>
      <c r="D85" s="5" t="n">
        <v>9054701</v>
      </c>
    </row>
    <row r="86">
      <c r="A86" s="4" t="inlineStr">
        <is>
          <t>Additions</t>
        </is>
      </c>
      <c r="B86" s="5" t="n">
        <v>3534130</v>
      </c>
      <c r="C86" s="5" t="n">
        <v>656043</v>
      </c>
      <c r="D86" s="5" t="n">
        <v>604307</v>
      </c>
    </row>
    <row r="87">
      <c r="A87" s="4" t="inlineStr">
        <is>
          <t>Transfers</t>
        </is>
      </c>
      <c r="B87" s="5" t="n">
        <v>7047496</v>
      </c>
      <c r="C87" s="5" t="n">
        <v>86945</v>
      </c>
      <c r="D87" s="4" t="inlineStr">
        <is>
          <t xml:space="preserve"> </t>
        </is>
      </c>
    </row>
    <row r="88">
      <c r="A88" s="4" t="inlineStr">
        <is>
          <t>Disposals</t>
        </is>
      </c>
      <c r="B88" s="5" t="n">
        <v>-195327</v>
      </c>
      <c r="C88" s="5" t="n">
        <v>-46303</v>
      </c>
      <c r="D88" s="5" t="n">
        <v>-10240</v>
      </c>
    </row>
    <row r="89">
      <c r="A89" s="4" t="inlineStr">
        <is>
          <t>Foreign currency translation</t>
        </is>
      </c>
      <c r="B89" s="4" t="inlineStr">
        <is>
          <t xml:space="preserve"> </t>
        </is>
      </c>
      <c r="C89" s="5" t="n">
        <v>2333334</v>
      </c>
      <c r="D89" s="5" t="n">
        <v>339043</v>
      </c>
    </row>
    <row r="90">
      <c r="A90" s="4" t="inlineStr">
        <is>
          <t>Revaluation</t>
        </is>
      </c>
      <c r="B90" s="5" t="n">
        <v>108918</v>
      </c>
      <c r="C90" s="4" t="inlineStr">
        <is>
          <t xml:space="preserve"> </t>
        </is>
      </c>
      <c r="D90" s="4" t="inlineStr">
        <is>
          <t xml:space="preserve"> </t>
        </is>
      </c>
    </row>
    <row r="91">
      <c r="A91" s="4" t="inlineStr">
        <is>
          <t>As of the end of period</t>
        </is>
      </c>
      <c r="B91" s="5" t="n">
        <v>23513047</v>
      </c>
      <c r="C91" s="5" t="n">
        <v>13017830</v>
      </c>
      <c r="D91" s="5" t="n">
        <v>9987811</v>
      </c>
    </row>
    <row r="92">
      <c r="A92" s="4" t="inlineStr">
        <is>
          <t>Gross carrying amount | Land and buildings</t>
        </is>
      </c>
      <c r="B92" s="4" t="inlineStr">
        <is>
          <t xml:space="preserve"> </t>
        </is>
      </c>
      <c r="C92" s="4" t="inlineStr">
        <is>
          <t xml:space="preserve"> </t>
        </is>
      </c>
      <c r="D92" s="4" t="inlineStr">
        <is>
          <t xml:space="preserve"> </t>
        </is>
      </c>
    </row>
    <row r="93">
      <c r="A93" s="3" t="inlineStr">
        <is>
          <t>Property, plant and equipment</t>
        </is>
      </c>
      <c r="B93" s="4" t="inlineStr">
        <is>
          <t xml:space="preserve"> </t>
        </is>
      </c>
      <c r="C93" s="4" t="inlineStr">
        <is>
          <t xml:space="preserve"> </t>
        </is>
      </c>
      <c r="D93" s="4" t="inlineStr">
        <is>
          <t xml:space="preserve"> </t>
        </is>
      </c>
    </row>
    <row r="94">
      <c r="A94" s="4" t="inlineStr">
        <is>
          <t>As of the beginning of period</t>
        </is>
      </c>
      <c r="B94" s="5" t="n">
        <v>40659129</v>
      </c>
      <c r="C94" s="5" t="n">
        <v>41486215</v>
      </c>
      <c r="D94" s="5" t="n">
        <v>34698618</v>
      </c>
    </row>
    <row r="95">
      <c r="A95" s="4" t="inlineStr">
        <is>
          <t>Additions</t>
        </is>
      </c>
      <c r="B95" s="5" t="n">
        <v>4100</v>
      </c>
      <c r="C95" s="4" t="inlineStr">
        <is>
          <t xml:space="preserve"> </t>
        </is>
      </c>
      <c r="D95" s="4" t="inlineStr">
        <is>
          <t xml:space="preserve"> </t>
        </is>
      </c>
    </row>
    <row r="96">
      <c r="A96" s="4" t="inlineStr">
        <is>
          <t>Additions from business combination</t>
        </is>
      </c>
      <c r="B96" s="4" t="inlineStr">
        <is>
          <t xml:space="preserve"> </t>
        </is>
      </c>
      <c r="C96" s="4" t="inlineStr">
        <is>
          <t xml:space="preserve"> </t>
        </is>
      </c>
      <c r="D96" s="5" t="n">
        <v>1466578</v>
      </c>
    </row>
    <row r="97">
      <c r="A97" s="4" t="inlineStr">
        <is>
          <t>Transfers</t>
        </is>
      </c>
      <c r="B97" s="5" t="n">
        <v>4750136</v>
      </c>
      <c r="C97" s="5" t="n">
        <v>188222</v>
      </c>
      <c r="D97" s="5" t="n">
        <v>2517158</v>
      </c>
    </row>
    <row r="98">
      <c r="A98" s="4" t="inlineStr">
        <is>
          <t>Disposals</t>
        </is>
      </c>
      <c r="B98" s="4" t="inlineStr">
        <is>
          <t xml:space="preserve"> </t>
        </is>
      </c>
      <c r="C98" s="5" t="n">
        <v>-1345352</v>
      </c>
      <c r="D98" s="4" t="inlineStr">
        <is>
          <t xml:space="preserve"> </t>
        </is>
      </c>
    </row>
    <row r="99">
      <c r="A99" s="4" t="inlineStr">
        <is>
          <t>Foreign currency translation</t>
        </is>
      </c>
      <c r="B99" s="5" t="n">
        <v>-2394269</v>
      </c>
      <c r="C99" s="5" t="n">
        <v>9458810</v>
      </c>
      <c r="D99" s="5" t="n">
        <v>4022972</v>
      </c>
    </row>
    <row r="100">
      <c r="A100" s="4" t="inlineStr">
        <is>
          <t>Revaluation</t>
        </is>
      </c>
      <c r="B100" s="5" t="n">
        <v>92627</v>
      </c>
      <c r="C100" s="5" t="n">
        <v>-9128766</v>
      </c>
      <c r="D100" s="5" t="n">
        <v>-1219111</v>
      </c>
    </row>
    <row r="101">
      <c r="A101" s="4" t="inlineStr">
        <is>
          <t>As of the end of period</t>
        </is>
      </c>
      <c r="B101" s="5" t="n">
        <v>43111723</v>
      </c>
      <c r="C101" s="5" t="n">
        <v>40659129</v>
      </c>
      <c r="D101" s="5" t="n">
        <v>41486215</v>
      </c>
    </row>
    <row r="102">
      <c r="A102" s="4" t="inlineStr">
        <is>
          <t>Gross carrying amount | Buildings in progress</t>
        </is>
      </c>
      <c r="B102" s="4" t="inlineStr">
        <is>
          <t xml:space="preserve"> </t>
        </is>
      </c>
      <c r="C102" s="4" t="inlineStr">
        <is>
          <t xml:space="preserve"> </t>
        </is>
      </c>
      <c r="D102" s="4" t="inlineStr">
        <is>
          <t xml:space="preserve"> </t>
        </is>
      </c>
    </row>
    <row r="103">
      <c r="A103" s="3" t="inlineStr">
        <is>
          <t>Property, plant and equipment</t>
        </is>
      </c>
      <c r="B103" s="4" t="inlineStr">
        <is>
          <t xml:space="preserve"> </t>
        </is>
      </c>
      <c r="C103" s="4" t="inlineStr">
        <is>
          <t xml:space="preserve"> </t>
        </is>
      </c>
      <c r="D103" s="4" t="inlineStr">
        <is>
          <t xml:space="preserve"> </t>
        </is>
      </c>
    </row>
    <row r="104">
      <c r="A104" s="4" t="inlineStr">
        <is>
          <t>As of the beginning of period</t>
        </is>
      </c>
      <c r="B104" s="5" t="n">
        <v>3142774</v>
      </c>
      <c r="C104" s="5" t="n">
        <v>1995265</v>
      </c>
      <c r="D104" s="5" t="n">
        <v>1270539</v>
      </c>
    </row>
    <row r="105">
      <c r="A105" s="4" t="inlineStr">
        <is>
          <t>Additions</t>
        </is>
      </c>
      <c r="B105" s="5" t="n">
        <v>7198309</v>
      </c>
      <c r="C105" s="5" t="n">
        <v>1418935</v>
      </c>
      <c r="D105" s="5" t="n">
        <v>1030847</v>
      </c>
    </row>
    <row r="106">
      <c r="A106" s="4" t="inlineStr">
        <is>
          <t>Transfers</t>
        </is>
      </c>
      <c r="B106" s="5" t="n">
        <v>1285092</v>
      </c>
      <c r="C106" s="5" t="n">
        <v>-681033</v>
      </c>
      <c r="D106" s="5" t="n">
        <v>-438492</v>
      </c>
    </row>
    <row r="107">
      <c r="A107" s="4" t="inlineStr">
        <is>
          <t>Disposals</t>
        </is>
      </c>
      <c r="B107" s="4" t="inlineStr">
        <is>
          <t xml:space="preserve"> </t>
        </is>
      </c>
      <c r="C107" s="5" t="n">
        <v>-427093</v>
      </c>
      <c r="D107" s="4" t="inlineStr">
        <is>
          <t xml:space="preserve"> </t>
        </is>
      </c>
    </row>
    <row r="108">
      <c r="A108" s="4" t="inlineStr">
        <is>
          <t>Foreign currency translation</t>
        </is>
      </c>
      <c r="B108" s="4" t="inlineStr">
        <is>
          <t xml:space="preserve"> </t>
        </is>
      </c>
      <c r="C108" s="5" t="n">
        <v>836700</v>
      </c>
      <c r="D108" s="5" t="n">
        <v>132371</v>
      </c>
    </row>
    <row r="109">
      <c r="A109" s="4" t="inlineStr">
        <is>
          <t>Revaluation</t>
        </is>
      </c>
      <c r="B109" s="5" t="n">
        <v>285019</v>
      </c>
      <c r="C109" s="4" t="inlineStr">
        <is>
          <t xml:space="preserve"> </t>
        </is>
      </c>
      <c r="D109" s="4" t="inlineStr">
        <is>
          <t xml:space="preserve"> </t>
        </is>
      </c>
    </row>
    <row r="110">
      <c r="A110" s="4" t="inlineStr">
        <is>
          <t>As of the end of period</t>
        </is>
      </c>
      <c r="B110" s="6" t="n">
        <v>11911194</v>
      </c>
      <c r="C110" s="6" t="n">
        <v>3142774</v>
      </c>
      <c r="D110" s="6" t="n">
        <v>199526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FINANCIAL POSITION - Property, plant and equipment - Accumulated depreciation (Details) - USD ($)</t>
        </is>
      </c>
      <c r="B1" s="2" t="inlineStr">
        <is>
          <t>12 Months Ended</t>
        </is>
      </c>
    </row>
    <row r="2">
      <c r="B2" s="2" t="inlineStr">
        <is>
          <t>Jun. 30, 2023</t>
        </is>
      </c>
      <c r="C2" s="2" t="inlineStr">
        <is>
          <t>Jun. 30, 2022</t>
        </is>
      </c>
      <c r="D2" s="2" t="inlineStr">
        <is>
          <t>Jun. 30, 2021</t>
        </is>
      </c>
    </row>
    <row r="3">
      <c r="A3" s="3" t="inlineStr">
        <is>
          <t>Property, plant and equipment</t>
        </is>
      </c>
      <c r="B3" s="4" t="inlineStr">
        <is>
          <t xml:space="preserve"> </t>
        </is>
      </c>
      <c r="C3" s="4" t="inlineStr">
        <is>
          <t xml:space="preserve"> </t>
        </is>
      </c>
      <c r="D3" s="4" t="inlineStr">
        <is>
          <t xml:space="preserve"> </t>
        </is>
      </c>
    </row>
    <row r="4">
      <c r="A4" s="4" t="inlineStr">
        <is>
          <t>Accumulated as of the beginning of the year</t>
        </is>
      </c>
      <c r="B4" s="6" t="n">
        <v>-49908325</v>
      </c>
      <c r="C4" s="6" t="n">
        <v>-47954596</v>
      </c>
      <c r="D4" s="4" t="inlineStr">
        <is>
          <t xml:space="preserve"> </t>
        </is>
      </c>
    </row>
    <row r="5">
      <c r="A5" s="4" t="inlineStr">
        <is>
          <t>Of the year</t>
        </is>
      </c>
      <c r="B5" s="5" t="n">
        <v>4255489</v>
      </c>
      <c r="C5" s="5" t="n">
        <v>3330995</v>
      </c>
      <c r="D5" s="6" t="n">
        <v>2593964</v>
      </c>
    </row>
    <row r="6">
      <c r="A6" s="4" t="inlineStr">
        <is>
          <t>Accumulated as of the end of the year</t>
        </is>
      </c>
      <c r="B6" s="5" t="n">
        <v>-67853835</v>
      </c>
      <c r="C6" s="5" t="n">
        <v>-49908325</v>
      </c>
      <c r="D6" s="5" t="n">
        <v>-47954596</v>
      </c>
    </row>
    <row r="7">
      <c r="A7" s="4" t="inlineStr">
        <is>
          <t>Office equipment</t>
        </is>
      </c>
      <c r="B7" s="4" t="inlineStr">
        <is>
          <t xml:space="preserve"> </t>
        </is>
      </c>
      <c r="C7" s="4" t="inlineStr">
        <is>
          <t xml:space="preserve"> </t>
        </is>
      </c>
      <c r="D7" s="4" t="inlineStr">
        <is>
          <t xml:space="preserve"> </t>
        </is>
      </c>
    </row>
    <row r="8">
      <c r="A8" s="3" t="inlineStr">
        <is>
          <t>Property, plant and equipment</t>
        </is>
      </c>
      <c r="B8" s="4" t="inlineStr">
        <is>
          <t xml:space="preserve"> </t>
        </is>
      </c>
      <c r="C8" s="4" t="inlineStr">
        <is>
          <t xml:space="preserve"> </t>
        </is>
      </c>
      <c r="D8" s="4" t="inlineStr">
        <is>
          <t xml:space="preserve"> </t>
        </is>
      </c>
    </row>
    <row r="9">
      <c r="A9" s="4" t="inlineStr">
        <is>
          <t>Accumulated as of the beginning of the year</t>
        </is>
      </c>
      <c r="B9" s="5" t="n">
        <v>-269538</v>
      </c>
      <c r="C9" s="5" t="n">
        <v>-288920</v>
      </c>
      <c r="D9" s="4" t="inlineStr">
        <is>
          <t xml:space="preserve"> </t>
        </is>
      </c>
    </row>
    <row r="10">
      <c r="A10" s="4" t="inlineStr">
        <is>
          <t>Accumulated as of the end of the year</t>
        </is>
      </c>
      <c r="B10" s="5" t="n">
        <v>-263892</v>
      </c>
      <c r="C10" s="5" t="n">
        <v>-269538</v>
      </c>
      <c r="D10" s="5" t="n">
        <v>-288920</v>
      </c>
    </row>
    <row r="11">
      <c r="A11" s="4" t="inlineStr">
        <is>
          <t>Vehicle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Accumulated as of the beginning of the year</t>
        </is>
      </c>
      <c r="B13" s="5" t="n">
        <v>-2665074</v>
      </c>
      <c r="C13" s="5" t="n">
        <v>-1835634</v>
      </c>
      <c r="D13" s="4" t="inlineStr">
        <is>
          <t xml:space="preserve"> </t>
        </is>
      </c>
    </row>
    <row r="14">
      <c r="A14" s="4" t="inlineStr">
        <is>
          <t>Accumulated as of the end of the year</t>
        </is>
      </c>
      <c r="B14" s="5" t="n">
        <v>-2032853</v>
      </c>
      <c r="C14" s="5" t="n">
        <v>-2665074</v>
      </c>
      <c r="D14" s="5" t="n">
        <v>-1835634</v>
      </c>
    </row>
    <row r="15">
      <c r="A15" s="4" t="inlineStr">
        <is>
          <t>Equipment and computer software</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Accumulated as of the beginning of the year</t>
        </is>
      </c>
      <c r="B17" s="5" t="n">
        <v>-231676</v>
      </c>
      <c r="C17" s="5" t="n">
        <v>-67105</v>
      </c>
      <c r="D17" s="4" t="inlineStr">
        <is>
          <t xml:space="preserve"> </t>
        </is>
      </c>
    </row>
    <row r="18">
      <c r="A18" s="4" t="inlineStr">
        <is>
          <t>Accumulated as of the end of the year</t>
        </is>
      </c>
      <c r="B18" s="5" t="n">
        <v>-174399</v>
      </c>
      <c r="C18" s="5" t="n">
        <v>-231676</v>
      </c>
      <c r="D18" s="5" t="n">
        <v>-67105</v>
      </c>
    </row>
    <row r="19">
      <c r="A19" s="4" t="inlineStr">
        <is>
          <t>Fixtures and fittings</t>
        </is>
      </c>
      <c r="B19" s="4" t="inlineStr">
        <is>
          <t xml:space="preserve"> </t>
        </is>
      </c>
      <c r="C19" s="4" t="inlineStr">
        <is>
          <t xml:space="preserve"> </t>
        </is>
      </c>
      <c r="D19" s="4" t="inlineStr">
        <is>
          <t xml:space="preserve"> </t>
        </is>
      </c>
    </row>
    <row r="20">
      <c r="A20" s="3" t="inlineStr">
        <is>
          <t>Property, plant and equipment</t>
        </is>
      </c>
      <c r="B20" s="4" t="inlineStr">
        <is>
          <t xml:space="preserve"> </t>
        </is>
      </c>
      <c r="C20" s="4" t="inlineStr">
        <is>
          <t xml:space="preserve"> </t>
        </is>
      </c>
      <c r="D20" s="4" t="inlineStr">
        <is>
          <t xml:space="preserve"> </t>
        </is>
      </c>
    </row>
    <row r="21">
      <c r="A21" s="4" t="inlineStr">
        <is>
          <t>Accumulated as of the beginning of the year</t>
        </is>
      </c>
      <c r="B21" s="5" t="n">
        <v>-3546919</v>
      </c>
      <c r="C21" s="5" t="n">
        <v>-2967431</v>
      </c>
      <c r="D21" s="4" t="inlineStr">
        <is>
          <t xml:space="preserve"> </t>
        </is>
      </c>
    </row>
    <row r="22">
      <c r="A22" s="4" t="inlineStr">
        <is>
          <t>Accumulated as of the end of the year</t>
        </is>
      </c>
      <c r="B22" s="5" t="n">
        <v>-2862949</v>
      </c>
      <c r="C22" s="5" t="n">
        <v>-3546919</v>
      </c>
      <c r="D22" s="5" t="n">
        <v>-2967431</v>
      </c>
    </row>
    <row r="23">
      <c r="A23" s="4" t="inlineStr">
        <is>
          <t>Machinery and equipment</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Accumulated as of the beginning of the year</t>
        </is>
      </c>
      <c r="B25" s="5" t="n">
        <v>-5811960</v>
      </c>
      <c r="C25" s="5" t="n">
        <v>-5125728</v>
      </c>
      <c r="D25" s="4" t="inlineStr">
        <is>
          <t xml:space="preserve"> </t>
        </is>
      </c>
    </row>
    <row r="26">
      <c r="A26" s="4" t="inlineStr">
        <is>
          <t>Accumulated as of the end of the year</t>
        </is>
      </c>
      <c r="B26" s="5" t="n">
        <v>-14463756</v>
      </c>
      <c r="C26" s="5" t="n">
        <v>-5811960</v>
      </c>
      <c r="D26" s="5" t="n">
        <v>-5125728</v>
      </c>
    </row>
    <row r="27">
      <c r="A27" s="4" t="inlineStr">
        <is>
          <t>Land and buildings</t>
        </is>
      </c>
      <c r="B27" s="4" t="inlineStr">
        <is>
          <t xml:space="preserve"> </t>
        </is>
      </c>
      <c r="C27" s="4" t="inlineStr">
        <is>
          <t xml:space="preserve"> </t>
        </is>
      </c>
      <c r="D27" s="4" t="inlineStr">
        <is>
          <t xml:space="preserve"> </t>
        </is>
      </c>
    </row>
    <row r="28">
      <c r="A28" s="3" t="inlineStr">
        <is>
          <t>Property, plant and equipment</t>
        </is>
      </c>
      <c r="B28" s="4" t="inlineStr">
        <is>
          <t xml:space="preserve"> </t>
        </is>
      </c>
      <c r="C28" s="4" t="inlineStr">
        <is>
          <t xml:space="preserve"> </t>
        </is>
      </c>
      <c r="D28" s="4" t="inlineStr">
        <is>
          <t xml:space="preserve"> </t>
        </is>
      </c>
    </row>
    <row r="29">
      <c r="A29" s="4" t="inlineStr">
        <is>
          <t>Accumulated as of the beginning of the year</t>
        </is>
      </c>
      <c r="B29" s="5" t="n">
        <v>-34240384</v>
      </c>
      <c r="C29" s="5" t="n">
        <v>-35674513</v>
      </c>
      <c r="D29" s="4" t="inlineStr">
        <is>
          <t xml:space="preserve"> </t>
        </is>
      </c>
    </row>
    <row r="30">
      <c r="A30" s="4" t="inlineStr">
        <is>
          <t>Accumulated as of the end of the year</t>
        </is>
      </c>
      <c r="B30" s="5" t="n">
        <v>-36144792</v>
      </c>
      <c r="C30" s="5" t="n">
        <v>-34240384</v>
      </c>
      <c r="D30" s="5" t="n">
        <v>-35674513</v>
      </c>
    </row>
    <row r="31">
      <c r="A31" s="4" t="inlineStr">
        <is>
          <t>Buildings in progress</t>
        </is>
      </c>
      <c r="B31" s="4" t="inlineStr">
        <is>
          <t xml:space="preserve"> </t>
        </is>
      </c>
      <c r="C31" s="4" t="inlineStr">
        <is>
          <t xml:space="preserve"> </t>
        </is>
      </c>
      <c r="D31" s="4" t="inlineStr">
        <is>
          <t xml:space="preserve"> </t>
        </is>
      </c>
    </row>
    <row r="32">
      <c r="A32" s="3" t="inlineStr">
        <is>
          <t>Property, plant and equipment</t>
        </is>
      </c>
      <c r="B32" s="4" t="inlineStr">
        <is>
          <t xml:space="preserve"> </t>
        </is>
      </c>
      <c r="C32" s="4" t="inlineStr">
        <is>
          <t xml:space="preserve"> </t>
        </is>
      </c>
      <c r="D32" s="4" t="inlineStr">
        <is>
          <t xml:space="preserve"> </t>
        </is>
      </c>
    </row>
    <row r="33">
      <c r="A33" s="4" t="inlineStr">
        <is>
          <t>Accumulated as of the beginning of the year</t>
        </is>
      </c>
      <c r="B33" s="5" t="n">
        <v>-3142774</v>
      </c>
      <c r="C33" s="5" t="n">
        <v>-1995265</v>
      </c>
      <c r="D33" s="4" t="inlineStr">
        <is>
          <t xml:space="preserve"> </t>
        </is>
      </c>
    </row>
    <row r="34">
      <c r="A34" s="4" t="inlineStr">
        <is>
          <t>Accumulated as of the end of the year</t>
        </is>
      </c>
      <c r="B34" s="5" t="n">
        <v>-11911194</v>
      </c>
      <c r="C34" s="5" t="n">
        <v>-3142774</v>
      </c>
      <c r="D34" s="5" t="n">
        <v>-1995265</v>
      </c>
    </row>
    <row r="35">
      <c r="A35" s="4" t="inlineStr">
        <is>
          <t>Accumulated depreciation</t>
        </is>
      </c>
      <c r="B35" s="4" t="inlineStr">
        <is>
          <t xml:space="preserve"> </t>
        </is>
      </c>
      <c r="C35" s="4" t="inlineStr">
        <is>
          <t xml:space="preserve"> </t>
        </is>
      </c>
      <c r="D35" s="4" t="inlineStr">
        <is>
          <t xml:space="preserve"> </t>
        </is>
      </c>
    </row>
    <row r="36">
      <c r="A36" s="3" t="inlineStr">
        <is>
          <t>Property, plant and equipment</t>
        </is>
      </c>
      <c r="B36" s="4" t="inlineStr">
        <is>
          <t xml:space="preserve"> </t>
        </is>
      </c>
      <c r="C36" s="4" t="inlineStr">
        <is>
          <t xml:space="preserve"> </t>
        </is>
      </c>
      <c r="D36" s="4" t="inlineStr">
        <is>
          <t xml:space="preserve"> </t>
        </is>
      </c>
    </row>
    <row r="37">
      <c r="A37" s="4" t="inlineStr">
        <is>
          <t>Accumulated as of the beginning of the year</t>
        </is>
      </c>
      <c r="B37" s="5" t="n">
        <v>21613129</v>
      </c>
      <c r="C37" s="5" t="n">
        <v>16019806</v>
      </c>
      <c r="D37" s="5" t="n">
        <v>13012286</v>
      </c>
    </row>
    <row r="38">
      <c r="A38" s="4" t="inlineStr">
        <is>
          <t>Disposals/ Transfers</t>
        </is>
      </c>
      <c r="B38" s="5" t="n">
        <v>-332029</v>
      </c>
      <c r="C38" s="5" t="n">
        <v>-274707</v>
      </c>
      <c r="D38" s="5" t="n">
        <v>-987606</v>
      </c>
    </row>
    <row r="39">
      <c r="A39" s="4" t="inlineStr">
        <is>
          <t>Of the year</t>
        </is>
      </c>
      <c r="B39" s="5" t="n">
        <v>4833274</v>
      </c>
      <c r="C39" s="5" t="n">
        <v>3769005</v>
      </c>
      <c r="D39" s="5" t="n">
        <v>3048539</v>
      </c>
    </row>
    <row r="40">
      <c r="A40" s="4" t="inlineStr">
        <is>
          <t>Foreign currency translation</t>
        </is>
      </c>
      <c r="B40" s="5" t="n">
        <v>75033</v>
      </c>
      <c r="C40" s="5" t="n">
        <v>3667799</v>
      </c>
      <c r="D40" s="5" t="n">
        <v>1286502</v>
      </c>
    </row>
    <row r="41">
      <c r="A41" s="4" t="inlineStr">
        <is>
          <t>Revaluation</t>
        </is>
      </c>
      <c r="B41" s="5" t="n">
        <v>-408463</v>
      </c>
      <c r="C41" s="5" t="n">
        <v>-1568774</v>
      </c>
      <c r="D41" s="5" t="n">
        <v>-339915</v>
      </c>
    </row>
    <row r="42">
      <c r="A42" s="4" t="inlineStr">
        <is>
          <t>Accumulated as of the end of the year</t>
        </is>
      </c>
      <c r="B42" s="5" t="n">
        <v>25780944</v>
      </c>
      <c r="C42" s="5" t="n">
        <v>21613129</v>
      </c>
      <c r="D42" s="5" t="n">
        <v>16019806</v>
      </c>
    </row>
    <row r="43">
      <c r="A43" s="4" t="inlineStr">
        <is>
          <t>Accumulated depreciation | Office equipment</t>
        </is>
      </c>
      <c r="B43" s="4" t="inlineStr">
        <is>
          <t xml:space="preserve"> </t>
        </is>
      </c>
      <c r="C43" s="4" t="inlineStr">
        <is>
          <t xml:space="preserve"> </t>
        </is>
      </c>
      <c r="D43" s="4" t="inlineStr">
        <is>
          <t xml:space="preserve"> </t>
        </is>
      </c>
    </row>
    <row r="44">
      <c r="A44" s="3" t="inlineStr">
        <is>
          <t>Property, plant and equipment</t>
        </is>
      </c>
      <c r="B44" s="4" t="inlineStr">
        <is>
          <t xml:space="preserve"> </t>
        </is>
      </c>
      <c r="C44" s="4" t="inlineStr">
        <is>
          <t xml:space="preserve"> </t>
        </is>
      </c>
      <c r="D44" s="4" t="inlineStr">
        <is>
          <t xml:space="preserve"> </t>
        </is>
      </c>
    </row>
    <row r="45">
      <c r="A45" s="4" t="inlineStr">
        <is>
          <t>Accumulated as of the beginning of the year</t>
        </is>
      </c>
      <c r="B45" s="5" t="n">
        <v>638466</v>
      </c>
      <c r="C45" s="5" t="n">
        <v>473905</v>
      </c>
      <c r="D45" s="5" t="n">
        <v>391602</v>
      </c>
    </row>
    <row r="46">
      <c r="A46" s="4" t="inlineStr">
        <is>
          <t>Disposals/ Transfers</t>
        </is>
      </c>
      <c r="B46" s="5" t="n">
        <v>-3715</v>
      </c>
      <c r="C46" s="4" t="inlineStr">
        <is>
          <t xml:space="preserve"> </t>
        </is>
      </c>
      <c r="D46" s="5" t="n">
        <v>-3265</v>
      </c>
    </row>
    <row r="47">
      <c r="A47" s="4" t="inlineStr">
        <is>
          <t>Of the year</t>
        </is>
      </c>
      <c r="B47" s="5" t="n">
        <v>67711</v>
      </c>
      <c r="C47" s="5" t="n">
        <v>55420</v>
      </c>
      <c r="D47" s="5" t="n">
        <v>45174</v>
      </c>
    </row>
    <row r="48">
      <c r="A48" s="4" t="inlineStr">
        <is>
          <t>Foreign currency translation</t>
        </is>
      </c>
      <c r="B48" s="5" t="n">
        <v>1734</v>
      </c>
      <c r="C48" s="5" t="n">
        <v>109141</v>
      </c>
      <c r="D48" s="5" t="n">
        <v>40394</v>
      </c>
    </row>
    <row r="49">
      <c r="A49" s="4" t="inlineStr">
        <is>
          <t>Accumulated as of the end of the year</t>
        </is>
      </c>
      <c r="B49" s="5" t="n">
        <v>704196</v>
      </c>
      <c r="C49" s="5" t="n">
        <v>638466</v>
      </c>
      <c r="D49" s="5" t="n">
        <v>473905</v>
      </c>
    </row>
    <row r="50">
      <c r="A50" s="4" t="inlineStr">
        <is>
          <t>Accumulated depreciation | Vehicles</t>
        </is>
      </c>
      <c r="B50" s="4" t="inlineStr">
        <is>
          <t xml:space="preserve"> </t>
        </is>
      </c>
      <c r="C50" s="4" t="inlineStr">
        <is>
          <t xml:space="preserve"> </t>
        </is>
      </c>
      <c r="D50" s="4" t="inlineStr">
        <is>
          <t xml:space="preserve"> </t>
        </is>
      </c>
    </row>
    <row r="51">
      <c r="A51" s="3" t="inlineStr">
        <is>
          <t>Property, plant and equipment</t>
        </is>
      </c>
      <c r="B51" s="4" t="inlineStr">
        <is>
          <t xml:space="preserve"> </t>
        </is>
      </c>
      <c r="C51" s="4" t="inlineStr">
        <is>
          <t xml:space="preserve"> </t>
        </is>
      </c>
      <c r="D51" s="4" t="inlineStr">
        <is>
          <t xml:space="preserve"> </t>
        </is>
      </c>
    </row>
    <row r="52">
      <c r="A52" s="4" t="inlineStr">
        <is>
          <t>Accumulated as of the beginning of the year</t>
        </is>
      </c>
      <c r="B52" s="5" t="n">
        <v>2596905</v>
      </c>
      <c r="C52" s="5" t="n">
        <v>1676583</v>
      </c>
      <c r="D52" s="5" t="n">
        <v>1828087</v>
      </c>
    </row>
    <row r="53">
      <c r="A53" s="4" t="inlineStr">
        <is>
          <t>Disposals/ Transfers</t>
        </is>
      </c>
      <c r="B53" s="5" t="n">
        <v>-110323</v>
      </c>
      <c r="C53" s="5" t="n">
        <v>-211024</v>
      </c>
      <c r="D53" s="5" t="n">
        <v>-974102</v>
      </c>
    </row>
    <row r="54">
      <c r="A54" s="4" t="inlineStr">
        <is>
          <t>Of the year</t>
        </is>
      </c>
      <c r="B54" s="5" t="n">
        <v>959879</v>
      </c>
      <c r="C54" s="5" t="n">
        <v>956409</v>
      </c>
      <c r="D54" s="5" t="n">
        <v>689273</v>
      </c>
    </row>
    <row r="55">
      <c r="A55" s="4" t="inlineStr">
        <is>
          <t>Foreign currency translation</t>
        </is>
      </c>
      <c r="B55" s="5" t="n">
        <v>13005</v>
      </c>
      <c r="C55" s="5" t="n">
        <v>174937</v>
      </c>
      <c r="D55" s="5" t="n">
        <v>133325</v>
      </c>
    </row>
    <row r="56">
      <c r="A56" s="4" t="inlineStr">
        <is>
          <t>Accumulated as of the end of the year</t>
        </is>
      </c>
      <c r="B56" s="5" t="n">
        <v>3459466</v>
      </c>
      <c r="C56" s="5" t="n">
        <v>2596905</v>
      </c>
      <c r="D56" s="5" t="n">
        <v>1676583</v>
      </c>
    </row>
    <row r="57">
      <c r="A57" s="4" t="inlineStr">
        <is>
          <t>Accumulated depreciation | Equipment and computer software</t>
        </is>
      </c>
      <c r="B57" s="4" t="inlineStr">
        <is>
          <t xml:space="preserve"> </t>
        </is>
      </c>
      <c r="C57" s="4" t="inlineStr">
        <is>
          <t xml:space="preserve"> </t>
        </is>
      </c>
      <c r="D57" s="4" t="inlineStr">
        <is>
          <t xml:space="preserve"> </t>
        </is>
      </c>
    </row>
    <row r="58">
      <c r="A58" s="3" t="inlineStr">
        <is>
          <t>Property, plant and equipment</t>
        </is>
      </c>
      <c r="B58" s="4" t="inlineStr">
        <is>
          <t xml:space="preserve"> </t>
        </is>
      </c>
      <c r="C58" s="4" t="inlineStr">
        <is>
          <t xml:space="preserve"> </t>
        </is>
      </c>
      <c r="D58" s="4" t="inlineStr">
        <is>
          <t xml:space="preserve"> </t>
        </is>
      </c>
    </row>
    <row r="59">
      <c r="A59" s="4" t="inlineStr">
        <is>
          <t>Accumulated as of the beginning of the year</t>
        </is>
      </c>
      <c r="B59" s="5" t="n">
        <v>693673</v>
      </c>
      <c r="C59" s="5" t="n">
        <v>525021</v>
      </c>
      <c r="D59" s="5" t="n">
        <v>433231</v>
      </c>
    </row>
    <row r="60">
      <c r="A60" s="4" t="inlineStr">
        <is>
          <t>Disposals/ Transfers</t>
        </is>
      </c>
      <c r="B60" s="5" t="n">
        <v>-44301</v>
      </c>
      <c r="C60" s="5" t="n">
        <v>-58667</v>
      </c>
      <c r="D60" s="4" t="inlineStr">
        <is>
          <t xml:space="preserve"> </t>
        </is>
      </c>
    </row>
    <row r="61">
      <c r="A61" s="4" t="inlineStr">
        <is>
          <t>Of the year</t>
        </is>
      </c>
      <c r="B61" s="5" t="n">
        <v>141839</v>
      </c>
      <c r="C61" s="5" t="n">
        <v>136708</v>
      </c>
      <c r="D61" s="5" t="n">
        <v>50949</v>
      </c>
    </row>
    <row r="62">
      <c r="A62" s="4" t="inlineStr">
        <is>
          <t>Foreign currency translation</t>
        </is>
      </c>
      <c r="B62" s="5" t="n">
        <v>8899</v>
      </c>
      <c r="C62" s="5" t="n">
        <v>90611</v>
      </c>
      <c r="D62" s="5" t="n">
        <v>40841</v>
      </c>
    </row>
    <row r="63">
      <c r="A63" s="4" t="inlineStr">
        <is>
          <t>Accumulated as of the end of the year</t>
        </is>
      </c>
      <c r="B63" s="5" t="n">
        <v>800110</v>
      </c>
      <c r="C63" s="5" t="n">
        <v>693673</v>
      </c>
      <c r="D63" s="5" t="n">
        <v>525021</v>
      </c>
    </row>
    <row r="64">
      <c r="A64" s="4" t="inlineStr">
        <is>
          <t>Accumulated depreciation | Fixtures and fittings</t>
        </is>
      </c>
      <c r="B64" s="4" t="inlineStr">
        <is>
          <t xml:space="preserve"> </t>
        </is>
      </c>
      <c r="C64" s="4" t="inlineStr">
        <is>
          <t xml:space="preserve"> </t>
        </is>
      </c>
      <c r="D64" s="4" t="inlineStr">
        <is>
          <t xml:space="preserve"> </t>
        </is>
      </c>
    </row>
    <row r="65">
      <c r="A65" s="3" t="inlineStr">
        <is>
          <t>Property, plant and equipment</t>
        </is>
      </c>
      <c r="B65" s="4" t="inlineStr">
        <is>
          <t xml:space="preserve"> </t>
        </is>
      </c>
      <c r="C65" s="4" t="inlineStr">
        <is>
          <t xml:space="preserve"> </t>
        </is>
      </c>
      <c r="D65" s="4" t="inlineStr">
        <is>
          <t xml:space="preserve"> </t>
        </is>
      </c>
    </row>
    <row r="66">
      <c r="A66" s="4" t="inlineStr">
        <is>
          <t>Accumulated as of the beginning of the year</t>
        </is>
      </c>
      <c r="B66" s="5" t="n">
        <v>4059470</v>
      </c>
      <c r="C66" s="5" t="n">
        <v>2670512</v>
      </c>
      <c r="D66" s="5" t="n">
        <v>1801356</v>
      </c>
    </row>
    <row r="67">
      <c r="A67" s="4" t="inlineStr">
        <is>
          <t>Of the year</t>
        </is>
      </c>
      <c r="B67" s="5" t="n">
        <v>737816</v>
      </c>
      <c r="C67" s="5" t="n">
        <v>728528</v>
      </c>
      <c r="D67" s="5" t="n">
        <v>683537</v>
      </c>
    </row>
    <row r="68">
      <c r="A68" s="4" t="inlineStr">
        <is>
          <t>Foreign currency translation</t>
        </is>
      </c>
      <c r="B68" s="5" t="n">
        <v>3664</v>
      </c>
      <c r="C68" s="5" t="n">
        <v>660430</v>
      </c>
      <c r="D68" s="5" t="n">
        <v>185619</v>
      </c>
    </row>
    <row r="69">
      <c r="A69" s="4" t="inlineStr">
        <is>
          <t>Accumulated as of the end of the year</t>
        </is>
      </c>
      <c r="B69" s="5" t="n">
        <v>4800950</v>
      </c>
      <c r="C69" s="5" t="n">
        <v>4059470</v>
      </c>
      <c r="D69" s="5" t="n">
        <v>2670512</v>
      </c>
    </row>
    <row r="70">
      <c r="A70" s="4" t="inlineStr">
        <is>
          <t>Accumulated depreciation | Machinery and equipment</t>
        </is>
      </c>
      <c r="B70" s="4" t="inlineStr">
        <is>
          <t xml:space="preserve"> </t>
        </is>
      </c>
      <c r="C70" s="4" t="inlineStr">
        <is>
          <t xml:space="preserve"> </t>
        </is>
      </c>
      <c r="D70" s="4" t="inlineStr">
        <is>
          <t xml:space="preserve"> </t>
        </is>
      </c>
    </row>
    <row r="71">
      <c r="A71" s="3" t="inlineStr">
        <is>
          <t>Property, plant and equipment</t>
        </is>
      </c>
      <c r="B71" s="4" t="inlineStr">
        <is>
          <t xml:space="preserve"> </t>
        </is>
      </c>
      <c r="C71" s="4" t="inlineStr">
        <is>
          <t xml:space="preserve"> </t>
        </is>
      </c>
      <c r="D71" s="4" t="inlineStr">
        <is>
          <t xml:space="preserve"> </t>
        </is>
      </c>
    </row>
    <row r="72">
      <c r="A72" s="4" t="inlineStr">
        <is>
          <t>Accumulated as of the beginning of the year</t>
        </is>
      </c>
      <c r="B72" s="5" t="n">
        <v>7205870</v>
      </c>
      <c r="C72" s="5" t="n">
        <v>4862083</v>
      </c>
      <c r="D72" s="5" t="n">
        <v>3605468</v>
      </c>
    </row>
    <row r="73">
      <c r="A73" s="4" t="inlineStr">
        <is>
          <t>Disposals/ Transfers</t>
        </is>
      </c>
      <c r="B73" s="5" t="n">
        <v>-173690</v>
      </c>
      <c r="C73" s="5" t="n">
        <v>-5016</v>
      </c>
      <c r="D73" s="5" t="n">
        <v>-10239</v>
      </c>
    </row>
    <row r="74">
      <c r="A74" s="4" t="inlineStr">
        <is>
          <t>Of the year</t>
        </is>
      </c>
      <c r="B74" s="5" t="n">
        <v>1988931</v>
      </c>
      <c r="C74" s="5" t="n">
        <v>1169606</v>
      </c>
      <c r="D74" s="5" t="n">
        <v>898522</v>
      </c>
    </row>
    <row r="75">
      <c r="A75" s="4" t="inlineStr">
        <is>
          <t>Foreign currency translation</t>
        </is>
      </c>
      <c r="B75" s="5" t="n">
        <v>28180</v>
      </c>
      <c r="C75" s="5" t="n">
        <v>1179197</v>
      </c>
      <c r="D75" s="5" t="n">
        <v>368332</v>
      </c>
    </row>
    <row r="76">
      <c r="A76" s="4" t="inlineStr">
        <is>
          <t>Accumulated as of the end of the year</t>
        </is>
      </c>
      <c r="B76" s="5" t="n">
        <v>9049291</v>
      </c>
      <c r="C76" s="5" t="n">
        <v>7205870</v>
      </c>
      <c r="D76" s="5" t="n">
        <v>4862083</v>
      </c>
    </row>
    <row r="77">
      <c r="A77" s="4" t="inlineStr">
        <is>
          <t>Accumulated depreciation | Land and buildings</t>
        </is>
      </c>
      <c r="B77" s="4" t="inlineStr">
        <is>
          <t xml:space="preserve"> </t>
        </is>
      </c>
      <c r="C77" s="4" t="inlineStr">
        <is>
          <t xml:space="preserve"> </t>
        </is>
      </c>
      <c r="D77" s="4" t="inlineStr">
        <is>
          <t xml:space="preserve"> </t>
        </is>
      </c>
    </row>
    <row r="78">
      <c r="A78" s="3" t="inlineStr">
        <is>
          <t>Property, plant and equipment</t>
        </is>
      </c>
      <c r="B78" s="4" t="inlineStr">
        <is>
          <t xml:space="preserve"> </t>
        </is>
      </c>
      <c r="C78" s="4" t="inlineStr">
        <is>
          <t xml:space="preserve"> </t>
        </is>
      </c>
      <c r="D78" s="4" t="inlineStr">
        <is>
          <t xml:space="preserve"> </t>
        </is>
      </c>
    </row>
    <row r="79">
      <c r="A79" s="4" t="inlineStr">
        <is>
          <t>Accumulated as of the beginning of the year</t>
        </is>
      </c>
      <c r="B79" s="5" t="n">
        <v>6418745</v>
      </c>
      <c r="C79" s="5" t="n">
        <v>5811702</v>
      </c>
      <c r="D79" s="5" t="n">
        <v>4952542</v>
      </c>
    </row>
    <row r="80">
      <c r="A80" s="4" t="inlineStr">
        <is>
          <t>Of the year</t>
        </is>
      </c>
      <c r="B80" s="5" t="n">
        <v>937098</v>
      </c>
      <c r="C80" s="5" t="n">
        <v>722334</v>
      </c>
      <c r="D80" s="5" t="n">
        <v>681084</v>
      </c>
    </row>
    <row r="81">
      <c r="A81" s="4" t="inlineStr">
        <is>
          <t>Foreign currency translation</t>
        </is>
      </c>
      <c r="B81" s="5" t="n">
        <v>19551</v>
      </c>
      <c r="C81" s="5" t="n">
        <v>1453483</v>
      </c>
      <c r="D81" s="5" t="n">
        <v>517991</v>
      </c>
    </row>
    <row r="82">
      <c r="A82" s="4" t="inlineStr">
        <is>
          <t>Revaluation</t>
        </is>
      </c>
      <c r="B82" s="5" t="n">
        <v>-408463</v>
      </c>
      <c r="C82" s="5" t="n">
        <v>-1568774</v>
      </c>
      <c r="D82" s="5" t="n">
        <v>-339915</v>
      </c>
    </row>
    <row r="83">
      <c r="A83" s="4" t="inlineStr">
        <is>
          <t>Accumulated as of the end of the year</t>
        </is>
      </c>
      <c r="B83" s="6" t="n">
        <v>6966931</v>
      </c>
      <c r="C83" s="6" t="n">
        <v>6418745</v>
      </c>
      <c r="D83" s="6" t="n">
        <v>581170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Property, plant and equipment- Revaluation (Details) - USD ($)</t>
        </is>
      </c>
      <c r="B1" s="2" t="inlineStr">
        <is>
          <t>Jun. 30, 2023</t>
        </is>
      </c>
      <c r="C1" s="2" t="inlineStr">
        <is>
          <t>Jun. 30, 2022</t>
        </is>
      </c>
      <c r="D1" s="2" t="inlineStr">
        <is>
          <t>Jun. 30, 2021</t>
        </is>
      </c>
    </row>
    <row r="2">
      <c r="A2" s="4" t="inlineStr">
        <is>
          <t>Land and buildings</t>
        </is>
      </c>
      <c r="B2" s="4" t="inlineStr">
        <is>
          <t xml:space="preserve"> </t>
        </is>
      </c>
      <c r="C2" s="4" t="inlineStr">
        <is>
          <t xml:space="preserve"> </t>
        </is>
      </c>
      <c r="D2" s="4" t="inlineStr">
        <is>
          <t xml:space="preserve"> </t>
        </is>
      </c>
    </row>
    <row r="3">
      <c r="A3" s="3" t="inlineStr">
        <is>
          <t>Property, plant and equipment</t>
        </is>
      </c>
      <c r="B3" s="4" t="inlineStr">
        <is>
          <t xml:space="preserve"> </t>
        </is>
      </c>
      <c r="C3" s="4" t="inlineStr">
        <is>
          <t xml:space="preserve"> </t>
        </is>
      </c>
      <c r="D3" s="4" t="inlineStr">
        <is>
          <t xml:space="preserve"> </t>
        </is>
      </c>
    </row>
    <row r="4">
      <c r="A4" s="4" t="inlineStr">
        <is>
          <t>Carrying amount of land and buildings recognized if under cost model</t>
        </is>
      </c>
      <c r="B4" s="6" t="n">
        <v>21161294</v>
      </c>
      <c r="C4" s="6" t="n">
        <v>20661443</v>
      </c>
      <c r="D4" s="6" t="n">
        <v>179377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FORMATION ABOUT COMPONENTS OF CONSOLIDATED STATEMENTS OF FINANCIAL POSITION - Intangible assets (Details) - USD ($)</t>
        </is>
      </c>
      <c r="B1" s="2" t="inlineStr">
        <is>
          <t>Jun. 30, 2023</t>
        </is>
      </c>
      <c r="C1" s="2" t="inlineStr">
        <is>
          <t>Jun. 30, 2022</t>
        </is>
      </c>
      <c r="D1" s="2" t="inlineStr">
        <is>
          <t>Jun. 30, 2021</t>
        </is>
      </c>
      <c r="E1" s="2" t="inlineStr">
        <is>
          <t>Jun. 30, 2020</t>
        </is>
      </c>
    </row>
    <row r="2">
      <c r="A2" s="3" t="inlineStr">
        <is>
          <t>Intangible assets</t>
        </is>
      </c>
      <c r="B2" s="4" t="inlineStr">
        <is>
          <t xml:space="preserve"> </t>
        </is>
      </c>
      <c r="C2" s="4" t="inlineStr">
        <is>
          <t xml:space="preserve"> </t>
        </is>
      </c>
      <c r="D2" s="4" t="inlineStr">
        <is>
          <t xml:space="preserve"> </t>
        </is>
      </c>
      <c r="E2" s="4" t="inlineStr">
        <is>
          <t xml:space="preserve"> </t>
        </is>
      </c>
    </row>
    <row r="3">
      <c r="A3" s="4" t="inlineStr">
        <is>
          <t>Intangible assets</t>
        </is>
      </c>
      <c r="B3" s="6" t="n">
        <v>173783956</v>
      </c>
      <c r="C3" s="6" t="n">
        <v>76704869</v>
      </c>
      <c r="D3" s="6" t="n">
        <v>67342362</v>
      </c>
      <c r="E3" s="4" t="inlineStr">
        <is>
          <t xml:space="preserve"> </t>
        </is>
      </c>
    </row>
    <row r="4">
      <c r="A4" s="4" t="inlineStr">
        <is>
          <t>Gross carrying amount</t>
        </is>
      </c>
      <c r="B4" s="4" t="inlineStr">
        <is>
          <t xml:space="preserve"> </t>
        </is>
      </c>
      <c r="C4" s="4" t="inlineStr">
        <is>
          <t xml:space="preserve"> </t>
        </is>
      </c>
      <c r="D4" s="4" t="inlineStr">
        <is>
          <t xml:space="preserve"> </t>
        </is>
      </c>
      <c r="E4" s="4" t="inlineStr">
        <is>
          <t xml:space="preserve"> </t>
        </is>
      </c>
    </row>
    <row r="5">
      <c r="A5" s="3" t="inlineStr">
        <is>
          <t>Intangible assets</t>
        </is>
      </c>
      <c r="B5" s="4" t="inlineStr">
        <is>
          <t xml:space="preserve"> </t>
        </is>
      </c>
      <c r="C5" s="4" t="inlineStr">
        <is>
          <t xml:space="preserve"> </t>
        </is>
      </c>
      <c r="D5" s="4" t="inlineStr">
        <is>
          <t xml:space="preserve"> </t>
        </is>
      </c>
      <c r="E5" s="4" t="inlineStr">
        <is>
          <t xml:space="preserve"> </t>
        </is>
      </c>
    </row>
    <row r="6">
      <c r="A6" s="4" t="inlineStr">
        <is>
          <t>Intangible assets</t>
        </is>
      </c>
      <c r="B6" s="5" t="n">
        <v>202306618</v>
      </c>
      <c r="C6" s="5" t="n">
        <v>94229557</v>
      </c>
      <c r="D6" s="5" t="n">
        <v>78019203</v>
      </c>
      <c r="E6" s="6" t="n">
        <v>42832837</v>
      </c>
    </row>
    <row r="7">
      <c r="A7" s="4" t="inlineStr">
        <is>
          <t>Accumulated depreciation</t>
        </is>
      </c>
      <c r="B7" s="4" t="inlineStr">
        <is>
          <t xml:space="preserve"> </t>
        </is>
      </c>
      <c r="C7" s="4" t="inlineStr">
        <is>
          <t xml:space="preserve"> </t>
        </is>
      </c>
      <c r="D7" s="4" t="inlineStr">
        <is>
          <t xml:space="preserve"> </t>
        </is>
      </c>
      <c r="E7" s="4" t="inlineStr">
        <is>
          <t xml:space="preserve"> </t>
        </is>
      </c>
    </row>
    <row r="8">
      <c r="A8" s="3" t="inlineStr">
        <is>
          <t>Intangible assets</t>
        </is>
      </c>
      <c r="B8" s="4" t="inlineStr">
        <is>
          <t xml:space="preserve"> </t>
        </is>
      </c>
      <c r="C8" s="4" t="inlineStr">
        <is>
          <t xml:space="preserve"> </t>
        </is>
      </c>
      <c r="D8" s="4" t="inlineStr">
        <is>
          <t xml:space="preserve"> </t>
        </is>
      </c>
      <c r="E8" s="4" t="inlineStr">
        <is>
          <t xml:space="preserve"> </t>
        </is>
      </c>
    </row>
    <row r="9">
      <c r="A9" s="4" t="inlineStr">
        <is>
          <t>Intangible assets</t>
        </is>
      </c>
      <c r="B9" s="6" t="n">
        <v>-28522662</v>
      </c>
      <c r="C9" s="6" t="n">
        <v>-17524688</v>
      </c>
      <c r="D9" s="6" t="n">
        <v>-10676841</v>
      </c>
      <c r="E9" s="6" t="n">
        <v>-74993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Jun. 30, 2023</t>
        </is>
      </c>
    </row>
    <row r="3">
      <c r="A3" s="3" t="inlineStr">
        <is>
          <t>GENERAL INFORMATION</t>
        </is>
      </c>
      <c r="B3" s="4" t="inlineStr">
        <is>
          <t xml:space="preserve"> </t>
        </is>
      </c>
    </row>
    <row r="4">
      <c r="A4" s="4" t="inlineStr">
        <is>
          <t>GENERAL INFORMATION</t>
        </is>
      </c>
      <c r="B4" s="4" t="inlineStr">
        <is>
          <t>1. GENERAL INFORMATION Bioceres Crop Solutions Corp. (NASDAQ: BIOX) is a leader in the development and commercialization of productivity solutions designed to regenerate agricultural ecosystems while making crops more resilient to climate change. To do this, Bioceres’ products create economic incentives for farmers and other stakeholders to adopt environmentally friendly production practices. Bioceres has a unique biotech platform with high impact, patented technologies for seeds and microbial ag inputs, as well as next generation crop nutrition and protection solutions. Bioceres is a global company with an extensive geographic footprint. The Group’s agricultural inputs are marketed across more than 40 countries, mainly in Argentina, Brazil, United States, Europe and South Africa. Unless the context otherwise requires, “we”, “us”, “our”, “Bioceres”, “BIOX”, “the Group”, and “Bioceres Crop Solutions” will refer to Bioceres Crop Solutions Corp. and its subsidiar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Intangible assets, net carrying amount (Details) - USD ($)</t>
        </is>
      </c>
      <c r="B1" s="2" t="inlineStr">
        <is>
          <t>Jun. 30, 2023</t>
        </is>
      </c>
      <c r="C1" s="2" t="inlineStr">
        <is>
          <t>Jun. 30, 2022</t>
        </is>
      </c>
      <c r="D1" s="2" t="inlineStr">
        <is>
          <t>Jun. 30, 2021</t>
        </is>
      </c>
    </row>
    <row r="2">
      <c r="A2" s="3" t="inlineStr">
        <is>
          <t>Intangible assets</t>
        </is>
      </c>
      <c r="B2" s="4" t="inlineStr">
        <is>
          <t xml:space="preserve"> </t>
        </is>
      </c>
      <c r="C2" s="4" t="inlineStr">
        <is>
          <t xml:space="preserve"> </t>
        </is>
      </c>
      <c r="D2" s="4" t="inlineStr">
        <is>
          <t xml:space="preserve"> </t>
        </is>
      </c>
    </row>
    <row r="3">
      <c r="A3" s="4" t="inlineStr">
        <is>
          <t>Intangible assets</t>
        </is>
      </c>
      <c r="B3" s="6" t="n">
        <v>173783956</v>
      </c>
      <c r="C3" s="6" t="n">
        <v>76704869</v>
      </c>
      <c r="D3" s="6" t="n">
        <v>67342362</v>
      </c>
    </row>
    <row r="4">
      <c r="A4" s="4" t="inlineStr">
        <is>
          <t>Amortization of intangible assets</t>
        </is>
      </c>
      <c r="B4" s="5" t="n">
        <v>27400000</v>
      </c>
      <c r="C4" s="4" t="inlineStr">
        <is>
          <t xml:space="preserve"> </t>
        </is>
      </c>
      <c r="D4" s="4" t="inlineStr">
        <is>
          <t xml:space="preserve"> </t>
        </is>
      </c>
    </row>
    <row r="5">
      <c r="A5" s="4" t="inlineStr">
        <is>
          <t>HB4 soy and breeding program</t>
        </is>
      </c>
      <c r="B5" s="4" t="inlineStr">
        <is>
          <t xml:space="preserve"> </t>
        </is>
      </c>
      <c r="C5" s="4" t="inlineStr">
        <is>
          <t xml:space="preserve"> </t>
        </is>
      </c>
      <c r="D5" s="4" t="inlineStr">
        <is>
          <t xml:space="preserve"> </t>
        </is>
      </c>
    </row>
    <row r="6">
      <c r="A6" s="3" t="inlineStr">
        <is>
          <t>Intangible assets</t>
        </is>
      </c>
      <c r="B6" s="4" t="inlineStr">
        <is>
          <t xml:space="preserve"> </t>
        </is>
      </c>
      <c r="C6" s="4" t="inlineStr">
        <is>
          <t xml:space="preserve"> </t>
        </is>
      </c>
      <c r="D6" s="4" t="inlineStr">
        <is>
          <t xml:space="preserve"> </t>
        </is>
      </c>
    </row>
    <row r="7">
      <c r="A7" s="4" t="inlineStr">
        <is>
          <t>Intangible assets</t>
        </is>
      </c>
      <c r="B7" s="5" t="n">
        <v>31679681</v>
      </c>
      <c r="C7" s="5" t="n">
        <v>29802534</v>
      </c>
      <c r="D7" s="5" t="n">
        <v>27611142</v>
      </c>
    </row>
    <row r="8">
      <c r="A8" s="4" t="inlineStr">
        <is>
          <t>Integrated seed products</t>
        </is>
      </c>
      <c r="B8" s="4" t="inlineStr">
        <is>
          <t xml:space="preserve"> </t>
        </is>
      </c>
      <c r="C8" s="4" t="inlineStr">
        <is>
          <t xml:space="preserve"> </t>
        </is>
      </c>
      <c r="D8" s="4" t="inlineStr">
        <is>
          <t xml:space="preserve"> </t>
        </is>
      </c>
    </row>
    <row r="9">
      <c r="A9" s="3" t="inlineStr">
        <is>
          <t>Intangible assets</t>
        </is>
      </c>
      <c r="B9" s="4" t="inlineStr">
        <is>
          <t xml:space="preserve"> </t>
        </is>
      </c>
      <c r="C9" s="4" t="inlineStr">
        <is>
          <t xml:space="preserve"> </t>
        </is>
      </c>
      <c r="D9" s="4" t="inlineStr">
        <is>
          <t xml:space="preserve"> </t>
        </is>
      </c>
    </row>
    <row r="10">
      <c r="A10" s="4" t="inlineStr">
        <is>
          <t>Intangible assets</t>
        </is>
      </c>
      <c r="B10" s="5" t="n">
        <v>2841008</v>
      </c>
      <c r="C10" s="5" t="n">
        <v>3137158</v>
      </c>
      <c r="D10" s="5" t="n">
        <v>2558220</v>
      </c>
    </row>
    <row r="11">
      <c r="A11" s="4" t="inlineStr">
        <is>
          <t>Microbiological products</t>
        </is>
      </c>
      <c r="B11" s="4" t="inlineStr">
        <is>
          <t xml:space="preserve"> </t>
        </is>
      </c>
      <c r="C11" s="4" t="inlineStr">
        <is>
          <t xml:space="preserve"> </t>
        </is>
      </c>
      <c r="D11" s="4" t="inlineStr">
        <is>
          <t xml:space="preserve"> </t>
        </is>
      </c>
    </row>
    <row r="12">
      <c r="A12" s="3" t="inlineStr">
        <is>
          <t>Intangible assets</t>
        </is>
      </c>
      <c r="B12" s="4" t="inlineStr">
        <is>
          <t xml:space="preserve"> </t>
        </is>
      </c>
      <c r="C12" s="4" t="inlineStr">
        <is>
          <t xml:space="preserve"> </t>
        </is>
      </c>
      <c r="D12" s="4" t="inlineStr">
        <is>
          <t xml:space="preserve"> </t>
        </is>
      </c>
    </row>
    <row r="13">
      <c r="A13" s="4" t="inlineStr">
        <is>
          <t>Intangible assets</t>
        </is>
      </c>
      <c r="B13" s="5" t="n">
        <v>49508801</v>
      </c>
      <c r="C13" s="5" t="n">
        <v>5792348</v>
      </c>
      <c r="D13" s="5" t="n">
        <v>3996657</v>
      </c>
    </row>
    <row r="14">
      <c r="A14" s="4" t="inlineStr">
        <is>
          <t>Trademarks and patents</t>
        </is>
      </c>
      <c r="B14" s="4" t="inlineStr">
        <is>
          <t xml:space="preserve"> </t>
        </is>
      </c>
      <c r="C14" s="4" t="inlineStr">
        <is>
          <t xml:space="preserve"> </t>
        </is>
      </c>
      <c r="D14" s="4" t="inlineStr">
        <is>
          <t xml:space="preserve"> </t>
        </is>
      </c>
    </row>
    <row r="15">
      <c r="A15" s="3" t="inlineStr">
        <is>
          <t>Intangible assets</t>
        </is>
      </c>
      <c r="B15" s="4" t="inlineStr">
        <is>
          <t xml:space="preserve"> </t>
        </is>
      </c>
      <c r="C15" s="4" t="inlineStr">
        <is>
          <t xml:space="preserve"> </t>
        </is>
      </c>
      <c r="D15" s="4" t="inlineStr">
        <is>
          <t xml:space="preserve"> </t>
        </is>
      </c>
    </row>
    <row r="16">
      <c r="A16" s="4" t="inlineStr">
        <is>
          <t>Intangible assets</t>
        </is>
      </c>
      <c r="B16" s="5" t="n">
        <v>59760753</v>
      </c>
      <c r="C16" s="5" t="n">
        <v>8267041</v>
      </c>
      <c r="D16" s="5" t="n">
        <v>6923256</v>
      </c>
    </row>
    <row r="17">
      <c r="A17" s="4" t="inlineStr">
        <is>
          <t>Software</t>
        </is>
      </c>
      <c r="B17" s="4" t="inlineStr">
        <is>
          <t xml:space="preserve"> </t>
        </is>
      </c>
      <c r="C17" s="4" t="inlineStr">
        <is>
          <t xml:space="preserve"> </t>
        </is>
      </c>
      <c r="D17" s="4" t="inlineStr">
        <is>
          <t xml:space="preserve"> </t>
        </is>
      </c>
    </row>
    <row r="18">
      <c r="A18" s="3" t="inlineStr">
        <is>
          <t>Intangible assets</t>
        </is>
      </c>
      <c r="B18" s="4" t="inlineStr">
        <is>
          <t xml:space="preserve"> </t>
        </is>
      </c>
      <c r="C18" s="4" t="inlineStr">
        <is>
          <t xml:space="preserve"> </t>
        </is>
      </c>
      <c r="D18" s="4" t="inlineStr">
        <is>
          <t xml:space="preserve"> </t>
        </is>
      </c>
    </row>
    <row r="19">
      <c r="A19" s="4" t="inlineStr">
        <is>
          <t>Intangible assets</t>
        </is>
      </c>
      <c r="B19" s="5" t="n">
        <v>1987690</v>
      </c>
      <c r="C19" s="5" t="n">
        <v>2167985</v>
      </c>
      <c r="D19" s="5" t="n">
        <v>1849041</v>
      </c>
    </row>
    <row r="20">
      <c r="A20" s="4" t="inlineStr">
        <is>
          <t>Customer loyalty</t>
        </is>
      </c>
      <c r="B20" s="4" t="inlineStr">
        <is>
          <t xml:space="preserve"> </t>
        </is>
      </c>
      <c r="C20" s="4" t="inlineStr">
        <is>
          <t xml:space="preserve"> </t>
        </is>
      </c>
      <c r="D20" s="4" t="inlineStr">
        <is>
          <t xml:space="preserve"> </t>
        </is>
      </c>
    </row>
    <row r="21">
      <c r="A21" s="3" t="inlineStr">
        <is>
          <t>Intangible assets</t>
        </is>
      </c>
      <c r="B21" s="4" t="inlineStr">
        <is>
          <t xml:space="preserve"> </t>
        </is>
      </c>
      <c r="C21" s="4" t="inlineStr">
        <is>
          <t xml:space="preserve"> </t>
        </is>
      </c>
      <c r="D21" s="4" t="inlineStr">
        <is>
          <t xml:space="preserve"> </t>
        </is>
      </c>
    </row>
    <row r="22">
      <c r="A22" s="4" t="inlineStr">
        <is>
          <t>Intangible assets</t>
        </is>
      </c>
      <c r="B22" s="5" t="n">
        <v>23006023</v>
      </c>
      <c r="C22" s="5" t="n">
        <v>22537803</v>
      </c>
      <c r="D22" s="5" t="n">
        <v>19404046</v>
      </c>
    </row>
    <row r="23">
      <c r="A23" s="4" t="inlineStr">
        <is>
          <t>RG/RS/OX Wheat</t>
        </is>
      </c>
      <c r="B23" s="4" t="inlineStr">
        <is>
          <t xml:space="preserve"> </t>
        </is>
      </c>
      <c r="C23" s="4" t="inlineStr">
        <is>
          <t xml:space="preserve"> </t>
        </is>
      </c>
      <c r="D23" s="4" t="inlineStr">
        <is>
          <t xml:space="preserve"> </t>
        </is>
      </c>
    </row>
    <row r="24">
      <c r="A24" s="3" t="inlineStr">
        <is>
          <t>Intangible assets</t>
        </is>
      </c>
      <c r="B24" s="4" t="inlineStr">
        <is>
          <t xml:space="preserve"> </t>
        </is>
      </c>
      <c r="C24" s="4" t="inlineStr">
        <is>
          <t xml:space="preserve"> </t>
        </is>
      </c>
      <c r="D24" s="4" t="inlineStr">
        <is>
          <t xml:space="preserve"> </t>
        </is>
      </c>
    </row>
    <row r="25">
      <c r="A25" s="4" t="inlineStr">
        <is>
          <t>Intangible assets</t>
        </is>
      </c>
      <c r="B25" s="6" t="n">
        <v>5000000</v>
      </c>
      <c r="C25" s="6" t="n">
        <v>5000000</v>
      </c>
      <c r="D25" s="6" t="n">
        <v>5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FINANCIAL POSITION - Intangible assets, gross carrying amount (Details) - USD ($)</t>
        </is>
      </c>
      <c r="B1" s="2" t="inlineStr">
        <is>
          <t>12 Months Ended</t>
        </is>
      </c>
    </row>
    <row r="2">
      <c r="B2" s="2" t="inlineStr">
        <is>
          <t>Jun. 30, 2023</t>
        </is>
      </c>
      <c r="C2" s="2" t="inlineStr">
        <is>
          <t>Jun. 30, 2022</t>
        </is>
      </c>
      <c r="D2" s="2" t="inlineStr">
        <is>
          <t>Jun. 30, 2021</t>
        </is>
      </c>
    </row>
    <row r="3">
      <c r="A3" s="3" t="inlineStr">
        <is>
          <t>Intangible assets</t>
        </is>
      </c>
      <c r="B3" s="4" t="inlineStr">
        <is>
          <t xml:space="preserve"> </t>
        </is>
      </c>
      <c r="C3" s="4" t="inlineStr">
        <is>
          <t xml:space="preserve"> </t>
        </is>
      </c>
      <c r="D3" s="4" t="inlineStr">
        <is>
          <t xml:space="preserve"> </t>
        </is>
      </c>
    </row>
    <row r="4">
      <c r="A4" s="4" t="inlineStr">
        <is>
          <t>Balance at beginning of the year</t>
        </is>
      </c>
      <c r="B4" s="6" t="n">
        <v>76704869</v>
      </c>
      <c r="C4" s="6" t="n">
        <v>67342362</v>
      </c>
      <c r="D4" s="4" t="inlineStr">
        <is>
          <t xml:space="preserve"> </t>
        </is>
      </c>
    </row>
    <row r="5">
      <c r="A5" s="4" t="inlineStr">
        <is>
          <t>Balance at end of the year</t>
        </is>
      </c>
      <c r="B5" s="5" t="n">
        <v>173783956</v>
      </c>
      <c r="C5" s="5" t="n">
        <v>76704869</v>
      </c>
      <c r="D5" s="6" t="n">
        <v>67342362</v>
      </c>
    </row>
    <row r="6">
      <c r="A6" s="4" t="inlineStr">
        <is>
          <t>Gross carrying amount</t>
        </is>
      </c>
      <c r="B6" s="4" t="inlineStr">
        <is>
          <t xml:space="preserve"> </t>
        </is>
      </c>
      <c r="C6" s="4" t="inlineStr">
        <is>
          <t xml:space="preserve"> </t>
        </is>
      </c>
      <c r="D6" s="4" t="inlineStr">
        <is>
          <t xml:space="preserve"> </t>
        </is>
      </c>
    </row>
    <row r="7">
      <c r="A7" s="3" t="inlineStr">
        <is>
          <t>Intangible assets</t>
        </is>
      </c>
      <c r="B7" s="4" t="inlineStr">
        <is>
          <t xml:space="preserve"> </t>
        </is>
      </c>
      <c r="C7" s="4" t="inlineStr">
        <is>
          <t xml:space="preserve"> </t>
        </is>
      </c>
      <c r="D7" s="4" t="inlineStr">
        <is>
          <t xml:space="preserve"> </t>
        </is>
      </c>
    </row>
    <row r="8">
      <c r="A8" s="4" t="inlineStr">
        <is>
          <t>Balance at beginning of the year</t>
        </is>
      </c>
      <c r="B8" s="5" t="n">
        <v>94229557</v>
      </c>
      <c r="C8" s="5" t="n">
        <v>78019203</v>
      </c>
      <c r="D8" s="5" t="n">
        <v>42832837</v>
      </c>
    </row>
    <row r="9">
      <c r="A9" s="4" t="inlineStr">
        <is>
          <t>Additions</t>
        </is>
      </c>
      <c r="B9" s="5" t="n">
        <v>11202720</v>
      </c>
      <c r="C9" s="5" t="n">
        <v>5538723</v>
      </c>
      <c r="D9" s="5" t="n">
        <v>32404339</v>
      </c>
    </row>
    <row r="10">
      <c r="A10" s="4" t="inlineStr">
        <is>
          <t>Additions from business combination</t>
        </is>
      </c>
      <c r="B10" s="5" t="n">
        <v>96818958</v>
      </c>
      <c r="C10" s="4" t="inlineStr">
        <is>
          <t xml:space="preserve"> </t>
        </is>
      </c>
      <c r="D10" s="5" t="n">
        <v>2923897</v>
      </c>
    </row>
    <row r="11">
      <c r="A11" s="4" t="inlineStr">
        <is>
          <t>Disposals</t>
        </is>
      </c>
      <c r="B11" s="4" t="inlineStr">
        <is>
          <t xml:space="preserve"> </t>
        </is>
      </c>
      <c r="C11" s="4" t="inlineStr">
        <is>
          <t xml:space="preserve"> </t>
        </is>
      </c>
      <c r="D11" s="5" t="n">
        <v>-3900639</v>
      </c>
    </row>
    <row r="12">
      <c r="A12" s="4" t="inlineStr">
        <is>
          <t>Foreign currency translation</t>
        </is>
      </c>
      <c r="B12" s="5" t="n">
        <v>55383</v>
      </c>
      <c r="C12" s="5" t="n">
        <v>10671631</v>
      </c>
      <c r="D12" s="5" t="n">
        <v>3758769</v>
      </c>
    </row>
    <row r="13">
      <c r="A13" s="4" t="inlineStr">
        <is>
          <t>Balance at end of the year</t>
        </is>
      </c>
      <c r="B13" s="5" t="n">
        <v>202306618</v>
      </c>
      <c r="C13" s="5" t="n">
        <v>94229557</v>
      </c>
      <c r="D13" s="5" t="n">
        <v>78019203</v>
      </c>
    </row>
    <row r="14">
      <c r="A14" s="4" t="inlineStr">
        <is>
          <t>HB4 soy and breeding program</t>
        </is>
      </c>
      <c r="B14" s="4" t="inlineStr">
        <is>
          <t xml:space="preserve"> </t>
        </is>
      </c>
      <c r="C14" s="4" t="inlineStr">
        <is>
          <t xml:space="preserve"> </t>
        </is>
      </c>
      <c r="D14" s="4" t="inlineStr">
        <is>
          <t xml:space="preserve"> </t>
        </is>
      </c>
    </row>
    <row r="15">
      <c r="A15" s="3" t="inlineStr">
        <is>
          <t>Intangible assets</t>
        </is>
      </c>
      <c r="B15" s="4" t="inlineStr">
        <is>
          <t xml:space="preserve"> </t>
        </is>
      </c>
      <c r="C15" s="4" t="inlineStr">
        <is>
          <t xml:space="preserve"> </t>
        </is>
      </c>
      <c r="D15" s="4" t="inlineStr">
        <is>
          <t xml:space="preserve"> </t>
        </is>
      </c>
    </row>
    <row r="16">
      <c r="A16" s="4" t="inlineStr">
        <is>
          <t>Balance at beginning of the year</t>
        </is>
      </c>
      <c r="B16" s="5" t="n">
        <v>29802534</v>
      </c>
      <c r="C16" s="5" t="n">
        <v>27611142</v>
      </c>
      <c r="D16" s="4" t="inlineStr">
        <is>
          <t xml:space="preserve"> </t>
        </is>
      </c>
    </row>
    <row r="17">
      <c r="A17" s="4" t="inlineStr">
        <is>
          <t>Balance at end of the year</t>
        </is>
      </c>
      <c r="B17" s="5" t="n">
        <v>31679681</v>
      </c>
      <c r="C17" s="5" t="n">
        <v>29802534</v>
      </c>
      <c r="D17" s="5" t="n">
        <v>27611142</v>
      </c>
    </row>
    <row r="18">
      <c r="A18" s="4" t="inlineStr">
        <is>
          <t>HB4 soy and breeding program | Gross carrying amount</t>
        </is>
      </c>
      <c r="B18" s="4" t="inlineStr">
        <is>
          <t xml:space="preserve"> </t>
        </is>
      </c>
      <c r="C18" s="4" t="inlineStr">
        <is>
          <t xml:space="preserve"> </t>
        </is>
      </c>
      <c r="D18" s="4" t="inlineStr">
        <is>
          <t xml:space="preserve"> </t>
        </is>
      </c>
    </row>
    <row r="19">
      <c r="A19" s="3" t="inlineStr">
        <is>
          <t>Intangible assets</t>
        </is>
      </c>
      <c r="B19" s="4" t="inlineStr">
        <is>
          <t xml:space="preserve"> </t>
        </is>
      </c>
      <c r="C19" s="4" t="inlineStr">
        <is>
          <t xml:space="preserve"> </t>
        </is>
      </c>
      <c r="D19" s="4" t="inlineStr">
        <is>
          <t xml:space="preserve"> </t>
        </is>
      </c>
    </row>
    <row r="20">
      <c r="A20" s="4" t="inlineStr">
        <is>
          <t>Balance at beginning of the year</t>
        </is>
      </c>
      <c r="B20" s="5" t="n">
        <v>31371088</v>
      </c>
      <c r="C20" s="5" t="n">
        <v>27611142</v>
      </c>
      <c r="D20" s="5" t="n">
        <v>7345923</v>
      </c>
    </row>
    <row r="21">
      <c r="A21" s="4" t="inlineStr">
        <is>
          <t>Additions</t>
        </is>
      </c>
      <c r="B21" s="5" t="n">
        <v>3587337</v>
      </c>
      <c r="C21" s="5" t="n">
        <v>3759946</v>
      </c>
      <c r="D21" s="5" t="n">
        <v>20471002</v>
      </c>
    </row>
    <row r="22">
      <c r="A22" s="4" t="inlineStr">
        <is>
          <t>Disposals</t>
        </is>
      </c>
      <c r="B22" s="4" t="inlineStr">
        <is>
          <t xml:space="preserve"> </t>
        </is>
      </c>
      <c r="C22" s="4" t="inlineStr">
        <is>
          <t xml:space="preserve"> </t>
        </is>
      </c>
      <c r="D22" s="5" t="n">
        <v>-205783</v>
      </c>
    </row>
    <row r="23">
      <c r="A23" s="4" t="inlineStr">
        <is>
          <t>Balance at end of the year</t>
        </is>
      </c>
      <c r="B23" s="5" t="n">
        <v>34958425</v>
      </c>
      <c r="C23" s="5" t="n">
        <v>31371088</v>
      </c>
      <c r="D23" s="5" t="n">
        <v>27611142</v>
      </c>
    </row>
    <row r="24">
      <c r="A24" s="4" t="inlineStr">
        <is>
          <t>Integrated seed products</t>
        </is>
      </c>
      <c r="B24" s="4" t="inlineStr">
        <is>
          <t xml:space="preserve"> </t>
        </is>
      </c>
      <c r="C24" s="4" t="inlineStr">
        <is>
          <t xml:space="preserve"> </t>
        </is>
      </c>
      <c r="D24" s="4" t="inlineStr">
        <is>
          <t xml:space="preserve"> </t>
        </is>
      </c>
    </row>
    <row r="25">
      <c r="A25" s="3" t="inlineStr">
        <is>
          <t>Intangible assets</t>
        </is>
      </c>
      <c r="B25" s="4" t="inlineStr">
        <is>
          <t xml:space="preserve"> </t>
        </is>
      </c>
      <c r="C25" s="4" t="inlineStr">
        <is>
          <t xml:space="preserve"> </t>
        </is>
      </c>
      <c r="D25" s="4" t="inlineStr">
        <is>
          <t xml:space="preserve"> </t>
        </is>
      </c>
    </row>
    <row r="26">
      <c r="A26" s="4" t="inlineStr">
        <is>
          <t>Balance at beginning of the year</t>
        </is>
      </c>
      <c r="B26" s="5" t="n">
        <v>3137158</v>
      </c>
      <c r="C26" s="5" t="n">
        <v>2558220</v>
      </c>
      <c r="D26" s="4" t="inlineStr">
        <is>
          <t xml:space="preserve"> </t>
        </is>
      </c>
    </row>
    <row r="27">
      <c r="A27" s="4" t="inlineStr">
        <is>
          <t>Balance at end of the year</t>
        </is>
      </c>
      <c r="B27" s="5" t="n">
        <v>2841008</v>
      </c>
      <c r="C27" s="5" t="n">
        <v>3137158</v>
      </c>
      <c r="D27" s="5" t="n">
        <v>2558220</v>
      </c>
    </row>
    <row r="28">
      <c r="A28" s="4" t="inlineStr">
        <is>
          <t>Integrated seed products | Gross carrying amount</t>
        </is>
      </c>
      <c r="B28" s="4" t="inlineStr">
        <is>
          <t xml:space="preserve"> </t>
        </is>
      </c>
      <c r="C28" s="4" t="inlineStr">
        <is>
          <t xml:space="preserve"> </t>
        </is>
      </c>
      <c r="D28" s="4" t="inlineStr">
        <is>
          <t xml:space="preserve"> </t>
        </is>
      </c>
    </row>
    <row r="29">
      <c r="A29" s="3" t="inlineStr">
        <is>
          <t>Intangible assets</t>
        </is>
      </c>
      <c r="B29" s="4" t="inlineStr">
        <is>
          <t xml:space="preserve"> </t>
        </is>
      </c>
      <c r="C29" s="4" t="inlineStr">
        <is>
          <t xml:space="preserve"> </t>
        </is>
      </c>
      <c r="D29" s="4" t="inlineStr">
        <is>
          <t xml:space="preserve"> </t>
        </is>
      </c>
    </row>
    <row r="30">
      <c r="A30" s="4" t="inlineStr">
        <is>
          <t>Balance at beginning of the year</t>
        </is>
      </c>
      <c r="B30" s="5" t="n">
        <v>3181155</v>
      </c>
      <c r="C30" s="5" t="n">
        <v>2558220</v>
      </c>
      <c r="D30" s="5" t="n">
        <v>2296955</v>
      </c>
    </row>
    <row r="31">
      <c r="A31" s="4" t="inlineStr">
        <is>
          <t>Foreign currency translation</t>
        </is>
      </c>
      <c r="B31" s="5" t="n">
        <v>38653</v>
      </c>
      <c r="C31" s="5" t="n">
        <v>622935</v>
      </c>
      <c r="D31" s="5" t="n">
        <v>261265</v>
      </c>
    </row>
    <row r="32">
      <c r="A32" s="4" t="inlineStr">
        <is>
          <t>Balance at end of the year</t>
        </is>
      </c>
      <c r="B32" s="5" t="n">
        <v>3219808</v>
      </c>
      <c r="C32" s="5" t="n">
        <v>3181155</v>
      </c>
      <c r="D32" s="5" t="n">
        <v>2558220</v>
      </c>
    </row>
    <row r="33">
      <c r="A33" s="4" t="inlineStr">
        <is>
          <t>Microbiology products</t>
        </is>
      </c>
      <c r="B33" s="4" t="inlineStr">
        <is>
          <t xml:space="preserve"> </t>
        </is>
      </c>
      <c r="C33" s="4" t="inlineStr">
        <is>
          <t xml:space="preserve"> </t>
        </is>
      </c>
      <c r="D33" s="4" t="inlineStr">
        <is>
          <t xml:space="preserve"> </t>
        </is>
      </c>
    </row>
    <row r="34">
      <c r="A34" s="3" t="inlineStr">
        <is>
          <t>Intangible assets</t>
        </is>
      </c>
      <c r="B34" s="4" t="inlineStr">
        <is>
          <t xml:space="preserve"> </t>
        </is>
      </c>
      <c r="C34" s="4" t="inlineStr">
        <is>
          <t xml:space="preserve"> </t>
        </is>
      </c>
      <c r="D34" s="4" t="inlineStr">
        <is>
          <t xml:space="preserve"> </t>
        </is>
      </c>
    </row>
    <row r="35">
      <c r="A35" s="4" t="inlineStr">
        <is>
          <t>Balance at beginning of the year</t>
        </is>
      </c>
      <c r="B35" s="5" t="n">
        <v>5792348</v>
      </c>
      <c r="C35" s="5" t="n">
        <v>3996657</v>
      </c>
      <c r="D35" s="4" t="inlineStr">
        <is>
          <t xml:space="preserve"> </t>
        </is>
      </c>
    </row>
    <row r="36">
      <c r="A36" s="4" t="inlineStr">
        <is>
          <t>Balance at end of the year</t>
        </is>
      </c>
      <c r="B36" s="5" t="n">
        <v>49508801</v>
      </c>
      <c r="C36" s="5" t="n">
        <v>5792348</v>
      </c>
      <c r="D36" s="5" t="n">
        <v>3996657</v>
      </c>
    </row>
    <row r="37">
      <c r="A37" s="4" t="inlineStr">
        <is>
          <t>Microbiology products | Gross carrying amount</t>
        </is>
      </c>
      <c r="B37" s="4" t="inlineStr">
        <is>
          <t xml:space="preserve"> </t>
        </is>
      </c>
      <c r="C37" s="4" t="inlineStr">
        <is>
          <t xml:space="preserve"> </t>
        </is>
      </c>
      <c r="D37" s="4" t="inlineStr">
        <is>
          <t xml:space="preserve"> </t>
        </is>
      </c>
    </row>
    <row r="38">
      <c r="A38" s="3" t="inlineStr">
        <is>
          <t>Intangible assets</t>
        </is>
      </c>
      <c r="B38" s="4" t="inlineStr">
        <is>
          <t xml:space="preserve"> </t>
        </is>
      </c>
      <c r="C38" s="4" t="inlineStr">
        <is>
          <t xml:space="preserve"> </t>
        </is>
      </c>
      <c r="D38" s="4" t="inlineStr">
        <is>
          <t xml:space="preserve"> </t>
        </is>
      </c>
    </row>
    <row r="39">
      <c r="A39" s="4" t="inlineStr">
        <is>
          <t>Balance at beginning of the year</t>
        </is>
      </c>
      <c r="B39" s="5" t="n">
        <v>8855421</v>
      </c>
      <c r="C39" s="5" t="n">
        <v>6037680</v>
      </c>
      <c r="D39" s="5" t="n">
        <v>3867593</v>
      </c>
    </row>
    <row r="40">
      <c r="A40" s="4" t="inlineStr">
        <is>
          <t>Additions</t>
        </is>
      </c>
      <c r="B40" s="5" t="n">
        <v>7165710</v>
      </c>
      <c r="C40" s="5" t="n">
        <v>1389738</v>
      </c>
      <c r="D40" s="5" t="n">
        <v>1791008</v>
      </c>
    </row>
    <row r="41">
      <c r="A41" s="4" t="inlineStr">
        <is>
          <t>Additions from business combination</t>
        </is>
      </c>
      <c r="B41" s="5" t="n">
        <v>39613280</v>
      </c>
      <c r="C41" s="4" t="inlineStr">
        <is>
          <t xml:space="preserve"> </t>
        </is>
      </c>
      <c r="D41" s="4" t="inlineStr">
        <is>
          <t xml:space="preserve"> </t>
        </is>
      </c>
    </row>
    <row r="42">
      <c r="A42" s="4" t="inlineStr">
        <is>
          <t>Disposals</t>
        </is>
      </c>
      <c r="B42" s="4" t="inlineStr">
        <is>
          <t xml:space="preserve"> </t>
        </is>
      </c>
      <c r="C42" s="4" t="inlineStr">
        <is>
          <t xml:space="preserve"> </t>
        </is>
      </c>
      <c r="D42" s="5" t="n">
        <v>-51716</v>
      </c>
    </row>
    <row r="43">
      <c r="A43" s="4" t="inlineStr">
        <is>
          <t>Foreign currency translation</t>
        </is>
      </c>
      <c r="B43" s="5" t="n">
        <v>10617</v>
      </c>
      <c r="C43" s="5" t="n">
        <v>1428003</v>
      </c>
      <c r="D43" s="5" t="n">
        <v>430795</v>
      </c>
    </row>
    <row r="44">
      <c r="A44" s="4" t="inlineStr">
        <is>
          <t>Balance at end of the year</t>
        </is>
      </c>
      <c r="B44" s="5" t="n">
        <v>55645028</v>
      </c>
      <c r="C44" s="5" t="n">
        <v>8855421</v>
      </c>
      <c r="D44" s="5" t="n">
        <v>6037680</v>
      </c>
    </row>
    <row r="45">
      <c r="A45" s="4" t="inlineStr">
        <is>
          <t>Trademarks and patents</t>
        </is>
      </c>
      <c r="B45" s="4" t="inlineStr">
        <is>
          <t xml:space="preserve"> </t>
        </is>
      </c>
      <c r="C45" s="4" t="inlineStr">
        <is>
          <t xml:space="preserve"> </t>
        </is>
      </c>
      <c r="D45" s="4" t="inlineStr">
        <is>
          <t xml:space="preserve"> </t>
        </is>
      </c>
    </row>
    <row r="46">
      <c r="A46" s="3" t="inlineStr">
        <is>
          <t>Intangible assets</t>
        </is>
      </c>
      <c r="B46" s="4" t="inlineStr">
        <is>
          <t xml:space="preserve"> </t>
        </is>
      </c>
      <c r="C46" s="4" t="inlineStr">
        <is>
          <t xml:space="preserve"> </t>
        </is>
      </c>
      <c r="D46" s="4" t="inlineStr">
        <is>
          <t xml:space="preserve"> </t>
        </is>
      </c>
    </row>
    <row r="47">
      <c r="A47" s="4" t="inlineStr">
        <is>
          <t>Balance at beginning of the year</t>
        </is>
      </c>
      <c r="B47" s="5" t="n">
        <v>8267041</v>
      </c>
      <c r="C47" s="5" t="n">
        <v>6923256</v>
      </c>
      <c r="D47" s="4" t="inlineStr">
        <is>
          <t xml:space="preserve"> </t>
        </is>
      </c>
    </row>
    <row r="48">
      <c r="A48" s="4" t="inlineStr">
        <is>
          <t>Balance at end of the year</t>
        </is>
      </c>
      <c r="B48" s="5" t="n">
        <v>59760753</v>
      </c>
      <c r="C48" s="5" t="n">
        <v>8267041</v>
      </c>
      <c r="D48" s="5" t="n">
        <v>6923256</v>
      </c>
    </row>
    <row r="49">
      <c r="A49" s="4" t="inlineStr">
        <is>
          <t>Trademarks and patents | Gross carrying amount</t>
        </is>
      </c>
      <c r="B49" s="4" t="inlineStr">
        <is>
          <t xml:space="preserve"> </t>
        </is>
      </c>
      <c r="C49" s="4" t="inlineStr">
        <is>
          <t xml:space="preserve"> </t>
        </is>
      </c>
      <c r="D49" s="4" t="inlineStr">
        <is>
          <t xml:space="preserve"> </t>
        </is>
      </c>
    </row>
    <row r="50">
      <c r="A50" s="3" t="inlineStr">
        <is>
          <t>Intangible assets</t>
        </is>
      </c>
      <c r="B50" s="4" t="inlineStr">
        <is>
          <t xml:space="preserve"> </t>
        </is>
      </c>
      <c r="C50" s="4" t="inlineStr">
        <is>
          <t xml:space="preserve"> </t>
        </is>
      </c>
      <c r="D50" s="4" t="inlineStr">
        <is>
          <t xml:space="preserve"> </t>
        </is>
      </c>
    </row>
    <row r="51">
      <c r="A51" s="4" t="inlineStr">
        <is>
          <t>Balance at beginning of the year</t>
        </is>
      </c>
      <c r="B51" s="5" t="n">
        <v>12183045</v>
      </c>
      <c r="C51" s="5" t="n">
        <v>9824171</v>
      </c>
      <c r="D51" s="5" t="n">
        <v>8432746</v>
      </c>
    </row>
    <row r="52">
      <c r="A52" s="4" t="inlineStr">
        <is>
          <t>Additions</t>
        </is>
      </c>
      <c r="B52" s="5" t="n">
        <v>49748</v>
      </c>
      <c r="C52" s="4" t="inlineStr">
        <is>
          <t xml:space="preserve"> </t>
        </is>
      </c>
      <c r="D52" s="5" t="n">
        <v>4834</v>
      </c>
    </row>
    <row r="53">
      <c r="A53" s="4" t="inlineStr">
        <is>
          <t>Additions from business combination</t>
        </is>
      </c>
      <c r="B53" s="5" t="n">
        <v>55420441</v>
      </c>
      <c r="C53" s="4" t="inlineStr">
        <is>
          <t xml:space="preserve"> </t>
        </is>
      </c>
      <c r="D53" s="5" t="n">
        <v>499329</v>
      </c>
    </row>
    <row r="54">
      <c r="A54" s="4" t="inlineStr">
        <is>
          <t>Foreign currency translation</t>
        </is>
      </c>
      <c r="B54" s="4" t="inlineStr">
        <is>
          <t xml:space="preserve"> </t>
        </is>
      </c>
      <c r="C54" s="5" t="n">
        <v>2358874</v>
      </c>
      <c r="D54" s="5" t="n">
        <v>887262</v>
      </c>
    </row>
    <row r="55">
      <c r="A55" s="4" t="inlineStr">
        <is>
          <t>Balance at end of the year</t>
        </is>
      </c>
      <c r="B55" s="5" t="n">
        <v>67653234</v>
      </c>
      <c r="C55" s="5" t="n">
        <v>12183045</v>
      </c>
      <c r="D55" s="5" t="n">
        <v>9824171</v>
      </c>
    </row>
    <row r="56">
      <c r="A56" s="4" t="inlineStr">
        <is>
          <t>Software</t>
        </is>
      </c>
      <c r="B56" s="4" t="inlineStr">
        <is>
          <t xml:space="preserve"> </t>
        </is>
      </c>
      <c r="C56" s="4" t="inlineStr">
        <is>
          <t xml:space="preserve"> </t>
        </is>
      </c>
      <c r="D56" s="4" t="inlineStr">
        <is>
          <t xml:space="preserve"> </t>
        </is>
      </c>
    </row>
    <row r="57">
      <c r="A57" s="3" t="inlineStr">
        <is>
          <t>Intangible assets</t>
        </is>
      </c>
      <c r="B57" s="4" t="inlineStr">
        <is>
          <t xml:space="preserve"> </t>
        </is>
      </c>
      <c r="C57" s="4" t="inlineStr">
        <is>
          <t xml:space="preserve"> </t>
        </is>
      </c>
      <c r="D57" s="4" t="inlineStr">
        <is>
          <t xml:space="preserve"> </t>
        </is>
      </c>
    </row>
    <row r="58">
      <c r="A58" s="4" t="inlineStr">
        <is>
          <t>Balance at beginning of the year</t>
        </is>
      </c>
      <c r="B58" s="5" t="n">
        <v>2167985</v>
      </c>
      <c r="C58" s="5" t="n">
        <v>1849041</v>
      </c>
      <c r="D58" s="4" t="inlineStr">
        <is>
          <t xml:space="preserve"> </t>
        </is>
      </c>
    </row>
    <row r="59">
      <c r="A59" s="4" t="inlineStr">
        <is>
          <t>Balance at end of the year</t>
        </is>
      </c>
      <c r="B59" s="5" t="n">
        <v>1987690</v>
      </c>
      <c r="C59" s="5" t="n">
        <v>2167985</v>
      </c>
      <c r="D59" s="5" t="n">
        <v>1849041</v>
      </c>
    </row>
    <row r="60">
      <c r="A60" s="4" t="inlineStr">
        <is>
          <t>Software | Gross carrying amount</t>
        </is>
      </c>
      <c r="B60" s="4" t="inlineStr">
        <is>
          <t xml:space="preserve"> </t>
        </is>
      </c>
      <c r="C60" s="4" t="inlineStr">
        <is>
          <t xml:space="preserve"> </t>
        </is>
      </c>
      <c r="D60" s="4" t="inlineStr">
        <is>
          <t xml:space="preserve"> </t>
        </is>
      </c>
    </row>
    <row r="61">
      <c r="A61" s="3" t="inlineStr">
        <is>
          <t>Intangible assets</t>
        </is>
      </c>
      <c r="B61" s="4" t="inlineStr">
        <is>
          <t xml:space="preserve"> </t>
        </is>
      </c>
      <c r="C61" s="4" t="inlineStr">
        <is>
          <t xml:space="preserve"> </t>
        </is>
      </c>
      <c r="D61" s="4" t="inlineStr">
        <is>
          <t xml:space="preserve"> </t>
        </is>
      </c>
    </row>
    <row r="62">
      <c r="A62" s="4" t="inlineStr">
        <is>
          <t>Balance at beginning of the year</t>
        </is>
      </c>
      <c r="B62" s="5" t="n">
        <v>5176373</v>
      </c>
      <c r="C62" s="5" t="n">
        <v>3784593</v>
      </c>
      <c r="D62" s="5" t="n">
        <v>2088929</v>
      </c>
    </row>
    <row r="63">
      <c r="A63" s="4" t="inlineStr">
        <is>
          <t>Additions</t>
        </is>
      </c>
      <c r="B63" s="5" t="n">
        <v>399925</v>
      </c>
      <c r="C63" s="5" t="n">
        <v>389039</v>
      </c>
      <c r="D63" s="5" t="n">
        <v>2205796</v>
      </c>
    </row>
    <row r="64">
      <c r="A64" s="4" t="inlineStr">
        <is>
          <t>Disposals</t>
        </is>
      </c>
      <c r="B64" s="4" t="inlineStr">
        <is>
          <t xml:space="preserve"> </t>
        </is>
      </c>
      <c r="C64" s="4" t="inlineStr">
        <is>
          <t xml:space="preserve"> </t>
        </is>
      </c>
      <c r="D64" s="5" t="n">
        <v>-711441</v>
      </c>
    </row>
    <row r="65">
      <c r="A65" s="4" t="inlineStr">
        <is>
          <t>Foreign currency translation</t>
        </is>
      </c>
      <c r="B65" s="5" t="n">
        <v>6113</v>
      </c>
      <c r="C65" s="5" t="n">
        <v>1002741</v>
      </c>
      <c r="D65" s="5" t="n">
        <v>201309</v>
      </c>
    </row>
    <row r="66">
      <c r="A66" s="4" t="inlineStr">
        <is>
          <t>Balance at end of the year</t>
        </is>
      </c>
      <c r="B66" s="5" t="n">
        <v>5582411</v>
      </c>
      <c r="C66" s="5" t="n">
        <v>5176373</v>
      </c>
      <c r="D66" s="5" t="n">
        <v>3784593</v>
      </c>
    </row>
    <row r="67">
      <c r="A67" s="4" t="inlineStr">
        <is>
          <t>Customer loyalty</t>
        </is>
      </c>
      <c r="B67" s="4" t="inlineStr">
        <is>
          <t xml:space="preserve"> </t>
        </is>
      </c>
      <c r="C67" s="4" t="inlineStr">
        <is>
          <t xml:space="preserve"> </t>
        </is>
      </c>
      <c r="D67" s="4" t="inlineStr">
        <is>
          <t xml:space="preserve"> </t>
        </is>
      </c>
    </row>
    <row r="68">
      <c r="A68" s="3" t="inlineStr">
        <is>
          <t>Intangible assets</t>
        </is>
      </c>
      <c r="B68" s="4" t="inlineStr">
        <is>
          <t xml:space="preserve"> </t>
        </is>
      </c>
      <c r="C68" s="4" t="inlineStr">
        <is>
          <t xml:space="preserve"> </t>
        </is>
      </c>
      <c r="D68" s="4" t="inlineStr">
        <is>
          <t xml:space="preserve"> </t>
        </is>
      </c>
    </row>
    <row r="69">
      <c r="A69" s="4" t="inlineStr">
        <is>
          <t>Balance at beginning of the year</t>
        </is>
      </c>
      <c r="B69" s="5" t="n">
        <v>22537803</v>
      </c>
      <c r="C69" s="5" t="n">
        <v>19404046</v>
      </c>
      <c r="D69" s="4" t="inlineStr">
        <is>
          <t xml:space="preserve"> </t>
        </is>
      </c>
    </row>
    <row r="70">
      <c r="A70" s="4" t="inlineStr">
        <is>
          <t>Balance at end of the year</t>
        </is>
      </c>
      <c r="B70" s="5" t="n">
        <v>23006023</v>
      </c>
      <c r="C70" s="5" t="n">
        <v>22537803</v>
      </c>
      <c r="D70" s="5" t="n">
        <v>19404046</v>
      </c>
    </row>
    <row r="71">
      <c r="A71" s="4" t="inlineStr">
        <is>
          <t>Customer loyalty | Gross carrying amount</t>
        </is>
      </c>
      <c r="B71" s="4" t="inlineStr">
        <is>
          <t xml:space="preserve"> </t>
        </is>
      </c>
      <c r="C71" s="4" t="inlineStr">
        <is>
          <t xml:space="preserve"> </t>
        </is>
      </c>
      <c r="D71" s="4" t="inlineStr">
        <is>
          <t xml:space="preserve"> </t>
        </is>
      </c>
    </row>
    <row r="72">
      <c r="A72" s="3" t="inlineStr">
        <is>
          <t>Intangible assets</t>
        </is>
      </c>
      <c r="B72" s="4" t="inlineStr">
        <is>
          <t xml:space="preserve"> </t>
        </is>
      </c>
      <c r="C72" s="4" t="inlineStr">
        <is>
          <t xml:space="preserve"> </t>
        </is>
      </c>
      <c r="D72" s="4" t="inlineStr">
        <is>
          <t xml:space="preserve"> </t>
        </is>
      </c>
    </row>
    <row r="73">
      <c r="A73" s="4" t="inlineStr">
        <is>
          <t>Balance at beginning of the year</t>
        </is>
      </c>
      <c r="B73" s="5" t="n">
        <v>28462475</v>
      </c>
      <c r="C73" s="5" t="n">
        <v>23203397</v>
      </c>
      <c r="D73" s="5" t="n">
        <v>18800691</v>
      </c>
    </row>
    <row r="74">
      <c r="A74" s="4" t="inlineStr">
        <is>
          <t>Additions from business combination</t>
        </is>
      </c>
      <c r="B74" s="5" t="n">
        <v>1785237</v>
      </c>
      <c r="C74" s="4" t="inlineStr">
        <is>
          <t xml:space="preserve"> </t>
        </is>
      </c>
      <c r="D74" s="5" t="n">
        <v>2424568</v>
      </c>
    </row>
    <row r="75">
      <c r="A75" s="4" t="inlineStr">
        <is>
          <t>Foreign currency translation</t>
        </is>
      </c>
      <c r="B75" s="4" t="inlineStr">
        <is>
          <t xml:space="preserve"> </t>
        </is>
      </c>
      <c r="C75" s="5" t="n">
        <v>5259078</v>
      </c>
      <c r="D75" s="5" t="n">
        <v>1978138</v>
      </c>
    </row>
    <row r="76">
      <c r="A76" s="4" t="inlineStr">
        <is>
          <t>Balance at end of the year</t>
        </is>
      </c>
      <c r="B76" s="5" t="n">
        <v>30247712</v>
      </c>
      <c r="C76" s="5" t="n">
        <v>28462475</v>
      </c>
      <c r="D76" s="5" t="n">
        <v>23203397</v>
      </c>
    </row>
    <row r="77">
      <c r="A77" s="4" t="inlineStr">
        <is>
          <t>GLA/ARA safflower | Gross carrying amount</t>
        </is>
      </c>
      <c r="B77" s="4" t="inlineStr">
        <is>
          <t xml:space="preserve"> </t>
        </is>
      </c>
      <c r="C77" s="4" t="inlineStr">
        <is>
          <t xml:space="preserve"> </t>
        </is>
      </c>
      <c r="D77" s="4" t="inlineStr">
        <is>
          <t xml:space="preserve"> </t>
        </is>
      </c>
    </row>
    <row r="78">
      <c r="A78" s="3" t="inlineStr">
        <is>
          <t>Intangible assets</t>
        </is>
      </c>
      <c r="B78" s="4" t="inlineStr">
        <is>
          <t xml:space="preserve"> </t>
        </is>
      </c>
      <c r="C78" s="4" t="inlineStr">
        <is>
          <t xml:space="preserve"> </t>
        </is>
      </c>
      <c r="D78" s="4" t="inlineStr">
        <is>
          <t xml:space="preserve"> </t>
        </is>
      </c>
    </row>
    <row r="79">
      <c r="A79" s="4" t="inlineStr">
        <is>
          <t>Additions</t>
        </is>
      </c>
      <c r="B79" s="4" t="inlineStr">
        <is>
          <t xml:space="preserve"> </t>
        </is>
      </c>
      <c r="C79" s="4" t="inlineStr">
        <is>
          <t xml:space="preserve"> </t>
        </is>
      </c>
      <c r="D79" s="5" t="n">
        <v>2931699</v>
      </c>
    </row>
    <row r="80">
      <c r="A80" s="4" t="inlineStr">
        <is>
          <t>Disposals</t>
        </is>
      </c>
      <c r="B80" s="4" t="inlineStr">
        <is>
          <t xml:space="preserve"> </t>
        </is>
      </c>
      <c r="C80" s="4" t="inlineStr">
        <is>
          <t xml:space="preserve"> </t>
        </is>
      </c>
      <c r="D80" s="5" t="n">
        <v>-2931699</v>
      </c>
    </row>
    <row r="81">
      <c r="A81" s="4" t="inlineStr">
        <is>
          <t>RG/RS/OX Wheat</t>
        </is>
      </c>
      <c r="B81" s="4" t="inlineStr">
        <is>
          <t xml:space="preserve"> </t>
        </is>
      </c>
      <c r="C81" s="4" t="inlineStr">
        <is>
          <t xml:space="preserve"> </t>
        </is>
      </c>
      <c r="D81" s="4" t="inlineStr">
        <is>
          <t xml:space="preserve"> </t>
        </is>
      </c>
    </row>
    <row r="82">
      <c r="A82" s="3" t="inlineStr">
        <is>
          <t>Intangible assets</t>
        </is>
      </c>
      <c r="B82" s="4" t="inlineStr">
        <is>
          <t xml:space="preserve"> </t>
        </is>
      </c>
      <c r="C82" s="4" t="inlineStr">
        <is>
          <t xml:space="preserve"> </t>
        </is>
      </c>
      <c r="D82" s="4" t="inlineStr">
        <is>
          <t xml:space="preserve"> </t>
        </is>
      </c>
    </row>
    <row r="83">
      <c r="A83" s="4" t="inlineStr">
        <is>
          <t>Balance at beginning of the year</t>
        </is>
      </c>
      <c r="B83" s="5" t="n">
        <v>5000000</v>
      </c>
      <c r="C83" s="5" t="n">
        <v>5000000</v>
      </c>
      <c r="D83" s="4" t="inlineStr">
        <is>
          <t xml:space="preserve"> </t>
        </is>
      </c>
    </row>
    <row r="84">
      <c r="A84" s="4" t="inlineStr">
        <is>
          <t>Balance at end of the year</t>
        </is>
      </c>
      <c r="B84" s="5" t="n">
        <v>5000000</v>
      </c>
      <c r="C84" s="5" t="n">
        <v>5000000</v>
      </c>
      <c r="D84" s="5" t="n">
        <v>5000000</v>
      </c>
    </row>
    <row r="85">
      <c r="A85" s="4" t="inlineStr">
        <is>
          <t>RG/RS/OX Wheat | Gross carrying amount</t>
        </is>
      </c>
      <c r="B85" s="4" t="inlineStr">
        <is>
          <t xml:space="preserve"> </t>
        </is>
      </c>
      <c r="C85" s="4" t="inlineStr">
        <is>
          <t xml:space="preserve"> </t>
        </is>
      </c>
      <c r="D85" s="4" t="inlineStr">
        <is>
          <t xml:space="preserve"> </t>
        </is>
      </c>
    </row>
    <row r="86">
      <c r="A86" s="3" t="inlineStr">
        <is>
          <t>Intangible assets</t>
        </is>
      </c>
      <c r="B86" s="4" t="inlineStr">
        <is>
          <t xml:space="preserve"> </t>
        </is>
      </c>
      <c r="C86" s="4" t="inlineStr">
        <is>
          <t xml:space="preserve"> </t>
        </is>
      </c>
      <c r="D86" s="4" t="inlineStr">
        <is>
          <t xml:space="preserve"> </t>
        </is>
      </c>
    </row>
    <row r="87">
      <c r="A87" s="4" t="inlineStr">
        <is>
          <t>Balance at beginning of the year</t>
        </is>
      </c>
      <c r="B87" s="5" t="n">
        <v>5000000</v>
      </c>
      <c r="C87" s="5" t="n">
        <v>5000000</v>
      </c>
      <c r="D87" s="4" t="inlineStr">
        <is>
          <t xml:space="preserve"> </t>
        </is>
      </c>
    </row>
    <row r="88">
      <c r="A88" s="4" t="inlineStr">
        <is>
          <t>Additions</t>
        </is>
      </c>
      <c r="B88" s="4" t="inlineStr">
        <is>
          <t xml:space="preserve"> </t>
        </is>
      </c>
      <c r="C88" s="4" t="inlineStr">
        <is>
          <t xml:space="preserve"> </t>
        </is>
      </c>
      <c r="D88" s="5" t="n">
        <v>5000000</v>
      </c>
    </row>
    <row r="89">
      <c r="A89" s="4" t="inlineStr">
        <is>
          <t>Balance at end of the year</t>
        </is>
      </c>
      <c r="B89" s="6" t="n">
        <v>5000000</v>
      </c>
      <c r="C89" s="5" t="n">
        <v>5000000</v>
      </c>
      <c r="D89" s="6" t="n">
        <v>5000000</v>
      </c>
    </row>
    <row r="90">
      <c r="A90" s="4" t="inlineStr">
        <is>
          <t>Verdeca</t>
        </is>
      </c>
      <c r="B90" s="4" t="inlineStr">
        <is>
          <t xml:space="preserve"> </t>
        </is>
      </c>
      <c r="C90" s="4" t="inlineStr">
        <is>
          <t xml:space="preserve"> </t>
        </is>
      </c>
      <c r="D90" s="4" t="inlineStr">
        <is>
          <t xml:space="preserve"> </t>
        </is>
      </c>
    </row>
    <row r="91">
      <c r="A91" s="3" t="inlineStr">
        <is>
          <t>Intangible assets</t>
        </is>
      </c>
      <c r="B91" s="4" t="inlineStr">
        <is>
          <t xml:space="preserve"> </t>
        </is>
      </c>
      <c r="C91" s="4" t="inlineStr">
        <is>
          <t xml:space="preserve"> </t>
        </is>
      </c>
      <c r="D91" s="4" t="inlineStr">
        <is>
          <t xml:space="preserve"> </t>
        </is>
      </c>
    </row>
    <row r="92">
      <c r="A92" s="4" t="inlineStr">
        <is>
          <t>Additions from business combination</t>
        </is>
      </c>
      <c r="B92" s="4" t="inlineStr">
        <is>
          <t xml:space="preserve"> </t>
        </is>
      </c>
      <c r="C92" s="6" t="n">
        <v>18400000</v>
      </c>
      <c r="D9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FINANCIAL POSITION - Intangible assets, accumulated amortization (Details) - USD ($)</t>
        </is>
      </c>
      <c r="B1" s="2" t="inlineStr">
        <is>
          <t>12 Months Ended</t>
        </is>
      </c>
    </row>
    <row r="2">
      <c r="B2" s="2" t="inlineStr">
        <is>
          <t>Jun. 30, 2023</t>
        </is>
      </c>
      <c r="C2" s="2" t="inlineStr">
        <is>
          <t>Jun. 30, 2022</t>
        </is>
      </c>
      <c r="D2" s="2" t="inlineStr">
        <is>
          <t>Jun. 30, 2021</t>
        </is>
      </c>
    </row>
    <row r="3">
      <c r="A3" s="3" t="inlineStr">
        <is>
          <t>Intangible assets</t>
        </is>
      </c>
      <c r="B3" s="4" t="inlineStr">
        <is>
          <t xml:space="preserve"> </t>
        </is>
      </c>
      <c r="C3" s="4" t="inlineStr">
        <is>
          <t xml:space="preserve"> </t>
        </is>
      </c>
      <c r="D3" s="4" t="inlineStr">
        <is>
          <t xml:space="preserve"> </t>
        </is>
      </c>
    </row>
    <row r="4">
      <c r="A4" s="4" t="inlineStr">
        <is>
          <t>Balance at beginning of the year</t>
        </is>
      </c>
      <c r="B4" s="6" t="n">
        <v>-76704869</v>
      </c>
      <c r="C4" s="6" t="n">
        <v>-67342362</v>
      </c>
      <c r="D4" s="4" t="inlineStr">
        <is>
          <t xml:space="preserve"> </t>
        </is>
      </c>
    </row>
    <row r="5">
      <c r="A5" s="4" t="inlineStr">
        <is>
          <t>Of the year</t>
        </is>
      </c>
      <c r="B5" s="5" t="n">
        <v>6186665</v>
      </c>
      <c r="C5" s="5" t="n">
        <v>1812614</v>
      </c>
      <c r="D5" s="6" t="n">
        <v>1250262</v>
      </c>
    </row>
    <row r="6">
      <c r="A6" s="4" t="inlineStr">
        <is>
          <t>Balance at end of the year</t>
        </is>
      </c>
      <c r="B6" s="5" t="n">
        <v>-173783956</v>
      </c>
      <c r="C6" s="5" t="n">
        <v>-76704869</v>
      </c>
      <c r="D6" s="5" t="n">
        <v>-67342362</v>
      </c>
    </row>
    <row r="7">
      <c r="A7" s="4" t="inlineStr">
        <is>
          <t>Accumulated Amortisation</t>
        </is>
      </c>
      <c r="B7" s="4" t="inlineStr">
        <is>
          <t xml:space="preserve"> </t>
        </is>
      </c>
      <c r="C7" s="4" t="inlineStr">
        <is>
          <t xml:space="preserve"> </t>
        </is>
      </c>
      <c r="D7" s="4" t="inlineStr">
        <is>
          <t xml:space="preserve"> </t>
        </is>
      </c>
    </row>
    <row r="8">
      <c r="A8" s="3" t="inlineStr">
        <is>
          <t>Intangible assets</t>
        </is>
      </c>
      <c r="B8" s="4" t="inlineStr">
        <is>
          <t xml:space="preserve"> </t>
        </is>
      </c>
      <c r="C8" s="4" t="inlineStr">
        <is>
          <t xml:space="preserve"> </t>
        </is>
      </c>
      <c r="D8" s="4" t="inlineStr">
        <is>
          <t xml:space="preserve"> </t>
        </is>
      </c>
    </row>
    <row r="9">
      <c r="A9" s="4" t="inlineStr">
        <is>
          <t>Balance at beginning of the year</t>
        </is>
      </c>
      <c r="B9" s="5" t="n">
        <v>17524688</v>
      </c>
      <c r="C9" s="5" t="n">
        <v>10676841</v>
      </c>
      <c r="D9" s="5" t="n">
        <v>7499373</v>
      </c>
    </row>
    <row r="10">
      <c r="A10" s="4" t="inlineStr">
        <is>
          <t>Of the year</t>
        </is>
      </c>
      <c r="B10" s="5" t="n">
        <v>10991433</v>
      </c>
      <c r="C10" s="5" t="n">
        <v>4161392</v>
      </c>
      <c r="D10" s="5" t="n">
        <v>2388982</v>
      </c>
    </row>
    <row r="11">
      <c r="A11" s="4" t="inlineStr">
        <is>
          <t>Foreign currency translation</t>
        </is>
      </c>
      <c r="B11" s="5" t="n">
        <v>6541</v>
      </c>
      <c r="C11" s="5" t="n">
        <v>2686455</v>
      </c>
      <c r="D11" s="5" t="n">
        <v>788486</v>
      </c>
    </row>
    <row r="12">
      <c r="A12" s="4" t="inlineStr">
        <is>
          <t>Balance at end of the year</t>
        </is>
      </c>
      <c r="B12" s="5" t="n">
        <v>28522662</v>
      </c>
      <c r="C12" s="5" t="n">
        <v>17524688</v>
      </c>
      <c r="D12" s="5" t="n">
        <v>10676841</v>
      </c>
    </row>
    <row r="13">
      <c r="A13" s="4" t="inlineStr">
        <is>
          <t>HB4 soy and breeding program</t>
        </is>
      </c>
      <c r="B13" s="4" t="inlineStr">
        <is>
          <t xml:space="preserve"> </t>
        </is>
      </c>
      <c r="C13" s="4" t="inlineStr">
        <is>
          <t xml:space="preserve"> </t>
        </is>
      </c>
      <c r="D13" s="4" t="inlineStr">
        <is>
          <t xml:space="preserve"> </t>
        </is>
      </c>
    </row>
    <row r="14">
      <c r="A14" s="3" t="inlineStr">
        <is>
          <t>Intangible assets</t>
        </is>
      </c>
      <c r="B14" s="4" t="inlineStr">
        <is>
          <t xml:space="preserve"> </t>
        </is>
      </c>
      <c r="C14" s="4" t="inlineStr">
        <is>
          <t xml:space="preserve"> </t>
        </is>
      </c>
      <c r="D14" s="4" t="inlineStr">
        <is>
          <t xml:space="preserve"> </t>
        </is>
      </c>
    </row>
    <row r="15">
      <c r="A15" s="4" t="inlineStr">
        <is>
          <t>Balance at beginning of the year</t>
        </is>
      </c>
      <c r="B15" s="5" t="n">
        <v>-29802534</v>
      </c>
      <c r="C15" s="5" t="n">
        <v>-27611142</v>
      </c>
      <c r="D15" s="4" t="inlineStr">
        <is>
          <t xml:space="preserve"> </t>
        </is>
      </c>
    </row>
    <row r="16">
      <c r="A16" s="4" t="inlineStr">
        <is>
          <t>Balance at end of the year</t>
        </is>
      </c>
      <c r="B16" s="5" t="n">
        <v>-31679681</v>
      </c>
      <c r="C16" s="5" t="n">
        <v>-29802534</v>
      </c>
      <c r="D16" s="5" t="n">
        <v>-27611142</v>
      </c>
    </row>
    <row r="17">
      <c r="A17" s="4" t="inlineStr">
        <is>
          <t>HB4 soy and breeding program | Accumulated Amortisation</t>
        </is>
      </c>
      <c r="B17" s="4" t="inlineStr">
        <is>
          <t xml:space="preserve"> </t>
        </is>
      </c>
      <c r="C17" s="4" t="inlineStr">
        <is>
          <t xml:space="preserve"> </t>
        </is>
      </c>
      <c r="D17" s="4" t="inlineStr">
        <is>
          <t xml:space="preserve"> </t>
        </is>
      </c>
    </row>
    <row r="18">
      <c r="A18" s="3" t="inlineStr">
        <is>
          <t>Intangible assets</t>
        </is>
      </c>
      <c r="B18" s="4" t="inlineStr">
        <is>
          <t xml:space="preserve"> </t>
        </is>
      </c>
      <c r="C18" s="4" t="inlineStr">
        <is>
          <t xml:space="preserve"> </t>
        </is>
      </c>
      <c r="D18" s="4" t="inlineStr">
        <is>
          <t xml:space="preserve"> </t>
        </is>
      </c>
    </row>
    <row r="19">
      <c r="A19" s="4" t="inlineStr">
        <is>
          <t>Balance at beginning of the year</t>
        </is>
      </c>
      <c r="B19" s="5" t="n">
        <v>1568554</v>
      </c>
      <c r="C19" s="4" t="inlineStr">
        <is>
          <t xml:space="preserve"> </t>
        </is>
      </c>
      <c r="D19" s="4" t="inlineStr">
        <is>
          <t xml:space="preserve"> </t>
        </is>
      </c>
    </row>
    <row r="20">
      <c r="A20" s="4" t="inlineStr">
        <is>
          <t>Of the year</t>
        </is>
      </c>
      <c r="B20" s="5" t="n">
        <v>1710190</v>
      </c>
      <c r="C20" s="5" t="n">
        <v>1568554</v>
      </c>
      <c r="D20" s="4" t="inlineStr">
        <is>
          <t xml:space="preserve"> </t>
        </is>
      </c>
    </row>
    <row r="21">
      <c r="A21" s="4" t="inlineStr">
        <is>
          <t>Balance at end of the year</t>
        </is>
      </c>
      <c r="B21" s="5" t="n">
        <v>3278744</v>
      </c>
      <c r="C21" s="5" t="n">
        <v>1568554</v>
      </c>
      <c r="D21" s="4" t="inlineStr">
        <is>
          <t xml:space="preserve"> </t>
        </is>
      </c>
    </row>
    <row r="22">
      <c r="A22" s="4" t="inlineStr">
        <is>
          <t>Integrated seed products</t>
        </is>
      </c>
      <c r="B22" s="4" t="inlineStr">
        <is>
          <t xml:space="preserve"> </t>
        </is>
      </c>
      <c r="C22" s="4" t="inlineStr">
        <is>
          <t xml:space="preserve"> </t>
        </is>
      </c>
      <c r="D22" s="4" t="inlineStr">
        <is>
          <t xml:space="preserve"> </t>
        </is>
      </c>
    </row>
    <row r="23">
      <c r="A23" s="3" t="inlineStr">
        <is>
          <t>Intangible assets</t>
        </is>
      </c>
      <c r="B23" s="4" t="inlineStr">
        <is>
          <t xml:space="preserve"> </t>
        </is>
      </c>
      <c r="C23" s="4" t="inlineStr">
        <is>
          <t xml:space="preserve"> </t>
        </is>
      </c>
      <c r="D23" s="4" t="inlineStr">
        <is>
          <t xml:space="preserve"> </t>
        </is>
      </c>
    </row>
    <row r="24">
      <c r="A24" s="4" t="inlineStr">
        <is>
          <t>Balance at beginning of the year</t>
        </is>
      </c>
      <c r="B24" s="5" t="n">
        <v>-3137158</v>
      </c>
      <c r="C24" s="5" t="n">
        <v>-2558220</v>
      </c>
      <c r="D24" s="4" t="inlineStr">
        <is>
          <t xml:space="preserve"> </t>
        </is>
      </c>
    </row>
    <row r="25">
      <c r="A25" s="4" t="inlineStr">
        <is>
          <t>Balance at end of the year</t>
        </is>
      </c>
      <c r="B25" s="5" t="n">
        <v>-2841008</v>
      </c>
      <c r="C25" s="5" t="n">
        <v>-3137158</v>
      </c>
      <c r="D25" s="5" t="n">
        <v>-2558220</v>
      </c>
    </row>
    <row r="26">
      <c r="A26" s="4" t="inlineStr">
        <is>
          <t>Integrated seed products | Accumulated Amortisation</t>
        </is>
      </c>
      <c r="B26" s="4" t="inlineStr">
        <is>
          <t xml:space="preserve"> </t>
        </is>
      </c>
      <c r="C26" s="4" t="inlineStr">
        <is>
          <t xml:space="preserve"> </t>
        </is>
      </c>
      <c r="D26" s="4" t="inlineStr">
        <is>
          <t xml:space="preserve"> </t>
        </is>
      </c>
    </row>
    <row r="27">
      <c r="A27" s="3" t="inlineStr">
        <is>
          <t>Intangible assets</t>
        </is>
      </c>
      <c r="B27" s="4" t="inlineStr">
        <is>
          <t xml:space="preserve"> </t>
        </is>
      </c>
      <c r="C27" s="4" t="inlineStr">
        <is>
          <t xml:space="preserve"> </t>
        </is>
      </c>
      <c r="D27" s="4" t="inlineStr">
        <is>
          <t xml:space="preserve"> </t>
        </is>
      </c>
    </row>
    <row r="28">
      <c r="A28" s="4" t="inlineStr">
        <is>
          <t>Balance at beginning of the year</t>
        </is>
      </c>
      <c r="B28" s="5" t="n">
        <v>43997</v>
      </c>
      <c r="C28" s="4" t="inlineStr">
        <is>
          <t xml:space="preserve"> </t>
        </is>
      </c>
      <c r="D28" s="4" t="inlineStr">
        <is>
          <t xml:space="preserve"> </t>
        </is>
      </c>
    </row>
    <row r="29">
      <c r="A29" s="4" t="inlineStr">
        <is>
          <t>Of the year</t>
        </is>
      </c>
      <c r="B29" s="5" t="n">
        <v>332531</v>
      </c>
      <c r="C29" s="5" t="n">
        <v>43997</v>
      </c>
      <c r="D29" s="4" t="inlineStr">
        <is>
          <t xml:space="preserve"> </t>
        </is>
      </c>
    </row>
    <row r="30">
      <c r="A30" s="4" t="inlineStr">
        <is>
          <t>Foreign currency translation</t>
        </is>
      </c>
      <c r="B30" s="5" t="n">
        <v>2272</v>
      </c>
      <c r="C30" s="4" t="inlineStr">
        <is>
          <t xml:space="preserve"> </t>
        </is>
      </c>
      <c r="D30" s="4" t="inlineStr">
        <is>
          <t xml:space="preserve"> </t>
        </is>
      </c>
    </row>
    <row r="31">
      <c r="A31" s="4" t="inlineStr">
        <is>
          <t>Balance at end of the year</t>
        </is>
      </c>
      <c r="B31" s="5" t="n">
        <v>378800</v>
      </c>
      <c r="C31" s="5" t="n">
        <v>43997</v>
      </c>
      <c r="D31" s="4" t="inlineStr">
        <is>
          <t xml:space="preserve"> </t>
        </is>
      </c>
    </row>
    <row r="32">
      <c r="A32" s="4" t="inlineStr">
        <is>
          <t>Microbiology products</t>
        </is>
      </c>
      <c r="B32" s="4" t="inlineStr">
        <is>
          <t xml:space="preserve"> </t>
        </is>
      </c>
      <c r="C32" s="4" t="inlineStr">
        <is>
          <t xml:space="preserve"> </t>
        </is>
      </c>
      <c r="D32" s="4" t="inlineStr">
        <is>
          <t xml:space="preserve"> </t>
        </is>
      </c>
    </row>
    <row r="33">
      <c r="A33" s="3" t="inlineStr">
        <is>
          <t>Intangible assets</t>
        </is>
      </c>
      <c r="B33" s="4" t="inlineStr">
        <is>
          <t xml:space="preserve"> </t>
        </is>
      </c>
      <c r="C33" s="4" t="inlineStr">
        <is>
          <t xml:space="preserve"> </t>
        </is>
      </c>
      <c r="D33" s="4" t="inlineStr">
        <is>
          <t xml:space="preserve"> </t>
        </is>
      </c>
    </row>
    <row r="34">
      <c r="A34" s="4" t="inlineStr">
        <is>
          <t>Balance at beginning of the year</t>
        </is>
      </c>
      <c r="B34" s="5" t="n">
        <v>-5792348</v>
      </c>
      <c r="C34" s="5" t="n">
        <v>-3996657</v>
      </c>
      <c r="D34" s="4" t="inlineStr">
        <is>
          <t xml:space="preserve"> </t>
        </is>
      </c>
    </row>
    <row r="35">
      <c r="A35" s="4" t="inlineStr">
        <is>
          <t>Balance at end of the year</t>
        </is>
      </c>
      <c r="B35" s="5" t="n">
        <v>-49508801</v>
      </c>
      <c r="C35" s="5" t="n">
        <v>-5792348</v>
      </c>
      <c r="D35" s="5" t="n">
        <v>-3996657</v>
      </c>
    </row>
    <row r="36">
      <c r="A36" s="4" t="inlineStr">
        <is>
          <t>Microbiology products | Accumulated Amortisation</t>
        </is>
      </c>
      <c r="B36" s="4" t="inlineStr">
        <is>
          <t xml:space="preserve"> </t>
        </is>
      </c>
      <c r="C36" s="4" t="inlineStr">
        <is>
          <t xml:space="preserve"> </t>
        </is>
      </c>
      <c r="D36" s="4" t="inlineStr">
        <is>
          <t xml:space="preserve"> </t>
        </is>
      </c>
    </row>
    <row r="37">
      <c r="A37" s="3" t="inlineStr">
        <is>
          <t>Intangible assets</t>
        </is>
      </c>
      <c r="B37" s="4" t="inlineStr">
        <is>
          <t xml:space="preserve"> </t>
        </is>
      </c>
      <c r="C37" s="4" t="inlineStr">
        <is>
          <t xml:space="preserve"> </t>
        </is>
      </c>
      <c r="D37" s="4" t="inlineStr">
        <is>
          <t xml:space="preserve"> </t>
        </is>
      </c>
    </row>
    <row r="38">
      <c r="A38" s="4" t="inlineStr">
        <is>
          <t>Balance at beginning of the year</t>
        </is>
      </c>
      <c r="B38" s="5" t="n">
        <v>3063073</v>
      </c>
      <c r="C38" s="5" t="n">
        <v>2041023</v>
      </c>
      <c r="D38" s="5" t="n">
        <v>1363962</v>
      </c>
    </row>
    <row r="39">
      <c r="A39" s="4" t="inlineStr">
        <is>
          <t>Of the year</t>
        </is>
      </c>
      <c r="B39" s="5" t="n">
        <v>3073154</v>
      </c>
      <c r="C39" s="5" t="n">
        <v>505133</v>
      </c>
      <c r="D39" s="5" t="n">
        <v>523992</v>
      </c>
    </row>
    <row r="40">
      <c r="A40" s="4" t="inlineStr">
        <is>
          <t>Foreign currency translation</t>
        </is>
      </c>
      <c r="B40" s="4" t="inlineStr">
        <is>
          <t xml:space="preserve"> </t>
        </is>
      </c>
      <c r="C40" s="5" t="n">
        <v>516917</v>
      </c>
      <c r="D40" s="5" t="n">
        <v>153069</v>
      </c>
    </row>
    <row r="41">
      <c r="A41" s="4" t="inlineStr">
        <is>
          <t>Balance at end of the year</t>
        </is>
      </c>
      <c r="B41" s="5" t="n">
        <v>6136227</v>
      </c>
      <c r="C41" s="5" t="n">
        <v>3063073</v>
      </c>
      <c r="D41" s="5" t="n">
        <v>2041023</v>
      </c>
    </row>
    <row r="42">
      <c r="A42" s="4" t="inlineStr">
        <is>
          <t>Trademarks and patents</t>
        </is>
      </c>
      <c r="B42" s="4" t="inlineStr">
        <is>
          <t xml:space="preserve"> </t>
        </is>
      </c>
      <c r="C42" s="4" t="inlineStr">
        <is>
          <t xml:space="preserve"> </t>
        </is>
      </c>
      <c r="D42" s="4" t="inlineStr">
        <is>
          <t xml:space="preserve"> </t>
        </is>
      </c>
    </row>
    <row r="43">
      <c r="A43" s="3" t="inlineStr">
        <is>
          <t>Intangible assets</t>
        </is>
      </c>
      <c r="B43" s="4" t="inlineStr">
        <is>
          <t xml:space="preserve"> </t>
        </is>
      </c>
      <c r="C43" s="4" t="inlineStr">
        <is>
          <t xml:space="preserve"> </t>
        </is>
      </c>
      <c r="D43" s="4" t="inlineStr">
        <is>
          <t xml:space="preserve"> </t>
        </is>
      </c>
    </row>
    <row r="44">
      <c r="A44" s="4" t="inlineStr">
        <is>
          <t>Balance at beginning of the year</t>
        </is>
      </c>
      <c r="B44" s="5" t="n">
        <v>-8267041</v>
      </c>
      <c r="C44" s="5" t="n">
        <v>-6923256</v>
      </c>
      <c r="D44" s="4" t="inlineStr">
        <is>
          <t xml:space="preserve"> </t>
        </is>
      </c>
    </row>
    <row r="45">
      <c r="A45" s="4" t="inlineStr">
        <is>
          <t>Balance at end of the year</t>
        </is>
      </c>
      <c r="B45" s="5" t="n">
        <v>-59760753</v>
      </c>
      <c r="C45" s="5" t="n">
        <v>-8267041</v>
      </c>
      <c r="D45" s="5" t="n">
        <v>-6923256</v>
      </c>
    </row>
    <row r="46">
      <c r="A46" s="4" t="inlineStr">
        <is>
          <t>Trademarks and patents | Accumulated Amortisation</t>
        </is>
      </c>
      <c r="B46" s="4" t="inlineStr">
        <is>
          <t xml:space="preserve"> </t>
        </is>
      </c>
      <c r="C46" s="4" t="inlineStr">
        <is>
          <t xml:space="preserve"> </t>
        </is>
      </c>
      <c r="D46" s="4" t="inlineStr">
        <is>
          <t xml:space="preserve"> </t>
        </is>
      </c>
    </row>
    <row r="47">
      <c r="A47" s="3" t="inlineStr">
        <is>
          <t>Intangible assets</t>
        </is>
      </c>
      <c r="B47" s="4" t="inlineStr">
        <is>
          <t xml:space="preserve"> </t>
        </is>
      </c>
      <c r="C47" s="4" t="inlineStr">
        <is>
          <t xml:space="preserve"> </t>
        </is>
      </c>
      <c r="D47" s="4" t="inlineStr">
        <is>
          <t xml:space="preserve"> </t>
        </is>
      </c>
    </row>
    <row r="48">
      <c r="A48" s="4" t="inlineStr">
        <is>
          <t>Balance at beginning of the year</t>
        </is>
      </c>
      <c r="B48" s="5" t="n">
        <v>3916004</v>
      </c>
      <c r="C48" s="5" t="n">
        <v>2900915</v>
      </c>
      <c r="D48" s="5" t="n">
        <v>2057964</v>
      </c>
    </row>
    <row r="49">
      <c r="A49" s="4" t="inlineStr">
        <is>
          <t>Of the year</t>
        </is>
      </c>
      <c r="B49" s="5" t="n">
        <v>3976477</v>
      </c>
      <c r="C49" s="5" t="n">
        <v>277990</v>
      </c>
      <c r="D49" s="5" t="n">
        <v>626420</v>
      </c>
    </row>
    <row r="50">
      <c r="A50" s="4" t="inlineStr">
        <is>
          <t>Foreign currency translation</t>
        </is>
      </c>
      <c r="B50" s="4" t="inlineStr">
        <is>
          <t xml:space="preserve"> </t>
        </is>
      </c>
      <c r="C50" s="5" t="n">
        <v>737099</v>
      </c>
      <c r="D50" s="5" t="n">
        <v>216531</v>
      </c>
    </row>
    <row r="51">
      <c r="A51" s="4" t="inlineStr">
        <is>
          <t>Balance at end of the year</t>
        </is>
      </c>
      <c r="B51" s="5" t="n">
        <v>7892481</v>
      </c>
      <c r="C51" s="5" t="n">
        <v>3916004</v>
      </c>
      <c r="D51" s="5" t="n">
        <v>2900915</v>
      </c>
    </row>
    <row r="52">
      <c r="A52" s="4" t="inlineStr">
        <is>
          <t>Software</t>
        </is>
      </c>
      <c r="B52" s="4" t="inlineStr">
        <is>
          <t xml:space="preserve"> </t>
        </is>
      </c>
      <c r="C52" s="4" t="inlineStr">
        <is>
          <t xml:space="preserve"> </t>
        </is>
      </c>
      <c r="D52" s="4" t="inlineStr">
        <is>
          <t xml:space="preserve"> </t>
        </is>
      </c>
    </row>
    <row r="53">
      <c r="A53" s="3" t="inlineStr">
        <is>
          <t>Intangible assets</t>
        </is>
      </c>
      <c r="B53" s="4" t="inlineStr">
        <is>
          <t xml:space="preserve"> </t>
        </is>
      </c>
      <c r="C53" s="4" t="inlineStr">
        <is>
          <t xml:space="preserve"> </t>
        </is>
      </c>
      <c r="D53" s="4" t="inlineStr">
        <is>
          <t xml:space="preserve"> </t>
        </is>
      </c>
    </row>
    <row r="54">
      <c r="A54" s="4" t="inlineStr">
        <is>
          <t>Balance at beginning of the year</t>
        </is>
      </c>
      <c r="B54" s="5" t="n">
        <v>-2167985</v>
      </c>
      <c r="C54" s="5" t="n">
        <v>-1849041</v>
      </c>
      <c r="D54" s="4" t="inlineStr">
        <is>
          <t xml:space="preserve"> </t>
        </is>
      </c>
    </row>
    <row r="55">
      <c r="A55" s="4" t="inlineStr">
        <is>
          <t>Balance at end of the year</t>
        </is>
      </c>
      <c r="B55" s="5" t="n">
        <v>-1987690</v>
      </c>
      <c r="C55" s="5" t="n">
        <v>-2167985</v>
      </c>
      <c r="D55" s="5" t="n">
        <v>-1849041</v>
      </c>
    </row>
    <row r="56">
      <c r="A56" s="4" t="inlineStr">
        <is>
          <t>Software | Accumulated Amortisation</t>
        </is>
      </c>
      <c r="B56" s="4" t="inlineStr">
        <is>
          <t xml:space="preserve"> </t>
        </is>
      </c>
      <c r="C56" s="4" t="inlineStr">
        <is>
          <t xml:space="preserve"> </t>
        </is>
      </c>
      <c r="D56" s="4" t="inlineStr">
        <is>
          <t xml:space="preserve"> </t>
        </is>
      </c>
    </row>
    <row r="57">
      <c r="A57" s="3" t="inlineStr">
        <is>
          <t>Intangible assets</t>
        </is>
      </c>
      <c r="B57" s="4" t="inlineStr">
        <is>
          <t xml:space="preserve"> </t>
        </is>
      </c>
      <c r="C57" s="4" t="inlineStr">
        <is>
          <t xml:space="preserve"> </t>
        </is>
      </c>
      <c r="D57" s="4" t="inlineStr">
        <is>
          <t xml:space="preserve"> </t>
        </is>
      </c>
    </row>
    <row r="58">
      <c r="A58" s="4" t="inlineStr">
        <is>
          <t>Balance at beginning of the year</t>
        </is>
      </c>
      <c r="B58" s="5" t="n">
        <v>3008388</v>
      </c>
      <c r="C58" s="5" t="n">
        <v>1935552</v>
      </c>
      <c r="D58" s="5" t="n">
        <v>1401964</v>
      </c>
    </row>
    <row r="59">
      <c r="A59" s="4" t="inlineStr">
        <is>
          <t>Of the year</t>
        </is>
      </c>
      <c r="B59" s="5" t="n">
        <v>582064</v>
      </c>
      <c r="C59" s="5" t="n">
        <v>591077</v>
      </c>
      <c r="D59" s="5" t="n">
        <v>396207</v>
      </c>
    </row>
    <row r="60">
      <c r="A60" s="4" t="inlineStr">
        <is>
          <t>Foreign currency translation</t>
        </is>
      </c>
      <c r="B60" s="5" t="n">
        <v>4269</v>
      </c>
      <c r="C60" s="5" t="n">
        <v>481759</v>
      </c>
      <c r="D60" s="5" t="n">
        <v>137381</v>
      </c>
    </row>
    <row r="61">
      <c r="A61" s="4" t="inlineStr">
        <is>
          <t>Balance at end of the year</t>
        </is>
      </c>
      <c r="B61" s="5" t="n">
        <v>3594721</v>
      </c>
      <c r="C61" s="5" t="n">
        <v>3008388</v>
      </c>
      <c r="D61" s="5" t="n">
        <v>1935552</v>
      </c>
    </row>
    <row r="62">
      <c r="A62" s="4" t="inlineStr">
        <is>
          <t>Customer loyalty</t>
        </is>
      </c>
      <c r="B62" s="4" t="inlineStr">
        <is>
          <t xml:space="preserve"> </t>
        </is>
      </c>
      <c r="C62" s="4" t="inlineStr">
        <is>
          <t xml:space="preserve"> </t>
        </is>
      </c>
      <c r="D62" s="4" t="inlineStr">
        <is>
          <t xml:space="preserve"> </t>
        </is>
      </c>
    </row>
    <row r="63">
      <c r="A63" s="3" t="inlineStr">
        <is>
          <t>Intangible assets</t>
        </is>
      </c>
      <c r="B63" s="4" t="inlineStr">
        <is>
          <t xml:space="preserve"> </t>
        </is>
      </c>
      <c r="C63" s="4" t="inlineStr">
        <is>
          <t xml:space="preserve"> </t>
        </is>
      </c>
      <c r="D63" s="4" t="inlineStr">
        <is>
          <t xml:space="preserve"> </t>
        </is>
      </c>
    </row>
    <row r="64">
      <c r="A64" s="4" t="inlineStr">
        <is>
          <t>Balance at beginning of the year</t>
        </is>
      </c>
      <c r="B64" s="5" t="n">
        <v>-22537803</v>
      </c>
      <c r="C64" s="5" t="n">
        <v>-19404046</v>
      </c>
      <c r="D64" s="4" t="inlineStr">
        <is>
          <t xml:space="preserve"> </t>
        </is>
      </c>
    </row>
    <row r="65">
      <c r="A65" s="4" t="inlineStr">
        <is>
          <t>Balance at end of the year</t>
        </is>
      </c>
      <c r="B65" s="5" t="n">
        <v>-23006023</v>
      </c>
      <c r="C65" s="5" t="n">
        <v>-22537803</v>
      </c>
      <c r="D65" s="5" t="n">
        <v>-19404046</v>
      </c>
    </row>
    <row r="66">
      <c r="A66" s="4" t="inlineStr">
        <is>
          <t>Customer loyalty | Accumulated Amortisation</t>
        </is>
      </c>
      <c r="B66" s="4" t="inlineStr">
        <is>
          <t xml:space="preserve"> </t>
        </is>
      </c>
      <c r="C66" s="4" t="inlineStr">
        <is>
          <t xml:space="preserve"> </t>
        </is>
      </c>
      <c r="D66" s="4" t="inlineStr">
        <is>
          <t xml:space="preserve"> </t>
        </is>
      </c>
    </row>
    <row r="67">
      <c r="A67" s="3" t="inlineStr">
        <is>
          <t>Intangible assets</t>
        </is>
      </c>
      <c r="B67" s="4" t="inlineStr">
        <is>
          <t xml:space="preserve"> </t>
        </is>
      </c>
      <c r="C67" s="4" t="inlineStr">
        <is>
          <t xml:space="preserve"> </t>
        </is>
      </c>
      <c r="D67" s="4" t="inlineStr">
        <is>
          <t xml:space="preserve"> </t>
        </is>
      </c>
    </row>
    <row r="68">
      <c r="A68" s="4" t="inlineStr">
        <is>
          <t>Balance at beginning of the year</t>
        </is>
      </c>
      <c r="B68" s="5" t="n">
        <v>5924672</v>
      </c>
      <c r="C68" s="5" t="n">
        <v>3799351</v>
      </c>
      <c r="D68" s="5" t="n">
        <v>2675483</v>
      </c>
    </row>
    <row r="69">
      <c r="A69" s="4" t="inlineStr">
        <is>
          <t>Of the year</t>
        </is>
      </c>
      <c r="B69" s="5" t="n">
        <v>1317017</v>
      </c>
      <c r="C69" s="5" t="n">
        <v>1174641</v>
      </c>
      <c r="D69" s="5" t="n">
        <v>842363</v>
      </c>
    </row>
    <row r="70">
      <c r="A70" s="4" t="inlineStr">
        <is>
          <t>Foreign currency translation</t>
        </is>
      </c>
      <c r="B70" s="4" t="inlineStr">
        <is>
          <t xml:space="preserve"> </t>
        </is>
      </c>
      <c r="C70" s="5" t="n">
        <v>950680</v>
      </c>
      <c r="D70" s="5" t="n">
        <v>281505</v>
      </c>
    </row>
    <row r="71">
      <c r="A71" s="4" t="inlineStr">
        <is>
          <t>Balance at end of the year</t>
        </is>
      </c>
      <c r="B71" s="6" t="n">
        <v>7241689</v>
      </c>
      <c r="C71" s="6" t="n">
        <v>5924672</v>
      </c>
      <c r="D71" s="6" t="n">
        <v>379935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Goodwill (Details) - USD ($)</t>
        </is>
      </c>
      <c r="B1" s="2" t="inlineStr">
        <is>
          <t>Jun. 30, 2023</t>
        </is>
      </c>
      <c r="C1" s="2" t="inlineStr">
        <is>
          <t>Jun. 30, 2022</t>
        </is>
      </c>
      <c r="D1" s="2" t="inlineStr">
        <is>
          <t>Jun. 30, 2021</t>
        </is>
      </c>
    </row>
    <row r="2">
      <c r="A2" s="3" t="inlineStr">
        <is>
          <t>Goodwill</t>
        </is>
      </c>
      <c r="B2" s="4" t="inlineStr">
        <is>
          <t xml:space="preserve"> </t>
        </is>
      </c>
      <c r="C2" s="4" t="inlineStr">
        <is>
          <t xml:space="preserve"> </t>
        </is>
      </c>
      <c r="D2" s="4" t="inlineStr">
        <is>
          <t xml:space="preserve"> </t>
        </is>
      </c>
    </row>
    <row r="3">
      <c r="A3" s="4" t="inlineStr">
        <is>
          <t>Goodwill</t>
        </is>
      </c>
      <c r="B3" s="6" t="n">
        <v>112163432</v>
      </c>
      <c r="C3" s="6" t="n">
        <v>36073685</v>
      </c>
      <c r="D3" s="6" t="n">
        <v>28751206</v>
      </c>
    </row>
    <row r="4">
      <c r="A4" s="4" t="inlineStr">
        <is>
          <t>Rizobacter Argentina</t>
        </is>
      </c>
      <c r="B4" s="4" t="inlineStr">
        <is>
          <t xml:space="preserve"> </t>
        </is>
      </c>
      <c r="C4" s="4" t="inlineStr">
        <is>
          <t xml:space="preserve"> </t>
        </is>
      </c>
      <c r="D4" s="4" t="inlineStr">
        <is>
          <t xml:space="preserve"> </t>
        </is>
      </c>
    </row>
    <row r="5">
      <c r="A5" s="3" t="inlineStr">
        <is>
          <t>Goodwill</t>
        </is>
      </c>
      <c r="B5" s="4" t="inlineStr">
        <is>
          <t xml:space="preserve"> </t>
        </is>
      </c>
      <c r="C5" s="4" t="inlineStr">
        <is>
          <t xml:space="preserve"> </t>
        </is>
      </c>
      <c r="D5" s="4" t="inlineStr">
        <is>
          <t xml:space="preserve"> </t>
        </is>
      </c>
    </row>
    <row r="6">
      <c r="A6" s="4" t="inlineStr">
        <is>
          <t>Goodwill</t>
        </is>
      </c>
      <c r="B6" s="5" t="n">
        <v>28080271</v>
      </c>
      <c r="C6" s="5" t="n">
        <v>28080271</v>
      </c>
      <c r="D6" s="5" t="n">
        <v>22277336</v>
      </c>
    </row>
    <row r="7">
      <c r="A7" s="4" t="inlineStr">
        <is>
          <t>Bioceres Crops S.A.</t>
        </is>
      </c>
      <c r="B7" s="4" t="inlineStr">
        <is>
          <t xml:space="preserve"> </t>
        </is>
      </c>
      <c r="C7" s="4" t="inlineStr">
        <is>
          <t xml:space="preserve"> </t>
        </is>
      </c>
      <c r="D7" s="4" t="inlineStr">
        <is>
          <t xml:space="preserve"> </t>
        </is>
      </c>
    </row>
    <row r="8">
      <c r="A8" s="3" t="inlineStr">
        <is>
          <t>Goodwill</t>
        </is>
      </c>
      <c r="B8" s="4" t="inlineStr">
        <is>
          <t xml:space="preserve"> </t>
        </is>
      </c>
      <c r="C8" s="4" t="inlineStr">
        <is>
          <t xml:space="preserve"> </t>
        </is>
      </c>
      <c r="D8" s="4" t="inlineStr">
        <is>
          <t xml:space="preserve"> </t>
        </is>
      </c>
    </row>
    <row r="9">
      <c r="A9" s="4" t="inlineStr">
        <is>
          <t>Goodwill</t>
        </is>
      </c>
      <c r="B9" s="5" t="n">
        <v>7523322</v>
      </c>
      <c r="C9" s="5" t="n">
        <v>7523324</v>
      </c>
      <c r="D9" s="5" t="n">
        <v>6003780</v>
      </c>
    </row>
    <row r="10">
      <c r="A10" s="4" t="inlineStr">
        <is>
          <t>Pro Farm Group, Inc.</t>
        </is>
      </c>
      <c r="B10" s="4" t="inlineStr">
        <is>
          <t xml:space="preserve"> </t>
        </is>
      </c>
      <c r="C10" s="4" t="inlineStr">
        <is>
          <t xml:space="preserve"> </t>
        </is>
      </c>
      <c r="D10" s="4" t="inlineStr">
        <is>
          <t xml:space="preserve"> </t>
        </is>
      </c>
    </row>
    <row r="11">
      <c r="A11" s="3" t="inlineStr">
        <is>
          <t>Goodwill</t>
        </is>
      </c>
      <c r="B11" s="4" t="inlineStr">
        <is>
          <t xml:space="preserve"> </t>
        </is>
      </c>
      <c r="C11" s="4" t="inlineStr">
        <is>
          <t xml:space="preserve"> </t>
        </is>
      </c>
      <c r="D11" s="4" t="inlineStr">
        <is>
          <t xml:space="preserve"> </t>
        </is>
      </c>
    </row>
    <row r="12">
      <c r="A12" s="4" t="inlineStr">
        <is>
          <t>Goodwill</t>
        </is>
      </c>
      <c r="B12" s="5" t="n">
        <v>76089749</v>
      </c>
      <c r="C12" s="4" t="inlineStr">
        <is>
          <t xml:space="preserve"> </t>
        </is>
      </c>
      <c r="D12" s="4" t="inlineStr">
        <is>
          <t xml:space="preserve"> </t>
        </is>
      </c>
    </row>
    <row r="13">
      <c r="A13" s="4" t="inlineStr">
        <is>
          <t>Insumos Agroquimicos S.A.</t>
        </is>
      </c>
      <c r="B13" s="4" t="inlineStr">
        <is>
          <t xml:space="preserve"> </t>
        </is>
      </c>
      <c r="C13" s="4" t="inlineStr">
        <is>
          <t xml:space="preserve"> </t>
        </is>
      </c>
      <c r="D13" s="4" t="inlineStr">
        <is>
          <t xml:space="preserve"> </t>
        </is>
      </c>
    </row>
    <row r="14">
      <c r="A14" s="3" t="inlineStr">
        <is>
          <t>Goodwill</t>
        </is>
      </c>
      <c r="B14" s="4" t="inlineStr">
        <is>
          <t xml:space="preserve"> </t>
        </is>
      </c>
      <c r="C14" s="4" t="inlineStr">
        <is>
          <t xml:space="preserve"> </t>
        </is>
      </c>
      <c r="D14" s="4" t="inlineStr">
        <is>
          <t xml:space="preserve"> </t>
        </is>
      </c>
    </row>
    <row r="15">
      <c r="A15" s="4" t="inlineStr">
        <is>
          <t>Goodwill</t>
        </is>
      </c>
      <c r="B15" s="6" t="n">
        <v>470090</v>
      </c>
      <c r="C15" s="6" t="n">
        <v>470090</v>
      </c>
      <c r="D15" s="6" t="n">
        <v>4700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INFORMATION ABOUT COMPONENTS OF CONSOLIDATED STATEMENTS OF FINANCIAL POSITION - Goodwill, key assumptions (Details)</t>
        </is>
      </c>
      <c r="B1" s="2" t="inlineStr">
        <is>
          <t>Jun. 30, 2023</t>
        </is>
      </c>
    </row>
    <row r="2">
      <c r="A2" s="3" t="inlineStr">
        <is>
          <t>Disclosure of reconciliation of changes in goodwill [line items]</t>
        </is>
      </c>
      <c r="B2" s="4" t="inlineStr">
        <is>
          <t xml:space="preserve"> </t>
        </is>
      </c>
    </row>
    <row r="3">
      <c r="A3" s="4" t="inlineStr">
        <is>
          <t>Growth rate</t>
        </is>
      </c>
      <c r="B3" s="8" t="n">
        <v>0.02</v>
      </c>
    </row>
    <row r="4">
      <c r="A4" s="4" t="inlineStr">
        <is>
          <t>Rizobacter</t>
        </is>
      </c>
      <c r="B4" s="4" t="inlineStr">
        <is>
          <t xml:space="preserve"> </t>
        </is>
      </c>
    </row>
    <row r="5">
      <c r="A5" s="3" t="inlineStr">
        <is>
          <t>Disclosure of reconciliation of changes in goodwill [line items]</t>
        </is>
      </c>
      <c r="B5" s="4" t="inlineStr">
        <is>
          <t xml:space="preserve"> </t>
        </is>
      </c>
    </row>
    <row r="6">
      <c r="A6" s="4" t="inlineStr">
        <is>
          <t>Discount rate</t>
        </is>
      </c>
      <c r="B6" s="9" t="n">
        <v>0.169</v>
      </c>
    </row>
    <row r="7">
      <c r="A7" s="4" t="inlineStr">
        <is>
          <t>Insumos Agroquimicos S.A.</t>
        </is>
      </c>
      <c r="B7" s="4" t="inlineStr">
        <is>
          <t xml:space="preserve"> </t>
        </is>
      </c>
    </row>
    <row r="8">
      <c r="A8" s="3" t="inlineStr">
        <is>
          <t>Disclosure of reconciliation of changes in goodwill [line items]</t>
        </is>
      </c>
      <c r="B8" s="4" t="inlineStr">
        <is>
          <t xml:space="preserve"> </t>
        </is>
      </c>
    </row>
    <row r="9">
      <c r="A9" s="4" t="inlineStr">
        <is>
          <t>Discount rate</t>
        </is>
      </c>
      <c r="B9" s="8" t="n">
        <v>0.22</v>
      </c>
    </row>
    <row r="10">
      <c r="A10" s="4" t="inlineStr">
        <is>
          <t>Pro Farm Group, Inc.</t>
        </is>
      </c>
      <c r="B10" s="4" t="inlineStr">
        <is>
          <t xml:space="preserve"> </t>
        </is>
      </c>
    </row>
    <row r="11">
      <c r="A11" s="3" t="inlineStr">
        <is>
          <t>Disclosure of reconciliation of changes in goodwill [line items]</t>
        </is>
      </c>
      <c r="B11" s="4" t="inlineStr">
        <is>
          <t xml:space="preserve"> </t>
        </is>
      </c>
    </row>
    <row r="12">
      <c r="A12" s="4" t="inlineStr">
        <is>
          <t>Discount rate</t>
        </is>
      </c>
      <c r="B12" s="9" t="n">
        <v>0.12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FORMATION ABOUT COMPONENTS OF CONSOLIDATED STATEMENTS OF FINANCIAL POSITION - Investment properties (Details)</t>
        </is>
      </c>
      <c r="B1" s="2" t="inlineStr">
        <is>
          <t>Jun. 30, 2023 USD ($)</t>
        </is>
      </c>
    </row>
    <row r="2">
      <c r="A2" s="3" t="inlineStr">
        <is>
          <t>INFORMATION ABOUT COMPONENTS OF CONSOLIDATED STATEMENTS OF FINANCIAL POSITION</t>
        </is>
      </c>
      <c r="B2" s="4" t="inlineStr">
        <is>
          <t xml:space="preserve"> </t>
        </is>
      </c>
    </row>
    <row r="3">
      <c r="A3" s="4" t="inlineStr">
        <is>
          <t>Investment properties</t>
        </is>
      </c>
      <c r="B3" s="6" t="n">
        <v>35897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Trade and other payable (Details) - USD ($)</t>
        </is>
      </c>
      <c r="B1" s="2" t="inlineStr">
        <is>
          <t>Jun. 30, 2023</t>
        </is>
      </c>
      <c r="C1" s="2" t="inlineStr">
        <is>
          <t>Jun. 30, 2022</t>
        </is>
      </c>
      <c r="D1" s="2" t="inlineStr">
        <is>
          <t>Jun. 30, 2021</t>
        </is>
      </c>
    </row>
    <row r="2">
      <c r="A2" s="3" t="inlineStr">
        <is>
          <t>Current</t>
        </is>
      </c>
      <c r="B2" s="4" t="inlineStr">
        <is>
          <t xml:space="preserve"> </t>
        </is>
      </c>
      <c r="C2" s="4" t="inlineStr">
        <is>
          <t xml:space="preserve"> </t>
        </is>
      </c>
      <c r="D2" s="4" t="inlineStr">
        <is>
          <t xml:space="preserve"> </t>
        </is>
      </c>
    </row>
    <row r="3">
      <c r="A3" s="4" t="inlineStr">
        <is>
          <t>Trade creditors</t>
        </is>
      </c>
      <c r="B3" s="6" t="n">
        <v>104211238</v>
      </c>
      <c r="C3" s="6" t="n">
        <v>94653017</v>
      </c>
      <c r="D3" s="6" t="n">
        <v>51389515</v>
      </c>
    </row>
    <row r="4">
      <c r="A4" s="4" t="inlineStr">
        <is>
          <t>Taxes</t>
        </is>
      </c>
      <c r="B4" s="5" t="n">
        <v>3561058</v>
      </c>
      <c r="C4" s="5" t="n">
        <v>1265771</v>
      </c>
      <c r="D4" s="5" t="n">
        <v>2556945</v>
      </c>
    </row>
    <row r="5">
      <c r="A5" s="4" t="inlineStr">
        <is>
          <t>Miscellaneous</t>
        </is>
      </c>
      <c r="B5" s="5" t="n">
        <v>953301</v>
      </c>
      <c r="C5" s="5" t="n">
        <v>133198</v>
      </c>
      <c r="D5" s="5" t="n">
        <v>229339</v>
      </c>
    </row>
    <row r="6">
      <c r="A6" s="4" t="inlineStr">
        <is>
          <t>Trade and other payable</t>
        </is>
      </c>
      <c r="B6" s="5" t="n">
        <v>150807674</v>
      </c>
      <c r="C6" s="5" t="n">
        <v>125849620</v>
      </c>
      <c r="D6" s="5" t="n">
        <v>72091408</v>
      </c>
    </row>
    <row r="7">
      <c r="A7" s="4" t="inlineStr">
        <is>
          <t>Shareholders and other related parties</t>
        </is>
      </c>
      <c r="B7" s="4" t="inlineStr">
        <is>
          <t xml:space="preserve"> </t>
        </is>
      </c>
      <c r="C7" s="4" t="inlineStr">
        <is>
          <t xml:space="preserve"> </t>
        </is>
      </c>
      <c r="D7" s="4" t="inlineStr">
        <is>
          <t xml:space="preserve"> </t>
        </is>
      </c>
    </row>
    <row r="8">
      <c r="A8" s="3" t="inlineStr">
        <is>
          <t>Current</t>
        </is>
      </c>
      <c r="B8" s="4" t="inlineStr">
        <is>
          <t xml:space="preserve"> </t>
        </is>
      </c>
      <c r="C8" s="4" t="inlineStr">
        <is>
          <t xml:space="preserve"> </t>
        </is>
      </c>
      <c r="D8" s="4" t="inlineStr">
        <is>
          <t xml:space="preserve"> </t>
        </is>
      </c>
    </row>
    <row r="9">
      <c r="A9" s="4" t="inlineStr">
        <is>
          <t>Trade payable, related party</t>
        </is>
      </c>
      <c r="B9" s="5" t="n">
        <v>35292</v>
      </c>
      <c r="C9" s="5" t="n">
        <v>44579</v>
      </c>
      <c r="D9" s="5" t="n">
        <v>52864</v>
      </c>
    </row>
    <row r="10">
      <c r="A10" s="4" t="inlineStr">
        <is>
          <t>Parent company</t>
        </is>
      </c>
      <c r="B10" s="4" t="inlineStr">
        <is>
          <t xml:space="preserve"> </t>
        </is>
      </c>
      <c r="C10" s="4" t="inlineStr">
        <is>
          <t xml:space="preserve"> </t>
        </is>
      </c>
      <c r="D10" s="4" t="inlineStr">
        <is>
          <t xml:space="preserve"> </t>
        </is>
      </c>
    </row>
    <row r="11">
      <c r="A11" s="3" t="inlineStr">
        <is>
          <t>Current</t>
        </is>
      </c>
      <c r="B11" s="4" t="inlineStr">
        <is>
          <t xml:space="preserve"> </t>
        </is>
      </c>
      <c r="C11" s="4" t="inlineStr">
        <is>
          <t xml:space="preserve"> </t>
        </is>
      </c>
      <c r="D11" s="4" t="inlineStr">
        <is>
          <t xml:space="preserve"> </t>
        </is>
      </c>
    </row>
    <row r="12">
      <c r="A12" s="4" t="inlineStr">
        <is>
          <t>Trade payable, related party</t>
        </is>
      </c>
      <c r="B12" s="5" t="n">
        <v>644191</v>
      </c>
      <c r="C12" s="5" t="n">
        <v>670730</v>
      </c>
      <c r="D12" s="5" t="n">
        <v>193718</v>
      </c>
    </row>
    <row r="13">
      <c r="A13" s="4" t="inlineStr">
        <is>
          <t>Joint ventures and associates</t>
        </is>
      </c>
      <c r="B13" s="4" t="inlineStr">
        <is>
          <t xml:space="preserve"> </t>
        </is>
      </c>
      <c r="C13" s="4" t="inlineStr">
        <is>
          <t xml:space="preserve"> </t>
        </is>
      </c>
      <c r="D13" s="4" t="inlineStr">
        <is>
          <t xml:space="preserve"> </t>
        </is>
      </c>
    </row>
    <row r="14">
      <c r="A14" s="3" t="inlineStr">
        <is>
          <t>Current</t>
        </is>
      </c>
      <c r="B14" s="4" t="inlineStr">
        <is>
          <t xml:space="preserve"> </t>
        </is>
      </c>
      <c r="C14" s="4" t="inlineStr">
        <is>
          <t xml:space="preserve"> </t>
        </is>
      </c>
      <c r="D14" s="4" t="inlineStr">
        <is>
          <t xml:space="preserve"> </t>
        </is>
      </c>
    </row>
    <row r="15">
      <c r="A15" s="4" t="inlineStr">
        <is>
          <t>Trade payable, related party</t>
        </is>
      </c>
      <c r="B15" s="6" t="n">
        <v>41402594</v>
      </c>
      <c r="C15" s="6" t="n">
        <v>29082325</v>
      </c>
      <c r="D15" s="6" t="n">
        <v>176690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Borrowings (Details) - USD ($)</t>
        </is>
      </c>
      <c r="B1" s="2" t="inlineStr">
        <is>
          <t>Jun. 30, 2023</t>
        </is>
      </c>
      <c r="C1" s="2" t="inlineStr">
        <is>
          <t>Jun. 30, 2022</t>
        </is>
      </c>
      <c r="D1" s="2" t="inlineStr">
        <is>
          <t>Jun. 30, 2021</t>
        </is>
      </c>
    </row>
    <row r="2">
      <c r="A2" s="3" t="inlineStr">
        <is>
          <t>Current liabilities</t>
        </is>
      </c>
      <c r="B2" s="4" t="inlineStr">
        <is>
          <t xml:space="preserve"> </t>
        </is>
      </c>
      <c r="C2" s="4" t="inlineStr">
        <is>
          <t xml:space="preserve"> </t>
        </is>
      </c>
      <c r="D2" s="4" t="inlineStr">
        <is>
          <t xml:space="preserve"> </t>
        </is>
      </c>
    </row>
    <row r="3">
      <c r="A3" s="4" t="inlineStr">
        <is>
          <t>Borrowings</t>
        </is>
      </c>
      <c r="B3" s="6" t="n">
        <v>107639659</v>
      </c>
      <c r="C3" s="6" t="n">
        <v>71301468</v>
      </c>
      <c r="D3" s="6" t="n">
        <v>76785857</v>
      </c>
    </row>
    <row r="4">
      <c r="A4" s="4" t="inlineStr">
        <is>
          <t>Corporate bonds</t>
        </is>
      </c>
      <c r="B4" s="5" t="n">
        <v>35547510</v>
      </c>
      <c r="C4" s="5" t="n">
        <v>12845934</v>
      </c>
      <c r="D4" s="5" t="n">
        <v>24742752</v>
      </c>
    </row>
    <row r="5">
      <c r="A5" s="3" t="inlineStr">
        <is>
          <t>Non-current</t>
        </is>
      </c>
      <c r="B5" s="4" t="inlineStr">
        <is>
          <t xml:space="preserve"> </t>
        </is>
      </c>
      <c r="C5" s="4" t="inlineStr">
        <is>
          <t xml:space="preserve"> </t>
        </is>
      </c>
      <c r="D5" s="4" t="inlineStr">
        <is>
          <t xml:space="preserve"> </t>
        </is>
      </c>
    </row>
    <row r="6">
      <c r="A6" s="4" t="inlineStr">
        <is>
          <t>Borrowings</t>
        </is>
      </c>
      <c r="B6" s="5" t="n">
        <v>60670946</v>
      </c>
      <c r="C6" s="5" t="n">
        <v>74177169</v>
      </c>
      <c r="D6" s="5" t="n">
        <v>47988468</v>
      </c>
    </row>
    <row r="7">
      <c r="A7" s="4" t="inlineStr">
        <is>
          <t>Corporate bonds</t>
        </is>
      </c>
      <c r="B7" s="5" t="n">
        <v>50007680</v>
      </c>
      <c r="C7" s="5" t="n">
        <v>61264268</v>
      </c>
      <c r="D7" s="5" t="n">
        <v>37826641</v>
      </c>
    </row>
    <row r="8">
      <c r="A8" s="4" t="inlineStr">
        <is>
          <t>Bank overdraft</t>
        </is>
      </c>
      <c r="B8" s="4" t="inlineStr">
        <is>
          <t xml:space="preserve"> </t>
        </is>
      </c>
      <c r="C8" s="4" t="inlineStr">
        <is>
          <t xml:space="preserve"> </t>
        </is>
      </c>
      <c r="D8" s="4" t="inlineStr">
        <is>
          <t xml:space="preserve"> </t>
        </is>
      </c>
    </row>
    <row r="9">
      <c r="A9" s="3" t="inlineStr">
        <is>
          <t>Current liabilities</t>
        </is>
      </c>
      <c r="B9" s="4" t="inlineStr">
        <is>
          <t xml:space="preserve"> </t>
        </is>
      </c>
      <c r="C9" s="4" t="inlineStr">
        <is>
          <t xml:space="preserve"> </t>
        </is>
      </c>
      <c r="D9" s="4" t="inlineStr">
        <is>
          <t xml:space="preserve"> </t>
        </is>
      </c>
    </row>
    <row r="10">
      <c r="A10" s="4" t="inlineStr">
        <is>
          <t>Borrowings</t>
        </is>
      </c>
      <c r="B10" s="4" t="inlineStr">
        <is>
          <t xml:space="preserve"> </t>
        </is>
      </c>
      <c r="C10" s="4" t="inlineStr">
        <is>
          <t xml:space="preserve"> </t>
        </is>
      </c>
      <c r="D10" s="5" t="n">
        <v>32838</v>
      </c>
    </row>
    <row r="11">
      <c r="A11" s="4" t="inlineStr">
        <is>
          <t>Bank borrowings</t>
        </is>
      </c>
      <c r="B11" s="4" t="inlineStr">
        <is>
          <t xml:space="preserve"> </t>
        </is>
      </c>
      <c r="C11" s="4" t="inlineStr">
        <is>
          <t xml:space="preserve"> </t>
        </is>
      </c>
      <c r="D11" s="4" t="inlineStr">
        <is>
          <t xml:space="preserve"> </t>
        </is>
      </c>
    </row>
    <row r="12">
      <c r="A12" s="3" t="inlineStr">
        <is>
          <t>Current liabilities</t>
        </is>
      </c>
      <c r="B12" s="4" t="inlineStr">
        <is>
          <t xml:space="preserve"> </t>
        </is>
      </c>
      <c r="C12" s="4" t="inlineStr">
        <is>
          <t xml:space="preserve"> </t>
        </is>
      </c>
      <c r="D12" s="4" t="inlineStr">
        <is>
          <t xml:space="preserve"> </t>
        </is>
      </c>
    </row>
    <row r="13">
      <c r="A13" s="4" t="inlineStr">
        <is>
          <t>Borrowings</t>
        </is>
      </c>
      <c r="B13" s="5" t="n">
        <v>61303952</v>
      </c>
      <c r="C13" s="5" t="n">
        <v>48305535</v>
      </c>
      <c r="D13" s="5" t="n">
        <v>33684287</v>
      </c>
    </row>
    <row r="14">
      <c r="A14" s="3" t="inlineStr">
        <is>
          <t>Non-current</t>
        </is>
      </c>
      <c r="B14" s="4" t="inlineStr">
        <is>
          <t xml:space="preserve"> </t>
        </is>
      </c>
      <c r="C14" s="4" t="inlineStr">
        <is>
          <t xml:space="preserve"> </t>
        </is>
      </c>
      <c r="D14" s="4" t="inlineStr">
        <is>
          <t xml:space="preserve"> </t>
        </is>
      </c>
    </row>
    <row r="15">
      <c r="A15" s="4" t="inlineStr">
        <is>
          <t>Borrowings</t>
        </is>
      </c>
      <c r="B15" s="5" t="n">
        <v>10663266</v>
      </c>
      <c r="C15" s="5" t="n">
        <v>9912901</v>
      </c>
      <c r="D15" s="5" t="n">
        <v>4161827</v>
      </c>
    </row>
    <row r="16">
      <c r="A16" s="4" t="inlineStr">
        <is>
          <t>Trust debt securities</t>
        </is>
      </c>
      <c r="B16" s="4" t="inlineStr">
        <is>
          <t xml:space="preserve"> </t>
        </is>
      </c>
      <c r="C16" s="4" t="inlineStr">
        <is>
          <t xml:space="preserve"> </t>
        </is>
      </c>
      <c r="D16" s="4" t="inlineStr">
        <is>
          <t xml:space="preserve"> </t>
        </is>
      </c>
    </row>
    <row r="17">
      <c r="A17" s="3" t="inlineStr">
        <is>
          <t>Current liabilities</t>
        </is>
      </c>
      <c r="B17" s="4" t="inlineStr">
        <is>
          <t xml:space="preserve"> </t>
        </is>
      </c>
      <c r="C17" s="4" t="inlineStr">
        <is>
          <t xml:space="preserve"> </t>
        </is>
      </c>
      <c r="D17" s="4" t="inlineStr">
        <is>
          <t xml:space="preserve"> </t>
        </is>
      </c>
    </row>
    <row r="18">
      <c r="A18" s="4" t="inlineStr">
        <is>
          <t>Borrowings</t>
        </is>
      </c>
      <c r="B18" s="5" t="n">
        <v>7296506</v>
      </c>
      <c r="C18" s="5" t="n">
        <v>6492733</v>
      </c>
      <c r="D18" s="5" t="n">
        <v>3470448</v>
      </c>
    </row>
    <row r="19">
      <c r="A19" s="4" t="inlineStr">
        <is>
          <t>Subordinated loan</t>
        </is>
      </c>
      <c r="B19" s="4" t="inlineStr">
        <is>
          <t xml:space="preserve"> </t>
        </is>
      </c>
      <c r="C19" s="4" t="inlineStr">
        <is>
          <t xml:space="preserve"> </t>
        </is>
      </c>
      <c r="D19" s="4" t="inlineStr">
        <is>
          <t xml:space="preserve"> </t>
        </is>
      </c>
    </row>
    <row r="20">
      <c r="A20" s="3" t="inlineStr">
        <is>
          <t>Current liabilities</t>
        </is>
      </c>
      <c r="B20" s="4" t="inlineStr">
        <is>
          <t xml:space="preserve"> </t>
        </is>
      </c>
      <c r="C20" s="4" t="inlineStr">
        <is>
          <t xml:space="preserve"> </t>
        </is>
      </c>
      <c r="D20" s="4" t="inlineStr">
        <is>
          <t xml:space="preserve"> </t>
        </is>
      </c>
    </row>
    <row r="21">
      <c r="A21" s="4" t="inlineStr">
        <is>
          <t>Borrowings</t>
        </is>
      </c>
      <c r="B21" s="4" t="inlineStr">
        <is>
          <t xml:space="preserve"> </t>
        </is>
      </c>
      <c r="C21" s="4" t="inlineStr">
        <is>
          <t xml:space="preserve"> </t>
        </is>
      </c>
      <c r="D21" s="5" t="n">
        <v>11276611</v>
      </c>
    </row>
    <row r="22">
      <c r="A22" s="4" t="inlineStr">
        <is>
          <t>Parents companies and related parties</t>
        </is>
      </c>
      <c r="B22" s="4" t="inlineStr">
        <is>
          <t xml:space="preserve"> </t>
        </is>
      </c>
      <c r="C22" s="4" t="inlineStr">
        <is>
          <t xml:space="preserve"> </t>
        </is>
      </c>
      <c r="D22" s="4" t="inlineStr">
        <is>
          <t xml:space="preserve"> </t>
        </is>
      </c>
    </row>
    <row r="23">
      <c r="A23" s="3" t="inlineStr">
        <is>
          <t>Current liabilities</t>
        </is>
      </c>
      <c r="B23" s="4" t="inlineStr">
        <is>
          <t xml:space="preserve"> </t>
        </is>
      </c>
      <c r="C23" s="4" t="inlineStr">
        <is>
          <t xml:space="preserve"> </t>
        </is>
      </c>
      <c r="D23" s="4" t="inlineStr">
        <is>
          <t xml:space="preserve"> </t>
        </is>
      </c>
    </row>
    <row r="24">
      <c r="A24" s="4" t="inlineStr">
        <is>
          <t>Borrowings</t>
        </is>
      </c>
      <c r="B24" s="6" t="n">
        <v>3491691</v>
      </c>
      <c r="C24" s="5" t="n">
        <v>3657266</v>
      </c>
      <c r="D24" s="5" t="n">
        <v>3578921</v>
      </c>
    </row>
    <row r="25">
      <c r="A25" s="3" t="inlineStr">
        <is>
          <t>Non-current</t>
        </is>
      </c>
      <c r="B25" s="4" t="inlineStr">
        <is>
          <t xml:space="preserve"> </t>
        </is>
      </c>
      <c r="C25" s="4" t="inlineStr">
        <is>
          <t xml:space="preserve"> </t>
        </is>
      </c>
      <c r="D25" s="4" t="inlineStr">
        <is>
          <t xml:space="preserve"> </t>
        </is>
      </c>
    </row>
    <row r="26">
      <c r="A26" s="4" t="inlineStr">
        <is>
          <t>Borrowings</t>
        </is>
      </c>
      <c r="B26" s="4" t="inlineStr">
        <is>
          <t xml:space="preserve"> </t>
        </is>
      </c>
      <c r="C26" s="6" t="n">
        <v>3000000</v>
      </c>
      <c r="D26" s="6" t="n">
        <v>6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Borrowings, carrying amount (Details) - USD ($)</t>
        </is>
      </c>
      <c r="B1" s="2" t="inlineStr">
        <is>
          <t>Jun. 30, 2023</t>
        </is>
      </c>
      <c r="C1" s="2" t="inlineStr">
        <is>
          <t>Jun. 30, 2022</t>
        </is>
      </c>
      <c r="D1" s="2" t="inlineStr">
        <is>
          <t>Jun. 30, 2021</t>
        </is>
      </c>
    </row>
    <row r="2">
      <c r="A2" s="3" t="inlineStr">
        <is>
          <t>Current liabilities</t>
        </is>
      </c>
      <c r="B2" s="4" t="inlineStr">
        <is>
          <t xml:space="preserve"> </t>
        </is>
      </c>
      <c r="C2" s="4" t="inlineStr">
        <is>
          <t xml:space="preserve"> </t>
        </is>
      </c>
      <c r="D2" s="4" t="inlineStr">
        <is>
          <t xml:space="preserve"> </t>
        </is>
      </c>
    </row>
    <row r="3">
      <c r="A3" s="4" t="inlineStr">
        <is>
          <t>Borrowings</t>
        </is>
      </c>
      <c r="B3" s="6" t="n">
        <v>107639659</v>
      </c>
      <c r="C3" s="6" t="n">
        <v>71301468</v>
      </c>
      <c r="D3" s="6" t="n">
        <v>76785857</v>
      </c>
    </row>
    <row r="4">
      <c r="A4" s="4" t="inlineStr">
        <is>
          <t>Corporate bonds</t>
        </is>
      </c>
      <c r="B4" s="5" t="n">
        <v>35547510</v>
      </c>
      <c r="C4" s="5" t="n">
        <v>12845934</v>
      </c>
      <c r="D4" s="5" t="n">
        <v>24742752</v>
      </c>
    </row>
    <row r="5">
      <c r="A5" s="3" t="inlineStr">
        <is>
          <t>Non-current</t>
        </is>
      </c>
      <c r="B5" s="4" t="inlineStr">
        <is>
          <t xml:space="preserve"> </t>
        </is>
      </c>
      <c r="C5" s="4" t="inlineStr">
        <is>
          <t xml:space="preserve"> </t>
        </is>
      </c>
      <c r="D5" s="4" t="inlineStr">
        <is>
          <t xml:space="preserve"> </t>
        </is>
      </c>
    </row>
    <row r="6">
      <c r="A6" s="4" t="inlineStr">
        <is>
          <t>Borrowings</t>
        </is>
      </c>
      <c r="B6" s="5" t="n">
        <v>60670946</v>
      </c>
      <c r="C6" s="5" t="n">
        <v>74177169</v>
      </c>
      <c r="D6" s="5" t="n">
        <v>47988468</v>
      </c>
    </row>
    <row r="7">
      <c r="A7" s="4" t="inlineStr">
        <is>
          <t>Corporate bonds</t>
        </is>
      </c>
      <c r="B7" s="5" t="n">
        <v>50007680</v>
      </c>
      <c r="C7" s="5" t="n">
        <v>61264268</v>
      </c>
      <c r="D7" s="5" t="n">
        <v>37826641</v>
      </c>
    </row>
    <row r="8">
      <c r="A8" s="4" t="inlineStr">
        <is>
          <t>Amortized cost</t>
        </is>
      </c>
      <c r="B8" s="4" t="inlineStr">
        <is>
          <t xml:space="preserve"> </t>
        </is>
      </c>
      <c r="C8" s="4" t="inlineStr">
        <is>
          <t xml:space="preserve"> </t>
        </is>
      </c>
      <c r="D8" s="4" t="inlineStr">
        <is>
          <t xml:space="preserve"> </t>
        </is>
      </c>
    </row>
    <row r="9">
      <c r="A9" s="3" t="inlineStr">
        <is>
          <t>Current liabilities</t>
        </is>
      </c>
      <c r="B9" s="4" t="inlineStr">
        <is>
          <t xml:space="preserve"> </t>
        </is>
      </c>
      <c r="C9" s="4" t="inlineStr">
        <is>
          <t xml:space="preserve"> </t>
        </is>
      </c>
      <c r="D9" s="4" t="inlineStr">
        <is>
          <t xml:space="preserve"> </t>
        </is>
      </c>
    </row>
    <row r="10">
      <c r="A10" s="4" t="inlineStr">
        <is>
          <t>Corporate bonds</t>
        </is>
      </c>
      <c r="B10" s="5" t="n">
        <v>35547510</v>
      </c>
      <c r="C10" s="5" t="n">
        <v>12845934</v>
      </c>
      <c r="D10" s="5" t="n">
        <v>24742752</v>
      </c>
    </row>
    <row r="11">
      <c r="A11" s="3" t="inlineStr">
        <is>
          <t>Non-current</t>
        </is>
      </c>
      <c r="B11" s="4" t="inlineStr">
        <is>
          <t xml:space="preserve"> </t>
        </is>
      </c>
      <c r="C11" s="4" t="inlineStr">
        <is>
          <t xml:space="preserve"> </t>
        </is>
      </c>
      <c r="D11" s="4" t="inlineStr">
        <is>
          <t xml:space="preserve"> </t>
        </is>
      </c>
    </row>
    <row r="12">
      <c r="A12" s="4" t="inlineStr">
        <is>
          <t>Corporate bonds</t>
        </is>
      </c>
      <c r="B12" s="5" t="n">
        <v>50007680</v>
      </c>
      <c r="C12" s="5" t="n">
        <v>61264268</v>
      </c>
      <c r="D12" s="5" t="n">
        <v>37826641</v>
      </c>
    </row>
    <row r="13">
      <c r="A13" s="4" t="inlineStr">
        <is>
          <t>Fair value</t>
        </is>
      </c>
      <c r="B13" s="4" t="inlineStr">
        <is>
          <t xml:space="preserve"> </t>
        </is>
      </c>
      <c r="C13" s="4" t="inlineStr">
        <is>
          <t xml:space="preserve"> </t>
        </is>
      </c>
      <c r="D13" s="4" t="inlineStr">
        <is>
          <t xml:space="preserve"> </t>
        </is>
      </c>
    </row>
    <row r="14">
      <c r="A14" s="3" t="inlineStr">
        <is>
          <t>Current liabilities</t>
        </is>
      </c>
      <c r="B14" s="4" t="inlineStr">
        <is>
          <t xml:space="preserve"> </t>
        </is>
      </c>
      <c r="C14" s="4" t="inlineStr">
        <is>
          <t xml:space="preserve"> </t>
        </is>
      </c>
      <c r="D14" s="4" t="inlineStr">
        <is>
          <t xml:space="preserve"> </t>
        </is>
      </c>
    </row>
    <row r="15">
      <c r="A15" s="4" t="inlineStr">
        <is>
          <t>Corporate bonds</t>
        </is>
      </c>
      <c r="B15" s="5" t="n">
        <v>34725828</v>
      </c>
      <c r="C15" s="5" t="n">
        <v>12467941</v>
      </c>
      <c r="D15" s="5" t="n">
        <v>24085087</v>
      </c>
    </row>
    <row r="16">
      <c r="A16" s="3" t="inlineStr">
        <is>
          <t>Non-current</t>
        </is>
      </c>
      <c r="B16" s="4" t="inlineStr">
        <is>
          <t xml:space="preserve"> </t>
        </is>
      </c>
      <c r="C16" s="4" t="inlineStr">
        <is>
          <t xml:space="preserve"> </t>
        </is>
      </c>
      <c r="D16" s="4" t="inlineStr">
        <is>
          <t xml:space="preserve"> </t>
        </is>
      </c>
    </row>
    <row r="17">
      <c r="A17" s="4" t="inlineStr">
        <is>
          <t>Corporate bonds</t>
        </is>
      </c>
      <c r="B17" s="5" t="n">
        <v>47014542</v>
      </c>
      <c r="C17" s="5" t="n">
        <v>56550746</v>
      </c>
      <c r="D17" s="5" t="n">
        <v>32656097</v>
      </c>
    </row>
    <row r="18">
      <c r="A18" s="4" t="inlineStr">
        <is>
          <t>Bank borrowings</t>
        </is>
      </c>
      <c r="B18" s="4" t="inlineStr">
        <is>
          <t xml:space="preserve"> </t>
        </is>
      </c>
      <c r="C18" s="4" t="inlineStr">
        <is>
          <t xml:space="preserve"> </t>
        </is>
      </c>
      <c r="D18" s="4" t="inlineStr">
        <is>
          <t xml:space="preserve"> </t>
        </is>
      </c>
    </row>
    <row r="19">
      <c r="A19" s="3" t="inlineStr">
        <is>
          <t>Current liabilities</t>
        </is>
      </c>
      <c r="B19" s="4" t="inlineStr">
        <is>
          <t xml:space="preserve"> </t>
        </is>
      </c>
      <c r="C19" s="4" t="inlineStr">
        <is>
          <t xml:space="preserve"> </t>
        </is>
      </c>
      <c r="D19" s="4" t="inlineStr">
        <is>
          <t xml:space="preserve"> </t>
        </is>
      </c>
    </row>
    <row r="20">
      <c r="A20" s="4" t="inlineStr">
        <is>
          <t>Borrowings</t>
        </is>
      </c>
      <c r="B20" s="5" t="n">
        <v>61303952</v>
      </c>
      <c r="C20" s="5" t="n">
        <v>48305535</v>
      </c>
      <c r="D20" s="5" t="n">
        <v>33684287</v>
      </c>
    </row>
    <row r="21">
      <c r="A21" s="3" t="inlineStr">
        <is>
          <t>Non-current</t>
        </is>
      </c>
      <c r="B21" s="4" t="inlineStr">
        <is>
          <t xml:space="preserve"> </t>
        </is>
      </c>
      <c r="C21" s="4" t="inlineStr">
        <is>
          <t xml:space="preserve"> </t>
        </is>
      </c>
      <c r="D21" s="4" t="inlineStr">
        <is>
          <t xml:space="preserve"> </t>
        </is>
      </c>
    </row>
    <row r="22">
      <c r="A22" s="4" t="inlineStr">
        <is>
          <t>Borrowings</t>
        </is>
      </c>
      <c r="B22" s="5" t="n">
        <v>10663266</v>
      </c>
      <c r="C22" s="5" t="n">
        <v>9912901</v>
      </c>
      <c r="D22" s="5" t="n">
        <v>4161827</v>
      </c>
    </row>
    <row r="23">
      <c r="A23" s="4" t="inlineStr">
        <is>
          <t>Bank borrowings | Amortized cost</t>
        </is>
      </c>
      <c r="B23" s="4" t="inlineStr">
        <is>
          <t xml:space="preserve"> </t>
        </is>
      </c>
      <c r="C23" s="4" t="inlineStr">
        <is>
          <t xml:space="preserve"> </t>
        </is>
      </c>
      <c r="D23" s="4" t="inlineStr">
        <is>
          <t xml:space="preserve"> </t>
        </is>
      </c>
    </row>
    <row r="24">
      <c r="A24" s="3" t="inlineStr">
        <is>
          <t>Current liabilities</t>
        </is>
      </c>
      <c r="B24" s="4" t="inlineStr">
        <is>
          <t xml:space="preserve"> </t>
        </is>
      </c>
      <c r="C24" s="4" t="inlineStr">
        <is>
          <t xml:space="preserve"> </t>
        </is>
      </c>
      <c r="D24" s="4" t="inlineStr">
        <is>
          <t xml:space="preserve"> </t>
        </is>
      </c>
    </row>
    <row r="25">
      <c r="A25" s="4" t="inlineStr">
        <is>
          <t>Borrowings</t>
        </is>
      </c>
      <c r="B25" s="5" t="n">
        <v>60302563</v>
      </c>
      <c r="C25" s="5" t="n">
        <v>48305535</v>
      </c>
      <c r="D25" s="5" t="n">
        <v>33684287</v>
      </c>
    </row>
    <row r="26">
      <c r="A26" s="3" t="inlineStr">
        <is>
          <t>Non-current</t>
        </is>
      </c>
      <c r="B26" s="4" t="inlineStr">
        <is>
          <t xml:space="preserve"> </t>
        </is>
      </c>
      <c r="C26" s="4" t="inlineStr">
        <is>
          <t xml:space="preserve"> </t>
        </is>
      </c>
      <c r="D26" s="4" t="inlineStr">
        <is>
          <t xml:space="preserve"> </t>
        </is>
      </c>
    </row>
    <row r="27">
      <c r="A27" s="4" t="inlineStr">
        <is>
          <t>Borrowings</t>
        </is>
      </c>
      <c r="B27" s="5" t="n">
        <v>10663266</v>
      </c>
      <c r="C27" s="5" t="n">
        <v>9912901</v>
      </c>
      <c r="D27" s="5" t="n">
        <v>4161827</v>
      </c>
    </row>
    <row r="28">
      <c r="A28" s="4" t="inlineStr">
        <is>
          <t>Bank borrowings | Fair value</t>
        </is>
      </c>
      <c r="B28" s="4" t="inlineStr">
        <is>
          <t xml:space="preserve"> </t>
        </is>
      </c>
      <c r="C28" s="4" t="inlineStr">
        <is>
          <t xml:space="preserve"> </t>
        </is>
      </c>
      <c r="D28" s="4" t="inlineStr">
        <is>
          <t xml:space="preserve"> </t>
        </is>
      </c>
    </row>
    <row r="29">
      <c r="A29" s="3" t="inlineStr">
        <is>
          <t>Current liabilities</t>
        </is>
      </c>
      <c r="B29" s="4" t="inlineStr">
        <is>
          <t xml:space="preserve"> </t>
        </is>
      </c>
      <c r="C29" s="4" t="inlineStr">
        <is>
          <t xml:space="preserve"> </t>
        </is>
      </c>
      <c r="D29" s="4" t="inlineStr">
        <is>
          <t xml:space="preserve"> </t>
        </is>
      </c>
    </row>
    <row r="30">
      <c r="A30" s="4" t="inlineStr">
        <is>
          <t>Borrowings</t>
        </is>
      </c>
      <c r="B30" s="5" t="n">
        <v>57209155</v>
      </c>
      <c r="C30" s="5" t="n">
        <v>46589131</v>
      </c>
      <c r="D30" s="5" t="n">
        <v>32770615</v>
      </c>
    </row>
    <row r="31">
      <c r="A31" s="3" t="inlineStr">
        <is>
          <t>Non-current</t>
        </is>
      </c>
      <c r="B31" s="4" t="inlineStr">
        <is>
          <t xml:space="preserve"> </t>
        </is>
      </c>
      <c r="C31" s="4" t="inlineStr">
        <is>
          <t xml:space="preserve"> </t>
        </is>
      </c>
      <c r="D31" s="4" t="inlineStr">
        <is>
          <t xml:space="preserve"> </t>
        </is>
      </c>
    </row>
    <row r="32">
      <c r="A32" s="4" t="inlineStr">
        <is>
          <t>Borrowings</t>
        </is>
      </c>
      <c r="B32" s="6" t="n">
        <v>10374646</v>
      </c>
      <c r="C32" s="6" t="n">
        <v>9344755</v>
      </c>
      <c r="D32" s="6" t="n">
        <v>38646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FORMATION ABOUT COMPONENTS OF CONSOLIDATED STATEMENTS OF FINANCIAL POSITION - Secured Notes (Details) - USD ($) $ / shares in Units, shares in Millions</t>
        </is>
      </c>
      <c r="B1" s="2" t="inlineStr">
        <is>
          <t>Aug. 08, 2022</t>
        </is>
      </c>
      <c r="C1" s="2" t="inlineStr">
        <is>
          <t>Aug. 05, 2022</t>
        </is>
      </c>
      <c r="D1" s="2" t="inlineStr">
        <is>
          <t>Jun. 30, 2023</t>
        </is>
      </c>
      <c r="E1" s="2" t="inlineStr">
        <is>
          <t>Jun. 30, 2022</t>
        </is>
      </c>
      <c r="F1" s="2" t="inlineStr">
        <is>
          <t>Mar. 16, 2022</t>
        </is>
      </c>
      <c r="G1" s="2" t="inlineStr">
        <is>
          <t>Jun. 30, 2021</t>
        </is>
      </c>
    </row>
    <row r="2">
      <c r="A2" s="3" t="inlineStr">
        <is>
          <t>Borrowing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cured notes</t>
        </is>
      </c>
      <c r="B3" s="4" t="inlineStr">
        <is>
          <t xml:space="preserve"> </t>
        </is>
      </c>
      <c r="C3" s="4" t="inlineStr">
        <is>
          <t xml:space="preserve"> </t>
        </is>
      </c>
      <c r="D3" s="6" t="n">
        <v>75213146</v>
      </c>
      <c r="E3" s="6" t="n">
        <v>12559071</v>
      </c>
      <c r="F3" s="4" t="inlineStr">
        <is>
          <t xml:space="preserve"> </t>
        </is>
      </c>
      <c r="G3" s="6" t="n">
        <v>48664012</v>
      </c>
    </row>
    <row r="4">
      <c r="A4" s="4" t="inlineStr">
        <is>
          <t>Secured Guaranteed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debt converted to shares</t>
        </is>
      </c>
      <c r="B6" s="4" t="inlineStr">
        <is>
          <t xml:space="preserve"> </t>
        </is>
      </c>
      <c r="C6" s="8" t="n">
        <v>0.25</v>
      </c>
      <c r="D6" s="4" t="inlineStr">
        <is>
          <t xml:space="preserve"> </t>
        </is>
      </c>
      <c r="E6" s="4" t="inlineStr">
        <is>
          <t xml:space="preserve"> </t>
        </is>
      </c>
      <c r="F6" s="8" t="n">
        <v>0.75</v>
      </c>
      <c r="G6" s="4" t="inlineStr">
        <is>
          <t xml:space="preserve"> </t>
        </is>
      </c>
    </row>
    <row r="7">
      <c r="A7" s="4" t="inlineStr">
        <is>
          <t>Number of shares issued on conversion of debt</t>
        </is>
      </c>
      <c r="B7" s="4" t="inlineStr">
        <is>
          <t xml:space="preserve"> </t>
        </is>
      </c>
      <c r="C7" s="12" t="n">
        <v>1.5</v>
      </c>
      <c r="D7" s="4" t="inlineStr">
        <is>
          <t xml:space="preserve"> </t>
        </is>
      </c>
      <c r="E7" s="4" t="inlineStr">
        <is>
          <t xml:space="preserve"> </t>
        </is>
      </c>
      <c r="F7" s="4" t="inlineStr">
        <is>
          <t xml:space="preserve"> </t>
        </is>
      </c>
      <c r="G7" s="4" t="inlineStr">
        <is>
          <t xml:space="preserve"> </t>
        </is>
      </c>
    </row>
    <row r="8">
      <c r="A8" s="4" t="inlineStr">
        <is>
          <t>Repurchase value of shares on issue of notes</t>
        </is>
      </c>
      <c r="B8" s="4" t="inlineStr">
        <is>
          <t xml:space="preserve"> </t>
        </is>
      </c>
      <c r="C8" s="6" t="n">
        <v>24000000</v>
      </c>
      <c r="D8" s="4" t="inlineStr">
        <is>
          <t xml:space="preserve"> </t>
        </is>
      </c>
      <c r="E8" s="4" t="inlineStr">
        <is>
          <t xml:space="preserve"> </t>
        </is>
      </c>
      <c r="F8" s="4" t="inlineStr">
        <is>
          <t xml:space="preserve"> </t>
        </is>
      </c>
      <c r="G8" s="4" t="inlineStr">
        <is>
          <t xml:space="preserve"> </t>
        </is>
      </c>
    </row>
    <row r="9">
      <c r="A9" s="4" t="inlineStr">
        <is>
          <t>Secured Guaranteed Notes |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cured notes</t>
        </is>
      </c>
      <c r="B11" s="4" t="inlineStr">
        <is>
          <t xml:space="preserve"> </t>
        </is>
      </c>
      <c r="C11" s="4" t="inlineStr">
        <is>
          <t xml:space="preserve"> </t>
        </is>
      </c>
      <c r="D11" s="5" t="n">
        <v>25100000</v>
      </c>
      <c r="E11" s="4" t="inlineStr">
        <is>
          <t xml:space="preserve"> </t>
        </is>
      </c>
      <c r="F11" s="4" t="inlineStr">
        <is>
          <t xml:space="preserve"> </t>
        </is>
      </c>
      <c r="G11" s="4" t="inlineStr">
        <is>
          <t xml:space="preserve"> </t>
        </is>
      </c>
    </row>
    <row r="12">
      <c r="A12" s="4" t="inlineStr">
        <is>
          <t>Secured Guaranteed Notes due 20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turity period</t>
        </is>
      </c>
      <c r="B14" s="4" t="inlineStr">
        <is>
          <t xml:space="preserve"> </t>
        </is>
      </c>
      <c r="C14" s="4" t="inlineStr">
        <is>
          <t>48 months</t>
        </is>
      </c>
      <c r="D14" s="4" t="inlineStr">
        <is>
          <t xml:space="preserve"> </t>
        </is>
      </c>
      <c r="E14" s="4" t="inlineStr">
        <is>
          <t xml:space="preserve"> </t>
        </is>
      </c>
      <c r="F14" s="4" t="inlineStr">
        <is>
          <t xml:space="preserve"> </t>
        </is>
      </c>
      <c r="G14" s="4" t="inlineStr">
        <is>
          <t xml:space="preserve"> </t>
        </is>
      </c>
    </row>
    <row r="15">
      <c r="A15" s="4" t="inlineStr">
        <is>
          <t>Secured Guaranteed Notes due 2026 | 24 Month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minal interest rate (as a percent)</t>
        </is>
      </c>
      <c r="B17" s="4" t="inlineStr">
        <is>
          <t xml:space="preserve"> </t>
        </is>
      </c>
      <c r="C17" s="8" t="n">
        <v>0.09</v>
      </c>
      <c r="D17" s="4" t="inlineStr">
        <is>
          <t xml:space="preserve"> </t>
        </is>
      </c>
      <c r="E17" s="4" t="inlineStr">
        <is>
          <t xml:space="preserve"> </t>
        </is>
      </c>
      <c r="F17" s="4" t="inlineStr">
        <is>
          <t xml:space="preserve"> </t>
        </is>
      </c>
      <c r="G17" s="4" t="inlineStr">
        <is>
          <t xml:space="preserve"> </t>
        </is>
      </c>
    </row>
    <row r="18">
      <c r="A18" s="4" t="inlineStr">
        <is>
          <t>Secured Guaranteed Notes due 2026 | 25 through 36 month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minal interest rate (as a percent)</t>
        </is>
      </c>
      <c r="B20" s="4" t="inlineStr">
        <is>
          <t xml:space="preserve"> </t>
        </is>
      </c>
      <c r="C20" s="8" t="n">
        <v>0.13</v>
      </c>
      <c r="D20" s="4" t="inlineStr">
        <is>
          <t xml:space="preserve"> </t>
        </is>
      </c>
      <c r="E20" s="4" t="inlineStr">
        <is>
          <t xml:space="preserve"> </t>
        </is>
      </c>
      <c r="F20" s="4" t="inlineStr">
        <is>
          <t xml:space="preserve"> </t>
        </is>
      </c>
      <c r="G20" s="4" t="inlineStr">
        <is>
          <t xml:space="preserve"> </t>
        </is>
      </c>
    </row>
    <row r="21">
      <c r="A21" s="4" t="inlineStr">
        <is>
          <t>Secured Guaranteed Notes due 2026 | 27 through 48 month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minal interest rate (as a percent)</t>
        </is>
      </c>
      <c r="B23" s="4" t="inlineStr">
        <is>
          <t xml:space="preserve"> </t>
        </is>
      </c>
      <c r="C23" s="8" t="n">
        <v>0.14</v>
      </c>
      <c r="D23" s="4" t="inlineStr">
        <is>
          <t xml:space="preserve"> </t>
        </is>
      </c>
      <c r="E23" s="4" t="inlineStr">
        <is>
          <t xml:space="preserve"> </t>
        </is>
      </c>
      <c r="F23" s="4" t="inlineStr">
        <is>
          <t xml:space="preserve"> </t>
        </is>
      </c>
      <c r="G23" s="4" t="inlineStr">
        <is>
          <t xml:space="preserve"> </t>
        </is>
      </c>
    </row>
    <row r="24">
      <c r="A24" s="4" t="inlineStr">
        <is>
          <t>Secured Convertible Guaranteed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turity period</t>
        </is>
      </c>
      <c r="B26" s="4" t="inlineStr">
        <is>
          <t>4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minal interest rate (as a percent)</t>
        </is>
      </c>
      <c r="B27" s="8" t="n">
        <v>0.0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minal value</t>
        </is>
      </c>
      <c r="B28" s="6" t="n">
        <v>55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payable in cash (as a percent)</t>
        </is>
      </c>
      <c r="B29" s="8" t="n">
        <v>0.0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payable in kind (as a percent)</t>
        </is>
      </c>
      <c r="B30" s="8" t="n">
        <v>0.0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rike price</t>
        </is>
      </c>
      <c r="B31" s="6" t="n">
        <v>1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oluntary repurchase of notes after the issue date</t>
        </is>
      </c>
      <c r="B32" s="4" t="inlineStr">
        <is>
          <t>30 month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iscount rate for fair value of the liability component</t>
        </is>
      </c>
      <c r="B33" s="9" t="n">
        <v>0.1357</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cured Convertible Guaranteed Notes |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cured notes</t>
        </is>
      </c>
      <c r="B36" s="4" t="inlineStr">
        <is>
          <t xml:space="preserve"> </t>
        </is>
      </c>
      <c r="C36" s="4" t="inlineStr">
        <is>
          <t xml:space="preserve"> </t>
        </is>
      </c>
      <c r="D36" s="6" t="n">
        <v>51900000</v>
      </c>
      <c r="E36" s="4" t="inlineStr">
        <is>
          <t xml:space="preserve"> </t>
        </is>
      </c>
      <c r="F36" s="4" t="inlineStr">
        <is>
          <t xml:space="preserve"> </t>
        </is>
      </c>
      <c r="G3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STANDARDS AND BASIS OF PREPARATION</t>
        </is>
      </c>
      <c r="B1" s="2" t="inlineStr">
        <is>
          <t>12 Months Ended</t>
        </is>
      </c>
    </row>
    <row r="2">
      <c r="B2" s="2" t="inlineStr">
        <is>
          <t>Jun. 30, 2023</t>
        </is>
      </c>
    </row>
    <row r="3">
      <c r="A3" s="3" t="inlineStr">
        <is>
          <t>ACCOUNTING STANDARDS AND BASIS OF PREPARATION</t>
        </is>
      </c>
      <c r="B3" s="4" t="inlineStr">
        <is>
          <t xml:space="preserve"> </t>
        </is>
      </c>
    </row>
    <row r="4">
      <c r="A4" s="4" t="inlineStr">
        <is>
          <t>ACCOUNTING STANDARDS AND BASIS OF PREPARATION</t>
        </is>
      </c>
      <c r="B4" s="4" t="inlineStr">
        <is>
          <t>2. ACCOUNTING STANDARDS AND BASIS OF PREPARATION Statement of compliance with IFRS as issued by IASB The Consolidated financial statements of the Group have been prepared in accordance with International Financial Reporting Standards (“IFRS”) as issued by International Accounting Standard Board (“IASB”) following the accounting policies as set forth and summarized in Note 4. All IFRS issued by the IASB, effective at the time of preparing these Consolidated financial statements have been applied. Authorization for the issue of the Consolidated financial statements These Consolidated financial statements of the Group as of and for the years ended June 30, 2023, 2022 and 2021 have been authorized by the Board of Directors of Bioceres Crop Solutions on September 29, 2023. Basis of measurement The consolidated financial statements of the Group have been prepared using: ● Going concern basis of accounting, considering the conclusion of the assessment made by the Group’s Management about the ability of the Group and its subsidiaries to continue as a going concern, in accordance with the requirements of paragraph 25 of IAS 1, “Presentation of Financial Statements”. ● Accrual basis of accounting (except for cash flows information). Under this basis of accounting, the effects of transactions and other events are recognized as they occur, even when there are no cash flows. Functional currency and presentation currency a) Functional currency Items included in the financial statements of each of the Group’s entities are measured using the currency of the primary economic market in which the entity operates (i.e., “the functional currency”). From July 1, 2022 the main Argentinian subsidiaries of the Group have changed their functional currency from Argentine Pesos to United States Dollars as a result of changes in events and conditions relevant to their business operations. These include a macroeconomic context with high inflation and depreciation of the Argentine peso, and inorganic growth at the close of the fiscal year ended June 30, 2022, which led to a global unification of management and commercial strategy whereby integration of the businesses was done by business units, regardless of the legal entities. For the years ended June 30, 2022 and 2021, Argentinian subsidiaries had applied IAS 29. “Financial reporting in hyperinflationary economies” requires that the financial statements of an entity whose functional currency is the currency of a hyperinflationary economy, whether these are based on the historical cost method or the current cost method, be stated in terms of the measuring unit current at the closing date of the reporting period. For such purpose, the inflation produced since the acquisition date or the revaluation date, as applicable, must be computed in non-monetary items. The standard details a series of factors to be considered for concluding whether an economy is hyperinflationary, including, but not limited to, a cumulative inflation rate over a three-year period that approaches or exceeds 100%. The accumulated inflation in three years, as of June 30, 2018, was over 100%. It was for this reason that, in accordance with IAS 29, the Argentine economy was considered as hyperinflationary since July 1, 2018. Consequently, the Group has applied IAS 29 to these financial statements. In an inflationary period, any entity that maintains an excess of monetary assets over monetary liabilities, will lose purchasing power, and any entity that maintains an excess of monetary liabilities over monetary assets, will gain purchasing power, provided that such items are not subject to an adjustment mechanism. Briefly, the restatement mechanism of IAS 29 establishes that monetary assets and liabilities will not be restated because they are already expressed in a current unit of measurement at the end of the reporting period. Assets and liabilities subject to adjustments based on specific agreements, will be adjusted according to those agreements. Non-monetary items measured at their current values at the end of the reporting period, such as the net realizable value or others, do not need to be restated. The remaining non-monetary assets and liabilities will be restated according to a general price index. The loss or gain for the net monetary position will be included in the net result of the reporting period, listed in a separate line item. The effect of the functional currency change was recorded prospectively as of July 1, 2022, in accordance with IAS 21. As a result, from July 1, 2022 there are no longer effects of inflation adjustments for the above-mentioned subsidiaries. b) Presentation currency The consolidated financial statements of the Group are presented in US dollars. c) Foreign currency Transactions entered into by Group entities in a currency other than their functional currency are recorded at the relevant exchange rates as of the date upon which such transactions occur. Foreign currency monetary assets and liabilities are translated at the prevailing exchanges rates as of the final day of each reporting period. Exchange differences arising from the retranslation of unsettled monetary assets and liabilities are recognized immediately in profit or loss, except for foreign currency borrowings qualifying as a hedge of a net investment in a foreign operation for which exchange differences are recognized in other comprehensive income and accumulated in the foreign exchange reserve along with the exchange differences arising from the retranslation of the foreign operation. Upon the disposal of a foreign operation, the cumulative exchange differences recognized in the foreign exchange reserve relating to such operation up to the date of disposal are transferred to the consolidated statement of profit or loss and other comprehensive income as part of the gain or loss recognized upon such disposal. Subsidiaries Where the Group holds a controlling interest in an entity, such entity is classified as a subsidiary. The Group exercises control over such an entity if all three of the following elements are present: (i) the Group has the power to direct or cause the direction of the management and policies of the entity; (ii) the Group is exposed to the variable returns of such entity; and (iii) the Group has power to affect the variability of such returns. Control is reassessed whenever facts and circumstances indicate that there may be a change in any of these elements of control. De-facto control exists in situations where the Group has the practical ability to direct the relevant activities of an entity without holding the majority of the voting rights. In determining whether de facto control exists, the Group considers all relevant facts and circumstances, including: - The relative share of the Group’s voting rights with respect both the size and dispersion of other parties who hold voting rights; - Substantive potential voting rights held by the Group and by other parties; - Other contractual arrangements; and - Historic patterns in voting attendance. The subsidiaries of the Group, all of which have been included in the consolidated financial statements of the Group, are as follows: The Group holds a majority share of the voting rights in all of its subsidiaries. ​ ​ ​ ​ ​ ​ ​ ​ ​ ​ ​ ​ ​ ​ ​ ​ ​ ​ ​ Country of ​ ​ ​ ​ ​ ​ ​ ​ ​ ​ ​ ​ ​ incorporation ​ ​ ​ ​ ​ ​ ​ ​ ​ ​ ​ ​ ​ and principal ​ ​ ​ ​ ​ ​ ​ ​ ​ ​ ​ ​ ​ place of ​ ​ ​ % Equity interest ​ Name Principal activities business Ref 06/30/2023 06/30/2022 06/30/2021 ​ RASA Holding, LLC Investment in subsidiaries USA ​ 100.00 % 100.00 % 100.00 % Rizobacter Argentina S.A. Microbiology Business Argentina ​ 80.00 % 80.00 % 80.00 % Rizobacter do Brasil Ltda. Microbiology Business Brazil a 80.00 % 80.00 % 79.99 % Rizobacter del Paraguay S.A. Microbiology Business Paraguay a 80.00 % 80.00 % 79.92 % Rizobacter Uruguay Microbiology Business Uruguay a 80.00 % 80.00 % 80.00 % Rizobacter South Africa Microbiology Business South Africa a 76.00 % 76.00 % 76.00 % Comer. Agrop. Rizobacter de Bolivia S.A. Microbiology Business Bolivia a 80.00 % 80.00 % 79.96 % Rizobacter USA, LLC Microbiology Business USA a 80.00 % 80.00 % 80.00 % Rizobacter Colombia SAS Microbiology Business Colombia a 80.00 % 80.00 % 80.00 % Rizobacter France SAS Microbiology Business France a 80.00 % 80.00 % 80.00 % Bioceres Crops S.A. Corporate related expenses Argentina ​ 90.00 % 90.00 % 90.00 % BCS Holding, LLC ​ Investment in subsidiaries ​ USA ​ ​ ​ 100.00 % 100.00 % 100.00 % Bioceres Semillas S.A.U. ​ Seeds and Traits ​ Argentina ​ ​ ​ 100.00 % 100.00 % 100.00 % Verdeca, LLC ​ Seeds and Traits ​ USA ​ ​ ​ 100.00 % 100.00 % 100.00 % Insumos Agroquímicos S.A. ​ Selling of agricultural inputs ​ Argentina ​ ​ ​ 61.32 % 61.32 % 50.10 % Bioceres Crops Do Brasil Ltda. ​ Seeds and Traits ​ Brazil ​ ​ ​ 100.00 % 100.00 % — ​ Pro Farm Group, Inc. ​ Microbiology Business ​ United States ​ b ​ 100.00 % — ​ — ​ Pro Farm International, OÜ ​ Microbiology Business ​ Finland ​ b ​ 100.00 % — ​ — ​ Pro Farm Michigan Manufacturing, LLC ​ Microbiology Business ​ United States ​ b ​ 100.00 % — ​ — ​ Pro Farm Russia, LLC ​ Microbiology Business ​ Russia ​ b ​ 100.00 % — ​ — ​ Pro Farm Technologies Comércio de Insumo Agrícolas do Brasil Ltda. ​ Microbiology Business ​ Brazil ​ b ​ 99 % — ​ — ​ Glinatur S.A. ​ Microbiology Business ​ Uruguay ​ b ​ 100.00 % ​ ​ ​ ​ Pro Farm Technologies, OÜ ​ Microbiology Business ​ Finland ​ b ​ 100.00 % — ​ — ​ a) Indirect interests held through Rizobacter. The indirect equity interest participation included in this table was the 80 % of the direct equity interest participation that Rizobacter owns in each entity. b) On July 12, 2022 we acquired a controlling interest in Pro Farm Group Inc. (“Pro Farm”). See Note 6. Special purpose and structured entities (“SPE”) A structured entity is an entity that has been designed so that voting or similar rights are not the dominant factor in deciding who controls the entity and the relevant activities are directed by means of contractual arrangements. In these cases, we consider the purpose and design of the SPE, including a consideration of the risks the SPE was expected to be exposed to, the risks it was designed to pass on to the parties involved with the SPE and whether we are exposed to some or all of those risks or potential returns. One then considers which activities have a significant impact on the SPE’s returns and determines which parties have an ability to direct each of those activities. The Group controls an SPE when is exposed, or has rights, to variable returns from its involvement with the SPE and has the ability to affect those returns through its power over the SP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Employee benefits and social security (Details) - USD ($)</t>
        </is>
      </c>
      <c r="B1" s="2" t="inlineStr">
        <is>
          <t>Jun. 30, 2023</t>
        </is>
      </c>
      <c r="C1" s="2" t="inlineStr">
        <is>
          <t>Jun. 30, 2022</t>
        </is>
      </c>
      <c r="D1" s="2" t="inlineStr">
        <is>
          <t>Jun. 30, 2021</t>
        </is>
      </c>
    </row>
    <row r="2">
      <c r="A2" s="3" t="inlineStr">
        <is>
          <t>INFORMATION ABOUT COMPONENTS OF CONSOLIDATED STATEMENTS OF FINANCIAL POSITION</t>
        </is>
      </c>
      <c r="B2" s="4" t="inlineStr">
        <is>
          <t xml:space="preserve"> </t>
        </is>
      </c>
      <c r="C2" s="4" t="inlineStr">
        <is>
          <t xml:space="preserve"> </t>
        </is>
      </c>
      <c r="D2" s="4" t="inlineStr">
        <is>
          <t xml:space="preserve"> </t>
        </is>
      </c>
    </row>
    <row r="3">
      <c r="A3" s="4" t="inlineStr">
        <is>
          <t>Salaries, accrued incentives, vacations and social security</t>
        </is>
      </c>
      <c r="B3" s="6" t="n">
        <v>9388639</v>
      </c>
      <c r="C3" s="6" t="n">
        <v>7337774</v>
      </c>
      <c r="D3" s="6" t="n">
        <v>2341351</v>
      </c>
    </row>
    <row r="4">
      <c r="A4" s="4" t="inlineStr">
        <is>
          <t>Key management personnel</t>
        </is>
      </c>
      <c r="B4" s="5" t="n">
        <v>218068</v>
      </c>
      <c r="C4" s="5" t="n">
        <v>281347</v>
      </c>
      <c r="D4" s="5" t="n">
        <v>2338727</v>
      </c>
    </row>
    <row r="5">
      <c r="A5" s="4" t="inlineStr">
        <is>
          <t>Employee benefits and social security</t>
        </is>
      </c>
      <c r="B5" s="6" t="n">
        <v>9606707</v>
      </c>
      <c r="C5" s="6" t="n">
        <v>7619121</v>
      </c>
      <c r="D5" s="6" t="n">
        <v>468007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Deferred revenue and advances from customers (Details) - USD ($)</t>
        </is>
      </c>
      <c r="B1" s="2" t="inlineStr">
        <is>
          <t>Jun. 30, 2023</t>
        </is>
      </c>
      <c r="C1" s="2" t="inlineStr">
        <is>
          <t>Jun. 30, 2022</t>
        </is>
      </c>
      <c r="D1" s="2" t="inlineStr">
        <is>
          <t>Jun. 30, 2021</t>
        </is>
      </c>
    </row>
    <row r="2">
      <c r="A2" s="3" t="inlineStr">
        <is>
          <t>Current</t>
        </is>
      </c>
      <c r="B2" s="4" t="inlineStr">
        <is>
          <t xml:space="preserve"> </t>
        </is>
      </c>
      <c r="C2" s="4" t="inlineStr">
        <is>
          <t xml:space="preserve"> </t>
        </is>
      </c>
      <c r="D2" s="4" t="inlineStr">
        <is>
          <t xml:space="preserve"> </t>
        </is>
      </c>
    </row>
    <row r="3">
      <c r="A3" s="4" t="inlineStr">
        <is>
          <t>Advances from customers</t>
        </is>
      </c>
      <c r="B3" s="6" t="n">
        <v>9216032</v>
      </c>
      <c r="C3" s="6" t="n">
        <v>5895313</v>
      </c>
      <c r="D3" s="6" t="n">
        <v>6277313</v>
      </c>
    </row>
    <row r="4">
      <c r="A4" s="4" t="inlineStr">
        <is>
          <t>Deferred Revenue</t>
        </is>
      </c>
      <c r="B4" s="5" t="n">
        <v>15659630</v>
      </c>
      <c r="C4" s="4" t="inlineStr">
        <is>
          <t xml:space="preserve"> </t>
        </is>
      </c>
      <c r="D4" s="4" t="inlineStr">
        <is>
          <t xml:space="preserve"> </t>
        </is>
      </c>
    </row>
    <row r="5">
      <c r="A5" s="4" t="inlineStr">
        <is>
          <t>Deferred revenue and advances from customers - current</t>
        </is>
      </c>
      <c r="B5" s="5" t="n">
        <v>24875662</v>
      </c>
      <c r="C5" s="6" t="n">
        <v>5895313</v>
      </c>
      <c r="D5" s="6" t="n">
        <v>6277313</v>
      </c>
    </row>
    <row r="6">
      <c r="A6" s="3" t="inlineStr">
        <is>
          <t>Non-current</t>
        </is>
      </c>
      <c r="B6" s="4" t="inlineStr">
        <is>
          <t xml:space="preserve"> </t>
        </is>
      </c>
      <c r="C6" s="4" t="inlineStr">
        <is>
          <t xml:space="preserve"> </t>
        </is>
      </c>
      <c r="D6" s="4" t="inlineStr">
        <is>
          <t xml:space="preserve"> </t>
        </is>
      </c>
    </row>
    <row r="7">
      <c r="A7" s="4" t="inlineStr">
        <is>
          <t>Advances from customers</t>
        </is>
      </c>
      <c r="B7" s="5" t="n">
        <v>620893</v>
      </c>
      <c r="C7" s="4" t="inlineStr">
        <is>
          <t xml:space="preserve"> </t>
        </is>
      </c>
      <c r="D7" s="4" t="inlineStr">
        <is>
          <t xml:space="preserve"> </t>
        </is>
      </c>
    </row>
    <row r="8">
      <c r="A8" s="4" t="inlineStr">
        <is>
          <t>Deferred Revenue</t>
        </is>
      </c>
      <c r="B8" s="5" t="n">
        <v>1436912</v>
      </c>
      <c r="C8" s="4" t="inlineStr">
        <is>
          <t xml:space="preserve"> </t>
        </is>
      </c>
      <c r="D8" s="4" t="inlineStr">
        <is>
          <t xml:space="preserve"> </t>
        </is>
      </c>
    </row>
    <row r="9">
      <c r="A9" s="4" t="inlineStr">
        <is>
          <t>Deferred revenue and advances from customers - Non-current</t>
        </is>
      </c>
      <c r="B9" s="6" t="n">
        <v>2057805</v>
      </c>
      <c r="C9" s="4" t="inlineStr">
        <is>
          <t xml:space="preserve"> </t>
        </is>
      </c>
      <c r="D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FORMATION ABOUT COMPONENTS OF CONSOLIDATED STATEMENTS OF FINANCIAL POSITION - Provisions (Details) - USD ($)</t>
        </is>
      </c>
      <c r="B1" s="2" t="inlineStr">
        <is>
          <t>Jun. 30, 2023</t>
        </is>
      </c>
      <c r="C1" s="2" t="inlineStr">
        <is>
          <t>Jun. 30, 2022</t>
        </is>
      </c>
      <c r="D1" s="2" t="inlineStr">
        <is>
          <t>Jun. 30, 2021</t>
        </is>
      </c>
      <c r="E1" s="2" t="inlineStr">
        <is>
          <t>Jun. 30, 2020</t>
        </is>
      </c>
    </row>
    <row r="2">
      <c r="A2" s="3" t="inlineStr">
        <is>
          <t>Provisions</t>
        </is>
      </c>
      <c r="B2" s="4" t="inlineStr">
        <is>
          <t xml:space="preserve"> </t>
        </is>
      </c>
      <c r="C2" s="4" t="inlineStr">
        <is>
          <t xml:space="preserve"> </t>
        </is>
      </c>
      <c r="D2" s="4" t="inlineStr">
        <is>
          <t xml:space="preserve"> </t>
        </is>
      </c>
      <c r="E2" s="4" t="inlineStr">
        <is>
          <t xml:space="preserve"> </t>
        </is>
      </c>
    </row>
    <row r="3">
      <c r="A3" s="4" t="inlineStr">
        <is>
          <t>Provision</t>
        </is>
      </c>
      <c r="B3" s="6" t="n">
        <v>10809872</v>
      </c>
      <c r="C3" s="6" t="n">
        <v>8850024</v>
      </c>
      <c r="D3" s="6" t="n">
        <v>7421300</v>
      </c>
      <c r="E3" s="6" t="n">
        <v>5412866</v>
      </c>
    </row>
    <row r="4">
      <c r="A4" s="4" t="inlineStr">
        <is>
          <t>Total included in liabilities</t>
        </is>
      </c>
      <c r="B4" s="4" t="inlineStr">
        <is>
          <t xml:space="preserve"> </t>
        </is>
      </c>
      <c r="C4" s="4" t="inlineStr">
        <is>
          <t xml:space="preserve"> </t>
        </is>
      </c>
      <c r="D4" s="4" t="inlineStr">
        <is>
          <t xml:space="preserve"> </t>
        </is>
      </c>
      <c r="E4" s="4" t="inlineStr">
        <is>
          <t xml:space="preserve"> </t>
        </is>
      </c>
    </row>
    <row r="5">
      <c r="A5" s="3" t="inlineStr">
        <is>
          <t>Provisions</t>
        </is>
      </c>
      <c r="B5" s="4" t="inlineStr">
        <is>
          <t xml:space="preserve"> </t>
        </is>
      </c>
      <c r="C5" s="4" t="inlineStr">
        <is>
          <t xml:space="preserve"> </t>
        </is>
      </c>
      <c r="D5" s="4" t="inlineStr">
        <is>
          <t xml:space="preserve"> </t>
        </is>
      </c>
      <c r="E5" s="4" t="inlineStr">
        <is>
          <t xml:space="preserve"> </t>
        </is>
      </c>
    </row>
    <row r="6">
      <c r="A6" s="4" t="inlineStr">
        <is>
          <t>Provision</t>
        </is>
      </c>
      <c r="B6" s="5" t="n">
        <v>891769</v>
      </c>
      <c r="C6" s="5" t="n">
        <v>603022</v>
      </c>
      <c r="D6" s="5" t="n">
        <v>449847</v>
      </c>
      <c r="E6" s="5" t="n">
        <v>417396</v>
      </c>
    </row>
    <row r="7">
      <c r="A7" s="4" t="inlineStr">
        <is>
          <t>Provisions for contingencies</t>
        </is>
      </c>
      <c r="B7" s="4" t="inlineStr">
        <is>
          <t xml:space="preserve"> </t>
        </is>
      </c>
      <c r="C7" s="4" t="inlineStr">
        <is>
          <t xml:space="preserve"> </t>
        </is>
      </c>
      <c r="D7" s="4" t="inlineStr">
        <is>
          <t xml:space="preserve"> </t>
        </is>
      </c>
      <c r="E7" s="4" t="inlineStr">
        <is>
          <t xml:space="preserve"> </t>
        </is>
      </c>
    </row>
    <row r="8">
      <c r="A8" s="3" t="inlineStr">
        <is>
          <t>Provisions</t>
        </is>
      </c>
      <c r="B8" s="4" t="inlineStr">
        <is>
          <t xml:space="preserve"> </t>
        </is>
      </c>
      <c r="C8" s="4" t="inlineStr">
        <is>
          <t xml:space="preserve"> </t>
        </is>
      </c>
      <c r="D8" s="4" t="inlineStr">
        <is>
          <t xml:space="preserve"> </t>
        </is>
      </c>
      <c r="E8" s="4" t="inlineStr">
        <is>
          <t xml:space="preserve"> </t>
        </is>
      </c>
    </row>
    <row r="9">
      <c r="A9" s="4" t="inlineStr">
        <is>
          <t>Provision</t>
        </is>
      </c>
      <c r="B9" s="6" t="n">
        <v>891769</v>
      </c>
      <c r="C9" s="6" t="n">
        <v>603022</v>
      </c>
      <c r="D9" s="6" t="n">
        <v>449847</v>
      </c>
      <c r="E9" s="6" t="n">
        <v>41739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FINANCIAL POSITION - Changes in allowance and provisions (Details) - USD ($)</t>
        </is>
      </c>
      <c r="B1" s="2" t="inlineStr">
        <is>
          <t>12 Months Ended</t>
        </is>
      </c>
    </row>
    <row r="2">
      <c r="B2" s="2" t="inlineStr">
        <is>
          <t>Jun. 30, 2023</t>
        </is>
      </c>
      <c r="C2" s="2" t="inlineStr">
        <is>
          <t>Jun. 30, 2022</t>
        </is>
      </c>
      <c r="D2" s="2" t="inlineStr">
        <is>
          <t>Jun. 30, 2021</t>
        </is>
      </c>
    </row>
    <row r="3">
      <c r="A3" s="3" t="inlineStr">
        <is>
          <t>Changes in allowances and provisions</t>
        </is>
      </c>
      <c r="B3" s="4" t="inlineStr">
        <is>
          <t xml:space="preserve"> </t>
        </is>
      </c>
      <c r="C3" s="4" t="inlineStr">
        <is>
          <t xml:space="preserve"> </t>
        </is>
      </c>
      <c r="D3" s="4" t="inlineStr">
        <is>
          <t xml:space="preserve"> </t>
        </is>
      </c>
    </row>
    <row r="4">
      <c r="A4" s="4" t="inlineStr">
        <is>
          <t>Beginning</t>
        </is>
      </c>
      <c r="B4" s="6" t="n">
        <v>-8850024</v>
      </c>
      <c r="C4" s="6" t="n">
        <v>-7421300</v>
      </c>
      <c r="D4" s="6" t="n">
        <v>-5412866</v>
      </c>
    </row>
    <row r="5">
      <c r="A5" s="4" t="inlineStr">
        <is>
          <t>Additions</t>
        </is>
      </c>
      <c r="B5" s="5" t="n">
        <v>-2615170</v>
      </c>
      <c r="C5" s="5" t="n">
        <v>-2740415</v>
      </c>
      <c r="D5" s="5" t="n">
        <v>-1504592</v>
      </c>
    </row>
    <row r="6">
      <c r="A6" s="4" t="inlineStr">
        <is>
          <t>Additions for business combination</t>
        </is>
      </c>
      <c r="B6" s="5" t="n">
        <v>-924305</v>
      </c>
      <c r="C6" s="4" t="inlineStr">
        <is>
          <t xml:space="preserve"> </t>
        </is>
      </c>
      <c r="D6" s="5" t="n">
        <v>-861776</v>
      </c>
    </row>
    <row r="7">
      <c r="A7" s="4" t="inlineStr">
        <is>
          <t>Uses and reversals</t>
        </is>
      </c>
      <c r="B7" s="5" t="n">
        <v>2488151</v>
      </c>
      <c r="C7" s="5" t="n">
        <v>270032</v>
      </c>
      <c r="D7" s="5" t="n">
        <v>-763740</v>
      </c>
    </row>
    <row r="8">
      <c r="A8" s="4" t="inlineStr">
        <is>
          <t>Currency conversion difference</t>
        </is>
      </c>
      <c r="B8" s="5" t="n">
        <v>-908524</v>
      </c>
      <c r="C8" s="5" t="n">
        <v>1041659</v>
      </c>
      <c r="D8" s="5" t="n">
        <v>-405806</v>
      </c>
    </row>
    <row r="9">
      <c r="A9" s="4" t="inlineStr">
        <is>
          <t>Ending</t>
        </is>
      </c>
      <c r="B9" s="5" t="n">
        <v>-10809872</v>
      </c>
      <c r="C9" s="5" t="n">
        <v>-8850024</v>
      </c>
      <c r="D9" s="5" t="n">
        <v>-7421300</v>
      </c>
    </row>
    <row r="10">
      <c r="A10" s="4" t="inlineStr">
        <is>
          <t>Allowance deducted from assets</t>
        </is>
      </c>
      <c r="B10" s="4" t="inlineStr">
        <is>
          <t xml:space="preserve"> </t>
        </is>
      </c>
      <c r="C10" s="4" t="inlineStr">
        <is>
          <t xml:space="preserve"> </t>
        </is>
      </c>
      <c r="D10" s="4" t="inlineStr">
        <is>
          <t xml:space="preserve"> </t>
        </is>
      </c>
    </row>
    <row r="11">
      <c r="A11" s="3" t="inlineStr">
        <is>
          <t>Changes in allowances and provisions</t>
        </is>
      </c>
      <c r="B11" s="4" t="inlineStr">
        <is>
          <t xml:space="preserve"> </t>
        </is>
      </c>
      <c r="C11" s="4" t="inlineStr">
        <is>
          <t xml:space="preserve"> </t>
        </is>
      </c>
      <c r="D11" s="4" t="inlineStr">
        <is>
          <t xml:space="preserve"> </t>
        </is>
      </c>
    </row>
    <row r="12">
      <c r="A12" s="4" t="inlineStr">
        <is>
          <t>Beginning</t>
        </is>
      </c>
      <c r="B12" s="5" t="n">
        <v>-8247002</v>
      </c>
      <c r="C12" s="5" t="n">
        <v>-6971453</v>
      </c>
      <c r="D12" s="5" t="n">
        <v>-4995470</v>
      </c>
    </row>
    <row r="13">
      <c r="A13" s="4" t="inlineStr">
        <is>
          <t>Additions</t>
        </is>
      </c>
      <c r="B13" s="5" t="n">
        <v>-2394162</v>
      </c>
      <c r="C13" s="5" t="n">
        <v>-2447683</v>
      </c>
      <c r="D13" s="5" t="n">
        <v>-1342271</v>
      </c>
    </row>
    <row r="14">
      <c r="A14" s="4" t="inlineStr">
        <is>
          <t>Additions for business combination</t>
        </is>
      </c>
      <c r="B14" s="5" t="n">
        <v>-531232</v>
      </c>
      <c r="C14" s="4" t="inlineStr">
        <is>
          <t xml:space="preserve"> </t>
        </is>
      </c>
      <c r="D14" s="5" t="n">
        <v>-861776</v>
      </c>
    </row>
    <row r="15">
      <c r="A15" s="4" t="inlineStr">
        <is>
          <t>Uses and reversals</t>
        </is>
      </c>
      <c r="B15" s="5" t="n">
        <v>2488151</v>
      </c>
      <c r="C15" s="5" t="n">
        <v>270032</v>
      </c>
      <c r="D15" s="5" t="n">
        <v>-760237</v>
      </c>
    </row>
    <row r="16">
      <c r="A16" s="4" t="inlineStr">
        <is>
          <t>Currency conversion difference</t>
        </is>
      </c>
      <c r="B16" s="5" t="n">
        <v>-1233858</v>
      </c>
      <c r="C16" s="5" t="n">
        <v>902102</v>
      </c>
      <c r="D16" s="5" t="n">
        <v>-532173</v>
      </c>
    </row>
    <row r="17">
      <c r="A17" s="4" t="inlineStr">
        <is>
          <t>Ending</t>
        </is>
      </c>
      <c r="B17" s="5" t="n">
        <v>-9918103</v>
      </c>
      <c r="C17" s="5" t="n">
        <v>-8247002</v>
      </c>
      <c r="D17" s="5" t="n">
        <v>-6971453</v>
      </c>
    </row>
    <row r="18">
      <c r="A18" s="4" t="inlineStr">
        <is>
          <t>Allowance for impairment of trade debtors</t>
        </is>
      </c>
      <c r="B18" s="4" t="inlineStr">
        <is>
          <t xml:space="preserve"> </t>
        </is>
      </c>
      <c r="C18" s="4" t="inlineStr">
        <is>
          <t xml:space="preserve"> </t>
        </is>
      </c>
      <c r="D18" s="4" t="inlineStr">
        <is>
          <t xml:space="preserve"> </t>
        </is>
      </c>
    </row>
    <row r="19">
      <c r="A19" s="3" t="inlineStr">
        <is>
          <t>Changes in allowances and provisions</t>
        </is>
      </c>
      <c r="B19" s="4" t="inlineStr">
        <is>
          <t xml:space="preserve"> </t>
        </is>
      </c>
      <c r="C19" s="4" t="inlineStr">
        <is>
          <t xml:space="preserve"> </t>
        </is>
      </c>
      <c r="D19" s="4" t="inlineStr">
        <is>
          <t xml:space="preserve"> </t>
        </is>
      </c>
    </row>
    <row r="20">
      <c r="A20" s="4" t="inlineStr">
        <is>
          <t>Beginning</t>
        </is>
      </c>
      <c r="B20" s="5" t="n">
        <v>-7142252</v>
      </c>
      <c r="C20" s="5" t="n">
        <v>-5858503</v>
      </c>
      <c r="D20" s="5" t="n">
        <v>-3886832</v>
      </c>
    </row>
    <row r="21">
      <c r="A21" s="4" t="inlineStr">
        <is>
          <t>Additions</t>
        </is>
      </c>
      <c r="B21" s="5" t="n">
        <v>-1327385</v>
      </c>
      <c r="C21" s="5" t="n">
        <v>-1598042</v>
      </c>
      <c r="D21" s="5" t="n">
        <v>-698741</v>
      </c>
    </row>
    <row r="22">
      <c r="A22" s="4" t="inlineStr">
        <is>
          <t>Additions for business combination</t>
        </is>
      </c>
      <c r="B22" s="4" t="inlineStr">
        <is>
          <t xml:space="preserve"> </t>
        </is>
      </c>
      <c r="C22" s="4" t="inlineStr">
        <is>
          <t xml:space="preserve"> </t>
        </is>
      </c>
      <c r="D22" s="5" t="n">
        <v>-852926</v>
      </c>
    </row>
    <row r="23">
      <c r="A23" s="4" t="inlineStr">
        <is>
          <t>Uses and reversals</t>
        </is>
      </c>
      <c r="B23" s="5" t="n">
        <v>1797648</v>
      </c>
      <c r="C23" s="4" t="inlineStr">
        <is>
          <t xml:space="preserve"> </t>
        </is>
      </c>
      <c r="D23" s="5" t="n">
        <v>-284727</v>
      </c>
    </row>
    <row r="24">
      <c r="A24" s="4" t="inlineStr">
        <is>
          <t>Currency conversion difference</t>
        </is>
      </c>
      <c r="B24" s="5" t="n">
        <v>-753615</v>
      </c>
      <c r="C24" s="5" t="n">
        <v>314293</v>
      </c>
      <c r="D24" s="5" t="n">
        <v>-704731</v>
      </c>
    </row>
    <row r="25">
      <c r="A25" s="4" t="inlineStr">
        <is>
          <t>Ending</t>
        </is>
      </c>
      <c r="B25" s="5" t="n">
        <v>-7425604</v>
      </c>
      <c r="C25" s="5" t="n">
        <v>-7142252</v>
      </c>
      <c r="D25" s="5" t="n">
        <v>-5858503</v>
      </c>
    </row>
    <row r="26">
      <c r="A26" s="4" t="inlineStr">
        <is>
          <t>Allowance for impairment of related parties</t>
        </is>
      </c>
      <c r="B26" s="4" t="inlineStr">
        <is>
          <t xml:space="preserve"> </t>
        </is>
      </c>
      <c r="C26" s="4" t="inlineStr">
        <is>
          <t xml:space="preserve"> </t>
        </is>
      </c>
      <c r="D26" s="4" t="inlineStr">
        <is>
          <t xml:space="preserve"> </t>
        </is>
      </c>
    </row>
    <row r="27">
      <c r="A27" s="3" t="inlineStr">
        <is>
          <t>Changes in allowances and provisions</t>
        </is>
      </c>
      <c r="B27" s="4" t="inlineStr">
        <is>
          <t xml:space="preserve"> </t>
        </is>
      </c>
      <c r="C27" s="4" t="inlineStr">
        <is>
          <t xml:space="preserve"> </t>
        </is>
      </c>
      <c r="D27" s="4" t="inlineStr">
        <is>
          <t xml:space="preserve"> </t>
        </is>
      </c>
    </row>
    <row r="28">
      <c r="A28" s="4" t="inlineStr">
        <is>
          <t>Beginning</t>
        </is>
      </c>
      <c r="B28" s="4" t="inlineStr">
        <is>
          <t xml:space="preserve"> </t>
        </is>
      </c>
      <c r="C28" s="4" t="inlineStr">
        <is>
          <t xml:space="preserve"> </t>
        </is>
      </c>
      <c r="D28" s="5" t="n">
        <v>-768</v>
      </c>
    </row>
    <row r="29">
      <c r="A29" s="4" t="inlineStr">
        <is>
          <t>Uses and reversals</t>
        </is>
      </c>
      <c r="B29" s="4" t="inlineStr">
        <is>
          <t xml:space="preserve"> </t>
        </is>
      </c>
      <c r="C29" s="4" t="inlineStr">
        <is>
          <t xml:space="preserve"> </t>
        </is>
      </c>
      <c r="D29" s="5" t="n">
        <v>-565</v>
      </c>
    </row>
    <row r="30">
      <c r="A30" s="4" t="inlineStr">
        <is>
          <t>Currency conversion difference</t>
        </is>
      </c>
      <c r="B30" s="4" t="inlineStr">
        <is>
          <t xml:space="preserve"> </t>
        </is>
      </c>
      <c r="C30" s="4" t="inlineStr">
        <is>
          <t xml:space="preserve"> </t>
        </is>
      </c>
      <c r="D30" s="5" t="n">
        <v>203</v>
      </c>
    </row>
    <row r="31">
      <c r="A31" s="4" t="inlineStr">
        <is>
          <t>Allowance for obsolescence</t>
        </is>
      </c>
      <c r="B31" s="4" t="inlineStr">
        <is>
          <t xml:space="preserve"> </t>
        </is>
      </c>
      <c r="C31" s="4" t="inlineStr">
        <is>
          <t xml:space="preserve"> </t>
        </is>
      </c>
      <c r="D31" s="4" t="inlineStr">
        <is>
          <t xml:space="preserve"> </t>
        </is>
      </c>
    </row>
    <row r="32">
      <c r="A32" s="3" t="inlineStr">
        <is>
          <t>Changes in allowances and provisions</t>
        </is>
      </c>
      <c r="B32" s="4" t="inlineStr">
        <is>
          <t xml:space="preserve"> </t>
        </is>
      </c>
      <c r="C32" s="4" t="inlineStr">
        <is>
          <t xml:space="preserve"> </t>
        </is>
      </c>
      <c r="D32" s="4" t="inlineStr">
        <is>
          <t xml:space="preserve"> </t>
        </is>
      </c>
    </row>
    <row r="33">
      <c r="A33" s="4" t="inlineStr">
        <is>
          <t>Beginning</t>
        </is>
      </c>
      <c r="B33" s="5" t="n">
        <v>-1104750</v>
      </c>
      <c r="C33" s="5" t="n">
        <v>-1112950</v>
      </c>
      <c r="D33" s="5" t="n">
        <v>-1107870</v>
      </c>
    </row>
    <row r="34">
      <c r="A34" s="4" t="inlineStr">
        <is>
          <t>Additions</t>
        </is>
      </c>
      <c r="B34" s="5" t="n">
        <v>-1066777</v>
      </c>
      <c r="C34" s="5" t="n">
        <v>-849641</v>
      </c>
      <c r="D34" s="5" t="n">
        <v>-643530</v>
      </c>
    </row>
    <row r="35">
      <c r="A35" s="4" t="inlineStr">
        <is>
          <t>Additions for business combination</t>
        </is>
      </c>
      <c r="B35" s="5" t="n">
        <v>-531232</v>
      </c>
      <c r="C35" s="4" t="inlineStr">
        <is>
          <t xml:space="preserve"> </t>
        </is>
      </c>
      <c r="D35" s="5" t="n">
        <v>-8850</v>
      </c>
    </row>
    <row r="36">
      <c r="A36" s="4" t="inlineStr">
        <is>
          <t>Uses and reversals</t>
        </is>
      </c>
      <c r="B36" s="5" t="n">
        <v>690503</v>
      </c>
      <c r="C36" s="5" t="n">
        <v>270032</v>
      </c>
      <c r="D36" s="5" t="n">
        <v>-474945</v>
      </c>
    </row>
    <row r="37">
      <c r="A37" s="4" t="inlineStr">
        <is>
          <t>Currency conversion difference</t>
        </is>
      </c>
      <c r="B37" s="5" t="n">
        <v>-480243</v>
      </c>
      <c r="C37" s="5" t="n">
        <v>587809</v>
      </c>
      <c r="D37" s="5" t="n">
        <v>172355</v>
      </c>
    </row>
    <row r="38">
      <c r="A38" s="4" t="inlineStr">
        <is>
          <t>Ending</t>
        </is>
      </c>
      <c r="B38" s="5" t="n">
        <v>-2492499</v>
      </c>
      <c r="C38" s="5" t="n">
        <v>-1104750</v>
      </c>
      <c r="D38" s="5" t="n">
        <v>-1112950</v>
      </c>
    </row>
    <row r="39">
      <c r="A39" s="4" t="inlineStr">
        <is>
          <t>Total included in liabilities</t>
        </is>
      </c>
      <c r="B39" s="4" t="inlineStr">
        <is>
          <t xml:space="preserve"> </t>
        </is>
      </c>
      <c r="C39" s="4" t="inlineStr">
        <is>
          <t xml:space="preserve"> </t>
        </is>
      </c>
      <c r="D39" s="4" t="inlineStr">
        <is>
          <t xml:space="preserve"> </t>
        </is>
      </c>
    </row>
    <row r="40">
      <c r="A40" s="3" t="inlineStr">
        <is>
          <t>Changes in allowances and provisions</t>
        </is>
      </c>
      <c r="B40" s="4" t="inlineStr">
        <is>
          <t xml:space="preserve"> </t>
        </is>
      </c>
      <c r="C40" s="4" t="inlineStr">
        <is>
          <t xml:space="preserve"> </t>
        </is>
      </c>
      <c r="D40" s="4" t="inlineStr">
        <is>
          <t xml:space="preserve"> </t>
        </is>
      </c>
    </row>
    <row r="41">
      <c r="A41" s="4" t="inlineStr">
        <is>
          <t>Beginning</t>
        </is>
      </c>
      <c r="B41" s="5" t="n">
        <v>-603022</v>
      </c>
      <c r="C41" s="5" t="n">
        <v>-449847</v>
      </c>
      <c r="D41" s="5" t="n">
        <v>-417396</v>
      </c>
    </row>
    <row r="42">
      <c r="A42" s="4" t="inlineStr">
        <is>
          <t>Additions</t>
        </is>
      </c>
      <c r="B42" s="5" t="n">
        <v>-221008</v>
      </c>
      <c r="C42" s="5" t="n">
        <v>-292732</v>
      </c>
      <c r="D42" s="5" t="n">
        <v>-162321</v>
      </c>
    </row>
    <row r="43">
      <c r="A43" s="4" t="inlineStr">
        <is>
          <t>Additions for business combination</t>
        </is>
      </c>
      <c r="B43" s="5" t="n">
        <v>-393073</v>
      </c>
      <c r="C43" s="4" t="inlineStr">
        <is>
          <t xml:space="preserve"> </t>
        </is>
      </c>
      <c r="D43" s="4" t="inlineStr">
        <is>
          <t xml:space="preserve"> </t>
        </is>
      </c>
    </row>
    <row r="44">
      <c r="A44" s="4" t="inlineStr">
        <is>
          <t>Uses and reversals</t>
        </is>
      </c>
      <c r="B44" s="4" t="inlineStr">
        <is>
          <t xml:space="preserve"> </t>
        </is>
      </c>
      <c r="C44" s="4" t="inlineStr">
        <is>
          <t xml:space="preserve"> </t>
        </is>
      </c>
      <c r="D44" s="5" t="n">
        <v>-3503</v>
      </c>
    </row>
    <row r="45">
      <c r="A45" s="4" t="inlineStr">
        <is>
          <t>Currency conversion difference</t>
        </is>
      </c>
      <c r="B45" s="5" t="n">
        <v>325334</v>
      </c>
      <c r="C45" s="5" t="n">
        <v>139557</v>
      </c>
      <c r="D45" s="5" t="n">
        <v>126367</v>
      </c>
    </row>
    <row r="46">
      <c r="A46" s="4" t="inlineStr">
        <is>
          <t>Ending</t>
        </is>
      </c>
      <c r="B46" s="5" t="n">
        <v>-891769</v>
      </c>
      <c r="C46" s="5" t="n">
        <v>-603022</v>
      </c>
      <c r="D46" s="5" t="n">
        <v>-449847</v>
      </c>
    </row>
    <row r="47">
      <c r="A47" s="4" t="inlineStr">
        <is>
          <t>Provisions for contingencies</t>
        </is>
      </c>
      <c r="B47" s="4" t="inlineStr">
        <is>
          <t xml:space="preserve"> </t>
        </is>
      </c>
      <c r="C47" s="4" t="inlineStr">
        <is>
          <t xml:space="preserve"> </t>
        </is>
      </c>
      <c r="D47" s="4" t="inlineStr">
        <is>
          <t xml:space="preserve"> </t>
        </is>
      </c>
    </row>
    <row r="48">
      <c r="A48" s="3" t="inlineStr">
        <is>
          <t>Changes in allowances and provisions</t>
        </is>
      </c>
      <c r="B48" s="4" t="inlineStr">
        <is>
          <t xml:space="preserve"> </t>
        </is>
      </c>
      <c r="C48" s="4" t="inlineStr">
        <is>
          <t xml:space="preserve"> </t>
        </is>
      </c>
      <c r="D48" s="4" t="inlineStr">
        <is>
          <t xml:space="preserve"> </t>
        </is>
      </c>
    </row>
    <row r="49">
      <c r="A49" s="4" t="inlineStr">
        <is>
          <t>Beginning</t>
        </is>
      </c>
      <c r="B49" s="5" t="n">
        <v>-603022</v>
      </c>
      <c r="C49" s="5" t="n">
        <v>-449847</v>
      </c>
      <c r="D49" s="5" t="n">
        <v>-417396</v>
      </c>
    </row>
    <row r="50">
      <c r="A50" s="4" t="inlineStr">
        <is>
          <t>Additions</t>
        </is>
      </c>
      <c r="B50" s="5" t="n">
        <v>-221008</v>
      </c>
      <c r="C50" s="5" t="n">
        <v>-292732</v>
      </c>
      <c r="D50" s="5" t="n">
        <v>-162321</v>
      </c>
    </row>
    <row r="51">
      <c r="A51" s="4" t="inlineStr">
        <is>
          <t>Additions for business combination</t>
        </is>
      </c>
      <c r="B51" s="5" t="n">
        <v>-393073</v>
      </c>
      <c r="C51" s="4" t="inlineStr">
        <is>
          <t xml:space="preserve"> </t>
        </is>
      </c>
      <c r="D51" s="4" t="inlineStr">
        <is>
          <t xml:space="preserve"> </t>
        </is>
      </c>
    </row>
    <row r="52">
      <c r="A52" s="4" t="inlineStr">
        <is>
          <t>Uses and reversals</t>
        </is>
      </c>
      <c r="B52" s="4" t="inlineStr">
        <is>
          <t xml:space="preserve"> </t>
        </is>
      </c>
      <c r="C52" s="4" t="inlineStr">
        <is>
          <t xml:space="preserve"> </t>
        </is>
      </c>
      <c r="D52" s="5" t="n">
        <v>-3503</v>
      </c>
    </row>
    <row r="53">
      <c r="A53" s="4" t="inlineStr">
        <is>
          <t>Currency conversion difference</t>
        </is>
      </c>
      <c r="B53" s="5" t="n">
        <v>325334</v>
      </c>
      <c r="C53" s="5" t="n">
        <v>139557</v>
      </c>
      <c r="D53" s="5" t="n">
        <v>126367</v>
      </c>
    </row>
    <row r="54">
      <c r="A54" s="4" t="inlineStr">
        <is>
          <t>Ending</t>
        </is>
      </c>
      <c r="B54" s="6" t="n">
        <v>-891769</v>
      </c>
      <c r="C54" s="6" t="n">
        <v>-603022</v>
      </c>
      <c r="D54" s="6" t="n">
        <v>-44984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COMPREHENSIVE INCOME - Revenue (Details) - USD ($)</t>
        </is>
      </c>
      <c r="B1" s="2" t="inlineStr">
        <is>
          <t>12 Months Ended</t>
        </is>
      </c>
    </row>
    <row r="2">
      <c r="B2" s="2" t="inlineStr">
        <is>
          <t>Jun. 30, 2023</t>
        </is>
      </c>
      <c r="C2" s="2" t="inlineStr">
        <is>
          <t>Jun. 30, 2022</t>
        </is>
      </c>
      <c r="D2" s="2" t="inlineStr">
        <is>
          <t>Jun. 30, 2021</t>
        </is>
      </c>
    </row>
    <row r="3">
      <c r="A3" s="3" t="inlineStr">
        <is>
          <t>Revenue</t>
        </is>
      </c>
      <c r="B3" s="4" t="inlineStr">
        <is>
          <t xml:space="preserve"> </t>
        </is>
      </c>
      <c r="C3" s="4" t="inlineStr">
        <is>
          <t xml:space="preserve"> </t>
        </is>
      </c>
      <c r="D3" s="4" t="inlineStr">
        <is>
          <t xml:space="preserve"> </t>
        </is>
      </c>
    </row>
    <row r="4">
      <c r="A4" s="4" t="inlineStr">
        <is>
          <t>Royalties</t>
        </is>
      </c>
      <c r="B4" s="6" t="n">
        <v>1247567</v>
      </c>
      <c r="C4" s="6" t="n">
        <v>1995584</v>
      </c>
      <c r="D4" s="6" t="n">
        <v>2023548</v>
      </c>
    </row>
    <row r="5">
      <c r="A5" s="4" t="inlineStr">
        <is>
          <t>Right of use licence</t>
        </is>
      </c>
      <c r="B5" s="5" t="n">
        <v>32903458</v>
      </c>
      <c r="C5" s="4" t="inlineStr">
        <is>
          <t xml:space="preserve"> </t>
        </is>
      </c>
      <c r="D5" s="4" t="inlineStr">
        <is>
          <t xml:space="preserve"> </t>
        </is>
      </c>
    </row>
    <row r="6">
      <c r="A6" s="4" t="inlineStr">
        <is>
          <t>Revenues from contracts with customers</t>
        </is>
      </c>
      <c r="B6" s="5" t="n">
        <v>419446439</v>
      </c>
      <c r="C6" s="5" t="n">
        <v>328455588</v>
      </c>
      <c r="D6" s="5" t="n">
        <v>206697620</v>
      </c>
    </row>
    <row r="7">
      <c r="A7" s="4" t="inlineStr">
        <is>
          <t>Sale of goods and services</t>
        </is>
      </c>
      <c r="B7" s="4" t="inlineStr">
        <is>
          <t xml:space="preserve"> </t>
        </is>
      </c>
      <c r="C7" s="4" t="inlineStr">
        <is>
          <t xml:space="preserve"> </t>
        </is>
      </c>
      <c r="D7" s="4" t="inlineStr">
        <is>
          <t xml:space="preserve"> </t>
        </is>
      </c>
    </row>
    <row r="8">
      <c r="A8" s="3" t="inlineStr">
        <is>
          <t>Revenue</t>
        </is>
      </c>
      <c r="B8" s="4" t="inlineStr">
        <is>
          <t xml:space="preserve"> </t>
        </is>
      </c>
      <c r="C8" s="4" t="inlineStr">
        <is>
          <t xml:space="preserve"> </t>
        </is>
      </c>
      <c r="D8" s="4" t="inlineStr">
        <is>
          <t xml:space="preserve"> </t>
        </is>
      </c>
    </row>
    <row r="9">
      <c r="A9" s="4" t="inlineStr">
        <is>
          <t>Revenues from contracts with customers</t>
        </is>
      </c>
      <c r="B9" s="6" t="n">
        <v>385295414</v>
      </c>
      <c r="C9" s="6" t="n">
        <v>326460004</v>
      </c>
      <c r="D9" s="6" t="n">
        <v>20467407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COMPREHENSIVE INCOME - Cost of Sales (Details) - USD ($)</t>
        </is>
      </c>
      <c r="B1" s="2" t="inlineStr">
        <is>
          <t>12 Months Ended</t>
        </is>
      </c>
    </row>
    <row r="2">
      <c r="B2" s="2" t="inlineStr">
        <is>
          <t>Jun. 30, 2023</t>
        </is>
      </c>
      <c r="C2" s="2" t="inlineStr">
        <is>
          <t>Jun. 30, 2022</t>
        </is>
      </c>
      <c r="D2" s="2" t="inlineStr">
        <is>
          <t>Jun. 30, 2021</t>
        </is>
      </c>
    </row>
    <row r="3">
      <c r="A3" s="3" t="inlineStr">
        <is>
          <t>INFORMATION ABOUT COMPONENTS OF CONSOLIDATED STATEMENTS OF COMPREHENSIVE INCOME</t>
        </is>
      </c>
      <c r="B3" s="4" t="inlineStr">
        <is>
          <t xml:space="preserve"> </t>
        </is>
      </c>
      <c r="C3" s="4" t="inlineStr">
        <is>
          <t xml:space="preserve"> </t>
        </is>
      </c>
      <c r="D3" s="4" t="inlineStr">
        <is>
          <t xml:space="preserve"> </t>
        </is>
      </c>
    </row>
    <row r="4">
      <c r="A4" s="4" t="inlineStr">
        <is>
          <t>Inventories as of the beginning of the year</t>
        </is>
      </c>
      <c r="B4" s="6" t="n">
        <v>78759610</v>
      </c>
      <c r="C4" s="6" t="n">
        <v>39052925</v>
      </c>
      <c r="D4" s="6" t="n">
        <v>29338548</v>
      </c>
    </row>
    <row r="5">
      <c r="A5" s="4" t="inlineStr">
        <is>
          <t>Business combination</t>
        </is>
      </c>
      <c r="B5" s="5" t="n">
        <v>11182602</v>
      </c>
      <c r="C5" s="4" t="inlineStr">
        <is>
          <t xml:space="preserve"> </t>
        </is>
      </c>
      <c r="D5" s="5" t="n">
        <v>5611918</v>
      </c>
    </row>
    <row r="6">
      <c r="A6" s="4" t="inlineStr">
        <is>
          <t>Purchases of the year</t>
        </is>
      </c>
      <c r="B6" s="5" t="n">
        <v>233471036</v>
      </c>
      <c r="C6" s="5" t="n">
        <v>229990487</v>
      </c>
      <c r="D6" s="5" t="n">
        <v>112084246</v>
      </c>
    </row>
    <row r="7">
      <c r="A7" s="4" t="inlineStr">
        <is>
          <t>Production costs</t>
        </is>
      </c>
      <c r="B7" s="5" t="n">
        <v>23227844</v>
      </c>
      <c r="C7" s="5" t="n">
        <v>15756739</v>
      </c>
      <c r="D7" s="5" t="n">
        <v>11169890</v>
      </c>
    </row>
    <row r="8">
      <c r="A8" s="4" t="inlineStr">
        <is>
          <t>Foreign currency translation</t>
        </is>
      </c>
      <c r="B8" s="5" t="n">
        <v>806106</v>
      </c>
      <c r="C8" s="5" t="n">
        <v>2323554</v>
      </c>
      <c r="D8" s="5" t="n">
        <v>-509874</v>
      </c>
    </row>
    <row r="9">
      <c r="A9" s="4" t="inlineStr">
        <is>
          <t>Subtotal</t>
        </is>
      </c>
      <c r="B9" s="5" t="n">
        <v>347447198</v>
      </c>
      <c r="C9" s="5" t="n">
        <v>287123705</v>
      </c>
      <c r="D9" s="5" t="n">
        <v>157694728</v>
      </c>
    </row>
    <row r="10">
      <c r="A10" s="4" t="inlineStr">
        <is>
          <t>Inventories as of the end of the year</t>
        </is>
      </c>
      <c r="B10" s="5" t="n">
        <v>111990145</v>
      </c>
      <c r="C10" s="5" t="n">
        <v>78759610</v>
      </c>
      <c r="D10" s="5" t="n">
        <v>39052925</v>
      </c>
    </row>
    <row r="11">
      <c r="A11" s="4" t="inlineStr">
        <is>
          <t>Cost of sales</t>
        </is>
      </c>
      <c r="B11" s="6" t="n">
        <v>235457053</v>
      </c>
      <c r="C11" s="6" t="n">
        <v>208364095</v>
      </c>
      <c r="D11" s="6" t="n">
        <v>11864180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COMPREHENSIVE INCOME - R&amp;D classified by nature (Details) - USD ($)</t>
        </is>
      </c>
      <c r="B1" s="2" t="inlineStr">
        <is>
          <t>12 Months Ended</t>
        </is>
      </c>
    </row>
    <row r="2">
      <c r="B2" s="2" t="inlineStr">
        <is>
          <t>Jun. 30, 2023</t>
        </is>
      </c>
      <c r="C2" s="2" t="inlineStr">
        <is>
          <t>Jun. 30, 2022</t>
        </is>
      </c>
      <c r="D2" s="2" t="inlineStr">
        <is>
          <t>Jun. 30, 2021</t>
        </is>
      </c>
    </row>
    <row r="3">
      <c r="A3" s="3" t="inlineStr">
        <is>
          <t>R&amp;D classified by nature</t>
        </is>
      </c>
      <c r="B3" s="4" t="inlineStr">
        <is>
          <t xml:space="preserve"> </t>
        </is>
      </c>
      <c r="C3" s="4" t="inlineStr">
        <is>
          <t xml:space="preserve"> </t>
        </is>
      </c>
      <c r="D3" s="4" t="inlineStr">
        <is>
          <t xml:space="preserve"> </t>
        </is>
      </c>
    </row>
    <row r="4">
      <c r="A4" s="4" t="inlineStr">
        <is>
          <t>Amortization of intangible assets</t>
        </is>
      </c>
      <c r="B4" s="6" t="n">
        <v>6186665</v>
      </c>
      <c r="C4" s="6" t="n">
        <v>1812614</v>
      </c>
      <c r="D4" s="6" t="n">
        <v>1250262</v>
      </c>
    </row>
    <row r="5">
      <c r="A5" s="4" t="inlineStr">
        <is>
          <t>Analysis and storage</t>
        </is>
      </c>
      <c r="B5" s="5" t="n">
        <v>4496</v>
      </c>
      <c r="C5" s="4" t="inlineStr">
        <is>
          <t xml:space="preserve"> </t>
        </is>
      </c>
      <c r="D5" s="5" t="n">
        <v>23417</v>
      </c>
    </row>
    <row r="6">
      <c r="A6" s="4" t="inlineStr">
        <is>
          <t>Import and export expenses</t>
        </is>
      </c>
      <c r="B6" s="5" t="n">
        <v>944963</v>
      </c>
      <c r="C6" s="5" t="n">
        <v>1084684</v>
      </c>
      <c r="D6" s="5" t="n">
        <v>791671</v>
      </c>
    </row>
    <row r="7">
      <c r="A7" s="4" t="inlineStr">
        <is>
          <t>Depreciation of property, plant and equipment</t>
        </is>
      </c>
      <c r="B7" s="5" t="n">
        <v>4255489</v>
      </c>
      <c r="C7" s="5" t="n">
        <v>3330995</v>
      </c>
      <c r="D7" s="5" t="n">
        <v>2593964</v>
      </c>
    </row>
    <row r="8">
      <c r="A8" s="4" t="inlineStr">
        <is>
          <t>Employee benefits and social securities</t>
        </is>
      </c>
      <c r="B8" s="5" t="n">
        <v>48003334</v>
      </c>
      <c r="C8" s="5" t="n">
        <v>30731346</v>
      </c>
      <c r="D8" s="5" t="n">
        <v>19954021</v>
      </c>
    </row>
    <row r="9">
      <c r="A9" s="4" t="inlineStr">
        <is>
          <t>Maintenance</t>
        </is>
      </c>
      <c r="B9" s="5" t="n">
        <v>3262783</v>
      </c>
      <c r="C9" s="5" t="n">
        <v>2428707</v>
      </c>
      <c r="D9" s="5" t="n">
        <v>1219020</v>
      </c>
    </row>
    <row r="10">
      <c r="A10" s="4" t="inlineStr">
        <is>
          <t>Energy and fuel</t>
        </is>
      </c>
      <c r="B10" s="5" t="n">
        <v>1364717</v>
      </c>
      <c r="C10" s="5" t="n">
        <v>608212</v>
      </c>
      <c r="D10" s="5" t="n">
        <v>389522</v>
      </c>
    </row>
    <row r="11">
      <c r="A11" s="4" t="inlineStr">
        <is>
          <t>Supplies and materials</t>
        </is>
      </c>
      <c r="B11" s="5" t="n">
        <v>2123039</v>
      </c>
      <c r="C11" s="5" t="n">
        <v>2877750</v>
      </c>
      <c r="D11" s="5" t="n">
        <v>719681</v>
      </c>
    </row>
    <row r="12">
      <c r="A12" s="4" t="inlineStr">
        <is>
          <t>Mobility and travel</t>
        </is>
      </c>
      <c r="B12" s="5" t="n">
        <v>4231001</v>
      </c>
      <c r="C12" s="5" t="n">
        <v>2459586</v>
      </c>
      <c r="D12" s="5" t="n">
        <v>951844</v>
      </c>
    </row>
    <row r="13">
      <c r="A13" s="4" t="inlineStr">
        <is>
          <t>Professional fees and outsourced services</t>
        </is>
      </c>
      <c r="B13" s="5" t="n">
        <v>16128324</v>
      </c>
      <c r="C13" s="5" t="n">
        <v>9276334</v>
      </c>
      <c r="D13" s="5" t="n">
        <v>8455505</v>
      </c>
    </row>
    <row r="14">
      <c r="A14" s="4" t="inlineStr">
        <is>
          <t>Professional fees related parties</t>
        </is>
      </c>
      <c r="B14" s="5" t="n">
        <v>277137</v>
      </c>
      <c r="C14" s="5" t="n">
        <v>389714</v>
      </c>
      <c r="D14" s="5" t="n">
        <v>157714</v>
      </c>
    </row>
    <row r="15">
      <c r="A15" s="4" t="inlineStr">
        <is>
          <t>Insurance</t>
        </is>
      </c>
      <c r="B15" s="5" t="n">
        <v>3236775</v>
      </c>
      <c r="C15" s="5" t="n">
        <v>1719960</v>
      </c>
      <c r="D15" s="5" t="n">
        <v>1073010</v>
      </c>
    </row>
    <row r="16">
      <c r="A16" s="4" t="inlineStr">
        <is>
          <t>Depreciation of leased assets</t>
        </is>
      </c>
      <c r="B16" s="5" t="n">
        <v>3565894</v>
      </c>
      <c r="C16" s="5" t="n">
        <v>1257538</v>
      </c>
      <c r="D16" s="5" t="n">
        <v>827320</v>
      </c>
    </row>
    <row r="17">
      <c r="A17" s="4" t="inlineStr">
        <is>
          <t>Miscellaneous</t>
        </is>
      </c>
      <c r="B17" s="5" t="n">
        <v>900175</v>
      </c>
      <c r="C17" s="5" t="n">
        <v>492734</v>
      </c>
      <c r="D17" s="5" t="n">
        <v>365738</v>
      </c>
    </row>
    <row r="18">
      <c r="A18" s="4" t="inlineStr">
        <is>
          <t>Total</t>
        </is>
      </c>
      <c r="B18" s="5" t="n">
        <v>15345315</v>
      </c>
      <c r="C18" s="5" t="n">
        <v>6947460</v>
      </c>
      <c r="D18" s="5" t="n">
        <v>5617655</v>
      </c>
    </row>
    <row r="19">
      <c r="A19" s="4" t="inlineStr">
        <is>
          <t>Research and development expenses</t>
        </is>
      </c>
      <c r="B19" s="4" t="inlineStr">
        <is>
          <t xml:space="preserve"> </t>
        </is>
      </c>
      <c r="C19" s="4" t="inlineStr">
        <is>
          <t xml:space="preserve"> </t>
        </is>
      </c>
      <c r="D19" s="4" t="inlineStr">
        <is>
          <t xml:space="preserve"> </t>
        </is>
      </c>
    </row>
    <row r="20">
      <c r="A20" s="3" t="inlineStr">
        <is>
          <t>R&amp;D classified by nature</t>
        </is>
      </c>
      <c r="B20" s="4" t="inlineStr">
        <is>
          <t xml:space="preserve"> </t>
        </is>
      </c>
      <c r="C20" s="4" t="inlineStr">
        <is>
          <t xml:space="preserve"> </t>
        </is>
      </c>
      <c r="D20" s="4" t="inlineStr">
        <is>
          <t xml:space="preserve"> </t>
        </is>
      </c>
    </row>
    <row r="21">
      <c r="A21" s="4" t="inlineStr">
        <is>
          <t>Amortization of intangible assets</t>
        </is>
      </c>
      <c r="B21" s="5" t="n">
        <v>4804768</v>
      </c>
      <c r="C21" s="5" t="n">
        <v>2348778</v>
      </c>
      <c r="D21" s="5" t="n">
        <v>1138720</v>
      </c>
    </row>
    <row r="22">
      <c r="A22" s="4" t="inlineStr">
        <is>
          <t>Analysis and storage</t>
        </is>
      </c>
      <c r="B22" s="5" t="n">
        <v>52660</v>
      </c>
      <c r="C22" s="4" t="inlineStr">
        <is>
          <t xml:space="preserve"> </t>
        </is>
      </c>
      <c r="D22" s="4" t="inlineStr">
        <is>
          <t xml:space="preserve"> </t>
        </is>
      </c>
    </row>
    <row r="23">
      <c r="A23" s="4" t="inlineStr">
        <is>
          <t>Commissions and royalties</t>
        </is>
      </c>
      <c r="B23" s="5" t="n">
        <v>16257</v>
      </c>
      <c r="C23" s="5" t="n">
        <v>57662</v>
      </c>
      <c r="D23" s="4" t="inlineStr">
        <is>
          <t xml:space="preserve"> </t>
        </is>
      </c>
    </row>
    <row r="24">
      <c r="A24" s="4" t="inlineStr">
        <is>
          <t>Import and export expenses</t>
        </is>
      </c>
      <c r="B24" s="5" t="n">
        <v>855</v>
      </c>
      <c r="C24" s="4" t="inlineStr">
        <is>
          <t xml:space="preserve"> </t>
        </is>
      </c>
      <c r="D24" s="5" t="n">
        <v>5220</v>
      </c>
    </row>
    <row r="25">
      <c r="A25" s="4" t="inlineStr">
        <is>
          <t>Depreciation of property, plant and equipment</t>
        </is>
      </c>
      <c r="B25" s="5" t="n">
        <v>577785</v>
      </c>
      <c r="C25" s="5" t="n">
        <v>438010</v>
      </c>
      <c r="D25" s="5" t="n">
        <v>454575</v>
      </c>
    </row>
    <row r="26">
      <c r="A26" s="4" t="inlineStr">
        <is>
          <t>Freight and haulage</t>
        </is>
      </c>
      <c r="B26" s="5" t="n">
        <v>17429</v>
      </c>
      <c r="C26" s="4" t="inlineStr">
        <is>
          <t xml:space="preserve"> </t>
        </is>
      </c>
      <c r="D26" s="5" t="n">
        <v>2335</v>
      </c>
    </row>
    <row r="27">
      <c r="A27" s="4" t="inlineStr">
        <is>
          <t>Employee benefits and social securities</t>
        </is>
      </c>
      <c r="B27" s="5" t="n">
        <v>4530533</v>
      </c>
      <c r="C27" s="5" t="n">
        <v>1787163</v>
      </c>
      <c r="D27" s="5" t="n">
        <v>1430277</v>
      </c>
    </row>
    <row r="28">
      <c r="A28" s="4" t="inlineStr">
        <is>
          <t>Maintenance</t>
        </is>
      </c>
      <c r="B28" s="5" t="n">
        <v>452449</v>
      </c>
      <c r="C28" s="5" t="n">
        <v>87707</v>
      </c>
      <c r="D28" s="5" t="n">
        <v>54551</v>
      </c>
    </row>
    <row r="29">
      <c r="A29" s="4" t="inlineStr">
        <is>
          <t>Energy and fuel</t>
        </is>
      </c>
      <c r="B29" s="5" t="n">
        <v>111481</v>
      </c>
      <c r="C29" s="5" t="n">
        <v>59170</v>
      </c>
      <c r="D29" s="5" t="n">
        <v>44518</v>
      </c>
    </row>
    <row r="30">
      <c r="A30" s="4" t="inlineStr">
        <is>
          <t>Supplies and materials</t>
        </is>
      </c>
      <c r="B30" s="5" t="n">
        <v>2924994</v>
      </c>
      <c r="C30" s="5" t="n">
        <v>1533211</v>
      </c>
      <c r="D30" s="5" t="n">
        <v>1401869</v>
      </c>
    </row>
    <row r="31">
      <c r="A31" s="4" t="inlineStr">
        <is>
          <t>Mobility and travel</t>
        </is>
      </c>
      <c r="B31" s="5" t="n">
        <v>243865</v>
      </c>
      <c r="C31" s="5" t="n">
        <v>140179</v>
      </c>
      <c r="D31" s="5" t="n">
        <v>29783</v>
      </c>
    </row>
    <row r="32">
      <c r="A32" s="4" t="inlineStr">
        <is>
          <t>Share-based incentives</t>
        </is>
      </c>
      <c r="B32" s="5" t="n">
        <v>136754</v>
      </c>
      <c r="C32" s="5" t="n">
        <v>48934</v>
      </c>
      <c r="D32" s="4" t="inlineStr">
        <is>
          <t xml:space="preserve"> </t>
        </is>
      </c>
    </row>
    <row r="33">
      <c r="A33" s="4" t="inlineStr">
        <is>
          <t>Professional fees and outsourced services</t>
        </is>
      </c>
      <c r="B33" s="5" t="n">
        <v>660887</v>
      </c>
      <c r="C33" s="5" t="n">
        <v>197289</v>
      </c>
      <c r="D33" s="5" t="n">
        <v>235443</v>
      </c>
    </row>
    <row r="34">
      <c r="A34" s="4" t="inlineStr">
        <is>
          <t>Professional fees related parties</t>
        </is>
      </c>
      <c r="B34" s="5" t="n">
        <v>542551</v>
      </c>
      <c r="C34" s="5" t="n">
        <v>180901</v>
      </c>
      <c r="D34" s="5" t="n">
        <v>691723</v>
      </c>
    </row>
    <row r="35">
      <c r="A35" s="4" t="inlineStr">
        <is>
          <t>Office supplies</t>
        </is>
      </c>
      <c r="B35" s="5" t="n">
        <v>93623</v>
      </c>
      <c r="C35" s="5" t="n">
        <v>4254</v>
      </c>
      <c r="D35" s="5" t="n">
        <v>5170</v>
      </c>
    </row>
    <row r="36">
      <c r="A36" s="4" t="inlineStr">
        <is>
          <t>Information technology expenses</t>
        </is>
      </c>
      <c r="B36" s="5" t="n">
        <v>31356</v>
      </c>
      <c r="C36" s="5" t="n">
        <v>5325</v>
      </c>
      <c r="D36" s="5" t="n">
        <v>14531</v>
      </c>
    </row>
    <row r="37">
      <c r="A37" s="4" t="inlineStr">
        <is>
          <t>Insurance</t>
        </is>
      </c>
      <c r="B37" s="5" t="n">
        <v>78673</v>
      </c>
      <c r="C37" s="5" t="n">
        <v>12541</v>
      </c>
      <c r="D37" s="5" t="n">
        <v>24439</v>
      </c>
    </row>
    <row r="38">
      <c r="A38" s="4" t="inlineStr">
        <is>
          <t>Depreciation of leased assets</t>
        </is>
      </c>
      <c r="B38" s="5" t="n">
        <v>68321</v>
      </c>
      <c r="C38" s="5" t="n">
        <v>36426</v>
      </c>
      <c r="D38" s="5" t="n">
        <v>23286</v>
      </c>
    </row>
    <row r="39">
      <c r="A39" s="4" t="inlineStr">
        <is>
          <t>Impairment of R&amp;D projects</t>
        </is>
      </c>
      <c r="B39" s="4" t="inlineStr">
        <is>
          <t xml:space="preserve"> </t>
        </is>
      </c>
      <c r="C39" s="4" t="inlineStr">
        <is>
          <t xml:space="preserve"> </t>
        </is>
      </c>
      <c r="D39" s="5" t="n">
        <v>51716</v>
      </c>
    </row>
    <row r="40">
      <c r="A40" s="4" t="inlineStr">
        <is>
          <t>Miscellaneous</t>
        </is>
      </c>
      <c r="B40" s="5" t="n">
        <v>74</v>
      </c>
      <c r="C40" s="5" t="n">
        <v>9910</v>
      </c>
      <c r="D40" s="5" t="n">
        <v>9499</v>
      </c>
    </row>
    <row r="41">
      <c r="A41" s="4" t="inlineStr">
        <is>
          <t>Total</t>
        </is>
      </c>
      <c r="B41" s="6" t="n">
        <v>15345315</v>
      </c>
      <c r="C41" s="6" t="n">
        <v>6947460</v>
      </c>
      <c r="D41" s="6" t="n">
        <v>561765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COMPREHENSIVE INCOME - R&amp;D classified by nature - Additional information (Details) - USD ($)</t>
        </is>
      </c>
      <c r="B1" s="2" t="inlineStr">
        <is>
          <t>12 Months Ended</t>
        </is>
      </c>
    </row>
    <row r="2">
      <c r="B2" s="2" t="inlineStr">
        <is>
          <t>Jun. 30, 2023</t>
        </is>
      </c>
      <c r="C2" s="2" t="inlineStr">
        <is>
          <t>Jun. 30, 2022</t>
        </is>
      </c>
      <c r="D2" s="2" t="inlineStr">
        <is>
          <t>Jun. 30, 2021</t>
        </is>
      </c>
    </row>
    <row r="3">
      <c r="A3" s="3" t="inlineStr">
        <is>
          <t>INFORMATION ABOUT COMPONENTS OF CONSOLIDATED STATEMENTS OF COMPREHENSIVE INCOME</t>
        </is>
      </c>
      <c r="B3" s="4" t="inlineStr">
        <is>
          <t xml:space="preserve"> </t>
        </is>
      </c>
      <c r="C3" s="4" t="inlineStr">
        <is>
          <t xml:space="preserve"> </t>
        </is>
      </c>
      <c r="D3" s="4" t="inlineStr">
        <is>
          <t xml:space="preserve"> </t>
        </is>
      </c>
    </row>
    <row r="4">
      <c r="A4" s="4" t="inlineStr">
        <is>
          <t>R&amp;D Capitalized</t>
        </is>
      </c>
      <c r="B4" s="6" t="n">
        <v>10753047</v>
      </c>
      <c r="C4" s="6" t="n">
        <v>5149684</v>
      </c>
      <c r="D4" s="6" t="n">
        <v>3906630</v>
      </c>
    </row>
    <row r="5">
      <c r="A5" s="4" t="inlineStr">
        <is>
          <t>R&amp;D profit and loss</t>
        </is>
      </c>
      <c r="B5" s="5" t="n">
        <v>15345315</v>
      </c>
      <c r="C5" s="5" t="n">
        <v>6947460</v>
      </c>
      <c r="D5" s="5" t="n">
        <v>5617655</v>
      </c>
    </row>
    <row r="6">
      <c r="A6" s="4" t="inlineStr">
        <is>
          <t>Total</t>
        </is>
      </c>
      <c r="B6" s="6" t="n">
        <v>26098362</v>
      </c>
      <c r="C6" s="6" t="n">
        <v>12097144</v>
      </c>
      <c r="D6" s="6" t="n">
        <v>952428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COMPREHENSIVE INCOME - Expenses Classified by Nature and Function (Details) - USD ($)</t>
        </is>
      </c>
      <c r="B1" s="2" t="inlineStr">
        <is>
          <t>12 Months Ended</t>
        </is>
      </c>
    </row>
    <row r="2">
      <c r="B2" s="2" t="inlineStr">
        <is>
          <t>Jun. 30, 2023</t>
        </is>
      </c>
      <c r="C2" s="2" t="inlineStr">
        <is>
          <t>Jun. 30, 2022</t>
        </is>
      </c>
      <c r="D2" s="2" t="inlineStr">
        <is>
          <t>Jun. 30, 2021</t>
        </is>
      </c>
    </row>
    <row r="3">
      <c r="A3" s="3" t="inlineStr">
        <is>
          <t>Production costs</t>
        </is>
      </c>
      <c r="B3" s="4" t="inlineStr">
        <is>
          <t xml:space="preserve"> </t>
        </is>
      </c>
      <c r="C3" s="4" t="inlineStr">
        <is>
          <t xml:space="preserve"> </t>
        </is>
      </c>
      <c r="D3" s="4" t="inlineStr">
        <is>
          <t xml:space="preserve"> </t>
        </is>
      </c>
    </row>
    <row r="4">
      <c r="A4" s="4" t="inlineStr">
        <is>
          <t>Amortization of intangible assets</t>
        </is>
      </c>
      <c r="B4" s="6" t="n">
        <v>173032</v>
      </c>
      <c r="C4" s="6" t="n">
        <v>177782</v>
      </c>
      <c r="D4" s="4" t="inlineStr">
        <is>
          <t xml:space="preserve"> </t>
        </is>
      </c>
    </row>
    <row r="5">
      <c r="A5" s="4" t="inlineStr">
        <is>
          <t>Analysis and storage</t>
        </is>
      </c>
      <c r="B5" s="5" t="n">
        <v>4496</v>
      </c>
      <c r="C5" s="4" t="inlineStr">
        <is>
          <t xml:space="preserve"> </t>
        </is>
      </c>
      <c r="D5" s="6" t="n">
        <v>23417</v>
      </c>
    </row>
    <row r="6">
      <c r="A6" s="4" t="inlineStr">
        <is>
          <t>Commissions and royalties</t>
        </is>
      </c>
      <c r="B6" s="5" t="n">
        <v>127771</v>
      </c>
      <c r="C6" s="5" t="n">
        <v>165013</v>
      </c>
      <c r="D6" s="5" t="n">
        <v>971932</v>
      </c>
    </row>
    <row r="7">
      <c r="A7" s="4" t="inlineStr">
        <is>
          <t>Import and export expenses</t>
        </is>
      </c>
      <c r="B7" s="5" t="n">
        <v>150402</v>
      </c>
      <c r="C7" s="5" t="n">
        <v>241301</v>
      </c>
      <c r="D7" s="5" t="n">
        <v>70783</v>
      </c>
    </row>
    <row r="8">
      <c r="A8" s="4" t="inlineStr">
        <is>
          <t>Depreciation property, plant and equipment</t>
        </is>
      </c>
      <c r="B8" s="5" t="n">
        <v>2161236</v>
      </c>
      <c r="C8" s="5" t="n">
        <v>1243606</v>
      </c>
      <c r="D8" s="5" t="n">
        <v>1274206</v>
      </c>
    </row>
    <row r="9">
      <c r="A9" s="4" t="inlineStr">
        <is>
          <t>Depreciation of leased assets</t>
        </is>
      </c>
      <c r="B9" s="5" t="n">
        <v>468524</v>
      </c>
      <c r="C9" s="5" t="n">
        <v>249230</v>
      </c>
      <c r="D9" s="5" t="n">
        <v>159325</v>
      </c>
    </row>
    <row r="10">
      <c r="A10" s="4" t="inlineStr">
        <is>
          <t>Freight and haulage</t>
        </is>
      </c>
      <c r="B10" s="5" t="n">
        <v>2427296</v>
      </c>
      <c r="C10" s="5" t="n">
        <v>931592</v>
      </c>
      <c r="D10" s="5" t="n">
        <v>488683</v>
      </c>
    </row>
    <row r="11">
      <c r="A11" s="4" t="inlineStr">
        <is>
          <t>Employee benefits and social securities</t>
        </is>
      </c>
      <c r="B11" s="5" t="n">
        <v>9973301</v>
      </c>
      <c r="C11" s="5" t="n">
        <v>7750363</v>
      </c>
      <c r="D11" s="5" t="n">
        <v>4974759</v>
      </c>
    </row>
    <row r="12">
      <c r="A12" s="4" t="inlineStr">
        <is>
          <t>Maintenance</t>
        </is>
      </c>
      <c r="B12" s="5" t="n">
        <v>1195111</v>
      </c>
      <c r="C12" s="5" t="n">
        <v>929600</v>
      </c>
      <c r="D12" s="5" t="n">
        <v>632406</v>
      </c>
    </row>
    <row r="13">
      <c r="A13" s="4" t="inlineStr">
        <is>
          <t>Energy and fuel</t>
        </is>
      </c>
      <c r="B13" s="5" t="n">
        <v>967412</v>
      </c>
      <c r="C13" s="5" t="n">
        <v>555066</v>
      </c>
      <c r="D13" s="5" t="n">
        <v>336812</v>
      </c>
    </row>
    <row r="14">
      <c r="A14" s="4" t="inlineStr">
        <is>
          <t>Supplies and materials</t>
        </is>
      </c>
      <c r="B14" s="5" t="n">
        <v>1075319</v>
      </c>
      <c r="C14" s="5" t="n">
        <v>773873</v>
      </c>
      <c r="D14" s="5" t="n">
        <v>516431</v>
      </c>
    </row>
    <row r="15">
      <c r="A15" s="4" t="inlineStr">
        <is>
          <t>Mobility and travel</t>
        </is>
      </c>
      <c r="B15" s="5" t="n">
        <v>90848</v>
      </c>
      <c r="C15" s="5" t="n">
        <v>60326</v>
      </c>
      <c r="D15" s="5" t="n">
        <v>11225</v>
      </c>
    </row>
    <row r="16">
      <c r="A16" s="4" t="inlineStr">
        <is>
          <t>Publicity and advertising</t>
        </is>
      </c>
      <c r="B16" s="5" t="n">
        <v>2528</v>
      </c>
      <c r="C16" s="4" t="inlineStr">
        <is>
          <t xml:space="preserve"> </t>
        </is>
      </c>
      <c r="D16" s="4" t="inlineStr">
        <is>
          <t xml:space="preserve"> </t>
        </is>
      </c>
    </row>
    <row r="17">
      <c r="A17" s="4" t="inlineStr">
        <is>
          <t>Professional fees and outsourced services</t>
        </is>
      </c>
      <c r="B17" s="5" t="n">
        <v>2629567</v>
      </c>
      <c r="C17" s="5" t="n">
        <v>1483627</v>
      </c>
      <c r="D17" s="5" t="n">
        <v>787462</v>
      </c>
    </row>
    <row r="18">
      <c r="A18" s="4" t="inlineStr">
        <is>
          <t>Office supplies and registrations fees</t>
        </is>
      </c>
      <c r="B18" s="5" t="n">
        <v>229500</v>
      </c>
      <c r="C18" s="5" t="n">
        <v>197033</v>
      </c>
      <c r="D18" s="5" t="n">
        <v>217146</v>
      </c>
    </row>
    <row r="19">
      <c r="A19" s="4" t="inlineStr">
        <is>
          <t>Insurance</t>
        </is>
      </c>
      <c r="B19" s="5" t="n">
        <v>230388</v>
      </c>
      <c r="C19" s="5" t="n">
        <v>99001</v>
      </c>
      <c r="D19" s="5" t="n">
        <v>79272</v>
      </c>
    </row>
    <row r="20">
      <c r="A20" s="4" t="inlineStr">
        <is>
          <t>Information technology expenses</t>
        </is>
      </c>
      <c r="B20" s="5" t="n">
        <v>11556</v>
      </c>
      <c r="C20" s="5" t="n">
        <v>1002</v>
      </c>
      <c r="D20" s="5" t="n">
        <v>441</v>
      </c>
    </row>
    <row r="21">
      <c r="A21" s="4" t="inlineStr">
        <is>
          <t>Obsolescence</t>
        </is>
      </c>
      <c r="B21" s="5" t="n">
        <v>1012788</v>
      </c>
      <c r="C21" s="5" t="n">
        <v>849641</v>
      </c>
      <c r="D21" s="5" t="n">
        <v>579832</v>
      </c>
    </row>
    <row r="22">
      <c r="A22" s="4" t="inlineStr">
        <is>
          <t>Taxes</t>
        </is>
      </c>
      <c r="B22" s="5" t="n">
        <v>255227</v>
      </c>
      <c r="C22" s="5" t="n">
        <v>47296</v>
      </c>
      <c r="D22" s="5" t="n">
        <v>44228</v>
      </c>
    </row>
    <row r="23">
      <c r="A23" s="4" t="inlineStr">
        <is>
          <t>Miscellaneous</t>
        </is>
      </c>
      <c r="B23" s="5" t="n">
        <v>41542</v>
      </c>
      <c r="C23" s="5" t="n">
        <v>1387</v>
      </c>
      <c r="D23" s="5" t="n">
        <v>1530</v>
      </c>
    </row>
    <row r="24">
      <c r="A24" s="4" t="inlineStr">
        <is>
          <t>Production costs</t>
        </is>
      </c>
      <c r="B24" s="5" t="n">
        <v>23227844</v>
      </c>
      <c r="C24" s="5" t="n">
        <v>15756739</v>
      </c>
      <c r="D24" s="5" t="n">
        <v>11169890</v>
      </c>
    </row>
    <row r="25">
      <c r="A25" s="3" t="inlineStr">
        <is>
          <t>Selling, general and administrative expenses</t>
        </is>
      </c>
      <c r="B25" s="4" t="inlineStr">
        <is>
          <t xml:space="preserve"> </t>
        </is>
      </c>
      <c r="C25" s="4" t="inlineStr">
        <is>
          <t xml:space="preserve"> </t>
        </is>
      </c>
      <c r="D25" s="4" t="inlineStr">
        <is>
          <t xml:space="preserve"> </t>
        </is>
      </c>
    </row>
    <row r="26">
      <c r="A26" s="4" t="inlineStr">
        <is>
          <t>Amortization intangible assets</t>
        </is>
      </c>
      <c r="B26" s="5" t="n">
        <v>6013633</v>
      </c>
      <c r="C26" s="5" t="n">
        <v>1634832</v>
      </c>
      <c r="D26" s="5" t="n">
        <v>1250262</v>
      </c>
    </row>
    <row r="27">
      <c r="A27" s="4" t="inlineStr">
        <is>
          <t>Analysis and storage</t>
        </is>
      </c>
      <c r="B27" s="5" t="n">
        <v>700671</v>
      </c>
      <c r="C27" s="4" t="inlineStr">
        <is>
          <t xml:space="preserve"> </t>
        </is>
      </c>
      <c r="D27" s="5" t="n">
        <v>123168</v>
      </c>
    </row>
    <row r="28">
      <c r="A28" s="4" t="inlineStr">
        <is>
          <t>Commissions and royalties</t>
        </is>
      </c>
      <c r="B28" s="5" t="n">
        <v>1396750</v>
      </c>
      <c r="C28" s="5" t="n">
        <v>1661984</v>
      </c>
      <c r="D28" s="5" t="n">
        <v>996636</v>
      </c>
    </row>
    <row r="29">
      <c r="A29" s="4" t="inlineStr">
        <is>
          <t>Import and export expenses</t>
        </is>
      </c>
      <c r="B29" s="5" t="n">
        <v>794561</v>
      </c>
      <c r="C29" s="5" t="n">
        <v>843383</v>
      </c>
      <c r="D29" s="5" t="n">
        <v>720888</v>
      </c>
    </row>
    <row r="30">
      <c r="A30" s="4" t="inlineStr">
        <is>
          <t>Depreciation of property, plant and equipment</t>
        </is>
      </c>
      <c r="B30" s="5" t="n">
        <v>2094253</v>
      </c>
      <c r="C30" s="5" t="n">
        <v>2087389</v>
      </c>
      <c r="D30" s="5" t="n">
        <v>1319758</v>
      </c>
    </row>
    <row r="31">
      <c r="A31" s="4" t="inlineStr">
        <is>
          <t>Depreciation of leased assets</t>
        </is>
      </c>
      <c r="B31" s="5" t="n">
        <v>3029049</v>
      </c>
      <c r="C31" s="5" t="n">
        <v>971882</v>
      </c>
      <c r="D31" s="5" t="n">
        <v>644709</v>
      </c>
    </row>
    <row r="32">
      <c r="A32" s="4" t="inlineStr">
        <is>
          <t>Impairment of receivables</t>
        </is>
      </c>
      <c r="B32" s="5" t="n">
        <v>1327385</v>
      </c>
      <c r="C32" s="5" t="n">
        <v>1598042</v>
      </c>
      <c r="D32" s="5" t="n">
        <v>560931</v>
      </c>
    </row>
    <row r="33">
      <c r="A33" s="4" t="inlineStr">
        <is>
          <t>Freight and haulage</t>
        </is>
      </c>
      <c r="B33" s="5" t="n">
        <v>9645962</v>
      </c>
      <c r="C33" s="5" t="n">
        <v>9528553</v>
      </c>
      <c r="D33" s="5" t="n">
        <v>3894696</v>
      </c>
    </row>
    <row r="34">
      <c r="A34" s="4" t="inlineStr">
        <is>
          <t>Employee benefits and social securities</t>
        </is>
      </c>
      <c r="B34" s="5" t="n">
        <v>38030033</v>
      </c>
      <c r="C34" s="5" t="n">
        <v>22980983</v>
      </c>
      <c r="D34" s="5" t="n">
        <v>14979262</v>
      </c>
    </row>
    <row r="35">
      <c r="A35" s="4" t="inlineStr">
        <is>
          <t>Maintenance</t>
        </is>
      </c>
      <c r="B35" s="5" t="n">
        <v>2067672</v>
      </c>
      <c r="C35" s="5" t="n">
        <v>1499107</v>
      </c>
      <c r="D35" s="5" t="n">
        <v>586614</v>
      </c>
    </row>
    <row r="36">
      <c r="A36" s="4" t="inlineStr">
        <is>
          <t>Energy and fuel</t>
        </is>
      </c>
      <c r="B36" s="5" t="n">
        <v>397305</v>
      </c>
      <c r="C36" s="5" t="n">
        <v>53146</v>
      </c>
      <c r="D36" s="5" t="n">
        <v>52710</v>
      </c>
    </row>
    <row r="37">
      <c r="A37" s="4" t="inlineStr">
        <is>
          <t>Supplies and materials</t>
        </is>
      </c>
      <c r="B37" s="5" t="n">
        <v>1047720</v>
      </c>
      <c r="C37" s="5" t="n">
        <v>2103877</v>
      </c>
      <c r="D37" s="5" t="n">
        <v>203250</v>
      </c>
    </row>
    <row r="38">
      <c r="A38" s="4" t="inlineStr">
        <is>
          <t>Mobility and travel</t>
        </is>
      </c>
      <c r="B38" s="5" t="n">
        <v>4140153</v>
      </c>
      <c r="C38" s="5" t="n">
        <v>2399260</v>
      </c>
      <c r="D38" s="5" t="n">
        <v>940619</v>
      </c>
    </row>
    <row r="39">
      <c r="A39" s="4" t="inlineStr">
        <is>
          <t>Publicity and advertising</t>
        </is>
      </c>
      <c r="B39" s="5" t="n">
        <v>5668569</v>
      </c>
      <c r="C39" s="5" t="n">
        <v>4840864</v>
      </c>
      <c r="D39" s="5" t="n">
        <v>2518286</v>
      </c>
    </row>
    <row r="40">
      <c r="A40" s="4" t="inlineStr">
        <is>
          <t>Contingencies</t>
        </is>
      </c>
      <c r="B40" s="5" t="n">
        <v>221008</v>
      </c>
      <c r="C40" s="5" t="n">
        <v>292732</v>
      </c>
      <c r="D40" s="5" t="n">
        <v>158818</v>
      </c>
    </row>
    <row r="41">
      <c r="A41" s="4" t="inlineStr">
        <is>
          <t>Share-based incentives</t>
        </is>
      </c>
      <c r="B41" s="5" t="n">
        <v>3278354</v>
      </c>
      <c r="C41" s="5" t="n">
        <v>1381811</v>
      </c>
      <c r="D41" s="5" t="n">
        <v>1655135</v>
      </c>
    </row>
    <row r="42">
      <c r="A42" s="4" t="inlineStr">
        <is>
          <t>Professional fees and outsourced services</t>
        </is>
      </c>
      <c r="B42" s="5" t="n">
        <v>13498757</v>
      </c>
      <c r="C42" s="5" t="n">
        <v>7792707</v>
      </c>
      <c r="D42" s="5" t="n">
        <v>7668043</v>
      </c>
    </row>
    <row r="43">
      <c r="A43" s="4" t="inlineStr">
        <is>
          <t>Professional fees related parties</t>
        </is>
      </c>
      <c r="B43" s="5" t="n">
        <v>277137</v>
      </c>
      <c r="C43" s="5" t="n">
        <v>389714</v>
      </c>
      <c r="D43" s="5" t="n">
        <v>157714</v>
      </c>
    </row>
    <row r="44">
      <c r="A44" s="4" t="inlineStr">
        <is>
          <t>Office supplies and registrations fees</t>
        </is>
      </c>
      <c r="B44" s="5" t="n">
        <v>833430</v>
      </c>
      <c r="C44" s="5" t="n">
        <v>776542</v>
      </c>
      <c r="D44" s="5" t="n">
        <v>463790</v>
      </c>
    </row>
    <row r="45">
      <c r="A45" s="4" t="inlineStr">
        <is>
          <t>Insurance</t>
        </is>
      </c>
      <c r="B45" s="5" t="n">
        <v>3006387</v>
      </c>
      <c r="C45" s="5" t="n">
        <v>1620959</v>
      </c>
      <c r="D45" s="5" t="n">
        <v>993738</v>
      </c>
    </row>
    <row r="46">
      <c r="A46" s="4" t="inlineStr">
        <is>
          <t>Information technology expenses</t>
        </is>
      </c>
      <c r="B46" s="5" t="n">
        <v>3087945</v>
      </c>
      <c r="C46" s="5" t="n">
        <v>1863134</v>
      </c>
      <c r="D46" s="5" t="n">
        <v>1347374</v>
      </c>
    </row>
    <row r="47">
      <c r="A47" s="4" t="inlineStr">
        <is>
          <t>Obsolescence</t>
        </is>
      </c>
      <c r="B47" s="5" t="n">
        <v>53989</v>
      </c>
      <c r="C47" s="4" t="inlineStr">
        <is>
          <t xml:space="preserve"> </t>
        </is>
      </c>
      <c r="D47" s="4" t="inlineStr">
        <is>
          <t xml:space="preserve"> </t>
        </is>
      </c>
    </row>
    <row r="48">
      <c r="A48" s="4" t="inlineStr">
        <is>
          <t>Taxes</t>
        </is>
      </c>
      <c r="B48" s="5" t="n">
        <v>11533391</v>
      </c>
      <c r="C48" s="5" t="n">
        <v>10671564</v>
      </c>
      <c r="D48" s="5" t="n">
        <v>6001292</v>
      </c>
    </row>
    <row r="49">
      <c r="A49" s="4" t="inlineStr">
        <is>
          <t>Miscellaneous</t>
        </is>
      </c>
      <c r="B49" s="5" t="n">
        <v>858633</v>
      </c>
      <c r="C49" s="5" t="n">
        <v>491347</v>
      </c>
      <c r="D49" s="5" t="n">
        <v>364208</v>
      </c>
    </row>
    <row r="50">
      <c r="A50" s="4" t="inlineStr">
        <is>
          <t>Total selling, general and administrative expense</t>
        </is>
      </c>
      <c r="B50" s="5" t="n">
        <v>113002747</v>
      </c>
      <c r="C50" s="5" t="n">
        <v>77483812</v>
      </c>
      <c r="D50" s="5" t="n">
        <v>47601901</v>
      </c>
    </row>
    <row r="51">
      <c r="A51" s="3" t="inlineStr">
        <is>
          <t>Production costs and selling, general and administrative expenses</t>
        </is>
      </c>
      <c r="B51" s="4" t="inlineStr">
        <is>
          <t xml:space="preserve"> </t>
        </is>
      </c>
      <c r="C51" s="4" t="inlineStr">
        <is>
          <t xml:space="preserve"> </t>
        </is>
      </c>
      <c r="D51" s="4" t="inlineStr">
        <is>
          <t xml:space="preserve"> </t>
        </is>
      </c>
    </row>
    <row r="52">
      <c r="A52" s="4" t="inlineStr">
        <is>
          <t>Amortization of intangible assets</t>
        </is>
      </c>
      <c r="B52" s="5" t="n">
        <v>6186665</v>
      </c>
      <c r="C52" s="5" t="n">
        <v>1812614</v>
      </c>
      <c r="D52" s="5" t="n">
        <v>1250262</v>
      </c>
    </row>
    <row r="53">
      <c r="A53" s="4" t="inlineStr">
        <is>
          <t>Analysis and storage</t>
        </is>
      </c>
      <c r="B53" s="5" t="n">
        <v>705167</v>
      </c>
      <c r="C53" s="4" t="inlineStr">
        <is>
          <t xml:space="preserve"> </t>
        </is>
      </c>
      <c r="D53" s="5" t="n">
        <v>146585</v>
      </c>
    </row>
    <row r="54">
      <c r="A54" s="4" t="inlineStr">
        <is>
          <t>Commissions and royalties</t>
        </is>
      </c>
      <c r="B54" s="5" t="n">
        <v>1524521</v>
      </c>
      <c r="C54" s="5" t="n">
        <v>1826997</v>
      </c>
      <c r="D54" s="5" t="n">
        <v>1968568</v>
      </c>
    </row>
    <row r="55">
      <c r="A55" s="4" t="inlineStr">
        <is>
          <t>Import and export expenses</t>
        </is>
      </c>
      <c r="B55" s="5" t="n">
        <v>944963</v>
      </c>
      <c r="C55" s="5" t="n">
        <v>1084684</v>
      </c>
      <c r="D55" s="5" t="n">
        <v>791671</v>
      </c>
    </row>
    <row r="56">
      <c r="A56" s="4" t="inlineStr">
        <is>
          <t>Depreciation of property, plant and equipment</t>
        </is>
      </c>
      <c r="B56" s="5" t="n">
        <v>4255489</v>
      </c>
      <c r="C56" s="5" t="n">
        <v>3330995</v>
      </c>
      <c r="D56" s="5" t="n">
        <v>2593964</v>
      </c>
    </row>
    <row r="57">
      <c r="A57" s="4" t="inlineStr">
        <is>
          <t>Depreciation of leased assets</t>
        </is>
      </c>
      <c r="B57" s="5" t="n">
        <v>3497573</v>
      </c>
      <c r="C57" s="5" t="n">
        <v>1221112</v>
      </c>
      <c r="D57" s="5" t="n">
        <v>804034</v>
      </c>
    </row>
    <row r="58">
      <c r="A58" s="4" t="inlineStr">
        <is>
          <t>Impairment of receivables</t>
        </is>
      </c>
      <c r="B58" s="5" t="n">
        <v>1327385</v>
      </c>
      <c r="C58" s="5" t="n">
        <v>1598042</v>
      </c>
      <c r="D58" s="5" t="n">
        <v>560931</v>
      </c>
    </row>
    <row r="59">
      <c r="A59" s="4" t="inlineStr">
        <is>
          <t>Freight and haulage</t>
        </is>
      </c>
      <c r="B59" s="5" t="n">
        <v>12073258</v>
      </c>
      <c r="C59" s="5" t="n">
        <v>10460145</v>
      </c>
      <c r="D59" s="5" t="n">
        <v>4383379</v>
      </c>
    </row>
    <row r="60">
      <c r="A60" s="4" t="inlineStr">
        <is>
          <t>Employee benefits and social securities</t>
        </is>
      </c>
      <c r="B60" s="5" t="n">
        <v>48003334</v>
      </c>
      <c r="C60" s="5" t="n">
        <v>30731346</v>
      </c>
      <c r="D60" s="5" t="n">
        <v>19954021</v>
      </c>
    </row>
    <row r="61">
      <c r="A61" s="4" t="inlineStr">
        <is>
          <t>Maintenance</t>
        </is>
      </c>
      <c r="B61" s="5" t="n">
        <v>3262783</v>
      </c>
      <c r="C61" s="5" t="n">
        <v>2428707</v>
      </c>
      <c r="D61" s="5" t="n">
        <v>1219020</v>
      </c>
    </row>
    <row r="62">
      <c r="A62" s="4" t="inlineStr">
        <is>
          <t>Information technology expenses</t>
        </is>
      </c>
      <c r="B62" s="5" t="n">
        <v>3099501</v>
      </c>
      <c r="C62" s="5" t="n">
        <v>1864136</v>
      </c>
      <c r="D62" s="5" t="n">
        <v>1347815</v>
      </c>
    </row>
    <row r="63">
      <c r="A63" s="4" t="inlineStr">
        <is>
          <t>Energy and fuel</t>
        </is>
      </c>
      <c r="B63" s="5" t="n">
        <v>1364717</v>
      </c>
      <c r="C63" s="5" t="n">
        <v>608212</v>
      </c>
      <c r="D63" s="5" t="n">
        <v>389522</v>
      </c>
    </row>
    <row r="64">
      <c r="A64" s="4" t="inlineStr">
        <is>
          <t>Supplies and materials</t>
        </is>
      </c>
      <c r="B64" s="5" t="n">
        <v>2123039</v>
      </c>
      <c r="C64" s="5" t="n">
        <v>2877750</v>
      </c>
      <c r="D64" s="5" t="n">
        <v>719681</v>
      </c>
    </row>
    <row r="65">
      <c r="A65" s="4" t="inlineStr">
        <is>
          <t>Mobility and travel</t>
        </is>
      </c>
      <c r="B65" s="5" t="n">
        <v>4231001</v>
      </c>
      <c r="C65" s="5" t="n">
        <v>2459586</v>
      </c>
      <c r="D65" s="5" t="n">
        <v>951844</v>
      </c>
    </row>
    <row r="66">
      <c r="A66" s="4" t="inlineStr">
        <is>
          <t>Publicity and advertising</t>
        </is>
      </c>
      <c r="B66" s="5" t="n">
        <v>5671097</v>
      </c>
      <c r="C66" s="5" t="n">
        <v>4840864</v>
      </c>
      <c r="D66" s="5" t="n">
        <v>2518286</v>
      </c>
    </row>
    <row r="67">
      <c r="A67" s="4" t="inlineStr">
        <is>
          <t>Contingencies</t>
        </is>
      </c>
      <c r="B67" s="5" t="n">
        <v>221008</v>
      </c>
      <c r="C67" s="5" t="n">
        <v>292732</v>
      </c>
      <c r="D67" s="5" t="n">
        <v>158818</v>
      </c>
    </row>
    <row r="68">
      <c r="A68" s="4" t="inlineStr">
        <is>
          <t>Share-based incentives</t>
        </is>
      </c>
      <c r="B68" s="5" t="n">
        <v>3278354</v>
      </c>
      <c r="C68" s="5" t="n">
        <v>1381811</v>
      </c>
      <c r="D68" s="5" t="n">
        <v>1655135</v>
      </c>
    </row>
    <row r="69">
      <c r="A69" s="4" t="inlineStr">
        <is>
          <t>Professional fees and outsourced services</t>
        </is>
      </c>
      <c r="B69" s="5" t="n">
        <v>16128324</v>
      </c>
      <c r="C69" s="5" t="n">
        <v>9276334</v>
      </c>
      <c r="D69" s="5" t="n">
        <v>8455505</v>
      </c>
    </row>
    <row r="70">
      <c r="A70" s="4" t="inlineStr">
        <is>
          <t>Professional fees related parties</t>
        </is>
      </c>
      <c r="B70" s="5" t="n">
        <v>277137</v>
      </c>
      <c r="C70" s="5" t="n">
        <v>389714</v>
      </c>
      <c r="D70" s="5" t="n">
        <v>157714</v>
      </c>
    </row>
    <row r="71">
      <c r="A71" s="4" t="inlineStr">
        <is>
          <t>Office supplies and registrations fees</t>
        </is>
      </c>
      <c r="B71" s="5" t="n">
        <v>1062930</v>
      </c>
      <c r="C71" s="5" t="n">
        <v>973575</v>
      </c>
      <c r="D71" s="5" t="n">
        <v>680936</v>
      </c>
    </row>
    <row r="72">
      <c r="A72" s="4" t="inlineStr">
        <is>
          <t>Insurance</t>
        </is>
      </c>
      <c r="B72" s="5" t="n">
        <v>3236775</v>
      </c>
      <c r="C72" s="5" t="n">
        <v>1719960</v>
      </c>
      <c r="D72" s="5" t="n">
        <v>1073010</v>
      </c>
    </row>
    <row r="73">
      <c r="A73" s="4" t="inlineStr">
        <is>
          <t>Obsolescence</t>
        </is>
      </c>
      <c r="B73" s="5" t="n">
        <v>1066777</v>
      </c>
      <c r="C73" s="5" t="n">
        <v>849641</v>
      </c>
      <c r="D73" s="5" t="n">
        <v>579832</v>
      </c>
    </row>
    <row r="74">
      <c r="A74" s="4" t="inlineStr">
        <is>
          <t>Taxes</t>
        </is>
      </c>
      <c r="B74" s="5" t="n">
        <v>11788618</v>
      </c>
      <c r="C74" s="5" t="n">
        <v>10718860</v>
      </c>
      <c r="D74" s="5" t="n">
        <v>6045520</v>
      </c>
    </row>
    <row r="75">
      <c r="A75" s="4" t="inlineStr">
        <is>
          <t>Miscellaneous</t>
        </is>
      </c>
      <c r="B75" s="5" t="n">
        <v>900175</v>
      </c>
      <c r="C75" s="5" t="n">
        <v>492734</v>
      </c>
      <c r="D75" s="5" t="n">
        <v>365738</v>
      </c>
    </row>
    <row r="76">
      <c r="A76" s="4" t="inlineStr">
        <is>
          <t>Total</t>
        </is>
      </c>
      <c r="B76" s="6" t="n">
        <v>136230591</v>
      </c>
      <c r="C76" s="6" t="n">
        <v>93240551</v>
      </c>
      <c r="D76" s="6" t="n">
        <v>5877179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COMPREHENSIVE INCOME - Other Income Or Expenses, Net (Details) - USD ($)</t>
        </is>
      </c>
      <c r="B1" s="2" t="inlineStr">
        <is>
          <t>12 Months Ended</t>
        </is>
      </c>
    </row>
    <row r="2">
      <c r="B2" s="2" t="inlineStr">
        <is>
          <t>Jun. 30, 2023</t>
        </is>
      </c>
      <c r="C2" s="2" t="inlineStr">
        <is>
          <t>Jun. 30, 2022</t>
        </is>
      </c>
      <c r="D2" s="2" t="inlineStr">
        <is>
          <t>Jun. 30, 2021</t>
        </is>
      </c>
    </row>
    <row r="3">
      <c r="A3" s="3" t="inlineStr">
        <is>
          <t>INFORMATION ABOUT COMPONENTS OF CONSOLIDATED STATEMENTS OF COMPREHENSIVE INCOME</t>
        </is>
      </c>
      <c r="B3" s="4" t="inlineStr">
        <is>
          <t xml:space="preserve"> </t>
        </is>
      </c>
      <c r="C3" s="4" t="inlineStr">
        <is>
          <t xml:space="preserve"> </t>
        </is>
      </c>
      <c r="D3" s="4" t="inlineStr">
        <is>
          <t xml:space="preserve"> </t>
        </is>
      </c>
    </row>
    <row r="4">
      <c r="A4" s="4" t="inlineStr">
        <is>
          <t>Net result from commercialization of agricultural products</t>
        </is>
      </c>
      <c r="B4" s="6" t="n">
        <v>174122</v>
      </c>
      <c r="C4" s="6" t="n">
        <v>-5536561</v>
      </c>
      <c r="D4" s="6" t="n">
        <v>-1236533</v>
      </c>
    </row>
    <row r="5">
      <c r="A5" s="4" t="inlineStr">
        <is>
          <t>Reimbursements for exports</t>
        </is>
      </c>
      <c r="B5" s="4" t="inlineStr">
        <is>
          <t xml:space="preserve"> </t>
        </is>
      </c>
      <c r="C5" s="5" t="n">
        <v>615840</v>
      </c>
      <c r="D5" s="5" t="n">
        <v>127923</v>
      </c>
    </row>
    <row r="6">
      <c r="A6" s="4" t="inlineStr">
        <is>
          <t>Expenses recovery</t>
        </is>
      </c>
      <c r="B6" s="5" t="n">
        <v>79274</v>
      </c>
      <c r="C6" s="5" t="n">
        <v>616975</v>
      </c>
      <c r="D6" s="5" t="n">
        <v>210472</v>
      </c>
    </row>
    <row r="7">
      <c r="A7" s="4" t="inlineStr">
        <is>
          <t>Other income or expenses, net</t>
        </is>
      </c>
      <c r="B7" s="5" t="n">
        <v>831496</v>
      </c>
      <c r="C7" s="5" t="n">
        <v>1023526</v>
      </c>
      <c r="D7" s="5" t="n">
        <v>618779</v>
      </c>
    </row>
    <row r="8">
      <c r="A8" s="4" t="inlineStr">
        <is>
          <t>Total</t>
        </is>
      </c>
      <c r="B8" s="6" t="n">
        <v>1084892</v>
      </c>
      <c r="C8" s="6" t="n">
        <v>-3280220</v>
      </c>
      <c r="D8" s="6" t="n">
        <v>-27935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W STANDARDS, AMENDMENTS AND INTERPRETATIONS ISSUED BY THE IASB</t>
        </is>
      </c>
      <c r="B1" s="2" t="inlineStr">
        <is>
          <t>12 Months Ended</t>
        </is>
      </c>
    </row>
    <row r="2">
      <c r="B2" s="2" t="inlineStr">
        <is>
          <t>Jun. 30, 2023</t>
        </is>
      </c>
    </row>
    <row r="3">
      <c r="A3" s="3" t="inlineStr">
        <is>
          <t>NEW STANDARDS, AMENDMENTS AND INTERPRETATIONS ISSUED BY THE IASB</t>
        </is>
      </c>
      <c r="B3" s="4" t="inlineStr">
        <is>
          <t xml:space="preserve"> </t>
        </is>
      </c>
    </row>
    <row r="4">
      <c r="A4" s="4" t="inlineStr">
        <is>
          <t>NEW STANDARDS, AMENDMENTS AND INTERPRETATIONS ISSUED BY THE IASB</t>
        </is>
      </c>
      <c r="B4" s="4" t="inlineStr">
        <is>
          <t>3. NEW STANDARDS, AMENDMENTS AND INTERPRETATIONS ISSUED BY THE IASB a) Annual Improvements to IFRS Standards 2018–2020 The following improvements were finalized in May 2020: ● IFRS 9 Financial Instruments – clarifies which fees should be included in the 10% test for derecognition of financial liabilities. ● IFRS 16 Leases – amendment of illustrative example 13 to remove the illustration of payments from the lessor relating to leasehold improvements, to remove any confusion about the treatment of lease incentives. ● IFRS 1 First-time Adoption of International Financial Reporting Standards – allows entities that have measured their assets and liabilities at carrying amounts recorded in their parent’s books to also measure any cumulative translation differences using the amounts reported by the parent. This amendment will also apply to associates and joint ventures that have taken the same IFRS 1 exemption. ● IAS 41 Agriculture – removal of the requirement for entities to exclude cash flows for taxation when measuring fair value under IAS 41. This amendment is intended to align with the requirement in the standard to discount cash flows on a post-tax basis. The new standard is effective for financial years beginning on or after January 1, 2022. These amendments did not have a material impact on the Group. Amendments to IAS 16 - Property, Plant and Equipment: Proceeds before intended use. The amendment to IAS 16 Property, Plant and Equipment (PP&amp;E) prohibits an entity from deducting from the cost of an item of PP&amp;E any proceeds received from selling items produced while the entity is preparing the asset for its intended use. It also clarifies that an entity is ‘testing whether the asset is functioning properly’ when it assesses the technical and physical performance of the asset. The financial performance of the asset is not relevant to this assessment. Entities must disclose separately the amounts of proceeds and costs relating to items produced that are not an output of the entity’s ordinary activities. The amendments are effective for annual periods beginning on or after January 1, 2022. These amendments did not have any material impact on the Group. Amendments to IFRS 3 - Reference to the Conceptual Framework. Minor amendments were made to IFRS 3 Business Combinations to update the references to the Conceptual Framework for Financial Reporting and add an exception for the recognition of liabilities and contingent liabilities within the scope of IAS 37 Provisions, Contingent Liabilities and Contingent Assets and Interpretation 21 Levies. The amendments also confirm that contingent assets should not be recognized at the acquisition date. The amendments are effective for financial years beginning on or after January 1, 2022. These amendments did not have any material impact on the Group. Amendments to IAS 37 - Onerous Contracts - Cost of Fulfilling a Contract. The amendment to IAS 37 clarifies that the direct costs of fulfilling a contract include both the incremental costs of fulfilling the contract and an allocation of other costs directly related to fulfilling contracts. Before recognizing a separate provision for an onerous contract, the entity recognizes any impairment loss that has occurred on assets used in fulfilling the contract. The amendments are effective for financial years beginning on or after January 1, 2022. These amendments did not have any material impact on the Group. b) The following new standards are not yet adopted by the Group. Amendments to IFRS 16- Lease Liability in a Sale and Leaseback. The amendment requires a seller-lessee to subsequently measure lease liabilities arising from a leaseback in a way that it does not recognize any amount of the gain or loss that relates to the right of use it retains. The new requirements do not prevent a seller-lessee from recognizing in profit or loss any gain or loss relating to the partial or full termination of lease. These amendments are not expected to have material impact on the Group. The amendments are effective for financial years beginning on or after January 1, 2024. Earlier application is permitted. Amendments to IAS1 – Non- current liabilities with covenants. The amendments modify the requirements introduced by Classification of Liabilities as Current or Non-current on how an entity classifies debt and other financial liabilities as current or non-current in particular circumstances. Only covenants with which an entity is required to comply on or before the reporting date affect the classification of a liability as current or non-current. In addition, an entity must disclose information in the notes that enables users of financial statements to understand the risk that non-current liabilities with covenants could become repayable within twelve months. These amendments are not expected to have material impact on the Group. The amendments apply retrospectively for annual reporting periods beginning on or after 1 January 2024, with early application permitted. Amendment to IAS 12 –Deferred tax related to assets and liabilities arising from a single transaction. The amendments introduce an exception to the initial recognition exemption in IAS 12. Applying this exception, an entity does not apply the initial recognition exemption for transactions that give rise to equal taxable and deductible temporary differences. The amendments apply to transactions that occur on or after the beginning of the earliest comparative period presented. The amendments also apply to taxable and deductible temporary differences associated with right-of-use assets and lease liabilities, and decommissioning obligations and corresponding amounts recognized as assets at the beginning of the earliest comparative period presented. The amendments are effective for annual reporting periods beginning on or after 1 January 2023. Early application of the amendments is permitted. These amendments are not expected to have material impact on the Group. Amendments to IAS 7- Statement of Cash Flows &amp; to IFRS 7- Financial Instruments: Disclosures. The amendments introduce new disclosure requirements in IFRS Standards to enhance the transparency and, thus, the usefulness of the information provided by entities about supplier finance arrangements. The disclosure requirements in the amendments enhance the current requirements and are intended to assist users of financial statements in understanding the effects of supplier finance arrangements on an entity’s liabilities, cash flows and exposure to liquidity risk. The amendments are effective for annual reporting periods beginning on or after 1 January 2024. Early application of the amendments is permitted. These amendments are not expected to have material impact on the Group. International Tax Reform—Pillar Two Model Rules (Amendments to IAS 12) The amendments give companies temporary relief from accounting for deferred taxes arising from the Organization for Economic Co-operation and Development’s (OECD) international tax reform. The amendments will introduce (i) a temporary exception to the accounting for deferred taxes arising from jurisdictions implementing the global tax rules. This will help to ensure consistency in the financial statements while easing into the implementation of the rules; (ii) and targeted disclosure requirements to help investors better understand a company’s exposure to income taxes arising from the reform, particularly before legislation implementing the rules is in effect. Companies can benefit from the temporary exception immediately but are required to provide the disclosures to investors for annual reporting periods beginning on or after 1 January 2023. These amendments are not expected to have material impact on the Group. Amendments to IAS 1 and IFRS Practice Statement 2- Disclosure of Accounting Policies An entity is now required to disclose its material accounting policy information instead of its significant accounting policies. The amendments clarify that accounting policy information may be material because of its nature, even if the related amounts are immaterial. The amendments are applied prospectively and are effective for annual periods beginning on or after January 1, 2023. Earlier application is permitted. These amendments are not expected to have material impact on the Group. Amendments to IAS 8-Definition of Accounting Estimates These amendments help entities to distinguish between accounting policies and accounting estimates making a distinction between how an entity should present and disclose different types of accounting changes in its financial statements. Under the new definition, accounting estimates are “monetary amounts in financial statements that are subject to measurement uncertainty.” The amendments are effective for annual periods beginning on or after January 1, 2023 and changes in accounting policies and changes in accounting estimates that occur on or after the start of that period. Earlier application is permitted. These amendments are not expected to have material impact on the Group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COMPREHENSIVE INCOME - Finance results (Details) - USD ($)</t>
        </is>
      </c>
      <c r="B1" s="2" t="inlineStr">
        <is>
          <t>12 Months Ended</t>
        </is>
      </c>
    </row>
    <row r="2">
      <c r="B2" s="2" t="inlineStr">
        <is>
          <t>Jun. 30, 2023</t>
        </is>
      </c>
      <c r="C2" s="2" t="inlineStr">
        <is>
          <t>Jun. 30, 2022</t>
        </is>
      </c>
      <c r="D2" s="2" t="inlineStr">
        <is>
          <t>Jun. 30, 2021</t>
        </is>
      </c>
    </row>
    <row r="3">
      <c r="A3" s="3" t="inlineStr">
        <is>
          <t>Finance Costs</t>
        </is>
      </c>
      <c r="B3" s="4" t="inlineStr">
        <is>
          <t xml:space="preserve"> </t>
        </is>
      </c>
      <c r="C3" s="4" t="inlineStr">
        <is>
          <t xml:space="preserve"> </t>
        </is>
      </c>
      <c r="D3" s="4" t="inlineStr">
        <is>
          <t xml:space="preserve"> </t>
        </is>
      </c>
    </row>
    <row r="4">
      <c r="A4" s="4" t="inlineStr">
        <is>
          <t>Interest expenses with the Parents</t>
        </is>
      </c>
      <c r="B4" s="6" t="n">
        <v>-462575</v>
      </c>
      <c r="C4" s="6" t="n">
        <v>-817170</v>
      </c>
      <c r="D4" s="6" t="n">
        <v>-1219776</v>
      </c>
    </row>
    <row r="5">
      <c r="A5" s="4" t="inlineStr">
        <is>
          <t>Interest expenses</t>
        </is>
      </c>
      <c r="B5" s="5" t="n">
        <v>-20767168</v>
      </c>
      <c r="C5" s="5" t="n">
        <v>-14135820</v>
      </c>
      <c r="D5" s="5" t="n">
        <v>-17702770</v>
      </c>
    </row>
    <row r="6">
      <c r="A6" s="4" t="inlineStr">
        <is>
          <t>Financial commissions</t>
        </is>
      </c>
      <c r="B6" s="5" t="n">
        <v>-2558342</v>
      </c>
      <c r="C6" s="5" t="n">
        <v>-2973207</v>
      </c>
      <c r="D6" s="5" t="n">
        <v>-2317690</v>
      </c>
    </row>
    <row r="7">
      <c r="A7" s="4" t="inlineStr">
        <is>
          <t>Finance Costs</t>
        </is>
      </c>
      <c r="B7" s="5" t="n">
        <v>-23788085</v>
      </c>
      <c r="C7" s="5" t="n">
        <v>-17926197</v>
      </c>
      <c r="D7" s="5" t="n">
        <v>-21240236</v>
      </c>
    </row>
    <row r="8">
      <c r="A8" s="3" t="inlineStr">
        <is>
          <t>Other finance results</t>
        </is>
      </c>
      <c r="B8" s="4" t="inlineStr">
        <is>
          <t xml:space="preserve"> </t>
        </is>
      </c>
      <c r="C8" s="4" t="inlineStr">
        <is>
          <t xml:space="preserve"> </t>
        </is>
      </c>
      <c r="D8" s="4" t="inlineStr">
        <is>
          <t xml:space="preserve"> </t>
        </is>
      </c>
    </row>
    <row r="9">
      <c r="A9" s="4" t="inlineStr">
        <is>
          <t>Exchange differences generated by assets</t>
        </is>
      </c>
      <c r="B9" s="5" t="n">
        <v>-20410188</v>
      </c>
      <c r="C9" s="5" t="n">
        <v>33661590</v>
      </c>
      <c r="D9" s="5" t="n">
        <v>22161855</v>
      </c>
    </row>
    <row r="10">
      <c r="A10" s="4" t="inlineStr">
        <is>
          <t>Exchange differences generated by liabilities</t>
        </is>
      </c>
      <c r="B10" s="5" t="n">
        <v>10890789</v>
      </c>
      <c r="C10" s="5" t="n">
        <v>-46154598</v>
      </c>
      <c r="D10" s="5" t="n">
        <v>-35541048</v>
      </c>
    </row>
    <row r="11">
      <c r="A11" s="4" t="inlineStr">
        <is>
          <t>Changes in fair value of financial assets or liabilities and other financial results</t>
        </is>
      </c>
      <c r="B11" s="5" t="n">
        <v>-2209036</v>
      </c>
      <c r="C11" s="5" t="n">
        <v>2966135</v>
      </c>
      <c r="D11" s="5" t="n">
        <v>-5057589</v>
      </c>
    </row>
    <row r="12">
      <c r="A12" s="4" t="inlineStr">
        <is>
          <t>Net gain of inflation effect on monetary items</t>
        </is>
      </c>
      <c r="B12" s="5" t="n">
        <v>438502</v>
      </c>
      <c r="C12" s="5" t="n">
        <v>1646774</v>
      </c>
      <c r="D12" s="5" t="n">
        <v>11824678</v>
      </c>
    </row>
    <row r="13">
      <c r="A13" s="4" t="inlineStr">
        <is>
          <t>Other finance results</t>
        </is>
      </c>
      <c r="B13" s="6" t="n">
        <v>-11289933</v>
      </c>
      <c r="C13" s="6" t="n">
        <v>-7880099</v>
      </c>
      <c r="D13" s="6" t="n">
        <v>-661210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TAXATION - Tax recoverable and payable (Details) - USD ($)</t>
        </is>
      </c>
      <c r="B1" s="2" t="inlineStr">
        <is>
          <t>Jun. 30, 2023</t>
        </is>
      </c>
      <c r="C1" s="2" t="inlineStr">
        <is>
          <t>Jun. 30, 2022</t>
        </is>
      </c>
      <c r="D1" s="2" t="inlineStr">
        <is>
          <t>Jun. 30, 2021</t>
        </is>
      </c>
    </row>
    <row r="2">
      <c r="A2" s="3" t="inlineStr">
        <is>
          <t>Current assets</t>
        </is>
      </c>
      <c r="B2" s="4" t="inlineStr">
        <is>
          <t xml:space="preserve"> </t>
        </is>
      </c>
      <c r="C2" s="4" t="inlineStr">
        <is>
          <t xml:space="preserve"> </t>
        </is>
      </c>
      <c r="D2" s="4" t="inlineStr">
        <is>
          <t xml:space="preserve"> </t>
        </is>
      </c>
    </row>
    <row r="3">
      <c r="A3" s="4" t="inlineStr">
        <is>
          <t>Income tax</t>
        </is>
      </c>
      <c r="B3" s="6" t="n">
        <v>9444898</v>
      </c>
      <c r="C3" s="6" t="n">
        <v>1647398</v>
      </c>
      <c r="D3" s="6" t="n">
        <v>990881</v>
      </c>
    </row>
    <row r="4">
      <c r="A4" s="3" t="inlineStr">
        <is>
          <t>Non-current assets</t>
        </is>
      </c>
      <c r="B4" s="4" t="inlineStr">
        <is>
          <t xml:space="preserve"> </t>
        </is>
      </c>
      <c r="C4" s="4" t="inlineStr">
        <is>
          <t xml:space="preserve"> </t>
        </is>
      </c>
      <c r="D4" s="4" t="inlineStr">
        <is>
          <t xml:space="preserve"> </t>
        </is>
      </c>
    </row>
    <row r="5">
      <c r="A5" s="4" t="inlineStr">
        <is>
          <t>Income tax</t>
        </is>
      </c>
      <c r="B5" s="5" t="n">
        <v>15911</v>
      </c>
      <c r="C5" s="5" t="n">
        <v>42513</v>
      </c>
      <c r="D5" s="5" t="n">
        <v>12589</v>
      </c>
    </row>
    <row r="6">
      <c r="A6" s="4" t="inlineStr">
        <is>
          <t>Minimum presumed income tax</t>
        </is>
      </c>
      <c r="B6" s="5" t="n">
        <v>375</v>
      </c>
      <c r="C6" s="5" t="n">
        <v>1899</v>
      </c>
      <c r="D6" s="4" t="inlineStr">
        <is>
          <t xml:space="preserve"> </t>
        </is>
      </c>
    </row>
    <row r="7">
      <c r="A7" s="4" t="inlineStr">
        <is>
          <t>Total</t>
        </is>
      </c>
      <c r="B7" s="5" t="n">
        <v>16286</v>
      </c>
      <c r="C7" s="5" t="n">
        <v>44412</v>
      </c>
      <c r="D7" s="5" t="n">
        <v>12589</v>
      </c>
    </row>
    <row r="8">
      <c r="A8" s="3" t="inlineStr">
        <is>
          <t>Liabilities</t>
        </is>
      </c>
      <c r="B8" s="4" t="inlineStr">
        <is>
          <t xml:space="preserve"> </t>
        </is>
      </c>
      <c r="C8" s="4" t="inlineStr">
        <is>
          <t xml:space="preserve"> </t>
        </is>
      </c>
      <c r="D8" s="4" t="inlineStr">
        <is>
          <t xml:space="preserve"> </t>
        </is>
      </c>
    </row>
    <row r="9">
      <c r="A9" s="4" t="inlineStr">
        <is>
          <t>Income tax</t>
        </is>
      </c>
      <c r="B9" s="6" t="n">
        <v>509034</v>
      </c>
      <c r="C9" s="6" t="n">
        <v>7538764</v>
      </c>
      <c r="D9" s="6" t="n">
        <v>745289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TAXATION - Net deferred tax (Details) - USD ($)</t>
        </is>
      </c>
      <c r="B1" s="2" t="inlineStr">
        <is>
          <t>12 Months Ended</t>
        </is>
      </c>
    </row>
    <row r="2">
      <c r="B2" s="2" t="inlineStr">
        <is>
          <t>Jun. 30, 2023</t>
        </is>
      </c>
      <c r="C2" s="2" t="inlineStr">
        <is>
          <t>Jun. 30, 2022</t>
        </is>
      </c>
      <c r="D2" s="2" t="inlineStr">
        <is>
          <t>Jun. 30, 2021</t>
        </is>
      </c>
    </row>
    <row r="3">
      <c r="A3" s="3" t="inlineStr">
        <is>
          <t>Net deferred tax</t>
        </is>
      </c>
      <c r="B3" s="4" t="inlineStr">
        <is>
          <t xml:space="preserve"> </t>
        </is>
      </c>
      <c r="C3" s="4" t="inlineStr">
        <is>
          <t xml:space="preserve"> </t>
        </is>
      </c>
      <c r="D3" s="4" t="inlineStr">
        <is>
          <t xml:space="preserve"> </t>
        </is>
      </c>
    </row>
    <row r="4">
      <c r="A4" s="4" t="inlineStr">
        <is>
          <t>Balance</t>
        </is>
      </c>
      <c r="B4" s="6" t="n">
        <v>-24994569</v>
      </c>
      <c r="C4" s="6" t="n">
        <v>-22421125</v>
      </c>
      <c r="D4" s="6" t="n">
        <v>-14164930</v>
      </c>
    </row>
    <row r="5">
      <c r="A5" s="4" t="inlineStr">
        <is>
          <t>Additions for business combination</t>
        </is>
      </c>
      <c r="B5" s="5" t="n">
        <v>-6335717</v>
      </c>
      <c r="C5" s="4" t="inlineStr">
        <is>
          <t xml:space="preserve"> </t>
        </is>
      </c>
      <c r="D5" s="5" t="n">
        <v>-777622</v>
      </c>
    </row>
    <row r="6">
      <c r="A6" s="4" t="inlineStr">
        <is>
          <t>Charge for the year</t>
        </is>
      </c>
      <c r="B6" s="5" t="n">
        <v>2380157</v>
      </c>
      <c r="C6" s="5" t="n">
        <v>1031836</v>
      </c>
      <c r="D6" s="5" t="n">
        <v>-4257912</v>
      </c>
    </row>
    <row r="7">
      <c r="A7" s="4" t="inlineStr">
        <is>
          <t>Charge to OCI</t>
        </is>
      </c>
      <c r="B7" s="5" t="n">
        <v>712458</v>
      </c>
      <c r="C7" s="5" t="n">
        <v>2645997</v>
      </c>
      <c r="D7" s="5" t="n">
        <v>-1388022</v>
      </c>
    </row>
    <row r="8">
      <c r="A8" s="4" t="inlineStr">
        <is>
          <t>Conversion difference</t>
        </is>
      </c>
      <c r="B8" s="5" t="n">
        <v>-234712</v>
      </c>
      <c r="C8" s="5" t="n">
        <v>-6251277</v>
      </c>
      <c r="D8" s="5" t="n">
        <v>-1832639</v>
      </c>
    </row>
    <row r="9">
      <c r="A9" s="4" t="inlineStr">
        <is>
          <t>Balance</t>
        </is>
      </c>
      <c r="B9" s="6" t="n">
        <v>-28472383</v>
      </c>
      <c r="C9" s="6" t="n">
        <v>-24994569</v>
      </c>
      <c r="D9" s="6" t="n">
        <v>-2242112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AXATION - Deferred tax assets and liabilities rollforward (Details) - USD ($)</t>
        </is>
      </c>
      <c r="B1" s="2" t="inlineStr">
        <is>
          <t>12 Months Ended</t>
        </is>
      </c>
    </row>
    <row r="2">
      <c r="B2" s="2" t="inlineStr">
        <is>
          <t>Jun. 30, 2023</t>
        </is>
      </c>
      <c r="C2" s="2" t="inlineStr">
        <is>
          <t>Jun. 30, 2022</t>
        </is>
      </c>
      <c r="D2" s="2" t="inlineStr">
        <is>
          <t>Jun. 30, 2021</t>
        </is>
      </c>
    </row>
    <row r="3">
      <c r="A3" s="3" t="inlineStr">
        <is>
          <t>Deferred tax assets and liabilities</t>
        </is>
      </c>
      <c r="B3" s="4" t="inlineStr">
        <is>
          <t xml:space="preserve"> </t>
        </is>
      </c>
      <c r="C3" s="4" t="inlineStr">
        <is>
          <t xml:space="preserve"> </t>
        </is>
      </c>
      <c r="D3" s="4" t="inlineStr">
        <is>
          <t xml:space="preserve"> </t>
        </is>
      </c>
    </row>
    <row r="4">
      <c r="A4" s="4" t="inlineStr">
        <is>
          <t>Balance</t>
        </is>
      </c>
      <c r="B4" s="6" t="n">
        <v>-24994569</v>
      </c>
      <c r="C4" s="4" t="inlineStr">
        <is>
          <t xml:space="preserve"> </t>
        </is>
      </c>
      <c r="D4" s="4" t="inlineStr">
        <is>
          <t xml:space="preserve"> </t>
        </is>
      </c>
    </row>
    <row r="5">
      <c r="A5" s="4" t="inlineStr">
        <is>
          <t>Balance</t>
        </is>
      </c>
      <c r="B5" s="5" t="n">
        <v>-24994569</v>
      </c>
      <c r="C5" s="6" t="n">
        <v>-22421125</v>
      </c>
      <c r="D5" s="6" t="n">
        <v>-14164930</v>
      </c>
    </row>
    <row r="6">
      <c r="A6" s="4" t="inlineStr">
        <is>
          <t>Additions for business combination</t>
        </is>
      </c>
      <c r="B6" s="5" t="n">
        <v>-6335717</v>
      </c>
      <c r="C6" s="4" t="inlineStr">
        <is>
          <t xml:space="preserve"> </t>
        </is>
      </c>
      <c r="D6" s="5" t="n">
        <v>-777622</v>
      </c>
    </row>
    <row r="7">
      <c r="A7" s="4" t="inlineStr">
        <is>
          <t>Income tax provision</t>
        </is>
      </c>
      <c r="B7" s="5" t="n">
        <v>2380157</v>
      </c>
      <c r="C7" s="5" t="n">
        <v>1031836</v>
      </c>
      <c r="D7" s="5" t="n">
        <v>-4257912</v>
      </c>
    </row>
    <row r="8">
      <c r="A8" s="4" t="inlineStr">
        <is>
          <t>Charge to OCI</t>
        </is>
      </c>
      <c r="B8" s="5" t="n">
        <v>712458</v>
      </c>
      <c r="C8" s="5" t="n">
        <v>2645997</v>
      </c>
      <c r="D8" s="5" t="n">
        <v>-1388022</v>
      </c>
    </row>
    <row r="9">
      <c r="A9" s="4" t="inlineStr">
        <is>
          <t>Conversion difference</t>
        </is>
      </c>
      <c r="B9" s="5" t="n">
        <v>-234712</v>
      </c>
      <c r="C9" s="5" t="n">
        <v>-6251277</v>
      </c>
      <c r="D9" s="5" t="n">
        <v>-1832639</v>
      </c>
    </row>
    <row r="10">
      <c r="A10" s="4" t="inlineStr">
        <is>
          <t>Balance</t>
        </is>
      </c>
      <c r="B10" s="4" t="inlineStr">
        <is>
          <t xml:space="preserve"> </t>
        </is>
      </c>
      <c r="C10" s="5" t="n">
        <v>-24994569</v>
      </c>
      <c r="D10" s="4" t="inlineStr">
        <is>
          <t xml:space="preserve"> </t>
        </is>
      </c>
    </row>
    <row r="11">
      <c r="A11" s="4" t="inlineStr">
        <is>
          <t>Balance</t>
        </is>
      </c>
      <c r="B11" s="5" t="n">
        <v>-28472383</v>
      </c>
      <c r="C11" s="5" t="n">
        <v>-24994569</v>
      </c>
      <c r="D11" s="5" t="n">
        <v>-22421125</v>
      </c>
    </row>
    <row r="12">
      <c r="A12" s="4" t="inlineStr">
        <is>
          <t>Deferred tax assets</t>
        </is>
      </c>
      <c r="B12" s="4" t="inlineStr">
        <is>
          <t xml:space="preserve"> </t>
        </is>
      </c>
      <c r="C12" s="4" t="inlineStr">
        <is>
          <t xml:space="preserve"> </t>
        </is>
      </c>
      <c r="D12" s="4" t="inlineStr">
        <is>
          <t xml:space="preserve"> </t>
        </is>
      </c>
    </row>
    <row r="13">
      <c r="A13" s="3" t="inlineStr">
        <is>
          <t>Deferred tax assets and liabilities</t>
        </is>
      </c>
      <c r="B13" s="4" t="inlineStr">
        <is>
          <t xml:space="preserve"> </t>
        </is>
      </c>
      <c r="C13" s="4" t="inlineStr">
        <is>
          <t xml:space="preserve"> </t>
        </is>
      </c>
      <c r="D13" s="4" t="inlineStr">
        <is>
          <t xml:space="preserve"> </t>
        </is>
      </c>
    </row>
    <row r="14">
      <c r="A14" s="4" t="inlineStr">
        <is>
          <t>Balance</t>
        </is>
      </c>
      <c r="B14" s="5" t="n">
        <v>6567329</v>
      </c>
      <c r="C14" s="5" t="n">
        <v>5963588</v>
      </c>
      <c r="D14" s="5" t="n">
        <v>4535752</v>
      </c>
    </row>
    <row r="15">
      <c r="A15" s="4" t="inlineStr">
        <is>
          <t>Additions for business combination</t>
        </is>
      </c>
      <c r="B15" s="5" t="n">
        <v>10369053</v>
      </c>
      <c r="C15" s="4" t="inlineStr">
        <is>
          <t xml:space="preserve"> </t>
        </is>
      </c>
      <c r="D15" s="5" t="n">
        <v>370556</v>
      </c>
    </row>
    <row r="16">
      <c r="A16" s="4" t="inlineStr">
        <is>
          <t>Income tax provision</t>
        </is>
      </c>
      <c r="B16" s="5" t="n">
        <v>6104850</v>
      </c>
      <c r="C16" s="5" t="n">
        <v>-645302</v>
      </c>
      <c r="D16" s="5" t="n">
        <v>920071</v>
      </c>
    </row>
    <row r="17">
      <c r="A17" s="4" t="inlineStr">
        <is>
          <t>Transfer from deferred tax assets /liabilities</t>
        </is>
      </c>
      <c r="B17" s="4" t="inlineStr">
        <is>
          <t xml:space="preserve"> </t>
        </is>
      </c>
      <c r="C17" s="5" t="n">
        <v>654260</v>
      </c>
      <c r="D17" s="5" t="n">
        <v>32651</v>
      </c>
    </row>
    <row r="18">
      <c r="A18" s="4" t="inlineStr">
        <is>
          <t>Conversion difference</t>
        </is>
      </c>
      <c r="B18" s="5" t="n">
        <v>-251477</v>
      </c>
      <c r="C18" s="5" t="n">
        <v>594783</v>
      </c>
      <c r="D18" s="5" t="n">
        <v>104558</v>
      </c>
    </row>
    <row r="19">
      <c r="A19" s="4" t="inlineStr">
        <is>
          <t>Balance</t>
        </is>
      </c>
      <c r="B19" s="5" t="n">
        <v>22789755</v>
      </c>
      <c r="C19" s="5" t="n">
        <v>6567329</v>
      </c>
      <c r="D19" s="5" t="n">
        <v>5963588</v>
      </c>
    </row>
    <row r="20">
      <c r="A20" s="4" t="inlineStr">
        <is>
          <t>Tax Loss-Carry Forward</t>
        </is>
      </c>
      <c r="B20" s="4" t="inlineStr">
        <is>
          <t xml:space="preserve"> </t>
        </is>
      </c>
      <c r="C20" s="4" t="inlineStr">
        <is>
          <t xml:space="preserve"> </t>
        </is>
      </c>
      <c r="D20" s="4" t="inlineStr">
        <is>
          <t xml:space="preserve"> </t>
        </is>
      </c>
    </row>
    <row r="21">
      <c r="A21" s="3" t="inlineStr">
        <is>
          <t>Deferred tax assets and liabilities</t>
        </is>
      </c>
      <c r="B21" s="4" t="inlineStr">
        <is>
          <t xml:space="preserve"> </t>
        </is>
      </c>
      <c r="C21" s="4" t="inlineStr">
        <is>
          <t xml:space="preserve"> </t>
        </is>
      </c>
      <c r="D21" s="4" t="inlineStr">
        <is>
          <t xml:space="preserve"> </t>
        </is>
      </c>
    </row>
    <row r="22">
      <c r="A22" s="4" t="inlineStr">
        <is>
          <t>Balance</t>
        </is>
      </c>
      <c r="B22" s="5" t="n">
        <v>2683161</v>
      </c>
      <c r="C22" s="5" t="n">
        <v>3226305</v>
      </c>
      <c r="D22" s="5" t="n">
        <v>2362657</v>
      </c>
    </row>
    <row r="23">
      <c r="A23" s="4" t="inlineStr">
        <is>
          <t>Additions for business combination</t>
        </is>
      </c>
      <c r="B23" s="5" t="n">
        <v>10369053</v>
      </c>
      <c r="C23" s="4" t="inlineStr">
        <is>
          <t xml:space="preserve"> </t>
        </is>
      </c>
      <c r="D23" s="4" t="inlineStr">
        <is>
          <t xml:space="preserve"> </t>
        </is>
      </c>
    </row>
    <row r="24">
      <c r="A24" s="4" t="inlineStr">
        <is>
          <t>Income tax provision</t>
        </is>
      </c>
      <c r="B24" s="5" t="n">
        <v>4052151</v>
      </c>
      <c r="C24" s="5" t="n">
        <v>-553702</v>
      </c>
      <c r="D24" s="5" t="n">
        <v>982329</v>
      </c>
    </row>
    <row r="25">
      <c r="A25" s="4" t="inlineStr">
        <is>
          <t>Conversion difference</t>
        </is>
      </c>
      <c r="B25" s="5" t="n">
        <v>-402582</v>
      </c>
      <c r="C25" s="5" t="n">
        <v>10558</v>
      </c>
      <c r="D25" s="5" t="n">
        <v>-118681</v>
      </c>
    </row>
    <row r="26">
      <c r="A26" s="4" t="inlineStr">
        <is>
          <t>Balance</t>
        </is>
      </c>
      <c r="B26" s="5" t="n">
        <v>16701783</v>
      </c>
      <c r="C26" s="5" t="n">
        <v>2683161</v>
      </c>
      <c r="D26" s="5" t="n">
        <v>3226305</v>
      </c>
    </row>
    <row r="27">
      <c r="A27" s="4" t="inlineStr">
        <is>
          <t>Changes in fair value of financial assets or liabilities</t>
        </is>
      </c>
      <c r="B27" s="4" t="inlineStr">
        <is>
          <t xml:space="preserve"> </t>
        </is>
      </c>
      <c r="C27" s="4" t="inlineStr">
        <is>
          <t xml:space="preserve"> </t>
        </is>
      </c>
      <c r="D27" s="4" t="inlineStr">
        <is>
          <t xml:space="preserve"> </t>
        </is>
      </c>
    </row>
    <row r="28">
      <c r="A28" s="3" t="inlineStr">
        <is>
          <t>Deferred tax assets and liabilities</t>
        </is>
      </c>
      <c r="B28" s="4" t="inlineStr">
        <is>
          <t xml:space="preserve"> </t>
        </is>
      </c>
      <c r="C28" s="4" t="inlineStr">
        <is>
          <t xml:space="preserve"> </t>
        </is>
      </c>
      <c r="D28" s="4" t="inlineStr">
        <is>
          <t xml:space="preserve"> </t>
        </is>
      </c>
    </row>
    <row r="29">
      <c r="A29" s="4" t="inlineStr">
        <is>
          <t>Balance</t>
        </is>
      </c>
      <c r="B29" s="5" t="n">
        <v>113029</v>
      </c>
      <c r="C29" s="5" t="n">
        <v>89574</v>
      </c>
      <c r="D29" s="5" t="n">
        <v>41183</v>
      </c>
    </row>
    <row r="30">
      <c r="A30" s="4" t="inlineStr">
        <is>
          <t>Income tax provision</t>
        </is>
      </c>
      <c r="B30" s="5" t="n">
        <v>-108217</v>
      </c>
      <c r="C30" s="5" t="n">
        <v>2917</v>
      </c>
      <c r="D30" s="5" t="n">
        <v>51037</v>
      </c>
    </row>
    <row r="31">
      <c r="A31" s="4" t="inlineStr">
        <is>
          <t>Conversion difference</t>
        </is>
      </c>
      <c r="B31" s="5" t="n">
        <v>-1705</v>
      </c>
      <c r="C31" s="5" t="n">
        <v>20538</v>
      </c>
      <c r="D31" s="5" t="n">
        <v>-2646</v>
      </c>
    </row>
    <row r="32">
      <c r="A32" s="4" t="inlineStr">
        <is>
          <t>Balance</t>
        </is>
      </c>
      <c r="B32" s="5" t="n">
        <v>3107</v>
      </c>
      <c r="C32" s="5" t="n">
        <v>113029</v>
      </c>
      <c r="D32" s="5" t="n">
        <v>89574</v>
      </c>
    </row>
    <row r="33">
      <c r="A33" s="4" t="inlineStr">
        <is>
          <t>Trade receivables</t>
        </is>
      </c>
      <c r="B33" s="4" t="inlineStr">
        <is>
          <t xml:space="preserve"> </t>
        </is>
      </c>
      <c r="C33" s="4" t="inlineStr">
        <is>
          <t xml:space="preserve"> </t>
        </is>
      </c>
      <c r="D33" s="4" t="inlineStr">
        <is>
          <t xml:space="preserve"> </t>
        </is>
      </c>
    </row>
    <row r="34">
      <c r="A34" s="3" t="inlineStr">
        <is>
          <t>Deferred tax assets and liabilities</t>
        </is>
      </c>
      <c r="B34" s="4" t="inlineStr">
        <is>
          <t xml:space="preserve"> </t>
        </is>
      </c>
      <c r="C34" s="4" t="inlineStr">
        <is>
          <t xml:space="preserve"> </t>
        </is>
      </c>
      <c r="D34" s="4" t="inlineStr">
        <is>
          <t xml:space="preserve"> </t>
        </is>
      </c>
    </row>
    <row r="35">
      <c r="A35" s="4" t="inlineStr">
        <is>
          <t>Balance</t>
        </is>
      </c>
      <c r="B35" s="5" t="n">
        <v>91604</v>
      </c>
      <c r="C35" s="5" t="n">
        <v>609913</v>
      </c>
      <c r="D35" s="5" t="n">
        <v>1068054</v>
      </c>
    </row>
    <row r="36">
      <c r="A36" s="4" t="inlineStr">
        <is>
          <t>Income tax provision</t>
        </is>
      </c>
      <c r="B36" s="5" t="n">
        <v>70748</v>
      </c>
      <c r="C36" s="5" t="n">
        <v>-670808</v>
      </c>
      <c r="D36" s="5" t="n">
        <v>138438</v>
      </c>
    </row>
    <row r="37">
      <c r="A37" s="4" t="inlineStr">
        <is>
          <t>Conversion difference</t>
        </is>
      </c>
      <c r="B37" s="5" t="n">
        <v>192389</v>
      </c>
      <c r="C37" s="5" t="n">
        <v>152499</v>
      </c>
      <c r="D37" s="5" t="n">
        <v>-596579</v>
      </c>
    </row>
    <row r="38">
      <c r="A38" s="4" t="inlineStr">
        <is>
          <t>Balance</t>
        </is>
      </c>
      <c r="B38" s="5" t="n">
        <v>354741</v>
      </c>
      <c r="C38" s="5" t="n">
        <v>91604</v>
      </c>
      <c r="D38" s="5" t="n">
        <v>609913</v>
      </c>
    </row>
    <row r="39">
      <c r="A39" s="4" t="inlineStr">
        <is>
          <t>Allowances</t>
        </is>
      </c>
      <c r="B39" s="4" t="inlineStr">
        <is>
          <t xml:space="preserve"> </t>
        </is>
      </c>
      <c r="C39" s="4" t="inlineStr">
        <is>
          <t xml:space="preserve"> </t>
        </is>
      </c>
      <c r="D39" s="4" t="inlineStr">
        <is>
          <t xml:space="preserve"> </t>
        </is>
      </c>
    </row>
    <row r="40">
      <c r="A40" s="3" t="inlineStr">
        <is>
          <t>Deferred tax assets and liabilities</t>
        </is>
      </c>
      <c r="B40" s="4" t="inlineStr">
        <is>
          <t xml:space="preserve"> </t>
        </is>
      </c>
      <c r="C40" s="4" t="inlineStr">
        <is>
          <t xml:space="preserve"> </t>
        </is>
      </c>
      <c r="D40" s="4" t="inlineStr">
        <is>
          <t xml:space="preserve"> </t>
        </is>
      </c>
    </row>
    <row r="41">
      <c r="A41" s="4" t="inlineStr">
        <is>
          <t>Balance</t>
        </is>
      </c>
      <c r="B41" s="5" t="n">
        <v>654260</v>
      </c>
      <c r="C41" s="4" t="inlineStr">
        <is>
          <t xml:space="preserve"> </t>
        </is>
      </c>
      <c r="D41" s="4" t="inlineStr">
        <is>
          <t xml:space="preserve"> </t>
        </is>
      </c>
    </row>
    <row r="42">
      <c r="A42" s="4" t="inlineStr">
        <is>
          <t>Income tax provision</t>
        </is>
      </c>
      <c r="B42" s="5" t="n">
        <v>175692</v>
      </c>
      <c r="C42" s="4" t="inlineStr">
        <is>
          <t xml:space="preserve"> </t>
        </is>
      </c>
      <c r="D42" s="4" t="inlineStr">
        <is>
          <t xml:space="preserve"> </t>
        </is>
      </c>
    </row>
    <row r="43">
      <c r="A43" s="4" t="inlineStr">
        <is>
          <t>Transfer from deferred tax assets /liabilities</t>
        </is>
      </c>
      <c r="B43" s="4" t="inlineStr">
        <is>
          <t xml:space="preserve"> </t>
        </is>
      </c>
      <c r="C43" s="5" t="n">
        <v>654260</v>
      </c>
      <c r="D43" s="4" t="inlineStr">
        <is>
          <t xml:space="preserve"> </t>
        </is>
      </c>
    </row>
    <row r="44">
      <c r="A44" s="4" t="inlineStr">
        <is>
          <t>Conversion difference</t>
        </is>
      </c>
      <c r="B44" s="5" t="n">
        <v>-33346</v>
      </c>
      <c r="C44" s="4" t="inlineStr">
        <is>
          <t xml:space="preserve"> </t>
        </is>
      </c>
      <c r="D44" s="4" t="inlineStr">
        <is>
          <t xml:space="preserve"> </t>
        </is>
      </c>
    </row>
    <row r="45">
      <c r="A45" s="4" t="inlineStr">
        <is>
          <t>Balance</t>
        </is>
      </c>
      <c r="B45" s="5" t="n">
        <v>796606</v>
      </c>
      <c r="C45" s="5" t="n">
        <v>654260</v>
      </c>
      <c r="D45" s="4" t="inlineStr">
        <is>
          <t xml:space="preserve"> </t>
        </is>
      </c>
    </row>
    <row r="46">
      <c r="A46" s="4" t="inlineStr">
        <is>
          <t>Royalties</t>
        </is>
      </c>
      <c r="B46" s="4" t="inlineStr">
        <is>
          <t xml:space="preserve"> </t>
        </is>
      </c>
      <c r="C46" s="4" t="inlineStr">
        <is>
          <t xml:space="preserve"> </t>
        </is>
      </c>
      <c r="D46" s="4" t="inlineStr">
        <is>
          <t xml:space="preserve"> </t>
        </is>
      </c>
    </row>
    <row r="47">
      <c r="A47" s="3" t="inlineStr">
        <is>
          <t>Deferred tax assets and liabilities</t>
        </is>
      </c>
      <c r="B47" s="4" t="inlineStr">
        <is>
          <t xml:space="preserve"> </t>
        </is>
      </c>
      <c r="C47" s="4" t="inlineStr">
        <is>
          <t xml:space="preserve"> </t>
        </is>
      </c>
      <c r="D47" s="4" t="inlineStr">
        <is>
          <t xml:space="preserve"> </t>
        </is>
      </c>
    </row>
    <row r="48">
      <c r="A48" s="4" t="inlineStr">
        <is>
          <t>Balance</t>
        </is>
      </c>
      <c r="B48" s="5" t="n">
        <v>525057</v>
      </c>
      <c r="C48" s="5" t="n">
        <v>485426</v>
      </c>
      <c r="D48" s="5" t="n">
        <v>245140</v>
      </c>
    </row>
    <row r="49">
      <c r="A49" s="4" t="inlineStr">
        <is>
          <t>Income tax provision</t>
        </is>
      </c>
      <c r="B49" s="5" t="n">
        <v>200979</v>
      </c>
      <c r="C49" s="5" t="n">
        <v>-83220</v>
      </c>
      <c r="D49" s="5" t="n">
        <v>214493</v>
      </c>
    </row>
    <row r="50">
      <c r="A50" s="4" t="inlineStr">
        <is>
          <t>Conversion difference</t>
        </is>
      </c>
      <c r="B50" s="5" t="n">
        <v>-2953</v>
      </c>
      <c r="C50" s="5" t="n">
        <v>122851</v>
      </c>
      <c r="D50" s="5" t="n">
        <v>25793</v>
      </c>
    </row>
    <row r="51">
      <c r="A51" s="4" t="inlineStr">
        <is>
          <t>Balance</t>
        </is>
      </c>
      <c r="B51" s="5" t="n">
        <v>723083</v>
      </c>
      <c r="C51" s="5" t="n">
        <v>525057</v>
      </c>
      <c r="D51" s="5" t="n">
        <v>485426</v>
      </c>
    </row>
    <row r="52">
      <c r="A52" s="4" t="inlineStr">
        <is>
          <t>Right-of-use leased asset</t>
        </is>
      </c>
      <c r="B52" s="4" t="inlineStr">
        <is>
          <t xml:space="preserve"> </t>
        </is>
      </c>
      <c r="C52" s="4" t="inlineStr">
        <is>
          <t xml:space="preserve"> </t>
        </is>
      </c>
      <c r="D52" s="4" t="inlineStr">
        <is>
          <t xml:space="preserve"> </t>
        </is>
      </c>
    </row>
    <row r="53">
      <c r="A53" s="3" t="inlineStr">
        <is>
          <t>Deferred tax assets and liabilities</t>
        </is>
      </c>
      <c r="B53" s="4" t="inlineStr">
        <is>
          <t xml:space="preserve"> </t>
        </is>
      </c>
      <c r="C53" s="4" t="inlineStr">
        <is>
          <t xml:space="preserve"> </t>
        </is>
      </c>
      <c r="D53" s="4" t="inlineStr">
        <is>
          <t xml:space="preserve"> </t>
        </is>
      </c>
    </row>
    <row r="54">
      <c r="A54" s="4" t="inlineStr">
        <is>
          <t>Balance</t>
        </is>
      </c>
      <c r="B54" s="4" t="inlineStr">
        <is>
          <t xml:space="preserve"> </t>
        </is>
      </c>
      <c r="C54" s="4" t="inlineStr">
        <is>
          <t xml:space="preserve"> </t>
        </is>
      </c>
      <c r="D54" s="5" t="n">
        <v>5424</v>
      </c>
    </row>
    <row r="55">
      <c r="A55" s="4" t="inlineStr">
        <is>
          <t>Income tax provision</t>
        </is>
      </c>
      <c r="B55" s="4" t="inlineStr">
        <is>
          <t xml:space="preserve"> </t>
        </is>
      </c>
      <c r="C55" s="4" t="inlineStr">
        <is>
          <t xml:space="preserve"> </t>
        </is>
      </c>
      <c r="D55" s="5" t="n">
        <v>-38793</v>
      </c>
    </row>
    <row r="56">
      <c r="A56" s="4" t="inlineStr">
        <is>
          <t>Transfer from deferred tax assets /liabilities</t>
        </is>
      </c>
      <c r="B56" s="4" t="inlineStr">
        <is>
          <t xml:space="preserve"> </t>
        </is>
      </c>
      <c r="C56" s="4" t="inlineStr">
        <is>
          <t xml:space="preserve"> </t>
        </is>
      </c>
      <c r="D56" s="5" t="n">
        <v>32651</v>
      </c>
    </row>
    <row r="57">
      <c r="A57" s="4" t="inlineStr">
        <is>
          <t>Conversion difference</t>
        </is>
      </c>
      <c r="B57" s="4" t="inlineStr">
        <is>
          <t xml:space="preserve"> </t>
        </is>
      </c>
      <c r="C57" s="4" t="inlineStr">
        <is>
          <t xml:space="preserve"> </t>
        </is>
      </c>
      <c r="D57" s="5" t="n">
        <v>718</v>
      </c>
    </row>
    <row r="58">
      <c r="A58" s="4" t="inlineStr">
        <is>
          <t>Others</t>
        </is>
      </c>
      <c r="B58" s="4" t="inlineStr">
        <is>
          <t xml:space="preserve"> </t>
        </is>
      </c>
      <c r="C58" s="4" t="inlineStr">
        <is>
          <t xml:space="preserve"> </t>
        </is>
      </c>
      <c r="D58" s="4" t="inlineStr">
        <is>
          <t xml:space="preserve"> </t>
        </is>
      </c>
    </row>
    <row r="59">
      <c r="A59" s="3" t="inlineStr">
        <is>
          <t>Deferred tax assets and liabilities</t>
        </is>
      </c>
      <c r="B59" s="4" t="inlineStr">
        <is>
          <t xml:space="preserve"> </t>
        </is>
      </c>
      <c r="C59" s="4" t="inlineStr">
        <is>
          <t xml:space="preserve"> </t>
        </is>
      </c>
      <c r="D59" s="4" t="inlineStr">
        <is>
          <t xml:space="preserve"> </t>
        </is>
      </c>
    </row>
    <row r="60">
      <c r="A60" s="4" t="inlineStr">
        <is>
          <t>Balance</t>
        </is>
      </c>
      <c r="B60" s="5" t="n">
        <v>2500218</v>
      </c>
      <c r="C60" s="5" t="n">
        <v>1552370</v>
      </c>
      <c r="D60" s="5" t="n">
        <v>813294</v>
      </c>
    </row>
    <row r="61">
      <c r="A61" s="4" t="inlineStr">
        <is>
          <t>Additions for business combination</t>
        </is>
      </c>
      <c r="B61" s="4" t="inlineStr">
        <is>
          <t xml:space="preserve"> </t>
        </is>
      </c>
      <c r="C61" s="4" t="inlineStr">
        <is>
          <t xml:space="preserve"> </t>
        </is>
      </c>
      <c r="D61" s="5" t="n">
        <v>370556</v>
      </c>
    </row>
    <row r="62">
      <c r="A62" s="4" t="inlineStr">
        <is>
          <t>Income tax provision</t>
        </is>
      </c>
      <c r="B62" s="5" t="n">
        <v>1713497</v>
      </c>
      <c r="C62" s="5" t="n">
        <v>659511</v>
      </c>
      <c r="D62" s="5" t="n">
        <v>-427433</v>
      </c>
    </row>
    <row r="63">
      <c r="A63" s="4" t="inlineStr">
        <is>
          <t>Conversion difference</t>
        </is>
      </c>
      <c r="B63" s="5" t="n">
        <v>-3280</v>
      </c>
      <c r="C63" s="5" t="n">
        <v>288337</v>
      </c>
      <c r="D63" s="5" t="n">
        <v>795953</v>
      </c>
    </row>
    <row r="64">
      <c r="A64" s="4" t="inlineStr">
        <is>
          <t>Balance</t>
        </is>
      </c>
      <c r="B64" s="5" t="n">
        <v>4210435</v>
      </c>
      <c r="C64" s="5" t="n">
        <v>2500218</v>
      </c>
      <c r="D64" s="5" t="n">
        <v>1552370</v>
      </c>
    </row>
    <row r="65">
      <c r="A65" s="4" t="inlineStr">
        <is>
          <t>Deferred tax liabilities</t>
        </is>
      </c>
      <c r="B65" s="4" t="inlineStr">
        <is>
          <t xml:space="preserve"> </t>
        </is>
      </c>
      <c r="C65" s="4" t="inlineStr">
        <is>
          <t xml:space="preserve"> </t>
        </is>
      </c>
      <c r="D65" s="4" t="inlineStr">
        <is>
          <t xml:space="preserve"> </t>
        </is>
      </c>
    </row>
    <row r="66">
      <c r="A66" s="3" t="inlineStr">
        <is>
          <t>Deferred tax assets and liabilities</t>
        </is>
      </c>
      <c r="B66" s="4" t="inlineStr">
        <is>
          <t xml:space="preserve"> </t>
        </is>
      </c>
      <c r="C66" s="4" t="inlineStr">
        <is>
          <t xml:space="preserve"> </t>
        </is>
      </c>
      <c r="D66" s="4" t="inlineStr">
        <is>
          <t xml:space="preserve"> </t>
        </is>
      </c>
    </row>
    <row r="67">
      <c r="A67" s="4" t="inlineStr">
        <is>
          <t>Balance</t>
        </is>
      </c>
      <c r="B67" s="5" t="n">
        <v>-31561898</v>
      </c>
      <c r="C67" s="5" t="n">
        <v>-28384713</v>
      </c>
      <c r="D67" s="5" t="n">
        <v>-18700682</v>
      </c>
    </row>
    <row r="68">
      <c r="A68" s="4" t="inlineStr">
        <is>
          <t>Additions for business combination</t>
        </is>
      </c>
      <c r="B68" s="5" t="n">
        <v>-16704770</v>
      </c>
      <c r="C68" s="4" t="inlineStr">
        <is>
          <t xml:space="preserve"> </t>
        </is>
      </c>
      <c r="D68" s="5" t="n">
        <v>-1148178</v>
      </c>
    </row>
    <row r="69">
      <c r="A69" s="4" t="inlineStr">
        <is>
          <t>Income tax provision</t>
        </is>
      </c>
      <c r="B69" s="5" t="n">
        <v>-3724693</v>
      </c>
      <c r="C69" s="5" t="n">
        <v>1677138</v>
      </c>
      <c r="D69" s="5" t="n">
        <v>-5177983</v>
      </c>
    </row>
    <row r="70">
      <c r="A70" s="4" t="inlineStr">
        <is>
          <t>Transfer from deferred tax assets /liabilities</t>
        </is>
      </c>
      <c r="B70" s="4" t="inlineStr">
        <is>
          <t xml:space="preserve"> </t>
        </is>
      </c>
      <c r="C70" s="5" t="n">
        <v>-654260</v>
      </c>
      <c r="D70" s="5" t="n">
        <v>-32651</v>
      </c>
    </row>
    <row r="71">
      <c r="A71" s="4" t="inlineStr">
        <is>
          <t>Charge to OCI</t>
        </is>
      </c>
      <c r="B71" s="5" t="n">
        <v>712458</v>
      </c>
      <c r="C71" s="5" t="n">
        <v>2645997</v>
      </c>
      <c r="D71" s="5" t="n">
        <v>-1388022</v>
      </c>
    </row>
    <row r="72">
      <c r="A72" s="4" t="inlineStr">
        <is>
          <t>Conversion difference</t>
        </is>
      </c>
      <c r="B72" s="5" t="n">
        <v>16765</v>
      </c>
      <c r="C72" s="5" t="n">
        <v>-6846060</v>
      </c>
      <c r="D72" s="5" t="n">
        <v>-1937197</v>
      </c>
    </row>
    <row r="73">
      <c r="A73" s="4" t="inlineStr">
        <is>
          <t>Balance</t>
        </is>
      </c>
      <c r="B73" s="5" t="n">
        <v>-51262138</v>
      </c>
      <c r="C73" s="5" t="n">
        <v>-31561898</v>
      </c>
      <c r="D73" s="5" t="n">
        <v>-28384713</v>
      </c>
    </row>
    <row r="74">
      <c r="A74" s="4" t="inlineStr">
        <is>
          <t>Intangibles assets</t>
        </is>
      </c>
      <c r="B74" s="4" t="inlineStr">
        <is>
          <t xml:space="preserve"> </t>
        </is>
      </c>
      <c r="C74" s="4" t="inlineStr">
        <is>
          <t xml:space="preserve"> </t>
        </is>
      </c>
      <c r="D74" s="4" t="inlineStr">
        <is>
          <t xml:space="preserve"> </t>
        </is>
      </c>
    </row>
    <row r="75">
      <c r="A75" s="3" t="inlineStr">
        <is>
          <t>Deferred tax assets and liabilities</t>
        </is>
      </c>
      <c r="B75" s="4" t="inlineStr">
        <is>
          <t xml:space="preserve"> </t>
        </is>
      </c>
      <c r="C75" s="4" t="inlineStr">
        <is>
          <t xml:space="preserve"> </t>
        </is>
      </c>
      <c r="D75" s="4" t="inlineStr">
        <is>
          <t xml:space="preserve"> </t>
        </is>
      </c>
    </row>
    <row r="76">
      <c r="A76" s="4" t="inlineStr">
        <is>
          <t>Balance</t>
        </is>
      </c>
      <c r="B76" s="5" t="n">
        <v>-13664699</v>
      </c>
      <c r="C76" s="5" t="n">
        <v>-10624621</v>
      </c>
      <c r="D76" s="5" t="n">
        <v>-6839112</v>
      </c>
    </row>
    <row r="77">
      <c r="A77" s="4" t="inlineStr">
        <is>
          <t>Additions for business combination</t>
        </is>
      </c>
      <c r="B77" s="5" t="n">
        <v>-16601120</v>
      </c>
      <c r="C77" s="4" t="inlineStr">
        <is>
          <t xml:space="preserve"> </t>
        </is>
      </c>
      <c r="D77" s="5" t="n">
        <v>-882434</v>
      </c>
    </row>
    <row r="78">
      <c r="A78" s="4" t="inlineStr">
        <is>
          <t>Income tax provision</t>
        </is>
      </c>
      <c r="B78" s="5" t="n">
        <v>1399616</v>
      </c>
      <c r="C78" s="5" t="n">
        <v>-599428</v>
      </c>
      <c r="D78" s="5" t="n">
        <v>-2188663</v>
      </c>
    </row>
    <row r="79">
      <c r="A79" s="4" t="inlineStr">
        <is>
          <t>Conversion difference</t>
        </is>
      </c>
      <c r="B79" s="5" t="n">
        <v>67236</v>
      </c>
      <c r="C79" s="5" t="n">
        <v>-2440650</v>
      </c>
      <c r="D79" s="5" t="n">
        <v>-714412</v>
      </c>
    </row>
    <row r="80">
      <c r="A80" s="4" t="inlineStr">
        <is>
          <t>Balance</t>
        </is>
      </c>
      <c r="B80" s="5" t="n">
        <v>-28798967</v>
      </c>
      <c r="C80" s="5" t="n">
        <v>-13664699</v>
      </c>
      <c r="D80" s="5" t="n">
        <v>-10624621</v>
      </c>
    </row>
    <row r="81">
      <c r="A81" s="4" t="inlineStr">
        <is>
          <t>Accumulated depreciation</t>
        </is>
      </c>
      <c r="B81" s="4" t="inlineStr">
        <is>
          <t xml:space="preserve"> </t>
        </is>
      </c>
      <c r="C81" s="4" t="inlineStr">
        <is>
          <t xml:space="preserve"> </t>
        </is>
      </c>
      <c r="D81" s="4" t="inlineStr">
        <is>
          <t xml:space="preserve"> </t>
        </is>
      </c>
    </row>
    <row r="82">
      <c r="A82" s="3" t="inlineStr">
        <is>
          <t>Deferred tax assets and liabilities</t>
        </is>
      </c>
      <c r="B82" s="4" t="inlineStr">
        <is>
          <t xml:space="preserve"> </t>
        </is>
      </c>
      <c r="C82" s="4" t="inlineStr">
        <is>
          <t xml:space="preserve"> </t>
        </is>
      </c>
      <c r="D82" s="4" t="inlineStr">
        <is>
          <t xml:space="preserve"> </t>
        </is>
      </c>
    </row>
    <row r="83">
      <c r="A83" s="4" t="inlineStr">
        <is>
          <t>Balance</t>
        </is>
      </c>
      <c r="B83" s="5" t="n">
        <v>-14190560</v>
      </c>
      <c r="C83" s="5" t="n">
        <v>-12632296</v>
      </c>
      <c r="D83" s="5" t="n">
        <v>-9365882</v>
      </c>
    </row>
    <row r="84">
      <c r="A84" s="4" t="inlineStr">
        <is>
          <t>Additions for business combination</t>
        </is>
      </c>
      <c r="B84" s="5" t="n">
        <v>-103650</v>
      </c>
      <c r="C84" s="4" t="inlineStr">
        <is>
          <t xml:space="preserve"> </t>
        </is>
      </c>
      <c r="D84" s="5" t="n">
        <v>-537922</v>
      </c>
    </row>
    <row r="85">
      <c r="A85" s="4" t="inlineStr">
        <is>
          <t>Income tax provision</t>
        </is>
      </c>
      <c r="B85" s="5" t="n">
        <v>37949</v>
      </c>
      <c r="C85" s="5" t="n">
        <v>-1149988</v>
      </c>
      <c r="D85" s="5" t="n">
        <v>-357614</v>
      </c>
    </row>
    <row r="86">
      <c r="A86" s="4" t="inlineStr">
        <is>
          <t>Charge to OCI</t>
        </is>
      </c>
      <c r="B86" s="5" t="n">
        <v>712458</v>
      </c>
      <c r="C86" s="5" t="n">
        <v>2645997</v>
      </c>
      <c r="D86" s="5" t="n">
        <v>-1388022</v>
      </c>
    </row>
    <row r="87">
      <c r="A87" s="4" t="inlineStr">
        <is>
          <t>Conversion difference</t>
        </is>
      </c>
      <c r="B87" s="5" t="n">
        <v>-76348</v>
      </c>
      <c r="C87" s="5" t="n">
        <v>-3054273</v>
      </c>
      <c r="D87" s="5" t="n">
        <v>-982856</v>
      </c>
    </row>
    <row r="88">
      <c r="A88" s="4" t="inlineStr">
        <is>
          <t>Balance</t>
        </is>
      </c>
      <c r="B88" s="5" t="n">
        <v>-13620151</v>
      </c>
      <c r="C88" s="5" t="n">
        <v>-14190560</v>
      </c>
      <c r="D88" s="5" t="n">
        <v>-12632296</v>
      </c>
    </row>
    <row r="89">
      <c r="A89" s="4" t="inlineStr">
        <is>
          <t>Borrowings</t>
        </is>
      </c>
      <c r="B89" s="4" t="inlineStr">
        <is>
          <t xml:space="preserve"> </t>
        </is>
      </c>
      <c r="C89" s="4" t="inlineStr">
        <is>
          <t xml:space="preserve"> </t>
        </is>
      </c>
      <c r="D89" s="4" t="inlineStr">
        <is>
          <t xml:space="preserve"> </t>
        </is>
      </c>
    </row>
    <row r="90">
      <c r="A90" s="3" t="inlineStr">
        <is>
          <t>Deferred tax assets and liabilities</t>
        </is>
      </c>
      <c r="B90" s="4" t="inlineStr">
        <is>
          <t xml:space="preserve"> </t>
        </is>
      </c>
      <c r="C90" s="4" t="inlineStr">
        <is>
          <t xml:space="preserve"> </t>
        </is>
      </c>
      <c r="D90" s="4" t="inlineStr">
        <is>
          <t xml:space="preserve"> </t>
        </is>
      </c>
    </row>
    <row r="91">
      <c r="A91" s="4" t="inlineStr">
        <is>
          <t>Balance</t>
        </is>
      </c>
      <c r="B91" s="4" t="inlineStr">
        <is>
          <t xml:space="preserve"> </t>
        </is>
      </c>
      <c r="C91" s="4" t="inlineStr">
        <is>
          <t xml:space="preserve"> </t>
        </is>
      </c>
      <c r="D91" s="5" t="n">
        <v>-7930</v>
      </c>
    </row>
    <row r="92">
      <c r="A92" s="4" t="inlineStr">
        <is>
          <t>Income tax provision</t>
        </is>
      </c>
      <c r="B92" s="4" t="inlineStr">
        <is>
          <t xml:space="preserve"> </t>
        </is>
      </c>
      <c r="C92" s="4" t="inlineStr">
        <is>
          <t xml:space="preserve"> </t>
        </is>
      </c>
      <c r="D92" s="5" t="n">
        <v>8797</v>
      </c>
    </row>
    <row r="93">
      <c r="A93" s="4" t="inlineStr">
        <is>
          <t>Conversion difference</t>
        </is>
      </c>
      <c r="B93" s="4" t="inlineStr">
        <is>
          <t xml:space="preserve"> </t>
        </is>
      </c>
      <c r="C93" s="4" t="inlineStr">
        <is>
          <t xml:space="preserve"> </t>
        </is>
      </c>
      <c r="D93" s="5" t="n">
        <v>-867</v>
      </c>
    </row>
    <row r="94">
      <c r="A94" s="4" t="inlineStr">
        <is>
          <t>Inflation tax adjustment</t>
        </is>
      </c>
      <c r="B94" s="4" t="inlineStr">
        <is>
          <t xml:space="preserve"> </t>
        </is>
      </c>
      <c r="C94" s="4" t="inlineStr">
        <is>
          <t xml:space="preserve"> </t>
        </is>
      </c>
      <c r="D94" s="4" t="inlineStr">
        <is>
          <t xml:space="preserve"> </t>
        </is>
      </c>
    </row>
    <row r="95">
      <c r="A95" s="3" t="inlineStr">
        <is>
          <t>Deferred tax assets and liabilities</t>
        </is>
      </c>
      <c r="B95" s="4" t="inlineStr">
        <is>
          <t xml:space="preserve"> </t>
        </is>
      </c>
      <c r="C95" s="4" t="inlineStr">
        <is>
          <t xml:space="preserve"> </t>
        </is>
      </c>
      <c r="D95" s="4" t="inlineStr">
        <is>
          <t xml:space="preserve"> </t>
        </is>
      </c>
    </row>
    <row r="96">
      <c r="A96" s="4" t="inlineStr">
        <is>
          <t>Balance</t>
        </is>
      </c>
      <c r="B96" s="5" t="n">
        <v>-1607912</v>
      </c>
      <c r="C96" s="5" t="n">
        <v>-2682172</v>
      </c>
      <c r="D96" s="5" t="n">
        <v>-2032078</v>
      </c>
    </row>
    <row r="97">
      <c r="A97" s="4" t="inlineStr">
        <is>
          <t>Additions for business combination</t>
        </is>
      </c>
      <c r="B97" s="4" t="inlineStr">
        <is>
          <t xml:space="preserve"> </t>
        </is>
      </c>
      <c r="C97" s="4" t="inlineStr">
        <is>
          <t xml:space="preserve"> </t>
        </is>
      </c>
      <c r="D97" s="5" t="n">
        <v>73755</v>
      </c>
    </row>
    <row r="98">
      <c r="A98" s="4" t="inlineStr">
        <is>
          <t>Income tax provision</t>
        </is>
      </c>
      <c r="B98" s="5" t="n">
        <v>1015276</v>
      </c>
      <c r="C98" s="5" t="n">
        <v>1744722</v>
      </c>
      <c r="D98" s="5" t="n">
        <v>-527654</v>
      </c>
    </row>
    <row r="99">
      <c r="A99" s="4" t="inlineStr">
        <is>
          <t>Conversion difference</t>
        </is>
      </c>
      <c r="B99" s="5" t="n">
        <v>25877</v>
      </c>
      <c r="C99" s="5" t="n">
        <v>-670462</v>
      </c>
      <c r="D99" s="5" t="n">
        <v>-196195</v>
      </c>
    </row>
    <row r="100">
      <c r="A100" s="4" t="inlineStr">
        <is>
          <t>Balance</t>
        </is>
      </c>
      <c r="B100" s="5" t="n">
        <v>-566759</v>
      </c>
      <c r="C100" s="5" t="n">
        <v>-1607912</v>
      </c>
      <c r="D100" s="5" t="n">
        <v>-2682172</v>
      </c>
    </row>
    <row r="101">
      <c r="A101" s="4" t="inlineStr">
        <is>
          <t>Allowances.</t>
        </is>
      </c>
      <c r="B101" s="4" t="inlineStr">
        <is>
          <t xml:space="preserve"> </t>
        </is>
      </c>
      <c r="C101" s="4" t="inlineStr">
        <is>
          <t xml:space="preserve"> </t>
        </is>
      </c>
      <c r="D101" s="4" t="inlineStr">
        <is>
          <t xml:space="preserve"> </t>
        </is>
      </c>
    </row>
    <row r="102">
      <c r="A102" s="3" t="inlineStr">
        <is>
          <t>Deferred tax assets and liabilities</t>
        </is>
      </c>
      <c r="B102" s="4" t="inlineStr">
        <is>
          <t xml:space="preserve"> </t>
        </is>
      </c>
      <c r="C102" s="4" t="inlineStr">
        <is>
          <t xml:space="preserve"> </t>
        </is>
      </c>
      <c r="D102" s="4" t="inlineStr">
        <is>
          <t xml:space="preserve"> </t>
        </is>
      </c>
    </row>
    <row r="103">
      <c r="A103" s="4" t="inlineStr">
        <is>
          <t>Balance</t>
        </is>
      </c>
      <c r="B103" s="4" t="inlineStr">
        <is>
          <t xml:space="preserve"> </t>
        </is>
      </c>
      <c r="C103" s="5" t="n">
        <v>-78076</v>
      </c>
      <c r="D103" s="5" t="n">
        <v>-209490</v>
      </c>
    </row>
    <row r="104">
      <c r="A104" s="4" t="inlineStr">
        <is>
          <t>Additions for business combination</t>
        </is>
      </c>
      <c r="B104" s="4" t="inlineStr">
        <is>
          <t xml:space="preserve"> </t>
        </is>
      </c>
      <c r="C104" s="4" t="inlineStr">
        <is>
          <t xml:space="preserve"> </t>
        </is>
      </c>
      <c r="D104" s="5" t="n">
        <v>201969</v>
      </c>
    </row>
    <row r="105">
      <c r="A105" s="4" t="inlineStr">
        <is>
          <t>Income tax provision</t>
        </is>
      </c>
      <c r="B105" s="4" t="inlineStr">
        <is>
          <t xml:space="preserve"> </t>
        </is>
      </c>
      <c r="C105" s="5" t="n">
        <v>687155</v>
      </c>
      <c r="D105" s="5" t="n">
        <v>-46622</v>
      </c>
    </row>
    <row r="106">
      <c r="A106" s="4" t="inlineStr">
        <is>
          <t>Transfer from deferred tax assets /liabilities</t>
        </is>
      </c>
      <c r="B106" s="4" t="inlineStr">
        <is>
          <t xml:space="preserve"> </t>
        </is>
      </c>
      <c r="C106" s="5" t="n">
        <v>-654260</v>
      </c>
      <c r="D106" s="4" t="inlineStr">
        <is>
          <t xml:space="preserve"> </t>
        </is>
      </c>
    </row>
    <row r="107">
      <c r="A107" s="4" t="inlineStr">
        <is>
          <t>Conversion difference</t>
        </is>
      </c>
      <c r="B107" s="4" t="inlineStr">
        <is>
          <t xml:space="preserve"> </t>
        </is>
      </c>
      <c r="C107" s="5" t="n">
        <v>45181</v>
      </c>
      <c r="D107" s="5" t="n">
        <v>-23933</v>
      </c>
    </row>
    <row r="108">
      <c r="A108" s="4" t="inlineStr">
        <is>
          <t>Balance</t>
        </is>
      </c>
      <c r="B108" s="4" t="inlineStr">
        <is>
          <t xml:space="preserve"> </t>
        </is>
      </c>
      <c r="C108" s="4" t="inlineStr">
        <is>
          <t xml:space="preserve"> </t>
        </is>
      </c>
      <c r="D108" s="5" t="n">
        <v>-78076</v>
      </c>
    </row>
    <row r="109">
      <c r="A109" s="4" t="inlineStr">
        <is>
          <t>Inventories</t>
        </is>
      </c>
      <c r="B109" s="4" t="inlineStr">
        <is>
          <t xml:space="preserve"> </t>
        </is>
      </c>
      <c r="C109" s="4" t="inlineStr">
        <is>
          <t xml:space="preserve"> </t>
        </is>
      </c>
      <c r="D109" s="4" t="inlineStr">
        <is>
          <t xml:space="preserve"> </t>
        </is>
      </c>
    </row>
    <row r="110">
      <c r="A110" s="3" t="inlineStr">
        <is>
          <t>Deferred tax assets and liabilities</t>
        </is>
      </c>
      <c r="B110" s="4" t="inlineStr">
        <is>
          <t xml:space="preserve"> </t>
        </is>
      </c>
      <c r="C110" s="4" t="inlineStr">
        <is>
          <t xml:space="preserve"> </t>
        </is>
      </c>
      <c r="D110" s="4" t="inlineStr">
        <is>
          <t xml:space="preserve"> </t>
        </is>
      </c>
    </row>
    <row r="111">
      <c r="A111" s="4" t="inlineStr">
        <is>
          <t>Balance</t>
        </is>
      </c>
      <c r="B111" s="5" t="n">
        <v>-1538310</v>
      </c>
      <c r="C111" s="5" t="n">
        <v>-1821524</v>
      </c>
      <c r="D111" s="5" t="n">
        <v>-237258</v>
      </c>
    </row>
    <row r="112">
      <c r="A112" s="4" t="inlineStr">
        <is>
          <t>Additions for business combination</t>
        </is>
      </c>
      <c r="B112" s="4" t="inlineStr">
        <is>
          <t xml:space="preserve"> </t>
        </is>
      </c>
      <c r="C112" s="4" t="inlineStr">
        <is>
          <t xml:space="preserve"> </t>
        </is>
      </c>
      <c r="D112" s="5" t="n">
        <v>-3546</v>
      </c>
    </row>
    <row r="113">
      <c r="A113" s="4" t="inlineStr">
        <is>
          <t>Income tax provision</t>
        </is>
      </c>
      <c r="B113" s="5" t="n">
        <v>-4441468</v>
      </c>
      <c r="C113" s="5" t="n">
        <v>872120</v>
      </c>
      <c r="D113" s="5" t="n">
        <v>-1561687</v>
      </c>
    </row>
    <row r="114">
      <c r="A114" s="4" t="inlineStr">
        <is>
          <t>Conversion difference</t>
        </is>
      </c>
      <c r="B114" s="4" t="inlineStr">
        <is>
          <t xml:space="preserve"> </t>
        </is>
      </c>
      <c r="C114" s="5" t="n">
        <v>-588906</v>
      </c>
      <c r="D114" s="5" t="n">
        <v>-19033</v>
      </c>
    </row>
    <row r="115">
      <c r="A115" s="4" t="inlineStr">
        <is>
          <t>Balance</t>
        </is>
      </c>
      <c r="B115" s="5" t="n">
        <v>-5979778</v>
      </c>
      <c r="C115" s="5" t="n">
        <v>-1538310</v>
      </c>
      <c r="D115" s="5" t="n">
        <v>-1821524</v>
      </c>
    </row>
    <row r="116">
      <c r="A116" s="4" t="inlineStr">
        <is>
          <t>Biological assets.</t>
        </is>
      </c>
      <c r="B116" s="4" t="inlineStr">
        <is>
          <t xml:space="preserve"> </t>
        </is>
      </c>
      <c r="C116" s="4" t="inlineStr">
        <is>
          <t xml:space="preserve"> </t>
        </is>
      </c>
      <c r="D116" s="4" t="inlineStr">
        <is>
          <t xml:space="preserve"> </t>
        </is>
      </c>
    </row>
    <row r="117">
      <c r="A117" s="3" t="inlineStr">
        <is>
          <t>Deferred tax assets and liabilities</t>
        </is>
      </c>
      <c r="B117" s="4" t="inlineStr">
        <is>
          <t xml:space="preserve"> </t>
        </is>
      </c>
      <c r="C117" s="4" t="inlineStr">
        <is>
          <t xml:space="preserve"> </t>
        </is>
      </c>
      <c r="D117" s="4" t="inlineStr">
        <is>
          <t xml:space="preserve"> </t>
        </is>
      </c>
    </row>
    <row r="118">
      <c r="A118" s="4" t="inlineStr">
        <is>
          <t>Balance</t>
        </is>
      </c>
      <c r="B118" s="4" t="inlineStr">
        <is>
          <t xml:space="preserve"> </t>
        </is>
      </c>
      <c r="C118" s="5" t="n">
        <v>-229296</v>
      </c>
      <c r="D118" s="4" t="inlineStr">
        <is>
          <t xml:space="preserve"> </t>
        </is>
      </c>
    </row>
    <row r="119">
      <c r="A119" s="4" t="inlineStr">
        <is>
          <t>Income tax provision</t>
        </is>
      </c>
      <c r="B119" s="4" t="inlineStr">
        <is>
          <t xml:space="preserve"> </t>
        </is>
      </c>
      <c r="C119" s="5" t="n">
        <v>287329</v>
      </c>
      <c r="D119" s="5" t="n">
        <v>-229296</v>
      </c>
    </row>
    <row r="120">
      <c r="A120" s="4" t="inlineStr">
        <is>
          <t>Conversion difference</t>
        </is>
      </c>
      <c r="B120" s="4" t="inlineStr">
        <is>
          <t xml:space="preserve"> </t>
        </is>
      </c>
      <c r="C120" s="5" t="n">
        <v>-58033</v>
      </c>
      <c r="D120" s="4" t="inlineStr">
        <is>
          <t xml:space="preserve"> </t>
        </is>
      </c>
    </row>
    <row r="121">
      <c r="A121" s="4" t="inlineStr">
        <is>
          <t>Balance</t>
        </is>
      </c>
      <c r="B121" s="4" t="inlineStr">
        <is>
          <t xml:space="preserve"> </t>
        </is>
      </c>
      <c r="C121" s="4" t="inlineStr">
        <is>
          <t xml:space="preserve"> </t>
        </is>
      </c>
      <c r="D121" s="5" t="n">
        <v>-229296</v>
      </c>
    </row>
    <row r="122">
      <c r="A122" s="4" t="inlineStr">
        <is>
          <t>Government grants.</t>
        </is>
      </c>
      <c r="B122" s="4" t="inlineStr">
        <is>
          <t xml:space="preserve"> </t>
        </is>
      </c>
      <c r="C122" s="4" t="inlineStr">
        <is>
          <t xml:space="preserve"> </t>
        </is>
      </c>
      <c r="D122" s="4" t="inlineStr">
        <is>
          <t xml:space="preserve"> </t>
        </is>
      </c>
    </row>
    <row r="123">
      <c r="A123" s="3" t="inlineStr">
        <is>
          <t>Deferred tax assets and liabilities</t>
        </is>
      </c>
      <c r="B123" s="4" t="inlineStr">
        <is>
          <t xml:space="preserve"> </t>
        </is>
      </c>
      <c r="C123" s="4" t="inlineStr">
        <is>
          <t xml:space="preserve"> </t>
        </is>
      </c>
      <c r="D123" s="4" t="inlineStr">
        <is>
          <t xml:space="preserve"> </t>
        </is>
      </c>
    </row>
    <row r="124">
      <c r="A124" s="4" t="inlineStr">
        <is>
          <t>Balance</t>
        </is>
      </c>
      <c r="B124" s="5" t="n">
        <v>-2215</v>
      </c>
      <c r="C124" s="5" t="n">
        <v>-3179</v>
      </c>
      <c r="D124" s="5" t="n">
        <v>-3939</v>
      </c>
    </row>
    <row r="125">
      <c r="A125" s="4" t="inlineStr">
        <is>
          <t>Income tax provision</t>
        </is>
      </c>
      <c r="B125" s="5" t="n">
        <v>2215</v>
      </c>
      <c r="C125" s="5" t="n">
        <v>1768</v>
      </c>
      <c r="D125" s="5" t="n">
        <v>1174</v>
      </c>
    </row>
    <row r="126">
      <c r="A126" s="4" t="inlineStr">
        <is>
          <t>Conversion difference</t>
        </is>
      </c>
      <c r="B126" s="4" t="inlineStr">
        <is>
          <t xml:space="preserve"> </t>
        </is>
      </c>
      <c r="C126" s="5" t="n">
        <v>-804</v>
      </c>
      <c r="D126" s="5" t="n">
        <v>-414</v>
      </c>
    </row>
    <row r="127">
      <c r="A127" s="4" t="inlineStr">
        <is>
          <t>Balance</t>
        </is>
      </c>
      <c r="B127" s="4" t="inlineStr">
        <is>
          <t xml:space="preserve"> </t>
        </is>
      </c>
      <c r="C127" s="5" t="n">
        <v>-2215</v>
      </c>
      <c r="D127" s="5" t="n">
        <v>-3179</v>
      </c>
    </row>
    <row r="128">
      <c r="A128" s="4" t="inlineStr">
        <is>
          <t>Others financial assets</t>
        </is>
      </c>
      <c r="B128" s="4" t="inlineStr">
        <is>
          <t xml:space="preserve"> </t>
        </is>
      </c>
      <c r="C128" s="4" t="inlineStr">
        <is>
          <t xml:space="preserve"> </t>
        </is>
      </c>
      <c r="D128" s="4" t="inlineStr">
        <is>
          <t xml:space="preserve"> </t>
        </is>
      </c>
    </row>
    <row r="129">
      <c r="A129" s="3" t="inlineStr">
        <is>
          <t>Deferred tax assets and liabilities</t>
        </is>
      </c>
      <c r="B129" s="4" t="inlineStr">
        <is>
          <t xml:space="preserve"> </t>
        </is>
      </c>
      <c r="C129" s="4" t="inlineStr">
        <is>
          <t xml:space="preserve"> </t>
        </is>
      </c>
      <c r="D129" s="4" t="inlineStr">
        <is>
          <t xml:space="preserve"> </t>
        </is>
      </c>
    </row>
    <row r="130">
      <c r="A130" s="4" t="inlineStr">
        <is>
          <t>Balance</t>
        </is>
      </c>
      <c r="B130" s="5" t="n">
        <v>-402390</v>
      </c>
      <c r="C130" s="5" t="n">
        <v>-276800</v>
      </c>
      <c r="D130" s="4" t="inlineStr">
        <is>
          <t xml:space="preserve"> </t>
        </is>
      </c>
    </row>
    <row r="131">
      <c r="A131" s="4" t="inlineStr">
        <is>
          <t>Income tax provision</t>
        </is>
      </c>
      <c r="B131" s="5" t="n">
        <v>-1748016</v>
      </c>
      <c r="C131" s="5" t="n">
        <v>-55050</v>
      </c>
      <c r="D131" s="5" t="n">
        <v>-277841</v>
      </c>
    </row>
    <row r="132">
      <c r="A132" s="4" t="inlineStr">
        <is>
          <t>Conversion difference</t>
        </is>
      </c>
      <c r="B132" s="4" t="inlineStr">
        <is>
          <t xml:space="preserve"> </t>
        </is>
      </c>
      <c r="C132" s="5" t="n">
        <v>-70540</v>
      </c>
      <c r="D132" s="5" t="n">
        <v>1041</v>
      </c>
    </row>
    <row r="133">
      <c r="A133" s="4" t="inlineStr">
        <is>
          <t>Balance</t>
        </is>
      </c>
      <c r="B133" s="5" t="n">
        <v>-2150406</v>
      </c>
      <c r="C133" s="5" t="n">
        <v>-402390</v>
      </c>
      <c r="D133" s="5" t="n">
        <v>-276800</v>
      </c>
    </row>
    <row r="134">
      <c r="A134" s="4" t="inlineStr">
        <is>
          <t>Right-of-use leased asset.</t>
        </is>
      </c>
      <c r="B134" s="4" t="inlineStr">
        <is>
          <t xml:space="preserve"> </t>
        </is>
      </c>
      <c r="C134" s="4" t="inlineStr">
        <is>
          <t xml:space="preserve"> </t>
        </is>
      </c>
      <c r="D134" s="4" t="inlineStr">
        <is>
          <t xml:space="preserve"> </t>
        </is>
      </c>
    </row>
    <row r="135">
      <c r="A135" s="3" t="inlineStr">
        <is>
          <t>Deferred tax assets and liabilities</t>
        </is>
      </c>
      <c r="B135" s="4" t="inlineStr">
        <is>
          <t xml:space="preserve"> </t>
        </is>
      </c>
      <c r="C135" s="4" t="inlineStr">
        <is>
          <t xml:space="preserve"> </t>
        </is>
      </c>
      <c r="D135" s="4" t="inlineStr">
        <is>
          <t xml:space="preserve"> </t>
        </is>
      </c>
    </row>
    <row r="136">
      <c r="A136" s="4" t="inlineStr">
        <is>
          <t>Balance</t>
        </is>
      </c>
      <c r="B136" s="5" t="n">
        <v>-113994</v>
      </c>
      <c r="C136" s="5" t="n">
        <v>-32651</v>
      </c>
      <c r="D136" s="4" t="inlineStr">
        <is>
          <t xml:space="preserve"> </t>
        </is>
      </c>
    </row>
    <row r="137">
      <c r="A137" s="4" t="inlineStr">
        <is>
          <t>Income tax provision</t>
        </is>
      </c>
      <c r="B137" s="5" t="n">
        <v>-6446</v>
      </c>
      <c r="C137" s="5" t="n">
        <v>-73770</v>
      </c>
      <c r="D137" s="4" t="inlineStr">
        <is>
          <t xml:space="preserve"> </t>
        </is>
      </c>
    </row>
    <row r="138">
      <c r="A138" s="4" t="inlineStr">
        <is>
          <t>Transfer from deferred tax assets /liabilities</t>
        </is>
      </c>
      <c r="B138" s="4" t="inlineStr">
        <is>
          <t xml:space="preserve"> </t>
        </is>
      </c>
      <c r="C138" s="4" t="inlineStr">
        <is>
          <t xml:space="preserve"> </t>
        </is>
      </c>
      <c r="D138" s="5" t="n">
        <v>-32651</v>
      </c>
    </row>
    <row r="139">
      <c r="A139" s="4" t="inlineStr">
        <is>
          <t>Conversion difference</t>
        </is>
      </c>
      <c r="B139" s="4" t="inlineStr">
        <is>
          <t xml:space="preserve"> </t>
        </is>
      </c>
      <c r="C139" s="5" t="n">
        <v>-7573</v>
      </c>
      <c r="D139" s="4" t="inlineStr">
        <is>
          <t xml:space="preserve"> </t>
        </is>
      </c>
    </row>
    <row r="140">
      <c r="A140" s="4" t="inlineStr">
        <is>
          <t>Balance</t>
        </is>
      </c>
      <c r="B140" s="5" t="n">
        <v>-120440</v>
      </c>
      <c r="C140" s="5" t="n">
        <v>-113994</v>
      </c>
      <c r="D140" s="5" t="n">
        <v>-32651</v>
      </c>
    </row>
    <row r="141">
      <c r="A141" s="4" t="inlineStr">
        <is>
          <t>Others.</t>
        </is>
      </c>
      <c r="B141" s="4" t="inlineStr">
        <is>
          <t xml:space="preserve"> </t>
        </is>
      </c>
      <c r="C141" s="4" t="inlineStr">
        <is>
          <t xml:space="preserve"> </t>
        </is>
      </c>
      <c r="D141" s="4" t="inlineStr">
        <is>
          <t xml:space="preserve"> </t>
        </is>
      </c>
    </row>
    <row r="142">
      <c r="A142" s="3" t="inlineStr">
        <is>
          <t>Deferred tax assets and liabilities</t>
        </is>
      </c>
      <c r="B142" s="4" t="inlineStr">
        <is>
          <t xml:space="preserve"> </t>
        </is>
      </c>
      <c r="C142" s="4" t="inlineStr">
        <is>
          <t xml:space="preserve"> </t>
        </is>
      </c>
      <c r="D142" s="4" t="inlineStr">
        <is>
          <t xml:space="preserve"> </t>
        </is>
      </c>
    </row>
    <row r="143">
      <c r="A143" s="4" t="inlineStr">
        <is>
          <t>Balance</t>
        </is>
      </c>
      <c r="B143" s="5" t="n">
        <v>-41818</v>
      </c>
      <c r="C143" s="5" t="n">
        <v>-4098</v>
      </c>
      <c r="D143" s="5" t="n">
        <v>-4993</v>
      </c>
    </row>
    <row r="144">
      <c r="A144" s="4" t="inlineStr">
        <is>
          <t>Income tax provision</t>
        </is>
      </c>
      <c r="B144" s="5" t="n">
        <v>16181</v>
      </c>
      <c r="C144" s="5" t="n">
        <v>-37720</v>
      </c>
      <c r="D144" s="5" t="n">
        <v>1423</v>
      </c>
    </row>
    <row r="145">
      <c r="A145" s="4" t="inlineStr">
        <is>
          <t>Conversion difference</t>
        </is>
      </c>
      <c r="B145" s="4" t="inlineStr">
        <is>
          <t xml:space="preserve"> </t>
        </is>
      </c>
      <c r="C145" s="4" t="inlineStr">
        <is>
          <t xml:space="preserve"> </t>
        </is>
      </c>
      <c r="D145" s="5" t="n">
        <v>-528</v>
      </c>
    </row>
    <row r="146">
      <c r="A146" s="4" t="inlineStr">
        <is>
          <t>Balance</t>
        </is>
      </c>
      <c r="B146" s="6" t="n">
        <v>-25637</v>
      </c>
      <c r="C146" s="6" t="n">
        <v>-41818</v>
      </c>
      <c r="D146" s="6" t="n">
        <v>-409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of the statutory tax rate (Details) - USD ($)</t>
        </is>
      </c>
      <c r="B1" s="2" t="inlineStr">
        <is>
          <t>12 Months Ended</t>
        </is>
      </c>
    </row>
    <row r="2">
      <c r="B2" s="2" t="inlineStr">
        <is>
          <t>Jun. 30, 2023</t>
        </is>
      </c>
      <c r="C2" s="2" t="inlineStr">
        <is>
          <t>Jun. 30, 2022</t>
        </is>
      </c>
      <c r="D2" s="2" t="inlineStr">
        <is>
          <t>Jun. 30, 2021</t>
        </is>
      </c>
    </row>
    <row r="3">
      <c r="A3" s="3" t="inlineStr">
        <is>
          <t>TAXATION</t>
        </is>
      </c>
      <c r="B3" s="4" t="inlineStr">
        <is>
          <t xml:space="preserve"> </t>
        </is>
      </c>
      <c r="C3" s="4" t="inlineStr">
        <is>
          <t xml:space="preserve"> </t>
        </is>
      </c>
      <c r="D3" s="4" t="inlineStr">
        <is>
          <t xml:space="preserve"> </t>
        </is>
      </c>
    </row>
    <row r="4">
      <c r="A4" s="4" t="inlineStr">
        <is>
          <t>Earnings before income tax-rate</t>
        </is>
      </c>
      <c r="B4" s="6" t="n">
        <v>19105947</v>
      </c>
      <c r="C4" s="6" t="n">
        <v>14063630</v>
      </c>
      <c r="D4" s="6" t="n">
        <v>10530548</v>
      </c>
    </row>
    <row r="5">
      <c r="A5" s="4" t="inlineStr">
        <is>
          <t>Income tax benefit (expense) by applying tax rate in force in the respective countries</t>
        </is>
      </c>
      <c r="B5" s="5" t="n">
        <v>1331544</v>
      </c>
      <c r="C5" s="5" t="n">
        <v>-9166026</v>
      </c>
      <c r="D5" s="5" t="n">
        <v>-8481737</v>
      </c>
    </row>
    <row r="6">
      <c r="A6" s="4" t="inlineStr">
        <is>
          <t>Share of profit or loss of subsidiaries, joint ventures and associates</t>
        </is>
      </c>
      <c r="B6" s="5" t="n">
        <v>241301</v>
      </c>
      <c r="C6" s="5" t="n">
        <v>440944</v>
      </c>
      <c r="D6" s="5" t="n">
        <v>274877</v>
      </c>
    </row>
    <row r="7">
      <c r="A7" s="4" t="inlineStr">
        <is>
          <t>Stock options charge</t>
        </is>
      </c>
      <c r="B7" s="5" t="n">
        <v>-558026</v>
      </c>
      <c r="C7" s="5" t="n">
        <v>-50163</v>
      </c>
      <c r="D7" s="5" t="n">
        <v>-58248</v>
      </c>
    </row>
    <row r="8">
      <c r="A8" s="4" t="inlineStr">
        <is>
          <t>Rate change adjustment</t>
        </is>
      </c>
      <c r="B8" s="4" t="inlineStr">
        <is>
          <t xml:space="preserve"> </t>
        </is>
      </c>
      <c r="C8" s="4" t="inlineStr">
        <is>
          <t xml:space="preserve"> </t>
        </is>
      </c>
      <c r="D8" s="5" t="n">
        <v>-1780962</v>
      </c>
    </row>
    <row r="9">
      <c r="A9" s="4" t="inlineStr">
        <is>
          <t>Non-deductible expenses</t>
        </is>
      </c>
      <c r="B9" s="5" t="n">
        <v>-371316</v>
      </c>
      <c r="C9" s="5" t="n">
        <v>-303518</v>
      </c>
      <c r="D9" s="5" t="n">
        <v>-365350</v>
      </c>
    </row>
    <row r="10">
      <c r="A10" s="4" t="inlineStr">
        <is>
          <t>Non-taxable gain</t>
        </is>
      </c>
      <c r="B10" s="4" t="inlineStr">
        <is>
          <t xml:space="preserve"> </t>
        </is>
      </c>
      <c r="C10" s="4" t="inlineStr">
        <is>
          <t xml:space="preserve"> </t>
        </is>
      </c>
      <c r="D10" s="5" t="n">
        <v>557911</v>
      </c>
    </row>
    <row r="11">
      <c r="A11" s="4" t="inlineStr">
        <is>
          <t>Foreign investment coverage</t>
        </is>
      </c>
      <c r="B11" s="4" t="inlineStr">
        <is>
          <t xml:space="preserve"> </t>
        </is>
      </c>
      <c r="C11" s="5" t="n">
        <v>510487</v>
      </c>
      <c r="D11" s="5" t="n">
        <v>390170</v>
      </c>
    </row>
    <row r="12">
      <c r="A12" s="4" t="inlineStr">
        <is>
          <t>Tax inflation adjustment</t>
        </is>
      </c>
      <c r="B12" s="5" t="n">
        <v>7920895</v>
      </c>
      <c r="C12" s="5" t="n">
        <v>1826488</v>
      </c>
      <c r="D12" s="5" t="n">
        <v>-2182988</v>
      </c>
    </row>
    <row r="13">
      <c r="A13" s="4" t="inlineStr">
        <is>
          <t>Result of inflation effect on monetary items and other finance results</t>
        </is>
      </c>
      <c r="B13" s="5" t="n">
        <v>-8120822</v>
      </c>
      <c r="C13" s="5" t="n">
        <v>-10669710</v>
      </c>
      <c r="D13" s="5" t="n">
        <v>-3181733</v>
      </c>
    </row>
    <row r="14">
      <c r="A14" s="4" t="inlineStr">
        <is>
          <t>Others</t>
        </is>
      </c>
      <c r="B14" s="5" t="n">
        <v>625076</v>
      </c>
      <c r="C14" s="5" t="n">
        <v>-561036</v>
      </c>
      <c r="D14" s="5" t="n">
        <v>476890</v>
      </c>
    </row>
    <row r="15">
      <c r="A15" s="4" t="inlineStr">
        <is>
          <t>Income tax expenses</t>
        </is>
      </c>
      <c r="B15" s="5" t="n">
        <v>1068652</v>
      </c>
      <c r="C15" s="5" t="n">
        <v>-17972534</v>
      </c>
      <c r="D15" s="5" t="n">
        <v>-14351170</v>
      </c>
    </row>
    <row r="16">
      <c r="A16" s="4" t="inlineStr">
        <is>
          <t>Deferred income tax liabilities not recognized</t>
        </is>
      </c>
      <c r="B16" s="6" t="n">
        <v>2105753</v>
      </c>
      <c r="C16" s="6" t="n">
        <v>3466195</v>
      </c>
      <c r="D16" s="6" t="n">
        <v>249703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Principal statutory taxes rates and current tax (Details) - USD ($)</t>
        </is>
      </c>
      <c r="B1" s="2" t="inlineStr">
        <is>
          <t>12 Months Ended</t>
        </is>
      </c>
    </row>
    <row r="2">
      <c r="B2" s="2" t="inlineStr">
        <is>
          <t>Jun. 30, 2023</t>
        </is>
      </c>
      <c r="C2" s="2" t="inlineStr">
        <is>
          <t>Jun. 30, 2022</t>
        </is>
      </c>
      <c r="D2" s="2" t="inlineStr">
        <is>
          <t>Jun. 30, 2021</t>
        </is>
      </c>
    </row>
    <row r="3">
      <c r="A3" s="3" t="inlineStr">
        <is>
          <t>INCOME TAX AND MINIMUM PRESUMED INCOME TAX</t>
        </is>
      </c>
      <c r="B3" s="4" t="inlineStr">
        <is>
          <t xml:space="preserve"> </t>
        </is>
      </c>
      <c r="C3" s="4" t="inlineStr">
        <is>
          <t xml:space="preserve"> </t>
        </is>
      </c>
      <c r="D3" s="4" t="inlineStr">
        <is>
          <t xml:space="preserve"> </t>
        </is>
      </c>
    </row>
    <row r="4">
      <c r="A4" s="4" t="inlineStr">
        <is>
          <t>Current tax expense</t>
        </is>
      </c>
      <c r="B4" s="6" t="n">
        <v>-1311505</v>
      </c>
      <c r="C4" s="6" t="n">
        <v>-19004370</v>
      </c>
      <c r="D4" s="6" t="n">
        <v>-10093258</v>
      </c>
    </row>
    <row r="5">
      <c r="A5" s="4" t="inlineStr">
        <is>
          <t>Deferred tax</t>
        </is>
      </c>
      <c r="B5" s="5" t="n">
        <v>2380157</v>
      </c>
      <c r="C5" s="5" t="n">
        <v>1031836</v>
      </c>
      <c r="D5" s="5" t="n">
        <v>-4257912</v>
      </c>
    </row>
    <row r="6">
      <c r="A6" s="4" t="inlineStr">
        <is>
          <t>Income tax expenses</t>
        </is>
      </c>
      <c r="B6" s="6" t="n">
        <v>1068652</v>
      </c>
      <c r="C6" s="6" t="n">
        <v>-17972534</v>
      </c>
      <c r="D6" s="6" t="n">
        <v>-14351170</v>
      </c>
    </row>
    <row r="7">
      <c r="A7" s="4" t="inlineStr">
        <is>
          <t>Argentina</t>
        </is>
      </c>
      <c r="B7" s="4" t="inlineStr">
        <is>
          <t xml:space="preserve"> </t>
        </is>
      </c>
      <c r="C7" s="4" t="inlineStr">
        <is>
          <t xml:space="preserve"> </t>
        </is>
      </c>
      <c r="D7" s="4" t="inlineStr">
        <is>
          <t xml:space="preserve"> </t>
        </is>
      </c>
    </row>
    <row r="8">
      <c r="A8" s="3" t="inlineStr">
        <is>
          <t>INCOME TAX AND MINIMUM PRESUMED INCOME TAX</t>
        </is>
      </c>
      <c r="B8" s="4" t="inlineStr">
        <is>
          <t xml:space="preserve"> </t>
        </is>
      </c>
      <c r="C8" s="4" t="inlineStr">
        <is>
          <t xml:space="preserve"> </t>
        </is>
      </c>
      <c r="D8" s="4" t="inlineStr">
        <is>
          <t xml:space="preserve"> </t>
        </is>
      </c>
    </row>
    <row r="9">
      <c r="A9" s="4" t="inlineStr">
        <is>
          <t>Applicable tax rate</t>
        </is>
      </c>
      <c r="B9" s="4" t="inlineStr">
        <is>
          <t xml:space="preserve"> </t>
        </is>
      </c>
      <c r="C9" s="4" t="inlineStr">
        <is>
          <t xml:space="preserve"> </t>
        </is>
      </c>
      <c r="D9" s="8" t="n">
        <v>0.3</v>
      </c>
    </row>
    <row r="10">
      <c r="A10" s="4" t="inlineStr">
        <is>
          <t>Cayman Island</t>
        </is>
      </c>
      <c r="B10" s="4" t="inlineStr">
        <is>
          <t xml:space="preserve"> </t>
        </is>
      </c>
      <c r="C10" s="4" t="inlineStr">
        <is>
          <t xml:space="preserve"> </t>
        </is>
      </c>
      <c r="D10" s="4" t="inlineStr">
        <is>
          <t xml:space="preserve"> </t>
        </is>
      </c>
    </row>
    <row r="11">
      <c r="A11" s="3" t="inlineStr">
        <is>
          <t>INCOME TAX AND MINIMUM PRESUMED INCOME TAX</t>
        </is>
      </c>
      <c r="B11" s="4" t="inlineStr">
        <is>
          <t xml:space="preserve"> </t>
        </is>
      </c>
      <c r="C11" s="4" t="inlineStr">
        <is>
          <t xml:space="preserve"> </t>
        </is>
      </c>
      <c r="D11" s="4" t="inlineStr">
        <is>
          <t xml:space="preserve"> </t>
        </is>
      </c>
    </row>
    <row r="12">
      <c r="A12" s="4" t="inlineStr">
        <is>
          <t>Applicable tax rate</t>
        </is>
      </c>
      <c r="B12" s="8" t="n">
        <v>0</v>
      </c>
      <c r="C12" s="8" t="n">
        <v>0</v>
      </c>
      <c r="D12" s="8" t="n">
        <v>0</v>
      </c>
    </row>
    <row r="13">
      <c r="A13" s="4" t="inlineStr">
        <is>
          <t>Paraguay</t>
        </is>
      </c>
      <c r="B13" s="4" t="inlineStr">
        <is>
          <t xml:space="preserve"> </t>
        </is>
      </c>
      <c r="C13" s="4" t="inlineStr">
        <is>
          <t xml:space="preserve"> </t>
        </is>
      </c>
      <c r="D13" s="4" t="inlineStr">
        <is>
          <t xml:space="preserve"> </t>
        </is>
      </c>
    </row>
    <row r="14">
      <c r="A14" s="3" t="inlineStr">
        <is>
          <t>INCOME TAX AND MINIMUM PRESUMED INCOME TAX</t>
        </is>
      </c>
      <c r="B14" s="4" t="inlineStr">
        <is>
          <t xml:space="preserve"> </t>
        </is>
      </c>
      <c r="C14" s="4" t="inlineStr">
        <is>
          <t xml:space="preserve"> </t>
        </is>
      </c>
      <c r="D14" s="4" t="inlineStr">
        <is>
          <t xml:space="preserve"> </t>
        </is>
      </c>
    </row>
    <row r="15">
      <c r="A15" s="4" t="inlineStr">
        <is>
          <t>Applicable tax rate</t>
        </is>
      </c>
      <c r="B15" s="8" t="n">
        <v>0.1</v>
      </c>
      <c r="C15" s="8" t="n">
        <v>0.1</v>
      </c>
      <c r="D15" s="8" t="n">
        <v>0.1</v>
      </c>
    </row>
    <row r="16">
      <c r="A16" s="4" t="inlineStr">
        <is>
          <t>Uruguay</t>
        </is>
      </c>
      <c r="B16" s="4" t="inlineStr">
        <is>
          <t xml:space="preserve"> </t>
        </is>
      </c>
      <c r="C16" s="4" t="inlineStr">
        <is>
          <t xml:space="preserve"> </t>
        </is>
      </c>
      <c r="D16" s="4" t="inlineStr">
        <is>
          <t xml:space="preserve"> </t>
        </is>
      </c>
    </row>
    <row r="17">
      <c r="A17" s="3" t="inlineStr">
        <is>
          <t>INCOME TAX AND MINIMUM PRESUMED INCOME TAX</t>
        </is>
      </c>
      <c r="B17" s="4" t="inlineStr">
        <is>
          <t xml:space="preserve"> </t>
        </is>
      </c>
      <c r="C17" s="4" t="inlineStr">
        <is>
          <t xml:space="preserve"> </t>
        </is>
      </c>
      <c r="D17" s="4" t="inlineStr">
        <is>
          <t xml:space="preserve"> </t>
        </is>
      </c>
    </row>
    <row r="18">
      <c r="A18" s="4" t="inlineStr">
        <is>
          <t>Applicable tax rate</t>
        </is>
      </c>
      <c r="B18" s="8" t="n">
        <v>0.25</v>
      </c>
      <c r="C18" s="8" t="n">
        <v>0.25</v>
      </c>
      <c r="D18" s="8" t="n">
        <v>0.25</v>
      </c>
    </row>
    <row r="19">
      <c r="A19" s="4" t="inlineStr">
        <is>
          <t>France</t>
        </is>
      </c>
      <c r="B19" s="4" t="inlineStr">
        <is>
          <t xml:space="preserve"> </t>
        </is>
      </c>
      <c r="C19" s="4" t="inlineStr">
        <is>
          <t xml:space="preserve"> </t>
        </is>
      </c>
      <c r="D19" s="4" t="inlineStr">
        <is>
          <t xml:space="preserve"> </t>
        </is>
      </c>
    </row>
    <row r="20">
      <c r="A20" s="3" t="inlineStr">
        <is>
          <t>INCOME TAX AND MINIMUM PRESUMED INCOME TAX</t>
        </is>
      </c>
      <c r="B20" s="4" t="inlineStr">
        <is>
          <t xml:space="preserve"> </t>
        </is>
      </c>
      <c r="C20" s="4" t="inlineStr">
        <is>
          <t xml:space="preserve"> </t>
        </is>
      </c>
      <c r="D20" s="4" t="inlineStr">
        <is>
          <t xml:space="preserve"> </t>
        </is>
      </c>
    </row>
    <row r="21">
      <c r="A21" s="4" t="inlineStr">
        <is>
          <t>Applicable tax rate</t>
        </is>
      </c>
      <c r="B21" s="8" t="n">
        <v>0.25</v>
      </c>
      <c r="C21" s="8" t="n">
        <v>0.25</v>
      </c>
      <c r="D21" s="9" t="n">
        <v>0.265</v>
      </c>
    </row>
    <row r="22">
      <c r="A22" s="4" t="inlineStr">
        <is>
          <t>Brazil</t>
        </is>
      </c>
      <c r="B22" s="4" t="inlineStr">
        <is>
          <t xml:space="preserve"> </t>
        </is>
      </c>
      <c r="C22" s="4" t="inlineStr">
        <is>
          <t xml:space="preserve"> </t>
        </is>
      </c>
      <c r="D22" s="4" t="inlineStr">
        <is>
          <t xml:space="preserve"> </t>
        </is>
      </c>
    </row>
    <row r="23">
      <c r="A23" s="3" t="inlineStr">
        <is>
          <t>INCOME TAX AND MINIMUM PRESUMED INCOME TAX</t>
        </is>
      </c>
      <c r="B23" s="4" t="inlineStr">
        <is>
          <t xml:space="preserve"> </t>
        </is>
      </c>
      <c r="C23" s="4" t="inlineStr">
        <is>
          <t xml:space="preserve"> </t>
        </is>
      </c>
      <c r="D23" s="4" t="inlineStr">
        <is>
          <t xml:space="preserve"> </t>
        </is>
      </c>
    </row>
    <row r="24">
      <c r="A24" s="4" t="inlineStr">
        <is>
          <t>Applicable tax rate</t>
        </is>
      </c>
      <c r="B24" s="8" t="n">
        <v>0.34</v>
      </c>
      <c r="C24" s="8" t="n">
        <v>0.34</v>
      </c>
      <c r="D24" s="8" t="n">
        <v>0.34</v>
      </c>
    </row>
    <row r="25">
      <c r="A25" s="4" t="inlineStr">
        <is>
          <t>United States of America</t>
        </is>
      </c>
      <c r="B25" s="4" t="inlineStr">
        <is>
          <t xml:space="preserve"> </t>
        </is>
      </c>
      <c r="C25" s="4" t="inlineStr">
        <is>
          <t xml:space="preserve"> </t>
        </is>
      </c>
      <c r="D25" s="4" t="inlineStr">
        <is>
          <t xml:space="preserve"> </t>
        </is>
      </c>
    </row>
    <row r="26">
      <c r="A26" s="3" t="inlineStr">
        <is>
          <t>INCOME TAX AND MINIMUM PRESUMED INCOME TAX</t>
        </is>
      </c>
      <c r="B26" s="4" t="inlineStr">
        <is>
          <t xml:space="preserve"> </t>
        </is>
      </c>
      <c r="C26" s="4" t="inlineStr">
        <is>
          <t xml:space="preserve"> </t>
        </is>
      </c>
      <c r="D26" s="4" t="inlineStr">
        <is>
          <t xml:space="preserve"> </t>
        </is>
      </c>
    </row>
    <row r="27">
      <c r="A27" s="4" t="inlineStr">
        <is>
          <t>Applicable tax rate</t>
        </is>
      </c>
      <c r="B27" s="8" t="n">
        <v>0.21</v>
      </c>
      <c r="C27" s="8" t="n">
        <v>0.21</v>
      </c>
      <c r="D27" s="8" t="n">
        <v>0.21</v>
      </c>
    </row>
    <row r="28">
      <c r="A28" s="4" t="inlineStr">
        <is>
          <t>Maximum | Argentina</t>
        </is>
      </c>
      <c r="B28" s="4" t="inlineStr">
        <is>
          <t xml:space="preserve"> </t>
        </is>
      </c>
      <c r="C28" s="4" t="inlineStr">
        <is>
          <t xml:space="preserve"> </t>
        </is>
      </c>
      <c r="D28" s="4" t="inlineStr">
        <is>
          <t xml:space="preserve"> </t>
        </is>
      </c>
    </row>
    <row r="29">
      <c r="A29" s="3" t="inlineStr">
        <is>
          <t>INCOME TAX AND MINIMUM PRESUMED INCOME TAX</t>
        </is>
      </c>
      <c r="B29" s="4" t="inlineStr">
        <is>
          <t xml:space="preserve"> </t>
        </is>
      </c>
      <c r="C29" s="4" t="inlineStr">
        <is>
          <t xml:space="preserve"> </t>
        </is>
      </c>
      <c r="D29" s="4" t="inlineStr">
        <is>
          <t xml:space="preserve"> </t>
        </is>
      </c>
    </row>
    <row r="30">
      <c r="A30" s="4" t="inlineStr">
        <is>
          <t>Applicable tax rate</t>
        </is>
      </c>
      <c r="B30" s="8" t="n">
        <v>0.35</v>
      </c>
      <c r="C30" s="8" t="n">
        <v>0.35</v>
      </c>
      <c r="D30" s="4" t="inlineStr">
        <is>
          <t xml:space="preserve"> </t>
        </is>
      </c>
    </row>
    <row r="31">
      <c r="A31" s="4" t="inlineStr">
        <is>
          <t>Minimum | Argentina</t>
        </is>
      </c>
      <c r="B31" s="4" t="inlineStr">
        <is>
          <t xml:space="preserve"> </t>
        </is>
      </c>
      <c r="C31" s="4" t="inlineStr">
        <is>
          <t xml:space="preserve"> </t>
        </is>
      </c>
      <c r="D31" s="4" t="inlineStr">
        <is>
          <t xml:space="preserve"> </t>
        </is>
      </c>
    </row>
    <row r="32">
      <c r="A32" s="3" t="inlineStr">
        <is>
          <t>INCOME TAX AND MINIMUM PRESUMED INCOME TAX</t>
        </is>
      </c>
      <c r="B32" s="4" t="inlineStr">
        <is>
          <t xml:space="preserve"> </t>
        </is>
      </c>
      <c r="C32" s="4" t="inlineStr">
        <is>
          <t xml:space="preserve"> </t>
        </is>
      </c>
      <c r="D32" s="4" t="inlineStr">
        <is>
          <t xml:space="preserve"> </t>
        </is>
      </c>
    </row>
    <row r="33">
      <c r="A33" s="4" t="inlineStr">
        <is>
          <t>Applicable tax rate</t>
        </is>
      </c>
      <c r="B33" s="8" t="n">
        <v>0.25</v>
      </c>
      <c r="C33" s="8" t="n">
        <v>0.25</v>
      </c>
      <c r="D33"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TAXATION - Tax loss carryforward (Details) - USD ($)</t>
        </is>
      </c>
      <c r="B1" s="2" t="inlineStr">
        <is>
          <t>Jun. 30, 2023</t>
        </is>
      </c>
      <c r="C1" s="2" t="inlineStr">
        <is>
          <t>Jun. 30, 2022</t>
        </is>
      </c>
      <c r="D1" s="2" t="inlineStr">
        <is>
          <t>Jun. 30, 2021</t>
        </is>
      </c>
    </row>
    <row r="2">
      <c r="A2" s="3" t="inlineStr">
        <is>
          <t>Tax loss carryforward</t>
        </is>
      </c>
      <c r="B2" s="4" t="inlineStr">
        <is>
          <t xml:space="preserve"> </t>
        </is>
      </c>
      <c r="C2" s="4" t="inlineStr">
        <is>
          <t xml:space="preserve"> </t>
        </is>
      </c>
      <c r="D2" s="4" t="inlineStr">
        <is>
          <t xml:space="preserve"> </t>
        </is>
      </c>
    </row>
    <row r="3">
      <c r="A3" s="4" t="inlineStr">
        <is>
          <t>Deferred tax assets.</t>
        </is>
      </c>
      <c r="B3" s="6" t="n">
        <v>7312964</v>
      </c>
      <c r="C3" s="6" t="n">
        <v>4011374</v>
      </c>
      <c r="D3" s="6" t="n">
        <v>3278370</v>
      </c>
    </row>
    <row r="4">
      <c r="A4" s="4" t="inlineStr">
        <is>
          <t>Minimum amount of presumed income tax</t>
        </is>
      </c>
      <c r="B4" s="5" t="n">
        <v>400000</v>
      </c>
      <c r="C4" s="4" t="inlineStr">
        <is>
          <t xml:space="preserve"> </t>
        </is>
      </c>
      <c r="D4" s="4" t="inlineStr">
        <is>
          <t xml:space="preserve"> </t>
        </is>
      </c>
    </row>
    <row r="5">
      <c r="A5" s="4" t="inlineStr">
        <is>
          <t>Tax Loss-Carry Forward</t>
        </is>
      </c>
      <c r="B5" s="4" t="inlineStr">
        <is>
          <t xml:space="preserve"> </t>
        </is>
      </c>
      <c r="C5" s="4" t="inlineStr">
        <is>
          <t xml:space="preserve"> </t>
        </is>
      </c>
      <c r="D5" s="4" t="inlineStr">
        <is>
          <t xml:space="preserve"> </t>
        </is>
      </c>
    </row>
    <row r="6">
      <c r="A6" s="3" t="inlineStr">
        <is>
          <t>Tax loss carryforward</t>
        </is>
      </c>
      <c r="B6" s="4" t="inlineStr">
        <is>
          <t xml:space="preserve"> </t>
        </is>
      </c>
      <c r="C6" s="4" t="inlineStr">
        <is>
          <t xml:space="preserve"> </t>
        </is>
      </c>
      <c r="D6" s="4" t="inlineStr">
        <is>
          <t xml:space="preserve"> </t>
        </is>
      </c>
    </row>
    <row r="7">
      <c r="A7" s="4" t="inlineStr">
        <is>
          <t>Tax-Loss Carry forward</t>
        </is>
      </c>
      <c r="B7" s="5" t="n">
        <v>70550613</v>
      </c>
      <c r="C7" s="4" t="inlineStr">
        <is>
          <t xml:space="preserve"> </t>
        </is>
      </c>
      <c r="D7" s="4" t="inlineStr">
        <is>
          <t xml:space="preserve"> </t>
        </is>
      </c>
    </row>
    <row r="8">
      <c r="A8" s="4" t="inlineStr">
        <is>
          <t>Deferred tax assets.</t>
        </is>
      </c>
      <c r="B8" s="5" t="n">
        <v>16701783</v>
      </c>
      <c r="C8" s="4" t="inlineStr">
        <is>
          <t xml:space="preserve"> </t>
        </is>
      </c>
      <c r="D8" s="4" t="inlineStr">
        <is>
          <t xml:space="preserve"> </t>
        </is>
      </c>
    </row>
    <row r="9">
      <c r="A9" s="4" t="inlineStr">
        <is>
          <t>Tax Loss-Carry Forward | Argentina | 2018</t>
        </is>
      </c>
      <c r="B9" s="4" t="inlineStr">
        <is>
          <t xml:space="preserve"> </t>
        </is>
      </c>
      <c r="C9" s="4" t="inlineStr">
        <is>
          <t xml:space="preserve"> </t>
        </is>
      </c>
      <c r="D9" s="4" t="inlineStr">
        <is>
          <t xml:space="preserve"> </t>
        </is>
      </c>
    </row>
    <row r="10">
      <c r="A10" s="3" t="inlineStr">
        <is>
          <t>Tax loss carryforward</t>
        </is>
      </c>
      <c r="B10" s="4" t="inlineStr">
        <is>
          <t xml:space="preserve"> </t>
        </is>
      </c>
      <c r="C10" s="4" t="inlineStr">
        <is>
          <t xml:space="preserve"> </t>
        </is>
      </c>
      <c r="D10" s="4" t="inlineStr">
        <is>
          <t xml:space="preserve"> </t>
        </is>
      </c>
    </row>
    <row r="11">
      <c r="A11" s="4" t="inlineStr">
        <is>
          <t>Tax-Loss Carry forward</t>
        </is>
      </c>
      <c r="B11" s="5" t="n">
        <v>57812</v>
      </c>
      <c r="C11" s="4" t="inlineStr">
        <is>
          <t xml:space="preserve"> </t>
        </is>
      </c>
      <c r="D11" s="4" t="inlineStr">
        <is>
          <t xml:space="preserve"> </t>
        </is>
      </c>
    </row>
    <row r="12">
      <c r="A12" s="4" t="inlineStr">
        <is>
          <t>Deferred tax assets.</t>
        </is>
      </c>
      <c r="B12" s="5" t="n">
        <v>17344</v>
      </c>
      <c r="C12" s="4" t="inlineStr">
        <is>
          <t xml:space="preserve"> </t>
        </is>
      </c>
      <c r="D12" s="4" t="inlineStr">
        <is>
          <t xml:space="preserve"> </t>
        </is>
      </c>
    </row>
    <row r="13">
      <c r="A13" s="4" t="inlineStr">
        <is>
          <t>Tax Loss-Carry Forward | Argentina | 2019</t>
        </is>
      </c>
      <c r="B13" s="4" t="inlineStr">
        <is>
          <t xml:space="preserve"> </t>
        </is>
      </c>
      <c r="C13" s="4" t="inlineStr">
        <is>
          <t xml:space="preserve"> </t>
        </is>
      </c>
      <c r="D13" s="4" t="inlineStr">
        <is>
          <t xml:space="preserve"> </t>
        </is>
      </c>
    </row>
    <row r="14">
      <c r="A14" s="3" t="inlineStr">
        <is>
          <t>Tax loss carryforward</t>
        </is>
      </c>
      <c r="B14" s="4" t="inlineStr">
        <is>
          <t xml:space="preserve"> </t>
        </is>
      </c>
      <c r="C14" s="4" t="inlineStr">
        <is>
          <t xml:space="preserve"> </t>
        </is>
      </c>
      <c r="D14" s="4" t="inlineStr">
        <is>
          <t xml:space="preserve"> </t>
        </is>
      </c>
    </row>
    <row r="15">
      <c r="A15" s="4" t="inlineStr">
        <is>
          <t>Tax-Loss Carry forward</t>
        </is>
      </c>
      <c r="B15" s="5" t="n">
        <v>61535</v>
      </c>
      <c r="C15" s="4" t="inlineStr">
        <is>
          <t xml:space="preserve"> </t>
        </is>
      </c>
      <c r="D15" s="4" t="inlineStr">
        <is>
          <t xml:space="preserve"> </t>
        </is>
      </c>
    </row>
    <row r="16">
      <c r="A16" s="4" t="inlineStr">
        <is>
          <t>Deferred tax assets.</t>
        </is>
      </c>
      <c r="B16" s="5" t="n">
        <v>15384</v>
      </c>
      <c r="C16" s="4" t="inlineStr">
        <is>
          <t xml:space="preserve"> </t>
        </is>
      </c>
      <c r="D16" s="4" t="inlineStr">
        <is>
          <t xml:space="preserve"> </t>
        </is>
      </c>
    </row>
    <row r="17">
      <c r="A17" s="4" t="inlineStr">
        <is>
          <t>Tax Loss-Carry Forward | Argentina | 2020</t>
        </is>
      </c>
      <c r="B17" s="4" t="inlineStr">
        <is>
          <t xml:space="preserve"> </t>
        </is>
      </c>
      <c r="C17" s="4" t="inlineStr">
        <is>
          <t xml:space="preserve"> </t>
        </is>
      </c>
      <c r="D17" s="4" t="inlineStr">
        <is>
          <t xml:space="preserve"> </t>
        </is>
      </c>
    </row>
    <row r="18">
      <c r="A18" s="3" t="inlineStr">
        <is>
          <t>Tax loss carryforward</t>
        </is>
      </c>
      <c r="B18" s="4" t="inlineStr">
        <is>
          <t xml:space="preserve"> </t>
        </is>
      </c>
      <c r="C18" s="4" t="inlineStr">
        <is>
          <t xml:space="preserve"> </t>
        </is>
      </c>
      <c r="D18" s="4" t="inlineStr">
        <is>
          <t xml:space="preserve"> </t>
        </is>
      </c>
    </row>
    <row r="19">
      <c r="A19" s="4" t="inlineStr">
        <is>
          <t>Tax-Loss Carry forward</t>
        </is>
      </c>
      <c r="B19" s="5" t="n">
        <v>396746</v>
      </c>
      <c r="C19" s="4" t="inlineStr">
        <is>
          <t xml:space="preserve"> </t>
        </is>
      </c>
      <c r="D19" s="4" t="inlineStr">
        <is>
          <t xml:space="preserve"> </t>
        </is>
      </c>
    </row>
    <row r="20">
      <c r="A20" s="4" t="inlineStr">
        <is>
          <t>Deferred tax assets.</t>
        </is>
      </c>
      <c r="B20" s="5" t="n">
        <v>99187</v>
      </c>
      <c r="C20" s="4" t="inlineStr">
        <is>
          <t xml:space="preserve"> </t>
        </is>
      </c>
      <c r="D20" s="4" t="inlineStr">
        <is>
          <t xml:space="preserve"> </t>
        </is>
      </c>
    </row>
    <row r="21">
      <c r="A21" s="4" t="inlineStr">
        <is>
          <t>Tax Loss-Carry Forward | Argentina | 2021</t>
        </is>
      </c>
      <c r="B21" s="4" t="inlineStr">
        <is>
          <t xml:space="preserve"> </t>
        </is>
      </c>
      <c r="C21" s="4" t="inlineStr">
        <is>
          <t xml:space="preserve"> </t>
        </is>
      </c>
      <c r="D21" s="4" t="inlineStr">
        <is>
          <t xml:space="preserve"> </t>
        </is>
      </c>
    </row>
    <row r="22">
      <c r="A22" s="3" t="inlineStr">
        <is>
          <t>Tax loss carryforward</t>
        </is>
      </c>
      <c r="B22" s="4" t="inlineStr">
        <is>
          <t xml:space="preserve"> </t>
        </is>
      </c>
      <c r="C22" s="4" t="inlineStr">
        <is>
          <t xml:space="preserve"> </t>
        </is>
      </c>
      <c r="D22" s="4" t="inlineStr">
        <is>
          <t xml:space="preserve"> </t>
        </is>
      </c>
    </row>
    <row r="23">
      <c r="A23" s="4" t="inlineStr">
        <is>
          <t>Tax-Loss Carry forward</t>
        </is>
      </c>
      <c r="B23" s="5" t="n">
        <v>2017350</v>
      </c>
      <c r="C23" s="4" t="inlineStr">
        <is>
          <t xml:space="preserve"> </t>
        </is>
      </c>
      <c r="D23" s="4" t="inlineStr">
        <is>
          <t xml:space="preserve"> </t>
        </is>
      </c>
    </row>
    <row r="24">
      <c r="A24" s="4" t="inlineStr">
        <is>
          <t>Deferred tax assets.</t>
        </is>
      </c>
      <c r="B24" s="5" t="n">
        <v>584306</v>
      </c>
      <c r="C24" s="4" t="inlineStr">
        <is>
          <t xml:space="preserve"> </t>
        </is>
      </c>
      <c r="D24" s="4" t="inlineStr">
        <is>
          <t xml:space="preserve"> </t>
        </is>
      </c>
    </row>
    <row r="25">
      <c r="A25" s="4" t="inlineStr">
        <is>
          <t>Tax Loss-Carry Forward | Argentina | 2022</t>
        </is>
      </c>
      <c r="B25" s="4" t="inlineStr">
        <is>
          <t xml:space="preserve"> </t>
        </is>
      </c>
      <c r="C25" s="4" t="inlineStr">
        <is>
          <t xml:space="preserve"> </t>
        </is>
      </c>
      <c r="D25" s="4" t="inlineStr">
        <is>
          <t xml:space="preserve"> </t>
        </is>
      </c>
    </row>
    <row r="26">
      <c r="A26" s="3" t="inlineStr">
        <is>
          <t>Tax loss carryforward</t>
        </is>
      </c>
      <c r="B26" s="4" t="inlineStr">
        <is>
          <t xml:space="preserve"> </t>
        </is>
      </c>
      <c r="C26" s="4" t="inlineStr">
        <is>
          <t xml:space="preserve"> </t>
        </is>
      </c>
      <c r="D26" s="4" t="inlineStr">
        <is>
          <t xml:space="preserve"> </t>
        </is>
      </c>
    </row>
    <row r="27">
      <c r="A27" s="4" t="inlineStr">
        <is>
          <t>Tax-Loss Carry forward</t>
        </is>
      </c>
      <c r="B27" s="5" t="n">
        <v>1330799</v>
      </c>
      <c r="C27" s="4" t="inlineStr">
        <is>
          <t xml:space="preserve"> </t>
        </is>
      </c>
      <c r="D27" s="4" t="inlineStr">
        <is>
          <t xml:space="preserve"> </t>
        </is>
      </c>
    </row>
    <row r="28">
      <c r="A28" s="4" t="inlineStr">
        <is>
          <t>Deferred tax assets.</t>
        </is>
      </c>
      <c r="B28" s="5" t="n">
        <v>365283</v>
      </c>
      <c r="C28" s="4" t="inlineStr">
        <is>
          <t xml:space="preserve"> </t>
        </is>
      </c>
      <c r="D28" s="4" t="inlineStr">
        <is>
          <t xml:space="preserve"> </t>
        </is>
      </c>
    </row>
    <row r="29">
      <c r="A29" s="4" t="inlineStr">
        <is>
          <t>Tax Loss-Carry Forward | Argentina | 2023</t>
        </is>
      </c>
      <c r="B29" s="4" t="inlineStr">
        <is>
          <t xml:space="preserve"> </t>
        </is>
      </c>
      <c r="C29" s="4" t="inlineStr">
        <is>
          <t xml:space="preserve"> </t>
        </is>
      </c>
      <c r="D29" s="4" t="inlineStr">
        <is>
          <t xml:space="preserve"> </t>
        </is>
      </c>
    </row>
    <row r="30">
      <c r="A30" s="3" t="inlineStr">
        <is>
          <t>Tax loss carryforward</t>
        </is>
      </c>
      <c r="B30" s="4" t="inlineStr">
        <is>
          <t xml:space="preserve"> </t>
        </is>
      </c>
      <c r="C30" s="4" t="inlineStr">
        <is>
          <t xml:space="preserve"> </t>
        </is>
      </c>
      <c r="D30" s="4" t="inlineStr">
        <is>
          <t xml:space="preserve"> </t>
        </is>
      </c>
    </row>
    <row r="31">
      <c r="A31" s="4" t="inlineStr">
        <is>
          <t>Tax-Loss Carry forward</t>
        </is>
      </c>
      <c r="B31" s="5" t="n">
        <v>11457538</v>
      </c>
      <c r="C31" s="4" t="inlineStr">
        <is>
          <t xml:space="preserve"> </t>
        </is>
      </c>
      <c r="D31" s="4" t="inlineStr">
        <is>
          <t xml:space="preserve"> </t>
        </is>
      </c>
    </row>
    <row r="32">
      <c r="A32" s="4" t="inlineStr">
        <is>
          <t>Deferred tax assets.</t>
        </is>
      </c>
      <c r="B32" s="5" t="n">
        <v>3782248</v>
      </c>
      <c r="C32" s="4" t="inlineStr">
        <is>
          <t xml:space="preserve"> </t>
        </is>
      </c>
      <c r="D32" s="4" t="inlineStr">
        <is>
          <t xml:space="preserve"> </t>
        </is>
      </c>
    </row>
    <row r="33">
      <c r="A33" s="4" t="inlineStr">
        <is>
          <t>Tax Loss-Carry Forward | United States of America | 2020.</t>
        </is>
      </c>
      <c r="B33" s="4" t="inlineStr">
        <is>
          <t xml:space="preserve"> </t>
        </is>
      </c>
      <c r="C33" s="4" t="inlineStr">
        <is>
          <t xml:space="preserve"> </t>
        </is>
      </c>
      <c r="D33" s="4" t="inlineStr">
        <is>
          <t xml:space="preserve"> </t>
        </is>
      </c>
    </row>
    <row r="34">
      <c r="A34" s="3" t="inlineStr">
        <is>
          <t>Tax loss carryforward</t>
        </is>
      </c>
      <c r="B34" s="4" t="inlineStr">
        <is>
          <t xml:space="preserve"> </t>
        </is>
      </c>
      <c r="C34" s="4" t="inlineStr">
        <is>
          <t xml:space="preserve"> </t>
        </is>
      </c>
      <c r="D34" s="4" t="inlineStr">
        <is>
          <t xml:space="preserve"> </t>
        </is>
      </c>
    </row>
    <row r="35">
      <c r="A35" s="4" t="inlineStr">
        <is>
          <t>Tax-Loss Carry forward</t>
        </is>
      </c>
      <c r="B35" s="5" t="n">
        <v>223999</v>
      </c>
      <c r="C35" s="4" t="inlineStr">
        <is>
          <t xml:space="preserve"> </t>
        </is>
      </c>
      <c r="D35" s="4" t="inlineStr">
        <is>
          <t xml:space="preserve"> </t>
        </is>
      </c>
    </row>
    <row r="36">
      <c r="A36" s="4" t="inlineStr">
        <is>
          <t>Deferred tax assets.</t>
        </is>
      </c>
      <c r="B36" s="5" t="n">
        <v>47040</v>
      </c>
      <c r="C36" s="4" t="inlineStr">
        <is>
          <t xml:space="preserve"> </t>
        </is>
      </c>
      <c r="D36" s="4" t="inlineStr">
        <is>
          <t xml:space="preserve"> </t>
        </is>
      </c>
    </row>
    <row r="37">
      <c r="A37" s="4" t="inlineStr">
        <is>
          <t>Tax Loss-Carry Forward | United States of America | 2021.</t>
        </is>
      </c>
      <c r="B37" s="4" t="inlineStr">
        <is>
          <t xml:space="preserve"> </t>
        </is>
      </c>
      <c r="C37" s="4" t="inlineStr">
        <is>
          <t xml:space="preserve"> </t>
        </is>
      </c>
      <c r="D37" s="4" t="inlineStr">
        <is>
          <t xml:space="preserve"> </t>
        </is>
      </c>
    </row>
    <row r="38">
      <c r="A38" s="3" t="inlineStr">
        <is>
          <t>Tax loss carryforward</t>
        </is>
      </c>
      <c r="B38" s="4" t="inlineStr">
        <is>
          <t xml:space="preserve"> </t>
        </is>
      </c>
      <c r="C38" s="4" t="inlineStr">
        <is>
          <t xml:space="preserve"> </t>
        </is>
      </c>
      <c r="D38" s="4" t="inlineStr">
        <is>
          <t xml:space="preserve"> </t>
        </is>
      </c>
    </row>
    <row r="39">
      <c r="A39" s="4" t="inlineStr">
        <is>
          <t>Tax-Loss Carry forward</t>
        </is>
      </c>
      <c r="B39" s="5" t="n">
        <v>511839</v>
      </c>
      <c r="C39" s="4" t="inlineStr">
        <is>
          <t xml:space="preserve"> </t>
        </is>
      </c>
      <c r="D39" s="4" t="inlineStr">
        <is>
          <t xml:space="preserve"> </t>
        </is>
      </c>
    </row>
    <row r="40">
      <c r="A40" s="4" t="inlineStr">
        <is>
          <t>Deferred tax assets.</t>
        </is>
      </c>
      <c r="B40" s="5" t="n">
        <v>107486</v>
      </c>
      <c r="C40" s="4" t="inlineStr">
        <is>
          <t xml:space="preserve"> </t>
        </is>
      </c>
      <c r="D40" s="4" t="inlineStr">
        <is>
          <t xml:space="preserve"> </t>
        </is>
      </c>
    </row>
    <row r="41">
      <c r="A41" s="4" t="inlineStr">
        <is>
          <t>Tax Loss-Carry Forward | United States of America | 2022.</t>
        </is>
      </c>
      <c r="B41" s="4" t="inlineStr">
        <is>
          <t xml:space="preserve"> </t>
        </is>
      </c>
      <c r="C41" s="4" t="inlineStr">
        <is>
          <t xml:space="preserve"> </t>
        </is>
      </c>
      <c r="D41" s="4" t="inlineStr">
        <is>
          <t xml:space="preserve"> </t>
        </is>
      </c>
    </row>
    <row r="42">
      <c r="A42" s="3" t="inlineStr">
        <is>
          <t>Tax loss carryforward</t>
        </is>
      </c>
      <c r="B42" s="4" t="inlineStr">
        <is>
          <t xml:space="preserve"> </t>
        </is>
      </c>
      <c r="C42" s="4" t="inlineStr">
        <is>
          <t xml:space="preserve"> </t>
        </is>
      </c>
      <c r="D42" s="4" t="inlineStr">
        <is>
          <t xml:space="preserve"> </t>
        </is>
      </c>
    </row>
    <row r="43">
      <c r="A43" s="4" t="inlineStr">
        <is>
          <t>Tax-Loss Carry forward</t>
        </is>
      </c>
      <c r="B43" s="5" t="n">
        <v>1072159</v>
      </c>
      <c r="C43" s="4" t="inlineStr">
        <is>
          <t xml:space="preserve"> </t>
        </is>
      </c>
      <c r="D43" s="4" t="inlineStr">
        <is>
          <t xml:space="preserve"> </t>
        </is>
      </c>
    </row>
    <row r="44">
      <c r="A44" s="4" t="inlineStr">
        <is>
          <t>Deferred tax assets.</t>
        </is>
      </c>
      <c r="B44" s="5" t="n">
        <v>225154</v>
      </c>
      <c r="C44" s="4" t="inlineStr">
        <is>
          <t xml:space="preserve"> </t>
        </is>
      </c>
      <c r="D44" s="4" t="inlineStr">
        <is>
          <t xml:space="preserve"> </t>
        </is>
      </c>
    </row>
    <row r="45">
      <c r="A45" s="4" t="inlineStr">
        <is>
          <t>Tax Loss-Carry Forward | United States of America | 2023.</t>
        </is>
      </c>
      <c r="B45" s="4" t="inlineStr">
        <is>
          <t xml:space="preserve"> </t>
        </is>
      </c>
      <c r="C45" s="4" t="inlineStr">
        <is>
          <t xml:space="preserve"> </t>
        </is>
      </c>
      <c r="D45" s="4" t="inlineStr">
        <is>
          <t xml:space="preserve"> </t>
        </is>
      </c>
    </row>
    <row r="46">
      <c r="A46" s="3" t="inlineStr">
        <is>
          <t>Tax loss carryforward</t>
        </is>
      </c>
      <c r="B46" s="4" t="inlineStr">
        <is>
          <t xml:space="preserve"> </t>
        </is>
      </c>
      <c r="C46" s="4" t="inlineStr">
        <is>
          <t xml:space="preserve"> </t>
        </is>
      </c>
      <c r="D46" s="4" t="inlineStr">
        <is>
          <t xml:space="preserve"> </t>
        </is>
      </c>
    </row>
    <row r="47">
      <c r="A47" s="4" t="inlineStr">
        <is>
          <t>Tax-Loss Carry forward</t>
        </is>
      </c>
      <c r="B47" s="5" t="n">
        <v>51574868</v>
      </c>
      <c r="C47" s="4" t="inlineStr">
        <is>
          <t xml:space="preserve"> </t>
        </is>
      </c>
      <c r="D47" s="4" t="inlineStr">
        <is>
          <t xml:space="preserve"> </t>
        </is>
      </c>
    </row>
    <row r="48">
      <c r="A48" s="4" t="inlineStr">
        <is>
          <t>Deferred tax assets.</t>
        </is>
      </c>
      <c r="B48" s="5" t="n">
        <v>10830722</v>
      </c>
      <c r="C48" s="4" t="inlineStr">
        <is>
          <t xml:space="preserve"> </t>
        </is>
      </c>
      <c r="D48" s="4" t="inlineStr">
        <is>
          <t xml:space="preserve"> </t>
        </is>
      </c>
    </row>
    <row r="49">
      <c r="A49" s="4" t="inlineStr">
        <is>
          <t>Tax Loss-Carry Forward | Brazil | 2023</t>
        </is>
      </c>
      <c r="B49" s="4" t="inlineStr">
        <is>
          <t xml:space="preserve"> </t>
        </is>
      </c>
      <c r="C49" s="4" t="inlineStr">
        <is>
          <t xml:space="preserve"> </t>
        </is>
      </c>
      <c r="D49" s="4" t="inlineStr">
        <is>
          <t xml:space="preserve"> </t>
        </is>
      </c>
    </row>
    <row r="50">
      <c r="A50" s="3" t="inlineStr">
        <is>
          <t>Tax loss carryforward</t>
        </is>
      </c>
      <c r="B50" s="4" t="inlineStr">
        <is>
          <t xml:space="preserve"> </t>
        </is>
      </c>
      <c r="C50" s="4" t="inlineStr">
        <is>
          <t xml:space="preserve"> </t>
        </is>
      </c>
      <c r="D50" s="4" t="inlineStr">
        <is>
          <t xml:space="preserve"> </t>
        </is>
      </c>
    </row>
    <row r="51">
      <c r="A51" s="4" t="inlineStr">
        <is>
          <t>Tax-Loss Carry forward</t>
        </is>
      </c>
      <c r="B51" s="5" t="n">
        <v>1845968</v>
      </c>
      <c r="C51" s="4" t="inlineStr">
        <is>
          <t xml:space="preserve"> </t>
        </is>
      </c>
      <c r="D51" s="4" t="inlineStr">
        <is>
          <t xml:space="preserve"> </t>
        </is>
      </c>
    </row>
    <row r="52">
      <c r="A52" s="4" t="inlineStr">
        <is>
          <t>Deferred tax assets.</t>
        </is>
      </c>
      <c r="B52" s="6" t="n">
        <v>627629</v>
      </c>
      <c r="C52" s="4" t="inlineStr">
        <is>
          <t xml:space="preserve"> </t>
        </is>
      </c>
      <c r="D5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9" customWidth="1" min="2" max="2"/>
    <col width="40" customWidth="1" min="3" max="3"/>
    <col width="40" customWidth="1" min="4" max="4"/>
  </cols>
  <sheetData>
    <row r="1">
      <c r="A1" s="1" t="inlineStr">
        <is>
          <t>EARNING PER SHARE (Details)</t>
        </is>
      </c>
      <c r="B1" s="2" t="inlineStr">
        <is>
          <t>12 Months Ended</t>
        </is>
      </c>
    </row>
    <row r="2">
      <c r="B2" s="2" t="inlineStr">
        <is>
          <t>Jun. 30, 2023 USD ($) category $ / shares shares</t>
        </is>
      </c>
      <c r="C2" s="2" t="inlineStr">
        <is>
          <t>Jun. 30, 2022 USD ($) $ / shares shares</t>
        </is>
      </c>
      <c r="D2" s="2" t="inlineStr">
        <is>
          <t>Jun. 30, 2021 USD ($) $ / shares shares</t>
        </is>
      </c>
    </row>
    <row r="3">
      <c r="A3" s="3" t="inlineStr">
        <is>
          <t>Numerator</t>
        </is>
      </c>
      <c r="B3" s="4" t="inlineStr">
        <is>
          <t xml:space="preserve"> </t>
        </is>
      </c>
      <c r="C3" s="4" t="inlineStr">
        <is>
          <t xml:space="preserve"> </t>
        </is>
      </c>
      <c r="D3" s="4" t="inlineStr">
        <is>
          <t xml:space="preserve"> </t>
        </is>
      </c>
    </row>
    <row r="4">
      <c r="A4" s="4" t="inlineStr">
        <is>
          <t>Profit (Loss) for the year (basic EPS) | $</t>
        </is>
      </c>
      <c r="B4" s="6" t="n">
        <v>18779876</v>
      </c>
      <c r="C4" s="6" t="n">
        <v>-7199618</v>
      </c>
      <c r="D4" s="6" t="n">
        <v>-6870163</v>
      </c>
    </row>
    <row r="5">
      <c r="A5" s="4" t="inlineStr">
        <is>
          <t>Profit (Loss) for the year (diluted EPS) | $</t>
        </is>
      </c>
      <c r="B5" s="6" t="n">
        <v>18779876</v>
      </c>
      <c r="C5" s="6" t="n">
        <v>-7199618</v>
      </c>
      <c r="D5" s="6" t="n">
        <v>-6870163</v>
      </c>
    </row>
    <row r="6">
      <c r="A6" s="3" t="inlineStr">
        <is>
          <t>Denominator</t>
        </is>
      </c>
      <c r="B6" s="4" t="inlineStr">
        <is>
          <t xml:space="preserve"> </t>
        </is>
      </c>
      <c r="C6" s="4" t="inlineStr">
        <is>
          <t xml:space="preserve"> </t>
        </is>
      </c>
      <c r="D6" s="4" t="inlineStr">
        <is>
          <t xml:space="preserve"> </t>
        </is>
      </c>
    </row>
    <row r="7">
      <c r="A7" s="4" t="inlineStr">
        <is>
          <t>Weighted average number of shares (basic EPS) | shares</t>
        </is>
      </c>
      <c r="B7" s="5" t="n">
        <v>62146082</v>
      </c>
      <c r="C7" s="5" t="n">
        <v>42302318</v>
      </c>
      <c r="D7" s="5" t="n">
        <v>39218632</v>
      </c>
    </row>
    <row r="8">
      <c r="A8" s="4" t="inlineStr">
        <is>
          <t>Weighted average number of shares (diluted EPS) | shares</t>
        </is>
      </c>
      <c r="B8" s="5" t="n">
        <v>63185508</v>
      </c>
      <c r="C8" s="5" t="n">
        <v>42302318</v>
      </c>
      <c r="D8" s="5" t="n">
        <v>39218632</v>
      </c>
    </row>
    <row r="9">
      <c r="A9" s="4" t="inlineStr">
        <is>
          <t>Basic profit (loss) attributable to ordinary equity holders of the parent | $ / shares</t>
        </is>
      </c>
      <c r="B9" s="7" t="n">
        <v>0.3022</v>
      </c>
      <c r="C9" s="7" t="n">
        <v>-0.1702</v>
      </c>
      <c r="D9" s="7" t="n">
        <v>-0.1752</v>
      </c>
    </row>
    <row r="10">
      <c r="A10" s="4" t="inlineStr">
        <is>
          <t>Diluted profit (loss) attributable to ordinary equity holders of the parent | $ / shares</t>
        </is>
      </c>
      <c r="B10" s="7" t="n">
        <v>0.2972</v>
      </c>
      <c r="C10" s="7" t="n">
        <v>-0.1702</v>
      </c>
      <c r="D10" s="7" t="n">
        <v>-0.1752</v>
      </c>
    </row>
    <row r="11">
      <c r="A11" s="4" t="inlineStr">
        <is>
          <t>Number of categories of dilutive shares | category</t>
        </is>
      </c>
      <c r="B11" s="5" t="n">
        <v>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45" customWidth="1" min="2" max="2"/>
  </cols>
  <sheetData>
    <row r="1">
      <c r="A1" s="1" t="inlineStr">
        <is>
          <t>INFORMATION ABOUT COMPONENTS OF EQUITY - Capital issued (Details)</t>
        </is>
      </c>
      <c r="B1" s="2" t="inlineStr">
        <is>
          <t>Jun. 30, 2023 USD ($) Vote $ / shares shares</t>
        </is>
      </c>
    </row>
    <row r="2">
      <c r="A2" s="3" t="inlineStr">
        <is>
          <t>ACQUISITIONS AND OTHER SIGNIFICANT TRANSACTIONS</t>
        </is>
      </c>
      <c r="B2" s="4" t="inlineStr">
        <is>
          <t xml:space="preserve"> </t>
        </is>
      </c>
    </row>
    <row r="3">
      <c r="A3" s="4" t="inlineStr">
        <is>
          <t>Number of own shares repurchased</t>
        </is>
      </c>
      <c r="B3" s="5" t="n">
        <v>2194032</v>
      </c>
    </row>
    <row r="4">
      <c r="A4" s="4" t="inlineStr">
        <is>
          <t>Equity Compensation Plan</t>
        </is>
      </c>
      <c r="B4" s="4" t="inlineStr">
        <is>
          <t xml:space="preserve"> </t>
        </is>
      </c>
    </row>
    <row r="5">
      <c r="A5" s="3" t="inlineStr">
        <is>
          <t>ACQUISITIONS AND OTHER SIGNIFICANT TRANSACTIONS</t>
        </is>
      </c>
      <c r="B5" s="4" t="inlineStr">
        <is>
          <t xml:space="preserve"> </t>
        </is>
      </c>
    </row>
    <row r="6">
      <c r="A6" s="4" t="inlineStr">
        <is>
          <t>Stock options granted under share option agreements | $</t>
        </is>
      </c>
      <c r="B6" s="5" t="n">
        <v>4042869</v>
      </c>
    </row>
    <row r="7">
      <c r="A7" s="4" t="inlineStr">
        <is>
          <t>Ordinary shares</t>
        </is>
      </c>
      <c r="B7" s="4" t="inlineStr">
        <is>
          <t xml:space="preserve"> </t>
        </is>
      </c>
    </row>
    <row r="8">
      <c r="A8" s="3" t="inlineStr">
        <is>
          <t>ACQUISITIONS AND OTHER SIGNIFICANT TRANSACTIONS</t>
        </is>
      </c>
      <c r="B8" s="4" t="inlineStr">
        <is>
          <t xml:space="preserve"> </t>
        </is>
      </c>
    </row>
    <row r="9">
      <c r="A9" s="4" t="inlineStr">
        <is>
          <t>Number of shares authorised</t>
        </is>
      </c>
      <c r="B9" s="5" t="n">
        <v>100000000</v>
      </c>
    </row>
    <row r="10">
      <c r="A10" s="4" t="inlineStr">
        <is>
          <t>Par value per share | $ / shares</t>
        </is>
      </c>
      <c r="B10" s="7" t="n">
        <v>0.0001</v>
      </c>
    </row>
    <row r="11">
      <c r="A11" s="4" t="inlineStr">
        <is>
          <t>Number of shares issued</t>
        </is>
      </c>
      <c r="B11" s="5" t="n">
        <v>62796774</v>
      </c>
    </row>
    <row r="12">
      <c r="A12" s="4" t="inlineStr">
        <is>
          <t>Number of shares outstanding</t>
        </is>
      </c>
      <c r="B12" s="5" t="n">
        <v>62796774</v>
      </c>
    </row>
    <row r="13">
      <c r="A13" s="4" t="inlineStr">
        <is>
          <t>Vote per share | Vote</t>
        </is>
      </c>
      <c r="B13" s="5" t="n">
        <v>1</v>
      </c>
    </row>
    <row r="14">
      <c r="A14" s="4" t="inlineStr">
        <is>
          <t>Preference shares</t>
        </is>
      </c>
      <c r="B14" s="4" t="inlineStr">
        <is>
          <t xml:space="preserve"> </t>
        </is>
      </c>
    </row>
    <row r="15">
      <c r="A15" s="3" t="inlineStr">
        <is>
          <t>ACQUISITIONS AND OTHER SIGNIFICANT TRANSACTIONS</t>
        </is>
      </c>
      <c r="B15" s="4" t="inlineStr">
        <is>
          <t xml:space="preserve"> </t>
        </is>
      </c>
    </row>
    <row r="16">
      <c r="A16" s="4" t="inlineStr">
        <is>
          <t>Number of shares authorised</t>
        </is>
      </c>
      <c r="B16" s="5" t="n">
        <v>1000000</v>
      </c>
    </row>
    <row r="17">
      <c r="A17" s="4" t="inlineStr">
        <is>
          <t>Par value per share | $ / shares</t>
        </is>
      </c>
      <c r="B17" s="7" t="n">
        <v>0.0001</v>
      </c>
    </row>
    <row r="18">
      <c r="A18" s="4" t="inlineStr">
        <is>
          <t>Number of shares issued</t>
        </is>
      </c>
      <c r="B18" s="5" t="n">
        <v>0</v>
      </c>
    </row>
    <row r="19">
      <c r="A19" s="4" t="inlineStr">
        <is>
          <t>Number of shares outstanding</t>
        </is>
      </c>
      <c r="B19"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INFORMATION ABOUT COMPONENTS OF EQUITY - Rizobacter Argentina and Insuagro (Details) - USD ($)</t>
        </is>
      </c>
      <c r="C1" s="2" t="inlineStr">
        <is>
          <t>12 Months Ended</t>
        </is>
      </c>
    </row>
    <row r="2">
      <c r="C2" s="2" t="inlineStr">
        <is>
          <t>Jun. 30, 2023</t>
        </is>
      </c>
      <c r="D2" s="2" t="inlineStr">
        <is>
          <t>Jun. 30, 2022</t>
        </is>
      </c>
      <c r="E2" s="2" t="inlineStr">
        <is>
          <t>Jun. 30, 2021</t>
        </is>
      </c>
      <c r="F2" s="2" t="inlineStr">
        <is>
          <t>Jun. 30, 2020</t>
        </is>
      </c>
    </row>
    <row r="3">
      <c r="A3" s="3" t="inlineStr">
        <is>
          <t>Financial position</t>
        </is>
      </c>
      <c r="C3" s="4" t="inlineStr">
        <is>
          <t xml:space="preserve"> </t>
        </is>
      </c>
      <c r="D3" s="4" t="inlineStr">
        <is>
          <t xml:space="preserve"> </t>
        </is>
      </c>
      <c r="E3" s="4" t="inlineStr">
        <is>
          <t xml:space="preserve"> </t>
        </is>
      </c>
      <c r="F3" s="4" t="inlineStr">
        <is>
          <t xml:space="preserve"> </t>
        </is>
      </c>
    </row>
    <row r="4">
      <c r="A4" s="4" t="inlineStr">
        <is>
          <t>Current assets</t>
        </is>
      </c>
      <c r="C4" s="6" t="n">
        <v>397114401</v>
      </c>
      <c r="D4" s="6" t="n">
        <v>297705126</v>
      </c>
      <c r="E4" s="6" t="n">
        <v>211489658</v>
      </c>
      <c r="F4" s="4" t="inlineStr">
        <is>
          <t xml:space="preserve"> </t>
        </is>
      </c>
    </row>
    <row r="5">
      <c r="A5" s="4" t="inlineStr">
        <is>
          <t>Non-current assets</t>
        </is>
      </c>
      <c r="C5" s="5" t="n">
        <v>420944757</v>
      </c>
      <c r="D5" s="5" t="n">
        <v>220515235</v>
      </c>
      <c r="E5" s="5" t="n">
        <v>183100299</v>
      </c>
      <c r="F5" s="4" t="inlineStr">
        <is>
          <t xml:space="preserve"> </t>
        </is>
      </c>
    </row>
    <row r="6">
      <c r="A6" s="4" t="inlineStr">
        <is>
          <t>Total assets</t>
        </is>
      </c>
      <c r="C6" s="5" t="n">
        <v>818059158</v>
      </c>
      <c r="D6" s="5" t="n">
        <v>518220361</v>
      </c>
      <c r="E6" s="5" t="n">
        <v>394589957</v>
      </c>
      <c r="F6" s="4" t="inlineStr">
        <is>
          <t xml:space="preserve"> </t>
        </is>
      </c>
    </row>
    <row r="7">
      <c r="A7" s="4" t="inlineStr">
        <is>
          <t>Current liabilities</t>
        </is>
      </c>
      <c r="C7" s="5" t="n">
        <v>298712534</v>
      </c>
      <c r="D7" s="5" t="n">
        <v>222665752</v>
      </c>
      <c r="E7" s="5" t="n">
        <v>168037855</v>
      </c>
      <c r="F7" s="4" t="inlineStr">
        <is>
          <t xml:space="preserve"> </t>
        </is>
      </c>
    </row>
    <row r="8">
      <c r="A8" s="4" t="inlineStr">
        <is>
          <t>Non-current liabilities</t>
        </is>
      </c>
      <c r="C8" s="5" t="n">
        <v>188850517</v>
      </c>
      <c r="D8" s="5" t="n">
        <v>137255761</v>
      </c>
      <c r="E8" s="5" t="n">
        <v>136261798</v>
      </c>
      <c r="F8" s="4" t="inlineStr">
        <is>
          <t xml:space="preserve"> </t>
        </is>
      </c>
    </row>
    <row r="9">
      <c r="A9" s="4" t="inlineStr">
        <is>
          <t>Total liabilities</t>
        </is>
      </c>
      <c r="C9" s="5" t="n">
        <v>487563051</v>
      </c>
      <c r="D9" s="5" t="n">
        <v>359921513</v>
      </c>
      <c r="E9" s="5" t="n">
        <v>304299653</v>
      </c>
      <c r="F9" s="4" t="inlineStr">
        <is>
          <t xml:space="preserve"> </t>
        </is>
      </c>
    </row>
    <row r="10">
      <c r="A10" s="4" t="inlineStr">
        <is>
          <t>Equity attributable to controlling interest</t>
        </is>
      </c>
      <c r="C10" s="5" t="n">
        <v>298594088</v>
      </c>
      <c r="D10" s="5" t="n">
        <v>127358573</v>
      </c>
      <c r="E10" s="5" t="n">
        <v>67743242</v>
      </c>
      <c r="F10" s="4" t="inlineStr">
        <is>
          <t xml:space="preserve"> </t>
        </is>
      </c>
    </row>
    <row r="11">
      <c r="A11" s="4" t="inlineStr">
        <is>
          <t>Equity attributable to non-controlling interest</t>
        </is>
      </c>
      <c r="C11" s="5" t="n">
        <v>31902019</v>
      </c>
      <c r="D11" s="5" t="n">
        <v>30940275</v>
      </c>
      <c r="E11" s="5" t="n">
        <v>22547062</v>
      </c>
      <c r="F11" s="4" t="inlineStr">
        <is>
          <t xml:space="preserve"> </t>
        </is>
      </c>
    </row>
    <row r="12">
      <c r="A12" s="4" t="inlineStr">
        <is>
          <t>Total equity</t>
        </is>
      </c>
      <c r="C12" s="5" t="n">
        <v>330496107</v>
      </c>
      <c r="D12" s="5" t="n">
        <v>158298848</v>
      </c>
      <c r="E12" s="5" t="n">
        <v>90290304</v>
      </c>
      <c r="F12" s="6" t="n">
        <v>60749482</v>
      </c>
    </row>
    <row r="13">
      <c r="A13" s="4" t="inlineStr">
        <is>
          <t>Total liabilities and equity</t>
        </is>
      </c>
      <c r="C13" s="5" t="n">
        <v>818059158</v>
      </c>
      <c r="D13" s="5" t="n">
        <v>518220361</v>
      </c>
      <c r="E13" s="5" t="n">
        <v>394589957</v>
      </c>
      <c r="F13" s="4" t="inlineStr">
        <is>
          <t xml:space="preserve"> </t>
        </is>
      </c>
    </row>
    <row r="14">
      <c r="A14" s="3" t="inlineStr">
        <is>
          <t>Summary statements of comprehensive income or loss</t>
        </is>
      </c>
      <c r="C14" s="4" t="inlineStr">
        <is>
          <t xml:space="preserve"> </t>
        </is>
      </c>
      <c r="D14" s="4" t="inlineStr">
        <is>
          <t xml:space="preserve"> </t>
        </is>
      </c>
      <c r="E14" s="4" t="inlineStr">
        <is>
          <t xml:space="preserve"> </t>
        </is>
      </c>
      <c r="F14" s="4" t="inlineStr">
        <is>
          <t xml:space="preserve"> </t>
        </is>
      </c>
    </row>
    <row r="15">
      <c r="A15" s="4" t="inlineStr">
        <is>
          <t>Revenues</t>
        </is>
      </c>
      <c r="C15" s="5" t="n">
        <v>415705560</v>
      </c>
      <c r="D15" s="5" t="n">
        <v>334801095</v>
      </c>
      <c r="E15" s="5" t="n">
        <v>209526177</v>
      </c>
      <c r="F15" s="4" t="inlineStr">
        <is>
          <t xml:space="preserve"> </t>
        </is>
      </c>
    </row>
    <row r="16">
      <c r="A16" s="4" t="inlineStr">
        <is>
          <t>Initial recognition and changes in the fair value of biological assets at the point of harvest</t>
        </is>
      </c>
      <c r="C16" s="5" t="n">
        <v>610554</v>
      </c>
      <c r="D16" s="5" t="n">
        <v>6388030</v>
      </c>
      <c r="E16" s="5" t="n">
        <v>2826255</v>
      </c>
      <c r="F16" s="4" t="inlineStr">
        <is>
          <t xml:space="preserve"> </t>
        </is>
      </c>
    </row>
    <row r="17">
      <c r="A17" s="4" t="inlineStr">
        <is>
          <t>Cost of sales</t>
        </is>
      </c>
      <c r="C17" s="5" t="n">
        <v>-235457053</v>
      </c>
      <c r="D17" s="5" t="n">
        <v>-208364095</v>
      </c>
      <c r="E17" s="5" t="n">
        <v>-118641803</v>
      </c>
      <c r="F17" s="4" t="inlineStr">
        <is>
          <t xml:space="preserve"> </t>
        </is>
      </c>
    </row>
    <row r="18">
      <c r="A18" s="4" t="inlineStr">
        <is>
          <t>Gross margin</t>
        </is>
      </c>
      <c r="C18" s="5" t="n">
        <v>180248507</v>
      </c>
      <c r="D18" s="5" t="n">
        <v>126437000</v>
      </c>
      <c r="E18" s="5" t="n">
        <v>90884374</v>
      </c>
      <c r="F18" s="4" t="inlineStr">
        <is>
          <t xml:space="preserve"> </t>
        </is>
      </c>
    </row>
    <row r="19">
      <c r="A19" s="4" t="inlineStr">
        <is>
          <t>Research and development expenses</t>
        </is>
      </c>
      <c r="C19" s="5" t="n">
        <v>-15345315</v>
      </c>
      <c r="D19" s="5" t="n">
        <v>-6947460</v>
      </c>
      <c r="E19" s="5" t="n">
        <v>-5617655</v>
      </c>
      <c r="F19" s="4" t="inlineStr">
        <is>
          <t xml:space="preserve"> </t>
        </is>
      </c>
    </row>
    <row r="20">
      <c r="A20" s="4" t="inlineStr">
        <is>
          <t>Selling, general and administrative expenses</t>
        </is>
      </c>
      <c r="C20" s="5" t="n">
        <v>-113002747</v>
      </c>
      <c r="D20" s="5" t="n">
        <v>-77483812</v>
      </c>
      <c r="E20" s="5" t="n">
        <v>-47601901</v>
      </c>
      <c r="F20" s="4" t="inlineStr">
        <is>
          <t xml:space="preserve"> </t>
        </is>
      </c>
    </row>
    <row r="21">
      <c r="A21" s="4" t="inlineStr">
        <is>
          <t>Share of profit or loss of joint ventures and associates</t>
        </is>
      </c>
      <c r="C21" s="5" t="n">
        <v>1198628</v>
      </c>
      <c r="D21" s="5" t="n">
        <v>1144418</v>
      </c>
      <c r="E21" s="5" t="n">
        <v>997429</v>
      </c>
      <c r="F21" s="4" t="inlineStr">
        <is>
          <t xml:space="preserve"> </t>
        </is>
      </c>
    </row>
    <row r="22">
      <c r="A22" s="4" t="inlineStr">
        <is>
          <t>Other income</t>
        </is>
      </c>
      <c r="C22" s="5" t="n">
        <v>1084892</v>
      </c>
      <c r="D22" s="5" t="n">
        <v>-3280220</v>
      </c>
      <c r="E22" s="5" t="n">
        <v>-279359</v>
      </c>
      <c r="F22" s="4" t="inlineStr">
        <is>
          <t xml:space="preserve"> </t>
        </is>
      </c>
    </row>
    <row r="23">
      <c r="A23" s="4" t="inlineStr">
        <is>
          <t>Operating profit</t>
        </is>
      </c>
      <c r="C23" s="5" t="n">
        <v>54183965</v>
      </c>
      <c r="D23" s="5" t="n">
        <v>39869926</v>
      </c>
      <c r="E23" s="5" t="n">
        <v>38382888</v>
      </c>
      <c r="F23" s="4" t="inlineStr">
        <is>
          <t xml:space="preserve"> </t>
        </is>
      </c>
    </row>
    <row r="24">
      <c r="A24" s="4" t="inlineStr">
        <is>
          <t>Profit before income tax</t>
        </is>
      </c>
      <c r="C24" s="5" t="n">
        <v>19105947</v>
      </c>
      <c r="D24" s="5" t="n">
        <v>14063630</v>
      </c>
      <c r="E24" s="5" t="n">
        <v>10530548</v>
      </c>
      <c r="F24" s="4" t="inlineStr">
        <is>
          <t xml:space="preserve"> </t>
        </is>
      </c>
    </row>
    <row r="25">
      <c r="A25" s="4" t="inlineStr">
        <is>
          <t>Income tax expense</t>
        </is>
      </c>
      <c r="C25" s="5" t="n">
        <v>1068652</v>
      </c>
      <c r="D25" s="5" t="n">
        <v>-17972534</v>
      </c>
      <c r="E25" s="5" t="n">
        <v>-14351170</v>
      </c>
      <c r="F25" s="4" t="inlineStr">
        <is>
          <t xml:space="preserve"> </t>
        </is>
      </c>
    </row>
    <row r="26">
      <c r="A26" s="4" t="inlineStr">
        <is>
          <t>Result for the year</t>
        </is>
      </c>
      <c r="C26" s="5" t="n">
        <v>20174599</v>
      </c>
      <c r="D26" s="5" t="n">
        <v>-3908904</v>
      </c>
      <c r="E26" s="5" t="n">
        <v>-3820622</v>
      </c>
      <c r="F26" s="4" t="inlineStr">
        <is>
          <t xml:space="preserve"> </t>
        </is>
      </c>
    </row>
    <row r="27">
      <c r="A27" s="4" t="inlineStr">
        <is>
          <t>Foreign exchange differences on translation of foreign operations</t>
        </is>
      </c>
      <c r="C27" s="5" t="n">
        <v>678401</v>
      </c>
      <c r="D27" s="5" t="n">
        <v>32635104</v>
      </c>
      <c r="E27" s="5" t="n">
        <v>10076208</v>
      </c>
      <c r="F27" s="4" t="inlineStr">
        <is>
          <t xml:space="preserve"> </t>
        </is>
      </c>
    </row>
    <row r="28">
      <c r="A28" s="4" t="inlineStr">
        <is>
          <t>Revaluation of property, plant and equipment, net of tax</t>
        </is>
      </c>
      <c r="B28" s="4" t="inlineStr">
        <is>
          <t>[1]</t>
        </is>
      </c>
      <c r="C28" s="5" t="n">
        <v>-1282719</v>
      </c>
      <c r="D28" s="5" t="n">
        <v>-4722342</v>
      </c>
      <c r="E28" s="5" t="n">
        <v>-2268839</v>
      </c>
      <c r="F28" s="4" t="inlineStr">
        <is>
          <t xml:space="preserve"> </t>
        </is>
      </c>
    </row>
    <row r="29">
      <c r="A29" s="4" t="inlineStr">
        <is>
          <t>Total comprehensive profit</t>
        </is>
      </c>
      <c r="C29" s="6" t="n">
        <v>19338750</v>
      </c>
      <c r="D29" s="6" t="n">
        <v>31263346</v>
      </c>
      <c r="E29" s="6" t="n">
        <v>6230696</v>
      </c>
      <c r="F29" s="4" t="inlineStr">
        <is>
          <t xml:space="preserve"> </t>
        </is>
      </c>
    </row>
    <row r="30">
      <c r="A30" s="4" t="inlineStr">
        <is>
          <t>Rizobacter Argentina S.A.</t>
        </is>
      </c>
      <c r="C30" s="4" t="inlineStr">
        <is>
          <t xml:space="preserve"> </t>
        </is>
      </c>
      <c r="D30" s="4" t="inlineStr">
        <is>
          <t xml:space="preserve"> </t>
        </is>
      </c>
      <c r="E30" s="4" t="inlineStr">
        <is>
          <t xml:space="preserve"> </t>
        </is>
      </c>
      <c r="F30" s="4" t="inlineStr">
        <is>
          <t xml:space="preserve"> </t>
        </is>
      </c>
    </row>
    <row r="31">
      <c r="A31" s="3" t="inlineStr">
        <is>
          <t>Summarized financial information</t>
        </is>
      </c>
      <c r="C31" s="4" t="inlineStr">
        <is>
          <t xml:space="preserve"> </t>
        </is>
      </c>
      <c r="D31" s="4" t="inlineStr">
        <is>
          <t xml:space="preserve"> </t>
        </is>
      </c>
      <c r="E31" s="4" t="inlineStr">
        <is>
          <t xml:space="preserve"> </t>
        </is>
      </c>
      <c r="F31" s="4" t="inlineStr">
        <is>
          <t xml:space="preserve"> </t>
        </is>
      </c>
    </row>
    <row r="32">
      <c r="A32" s="4" t="inlineStr">
        <is>
          <t>Proportion of ownership interests held by non-controlling interests</t>
        </is>
      </c>
      <c r="C32" s="8" t="n">
        <v>0.2</v>
      </c>
      <c r="D32" s="8" t="n">
        <v>0.2</v>
      </c>
      <c r="E32" s="8" t="n">
        <v>0.2</v>
      </c>
      <c r="F32" s="4" t="inlineStr">
        <is>
          <t xml:space="preserve"> </t>
        </is>
      </c>
    </row>
    <row r="33">
      <c r="A33" s="3" t="inlineStr">
        <is>
          <t>Financial position</t>
        </is>
      </c>
      <c r="C33" s="4" t="inlineStr">
        <is>
          <t xml:space="preserve"> </t>
        </is>
      </c>
      <c r="D33" s="4" t="inlineStr">
        <is>
          <t xml:space="preserve"> </t>
        </is>
      </c>
      <c r="E33" s="4" t="inlineStr">
        <is>
          <t xml:space="preserve"> </t>
        </is>
      </c>
      <c r="F33" s="4" t="inlineStr">
        <is>
          <t xml:space="preserve"> </t>
        </is>
      </c>
    </row>
    <row r="34">
      <c r="A34" s="4" t="inlineStr">
        <is>
          <t>Current assets</t>
        </is>
      </c>
      <c r="C34" s="6" t="n">
        <v>335866177</v>
      </c>
      <c r="D34" s="6" t="n">
        <v>294372669</v>
      </c>
      <c r="E34" s="6" t="n">
        <v>175906282</v>
      </c>
      <c r="F34" s="4" t="inlineStr">
        <is>
          <t xml:space="preserve"> </t>
        </is>
      </c>
    </row>
    <row r="35">
      <c r="A35" s="4" t="inlineStr">
        <is>
          <t>Non-current assets</t>
        </is>
      </c>
      <c r="C35" s="5" t="n">
        <v>89038654</v>
      </c>
      <c r="D35" s="5" t="n">
        <v>77663085</v>
      </c>
      <c r="E35" s="5" t="n">
        <v>59860206</v>
      </c>
      <c r="F35" s="4" t="inlineStr">
        <is>
          <t xml:space="preserve"> </t>
        </is>
      </c>
    </row>
    <row r="36">
      <c r="A36" s="4" t="inlineStr">
        <is>
          <t>Total assets</t>
        </is>
      </c>
      <c r="C36" s="5" t="n">
        <v>424904831</v>
      </c>
      <c r="D36" s="5" t="n">
        <v>372035754</v>
      </c>
      <c r="E36" s="5" t="n">
        <v>235766488</v>
      </c>
      <c r="F36" s="4" t="inlineStr">
        <is>
          <t xml:space="preserve"> </t>
        </is>
      </c>
    </row>
    <row r="37">
      <c r="A37" s="4" t="inlineStr">
        <is>
          <t>Current liabilities</t>
        </is>
      </c>
      <c r="C37" s="5" t="n">
        <v>232082379</v>
      </c>
      <c r="D37" s="5" t="n">
        <v>181999148</v>
      </c>
      <c r="E37" s="5" t="n">
        <v>120036912</v>
      </c>
      <c r="F37" s="4" t="inlineStr">
        <is>
          <t xml:space="preserve"> </t>
        </is>
      </c>
    </row>
    <row r="38">
      <c r="A38" s="4" t="inlineStr">
        <is>
          <t>Non-current liabilities</t>
        </is>
      </c>
      <c r="C38" s="5" t="n">
        <v>93498026</v>
      </c>
      <c r="D38" s="5" t="n">
        <v>98070280</v>
      </c>
      <c r="E38" s="5" t="n">
        <v>57480984</v>
      </c>
      <c r="F38" s="4" t="inlineStr">
        <is>
          <t xml:space="preserve"> </t>
        </is>
      </c>
    </row>
    <row r="39">
      <c r="A39" s="4" t="inlineStr">
        <is>
          <t>Total liabilities</t>
        </is>
      </c>
      <c r="C39" s="5" t="n">
        <v>325580405</v>
      </c>
      <c r="D39" s="5" t="n">
        <v>280069428</v>
      </c>
      <c r="E39" s="5" t="n">
        <v>177517896</v>
      </c>
      <c r="F39" s="4" t="inlineStr">
        <is>
          <t xml:space="preserve"> </t>
        </is>
      </c>
    </row>
    <row r="40">
      <c r="A40" s="4" t="inlineStr">
        <is>
          <t>Equity attributable to controlling interest</t>
        </is>
      </c>
      <c r="C40" s="5" t="n">
        <v>99323049</v>
      </c>
      <c r="D40" s="5" t="n">
        <v>91965153</v>
      </c>
      <c r="E40" s="5" t="n">
        <v>58246057</v>
      </c>
      <c r="F40" s="4" t="inlineStr">
        <is>
          <t xml:space="preserve"> </t>
        </is>
      </c>
    </row>
    <row r="41">
      <c r="A41" s="4" t="inlineStr">
        <is>
          <t>Equity attributable to non-controlling interest</t>
        </is>
      </c>
      <c r="C41" s="5" t="n">
        <v>1377</v>
      </c>
      <c r="D41" s="5" t="n">
        <v>1173</v>
      </c>
      <c r="E41" s="5" t="n">
        <v>2535</v>
      </c>
      <c r="F41" s="4" t="inlineStr">
        <is>
          <t xml:space="preserve"> </t>
        </is>
      </c>
    </row>
    <row r="42">
      <c r="A42" s="4" t="inlineStr">
        <is>
          <t>Total equity</t>
        </is>
      </c>
      <c r="C42" s="5" t="n">
        <v>99324426</v>
      </c>
      <c r="D42" s="5" t="n">
        <v>91966326</v>
      </c>
      <c r="E42" s="5" t="n">
        <v>58248592</v>
      </c>
      <c r="F42" s="4" t="inlineStr">
        <is>
          <t xml:space="preserve"> </t>
        </is>
      </c>
    </row>
    <row r="43">
      <c r="A43" s="4" t="inlineStr">
        <is>
          <t>Total liabilities and equity</t>
        </is>
      </c>
      <c r="C43" s="5" t="n">
        <v>424904831</v>
      </c>
      <c r="D43" s="5" t="n">
        <v>372035754</v>
      </c>
      <c r="E43" s="5" t="n">
        <v>235766488</v>
      </c>
      <c r="F43" s="4" t="inlineStr">
        <is>
          <t xml:space="preserve"> </t>
        </is>
      </c>
    </row>
    <row r="44">
      <c r="A44" s="3" t="inlineStr">
        <is>
          <t>Summary statements of comprehensive income or loss</t>
        </is>
      </c>
      <c r="C44" s="4" t="inlineStr">
        <is>
          <t xml:space="preserve"> </t>
        </is>
      </c>
      <c r="D44" s="4" t="inlineStr">
        <is>
          <t xml:space="preserve"> </t>
        </is>
      </c>
      <c r="E44" s="4" t="inlineStr">
        <is>
          <t xml:space="preserve"> </t>
        </is>
      </c>
      <c r="F44" s="4" t="inlineStr">
        <is>
          <t xml:space="preserve"> </t>
        </is>
      </c>
    </row>
    <row r="45">
      <c r="A45" s="4" t="inlineStr">
        <is>
          <t>Revenues</t>
        </is>
      </c>
      <c r="C45" s="5" t="n">
        <v>288880411</v>
      </c>
      <c r="D45" s="5" t="n">
        <v>280625028</v>
      </c>
      <c r="E45" s="5" t="n">
        <v>189749478</v>
      </c>
      <c r="F45" s="4" t="inlineStr">
        <is>
          <t xml:space="preserve"> </t>
        </is>
      </c>
    </row>
    <row r="46">
      <c r="A46" s="4" t="inlineStr">
        <is>
          <t>Initial recognition and changes in the fair value of biological assets at the point of harvest</t>
        </is>
      </c>
      <c r="C46" s="5" t="n">
        <v>-3199885</v>
      </c>
      <c r="D46" s="5" t="n">
        <v>3973780</v>
      </c>
      <c r="E46" s="5" t="n">
        <v>1552746</v>
      </c>
      <c r="F46" s="4" t="inlineStr">
        <is>
          <t xml:space="preserve"> </t>
        </is>
      </c>
    </row>
    <row r="47">
      <c r="A47" s="4" t="inlineStr">
        <is>
          <t>Cost of sales</t>
        </is>
      </c>
      <c r="C47" s="5" t="n">
        <v>-178970954</v>
      </c>
      <c r="D47" s="5" t="n">
        <v>-176497573</v>
      </c>
      <c r="E47" s="5" t="n">
        <v>-106636141</v>
      </c>
      <c r="F47" s="4" t="inlineStr">
        <is>
          <t xml:space="preserve"> </t>
        </is>
      </c>
    </row>
    <row r="48">
      <c r="A48" s="4" t="inlineStr">
        <is>
          <t>Gross margin</t>
        </is>
      </c>
      <c r="C48" s="5" t="n">
        <v>106709572</v>
      </c>
      <c r="D48" s="5" t="n">
        <v>108101235</v>
      </c>
      <c r="E48" s="5" t="n">
        <v>84666083</v>
      </c>
      <c r="F48" s="4" t="inlineStr">
        <is>
          <t xml:space="preserve"> </t>
        </is>
      </c>
    </row>
    <row r="49">
      <c r="A49" s="4" t="inlineStr">
        <is>
          <t>Research and development expenses</t>
        </is>
      </c>
      <c r="C49" s="5" t="n">
        <v>-3851144</v>
      </c>
      <c r="D49" s="5" t="n">
        <v>-3190439</v>
      </c>
      <c r="E49" s="5" t="n">
        <v>-3208904</v>
      </c>
      <c r="F49" s="4" t="inlineStr">
        <is>
          <t xml:space="preserve"> </t>
        </is>
      </c>
    </row>
    <row r="50">
      <c r="A50" s="4" t="inlineStr">
        <is>
          <t>Selling, general and administrative expenses</t>
        </is>
      </c>
      <c r="C50" s="5" t="n">
        <v>-68580834</v>
      </c>
      <c r="D50" s="5" t="n">
        <v>-59057350</v>
      </c>
      <c r="E50" s="5" t="n">
        <v>-37500952</v>
      </c>
      <c r="F50" s="4" t="inlineStr">
        <is>
          <t xml:space="preserve"> </t>
        </is>
      </c>
    </row>
    <row r="51">
      <c r="A51" s="4" t="inlineStr">
        <is>
          <t>Share of profit or loss of joint ventures and associates</t>
        </is>
      </c>
      <c r="C51" s="5" t="n">
        <v>222364</v>
      </c>
      <c r="D51" s="5" t="n">
        <v>611989</v>
      </c>
      <c r="E51" s="5" t="n">
        <v>481442</v>
      </c>
      <c r="F51" s="4" t="inlineStr">
        <is>
          <t xml:space="preserve"> </t>
        </is>
      </c>
    </row>
    <row r="52">
      <c r="A52" s="4" t="inlineStr">
        <is>
          <t>Other income</t>
        </is>
      </c>
      <c r="C52" s="5" t="n">
        <v>361639</v>
      </c>
      <c r="D52" s="5" t="n">
        <v>113378</v>
      </c>
      <c r="E52" s="5" t="n">
        <v>507246</v>
      </c>
      <c r="F52" s="4" t="inlineStr">
        <is>
          <t xml:space="preserve"> </t>
        </is>
      </c>
    </row>
    <row r="53">
      <c r="A53" s="4" t="inlineStr">
        <is>
          <t>Operating profit</t>
        </is>
      </c>
      <c r="C53" s="5" t="n">
        <v>34861597</v>
      </c>
      <c r="D53" s="5" t="n">
        <v>46578813</v>
      </c>
      <c r="E53" s="5" t="n">
        <v>44944915</v>
      </c>
      <c r="F53" s="4" t="inlineStr">
        <is>
          <t xml:space="preserve"> </t>
        </is>
      </c>
    </row>
    <row r="54">
      <c r="A54" s="4" t="inlineStr">
        <is>
          <t>Financial results</t>
        </is>
      </c>
      <c r="C54" s="5" t="n">
        <v>-25356667</v>
      </c>
      <c r="D54" s="5" t="n">
        <v>-12668145</v>
      </c>
      <c r="E54" s="5" t="n">
        <v>-11032748</v>
      </c>
      <c r="F54" s="4" t="inlineStr">
        <is>
          <t xml:space="preserve"> </t>
        </is>
      </c>
    </row>
    <row r="55">
      <c r="A55" s="4" t="inlineStr">
        <is>
          <t>Profit before income tax</t>
        </is>
      </c>
      <c r="C55" s="5" t="n">
        <v>9504930</v>
      </c>
      <c r="D55" s="5" t="n">
        <v>33910668</v>
      </c>
      <c r="E55" s="5" t="n">
        <v>33912167</v>
      </c>
      <c r="F55" s="4" t="inlineStr">
        <is>
          <t xml:space="preserve"> </t>
        </is>
      </c>
    </row>
    <row r="56">
      <c r="A56" s="4" t="inlineStr">
        <is>
          <t>Income tax expense</t>
        </is>
      </c>
      <c r="C56" s="5" t="n">
        <v>-3064006</v>
      </c>
      <c r="D56" s="5" t="n">
        <v>-16788853</v>
      </c>
      <c r="E56" s="5" t="n">
        <v>-14141515</v>
      </c>
      <c r="F56" s="4" t="inlineStr">
        <is>
          <t xml:space="preserve"> </t>
        </is>
      </c>
    </row>
    <row r="57">
      <c r="A57" s="4" t="inlineStr">
        <is>
          <t>Result for the year</t>
        </is>
      </c>
      <c r="C57" s="5" t="n">
        <v>6440924</v>
      </c>
      <c r="D57" s="5" t="n">
        <v>17121815</v>
      </c>
      <c r="E57" s="5" t="n">
        <v>19770652</v>
      </c>
      <c r="F57" s="4" t="inlineStr">
        <is>
          <t xml:space="preserve"> </t>
        </is>
      </c>
    </row>
    <row r="58">
      <c r="A58" s="4" t="inlineStr">
        <is>
          <t>Foreign exchange differences on translation of foreign operations</t>
        </is>
      </c>
      <c r="C58" s="5" t="n">
        <v>1075805</v>
      </c>
      <c r="D58" s="5" t="n">
        <v>1824666</v>
      </c>
      <c r="E58" s="5" t="n">
        <v>1704590</v>
      </c>
      <c r="F58" s="4" t="inlineStr">
        <is>
          <t xml:space="preserve"> </t>
        </is>
      </c>
    </row>
    <row r="59">
      <c r="A59" s="4" t="inlineStr">
        <is>
          <t>Revaluation of property, plant and equipment, net of tax</t>
        </is>
      </c>
      <c r="C59" s="5" t="n">
        <v>-1435739</v>
      </c>
      <c r="D59" s="5" t="n">
        <v>-5308610</v>
      </c>
      <c r="E59" s="5" t="n">
        <v>-2682457</v>
      </c>
      <c r="F59" s="4" t="inlineStr">
        <is>
          <t xml:space="preserve"> </t>
        </is>
      </c>
    </row>
    <row r="60">
      <c r="A60" s="4" t="inlineStr">
        <is>
          <t>Total comprehensive profit</t>
        </is>
      </c>
      <c r="C60" s="6" t="n">
        <v>6080990</v>
      </c>
      <c r="D60" s="6" t="n">
        <v>13637871</v>
      </c>
      <c r="E60" s="6" t="n">
        <v>18792785</v>
      </c>
      <c r="F60" s="4" t="inlineStr">
        <is>
          <t xml:space="preserve"> </t>
        </is>
      </c>
    </row>
    <row r="61">
      <c r="A61" s="4" t="inlineStr">
        <is>
          <t>Insumos Agroquimicos S.A.</t>
        </is>
      </c>
      <c r="C61" s="4" t="inlineStr">
        <is>
          <t xml:space="preserve"> </t>
        </is>
      </c>
      <c r="D61" s="4" t="inlineStr">
        <is>
          <t xml:space="preserve"> </t>
        </is>
      </c>
      <c r="E61" s="4" t="inlineStr">
        <is>
          <t xml:space="preserve"> </t>
        </is>
      </c>
      <c r="F61" s="4" t="inlineStr">
        <is>
          <t xml:space="preserve"> </t>
        </is>
      </c>
    </row>
    <row r="62">
      <c r="A62" s="3" t="inlineStr">
        <is>
          <t>Summarized financial information</t>
        </is>
      </c>
      <c r="C62" s="4" t="inlineStr">
        <is>
          <t xml:space="preserve"> </t>
        </is>
      </c>
      <c r="D62" s="4" t="inlineStr">
        <is>
          <t xml:space="preserve"> </t>
        </is>
      </c>
      <c r="E62" s="4" t="inlineStr">
        <is>
          <t xml:space="preserve"> </t>
        </is>
      </c>
      <c r="F62" s="4" t="inlineStr">
        <is>
          <t xml:space="preserve"> </t>
        </is>
      </c>
    </row>
    <row r="63">
      <c r="A63" s="4" t="inlineStr">
        <is>
          <t>Proportion of ownership interests held by non-controlling interests</t>
        </is>
      </c>
      <c r="C63" s="9" t="n">
        <v>0.3868</v>
      </c>
      <c r="D63" s="9" t="n">
        <v>0.3868</v>
      </c>
      <c r="E63" s="9" t="n">
        <v>0.499</v>
      </c>
      <c r="F63" s="4" t="inlineStr">
        <is>
          <t xml:space="preserve"> </t>
        </is>
      </c>
    </row>
    <row r="64">
      <c r="A64" s="3" t="inlineStr">
        <is>
          <t>Financial position</t>
        </is>
      </c>
      <c r="C64" s="4" t="inlineStr">
        <is>
          <t xml:space="preserve"> </t>
        </is>
      </c>
      <c r="D64" s="4" t="inlineStr">
        <is>
          <t xml:space="preserve"> </t>
        </is>
      </c>
      <c r="E64" s="4" t="inlineStr">
        <is>
          <t xml:space="preserve"> </t>
        </is>
      </c>
      <c r="F64" s="4" t="inlineStr">
        <is>
          <t xml:space="preserve"> </t>
        </is>
      </c>
    </row>
    <row r="65">
      <c r="A65" s="4" t="inlineStr">
        <is>
          <t>Current assets</t>
        </is>
      </c>
      <c r="C65" s="6" t="n">
        <v>46335283</v>
      </c>
      <c r="D65" s="6" t="n">
        <v>40361614</v>
      </c>
      <c r="E65" s="6" t="n">
        <v>23293521</v>
      </c>
      <c r="F65" s="4" t="inlineStr">
        <is>
          <t xml:space="preserve"> </t>
        </is>
      </c>
    </row>
    <row r="66">
      <c r="A66" s="4" t="inlineStr">
        <is>
          <t>Non-current assets</t>
        </is>
      </c>
      <c r="C66" s="5" t="n">
        <v>2056730</v>
      </c>
      <c r="D66" s="5" t="n">
        <v>2295965</v>
      </c>
      <c r="E66" s="5" t="n">
        <v>2907928</v>
      </c>
      <c r="F66" s="4" t="inlineStr">
        <is>
          <t xml:space="preserve"> </t>
        </is>
      </c>
    </row>
    <row r="67">
      <c r="A67" s="4" t="inlineStr">
        <is>
          <t>Total assets</t>
        </is>
      </c>
      <c r="C67" s="5" t="n">
        <v>48392013</v>
      </c>
      <c r="D67" s="5" t="n">
        <v>42657579</v>
      </c>
      <c r="E67" s="5" t="n">
        <v>26201449</v>
      </c>
      <c r="F67" s="4" t="inlineStr">
        <is>
          <t xml:space="preserve"> </t>
        </is>
      </c>
    </row>
    <row r="68">
      <c r="A68" s="4" t="inlineStr">
        <is>
          <t>Current liabilities</t>
        </is>
      </c>
      <c r="C68" s="5" t="n">
        <v>39442599</v>
      </c>
      <c r="D68" s="5" t="n">
        <v>35464893</v>
      </c>
      <c r="E68" s="5" t="n">
        <v>20297799</v>
      </c>
      <c r="F68" s="4" t="inlineStr">
        <is>
          <t xml:space="preserve"> </t>
        </is>
      </c>
    </row>
    <row r="69">
      <c r="A69" s="4" t="inlineStr">
        <is>
          <t>Non-current liabilities</t>
        </is>
      </c>
      <c r="C69" s="5" t="n">
        <v>1242098</v>
      </c>
      <c r="D69" s="5" t="n">
        <v>118460</v>
      </c>
      <c r="E69" s="5" t="n">
        <v>1341613</v>
      </c>
      <c r="F69" s="4" t="inlineStr">
        <is>
          <t xml:space="preserve"> </t>
        </is>
      </c>
    </row>
    <row r="70">
      <c r="A70" s="4" t="inlineStr">
        <is>
          <t>Total liabilities</t>
        </is>
      </c>
      <c r="C70" s="5" t="n">
        <v>40684697</v>
      </c>
      <c r="D70" s="5" t="n">
        <v>35583353</v>
      </c>
      <c r="E70" s="5" t="n">
        <v>21639412</v>
      </c>
      <c r="F70" s="4" t="inlineStr">
        <is>
          <t xml:space="preserve"> </t>
        </is>
      </c>
    </row>
    <row r="71">
      <c r="A71" s="4" t="inlineStr">
        <is>
          <t>Total equity</t>
        </is>
      </c>
      <c r="C71" s="5" t="n">
        <v>7707316</v>
      </c>
      <c r="D71" s="5" t="n">
        <v>7074226</v>
      </c>
      <c r="E71" s="5" t="n">
        <v>4562037</v>
      </c>
      <c r="F71" s="4" t="inlineStr">
        <is>
          <t xml:space="preserve"> </t>
        </is>
      </c>
    </row>
    <row r="72">
      <c r="A72" s="4" t="inlineStr">
        <is>
          <t>Total liabilities and equity</t>
        </is>
      </c>
      <c r="C72" s="5" t="n">
        <v>48392013</v>
      </c>
      <c r="D72" s="5" t="n">
        <v>42657579</v>
      </c>
      <c r="E72" s="5" t="n">
        <v>26201449</v>
      </c>
      <c r="F72" s="4" t="inlineStr">
        <is>
          <t xml:space="preserve"> </t>
        </is>
      </c>
    </row>
    <row r="73">
      <c r="A73" s="3" t="inlineStr">
        <is>
          <t>Summary statements of comprehensive income or loss</t>
        </is>
      </c>
      <c r="C73" s="4" t="inlineStr">
        <is>
          <t xml:space="preserve"> </t>
        </is>
      </c>
      <c r="D73" s="4" t="inlineStr">
        <is>
          <t xml:space="preserve"> </t>
        </is>
      </c>
      <c r="E73" s="4" t="inlineStr">
        <is>
          <t xml:space="preserve"> </t>
        </is>
      </c>
      <c r="F73" s="4" t="inlineStr">
        <is>
          <t xml:space="preserve"> </t>
        </is>
      </c>
    </row>
    <row r="74">
      <c r="A74" s="4" t="inlineStr">
        <is>
          <t>Revenues</t>
        </is>
      </c>
      <c r="C74" s="5" t="n">
        <v>55710643</v>
      </c>
      <c r="D74" s="5" t="n">
        <v>49116626</v>
      </c>
      <c r="E74" s="5" t="n">
        <v>7600041</v>
      </c>
      <c r="F74" s="4" t="inlineStr">
        <is>
          <t xml:space="preserve"> </t>
        </is>
      </c>
    </row>
    <row r="75">
      <c r="A75" s="4" t="inlineStr">
        <is>
          <t>Cost of sales</t>
        </is>
      </c>
      <c r="C75" s="5" t="n">
        <v>-42765656</v>
      </c>
      <c r="D75" s="5" t="n">
        <v>-35181813</v>
      </c>
      <c r="E75" s="5" t="n">
        <v>-5886326</v>
      </c>
      <c r="F75" s="4" t="inlineStr">
        <is>
          <t xml:space="preserve"> </t>
        </is>
      </c>
    </row>
    <row r="76">
      <c r="A76" s="4" t="inlineStr">
        <is>
          <t>Gross margin</t>
        </is>
      </c>
      <c r="C76" s="5" t="n">
        <v>12944987</v>
      </c>
      <c r="D76" s="5" t="n">
        <v>13934813</v>
      </c>
      <c r="E76" s="5" t="n">
        <v>1713715</v>
      </c>
      <c r="F76" s="4" t="inlineStr">
        <is>
          <t xml:space="preserve"> </t>
        </is>
      </c>
    </row>
    <row r="77">
      <c r="A77" s="4" t="inlineStr">
        <is>
          <t>Selling, general and administrative expenses</t>
        </is>
      </c>
      <c r="C77" s="5" t="n">
        <v>-7931425</v>
      </c>
      <c r="D77" s="5" t="n">
        <v>-7894444</v>
      </c>
      <c r="E77" s="5" t="n">
        <v>-1065147</v>
      </c>
      <c r="F77" s="4" t="inlineStr">
        <is>
          <t xml:space="preserve"> </t>
        </is>
      </c>
    </row>
    <row r="78">
      <c r="A78" s="4" t="inlineStr">
        <is>
          <t>Other income</t>
        </is>
      </c>
      <c r="C78" s="5" t="n">
        <v>9833</v>
      </c>
      <c r="D78" s="5" t="n">
        <v>159794</v>
      </c>
      <c r="E78" s="5" t="n">
        <v>18305</v>
      </c>
      <c r="F78" s="4" t="inlineStr">
        <is>
          <t xml:space="preserve"> </t>
        </is>
      </c>
    </row>
    <row r="79">
      <c r="A79" s="4" t="inlineStr">
        <is>
          <t>Operating profit</t>
        </is>
      </c>
      <c r="C79" s="5" t="n">
        <v>5023395</v>
      </c>
      <c r="D79" s="5" t="n">
        <v>6200163</v>
      </c>
      <c r="E79" s="5" t="n">
        <v>666873</v>
      </c>
      <c r="F79" s="4" t="inlineStr">
        <is>
          <t xml:space="preserve"> </t>
        </is>
      </c>
    </row>
    <row r="80">
      <c r="A80" s="4" t="inlineStr">
        <is>
          <t>Financial results</t>
        </is>
      </c>
      <c r="C80" s="5" t="n">
        <v>-2403656</v>
      </c>
      <c r="D80" s="5" t="n">
        <v>-2954581</v>
      </c>
      <c r="E80" s="5" t="n">
        <v>-961635</v>
      </c>
      <c r="F80" s="4" t="inlineStr">
        <is>
          <t xml:space="preserve"> </t>
        </is>
      </c>
    </row>
    <row r="81">
      <c r="A81" s="4" t="inlineStr">
        <is>
          <t>Profit before income tax</t>
        </is>
      </c>
      <c r="C81" s="5" t="n">
        <v>2619739</v>
      </c>
      <c r="D81" s="5" t="n">
        <v>3245582</v>
      </c>
      <c r="E81" s="5" t="n">
        <v>-294762</v>
      </c>
      <c r="F81" s="4" t="inlineStr">
        <is>
          <t xml:space="preserve"> </t>
        </is>
      </c>
    </row>
    <row r="82">
      <c r="A82" s="4" t="inlineStr">
        <is>
          <t>Income tax expense</t>
        </is>
      </c>
      <c r="C82" s="5" t="n">
        <v>-1053372</v>
      </c>
      <c r="D82" s="5" t="n">
        <v>-1421973</v>
      </c>
      <c r="E82" s="5" t="n">
        <v>127876</v>
      </c>
      <c r="F82" s="4" t="inlineStr">
        <is>
          <t xml:space="preserve"> </t>
        </is>
      </c>
    </row>
    <row r="83">
      <c r="A83" s="4" t="inlineStr">
        <is>
          <t>Result for the year</t>
        </is>
      </c>
      <c r="C83" s="5" t="n">
        <v>1566367</v>
      </c>
      <c r="D83" s="5" t="n">
        <v>1823609</v>
      </c>
      <c r="E83" s="5" t="n">
        <v>-166886</v>
      </c>
      <c r="F83" s="4" t="inlineStr">
        <is>
          <t xml:space="preserve"> </t>
        </is>
      </c>
    </row>
    <row r="84">
      <c r="A84" s="4" t="inlineStr">
        <is>
          <t>Foreign exchange differences on translation of foreign operations</t>
        </is>
      </c>
      <c r="C84" s="5" t="n">
        <v>-31610</v>
      </c>
      <c r="D84" s="5" t="n">
        <v>733029</v>
      </c>
      <c r="E84" s="5" t="n">
        <v>180519</v>
      </c>
      <c r="F84" s="4" t="inlineStr">
        <is>
          <t xml:space="preserve"> </t>
        </is>
      </c>
    </row>
    <row r="85">
      <c r="A85" s="4" t="inlineStr">
        <is>
          <t>Total comprehensive profit</t>
        </is>
      </c>
      <c r="C85" s="6" t="n">
        <v>1534757</v>
      </c>
      <c r="D85" s="6" t="n">
        <v>2556638</v>
      </c>
      <c r="E85" s="6" t="n">
        <v>13633</v>
      </c>
      <c r="F85" s="4" t="inlineStr">
        <is>
          <t xml:space="preserve"> </t>
        </is>
      </c>
    </row>
    <row r="86"/>
    <row r="87">
      <c r="A87" s="4" t="inlineStr">
        <is>
          <t>[1]The tax effect of the revaluation of property, plant and equipment was $703,087 for the year ended June 30,2023, $2,837,650 for the year ended June 30, 2022 and ($1,389,643) for the year ended June 30, 2021.</t>
        </is>
      </c>
    </row>
  </sheetData>
  <mergeCells count="4">
    <mergeCell ref="A1:B2"/>
    <mergeCell ref="C1:E1"/>
    <mergeCell ref="A86:E86"/>
    <mergeCell ref="A87:E8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3:40:40Z</dcterms:created>
  <dcterms:modified xmlns:dcterms="http://purl.org/dc/terms/" xmlns:xsi="http://www.w3.org/2001/XMLSchema-instance" xsi:type="dcterms:W3CDTF">2023-11-14T13:40:40Z</dcterms:modified>
</cp:coreProperties>
</file>